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and Decon" sheetId="11" state="visible" r:id="rId11"/>
    <sheet xmlns:r="http://schemas.openxmlformats.org/officeDocument/2006/relationships" name="Leases" sheetId="12" state="visible" r:id="rId12"/>
    <sheet xmlns:r="http://schemas.openxmlformats.org/officeDocument/2006/relationships" name="Investments in Properties" sheetId="13" state="visible" r:id="rId13"/>
    <sheet xmlns:r="http://schemas.openxmlformats.org/officeDocument/2006/relationships" name="Investments in Unconsolidated J" sheetId="14" state="visible" r:id="rId14"/>
    <sheet xmlns:r="http://schemas.openxmlformats.org/officeDocument/2006/relationships" name="Acquired Intangible Assets and " sheetId="15" state="visible" r:id="rId15"/>
    <sheet xmlns:r="http://schemas.openxmlformats.org/officeDocument/2006/relationships" name="Debt of the Company" sheetId="16" state="visible" r:id="rId16"/>
    <sheet xmlns:r="http://schemas.openxmlformats.org/officeDocument/2006/relationships" name="Debt of the Operating Partnersh" sheetId="17" state="visible" r:id="rId17"/>
    <sheet xmlns:r="http://schemas.openxmlformats.org/officeDocument/2006/relationships" name="Income per Share" sheetId="18" state="visible" r:id="rId18"/>
    <sheet xmlns:r="http://schemas.openxmlformats.org/officeDocument/2006/relationships" name="Income per Unit" sheetId="19" state="visible" r:id="rId19"/>
    <sheet xmlns:r="http://schemas.openxmlformats.org/officeDocument/2006/relationships" name="Income Taxes" sheetId="20" state="visible" r:id="rId20"/>
    <sheet xmlns:r="http://schemas.openxmlformats.org/officeDocument/2006/relationships" name="Equity and Accumulated Other Co" sheetId="21" state="visible" r:id="rId21"/>
    <sheet xmlns:r="http://schemas.openxmlformats.org/officeDocument/2006/relationships" name="Capital and Accumulated Other C" sheetId="22" state="visible" r:id="rId22"/>
    <sheet xmlns:r="http://schemas.openxmlformats.org/officeDocument/2006/relationships" name="Incentive Plan" sheetId="23" state="visible" r:id="rId23"/>
    <sheet xmlns:r="http://schemas.openxmlformats.org/officeDocument/2006/relationships" name="Derivative Instruments" sheetId="24" state="visible" r:id="rId24"/>
    <sheet xmlns:r="http://schemas.openxmlformats.org/officeDocument/2006/relationships" name="Fair Value of Instruments" sheetId="25" state="visible" r:id="rId25"/>
    <sheet xmlns:r="http://schemas.openxmlformats.org/officeDocument/2006/relationships" name="Commitments and Contingencies" sheetId="26" state="visible" r:id="rId26"/>
    <sheet xmlns:r="http://schemas.openxmlformats.org/officeDocument/2006/relationships" name="Quarterly Financial Information" sheetId="27" state="visible" r:id="rId27"/>
    <sheet xmlns:r="http://schemas.openxmlformats.org/officeDocument/2006/relationships" name="Quarterly Financial Informati_2" sheetId="28" state="visible" r:id="rId28"/>
    <sheet xmlns:r="http://schemas.openxmlformats.org/officeDocument/2006/relationships" name="Subsequent Events" sheetId="29" state="visible" r:id="rId29"/>
    <sheet xmlns:r="http://schemas.openxmlformats.org/officeDocument/2006/relationships" name="Schedule III Properties And Acc" sheetId="30" state="visible" r:id="rId30"/>
    <sheet xmlns:r="http://schemas.openxmlformats.org/officeDocument/2006/relationships" name="Summary of Significant Accoun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Business Combinations and Dec_2" sheetId="34" state="visible" r:id="rId34"/>
    <sheet xmlns:r="http://schemas.openxmlformats.org/officeDocument/2006/relationships" name="Leases (Tables)" sheetId="35" state="visible" r:id="rId35"/>
    <sheet xmlns:r="http://schemas.openxmlformats.org/officeDocument/2006/relationships" name="Investments in Properties (Tabl" sheetId="36" state="visible" r:id="rId36"/>
    <sheet xmlns:r="http://schemas.openxmlformats.org/officeDocument/2006/relationships" name="Investments in Unconsolidated_2" sheetId="37" state="visible" r:id="rId37"/>
    <sheet xmlns:r="http://schemas.openxmlformats.org/officeDocument/2006/relationships" name="Acquired Intangible Assets an_2" sheetId="38" state="visible" r:id="rId38"/>
    <sheet xmlns:r="http://schemas.openxmlformats.org/officeDocument/2006/relationships" name="Debt of the Company (Tables)" sheetId="39" state="visible" r:id="rId39"/>
    <sheet xmlns:r="http://schemas.openxmlformats.org/officeDocument/2006/relationships" name="Debt of the Operating Partner_2" sheetId="40" state="visible" r:id="rId40"/>
    <sheet xmlns:r="http://schemas.openxmlformats.org/officeDocument/2006/relationships" name="Income per Share (Tables)" sheetId="41" state="visible" r:id="rId41"/>
    <sheet xmlns:r="http://schemas.openxmlformats.org/officeDocument/2006/relationships" name="Income per Unit (Tables)" sheetId="42" state="visible" r:id="rId42"/>
    <sheet xmlns:r="http://schemas.openxmlformats.org/officeDocument/2006/relationships" name="Income Taxes (Tables)" sheetId="43" state="visible" r:id="rId43"/>
    <sheet xmlns:r="http://schemas.openxmlformats.org/officeDocument/2006/relationships" name="Equity and Accumulated Other _2" sheetId="44" state="visible" r:id="rId44"/>
    <sheet xmlns:r="http://schemas.openxmlformats.org/officeDocument/2006/relationships" name="Capital and Accumulated Other_2" sheetId="45" state="visible" r:id="rId45"/>
    <sheet xmlns:r="http://schemas.openxmlformats.org/officeDocument/2006/relationships" name="Incentive Plan (Tables)" sheetId="46" state="visible" r:id="rId46"/>
    <sheet xmlns:r="http://schemas.openxmlformats.org/officeDocument/2006/relationships" name="Derivative Instruments (Tables)" sheetId="47" state="visible" r:id="rId47"/>
    <sheet xmlns:r="http://schemas.openxmlformats.org/officeDocument/2006/relationships" name="Fair Value of Instruments (Tabl" sheetId="48" state="visible" r:id="rId48"/>
    <sheet xmlns:r="http://schemas.openxmlformats.org/officeDocument/2006/relationships" name="Quarterly Financial Informati_3" sheetId="49" state="visible" r:id="rId49"/>
    <sheet xmlns:r="http://schemas.openxmlformats.org/officeDocument/2006/relationships" name="Quarterly Financial Informati_4" sheetId="50" state="visible" r:id="rId50"/>
    <sheet xmlns:r="http://schemas.openxmlformats.org/officeDocument/2006/relationships" name="Organization and Description _3" sheetId="51" state="visible" r:id="rId51"/>
    <sheet xmlns:r="http://schemas.openxmlformats.org/officeDocument/2006/relationships" name="Organization and Description 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Summary of Significant Accou_11" sheetId="60" state="visible" r:id="rId60"/>
    <sheet xmlns:r="http://schemas.openxmlformats.org/officeDocument/2006/relationships" name="Summary of Significant Accou_12" sheetId="61" state="visible" r:id="rId61"/>
    <sheet xmlns:r="http://schemas.openxmlformats.org/officeDocument/2006/relationships" name="Business Combinations and Dec_3" sheetId="62" state="visible" r:id="rId62"/>
    <sheet xmlns:r="http://schemas.openxmlformats.org/officeDocument/2006/relationships" name="Business Combinations and Dec_4" sheetId="63" state="visible" r:id="rId63"/>
    <sheet xmlns:r="http://schemas.openxmlformats.org/officeDocument/2006/relationships" name="Business Combinations and Dec_5" sheetId="64" state="visible" r:id="rId64"/>
    <sheet xmlns:r="http://schemas.openxmlformats.org/officeDocument/2006/relationships" name="Leases - Supplemental Balance S" sheetId="65" state="visible" r:id="rId65"/>
    <sheet xmlns:r="http://schemas.openxmlformats.org/officeDocument/2006/relationships" name="Leases - Lease Expense (Details" sheetId="66" state="visible" r:id="rId66"/>
    <sheet xmlns:r="http://schemas.openxmlformats.org/officeDocument/2006/relationships" name="Leases - Narrative (Details)" sheetId="67" state="visible" r:id="rId67"/>
    <sheet xmlns:r="http://schemas.openxmlformats.org/officeDocument/2006/relationships" name="Leases - Maturities of Lease Li" sheetId="68" state="visible" r:id="rId68"/>
    <sheet xmlns:r="http://schemas.openxmlformats.org/officeDocument/2006/relationships" name="Leases - Minimum Lease Payments" sheetId="69" state="visible" r:id="rId69"/>
    <sheet xmlns:r="http://schemas.openxmlformats.org/officeDocument/2006/relationships" name="Investments in Properties (Deta" sheetId="70" state="visible" r:id="rId70"/>
    <sheet xmlns:r="http://schemas.openxmlformats.org/officeDocument/2006/relationships" name="Investments in Properties - Acq" sheetId="71" state="visible" r:id="rId71"/>
    <sheet xmlns:r="http://schemas.openxmlformats.org/officeDocument/2006/relationships" name="Investments in Properties - Pur" sheetId="72" state="visible" r:id="rId72"/>
    <sheet xmlns:r="http://schemas.openxmlformats.org/officeDocument/2006/relationships" name="Investments in Properties - Dis" sheetId="73" state="visible" r:id="rId73"/>
    <sheet xmlns:r="http://schemas.openxmlformats.org/officeDocument/2006/relationships" name="Investments in Properties - Hel"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Acquired Intangible Assets an_3" sheetId="77" state="visible" r:id="rId77"/>
    <sheet xmlns:r="http://schemas.openxmlformats.org/officeDocument/2006/relationships" name="Acquired Intangible Assets an_4" sheetId="78" state="visible" r:id="rId78"/>
    <sheet xmlns:r="http://schemas.openxmlformats.org/officeDocument/2006/relationships" name="Acquired Intangible Assets an_5" sheetId="79" state="visible" r:id="rId79"/>
    <sheet xmlns:r="http://schemas.openxmlformats.org/officeDocument/2006/relationships" name="Acquired Intangible Assets An_6" sheetId="80" state="visible" r:id="rId80"/>
    <sheet xmlns:r="http://schemas.openxmlformats.org/officeDocument/2006/relationships" name="Debt of the Company (Details)" sheetId="81" state="visible" r:id="rId81"/>
    <sheet xmlns:r="http://schemas.openxmlformats.org/officeDocument/2006/relationships" name="Debt of the Operating Partner_3" sheetId="82" state="visible" r:id="rId82"/>
    <sheet xmlns:r="http://schemas.openxmlformats.org/officeDocument/2006/relationships" name="Debt of the Operating Partner_4" sheetId="83" state="visible" r:id="rId83"/>
    <sheet xmlns:r="http://schemas.openxmlformats.org/officeDocument/2006/relationships" name="Debt of the Operating Partner_5" sheetId="84" state="visible" r:id="rId84"/>
    <sheet xmlns:r="http://schemas.openxmlformats.org/officeDocument/2006/relationships" name="Debt of the Operating Partner_6" sheetId="85" state="visible" r:id="rId85"/>
    <sheet xmlns:r="http://schemas.openxmlformats.org/officeDocument/2006/relationships" name="Debt of the Operating Partner_7" sheetId="86" state="visible" r:id="rId86"/>
    <sheet xmlns:r="http://schemas.openxmlformats.org/officeDocument/2006/relationships" name="Debt of the Operating Partner_8" sheetId="87" state="visible" r:id="rId87"/>
    <sheet xmlns:r="http://schemas.openxmlformats.org/officeDocument/2006/relationships" name="Debt of the Operating Partner_9" sheetId="88" state="visible" r:id="rId88"/>
    <sheet xmlns:r="http://schemas.openxmlformats.org/officeDocument/2006/relationships" name="Income per Share - Summary of B" sheetId="89" state="visible" r:id="rId89"/>
    <sheet xmlns:r="http://schemas.openxmlformats.org/officeDocument/2006/relationships" name="Income per Share - Schedule of " sheetId="90" state="visible" r:id="rId90"/>
    <sheet xmlns:r="http://schemas.openxmlformats.org/officeDocument/2006/relationships" name="Income per Unit - Summary of Ba" sheetId="91" state="visible" r:id="rId91"/>
    <sheet xmlns:r="http://schemas.openxmlformats.org/officeDocument/2006/relationships" name="Income per Unit - Schedule of A" sheetId="92" state="visible" r:id="rId92"/>
    <sheet xmlns:r="http://schemas.openxmlformats.org/officeDocument/2006/relationships" name="Income Taxes (Details)" sheetId="93" state="visible" r:id="rId93"/>
    <sheet xmlns:r="http://schemas.openxmlformats.org/officeDocument/2006/relationships" name="Equity and Accumulated Other _3" sheetId="94" state="visible" r:id="rId94"/>
    <sheet xmlns:r="http://schemas.openxmlformats.org/officeDocument/2006/relationships" name="Equity and Accumulated Other _4" sheetId="95" state="visible" r:id="rId95"/>
    <sheet xmlns:r="http://schemas.openxmlformats.org/officeDocument/2006/relationships" name="Equity and Accumulated Other _5" sheetId="96" state="visible" r:id="rId96"/>
    <sheet xmlns:r="http://schemas.openxmlformats.org/officeDocument/2006/relationships" name="Equity and Accumulated Other _6" sheetId="97" state="visible" r:id="rId97"/>
    <sheet xmlns:r="http://schemas.openxmlformats.org/officeDocument/2006/relationships" name="Equity and Accumulated Other _7" sheetId="98" state="visible" r:id="rId98"/>
    <sheet xmlns:r="http://schemas.openxmlformats.org/officeDocument/2006/relationships" name="Equity and Accumulated Other _8" sheetId="99" state="visible" r:id="rId99"/>
    <sheet xmlns:r="http://schemas.openxmlformats.org/officeDocument/2006/relationships" name="Equity and Accumulated Other _9" sheetId="100" state="visible" r:id="rId100"/>
    <sheet xmlns:r="http://schemas.openxmlformats.org/officeDocument/2006/relationships" name="Capital and Accumulated Other_3" sheetId="101" state="visible" r:id="rId101"/>
    <sheet xmlns:r="http://schemas.openxmlformats.org/officeDocument/2006/relationships" name="Capital and Accumulated Other_4" sheetId="102" state="visible" r:id="rId102"/>
    <sheet xmlns:r="http://schemas.openxmlformats.org/officeDocument/2006/relationships" name="Capital and Accumulated Other_5" sheetId="103" state="visible" r:id="rId103"/>
    <sheet xmlns:r="http://schemas.openxmlformats.org/officeDocument/2006/relationships" name="Capital and Accumulated Other_6" sheetId="104" state="visible" r:id="rId104"/>
    <sheet xmlns:r="http://schemas.openxmlformats.org/officeDocument/2006/relationships" name="Capital and Accumulated Other_7" sheetId="105" state="visible" r:id="rId105"/>
    <sheet xmlns:r="http://schemas.openxmlformats.org/officeDocument/2006/relationships" name="Capital and Accumulated Other_8" sheetId="106" state="visible" r:id="rId106"/>
    <sheet xmlns:r="http://schemas.openxmlformats.org/officeDocument/2006/relationships" name="Incentive Plan - Narrative (Det" sheetId="107" state="visible" r:id="rId107"/>
    <sheet xmlns:r="http://schemas.openxmlformats.org/officeDocument/2006/relationships" name="Incentive Plan - Schedule of Co" sheetId="108" state="visible" r:id="rId108"/>
    <sheet xmlns:r="http://schemas.openxmlformats.org/officeDocument/2006/relationships" name="Incentive Plan - Summary of Lon" sheetId="109" state="visible" r:id="rId109"/>
    <sheet xmlns:r="http://schemas.openxmlformats.org/officeDocument/2006/relationships" name="Incentive Plan - Market Perform" sheetId="110" state="visible" r:id="rId110"/>
    <sheet xmlns:r="http://schemas.openxmlformats.org/officeDocument/2006/relationships" name="Incentive Plan - Assumptions Us" sheetId="111" state="visible" r:id="rId111"/>
    <sheet xmlns:r="http://schemas.openxmlformats.org/officeDocument/2006/relationships" name="Incentive Plan - Summary of Res" sheetId="112" state="visible" r:id="rId112"/>
    <sheet xmlns:r="http://schemas.openxmlformats.org/officeDocument/2006/relationships" name="Incentive Plan - Defined Contri" sheetId="113" state="visible" r:id="rId113"/>
    <sheet xmlns:r="http://schemas.openxmlformats.org/officeDocument/2006/relationships" name="Derivative Instruments - Narrat" sheetId="114" state="visible" r:id="rId114"/>
    <sheet xmlns:r="http://schemas.openxmlformats.org/officeDocument/2006/relationships" name="Derivative Instruments - Outsta" sheetId="115" state="visible" r:id="rId115"/>
    <sheet xmlns:r="http://schemas.openxmlformats.org/officeDocument/2006/relationships" name="Fair Value of Instruments - Est" sheetId="116" state="visible" r:id="rId116"/>
    <sheet xmlns:r="http://schemas.openxmlformats.org/officeDocument/2006/relationships" name="Commitments and Contingencies -" sheetId="117" state="visible" r:id="rId117"/>
    <sheet xmlns:r="http://schemas.openxmlformats.org/officeDocument/2006/relationships" name="Quarterly Financial Informati_5" sheetId="118" state="visible" r:id="rId118"/>
    <sheet xmlns:r="http://schemas.openxmlformats.org/officeDocument/2006/relationships" name="Quarterly Financial Informati_6" sheetId="119" state="visible" r:id="rId119"/>
    <sheet xmlns:r="http://schemas.openxmlformats.org/officeDocument/2006/relationships" name="Subsequent Events (Details)" sheetId="120" state="visible" r:id="rId120"/>
    <sheet xmlns:r="http://schemas.openxmlformats.org/officeDocument/2006/relationships" name="Schedule III Properties And A_2" sheetId="121" state="visible" r:id="rId121"/>
    <sheet xmlns:r="http://schemas.openxmlformats.org/officeDocument/2006/relationships" name="Schedule III Properties And A_3" sheetId="122" state="visible" r:id="rId122"/>
    <sheet xmlns:r="http://schemas.openxmlformats.org/officeDocument/2006/relationships" name="Schedule III Properties And A_4" sheetId="123" state="visible" r:id="rId123"/>
    <sheet xmlns:r="http://schemas.openxmlformats.org/officeDocument/2006/relationships" name="Schedule III Properties And A_5" sheetId="124" state="visible" r:id="rId12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0_);_(&quot;€ &quot;(#,##0.0)"/>
    <numFmt numFmtId="171" formatCode="_(&quot;£ &quot;#,##0_);_(&quot;£ &quot;(#,##0)"/>
    <numFmt numFmtId="172" formatCode="_(&quot;£ &quot;#,##0.0_);_(&quot;£ &quot;(#,##0.0)"/>
    <numFmt numFmtId="173" formatCode="#,##0.0000000_);(#,##0.0000000)"/>
    <numFmt numFmtId="174" formatCode="_(&quot;$ &quot;#,##0.00000_);_(&quot;$ &quot;(#,##0.00000)"/>
    <numFmt numFmtId="175" formatCode="_(&quot;$ &quot;#,##0.000000_);_(&quot;$ &quot;(#,##0.000000)"/>
    <numFmt numFmtId="176" formatCode="#,##0.00000_);(#,##0.0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57" customWidth="1" min="1" max="1"/>
    <col width="56"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336</t>
        </is>
      </c>
    </row>
    <row r="9">
      <c r="A9" s="4" t="inlineStr">
        <is>
          <t>Entity Registrant Name</t>
        </is>
      </c>
      <c r="B9" s="4" t="inlineStr">
        <is>
          <t>DIGITAL REALTY TRUST, INC.</t>
        </is>
      </c>
    </row>
    <row r="10">
      <c r="A10" s="4" t="inlineStr">
        <is>
          <t>Entity Incorporation, State or Country Code</t>
        </is>
      </c>
      <c r="B10" s="4" t="inlineStr">
        <is>
          <t>MD</t>
        </is>
      </c>
    </row>
    <row r="11">
      <c r="A11" s="4" t="inlineStr">
        <is>
          <t>Entity Tax Identification Number</t>
        </is>
      </c>
      <c r="B11" s="4" t="inlineStr">
        <is>
          <t>26-0081711</t>
        </is>
      </c>
    </row>
    <row r="12">
      <c r="A12" s="4" t="inlineStr">
        <is>
          <t>Entity Address, Address Line One</t>
        </is>
      </c>
      <c r="B12" s="4" t="inlineStr">
        <is>
          <t>5707 Southwest Parkway, Building 1, Suite 275</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737</t>
        </is>
      </c>
    </row>
    <row r="17">
      <c r="A17" s="4" t="inlineStr">
        <is>
          <t>Local Phone Number</t>
        </is>
      </c>
      <c r="B17" s="4" t="inlineStr">
        <is>
          <t>281-0101</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8</v>
      </c>
    </row>
    <row r="28">
      <c r="A28" s="4" t="inlineStr">
        <is>
          <t>Entity Common Stock, Shares Outstanding</t>
        </is>
      </c>
      <c r="C28" s="6" t="n">
        <v>281121062</v>
      </c>
    </row>
    <row r="29">
      <c r="A29" s="4" t="inlineStr">
        <is>
          <t>Document Fiscal Year Focus</t>
        </is>
      </c>
      <c r="B29" s="4" t="inlineStr">
        <is>
          <t>2020</t>
        </is>
      </c>
    </row>
    <row r="30">
      <c r="A30" s="4" t="inlineStr">
        <is>
          <t>Document Fiscal Period Focus</t>
        </is>
      </c>
      <c r="B30" s="4" t="inlineStr">
        <is>
          <t>FY</t>
        </is>
      </c>
    </row>
    <row r="31">
      <c r="A31" s="4" t="inlineStr">
        <is>
          <t>Amendment Flag</t>
        </is>
      </c>
      <c r="B31" s="4" t="inlineStr">
        <is>
          <t>false</t>
        </is>
      </c>
    </row>
    <row r="32">
      <c r="A32" s="4" t="inlineStr">
        <is>
          <t>Entity Central Index Key</t>
        </is>
      </c>
      <c r="B32" s="4" t="inlineStr">
        <is>
          <t>0001297996</t>
        </is>
      </c>
    </row>
    <row r="33">
      <c r="A33" s="4" t="inlineStr">
        <is>
          <t>Current Fiscal Year End Date</t>
        </is>
      </c>
      <c r="B33" s="4" t="inlineStr">
        <is>
          <t>--12-31</t>
        </is>
      </c>
    </row>
    <row r="34">
      <c r="A34" s="4" t="inlineStr">
        <is>
          <t>Digital Realty Trust, L.P.</t>
        </is>
      </c>
    </row>
    <row r="35">
      <c r="A35" s="3" t="inlineStr">
        <is>
          <t>Entity Information</t>
        </is>
      </c>
    </row>
    <row r="36">
      <c r="A36" s="4" t="inlineStr">
        <is>
          <t>Document Type</t>
        </is>
      </c>
      <c r="B36" s="4" t="inlineStr">
        <is>
          <t>10-K</t>
        </is>
      </c>
    </row>
    <row r="37">
      <c r="A37" s="4" t="inlineStr">
        <is>
          <t>Document Period End Date</t>
        </is>
      </c>
      <c r="B37" s="4" t="inlineStr">
        <is>
          <t>Dec. 31,
		2020</t>
        </is>
      </c>
    </row>
    <row r="38">
      <c r="A38" s="4" t="inlineStr">
        <is>
          <t>Entity File Number</t>
        </is>
      </c>
      <c r="B38" s="4" t="inlineStr">
        <is>
          <t>000-54023</t>
        </is>
      </c>
    </row>
    <row r="39">
      <c r="A39" s="4" t="inlineStr">
        <is>
          <t>Entity Registrant Name</t>
        </is>
      </c>
      <c r="B39" s="4" t="inlineStr">
        <is>
          <t>DIGITAL REALTY TRUST, L.P.</t>
        </is>
      </c>
    </row>
    <row r="40">
      <c r="A40" s="4" t="inlineStr">
        <is>
          <t>Entity Incorporation, State or Country Code</t>
        </is>
      </c>
      <c r="B40" s="4" t="inlineStr">
        <is>
          <t>MD</t>
        </is>
      </c>
    </row>
    <row r="41">
      <c r="A41" s="4" t="inlineStr">
        <is>
          <t>Entity Tax Identification Number</t>
        </is>
      </c>
      <c r="B41" s="4" t="inlineStr">
        <is>
          <t>20-2402955</t>
        </is>
      </c>
    </row>
    <row r="42">
      <c r="A42" s="4" t="inlineStr">
        <is>
          <t>Entity Well-known Seasoned Issuer</t>
        </is>
      </c>
      <c r="B42" s="4" t="inlineStr">
        <is>
          <t>Yes</t>
        </is>
      </c>
    </row>
    <row r="43">
      <c r="A43" s="4" t="inlineStr">
        <is>
          <t>Entity Voluntary Filers</t>
        </is>
      </c>
      <c r="B43" s="4" t="inlineStr">
        <is>
          <t>No</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t>
        </is>
      </c>
      <c r="B48" s="4" t="inlineStr">
        <is>
          <t>false</t>
        </is>
      </c>
    </row>
    <row r="49">
      <c r="A49" s="4" t="inlineStr">
        <is>
          <t>ICFR Auditor Attestation Flag</t>
        </is>
      </c>
      <c r="B49" s="4" t="inlineStr">
        <is>
          <t>false</t>
        </is>
      </c>
    </row>
    <row r="50">
      <c r="A50" s="4" t="inlineStr">
        <is>
          <t>Entity Shell Company</t>
        </is>
      </c>
      <c r="B50" s="4" t="inlineStr">
        <is>
          <t>false</t>
        </is>
      </c>
    </row>
    <row r="51">
      <c r="A51" s="4" t="inlineStr">
        <is>
          <t>Document Fiscal Year Focus</t>
        </is>
      </c>
      <c r="B51" s="4" t="inlineStr">
        <is>
          <t>2020</t>
        </is>
      </c>
    </row>
    <row r="52">
      <c r="A52" s="4" t="inlineStr">
        <is>
          <t>Document Fiscal Period Focus</t>
        </is>
      </c>
      <c r="B52" s="4" t="inlineStr">
        <is>
          <t>FY</t>
        </is>
      </c>
    </row>
    <row r="53">
      <c r="A53" s="4" t="inlineStr">
        <is>
          <t>Entity Central Index Key</t>
        </is>
      </c>
      <c r="B53" s="4" t="inlineStr">
        <is>
          <t>0001494877</t>
        </is>
      </c>
    </row>
    <row r="54">
      <c r="A54" s="4" t="inlineStr">
        <is>
          <t>Current Fiscal Year End Date</t>
        </is>
      </c>
      <c r="B54" s="4" t="inlineStr">
        <is>
          <t>--12-31</t>
        </is>
      </c>
    </row>
    <row r="55">
      <c r="A55" s="4" t="inlineStr">
        <is>
          <t>Common Stock</t>
        </is>
      </c>
    </row>
    <row r="56">
      <c r="A56" s="3" t="inlineStr">
        <is>
          <t>Entity Information</t>
        </is>
      </c>
    </row>
    <row r="57">
      <c r="A57" s="4" t="inlineStr">
        <is>
          <t>Title of 12(b) Security</t>
        </is>
      </c>
      <c r="B57" s="4" t="inlineStr">
        <is>
          <t>Common Stock</t>
        </is>
      </c>
    </row>
    <row r="58">
      <c r="A58" s="4" t="inlineStr">
        <is>
          <t>Trading Symbol</t>
        </is>
      </c>
      <c r="B58" s="4" t="inlineStr">
        <is>
          <t>DLR</t>
        </is>
      </c>
    </row>
    <row r="59">
      <c r="A59" s="4" t="inlineStr">
        <is>
          <t>Security Exchange Name</t>
        </is>
      </c>
      <c r="B59" s="4" t="inlineStr">
        <is>
          <t>NYSE</t>
        </is>
      </c>
    </row>
    <row r="60">
      <c r="A60" s="4" t="inlineStr">
        <is>
          <t>Series C Cumulative Redeemable Perpetual Preferred Stock</t>
        </is>
      </c>
    </row>
    <row r="61">
      <c r="A61" s="3" t="inlineStr">
        <is>
          <t>Entity Information</t>
        </is>
      </c>
    </row>
    <row r="62">
      <c r="A62" s="4" t="inlineStr">
        <is>
          <t>Title of 12(b) Security</t>
        </is>
      </c>
      <c r="B62" s="4" t="inlineStr">
        <is>
          <t>Series C Cumulative Redeemable PerpetualPreferred Stock</t>
        </is>
      </c>
    </row>
    <row r="63">
      <c r="A63" s="4" t="inlineStr">
        <is>
          <t>Trading Symbol</t>
        </is>
      </c>
      <c r="B63" s="4" t="inlineStr">
        <is>
          <t>DLR Pr C</t>
        </is>
      </c>
    </row>
    <row r="64">
      <c r="A64" s="4" t="inlineStr">
        <is>
          <t>Security Exchange Name</t>
        </is>
      </c>
      <c r="B64" s="4" t="inlineStr">
        <is>
          <t>NYSE</t>
        </is>
      </c>
    </row>
    <row r="65">
      <c r="A65" s="4" t="inlineStr">
        <is>
          <t>Series J Cumulative Redeemable Preferred Stock</t>
        </is>
      </c>
    </row>
    <row r="66">
      <c r="A66" s="3" t="inlineStr">
        <is>
          <t>Entity Information</t>
        </is>
      </c>
    </row>
    <row r="67">
      <c r="A67" s="4" t="inlineStr">
        <is>
          <t>Title of 12(b) Security</t>
        </is>
      </c>
      <c r="B67" s="4" t="inlineStr">
        <is>
          <t>Series J Cumulative Redeemable PreferredStock</t>
        </is>
      </c>
    </row>
    <row r="68">
      <c r="A68" s="4" t="inlineStr">
        <is>
          <t>Trading Symbol</t>
        </is>
      </c>
      <c r="B68" s="4" t="inlineStr">
        <is>
          <t>DLR Pr J</t>
        </is>
      </c>
    </row>
    <row r="69">
      <c r="A69" s="4" t="inlineStr">
        <is>
          <t>Security Exchange Name</t>
        </is>
      </c>
      <c r="B69" s="4" t="inlineStr">
        <is>
          <t>NYSE</t>
        </is>
      </c>
    </row>
    <row r="70">
      <c r="A70" s="4" t="inlineStr">
        <is>
          <t>Series K Cumulative Redeemable Preferred Stock</t>
        </is>
      </c>
    </row>
    <row r="71">
      <c r="A71" s="3" t="inlineStr">
        <is>
          <t>Entity Information</t>
        </is>
      </c>
    </row>
    <row r="72">
      <c r="A72" s="4" t="inlineStr">
        <is>
          <t>Title of 12(b) Security</t>
        </is>
      </c>
      <c r="B72" s="4" t="inlineStr">
        <is>
          <t>Series K Cumulative Redeemable PreferredStock</t>
        </is>
      </c>
    </row>
    <row r="73">
      <c r="A73" s="4" t="inlineStr">
        <is>
          <t>Trading Symbol</t>
        </is>
      </c>
      <c r="B73" s="4" t="inlineStr">
        <is>
          <t>DLR Pr K</t>
        </is>
      </c>
    </row>
    <row r="74">
      <c r="A74" s="4" t="inlineStr">
        <is>
          <t>Security Exchange Name</t>
        </is>
      </c>
      <c r="B74" s="4" t="inlineStr">
        <is>
          <t>NYSE</t>
        </is>
      </c>
    </row>
    <row r="75">
      <c r="A75" s="4" t="inlineStr">
        <is>
          <t>Series L Cumulative Redeemable Preferred Units</t>
        </is>
      </c>
    </row>
    <row r="76">
      <c r="A76" s="3" t="inlineStr">
        <is>
          <t>Entity Information</t>
        </is>
      </c>
    </row>
    <row r="77">
      <c r="A77" s="4" t="inlineStr">
        <is>
          <t>Title of 12(b) Security</t>
        </is>
      </c>
      <c r="B77" s="4" t="inlineStr">
        <is>
          <t>Series L Cumulative Redeemable PreferredStock</t>
        </is>
      </c>
    </row>
    <row r="78">
      <c r="A78" s="4" t="inlineStr">
        <is>
          <t>Trading Symbol</t>
        </is>
      </c>
      <c r="B78" s="4" t="inlineStr">
        <is>
          <t>DLR Pr L</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Cash Equivalents and Restricted Cash For the purpose of the consolidated statements of cash flows, we consider short-term investments with original maturities of 90 days or less to be cash equivalents. As of December 31, 2020 and 2019, cash equivalents consist of investments in money market instruments. Restricted cash primarily consists of contractual capital expenditures plus other deposits. Cash, cash equivalents, and restricted cash balances as of December 31, 2020, 2019 and 2018: ​ ​ ​ ​ ​ ​ ​ ​ ​ ​ ​ ​ ​ Balance as of (Amounts in thousands) December 31, 2020 December 31, 2019 ​ December 31, 2018 Cash and cash equivalents ​ $ 108,501 ​ $ 89,817 ​ $ 126,700 Restricted cash (included in other assets) ​ 15,151 ​ 7,436 ​ 8,522 Total ​ $ 123,652 ​ $ 97,253 ​ $ 135,222 ​ (c) Investments in Real Estate Investments in real estate are stated at cost, less accumulated depreciation and amortization. Land is not depreciated. Depreciation and amortization are recorded on a straight-line basis over the estimated useful lives as follows: ​ ​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 ​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 (d) Investments in Unconsolidated Joint Ventures The Company’s investments in unconsolidated joint ventures are accounted for using the equity method. We use the equity method when we have the ability to exercise significant influence over operating and financial policies of the venture but do not have control of the entity. Under the equity method, we initially recognize these investments in the balance sheet at our cost or proportionate share of fair value. We subsequently adjust the accounts to reflect our proportionate share of net earnings or losses recognized and other comprehensive income or loss, distributions received, contributions made and certain other adjustments, as appropriate.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result in income being equal to cash distributions received.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In the event the underlying asset is goodwill, the difference is not amortized. The amortization of this difference was immaterial for each of the years ended December 31, 2020, 2019 and 2018. (e) 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property’s or asset group’s use and eventual disposition and compare that estimate to the carrying value of the property or the asset group. We consider factors such as future operating income, trends and prospects, as well as the effects of leasing demand, competition and other factors. If our future undiscounted net cash flow evaluation indicates that we are unable to recover the carrying value of a property or asset group, an impairment loss is recorded to the extent that the carrying value exceeds the estimated fair value of the property or fair value of the properties within the asset group. The evaluation of anticipated cash flows is highly subjective and is based in part on assumptions regarding future occupancy, rental rates and capital requirements that could differ materially from actual results in future periods.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or contribution, the Company considers whether: (i) management has committed to a plan to sell or contribute the property; (ii) the property is available for immediate sale or contribution in its present condition; (iii) the Company has initiated a program to locate a buyer or joint venture partner; (iv) the Company believes that the sale or contribution of the property is probable; (v) the Company is actively marketing the property for sale or contribution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or contribution. Assets classified as held for sale are expected to be sold to a third party and assets classified as held for contribution are expected to be contributed to an unconsolidated joi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or contribute. Only those assets held for sale or contribution that constitute a strategic shift that has or will have a major effect on our operations are classified as discontinued operations. To date we have had no property dispositions or assets classified as held for sale or contribution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f) Acquisition Accounting Acquisition accounting is applied to the assets and liabilitie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in an asset acquisition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multi-period excess earnings method to value customer relationship value, if any. Such value exists in transactions that involve the acquisition of customers that are expected to generate recurring revenues beyond existing in-place lease terms. The primary factors to be considered by management in its analysis of customer relationship value include projected revenue growth from existing customers, historical customer lease renewals and attrition rates, rental renewal probabilities and related market terms, estimated operating costs, and discount rate. Customer relationship value is amortized to expense ratably over the anticipated life of substantially all of the customer relationships generating excess earnings, which is the primary period that generated this intangible asset. (g) 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January 2017, the FASB issued new accounting guidance on simplifying the test for goodwill impairment. Prior to 2020, the standard required an entity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is recorded, limited to the amount of goodwill allocated to that reporting unit. The new guidance removes Step 2. Under the new guidance,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us in the first quarter of 2020 and was adopted on a prospective basis. The adoption of this guidance had no significant impact on our consolidated financial statements. We have not recognized any goodwill impairments since our inception. Since some of the goodwill is denominated in foreign currencies, changes to the goodwill balance occur over time due to changes in foreign currency exchange rates. The following is a summary of goodwill activity for the years ended December 31, 2020 and 2019 (in thousands): ​ ​ ​ ​ ​ ​ ​ ​ ​ ​ ​ ​ ​ ​ ​ ​ ​ ​ ​ ​ ​ ​ Balance as of ​ ​ ​ ​ ​ ​ ​ ​ ​ ​ Impact of Change ​ Balance as of ​ ​ December 31, ​ Merger / ​ ​ ​ ​ Goodwill ​ in Foreign ​ December 31, Merger / Portfolio Acquisition 2019 Acquisition ​ Deconsolidation Adjustments Exchange Rates 2020 ​ ​ ​ ​ ​ ​ ​ ​ ​ ​ ​ ​ ​ ​ ​ ​ ​ ​ ​ Telx Acquisition ​ $ 330,845 ​ $ — ​ $ — ​ $ — ​ $ — ​ $ 330,845 European Portfolio Acquisition ​ 440,079 ​ — ​ — ​ — 23,075 ​ 463,154 DFT Merger ​ 2,592,146 ​ — ​ — ​ — — ​ 2,592,146 Interxion Combination ​ ​ — ​ ​ 4,338,711 ​ ​ — ​ ​ — ​ ​ 380,156 ​ ​ 4,718,867 Other combinations ​ ​ — ​ ​ 215,949 ​ ​ ​ ​ ​ ​ ​ ​ 10,035 ​ ​ 225,984 Total ​ $ 3,363,070 ​ $ 4,554,660 ​ $ — ​ $ — ​ $ 413,266 ​ $ 8,330,996 ​ ​ ​ ​ ​ ​ ​ ​ ​ ​ ​ ​ ​ ​ ​ ​ ​ ​ ​ ​ ​ Balance as of ​ ​ ​ ​ ​ ​ ​ ​ ​ ​ Impact of Change ​ Balance as of ​ ​ December 31, ​ Merger / ​ ​ ​ ​ Goodwill ​ in Foreign ​ December 31, ​ ​ 2018 Acquisition ​ Deconsolidation Adjustments (1) Exchange Rates 2019 ​ ​ ​ ​ ​ ​ ​ ​ ​ ​ ​ ​ ​ ​ ​ ​ ​ ​ ​ Telx Acquisition ​ $ 330,845 ​ $ — ​ $ — ​ $ — ​ $ — ​ $ 330,845 European Portfolio Acquisition ​ 442,349 ​ — ​ — ​ (9,436) 7,166 ​ 440,079 DFT Merger ​ 2,592,146 ​ — ​ — ​ — — ​ 2,592,146 Ascenty Acquisition ​ 982,667 ​ — ​ (967,189) ​ — (15,478) ​ — Total ​ $ 4,348,007 ​ $ — ​ $ (967,189) ​ $ (9,436) ​ $ (8,312) ​ $ 3,363,070 ​ (1) As a result of a subsequent reduction to an acquired deferred tax liability that would not have impacted consideration paid, goodwill was adjusted. ​ ​ (h)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 During the years ended December 31, 2020, 2019 and 2018, we capitalized interest of approximately $47.3 million, $40.2 million and $34.7 million, respectively. During the years ended December 31, 2020, 2019 and 2018, we capitalized amounts relating to compensation and other overhead expense of employees direct and incremental to construction activities of approximately $53.7 million, $46.5 million and $39.2 million, respectively. (i) Deferred Leasing Costs Leasing commissions and other direct and indirect costs associated with the acquisition of tenants are capitalized and amortized on a straight-line basis over the terms of the related leases. During the years ended December 31, 2020, 2019 and 2018, we capitalized amounts relating to variable compensation of employees direct and incremental to successful leasing activities of approximately $40.8 million, $30.8 million and $27.2 million, respectively. Deferred leasing costs is included in customer relationship value, deferred leasing costs and intangibles on the consolidated balance sheet and amounted to approximately $272.3 million and $291.8 million, net of accumulated amortization of $401.4 million and $329.5 million, as of December 31, 2020 and 2019, respectively. Amortization expense on leasing costs was approximately $76.0 million, $75.3 million, and $72.9 million for the years ended December 31, 2020, 2019 and 2018, respectively. (j) Marketable Equity Securities ​ The Company reports its marketable equity securities at fair value, based on quoted market prices (Level 1, as defined by the FASB standard for fair value measurements). Unrealized gains and losses in marketable equity securities are included in interest and other income (expense), net on the consolidated income statements. ​ As of December 31, 2020 and 2019, marketable equity securities consisted of common stock traded on a public stock exchange. ​ In June 2020, net proceeds from the sale of marketable equity securities totaled approximately $70.0 million, which resulted in a $17.9 million gain from the mark to market valuation as of March 31, 2020. There were no sales for the years ended December 31, 2019 and 2018. For the years ended December 31, 2020, 2019 and 2018, the portion of marketable equity security unrealized gains that were recognized in income totaled $0.6 million, $46.5 million and $1.6 million, respectively, and were included in interest and other income, net on the Company's consolidated income statements. ​ (k)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 (l) Deferred Financing Costs Loan fees and costs are recorded as an adjustment to the carrying amount of the related debt and amortized over the life of the related loans on a straight-line basis, which approximates the effective interest method. Such amortization is included as a component of interest expense. (m) Offering Costs Underwriting commissions and other offering costs are reflected as a reduction in additional paid-in capital, or in the case of preferred stock, as a reduction of the carrying value of preferred stock. (n)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5) granted by us is being amortized on a straight-line basis over the expected service period. The fair value of share-based compensation awards that contain a market condition is measured using a Monte Carlo simulation method and is not adjusted based on actual achievement of the market condition. (o)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6 for further discussion on derivative instruments. (p) Income Taxes Digital Realty Trust, Inc. has elected to be treated as a real estate investment trust (a “REIT”) for federal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Accumulated Other Comprehensive Income (Loss), Net - Schedule of Accumulated Other Comprehensive Loss, Net (Details)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Beginning balance</t>
        </is>
      </c>
      <c r="B4" s="5" t="n">
        <v>10608100</v>
      </c>
      <c r="C4" s="5" t="n">
        <v>10858210</v>
      </c>
    </row>
    <row r="5">
      <c r="A5" s="4" t="inlineStr">
        <is>
          <t>Reclassification of foreign currency translation adjustment due to deconsolidation of Ascenty</t>
        </is>
      </c>
      <c r="C5" s="6" t="n">
        <v>21687</v>
      </c>
    </row>
    <row r="6">
      <c r="A6" s="4" t="inlineStr">
        <is>
          <t>Ending balance</t>
        </is>
      </c>
      <c r="B6" s="6" t="n">
        <v>18446336</v>
      </c>
      <c r="C6" s="6" t="n">
        <v>10608100</v>
      </c>
    </row>
    <row r="7">
      <c r="A7" s="4" t="inlineStr">
        <is>
          <t>Foreign currency translation adjustments</t>
        </is>
      </c>
    </row>
    <row r="8">
      <c r="A8" s="3" t="inlineStr">
        <is>
          <t>Accumulated Other Comprehensive Income (Loss) [Roll Forward]</t>
        </is>
      </c>
    </row>
    <row r="9">
      <c r="A9" s="4" t="inlineStr">
        <is>
          <t>Beginning balance</t>
        </is>
      </c>
      <c r="B9" s="6" t="n">
        <v>-114947</v>
      </c>
      <c r="C9" s="6" t="n">
        <v>-158649</v>
      </c>
    </row>
    <row r="10">
      <c r="A10" s="4" t="inlineStr">
        <is>
          <t>Net current period change</t>
        </is>
      </c>
      <c r="B10" s="6" t="n">
        <v>213707</v>
      </c>
      <c r="C10" s="6" t="n">
        <v>22015</v>
      </c>
    </row>
    <row r="11">
      <c r="A11" s="4" t="inlineStr">
        <is>
          <t>Reclassification to interest expense from interest rate swaps</t>
        </is>
      </c>
      <c r="B11" s="6" t="n">
        <v>0</v>
      </c>
      <c r="C11" s="6" t="n">
        <v>0</v>
      </c>
    </row>
    <row r="12">
      <c r="A12" s="4" t="inlineStr">
        <is>
          <t>Reclassification of foreign currency translation adjustment due to deconsolidation of Ascenty</t>
        </is>
      </c>
      <c r="C12" s="6" t="n">
        <v>21687</v>
      </c>
    </row>
    <row r="13">
      <c r="A13" s="4" t="inlineStr">
        <is>
          <t>Ending balance</t>
        </is>
      </c>
      <c r="B13" s="6" t="n">
        <v>98760</v>
      </c>
      <c r="C13" s="6" t="n">
        <v>-114947</v>
      </c>
    </row>
    <row r="14">
      <c r="A14" s="4" t="inlineStr">
        <is>
          <t>Cash flow hedge adjustments</t>
        </is>
      </c>
    </row>
    <row r="15">
      <c r="A15" s="3" t="inlineStr">
        <is>
          <t>Accumulated Other Comprehensive Income (Loss) [Roll Forward]</t>
        </is>
      </c>
    </row>
    <row r="16">
      <c r="A16" s="4" t="inlineStr">
        <is>
          <t>Beginning balance</t>
        </is>
      </c>
      <c r="B16" s="6" t="n">
        <v>1287</v>
      </c>
      <c r="C16" s="6" t="n">
        <v>17264</v>
      </c>
    </row>
    <row r="17">
      <c r="A17" s="4" t="inlineStr">
        <is>
          <t>Net current period change</t>
        </is>
      </c>
      <c r="B17" s="6" t="n">
        <v>-11980</v>
      </c>
      <c r="C17" s="6" t="n">
        <v>-8839</v>
      </c>
    </row>
    <row r="18">
      <c r="A18" s="4" t="inlineStr">
        <is>
          <t>Reclassification to interest expense from interest rate swaps</t>
        </is>
      </c>
      <c r="B18" s="6" t="n">
        <v>8063</v>
      </c>
      <c r="C18" s="6" t="n">
        <v>-7138</v>
      </c>
    </row>
    <row r="19">
      <c r="A19" s="4" t="inlineStr">
        <is>
          <t>Ending balance</t>
        </is>
      </c>
      <c r="B19" s="6" t="n">
        <v>-2630</v>
      </c>
      <c r="C19" s="6" t="n">
        <v>1287</v>
      </c>
    </row>
    <row r="20">
      <c r="A20" s="4" t="inlineStr">
        <is>
          <t>Foreign currency net investment hedge adjustments</t>
        </is>
      </c>
    </row>
    <row r="21">
      <c r="A21" s="3" t="inlineStr">
        <is>
          <t>Accumulated Other Comprehensive Income (Loss) [Roll Forward]</t>
        </is>
      </c>
    </row>
    <row r="22">
      <c r="A22" s="4" t="inlineStr">
        <is>
          <t>Beginning balance</t>
        </is>
      </c>
      <c r="B22" s="6" t="n">
        <v>25738</v>
      </c>
      <c r="C22" s="6" t="n">
        <v>25738</v>
      </c>
    </row>
    <row r="23">
      <c r="A23" s="4" t="inlineStr">
        <is>
          <t>Net current period change</t>
        </is>
      </c>
      <c r="B23" s="6" t="n">
        <v>13142</v>
      </c>
      <c r="C23" s="6" t="n">
        <v>0</v>
      </c>
    </row>
    <row r="24">
      <c r="A24" s="4" t="inlineStr">
        <is>
          <t>Reclassification to interest expense from interest rate swaps</t>
        </is>
      </c>
      <c r="B24" s="6" t="n">
        <v>0</v>
      </c>
      <c r="C24" s="6" t="n">
        <v>0</v>
      </c>
    </row>
    <row r="25">
      <c r="A25" s="4" t="inlineStr">
        <is>
          <t>Reclassification of foreign currency translation adjustment due to deconsolidation of Ascenty</t>
        </is>
      </c>
      <c r="C25" s="6" t="n">
        <v>0</v>
      </c>
    </row>
    <row r="26">
      <c r="A26" s="4" t="inlineStr">
        <is>
          <t>Ending balance</t>
        </is>
      </c>
      <c r="B26" s="6" t="n">
        <v>38880</v>
      </c>
      <c r="C26" s="6" t="n">
        <v>25738</v>
      </c>
    </row>
    <row r="27">
      <c r="A27" s="4" t="inlineStr">
        <is>
          <t>Accumulated other comprehensive income (loss), net</t>
        </is>
      </c>
    </row>
    <row r="28">
      <c r="A28" s="3" t="inlineStr">
        <is>
          <t>Accumulated Other Comprehensive Income (Loss) [Roll Forward]</t>
        </is>
      </c>
    </row>
    <row r="29">
      <c r="A29" s="4" t="inlineStr">
        <is>
          <t>Beginning balance</t>
        </is>
      </c>
      <c r="B29" s="6" t="n">
        <v>-87922</v>
      </c>
      <c r="C29" s="6" t="n">
        <v>-115647</v>
      </c>
    </row>
    <row r="30">
      <c r="A30" s="4" t="inlineStr">
        <is>
          <t>Net current period change</t>
        </is>
      </c>
      <c r="B30" s="6" t="n">
        <v>214869</v>
      </c>
      <c r="C30" s="6" t="n">
        <v>13176</v>
      </c>
    </row>
    <row r="31">
      <c r="A31" s="4" t="inlineStr">
        <is>
          <t>Reclassification to interest expense from interest rate swaps</t>
        </is>
      </c>
      <c r="B31" s="6" t="n">
        <v>8063</v>
      </c>
      <c r="C31" s="6" t="n">
        <v>-7138</v>
      </c>
    </row>
    <row r="32">
      <c r="A32" s="4" t="inlineStr">
        <is>
          <t>Reclassification of foreign currency translation adjustment due to deconsolidation of Ascenty</t>
        </is>
      </c>
      <c r="C32" s="6" t="n">
        <v>21687</v>
      </c>
    </row>
    <row r="33">
      <c r="A33" s="4" t="inlineStr">
        <is>
          <t>Ending balance</t>
        </is>
      </c>
      <c r="B33" s="5" t="n">
        <v>135010</v>
      </c>
      <c r="C33" s="5" t="n">
        <v>-8792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Capital and Accumulated Other Comprehensive Income (Loss) - Equity Distribution Agreement Narrative (Details) - USD ($) $ / shares in Units, $ in Millions</t>
        </is>
      </c>
      <c r="B1" s="2" t="inlineStr">
        <is>
          <t>Jan. 01, 2021</t>
        </is>
      </c>
      <c r="C1" s="2" t="inlineStr">
        <is>
          <t>Jan. 04, 2019</t>
        </is>
      </c>
      <c r="D1" s="2" t="inlineStr">
        <is>
          <t>Dec. 31, 2020</t>
        </is>
      </c>
      <c r="E1" s="2" t="inlineStr">
        <is>
          <t>Dec. 31, 2019</t>
        </is>
      </c>
      <c r="F1" s="2" t="inlineStr">
        <is>
          <t>May 11, 2020</t>
        </is>
      </c>
    </row>
    <row r="2">
      <c r="A2" s="4" t="inlineStr">
        <is>
          <t>2019 Equity distribution agreement</t>
        </is>
      </c>
    </row>
    <row r="3">
      <c r="A3" s="3" t="inlineStr">
        <is>
          <t>Class of Stock [Line Items]</t>
        </is>
      </c>
    </row>
    <row r="4">
      <c r="A4" s="4" t="inlineStr">
        <is>
          <t>Proceeds from Issuance of Common Stock</t>
        </is>
      </c>
      <c r="D4" s="8" t="n">
        <v>893.8</v>
      </c>
    </row>
    <row r="5">
      <c r="A5" s="4" t="inlineStr">
        <is>
          <t>Sale of Stock, Price Per Share</t>
        </is>
      </c>
      <c r="D5" s="7" t="n">
        <v>146.9</v>
      </c>
    </row>
    <row r="6">
      <c r="A6" s="4" t="inlineStr">
        <is>
          <t>Payments of Stock Issuance Costs</t>
        </is>
      </c>
      <c r="D6" s="5" t="n">
        <v>9</v>
      </c>
    </row>
    <row r="7">
      <c r="A7" s="4" t="inlineStr">
        <is>
          <t>Common stock issued in public offering (shares)</t>
        </is>
      </c>
      <c r="D7" s="6" t="n">
        <v>6100000</v>
      </c>
      <c r="E7" s="6" t="n">
        <v>0</v>
      </c>
    </row>
    <row r="8">
      <c r="A8" s="4" t="inlineStr">
        <is>
          <t>Net proceeds</t>
        </is>
      </c>
      <c r="C8" s="8" t="n">
        <v>652.2</v>
      </c>
    </row>
    <row r="9">
      <c r="A9" s="4" t="inlineStr">
        <is>
          <t>Shares issued , contribution to operating partnership</t>
        </is>
      </c>
      <c r="D9" s="6" t="n">
        <v>6100000</v>
      </c>
    </row>
    <row r="10">
      <c r="A10" s="4" t="inlineStr">
        <is>
          <t>2019 Equity distribution agreement | Subsequent Event</t>
        </is>
      </c>
    </row>
    <row r="11">
      <c r="A11" s="3" t="inlineStr">
        <is>
          <t>Class of Stock [Line Items]</t>
        </is>
      </c>
    </row>
    <row r="12">
      <c r="A12" s="4" t="inlineStr">
        <is>
          <t>Amount of shares reserved for future issuance</t>
        </is>
      </c>
      <c r="B12" s="8" t="n">
        <v>749.4</v>
      </c>
    </row>
    <row r="13">
      <c r="A13" s="4" t="inlineStr">
        <is>
          <t>2020 Equity distribution agreement</t>
        </is>
      </c>
    </row>
    <row r="14">
      <c r="A14" s="3" t="inlineStr">
        <is>
          <t>Class of Stock [Line Items]</t>
        </is>
      </c>
    </row>
    <row r="15">
      <c r="A15" s="4" t="inlineStr">
        <is>
          <t>Aggregate offering price of the distribution agreement maximum</t>
        </is>
      </c>
      <c r="F15" s="5" t="n">
        <v>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Income (Loss) - Forward Equity Sale (Details) - USD ($) $ in Billions</t>
        </is>
      </c>
      <c r="B1" s="2" t="inlineStr">
        <is>
          <t>Sep. 24, 2020</t>
        </is>
      </c>
      <c r="C1" s="2" t="inlineStr">
        <is>
          <t>Sep. 27, 2018</t>
        </is>
      </c>
      <c r="D1" s="2" t="inlineStr">
        <is>
          <t>Dec. 31, 2020</t>
        </is>
      </c>
      <c r="E1" s="2" t="inlineStr">
        <is>
          <t>Dec. 31, 2019</t>
        </is>
      </c>
    </row>
    <row r="2">
      <c r="A2" s="4" t="inlineStr">
        <is>
          <t>Digital Realty Trust, L.P.</t>
        </is>
      </c>
    </row>
    <row r="3">
      <c r="A3" s="3" t="inlineStr">
        <is>
          <t>Class of Stock</t>
        </is>
      </c>
    </row>
    <row r="4">
      <c r="A4" s="4" t="inlineStr">
        <is>
          <t>Partnership units issued</t>
        </is>
      </c>
      <c r="D4" s="6" t="n">
        <v>8046267</v>
      </c>
      <c r="E4" s="6" t="n">
        <v>8843155</v>
      </c>
    </row>
    <row r="5">
      <c r="A5" s="4" t="inlineStr">
        <is>
          <t>Forward Sale Agreement</t>
        </is>
      </c>
    </row>
    <row r="6">
      <c r="A6" s="3" t="inlineStr">
        <is>
          <t>Class of Stock</t>
        </is>
      </c>
    </row>
    <row r="7">
      <c r="A7" s="4" t="inlineStr">
        <is>
          <t>Common stock issued in public offering (shares)</t>
        </is>
      </c>
      <c r="B7" s="6" t="n">
        <v>9775000</v>
      </c>
    </row>
    <row r="8">
      <c r="A8" s="4" t="inlineStr">
        <is>
          <t>Partnership units issued</t>
        </is>
      </c>
      <c r="B8" s="6" t="n">
        <v>9775000</v>
      </c>
    </row>
    <row r="9">
      <c r="A9" s="4" t="inlineStr">
        <is>
          <t>Forward Sale Agreement | Digital Realty Trust, L.P.</t>
        </is>
      </c>
    </row>
    <row r="10">
      <c r="A10" s="3" t="inlineStr">
        <is>
          <t>Class of Stock</t>
        </is>
      </c>
    </row>
    <row r="11">
      <c r="A11" s="4" t="inlineStr">
        <is>
          <t>Common stock issued in public offering (shares)</t>
        </is>
      </c>
      <c r="B11" s="6" t="n">
        <v>9775000</v>
      </c>
      <c r="C11" s="6" t="n">
        <v>9775000</v>
      </c>
    </row>
    <row r="12">
      <c r="A12" s="4" t="inlineStr">
        <is>
          <t>Net proceeds on public offering</t>
        </is>
      </c>
      <c r="B12" s="5" t="n">
        <v>1</v>
      </c>
    </row>
    <row r="13">
      <c r="A13" s="4" t="inlineStr">
        <is>
          <t>Over-Allotment Option</t>
        </is>
      </c>
    </row>
    <row r="14">
      <c r="A14" s="3" t="inlineStr">
        <is>
          <t>Class of Stock</t>
        </is>
      </c>
    </row>
    <row r="15">
      <c r="A15" s="4" t="inlineStr">
        <is>
          <t>Net proceeds on public offering</t>
        </is>
      </c>
      <c r="B15" s="5" t="n">
        <v>1</v>
      </c>
    </row>
    <row r="16">
      <c r="A16" s="4" t="inlineStr">
        <is>
          <t>Over-Allotment Option | Digital Realty Trust, L.P.</t>
        </is>
      </c>
    </row>
    <row r="17">
      <c r="A17" s="3" t="inlineStr">
        <is>
          <t>Class of Stock</t>
        </is>
      </c>
    </row>
    <row r="18">
      <c r="A18" s="4" t="inlineStr">
        <is>
          <t>Common stock issued in public offering (shares)</t>
        </is>
      </c>
      <c r="C18" s="6" t="n">
        <v>127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and Accumulated Other Comprehensive Income (Loss) - Redeemable Preferred Units (Details) - USD ($) $ / shares in Units, $ in Thousands</t>
        </is>
      </c>
      <c r="B1" s="2" t="inlineStr">
        <is>
          <t>Oct. 10, 2019</t>
        </is>
      </c>
      <c r="C1" s="2" t="inlineStr">
        <is>
          <t>Mar. 13, 2019</t>
        </is>
      </c>
      <c r="D1" s="2" t="inlineStr">
        <is>
          <t>Sep. 14, 2017</t>
        </is>
      </c>
      <c r="E1" s="2" t="inlineStr">
        <is>
          <t>Sep. 07, 2017</t>
        </is>
      </c>
      <c r="F1" s="2" t="inlineStr">
        <is>
          <t>Aug. 07, 2017</t>
        </is>
      </c>
      <c r="G1" s="2" t="inlineStr">
        <is>
          <t>Aug. 24, 2015</t>
        </is>
      </c>
      <c r="H1" s="2" t="inlineStr">
        <is>
          <t>Apr. 09, 2013</t>
        </is>
      </c>
      <c r="I1" s="2" t="inlineStr">
        <is>
          <t>Dec. 31, 2020</t>
        </is>
      </c>
      <c r="J1" s="2" t="inlineStr">
        <is>
          <t>Dec. 31, 2019</t>
        </is>
      </c>
      <c r="K1" s="2" t="inlineStr">
        <is>
          <t>Oct. 15, 2020</t>
        </is>
      </c>
      <c r="L1" s="2" t="inlineStr">
        <is>
          <t>Sep. 08, 2020</t>
        </is>
      </c>
      <c r="M1" s="2" t="inlineStr">
        <is>
          <t>Apr. 01, 2019</t>
        </is>
      </c>
    </row>
    <row r="2">
      <c r="A2" s="3" t="inlineStr">
        <is>
          <t>Preferred Units [Line Items]</t>
        </is>
      </c>
    </row>
    <row r="3">
      <c r="A3" s="4" t="inlineStr">
        <is>
          <t>Liquidation preference</t>
        </is>
      </c>
      <c r="I3" s="5" t="n">
        <v>956250</v>
      </c>
      <c r="J3" s="5" t="n">
        <v>1456250</v>
      </c>
    </row>
    <row r="4">
      <c r="A4" s="4" t="inlineStr">
        <is>
          <t>Balance (in thousands, net of issuance costs) as of December 31,</t>
        </is>
      </c>
      <c r="I4" s="5" t="n">
        <v>950940</v>
      </c>
      <c r="J4" s="5" t="n">
        <v>1434420</v>
      </c>
    </row>
    <row r="5">
      <c r="A5" s="4" t="inlineStr">
        <is>
          <t>Preferred stock, liquidation preference per share/unit (in dollars per unit)</t>
        </is>
      </c>
      <c r="I5" s="5" t="n">
        <v>25</v>
      </c>
      <c r="J5" s="5" t="n">
        <v>25</v>
      </c>
    </row>
    <row r="6">
      <c r="A6" s="4" t="inlineStr">
        <is>
          <t>Preferred Stock, Redemption Price Per Share</t>
        </is>
      </c>
      <c r="I6" s="5" t="n">
        <v>25</v>
      </c>
    </row>
    <row r="7">
      <c r="A7" s="4" t="inlineStr">
        <is>
          <t>Series C Preferred Units</t>
        </is>
      </c>
    </row>
    <row r="8">
      <c r="A8" s="3" t="inlineStr">
        <is>
          <t>Preferred Units [Line Items]</t>
        </is>
      </c>
    </row>
    <row r="9">
      <c r="A9" s="4" t="inlineStr">
        <is>
          <t>Liquidation preference</t>
        </is>
      </c>
      <c r="I9" s="5" t="n">
        <v>201250</v>
      </c>
    </row>
    <row r="10">
      <c r="A10" s="4" t="inlineStr">
        <is>
          <t>Preferred stock dividend per share amount (in dollars per share)</t>
        </is>
      </c>
      <c r="D10" s="17" t="n">
        <v>1.65625</v>
      </c>
    </row>
    <row r="11">
      <c r="A11" s="4" t="inlineStr">
        <is>
          <t>Balance (in thousands, net of issuance costs) as of December 31,</t>
        </is>
      </c>
      <c r="I11" s="6" t="n">
        <v>219250</v>
      </c>
      <c r="J11" s="5" t="n">
        <v>219250</v>
      </c>
    </row>
    <row r="12">
      <c r="A12" s="4" t="inlineStr">
        <is>
          <t>Dividend rate percentage</t>
        </is>
      </c>
      <c r="D12" s="4" t="inlineStr">
        <is>
          <t>6.625%</t>
        </is>
      </c>
    </row>
    <row r="13">
      <c r="A13" s="4" t="inlineStr">
        <is>
          <t>Series G Preferred Units</t>
        </is>
      </c>
    </row>
    <row r="14">
      <c r="A14" s="3" t="inlineStr">
        <is>
          <t>Preferred Units [Line Items]</t>
        </is>
      </c>
    </row>
    <row r="15">
      <c r="A15" s="4" t="inlineStr">
        <is>
          <t>Preferred stock dividend per share amount (in dollars per share)</t>
        </is>
      </c>
      <c r="H15" s="17" t="n">
        <v>1.46875</v>
      </c>
    </row>
    <row r="16">
      <c r="A16" s="4" t="inlineStr">
        <is>
          <t>Balance (in thousands, net of issuance costs) as of December 31,</t>
        </is>
      </c>
      <c r="J16" s="6" t="n">
        <v>241468</v>
      </c>
    </row>
    <row r="17">
      <c r="A17" s="4" t="inlineStr">
        <is>
          <t>Preferred stock, liquidation preference per share/unit (in dollars per unit)</t>
        </is>
      </c>
      <c r="K17" s="5" t="n">
        <v>25</v>
      </c>
    </row>
    <row r="18">
      <c r="A18" s="4" t="inlineStr">
        <is>
          <t>Dividend rate percentage</t>
        </is>
      </c>
      <c r="H18" s="4" t="inlineStr">
        <is>
          <t>5.875%</t>
        </is>
      </c>
    </row>
    <row r="19">
      <c r="A19" s="4" t="inlineStr">
        <is>
          <t>Preferred Stock, Redemption Price Per Share</t>
        </is>
      </c>
      <c r="K19" s="18" t="n">
        <v>25.057118</v>
      </c>
    </row>
    <row r="20">
      <c r="A20" s="4" t="inlineStr">
        <is>
          <t>Potentially dilutive Series H Cumulative Redeemable Preferred Units</t>
        </is>
      </c>
    </row>
    <row r="21">
      <c r="A21" s="3" t="inlineStr">
        <is>
          <t>Preferred Units [Line Items]</t>
        </is>
      </c>
    </row>
    <row r="22">
      <c r="A22" s="4" t="inlineStr">
        <is>
          <t>Preferred stock, liquidation preference per share/unit (in dollars per unit)</t>
        </is>
      </c>
      <c r="M22" s="5" t="n">
        <v>25</v>
      </c>
    </row>
    <row r="23">
      <c r="A23" s="4" t="inlineStr">
        <is>
          <t>Preferred Stock, Redemption Price Per Share</t>
        </is>
      </c>
      <c r="M23" s="5" t="n">
        <v>25</v>
      </c>
    </row>
    <row r="24">
      <c r="A24" s="4" t="inlineStr">
        <is>
          <t>Series I Preferred Units</t>
        </is>
      </c>
    </row>
    <row r="25">
      <c r="A25" s="3" t="inlineStr">
        <is>
          <t>Preferred Units [Line Items]</t>
        </is>
      </c>
    </row>
    <row r="26">
      <c r="A26" s="4" t="inlineStr">
        <is>
          <t>Preferred stock dividend per share amount (in dollars per share)</t>
        </is>
      </c>
      <c r="G26" s="17" t="n">
        <v>1.5875</v>
      </c>
    </row>
    <row r="27">
      <c r="A27" s="4" t="inlineStr">
        <is>
          <t>Balance (in thousands, net of issuance costs) as of December 31,</t>
        </is>
      </c>
      <c r="J27" s="6" t="n">
        <v>242012</v>
      </c>
    </row>
    <row r="28">
      <c r="A28" s="4" t="inlineStr">
        <is>
          <t>Preferred stock, liquidation preference per share/unit (in dollars per unit)</t>
        </is>
      </c>
      <c r="L28" s="5" t="n">
        <v>25</v>
      </c>
    </row>
    <row r="29">
      <c r="A29" s="4" t="inlineStr">
        <is>
          <t>Dividend rate percentage</t>
        </is>
      </c>
      <c r="F29" s="4" t="inlineStr">
        <is>
          <t>6.35%</t>
        </is>
      </c>
    </row>
    <row r="30">
      <c r="A30" s="4" t="inlineStr">
        <is>
          <t>Preferred Stock, Redemption Price Per Share</t>
        </is>
      </c>
      <c r="L30" s="17" t="n">
        <v>25.29545</v>
      </c>
    </row>
    <row r="31">
      <c r="A31" s="4" t="inlineStr">
        <is>
          <t>Series J Preferred Units</t>
        </is>
      </c>
    </row>
    <row r="32">
      <c r="A32" s="3" t="inlineStr">
        <is>
          <t>Preferred Units [Line Items]</t>
        </is>
      </c>
    </row>
    <row r="33">
      <c r="A33" s="4" t="inlineStr">
        <is>
          <t>Liquidation preference</t>
        </is>
      </c>
      <c r="I33" s="6" t="n">
        <v>200000</v>
      </c>
    </row>
    <row r="34">
      <c r="A34" s="4" t="inlineStr">
        <is>
          <t>Preferred stock dividend per share amount (in dollars per share)</t>
        </is>
      </c>
      <c r="F34" s="17" t="n">
        <v>1.3125</v>
      </c>
    </row>
    <row r="35">
      <c r="A35" s="4" t="inlineStr">
        <is>
          <t>Balance (in thousands, net of issuance costs) as of December 31,</t>
        </is>
      </c>
      <c r="I35" s="6" t="n">
        <v>193540</v>
      </c>
      <c r="J35" s="6" t="n">
        <v>193540</v>
      </c>
    </row>
    <row r="36">
      <c r="A36" s="4" t="inlineStr">
        <is>
          <t>Dividend rate percentage</t>
        </is>
      </c>
      <c r="E36" s="4" t="inlineStr">
        <is>
          <t>5.25%</t>
        </is>
      </c>
    </row>
    <row r="37">
      <c r="A37" s="4" t="inlineStr">
        <is>
          <t>Series K Preferred Units</t>
        </is>
      </c>
    </row>
    <row r="38">
      <c r="A38" s="3" t="inlineStr">
        <is>
          <t>Preferred Units [Line Items]</t>
        </is>
      </c>
    </row>
    <row r="39">
      <c r="A39" s="4" t="inlineStr">
        <is>
          <t>Liquidation preference</t>
        </is>
      </c>
      <c r="I39" s="6" t="n">
        <v>210000</v>
      </c>
    </row>
    <row r="40">
      <c r="A40" s="4" t="inlineStr">
        <is>
          <t>Preferred stock dividend per share amount (in dollars per share)</t>
        </is>
      </c>
      <c r="C40" s="17" t="n">
        <v>1.4625</v>
      </c>
    </row>
    <row r="41">
      <c r="A41" s="4" t="inlineStr">
        <is>
          <t>Balance (in thousands, net of issuance costs) as of December 31,</t>
        </is>
      </c>
      <c r="I41" s="6" t="n">
        <v>203264</v>
      </c>
      <c r="J41" s="6" t="n">
        <v>203264</v>
      </c>
    </row>
    <row r="42">
      <c r="A42" s="4" t="inlineStr">
        <is>
          <t>Dividend rate percentage</t>
        </is>
      </c>
      <c r="C42" s="4" t="inlineStr">
        <is>
          <t>5.85%</t>
        </is>
      </c>
    </row>
    <row r="43">
      <c r="A43" s="4" t="inlineStr">
        <is>
          <t>Series L Preferred Units</t>
        </is>
      </c>
    </row>
    <row r="44">
      <c r="A44" s="3" t="inlineStr">
        <is>
          <t>Preferred Units [Line Items]</t>
        </is>
      </c>
    </row>
    <row r="45">
      <c r="A45" s="4" t="inlineStr">
        <is>
          <t>Liquidation preference</t>
        </is>
      </c>
      <c r="I45" s="6" t="n">
        <v>345000</v>
      </c>
    </row>
    <row r="46">
      <c r="A46" s="4" t="inlineStr">
        <is>
          <t>Preferred stock dividend per share amount (in dollars per share)</t>
        </is>
      </c>
      <c r="B46" s="17" t="n">
        <v>1.3</v>
      </c>
    </row>
    <row r="47">
      <c r="A47" s="4" t="inlineStr">
        <is>
          <t>Balance (in thousands, net of issuance costs) as of December 31,</t>
        </is>
      </c>
      <c r="I47" s="5" t="n">
        <v>334886</v>
      </c>
      <c r="J47" s="5" t="n">
        <v>334886</v>
      </c>
    </row>
    <row r="48">
      <c r="A48" s="4" t="inlineStr">
        <is>
          <t>Dividend rate percentage</t>
        </is>
      </c>
      <c r="B48" s="4" t="inlineStr">
        <is>
          <t>5.2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and Accumulated Other Comprehensive Income (Loss) - Partnership Units Narrative (Details) $ in Millions</t>
        </is>
      </c>
      <c r="B1" s="2" t="inlineStr">
        <is>
          <t>Dec. 31, 2020USD ($)</t>
        </is>
      </c>
      <c r="C1" s="2" t="inlineStr">
        <is>
          <t>Dec. 31, 2019USD ($)</t>
        </is>
      </c>
    </row>
    <row r="2">
      <c r="A2" s="3" t="inlineStr">
        <is>
          <t>Class of Stock</t>
        </is>
      </c>
    </row>
    <row r="3">
      <c r="A3" s="4" t="inlineStr">
        <is>
          <t>Common Stock, Conversion Ratio</t>
        </is>
      </c>
      <c r="B3" s="6" t="n">
        <v>1</v>
      </c>
    </row>
    <row r="4">
      <c r="A4" s="4" t="inlineStr">
        <is>
          <t>Digital Realty Trust, L.P.</t>
        </is>
      </c>
    </row>
    <row r="5">
      <c r="A5" s="3" t="inlineStr">
        <is>
          <t>Class of Stock</t>
        </is>
      </c>
    </row>
    <row r="6">
      <c r="A6" s="4" t="inlineStr">
        <is>
          <t>Common Stock, Conversion Ratio</t>
        </is>
      </c>
      <c r="B6" s="6" t="n">
        <v>1</v>
      </c>
    </row>
    <row r="7">
      <c r="A7" s="4" t="inlineStr">
        <is>
          <t>Redeemable noncontrolling interests - operating partnership</t>
        </is>
      </c>
      <c r="B7" s="8" t="n">
        <v>1078.9</v>
      </c>
      <c r="C7" s="8" t="n">
        <v>997.6</v>
      </c>
    </row>
    <row r="8">
      <c r="A8" s="4" t="inlineStr">
        <is>
          <t>Redeemable noncontrolling interests - operating partnership</t>
        </is>
      </c>
      <c r="B8" s="8" t="n">
        <v>1078.9</v>
      </c>
      <c r="C8" s="8" t="n">
        <v>99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2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and Accumulated Other Comprehensive Income (Loss) - Schedule of Distributions (Details) - USD ($) $ / shares in Units, $ in Thousands</t>
        </is>
      </c>
      <c r="B1" s="2" t="inlineStr">
        <is>
          <t>Oct. 15, 2020</t>
        </is>
      </c>
      <c r="C1" s="2" t="inlineStr">
        <is>
          <t>Sep. 08, 2020</t>
        </is>
      </c>
      <c r="D1" s="2" t="inlineStr">
        <is>
          <t>Oct. 10, 2019</t>
        </is>
      </c>
      <c r="E1" s="2" t="inlineStr">
        <is>
          <t>Apr. 01, 2019</t>
        </is>
      </c>
      <c r="F1" s="2" t="inlineStr">
        <is>
          <t>Mar. 13, 2019</t>
        </is>
      </c>
      <c r="G1" s="2" t="inlineStr">
        <is>
          <t>Sep. 14, 2017</t>
        </is>
      </c>
      <c r="H1" s="2" t="inlineStr">
        <is>
          <t>Aug. 07, 2017</t>
        </is>
      </c>
      <c r="I1" s="2" t="inlineStr">
        <is>
          <t>Aug. 24, 2015</t>
        </is>
      </c>
      <c r="J1" s="2" t="inlineStr">
        <is>
          <t>Apr. 09, 2013</t>
        </is>
      </c>
      <c r="K1" s="2" t="inlineStr">
        <is>
          <t>Dec. 31, 2020</t>
        </is>
      </c>
      <c r="L1" s="2" t="inlineStr">
        <is>
          <t>Dec. 31, 2019</t>
        </is>
      </c>
      <c r="M1" s="2" t="inlineStr">
        <is>
          <t>Dec. 31, 2018</t>
        </is>
      </c>
    </row>
    <row r="2">
      <c r="A2" s="3" t="inlineStr">
        <is>
          <t>Dividends Payable [Line Items]</t>
        </is>
      </c>
    </row>
    <row r="3">
      <c r="A3" s="4" t="inlineStr">
        <is>
          <t>Redemption price (in dollars per share)</t>
        </is>
      </c>
      <c r="K3" s="5" t="n">
        <v>25</v>
      </c>
    </row>
    <row r="4">
      <c r="A4" s="4" t="inlineStr">
        <is>
          <t>Preferred stock, liquidation preference per share/unit (in dollars per share)</t>
        </is>
      </c>
      <c r="K4" s="6" t="n">
        <v>25</v>
      </c>
      <c r="L4" s="5" t="n">
        <v>25</v>
      </c>
    </row>
    <row r="5">
      <c r="A5" s="4" t="inlineStr">
        <is>
          <t>Series C Preferred Units</t>
        </is>
      </c>
    </row>
    <row r="6">
      <c r="A6" s="3" t="inlineStr">
        <is>
          <t>Dividends Payable [Line Items]</t>
        </is>
      </c>
    </row>
    <row r="7">
      <c r="A7" s="4" t="inlineStr">
        <is>
          <t>Preferred stock dividend per share amount (in dollars per share/unit)</t>
        </is>
      </c>
      <c r="G7" s="17" t="n">
        <v>1.65625</v>
      </c>
    </row>
    <row r="8">
      <c r="A8" s="4" t="inlineStr">
        <is>
          <t>Series G Preferred Units</t>
        </is>
      </c>
    </row>
    <row r="9">
      <c r="A9" s="3" t="inlineStr">
        <is>
          <t>Dividends Payable [Line Items]</t>
        </is>
      </c>
    </row>
    <row r="10">
      <c r="A10" s="4" t="inlineStr">
        <is>
          <t>Preferred stock dividend per share amount (in dollars per share/unit)</t>
        </is>
      </c>
      <c r="J10" s="17" t="n">
        <v>1.46875</v>
      </c>
    </row>
    <row r="11">
      <c r="A11" s="4" t="inlineStr">
        <is>
          <t>Redemption price (in dollars per share)</t>
        </is>
      </c>
      <c r="B11" s="18" t="n">
        <v>25.057118</v>
      </c>
    </row>
    <row r="12">
      <c r="A12" s="4" t="inlineStr">
        <is>
          <t>Preferred stock, liquidation preference per share/unit (in dollars per share)</t>
        </is>
      </c>
      <c r="B12" s="5" t="n">
        <v>25</v>
      </c>
    </row>
    <row r="13">
      <c r="A13" s="4" t="inlineStr">
        <is>
          <t>Redemption premium</t>
        </is>
      </c>
      <c r="B13" s="5" t="n">
        <v>8200</v>
      </c>
    </row>
    <row r="14">
      <c r="A14" s="4" t="inlineStr">
        <is>
          <t>Potentially dilutive Series H Cumulative Redeemable Preferred Units</t>
        </is>
      </c>
    </row>
    <row r="15">
      <c r="A15" s="3" t="inlineStr">
        <is>
          <t>Dividends Payable [Line Items]</t>
        </is>
      </c>
    </row>
    <row r="16">
      <c r="A16" s="4" t="inlineStr">
        <is>
          <t>Redemption price (in dollars per share)</t>
        </is>
      </c>
      <c r="E16" s="5" t="n">
        <v>25</v>
      </c>
    </row>
    <row r="17">
      <c r="A17" s="4" t="inlineStr">
        <is>
          <t>Preferred stock, liquidation preference per share/unit (in dollars per share)</t>
        </is>
      </c>
      <c r="E17" s="5" t="n">
        <v>25</v>
      </c>
    </row>
    <row r="18">
      <c r="A18" s="4" t="inlineStr">
        <is>
          <t>Redemption premium</t>
        </is>
      </c>
      <c r="E18" s="5" t="n">
        <v>11800</v>
      </c>
    </row>
    <row r="19">
      <c r="A19" s="4" t="inlineStr">
        <is>
          <t>Series I Preferred Units</t>
        </is>
      </c>
    </row>
    <row r="20">
      <c r="A20" s="3" t="inlineStr">
        <is>
          <t>Dividends Payable [Line Items]</t>
        </is>
      </c>
    </row>
    <row r="21">
      <c r="A21" s="4" t="inlineStr">
        <is>
          <t>Preferred stock dividend per share amount (in dollars per share/unit)</t>
        </is>
      </c>
      <c r="I21" s="17" t="n">
        <v>1.5875</v>
      </c>
    </row>
    <row r="22">
      <c r="A22" s="4" t="inlineStr">
        <is>
          <t>Redemption price (in dollars per share)</t>
        </is>
      </c>
      <c r="C22" s="17" t="n">
        <v>25.29545</v>
      </c>
    </row>
    <row r="23">
      <c r="A23" s="4" t="inlineStr">
        <is>
          <t>Preferred stock, liquidation preference per share/unit (in dollars per share)</t>
        </is>
      </c>
      <c r="C23" s="5" t="n">
        <v>25</v>
      </c>
    </row>
    <row r="24">
      <c r="A24" s="4" t="inlineStr">
        <is>
          <t>Redemption premium</t>
        </is>
      </c>
      <c r="C24" s="5" t="n">
        <v>8000</v>
      </c>
    </row>
    <row r="25">
      <c r="A25" s="4" t="inlineStr">
        <is>
          <t>Series J Preferred Units</t>
        </is>
      </c>
    </row>
    <row r="26">
      <c r="A26" s="3" t="inlineStr">
        <is>
          <t>Dividends Payable [Line Items]</t>
        </is>
      </c>
    </row>
    <row r="27">
      <c r="A27" s="4" t="inlineStr">
        <is>
          <t>Preferred stock dividend per share amount (in dollars per share/unit)</t>
        </is>
      </c>
      <c r="H27" s="17" t="n">
        <v>1.3125</v>
      </c>
    </row>
    <row r="28">
      <c r="A28" s="4" t="inlineStr">
        <is>
          <t>Series K Preferred Units</t>
        </is>
      </c>
    </row>
    <row r="29">
      <c r="A29" s="3" t="inlineStr">
        <is>
          <t>Dividends Payable [Line Items]</t>
        </is>
      </c>
    </row>
    <row r="30">
      <c r="A30" s="4" t="inlineStr">
        <is>
          <t>Preferred stock dividend per share amount (in dollars per share/unit)</t>
        </is>
      </c>
      <c r="F30" s="17" t="n">
        <v>1.4625</v>
      </c>
    </row>
    <row r="31">
      <c r="A31" s="4" t="inlineStr">
        <is>
          <t>Series L Preferred Units</t>
        </is>
      </c>
    </row>
    <row r="32">
      <c r="A32" s="3" t="inlineStr">
        <is>
          <t>Dividends Payable [Line Items]</t>
        </is>
      </c>
    </row>
    <row r="33">
      <c r="A33" s="4" t="inlineStr">
        <is>
          <t>Preferred stock dividend per share amount (in dollars per share/unit)</t>
        </is>
      </c>
      <c r="D33" s="17" t="n">
        <v>1.3</v>
      </c>
    </row>
    <row r="34">
      <c r="A34" s="4" t="inlineStr">
        <is>
          <t>Digital Realty Trust, L.P.</t>
        </is>
      </c>
    </row>
    <row r="35">
      <c r="A35" s="3" t="inlineStr">
        <is>
          <t>Dividends Payable [Line Items]</t>
        </is>
      </c>
    </row>
    <row r="36">
      <c r="A36" s="4" t="inlineStr">
        <is>
          <t>Preferred stock, liquidation preference per share/unit (in dollars per share)</t>
        </is>
      </c>
      <c r="K36" s="5" t="n">
        <v>25</v>
      </c>
      <c r="L36" s="5" t="n">
        <v>25</v>
      </c>
    </row>
    <row r="37">
      <c r="A37" s="4" t="inlineStr">
        <is>
          <t>Digital Realty Trust, L.P. | Series C Preferred Units</t>
        </is>
      </c>
    </row>
    <row r="38">
      <c r="A38" s="3" t="inlineStr">
        <is>
          <t>Dividends Payable [Line Items]</t>
        </is>
      </c>
    </row>
    <row r="39">
      <c r="A39" s="4" t="inlineStr">
        <is>
          <t>Dividends/Distributions, preferred units</t>
        </is>
      </c>
      <c r="K39" s="5" t="n">
        <v>13332</v>
      </c>
      <c r="L39" s="5" t="n">
        <v>13332</v>
      </c>
      <c r="M39" s="5" t="n">
        <v>13332</v>
      </c>
    </row>
    <row r="40">
      <c r="A40" s="4" t="inlineStr">
        <is>
          <t>Preferred stock dividend per share amount (in dollars per share/unit)</t>
        </is>
      </c>
      <c r="K40" s="17" t="n">
        <v>1.65625</v>
      </c>
    </row>
    <row r="41">
      <c r="A41" s="4" t="inlineStr">
        <is>
          <t>Digital Realty Trust, L.P. | Series G Preferred Units</t>
        </is>
      </c>
    </row>
    <row r="42">
      <c r="A42" s="3" t="inlineStr">
        <is>
          <t>Dividends Payable [Line Items]</t>
        </is>
      </c>
    </row>
    <row r="43">
      <c r="A43" s="4" t="inlineStr">
        <is>
          <t>Dividends/Distributions, preferred units</t>
        </is>
      </c>
      <c r="K43" s="5" t="n">
        <v>11016</v>
      </c>
      <c r="L43" s="6" t="n">
        <v>14688</v>
      </c>
      <c r="M43" s="6" t="n">
        <v>14688</v>
      </c>
    </row>
    <row r="44">
      <c r="A44" s="4" t="inlineStr">
        <is>
          <t>Preferred stock dividend per share amount (in dollars per share/unit)</t>
        </is>
      </c>
      <c r="K44" s="17" t="n">
        <v>1.46875</v>
      </c>
    </row>
    <row r="45">
      <c r="A45" s="4" t="inlineStr">
        <is>
          <t>Digital Realty Trust, L.P. | Potentially dilutive Series H Cumulative Redeemable Preferred Units</t>
        </is>
      </c>
    </row>
    <row r="46">
      <c r="A46" s="3" t="inlineStr">
        <is>
          <t>Dividends Payable [Line Items]</t>
        </is>
      </c>
    </row>
    <row r="47">
      <c r="A47" s="4" t="inlineStr">
        <is>
          <t>Dividends/Distributions, preferred units</t>
        </is>
      </c>
      <c r="L47" s="6" t="n">
        <v>6730</v>
      </c>
      <c r="M47" s="6" t="n">
        <v>26920</v>
      </c>
    </row>
    <row r="48">
      <c r="A48" s="4" t="inlineStr">
        <is>
          <t>Preferred stock dividend per share amount (in dollars per share/unit)</t>
        </is>
      </c>
      <c r="K48" s="17" t="n">
        <v>1.84375</v>
      </c>
    </row>
    <row r="49">
      <c r="A49" s="4" t="inlineStr">
        <is>
          <t>Digital Realty Trust, L.P. | Series I Preferred Units</t>
        </is>
      </c>
    </row>
    <row r="50">
      <c r="A50" s="3" t="inlineStr">
        <is>
          <t>Dividends Payable [Line Items]</t>
        </is>
      </c>
    </row>
    <row r="51">
      <c r="A51" s="4" t="inlineStr">
        <is>
          <t>Dividends/Distributions, preferred units</t>
        </is>
      </c>
      <c r="K51" s="5" t="n">
        <v>7938</v>
      </c>
      <c r="L51" s="6" t="n">
        <v>15876</v>
      </c>
      <c r="M51" s="6" t="n">
        <v>15876</v>
      </c>
    </row>
    <row r="52">
      <c r="A52" s="4" t="inlineStr">
        <is>
          <t>Preferred stock dividend per share amount (in dollars per share/unit)</t>
        </is>
      </c>
      <c r="K52" s="17" t="n">
        <v>1.5875</v>
      </c>
    </row>
    <row r="53">
      <c r="A53" s="4" t="inlineStr">
        <is>
          <t>Digital Realty Trust, L.P. | Series J Preferred Units</t>
        </is>
      </c>
    </row>
    <row r="54">
      <c r="A54" s="3" t="inlineStr">
        <is>
          <t>Dividends Payable [Line Items]</t>
        </is>
      </c>
    </row>
    <row r="55">
      <c r="A55" s="4" t="inlineStr">
        <is>
          <t>Dividends/Distributions, preferred units</t>
        </is>
      </c>
      <c r="K55" s="5" t="n">
        <v>10500</v>
      </c>
      <c r="L55" s="6" t="n">
        <v>10500</v>
      </c>
      <c r="M55" s="6" t="n">
        <v>10500</v>
      </c>
    </row>
    <row r="56">
      <c r="A56" s="4" t="inlineStr">
        <is>
          <t>Preferred stock dividend per share amount (in dollars per share/unit)</t>
        </is>
      </c>
      <c r="K56" s="17" t="n">
        <v>1.3125</v>
      </c>
    </row>
    <row r="57">
      <c r="A57" s="4" t="inlineStr">
        <is>
          <t>Digital Realty Trust, L.P. | Series K Preferred Units</t>
        </is>
      </c>
    </row>
    <row r="58">
      <c r="A58" s="3" t="inlineStr">
        <is>
          <t>Dividends Payable [Line Items]</t>
        </is>
      </c>
    </row>
    <row r="59">
      <c r="A59" s="4" t="inlineStr">
        <is>
          <t>Dividends/Distributions, preferred units</t>
        </is>
      </c>
      <c r="K59" s="5" t="n">
        <v>12284</v>
      </c>
      <c r="L59" s="6" t="n">
        <v>9828</v>
      </c>
    </row>
    <row r="60">
      <c r="A60" s="4" t="inlineStr">
        <is>
          <t>Preferred stock dividend per share amount (in dollars per share/unit)</t>
        </is>
      </c>
      <c r="K60" s="17" t="n">
        <v>1.4625</v>
      </c>
    </row>
    <row r="61">
      <c r="A61" s="4" t="inlineStr">
        <is>
          <t>Digital Realty Trust, L.P. | Series L Preferred Units</t>
        </is>
      </c>
    </row>
    <row r="62">
      <c r="A62" s="3" t="inlineStr">
        <is>
          <t>Dividends Payable [Line Items]</t>
        </is>
      </c>
    </row>
    <row r="63">
      <c r="A63" s="4" t="inlineStr">
        <is>
          <t>Dividends/Distributions, preferred units</t>
        </is>
      </c>
      <c r="K63" s="5" t="n">
        <v>17940</v>
      </c>
      <c r="L63" s="6" t="n">
        <v>4036</v>
      </c>
    </row>
    <row r="64">
      <c r="A64" s="4" t="inlineStr">
        <is>
          <t>Preferred stock dividend per share amount (in dollars per share/unit)</t>
        </is>
      </c>
      <c r="K64" s="17" t="n">
        <v>1.3</v>
      </c>
    </row>
    <row r="65">
      <c r="A65" s="4" t="inlineStr">
        <is>
          <t>Digital Realty Trust, L.P. | Common Units</t>
        </is>
      </c>
    </row>
    <row r="66">
      <c r="A66" s="3" t="inlineStr">
        <is>
          <t>Dividends Payable [Line Items]</t>
        </is>
      </c>
    </row>
    <row r="67">
      <c r="A67" s="4" t="inlineStr">
        <is>
          <t>Dividends/Distributions, common stock/units</t>
        </is>
      </c>
      <c r="K67" s="5" t="n">
        <v>1251403</v>
      </c>
      <c r="L67" s="5" t="n">
        <v>940716</v>
      </c>
      <c r="M67" s="5" t="n">
        <v>867405</v>
      </c>
    </row>
    <row r="68">
      <c r="A68" s="4" t="inlineStr">
        <is>
          <t>Common stock dividend per share amount (in dollars per share/unit)</t>
        </is>
      </c>
      <c r="K68" s="20" t="n">
        <v>4.48</v>
      </c>
      <c r="L68" s="20" t="n">
        <v>4.32</v>
      </c>
      <c r="M68" s="20" t="n">
        <v>4.04</v>
      </c>
    </row>
    <row r="69">
      <c r="A69" s="4" t="inlineStr">
        <is>
          <t>Digital Realty Trust, L.P. | Installment 1 Year One | Series C Preferred Units</t>
        </is>
      </c>
    </row>
    <row r="70">
      <c r="A70" s="3" t="inlineStr">
        <is>
          <t>Dividends Payable [Line Items]</t>
        </is>
      </c>
    </row>
    <row r="71">
      <c r="A71" s="4" t="inlineStr">
        <is>
          <t>Dividends/Distributions, preferred units</t>
        </is>
      </c>
      <c r="K71" s="5" t="n">
        <v>3333</v>
      </c>
    </row>
    <row r="72">
      <c r="A72" s="4" t="inlineStr">
        <is>
          <t>Digital Realty Trust, L.P. | Installment 1 Year One | Series G Preferred Units</t>
        </is>
      </c>
    </row>
    <row r="73">
      <c r="A73" s="3" t="inlineStr">
        <is>
          <t>Dividends Payable [Line Items]</t>
        </is>
      </c>
    </row>
    <row r="74">
      <c r="A74" s="4" t="inlineStr">
        <is>
          <t>Dividends/Distributions, preferred units</t>
        </is>
      </c>
      <c r="K74" s="6" t="n">
        <v>3672</v>
      </c>
    </row>
    <row r="75">
      <c r="A75" s="4" t="inlineStr">
        <is>
          <t>Digital Realty Trust, L.P. | Installment 1 Year One | Series I Preferred Units</t>
        </is>
      </c>
    </row>
    <row r="76">
      <c r="A76" s="3" t="inlineStr">
        <is>
          <t>Dividends Payable [Line Items]</t>
        </is>
      </c>
    </row>
    <row r="77">
      <c r="A77" s="4" t="inlineStr">
        <is>
          <t>Dividends/Distributions, preferred units</t>
        </is>
      </c>
      <c r="K77" s="6" t="n">
        <v>3969</v>
      </c>
    </row>
    <row r="78">
      <c r="A78" s="4" t="inlineStr">
        <is>
          <t>Digital Realty Trust, L.P. | Installment 1 Year One | Series J Preferred Units</t>
        </is>
      </c>
    </row>
    <row r="79">
      <c r="A79" s="3" t="inlineStr">
        <is>
          <t>Dividends Payable [Line Items]</t>
        </is>
      </c>
    </row>
    <row r="80">
      <c r="A80" s="4" t="inlineStr">
        <is>
          <t>Dividends/Distributions, preferred units</t>
        </is>
      </c>
      <c r="K80" s="6" t="n">
        <v>2625</v>
      </c>
    </row>
    <row r="81">
      <c r="A81" s="4" t="inlineStr">
        <is>
          <t>Digital Realty Trust, L.P. | Installment 1 Year One | Series K Preferred Units</t>
        </is>
      </c>
    </row>
    <row r="82">
      <c r="A82" s="3" t="inlineStr">
        <is>
          <t>Dividends Payable [Line Items]</t>
        </is>
      </c>
    </row>
    <row r="83">
      <c r="A83" s="4" t="inlineStr">
        <is>
          <t>Dividends/Distributions, preferred units</t>
        </is>
      </c>
      <c r="K83" s="6" t="n">
        <v>3071</v>
      </c>
    </row>
    <row r="84">
      <c r="A84" s="4" t="inlineStr">
        <is>
          <t>Digital Realty Trust, L.P. | Installment 1 Year One | Series L Preferred Units</t>
        </is>
      </c>
    </row>
    <row r="85">
      <c r="A85" s="3" t="inlineStr">
        <is>
          <t>Dividends Payable [Line Items]</t>
        </is>
      </c>
    </row>
    <row r="86">
      <c r="A86" s="4" t="inlineStr">
        <is>
          <t>Dividends/Distributions, preferred units</t>
        </is>
      </c>
      <c r="K86" s="6" t="n">
        <v>4485</v>
      </c>
    </row>
    <row r="87">
      <c r="A87" s="4" t="inlineStr">
        <is>
          <t>Digital Realty Trust, L.P. | Installment 1 Year One | Common Units</t>
        </is>
      </c>
    </row>
    <row r="88">
      <c r="A88" s="3" t="inlineStr">
        <is>
          <t>Dividends Payable [Line Items]</t>
        </is>
      </c>
    </row>
    <row r="89">
      <c r="A89" s="4" t="inlineStr">
        <is>
          <t>Dividends/Distributions, common stock/units</t>
        </is>
      </c>
      <c r="K89" s="6" t="n">
        <v>305267</v>
      </c>
    </row>
    <row r="90">
      <c r="A90" s="4" t="inlineStr">
        <is>
          <t>Digital Realty Trust, L.P. | Installment 1 Year Three | Series C Preferred Units</t>
        </is>
      </c>
    </row>
    <row r="91">
      <c r="A91" s="3" t="inlineStr">
        <is>
          <t>Dividends Payable [Line Items]</t>
        </is>
      </c>
    </row>
    <row r="92">
      <c r="A92" s="4" t="inlineStr">
        <is>
          <t>Dividends/Distributions, preferred units</t>
        </is>
      </c>
      <c r="M92" s="5" t="n">
        <v>3333</v>
      </c>
    </row>
    <row r="93">
      <c r="A93" s="4" t="inlineStr">
        <is>
          <t>Digital Realty Trust, L.P. | Installment 1 Year Three | Series G Preferred Units</t>
        </is>
      </c>
    </row>
    <row r="94">
      <c r="A94" s="3" t="inlineStr">
        <is>
          <t>Dividends Payable [Line Items]</t>
        </is>
      </c>
    </row>
    <row r="95">
      <c r="A95" s="4" t="inlineStr">
        <is>
          <t>Dividends/Distributions, preferred units</t>
        </is>
      </c>
      <c r="M95" s="6" t="n">
        <v>3672</v>
      </c>
    </row>
    <row r="96">
      <c r="A96" s="4" t="inlineStr">
        <is>
          <t>Digital Realty Trust, L.P. | Installment 1 Year Three | Potentially dilutive Series H Cumulative Redeemable Preferred Units</t>
        </is>
      </c>
    </row>
    <row r="97">
      <c r="A97" s="3" t="inlineStr">
        <is>
          <t>Dividends Payable [Line Items]</t>
        </is>
      </c>
    </row>
    <row r="98">
      <c r="A98" s="4" t="inlineStr">
        <is>
          <t>Dividends/Distributions, preferred units</t>
        </is>
      </c>
      <c r="M98" s="6" t="n">
        <v>6730</v>
      </c>
    </row>
    <row r="99">
      <c r="A99" s="4" t="inlineStr">
        <is>
          <t>Digital Realty Trust, L.P. | Installment 1 Year Three | Series I Preferred Units</t>
        </is>
      </c>
    </row>
    <row r="100">
      <c r="A100" s="3" t="inlineStr">
        <is>
          <t>Dividends Payable [Line Items]</t>
        </is>
      </c>
    </row>
    <row r="101">
      <c r="A101" s="4" t="inlineStr">
        <is>
          <t>Dividends/Distributions, preferred units</t>
        </is>
      </c>
      <c r="M101" s="6" t="n">
        <v>3969</v>
      </c>
    </row>
    <row r="102">
      <c r="A102" s="4" t="inlineStr">
        <is>
          <t>Digital Realty Trust, L.P. | Installment 1 Year Three | Series J Preferred Units</t>
        </is>
      </c>
    </row>
    <row r="103">
      <c r="A103" s="3" t="inlineStr">
        <is>
          <t>Dividends Payable [Line Items]</t>
        </is>
      </c>
    </row>
    <row r="104">
      <c r="A104" s="4" t="inlineStr">
        <is>
          <t>Dividends/Distributions, preferred units</t>
        </is>
      </c>
      <c r="M104" s="6" t="n">
        <v>2625</v>
      </c>
    </row>
    <row r="105">
      <c r="A105" s="4" t="inlineStr">
        <is>
          <t>Digital Realty Trust, L.P. | Installment 1 Year Three | Common Units</t>
        </is>
      </c>
    </row>
    <row r="106">
      <c r="A106" s="3" t="inlineStr">
        <is>
          <t>Dividends Payable [Line Items]</t>
        </is>
      </c>
    </row>
    <row r="107">
      <c r="A107" s="4" t="inlineStr">
        <is>
          <t>Dividends/Distributions, common stock/units</t>
        </is>
      </c>
      <c r="M107" s="6" t="n">
        <v>216953</v>
      </c>
    </row>
    <row r="108">
      <c r="A108" s="4" t="inlineStr">
        <is>
          <t>Digital Realty Trust, L.P. | Installment 1 Year Two | Series C Preferred Units</t>
        </is>
      </c>
    </row>
    <row r="109">
      <c r="A109" s="3" t="inlineStr">
        <is>
          <t>Dividends Payable [Line Items]</t>
        </is>
      </c>
    </row>
    <row r="110">
      <c r="A110" s="4" t="inlineStr">
        <is>
          <t>Dividends/Distributions, preferred units</t>
        </is>
      </c>
      <c r="L110" s="5" t="n">
        <v>3333</v>
      </c>
    </row>
    <row r="111">
      <c r="A111" s="4" t="inlineStr">
        <is>
          <t>Digital Realty Trust, L.P. | Installment 1 Year Two | Series G Preferred Units</t>
        </is>
      </c>
    </row>
    <row r="112">
      <c r="A112" s="3" t="inlineStr">
        <is>
          <t>Dividends Payable [Line Items]</t>
        </is>
      </c>
    </row>
    <row r="113">
      <c r="A113" s="4" t="inlineStr">
        <is>
          <t>Dividends/Distributions, preferred units</t>
        </is>
      </c>
      <c r="L113" s="6" t="n">
        <v>3672</v>
      </c>
    </row>
    <row r="114">
      <c r="A114" s="4" t="inlineStr">
        <is>
          <t>Digital Realty Trust, L.P. | Installment 1 Year Two | Potentially dilutive Series H Cumulative Redeemable Preferred Units</t>
        </is>
      </c>
    </row>
    <row r="115">
      <c r="A115" s="3" t="inlineStr">
        <is>
          <t>Dividends Payable [Line Items]</t>
        </is>
      </c>
    </row>
    <row r="116">
      <c r="A116" s="4" t="inlineStr">
        <is>
          <t>Dividends/Distributions, preferred units</t>
        </is>
      </c>
      <c r="L116" s="6" t="n">
        <v>6730</v>
      </c>
    </row>
    <row r="117">
      <c r="A117" s="4" t="inlineStr">
        <is>
          <t>Digital Realty Trust, L.P. | Installment 1 Year Two | Series I Preferred Units</t>
        </is>
      </c>
    </row>
    <row r="118">
      <c r="A118" s="3" t="inlineStr">
        <is>
          <t>Dividends Payable [Line Items]</t>
        </is>
      </c>
    </row>
    <row r="119">
      <c r="A119" s="4" t="inlineStr">
        <is>
          <t>Dividends/Distributions, preferred units</t>
        </is>
      </c>
      <c r="L119" s="6" t="n">
        <v>3969</v>
      </c>
    </row>
    <row r="120">
      <c r="A120" s="4" t="inlineStr">
        <is>
          <t>Digital Realty Trust, L.P. | Installment 1 Year Two | Series J Preferred Units</t>
        </is>
      </c>
    </row>
    <row r="121">
      <c r="A121" s="3" t="inlineStr">
        <is>
          <t>Dividends Payable [Line Items]</t>
        </is>
      </c>
    </row>
    <row r="122">
      <c r="A122" s="4" t="inlineStr">
        <is>
          <t>Dividends/Distributions, preferred units</t>
        </is>
      </c>
      <c r="L122" s="6" t="n">
        <v>2625</v>
      </c>
    </row>
    <row r="123">
      <c r="A123" s="4" t="inlineStr">
        <is>
          <t>Digital Realty Trust, L.P. | Installment 1 Year Two | Common Units</t>
        </is>
      </c>
    </row>
    <row r="124">
      <c r="A124" s="3" t="inlineStr">
        <is>
          <t>Dividends Payable [Line Items]</t>
        </is>
      </c>
    </row>
    <row r="125">
      <c r="A125" s="4" t="inlineStr">
        <is>
          <t>Dividends/Distributions, common stock/units</t>
        </is>
      </c>
      <c r="L125" s="6" t="n">
        <v>235256</v>
      </c>
    </row>
    <row r="126">
      <c r="A126" s="4" t="inlineStr">
        <is>
          <t>Digital Realty Trust, L.P. | Installment 2 Year One | Series C Preferred Units</t>
        </is>
      </c>
    </row>
    <row r="127">
      <c r="A127" s="3" t="inlineStr">
        <is>
          <t>Dividends Payable [Line Items]</t>
        </is>
      </c>
    </row>
    <row r="128">
      <c r="A128" s="4" t="inlineStr">
        <is>
          <t>Dividends/Distributions, preferred units</t>
        </is>
      </c>
      <c r="K128" s="6" t="n">
        <v>3333</v>
      </c>
    </row>
    <row r="129">
      <c r="A129" s="4" t="inlineStr">
        <is>
          <t>Digital Realty Trust, L.P. | Installment 2 Year One | Series G Preferred Units</t>
        </is>
      </c>
    </row>
    <row r="130">
      <c r="A130" s="3" t="inlineStr">
        <is>
          <t>Dividends Payable [Line Items]</t>
        </is>
      </c>
    </row>
    <row r="131">
      <c r="A131" s="4" t="inlineStr">
        <is>
          <t>Dividends/Distributions, preferred units</t>
        </is>
      </c>
      <c r="K131" s="6" t="n">
        <v>3672</v>
      </c>
    </row>
    <row r="132">
      <c r="A132" s="4" t="inlineStr">
        <is>
          <t>Digital Realty Trust, L.P. | Installment 2 Year One | Series I Preferred Units</t>
        </is>
      </c>
    </row>
    <row r="133">
      <c r="A133" s="3" t="inlineStr">
        <is>
          <t>Dividends Payable [Line Items]</t>
        </is>
      </c>
    </row>
    <row r="134">
      <c r="A134" s="4" t="inlineStr">
        <is>
          <t>Dividends/Distributions, preferred units</t>
        </is>
      </c>
      <c r="K134" s="6" t="n">
        <v>3969</v>
      </c>
    </row>
    <row r="135">
      <c r="A135" s="4" t="inlineStr">
        <is>
          <t>Digital Realty Trust, L.P. | Installment 2 Year One | Series J Preferred Units</t>
        </is>
      </c>
    </row>
    <row r="136">
      <c r="A136" s="3" t="inlineStr">
        <is>
          <t>Dividends Payable [Line Items]</t>
        </is>
      </c>
    </row>
    <row r="137">
      <c r="A137" s="4" t="inlineStr">
        <is>
          <t>Dividends/Distributions, preferred units</t>
        </is>
      </c>
      <c r="K137" s="6" t="n">
        <v>2625</v>
      </c>
    </row>
    <row r="138">
      <c r="A138" s="4" t="inlineStr">
        <is>
          <t>Digital Realty Trust, L.P. | Installment 2 Year One | Series K Preferred Units</t>
        </is>
      </c>
    </row>
    <row r="139">
      <c r="A139" s="3" t="inlineStr">
        <is>
          <t>Dividends Payable [Line Items]</t>
        </is>
      </c>
    </row>
    <row r="140">
      <c r="A140" s="4" t="inlineStr">
        <is>
          <t>Dividends/Distributions, preferred units</t>
        </is>
      </c>
      <c r="K140" s="6" t="n">
        <v>3071</v>
      </c>
    </row>
    <row r="141">
      <c r="A141" s="4" t="inlineStr">
        <is>
          <t>Digital Realty Trust, L.P. | Installment 2 Year One | Series L Preferred Units</t>
        </is>
      </c>
    </row>
    <row r="142">
      <c r="A142" s="3" t="inlineStr">
        <is>
          <t>Dividends Payable [Line Items]</t>
        </is>
      </c>
    </row>
    <row r="143">
      <c r="A143" s="4" t="inlineStr">
        <is>
          <t>Dividends/Distributions, preferred units</t>
        </is>
      </c>
      <c r="K143" s="6" t="n">
        <v>4485</v>
      </c>
    </row>
    <row r="144">
      <c r="A144" s="4" t="inlineStr">
        <is>
          <t>Digital Realty Trust, L.P. | Installment 2 Year One | Common Units</t>
        </is>
      </c>
    </row>
    <row r="145">
      <c r="A145" s="3" t="inlineStr">
        <is>
          <t>Dividends Payable [Line Items]</t>
        </is>
      </c>
    </row>
    <row r="146">
      <c r="A146" s="4" t="inlineStr">
        <is>
          <t>Dividends/Distributions, common stock/units</t>
        </is>
      </c>
      <c r="K146" s="6" t="n">
        <v>310421</v>
      </c>
    </row>
    <row r="147">
      <c r="A147" s="4" t="inlineStr">
        <is>
          <t>Digital Realty Trust, L.P. | Installment 2 Year Three | Series C Preferred Units</t>
        </is>
      </c>
    </row>
    <row r="148">
      <c r="A148" s="3" t="inlineStr">
        <is>
          <t>Dividends Payable [Line Items]</t>
        </is>
      </c>
    </row>
    <row r="149">
      <c r="A149" s="4" t="inlineStr">
        <is>
          <t>Dividends/Distributions, preferred units</t>
        </is>
      </c>
      <c r="M149" s="6" t="n">
        <v>3333</v>
      </c>
    </row>
    <row r="150">
      <c r="A150" s="4" t="inlineStr">
        <is>
          <t>Digital Realty Trust, L.P. | Installment 2 Year Three | Series G Preferred Units</t>
        </is>
      </c>
    </row>
    <row r="151">
      <c r="A151" s="3" t="inlineStr">
        <is>
          <t>Dividends Payable [Line Items]</t>
        </is>
      </c>
    </row>
    <row r="152">
      <c r="A152" s="4" t="inlineStr">
        <is>
          <t>Dividends/Distributions, preferred units</t>
        </is>
      </c>
      <c r="M152" s="6" t="n">
        <v>3672</v>
      </c>
    </row>
    <row r="153">
      <c r="A153" s="4" t="inlineStr">
        <is>
          <t>Digital Realty Trust, L.P. | Installment 2 Year Three | Potentially dilutive Series H Cumulative Redeemable Preferred Units</t>
        </is>
      </c>
    </row>
    <row r="154">
      <c r="A154" s="3" t="inlineStr">
        <is>
          <t>Dividends Payable [Line Items]</t>
        </is>
      </c>
    </row>
    <row r="155">
      <c r="A155" s="4" t="inlineStr">
        <is>
          <t>Dividends/Distributions, preferred units</t>
        </is>
      </c>
      <c r="M155" s="6" t="n">
        <v>6730</v>
      </c>
    </row>
    <row r="156">
      <c r="A156" s="4" t="inlineStr">
        <is>
          <t>Digital Realty Trust, L.P. | Installment 2 Year Three | Series I Preferred Units</t>
        </is>
      </c>
    </row>
    <row r="157">
      <c r="A157" s="3" t="inlineStr">
        <is>
          <t>Dividends Payable [Line Items]</t>
        </is>
      </c>
    </row>
    <row r="158">
      <c r="A158" s="4" t="inlineStr">
        <is>
          <t>Dividends/Distributions, preferred units</t>
        </is>
      </c>
      <c r="M158" s="6" t="n">
        <v>3969</v>
      </c>
    </row>
    <row r="159">
      <c r="A159" s="4" t="inlineStr">
        <is>
          <t>Digital Realty Trust, L.P. | Installment 2 Year Three | Series J Preferred Units</t>
        </is>
      </c>
    </row>
    <row r="160">
      <c r="A160" s="3" t="inlineStr">
        <is>
          <t>Dividends Payable [Line Items]</t>
        </is>
      </c>
    </row>
    <row r="161">
      <c r="A161" s="4" t="inlineStr">
        <is>
          <t>Dividends/Distributions, preferred units</t>
        </is>
      </c>
      <c r="M161" s="6" t="n">
        <v>2625</v>
      </c>
    </row>
    <row r="162">
      <c r="A162" s="4" t="inlineStr">
        <is>
          <t>Digital Realty Trust, L.P. | Installment 2 Year Three | Common Units</t>
        </is>
      </c>
    </row>
    <row r="163">
      <c r="A163" s="3" t="inlineStr">
        <is>
          <t>Dividends Payable [Line Items]</t>
        </is>
      </c>
    </row>
    <row r="164">
      <c r="A164" s="4" t="inlineStr">
        <is>
          <t>Dividends/Distributions, common stock/units</t>
        </is>
      </c>
      <c r="M164" s="6" t="n">
        <v>216789</v>
      </c>
    </row>
    <row r="165">
      <c r="A165" s="4" t="inlineStr">
        <is>
          <t>Digital Realty Trust, L.P. | Installment 2 Year Two | Series C Preferred Units</t>
        </is>
      </c>
    </row>
    <row r="166">
      <c r="A166" s="3" t="inlineStr">
        <is>
          <t>Dividends Payable [Line Items]</t>
        </is>
      </c>
    </row>
    <row r="167">
      <c r="A167" s="4" t="inlineStr">
        <is>
          <t>Dividends/Distributions, preferred units</t>
        </is>
      </c>
      <c r="L167" s="6" t="n">
        <v>3333</v>
      </c>
    </row>
    <row r="168">
      <c r="A168" s="4" t="inlineStr">
        <is>
          <t>Digital Realty Trust, L.P. | Installment 2 Year Two | Series G Preferred Units</t>
        </is>
      </c>
    </row>
    <row r="169">
      <c r="A169" s="3" t="inlineStr">
        <is>
          <t>Dividends Payable [Line Items]</t>
        </is>
      </c>
    </row>
    <row r="170">
      <c r="A170" s="4" t="inlineStr">
        <is>
          <t>Dividends/Distributions, preferred units</t>
        </is>
      </c>
      <c r="L170" s="6" t="n">
        <v>3672</v>
      </c>
    </row>
    <row r="171">
      <c r="A171" s="4" t="inlineStr">
        <is>
          <t>Digital Realty Trust, L.P. | Installment 2 Year Two | Series I Preferred Units</t>
        </is>
      </c>
    </row>
    <row r="172">
      <c r="A172" s="3" t="inlineStr">
        <is>
          <t>Dividends Payable [Line Items]</t>
        </is>
      </c>
    </row>
    <row r="173">
      <c r="A173" s="4" t="inlineStr">
        <is>
          <t>Dividends/Distributions, preferred units</t>
        </is>
      </c>
      <c r="L173" s="6" t="n">
        <v>3969</v>
      </c>
    </row>
    <row r="174">
      <c r="A174" s="4" t="inlineStr">
        <is>
          <t>Digital Realty Trust, L.P. | Installment 2 Year Two | Series J Preferred Units</t>
        </is>
      </c>
    </row>
    <row r="175">
      <c r="A175" s="3" t="inlineStr">
        <is>
          <t>Dividends Payable [Line Items]</t>
        </is>
      </c>
    </row>
    <row r="176">
      <c r="A176" s="4" t="inlineStr">
        <is>
          <t>Dividends/Distributions, preferred units</t>
        </is>
      </c>
      <c r="L176" s="6" t="n">
        <v>2625</v>
      </c>
    </row>
    <row r="177">
      <c r="A177" s="4" t="inlineStr">
        <is>
          <t>Digital Realty Trust, L.P. | Installment 2 Year Two | Series K Preferred Units</t>
        </is>
      </c>
    </row>
    <row r="178">
      <c r="A178" s="3" t="inlineStr">
        <is>
          <t>Dividends Payable [Line Items]</t>
        </is>
      </c>
    </row>
    <row r="179">
      <c r="A179" s="4" t="inlineStr">
        <is>
          <t>Dividends/Distributions, preferred units</t>
        </is>
      </c>
      <c r="L179" s="6" t="n">
        <v>3686</v>
      </c>
    </row>
    <row r="180">
      <c r="A180" s="4" t="inlineStr">
        <is>
          <t>Digital Realty Trust, L.P. | Installment 2 Year Two | Common Units</t>
        </is>
      </c>
    </row>
    <row r="181">
      <c r="A181" s="3" t="inlineStr">
        <is>
          <t>Dividends Payable [Line Items]</t>
        </is>
      </c>
    </row>
    <row r="182">
      <c r="A182" s="4" t="inlineStr">
        <is>
          <t>Dividends/Distributions, common stock/units</t>
        </is>
      </c>
      <c r="L182" s="6" t="n">
        <v>235142</v>
      </c>
    </row>
    <row r="183">
      <c r="A183" s="4" t="inlineStr">
        <is>
          <t>Digital Realty Trust, L.P. | Installment 3 Year One | Series C Preferred Units</t>
        </is>
      </c>
    </row>
    <row r="184">
      <c r="A184" s="3" t="inlineStr">
        <is>
          <t>Dividends Payable [Line Items]</t>
        </is>
      </c>
    </row>
    <row r="185">
      <c r="A185" s="4" t="inlineStr">
        <is>
          <t>Dividends/Distributions, preferred units</t>
        </is>
      </c>
      <c r="K185" s="6" t="n">
        <v>3333</v>
      </c>
    </row>
    <row r="186">
      <c r="A186" s="4" t="inlineStr">
        <is>
          <t>Digital Realty Trust, L.P. | Installment 3 Year One | Series G Preferred Units</t>
        </is>
      </c>
    </row>
    <row r="187">
      <c r="A187" s="3" t="inlineStr">
        <is>
          <t>Dividends Payable [Line Items]</t>
        </is>
      </c>
    </row>
    <row r="188">
      <c r="A188" s="4" t="inlineStr">
        <is>
          <t>Dividends/Distributions, preferred units</t>
        </is>
      </c>
      <c r="K188" s="6" t="n">
        <v>3672</v>
      </c>
    </row>
    <row r="189">
      <c r="A189" s="4" t="inlineStr">
        <is>
          <t>Digital Realty Trust, L.P. | Installment 3 Year One | Series J Preferred Units</t>
        </is>
      </c>
    </row>
    <row r="190">
      <c r="A190" s="3" t="inlineStr">
        <is>
          <t>Dividends Payable [Line Items]</t>
        </is>
      </c>
    </row>
    <row r="191">
      <c r="A191" s="4" t="inlineStr">
        <is>
          <t>Dividends/Distributions, preferred units</t>
        </is>
      </c>
      <c r="K191" s="6" t="n">
        <v>2625</v>
      </c>
    </row>
    <row r="192">
      <c r="A192" s="4" t="inlineStr">
        <is>
          <t>Digital Realty Trust, L.P. | Installment 3 Year One | Series K Preferred Units</t>
        </is>
      </c>
    </row>
    <row r="193">
      <c r="A193" s="3" t="inlineStr">
        <is>
          <t>Dividends Payable [Line Items]</t>
        </is>
      </c>
    </row>
    <row r="194">
      <c r="A194" s="4" t="inlineStr">
        <is>
          <t>Dividends/Distributions, preferred units</t>
        </is>
      </c>
      <c r="K194" s="6" t="n">
        <v>3071</v>
      </c>
    </row>
    <row r="195">
      <c r="A195" s="4" t="inlineStr">
        <is>
          <t>Digital Realty Trust, L.P. | Installment 3 Year One | Series L Preferred Units</t>
        </is>
      </c>
    </row>
    <row r="196">
      <c r="A196" s="3" t="inlineStr">
        <is>
          <t>Dividends Payable [Line Items]</t>
        </is>
      </c>
    </row>
    <row r="197">
      <c r="A197" s="4" t="inlineStr">
        <is>
          <t>Dividends/Distributions, preferred units</t>
        </is>
      </c>
      <c r="K197" s="6" t="n">
        <v>4485</v>
      </c>
    </row>
    <row r="198">
      <c r="A198" s="4" t="inlineStr">
        <is>
          <t>Digital Realty Trust, L.P. | Installment 3 Year One | Common Units</t>
        </is>
      </c>
    </row>
    <row r="199">
      <c r="A199" s="3" t="inlineStr">
        <is>
          <t>Dividends Payable [Line Items]</t>
        </is>
      </c>
    </row>
    <row r="200">
      <c r="A200" s="4" t="inlineStr">
        <is>
          <t>Dividends/Distributions, common stock/units</t>
        </is>
      </c>
      <c r="K200" s="6" t="n">
        <v>312262</v>
      </c>
    </row>
    <row r="201">
      <c r="A201" s="4" t="inlineStr">
        <is>
          <t>Digital Realty Trust, L.P. | Installment 3 Year Three | Series C Preferred Units</t>
        </is>
      </c>
    </row>
    <row r="202">
      <c r="A202" s="3" t="inlineStr">
        <is>
          <t>Dividends Payable [Line Items]</t>
        </is>
      </c>
    </row>
    <row r="203">
      <c r="A203" s="4" t="inlineStr">
        <is>
          <t>Dividends/Distributions, preferred units</t>
        </is>
      </c>
      <c r="M203" s="6" t="n">
        <v>3333</v>
      </c>
    </row>
    <row r="204">
      <c r="A204" s="4" t="inlineStr">
        <is>
          <t>Digital Realty Trust, L.P. | Installment 3 Year Three | Series G Preferred Units</t>
        </is>
      </c>
    </row>
    <row r="205">
      <c r="A205" s="3" t="inlineStr">
        <is>
          <t>Dividends Payable [Line Items]</t>
        </is>
      </c>
    </row>
    <row r="206">
      <c r="A206" s="4" t="inlineStr">
        <is>
          <t>Dividends/Distributions, preferred units</t>
        </is>
      </c>
      <c r="M206" s="6" t="n">
        <v>3672</v>
      </c>
    </row>
    <row r="207">
      <c r="A207" s="4" t="inlineStr">
        <is>
          <t>Digital Realty Trust, L.P. | Installment 3 Year Three | Potentially dilutive Series H Cumulative Redeemable Preferred Units</t>
        </is>
      </c>
    </row>
    <row r="208">
      <c r="A208" s="3" t="inlineStr">
        <is>
          <t>Dividends Payable [Line Items]</t>
        </is>
      </c>
    </row>
    <row r="209">
      <c r="A209" s="4" t="inlineStr">
        <is>
          <t>Dividends/Distributions, preferred units</t>
        </is>
      </c>
      <c r="M209" s="6" t="n">
        <v>6730</v>
      </c>
    </row>
    <row r="210">
      <c r="A210" s="4" t="inlineStr">
        <is>
          <t>Digital Realty Trust, L.P. | Installment 3 Year Three | Series I Preferred Units</t>
        </is>
      </c>
    </row>
    <row r="211">
      <c r="A211" s="3" t="inlineStr">
        <is>
          <t>Dividends Payable [Line Items]</t>
        </is>
      </c>
    </row>
    <row r="212">
      <c r="A212" s="4" t="inlineStr">
        <is>
          <t>Dividends/Distributions, preferred units</t>
        </is>
      </c>
      <c r="M212" s="6" t="n">
        <v>3969</v>
      </c>
    </row>
    <row r="213">
      <c r="A213" s="4" t="inlineStr">
        <is>
          <t>Digital Realty Trust, L.P. | Installment 3 Year Three | Series J Preferred Units</t>
        </is>
      </c>
    </row>
    <row r="214">
      <c r="A214" s="3" t="inlineStr">
        <is>
          <t>Dividends Payable [Line Items]</t>
        </is>
      </c>
    </row>
    <row r="215">
      <c r="A215" s="4" t="inlineStr">
        <is>
          <t>Dividends/Distributions, preferred units</t>
        </is>
      </c>
      <c r="M215" s="6" t="n">
        <v>2625</v>
      </c>
    </row>
    <row r="216">
      <c r="A216" s="4" t="inlineStr">
        <is>
          <t>Digital Realty Trust, L.P. | Installment 3 Year Three | Common Units</t>
        </is>
      </c>
    </row>
    <row r="217">
      <c r="A217" s="3" t="inlineStr">
        <is>
          <t>Dividends Payable [Line Items]</t>
        </is>
      </c>
    </row>
    <row r="218">
      <c r="A218" s="4" t="inlineStr">
        <is>
          <t>Dividends/Distributions, common stock/units</t>
        </is>
      </c>
      <c r="M218" s="6" t="n">
        <v>216825</v>
      </c>
    </row>
    <row r="219">
      <c r="A219" s="4" t="inlineStr">
        <is>
          <t>Digital Realty Trust, L.P. | Installment 3 Year Two | Series C Preferred Units</t>
        </is>
      </c>
    </row>
    <row r="220">
      <c r="A220" s="3" t="inlineStr">
        <is>
          <t>Dividends Payable [Line Items]</t>
        </is>
      </c>
    </row>
    <row r="221">
      <c r="A221" s="4" t="inlineStr">
        <is>
          <t>Dividends/Distributions, preferred units</t>
        </is>
      </c>
      <c r="L221" s="6" t="n">
        <v>3333</v>
      </c>
    </row>
    <row r="222">
      <c r="A222" s="4" t="inlineStr">
        <is>
          <t>Digital Realty Trust, L.P. | Installment 3 Year Two | Series G Preferred Units</t>
        </is>
      </c>
    </row>
    <row r="223">
      <c r="A223" s="3" t="inlineStr">
        <is>
          <t>Dividends Payable [Line Items]</t>
        </is>
      </c>
    </row>
    <row r="224">
      <c r="A224" s="4" t="inlineStr">
        <is>
          <t>Dividends/Distributions, preferred units</t>
        </is>
      </c>
      <c r="L224" s="6" t="n">
        <v>3672</v>
      </c>
    </row>
    <row r="225">
      <c r="A225" s="4" t="inlineStr">
        <is>
          <t>Digital Realty Trust, L.P. | Installment 3 Year Two | Series I Preferred Units</t>
        </is>
      </c>
    </row>
    <row r="226">
      <c r="A226" s="3" t="inlineStr">
        <is>
          <t>Dividends Payable [Line Items]</t>
        </is>
      </c>
    </row>
    <row r="227">
      <c r="A227" s="4" t="inlineStr">
        <is>
          <t>Dividends/Distributions, preferred units</t>
        </is>
      </c>
      <c r="L227" s="6" t="n">
        <v>3969</v>
      </c>
    </row>
    <row r="228">
      <c r="A228" s="4" t="inlineStr">
        <is>
          <t>Digital Realty Trust, L.P. | Installment 3 Year Two | Series J Preferred Units</t>
        </is>
      </c>
    </row>
    <row r="229">
      <c r="A229" s="3" t="inlineStr">
        <is>
          <t>Dividends Payable [Line Items]</t>
        </is>
      </c>
    </row>
    <row r="230">
      <c r="A230" s="4" t="inlineStr">
        <is>
          <t>Dividends/Distributions, preferred units</t>
        </is>
      </c>
      <c r="L230" s="6" t="n">
        <v>2625</v>
      </c>
    </row>
    <row r="231">
      <c r="A231" s="4" t="inlineStr">
        <is>
          <t>Digital Realty Trust, L.P. | Installment 3 Year Two | Series K Preferred Units</t>
        </is>
      </c>
    </row>
    <row r="232">
      <c r="A232" s="3" t="inlineStr">
        <is>
          <t>Dividends Payable [Line Items]</t>
        </is>
      </c>
    </row>
    <row r="233">
      <c r="A233" s="4" t="inlineStr">
        <is>
          <t>Dividends/Distributions, preferred units</t>
        </is>
      </c>
      <c r="L233" s="6" t="n">
        <v>3071</v>
      </c>
    </row>
    <row r="234">
      <c r="A234" s="4" t="inlineStr">
        <is>
          <t>Digital Realty Trust, L.P. | Installment 3 Year Two | Common Units</t>
        </is>
      </c>
    </row>
    <row r="235">
      <c r="A235" s="3" t="inlineStr">
        <is>
          <t>Dividends Payable [Line Items]</t>
        </is>
      </c>
    </row>
    <row r="236">
      <c r="A236" s="4" t="inlineStr">
        <is>
          <t>Dividends/Distributions, common stock/units</t>
        </is>
      </c>
      <c r="L236" s="6" t="n">
        <v>235164</v>
      </c>
    </row>
    <row r="237">
      <c r="A237" s="4" t="inlineStr">
        <is>
          <t>Digital Realty Trust, L.P. | Installment 4 Year One | Series C Preferred Units</t>
        </is>
      </c>
    </row>
    <row r="238">
      <c r="A238" s="3" t="inlineStr">
        <is>
          <t>Dividends Payable [Line Items]</t>
        </is>
      </c>
    </row>
    <row r="239">
      <c r="A239" s="4" t="inlineStr">
        <is>
          <t>Dividends/Distributions, preferred units</t>
        </is>
      </c>
      <c r="K239" s="6" t="n">
        <v>3333</v>
      </c>
    </row>
    <row r="240">
      <c r="A240" s="4" t="inlineStr">
        <is>
          <t>Digital Realty Trust, L.P. | Installment 4 Year One | Series J Preferred Units</t>
        </is>
      </c>
    </row>
    <row r="241">
      <c r="A241" s="3" t="inlineStr">
        <is>
          <t>Dividends Payable [Line Items]</t>
        </is>
      </c>
    </row>
    <row r="242">
      <c r="A242" s="4" t="inlineStr">
        <is>
          <t>Dividends/Distributions, preferred units</t>
        </is>
      </c>
      <c r="K242" s="6" t="n">
        <v>2625</v>
      </c>
    </row>
    <row r="243">
      <c r="A243" s="4" t="inlineStr">
        <is>
          <t>Digital Realty Trust, L.P. | Installment 4 Year One | Series K Preferred Units</t>
        </is>
      </c>
    </row>
    <row r="244">
      <c r="A244" s="3" t="inlineStr">
        <is>
          <t>Dividends Payable [Line Items]</t>
        </is>
      </c>
    </row>
    <row r="245">
      <c r="A245" s="4" t="inlineStr">
        <is>
          <t>Dividends/Distributions, preferred units</t>
        </is>
      </c>
      <c r="K245" s="6" t="n">
        <v>3071</v>
      </c>
    </row>
    <row r="246">
      <c r="A246" s="4" t="inlineStr">
        <is>
          <t>Digital Realty Trust, L.P. | Installment 4 Year One | Series L Preferred Units</t>
        </is>
      </c>
    </row>
    <row r="247">
      <c r="A247" s="3" t="inlineStr">
        <is>
          <t>Dividends Payable [Line Items]</t>
        </is>
      </c>
    </row>
    <row r="248">
      <c r="A248" s="4" t="inlineStr">
        <is>
          <t>Dividends/Distributions, preferred units</t>
        </is>
      </c>
      <c r="K248" s="6" t="n">
        <v>4485</v>
      </c>
    </row>
    <row r="249">
      <c r="A249" s="4" t="inlineStr">
        <is>
          <t>Digital Realty Trust, L.P. | Installment 4 Year One | Common Units</t>
        </is>
      </c>
    </row>
    <row r="250">
      <c r="A250" s="3" t="inlineStr">
        <is>
          <t>Dividends Payable [Line Items]</t>
        </is>
      </c>
    </row>
    <row r="251">
      <c r="A251" s="4" t="inlineStr">
        <is>
          <t>Dividends/Distributions, common stock/units</t>
        </is>
      </c>
      <c r="K251" s="5" t="n">
        <v>323453</v>
      </c>
    </row>
    <row r="252">
      <c r="A252" s="4" t="inlineStr">
        <is>
          <t>Digital Realty Trust, L.P. | Installment 4 Year Three | Series C Preferred Units</t>
        </is>
      </c>
    </row>
    <row r="253">
      <c r="A253" s="3" t="inlineStr">
        <is>
          <t>Dividends Payable [Line Items]</t>
        </is>
      </c>
    </row>
    <row r="254">
      <c r="A254" s="4" t="inlineStr">
        <is>
          <t>Dividends/Distributions, preferred units</t>
        </is>
      </c>
      <c r="M254" s="6" t="n">
        <v>3333</v>
      </c>
    </row>
    <row r="255">
      <c r="A255" s="4" t="inlineStr">
        <is>
          <t>Digital Realty Trust, L.P. | Installment 4 Year Three | Series G Preferred Units</t>
        </is>
      </c>
    </row>
    <row r="256">
      <c r="A256" s="3" t="inlineStr">
        <is>
          <t>Dividends Payable [Line Items]</t>
        </is>
      </c>
    </row>
    <row r="257">
      <c r="A257" s="4" t="inlineStr">
        <is>
          <t>Dividends/Distributions, preferred units</t>
        </is>
      </c>
      <c r="M257" s="6" t="n">
        <v>3672</v>
      </c>
    </row>
    <row r="258">
      <c r="A258" s="4" t="inlineStr">
        <is>
          <t>Digital Realty Trust, L.P. | Installment 4 Year Three | Potentially dilutive Series H Cumulative Redeemable Preferred Units</t>
        </is>
      </c>
    </row>
    <row r="259">
      <c r="A259" s="3" t="inlineStr">
        <is>
          <t>Dividends Payable [Line Items]</t>
        </is>
      </c>
    </row>
    <row r="260">
      <c r="A260" s="4" t="inlineStr">
        <is>
          <t>Dividends/Distributions, preferred units</t>
        </is>
      </c>
      <c r="M260" s="6" t="n">
        <v>6730</v>
      </c>
    </row>
    <row r="261">
      <c r="A261" s="4" t="inlineStr">
        <is>
          <t>Digital Realty Trust, L.P. | Installment 4 Year Three | Series I Preferred Units</t>
        </is>
      </c>
    </row>
    <row r="262">
      <c r="A262" s="3" t="inlineStr">
        <is>
          <t>Dividends Payable [Line Items]</t>
        </is>
      </c>
    </row>
    <row r="263">
      <c r="A263" s="4" t="inlineStr">
        <is>
          <t>Dividends/Distributions, preferred units</t>
        </is>
      </c>
      <c r="M263" s="6" t="n">
        <v>3969</v>
      </c>
    </row>
    <row r="264">
      <c r="A264" s="4" t="inlineStr">
        <is>
          <t>Digital Realty Trust, L.P. | Installment 4 Year Three | Series J Preferred Units</t>
        </is>
      </c>
    </row>
    <row r="265">
      <c r="A265" s="3" t="inlineStr">
        <is>
          <t>Dividends Payable [Line Items]</t>
        </is>
      </c>
    </row>
    <row r="266">
      <c r="A266" s="4" t="inlineStr">
        <is>
          <t>Dividends/Distributions, preferred units</t>
        </is>
      </c>
      <c r="M266" s="6" t="n">
        <v>2625</v>
      </c>
    </row>
    <row r="267">
      <c r="A267" s="4" t="inlineStr">
        <is>
          <t>Digital Realty Trust, L.P. | Installment 4 Year Three | Common Units</t>
        </is>
      </c>
    </row>
    <row r="268">
      <c r="A268" s="3" t="inlineStr">
        <is>
          <t>Dividends Payable [Line Items]</t>
        </is>
      </c>
    </row>
    <row r="269">
      <c r="A269" s="4" t="inlineStr">
        <is>
          <t>Dividends/Distributions, common stock/units</t>
        </is>
      </c>
      <c r="M269" s="5" t="n">
        <v>216838</v>
      </c>
    </row>
    <row r="270">
      <c r="A270" s="4" t="inlineStr">
        <is>
          <t>Digital Realty Trust, L.P. | Installment 4 Year Two | Series C Preferred Units</t>
        </is>
      </c>
    </row>
    <row r="271">
      <c r="A271" s="3" t="inlineStr">
        <is>
          <t>Dividends Payable [Line Items]</t>
        </is>
      </c>
    </row>
    <row r="272">
      <c r="A272" s="4" t="inlineStr">
        <is>
          <t>Dividends/Distributions, preferred units</t>
        </is>
      </c>
      <c r="L272" s="6" t="n">
        <v>3333</v>
      </c>
    </row>
    <row r="273">
      <c r="A273" s="4" t="inlineStr">
        <is>
          <t>Digital Realty Trust, L.P. | Installment 4 Year Two | Series G Preferred Units</t>
        </is>
      </c>
    </row>
    <row r="274">
      <c r="A274" s="3" t="inlineStr">
        <is>
          <t>Dividends Payable [Line Items]</t>
        </is>
      </c>
    </row>
    <row r="275">
      <c r="A275" s="4" t="inlineStr">
        <is>
          <t>Dividends/Distributions, preferred units</t>
        </is>
      </c>
      <c r="L275" s="6" t="n">
        <v>3672</v>
      </c>
    </row>
    <row r="276">
      <c r="A276" s="4" t="inlineStr">
        <is>
          <t>Digital Realty Trust, L.P. | Installment 4 Year Two | Series I Preferred Units</t>
        </is>
      </c>
    </row>
    <row r="277">
      <c r="A277" s="3" t="inlineStr">
        <is>
          <t>Dividends Payable [Line Items]</t>
        </is>
      </c>
    </row>
    <row r="278">
      <c r="A278" s="4" t="inlineStr">
        <is>
          <t>Dividends/Distributions, preferred units</t>
        </is>
      </c>
      <c r="L278" s="6" t="n">
        <v>3969</v>
      </c>
    </row>
    <row r="279">
      <c r="A279" s="4" t="inlineStr">
        <is>
          <t>Digital Realty Trust, L.P. | Installment 4 Year Two | Series J Preferred Units</t>
        </is>
      </c>
    </row>
    <row r="280">
      <c r="A280" s="3" t="inlineStr">
        <is>
          <t>Dividends Payable [Line Items]</t>
        </is>
      </c>
    </row>
    <row r="281">
      <c r="A281" s="4" t="inlineStr">
        <is>
          <t>Dividends/Distributions, preferred units</t>
        </is>
      </c>
      <c r="L281" s="6" t="n">
        <v>2625</v>
      </c>
    </row>
    <row r="282">
      <c r="A282" s="4" t="inlineStr">
        <is>
          <t>Digital Realty Trust, L.P. | Installment 4 Year Two | Series K Preferred Units</t>
        </is>
      </c>
    </row>
    <row r="283">
      <c r="A283" s="3" t="inlineStr">
        <is>
          <t>Dividends Payable [Line Items]</t>
        </is>
      </c>
    </row>
    <row r="284">
      <c r="A284" s="4" t="inlineStr">
        <is>
          <t>Dividends/Distributions, preferred units</t>
        </is>
      </c>
      <c r="L284" s="6" t="n">
        <v>3071</v>
      </c>
    </row>
    <row r="285">
      <c r="A285" s="4" t="inlineStr">
        <is>
          <t>Digital Realty Trust, L.P. | Installment 4 Year Two | Series L Preferred Units</t>
        </is>
      </c>
    </row>
    <row r="286">
      <c r="A286" s="3" t="inlineStr">
        <is>
          <t>Dividends Payable [Line Items]</t>
        </is>
      </c>
    </row>
    <row r="287">
      <c r="A287" s="4" t="inlineStr">
        <is>
          <t>Dividends/Distributions, preferred units</t>
        </is>
      </c>
      <c r="L287" s="6" t="n">
        <v>4036</v>
      </c>
    </row>
    <row r="288">
      <c r="A288" s="4" t="inlineStr">
        <is>
          <t>Digital Realty Trust, L.P. | Installment 4 Year Two | Common Units</t>
        </is>
      </c>
    </row>
    <row r="289">
      <c r="A289" s="3" t="inlineStr">
        <is>
          <t>Dividends Payable [Line Items]</t>
        </is>
      </c>
    </row>
    <row r="290">
      <c r="A290" s="4" t="inlineStr">
        <is>
          <t>Dividends/Distributions, common stock/units</t>
        </is>
      </c>
      <c r="L290" s="5" t="n">
        <v>23515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nd Accumulated Other Comprehensive Income (Loss) - Schedule of Accumulated Other Comprehensive Income (Loss) (Details) - USD ($) $ in Thousands</t>
        </is>
      </c>
      <c r="B1" s="2" t="inlineStr">
        <is>
          <t>12 Months Ended</t>
        </is>
      </c>
    </row>
    <row r="2">
      <c r="B2" s="2" t="inlineStr">
        <is>
          <t>Dec. 31, 2020</t>
        </is>
      </c>
      <c r="C2" s="2" t="inlineStr">
        <is>
          <t>Dec. 31, 2019</t>
        </is>
      </c>
    </row>
    <row r="3">
      <c r="A3" s="3" t="inlineStr">
        <is>
          <t>Accumulated Other Comprehensive Income (Loss) [Roll Forward]</t>
        </is>
      </c>
    </row>
    <row r="4">
      <c r="A4" s="4" t="inlineStr">
        <is>
          <t>Reclassification of foreign currency translation adjustment due to deconsolidation of Ascenty</t>
        </is>
      </c>
      <c r="C4" s="5" t="n">
        <v>21687</v>
      </c>
    </row>
    <row r="5">
      <c r="A5" s="4" t="inlineStr">
        <is>
          <t>Foreign currency translation adjustments</t>
        </is>
      </c>
    </row>
    <row r="6">
      <c r="A6" s="3" t="inlineStr">
        <is>
          <t>Accumulated Other Comprehensive Income (Loss) [Roll Forward]</t>
        </is>
      </c>
    </row>
    <row r="7">
      <c r="A7" s="4" t="inlineStr">
        <is>
          <t>Net current period change</t>
        </is>
      </c>
      <c r="B7" s="5" t="n">
        <v>213707</v>
      </c>
      <c r="C7" s="6" t="n">
        <v>22015</v>
      </c>
    </row>
    <row r="8">
      <c r="A8" s="4" t="inlineStr">
        <is>
          <t>Reclassification of foreign currency translation adjustment due to deconsolidation of Ascenty</t>
        </is>
      </c>
      <c r="C8" s="6" t="n">
        <v>21687</v>
      </c>
    </row>
    <row r="9">
      <c r="A9" s="4" t="inlineStr">
        <is>
          <t>Reclassification to interest expense from interest rate swaps</t>
        </is>
      </c>
      <c r="B9" s="6" t="n">
        <v>0</v>
      </c>
      <c r="C9" s="6" t="n">
        <v>0</v>
      </c>
    </row>
    <row r="10">
      <c r="A10" s="4" t="inlineStr">
        <is>
          <t>Cash flow hedge adjustments</t>
        </is>
      </c>
    </row>
    <row r="11">
      <c r="A11" s="3" t="inlineStr">
        <is>
          <t>Accumulated Other Comprehensive Income (Loss) [Roll Forward]</t>
        </is>
      </c>
    </row>
    <row r="12">
      <c r="A12" s="4" t="inlineStr">
        <is>
          <t>Net current period change</t>
        </is>
      </c>
      <c r="B12" s="6" t="n">
        <v>-11980</v>
      </c>
      <c r="C12" s="6" t="n">
        <v>-8839</v>
      </c>
    </row>
    <row r="13">
      <c r="A13" s="4" t="inlineStr">
        <is>
          <t>Reclassification to interest expense from interest rate swaps</t>
        </is>
      </c>
      <c r="B13" s="6" t="n">
        <v>8063</v>
      </c>
      <c r="C13" s="6" t="n">
        <v>-7138</v>
      </c>
    </row>
    <row r="14">
      <c r="A14" s="4" t="inlineStr">
        <is>
          <t>Foreign currency net investment hedge adjustments</t>
        </is>
      </c>
    </row>
    <row r="15">
      <c r="A15" s="3" t="inlineStr">
        <is>
          <t>Accumulated Other Comprehensive Income (Loss) [Roll Forward]</t>
        </is>
      </c>
    </row>
    <row r="16">
      <c r="A16" s="4" t="inlineStr">
        <is>
          <t>Net current period change</t>
        </is>
      </c>
      <c r="B16" s="6" t="n">
        <v>13142</v>
      </c>
      <c r="C16" s="6" t="n">
        <v>0</v>
      </c>
    </row>
    <row r="17">
      <c r="A17" s="4" t="inlineStr">
        <is>
          <t>Reclassification of foreign currency translation adjustment due to deconsolidation of Ascenty</t>
        </is>
      </c>
      <c r="C17" s="6" t="n">
        <v>0</v>
      </c>
    </row>
    <row r="18">
      <c r="A18" s="4" t="inlineStr">
        <is>
          <t>Reclassification to interest expense from interest rate swaps</t>
        </is>
      </c>
      <c r="B18" s="6" t="n">
        <v>0</v>
      </c>
      <c r="C18" s="6" t="n">
        <v>0</v>
      </c>
    </row>
    <row r="19">
      <c r="A19" s="4" t="inlineStr">
        <is>
          <t>Accumulated other comprehensive income (loss), net</t>
        </is>
      </c>
    </row>
    <row r="20">
      <c r="A20" s="3" t="inlineStr">
        <is>
          <t>Accumulated Other Comprehensive Income (Loss) [Roll Forward]</t>
        </is>
      </c>
    </row>
    <row r="21">
      <c r="A21" s="4" t="inlineStr">
        <is>
          <t>Net current period change</t>
        </is>
      </c>
      <c r="B21" s="6" t="n">
        <v>214869</v>
      </c>
      <c r="C21" s="6" t="n">
        <v>13176</v>
      </c>
    </row>
    <row r="22">
      <c r="A22" s="4" t="inlineStr">
        <is>
          <t>Reclassification of foreign currency translation adjustment due to deconsolidation of Ascenty</t>
        </is>
      </c>
      <c r="C22" s="6" t="n">
        <v>21687</v>
      </c>
    </row>
    <row r="23">
      <c r="A23" s="4" t="inlineStr">
        <is>
          <t>Reclassification to interest expense from interest rate swaps</t>
        </is>
      </c>
      <c r="B23" s="6" t="n">
        <v>8063</v>
      </c>
      <c r="C23" s="6" t="n">
        <v>-7138</v>
      </c>
    </row>
    <row r="24">
      <c r="A24" s="4" t="inlineStr">
        <is>
          <t>Digital Realty Trust, L.P.</t>
        </is>
      </c>
    </row>
    <row r="25">
      <c r="A25" s="3" t="inlineStr">
        <is>
          <t>Accumulated Other Comprehensive Income (Loss) [Roll Forward]</t>
        </is>
      </c>
    </row>
    <row r="26">
      <c r="A26" s="4" t="inlineStr">
        <is>
          <t>Beginning balance</t>
        </is>
      </c>
      <c r="B26" s="6" t="n">
        <v>10608100</v>
      </c>
      <c r="C26" s="6" t="n">
        <v>10858210</v>
      </c>
    </row>
    <row r="27">
      <c r="A27" s="4" t="inlineStr">
        <is>
          <t>Reclassification of foreign currency translation adjustment due to deconsolidation of Ascenty</t>
        </is>
      </c>
      <c r="C27" s="6" t="n">
        <v>21687</v>
      </c>
    </row>
    <row r="28">
      <c r="A28" s="4" t="inlineStr">
        <is>
          <t>Ending balance</t>
        </is>
      </c>
      <c r="B28" s="6" t="n">
        <v>18446336</v>
      </c>
      <c r="C28" s="6" t="n">
        <v>10608100</v>
      </c>
    </row>
    <row r="29">
      <c r="A29" s="4" t="inlineStr">
        <is>
          <t>Digital Realty Trust, L.P. | Foreign currency translation adjustments</t>
        </is>
      </c>
    </row>
    <row r="30">
      <c r="A30" s="3" t="inlineStr">
        <is>
          <t>Accumulated Other Comprehensive Income (Loss) [Roll Forward]</t>
        </is>
      </c>
    </row>
    <row r="31">
      <c r="A31" s="4" t="inlineStr">
        <is>
          <t>Beginning balance</t>
        </is>
      </c>
      <c r="B31" s="6" t="n">
        <v>-117869</v>
      </c>
      <c r="C31" s="6" t="n">
        <v>-163531</v>
      </c>
    </row>
    <row r="32">
      <c r="A32" s="4" t="inlineStr">
        <is>
          <t>Net current period change</t>
        </is>
      </c>
      <c r="B32" s="6" t="n">
        <v>216815</v>
      </c>
      <c r="C32" s="6" t="n">
        <v>23975</v>
      </c>
    </row>
    <row r="33">
      <c r="A33" s="4" t="inlineStr">
        <is>
          <t>Reclassification of foreign currency translation adjustment due to deconsolidation of Ascenty</t>
        </is>
      </c>
      <c r="C33" s="6" t="n">
        <v>21687</v>
      </c>
    </row>
    <row r="34">
      <c r="A34" s="4" t="inlineStr">
        <is>
          <t>Reclassification to interest expense from interest rate swaps</t>
        </is>
      </c>
      <c r="B34" s="6" t="n">
        <v>0</v>
      </c>
      <c r="C34" s="6" t="n">
        <v>0</v>
      </c>
    </row>
    <row r="35">
      <c r="A35" s="4" t="inlineStr">
        <is>
          <t>Ending balance</t>
        </is>
      </c>
      <c r="B35" s="6" t="n">
        <v>98946</v>
      </c>
      <c r="C35" s="6" t="n">
        <v>-117869</v>
      </c>
    </row>
    <row r="36">
      <c r="A36" s="4" t="inlineStr">
        <is>
          <t>Digital Realty Trust, L.P. | Cash flow hedge adjustments</t>
        </is>
      </c>
    </row>
    <row r="37">
      <c r="A37" s="3" t="inlineStr">
        <is>
          <t>Accumulated Other Comprehensive Income (Loss) [Roll Forward]</t>
        </is>
      </c>
    </row>
    <row r="38">
      <c r="A38" s="4" t="inlineStr">
        <is>
          <t>Beginning balance</t>
        </is>
      </c>
      <c r="B38" s="6" t="n">
        <v>308</v>
      </c>
      <c r="C38" s="6" t="n">
        <v>16986</v>
      </c>
    </row>
    <row r="39">
      <c r="A39" s="4" t="inlineStr">
        <is>
          <t>Net current period change</t>
        </is>
      </c>
      <c r="B39" s="6" t="n">
        <v>-12425</v>
      </c>
      <c r="C39" s="6" t="n">
        <v>-9232</v>
      </c>
    </row>
    <row r="40">
      <c r="A40" s="4" t="inlineStr">
        <is>
          <t>Reclassification to interest expense from interest rate swaps</t>
        </is>
      </c>
      <c r="B40" s="6" t="n">
        <v>8294</v>
      </c>
      <c r="C40" s="6" t="n">
        <v>-7446</v>
      </c>
    </row>
    <row r="41">
      <c r="A41" s="4" t="inlineStr">
        <is>
          <t>Ending balance</t>
        </is>
      </c>
      <c r="B41" s="6" t="n">
        <v>-3823</v>
      </c>
      <c r="C41" s="6" t="n">
        <v>308</v>
      </c>
    </row>
    <row r="42">
      <c r="A42" s="4" t="inlineStr">
        <is>
          <t>Digital Realty Trust, L.P. | Foreign currency net investment hedge adjustments</t>
        </is>
      </c>
    </row>
    <row r="43">
      <c r="A43" s="3" t="inlineStr">
        <is>
          <t>Accumulated Other Comprehensive Income (Loss) [Roll Forward]</t>
        </is>
      </c>
    </row>
    <row r="44">
      <c r="A44" s="4" t="inlineStr">
        <is>
          <t>Beginning balance</t>
        </is>
      </c>
      <c r="B44" s="6" t="n">
        <v>26152</v>
      </c>
      <c r="C44" s="6" t="n">
        <v>26152</v>
      </c>
    </row>
    <row r="45">
      <c r="A45" s="4" t="inlineStr">
        <is>
          <t>Net current period change</t>
        </is>
      </c>
      <c r="B45" s="6" t="n">
        <v>13525</v>
      </c>
      <c r="C45" s="6" t="n">
        <v>0</v>
      </c>
    </row>
    <row r="46">
      <c r="A46" s="4" t="inlineStr">
        <is>
          <t>Reclassification of foreign currency translation adjustment due to deconsolidation of Ascenty</t>
        </is>
      </c>
      <c r="C46" s="6" t="n">
        <v>0</v>
      </c>
    </row>
    <row r="47">
      <c r="A47" s="4" t="inlineStr">
        <is>
          <t>Reclassification to interest expense from interest rate swaps</t>
        </is>
      </c>
      <c r="B47" s="6" t="n">
        <v>0</v>
      </c>
      <c r="C47" s="6" t="n">
        <v>0</v>
      </c>
    </row>
    <row r="48">
      <c r="A48" s="4" t="inlineStr">
        <is>
          <t>Ending balance</t>
        </is>
      </c>
      <c r="B48" s="6" t="n">
        <v>39677</v>
      </c>
      <c r="C48" s="6" t="n">
        <v>26152</v>
      </c>
    </row>
    <row r="49">
      <c r="A49" s="4" t="inlineStr">
        <is>
          <t>Digital Realty Trust, L.P. | Accumulated other comprehensive income (loss), net</t>
        </is>
      </c>
    </row>
    <row r="50">
      <c r="A50" s="3" t="inlineStr">
        <is>
          <t>Accumulated Other Comprehensive Income (Loss) [Roll Forward]</t>
        </is>
      </c>
    </row>
    <row r="51">
      <c r="A51" s="4" t="inlineStr">
        <is>
          <t>Beginning balance</t>
        </is>
      </c>
      <c r="B51" s="6" t="n">
        <v>-91409</v>
      </c>
      <c r="C51" s="6" t="n">
        <v>-120393</v>
      </c>
    </row>
    <row r="52">
      <c r="A52" s="4" t="inlineStr">
        <is>
          <t>Net current period change</t>
        </is>
      </c>
      <c r="B52" s="6" t="n">
        <v>217915</v>
      </c>
      <c r="C52" s="6" t="n">
        <v>14743</v>
      </c>
    </row>
    <row r="53">
      <c r="A53" s="4" t="inlineStr">
        <is>
          <t>Reclassification of foreign currency translation adjustment due to deconsolidation of Ascenty</t>
        </is>
      </c>
      <c r="C53" s="6" t="n">
        <v>21687</v>
      </c>
    </row>
    <row r="54">
      <c r="A54" s="4" t="inlineStr">
        <is>
          <t>Reclassification to interest expense from interest rate swaps</t>
        </is>
      </c>
      <c r="B54" s="6" t="n">
        <v>8294</v>
      </c>
      <c r="C54" s="6" t="n">
        <v>-7446</v>
      </c>
    </row>
    <row r="55">
      <c r="A55" s="4" t="inlineStr">
        <is>
          <t>Ending balance</t>
        </is>
      </c>
      <c r="B55" s="5" t="n">
        <v>134800</v>
      </c>
      <c r="C55" s="5" t="n">
        <v>-9140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s>
  <sheetData>
    <row r="1">
      <c r="A1" s="1" t="inlineStr">
        <is>
          <t>Incentive Plan - Narrative (Details) shares in Millions</t>
        </is>
      </c>
      <c r="B1" s="2" t="inlineStr">
        <is>
          <t>Mar. 09, 2020shares</t>
        </is>
      </c>
      <c r="C1" s="2" t="inlineStr">
        <is>
          <t>Sep. 22, 2017shares</t>
        </is>
      </c>
      <c r="D1" s="2" t="inlineStr">
        <is>
          <t>Dec. 31, 2020shares</t>
        </is>
      </c>
    </row>
    <row r="2">
      <c r="A2" s="4" t="inlineStr">
        <is>
          <t>InterXion</t>
        </is>
      </c>
    </row>
    <row r="3">
      <c r="A3" s="3" t="inlineStr">
        <is>
          <t>Share-based Compensation Arrangement by Share-based Payment Award [Line Items]</t>
        </is>
      </c>
    </row>
    <row r="4">
      <c r="A4" s="4" t="inlineStr">
        <is>
          <t>Additional shares registered for issuance (shares)</t>
        </is>
      </c>
      <c r="B4" s="9" t="n">
        <v>0.6</v>
      </c>
    </row>
    <row r="5">
      <c r="A5" s="4" t="inlineStr">
        <is>
          <t>2014 Incentive Award Plan</t>
        </is>
      </c>
    </row>
    <row r="6">
      <c r="A6" s="3" t="inlineStr">
        <is>
          <t>Share-based Compensation Arrangement by Share-based Payment Award [Line Items]</t>
        </is>
      </c>
    </row>
    <row r="7">
      <c r="A7" s="4" t="inlineStr">
        <is>
          <t>Additional shares registered for issuance (shares)</t>
        </is>
      </c>
      <c r="C7" s="9" t="n">
        <v>3.7</v>
      </c>
    </row>
    <row r="8">
      <c r="A8" s="4" t="inlineStr">
        <is>
          <t>Number of shares remaining for issuance under Incentive Plan (shares)</t>
        </is>
      </c>
      <c r="D8" s="6" t="n">
        <v>6</v>
      </c>
    </row>
    <row r="9">
      <c r="A9" s="4" t="inlineStr">
        <is>
          <t>Conversion of units to shares ratio</t>
        </is>
      </c>
      <c r="D9"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centive Plan - Schedule of Compensation Expense (Details)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based Payments [Line Items]</t>
        </is>
      </c>
    </row>
    <row r="4">
      <c r="A4" s="4" t="inlineStr">
        <is>
          <t>Granted (shares)</t>
        </is>
      </c>
      <c r="B4" s="6" t="n">
        <v>128049</v>
      </c>
      <c r="C4" s="6" t="n">
        <v>120368</v>
      </c>
      <c r="D4" s="6" t="n">
        <v>128986</v>
      </c>
    </row>
    <row r="5">
      <c r="A5" s="4" t="inlineStr">
        <is>
          <t>Long-term incentive units</t>
        </is>
      </c>
    </row>
    <row r="6">
      <c r="A6" s="3" t="inlineStr">
        <is>
          <t>Deferred Compensation Arrangement with Individual, Share-based Payments [Line Items]</t>
        </is>
      </c>
    </row>
    <row r="7">
      <c r="A7" s="4" t="inlineStr">
        <is>
          <t>Deferred compensation, expensed</t>
        </is>
      </c>
      <c r="B7" s="8" t="n">
        <v>12.8</v>
      </c>
      <c r="C7" s="8" t="n">
        <v>8.699999999999999</v>
      </c>
      <c r="D7" s="8" t="n">
        <v>6.8</v>
      </c>
    </row>
    <row r="8">
      <c r="A8" s="4" t="inlineStr">
        <is>
          <t>Deferred compensation, capitalized</t>
        </is>
      </c>
      <c r="B8" s="9" t="n">
        <v>0.2</v>
      </c>
      <c r="C8" s="9" t="n">
        <v>0.2</v>
      </c>
      <c r="D8" s="9" t="n">
        <v>0.2</v>
      </c>
    </row>
    <row r="9">
      <c r="A9" s="4" t="inlineStr">
        <is>
          <t>Unearned Compensation</t>
        </is>
      </c>
      <c r="B9" s="8" t="n">
        <v>15.1</v>
      </c>
      <c r="C9" s="8" t="n">
        <v>15.4</v>
      </c>
    </row>
    <row r="10">
      <c r="A10" s="4" t="inlineStr">
        <is>
          <t>Expected period to recognize unearned compensation (in years)</t>
        </is>
      </c>
      <c r="B10" s="4" t="inlineStr">
        <is>
          <t>2 years 1 month 6 days</t>
        </is>
      </c>
      <c r="C10" s="4" t="inlineStr">
        <is>
          <t>2 years 1 month 6 days</t>
        </is>
      </c>
    </row>
    <row r="11">
      <c r="A11" s="4" t="inlineStr">
        <is>
          <t>Granted (shares)</t>
        </is>
      </c>
      <c r="B11" s="6" t="n">
        <v>128049</v>
      </c>
    </row>
    <row r="12">
      <c r="A12" s="4" t="inlineStr">
        <is>
          <t>Vesting of restricted common units, net (units)</t>
        </is>
      </c>
      <c r="B12" s="6" t="n">
        <v>98038</v>
      </c>
    </row>
    <row r="13">
      <c r="A13" s="4" t="inlineStr">
        <is>
          <t>Long-term incentive units | Minimum</t>
        </is>
      </c>
    </row>
    <row r="14">
      <c r="A14" s="3" t="inlineStr">
        <is>
          <t>Deferred Compensation Arrangement with Individual, Share-based Payments [Line Items]</t>
        </is>
      </c>
    </row>
    <row r="15">
      <c r="A15" s="4" t="inlineStr">
        <is>
          <t>Award vesting period</t>
        </is>
      </c>
      <c r="B15" s="4" t="inlineStr">
        <is>
          <t>2 years</t>
        </is>
      </c>
    </row>
    <row r="16">
      <c r="A16" s="4" t="inlineStr">
        <is>
          <t>Long-term incentive units | Maximum</t>
        </is>
      </c>
    </row>
    <row r="17">
      <c r="A17" s="3" t="inlineStr">
        <is>
          <t>Deferred Compensation Arrangement with Individual, Share-based Payments [Line Items]</t>
        </is>
      </c>
    </row>
    <row r="18">
      <c r="A18" s="4" t="inlineStr">
        <is>
          <t>Award vesting period</t>
        </is>
      </c>
      <c r="B18" s="4" t="inlineStr">
        <is>
          <t>4 years</t>
        </is>
      </c>
    </row>
    <row r="19">
      <c r="A19" s="4" t="inlineStr">
        <is>
          <t>Market performance-based awards</t>
        </is>
      </c>
    </row>
    <row r="20">
      <c r="A20" s="3" t="inlineStr">
        <is>
          <t>Deferred Compensation Arrangement with Individual, Share-based Payments [Line Items]</t>
        </is>
      </c>
    </row>
    <row r="21">
      <c r="A21" s="4" t="inlineStr">
        <is>
          <t>Deferred compensation, expensed</t>
        </is>
      </c>
      <c r="B21" s="8" t="n">
        <v>24.8</v>
      </c>
      <c r="C21" s="5" t="n">
        <v>13</v>
      </c>
      <c r="D21" s="9" t="n">
        <v>12.7</v>
      </c>
    </row>
    <row r="22">
      <c r="A22" s="4" t="inlineStr">
        <is>
          <t>Deferred compensation, capitalized</t>
        </is>
      </c>
      <c r="B22" s="9" t="n">
        <v>0.6</v>
      </c>
      <c r="C22" s="9" t="n">
        <v>0.8</v>
      </c>
      <c r="D22" s="9" t="n">
        <v>0.8</v>
      </c>
    </row>
    <row r="23">
      <c r="A23" s="4" t="inlineStr">
        <is>
          <t>Unearned Compensation</t>
        </is>
      </c>
      <c r="B23" s="8" t="n">
        <v>34.4</v>
      </c>
      <c r="C23" s="8" t="n">
        <v>28.4</v>
      </c>
    </row>
    <row r="24">
      <c r="A24" s="4" t="inlineStr">
        <is>
          <t>Expected period to recognize unearned compensation (in years)</t>
        </is>
      </c>
      <c r="B24" s="4" t="inlineStr">
        <is>
          <t>2 years 4 months 24 days</t>
        </is>
      </c>
      <c r="C24" s="4" t="inlineStr">
        <is>
          <t>2 years 4 months 24 days</t>
        </is>
      </c>
    </row>
    <row r="25">
      <c r="A25" s="4" t="inlineStr">
        <is>
          <t>Market performance-based awards | Minimum</t>
        </is>
      </c>
    </row>
    <row r="26">
      <c r="A26" s="3" t="inlineStr">
        <is>
          <t>Deferred Compensation Arrangement with Individual, Share-based Payments [Line Items]</t>
        </is>
      </c>
    </row>
    <row r="27">
      <c r="A27" s="4" t="inlineStr">
        <is>
          <t>Award vesting period</t>
        </is>
      </c>
      <c r="B27" s="4" t="inlineStr">
        <is>
          <t>2 years</t>
        </is>
      </c>
    </row>
    <row r="28">
      <c r="A28" s="4" t="inlineStr">
        <is>
          <t>Market performance-based awards | Maximum</t>
        </is>
      </c>
    </row>
    <row r="29">
      <c r="A29" s="3" t="inlineStr">
        <is>
          <t>Deferred Compensation Arrangement with Individual, Share-based Payments [Line Items]</t>
        </is>
      </c>
    </row>
    <row r="30">
      <c r="A30" s="4" t="inlineStr">
        <is>
          <t>Award vesting period</t>
        </is>
      </c>
      <c r="B30" s="4" t="inlineStr">
        <is>
          <t>3 years</t>
        </is>
      </c>
    </row>
    <row r="31">
      <c r="A31" s="4" t="inlineStr">
        <is>
          <t>Restricted stock</t>
        </is>
      </c>
    </row>
    <row r="32">
      <c r="A32" s="3" t="inlineStr">
        <is>
          <t>Deferred Compensation Arrangement with Individual, Share-based Payments [Line Items]</t>
        </is>
      </c>
    </row>
    <row r="33">
      <c r="A33" s="4" t="inlineStr">
        <is>
          <t>Deferred compensation, expensed</t>
        </is>
      </c>
      <c r="B33" s="8" t="n">
        <v>15.1</v>
      </c>
      <c r="C33" s="8" t="n">
        <v>11.5</v>
      </c>
      <c r="D33" s="9" t="n">
        <v>6.1</v>
      </c>
    </row>
    <row r="34">
      <c r="A34" s="4" t="inlineStr">
        <is>
          <t>Deferred compensation, capitalized</t>
        </is>
      </c>
      <c r="B34" s="9" t="n">
        <v>3.2</v>
      </c>
      <c r="C34" s="9" t="n">
        <v>2.8</v>
      </c>
      <c r="D34" s="8" t="n">
        <v>4.2</v>
      </c>
    </row>
    <row r="35">
      <c r="A35" s="4" t="inlineStr">
        <is>
          <t>Unearned Compensation</t>
        </is>
      </c>
      <c r="B35" s="8" t="n">
        <v>41.5</v>
      </c>
      <c r="C35" s="8" t="n">
        <v>29.1</v>
      </c>
    </row>
    <row r="36">
      <c r="A36" s="4" t="inlineStr">
        <is>
          <t>Expected period to recognize unearned compensation (in years)</t>
        </is>
      </c>
      <c r="B36" s="4" t="inlineStr">
        <is>
          <t>2 years 3 months 18 days</t>
        </is>
      </c>
      <c r="C36" s="4" t="inlineStr">
        <is>
          <t>2 years 3 months 18 days</t>
        </is>
      </c>
    </row>
    <row r="37">
      <c r="A37" s="4" t="inlineStr">
        <is>
          <t>Vesting of restricted common units, net (units)</t>
        </is>
      </c>
      <c r="B37" s="6" t="n">
        <v>385905</v>
      </c>
    </row>
    <row r="38">
      <c r="A38" s="4" t="inlineStr">
        <is>
          <t>Award vesting period</t>
        </is>
      </c>
      <c r="B38" s="4" t="inlineStr">
        <is>
          <t>4 years</t>
        </is>
      </c>
    </row>
    <row r="39">
      <c r="A39" s="4" t="inlineStr">
        <is>
          <t>Interxion awards</t>
        </is>
      </c>
    </row>
    <row r="40">
      <c r="A40" s="3" t="inlineStr">
        <is>
          <t>Deferred Compensation Arrangement with Individual, Share-based Payments [Line Items]</t>
        </is>
      </c>
    </row>
    <row r="41">
      <c r="A41" s="4" t="inlineStr">
        <is>
          <t>Deferred compensation, expensed</t>
        </is>
      </c>
      <c r="B41" s="8" t="n">
        <v>19.7</v>
      </c>
    </row>
    <row r="42">
      <c r="A42" s="4" t="inlineStr">
        <is>
          <t>Unearned Compensation</t>
        </is>
      </c>
      <c r="B42" s="8" t="n">
        <v>27.2</v>
      </c>
    </row>
    <row r="43">
      <c r="A43" s="4" t="inlineStr">
        <is>
          <t>Expected period to recognize unearned compensation (in years)</t>
        </is>
      </c>
      <c r="B43" s="4" t="inlineStr">
        <is>
          <t>2 years 2 months 12 days</t>
        </is>
      </c>
      <c r="C43" s="4" t="inlineStr">
        <is>
          <t>2 years 2 months 12 days</t>
        </is>
      </c>
    </row>
    <row r="44">
      <c r="A44" s="4" t="inlineStr">
        <is>
          <t>Granted (shares)</t>
        </is>
      </c>
      <c r="B44" s="6" t="n">
        <v>567810</v>
      </c>
    </row>
    <row r="45">
      <c r="A45" s="4" t="inlineStr">
        <is>
          <t>Performance-based Class D Units</t>
        </is>
      </c>
    </row>
    <row r="46">
      <c r="A46" s="3" t="inlineStr">
        <is>
          <t>Deferred Compensation Arrangement with Individual, Share-based Payments [Line Items]</t>
        </is>
      </c>
    </row>
    <row r="47">
      <c r="A47" s="4" t="inlineStr">
        <is>
          <t>Granted (shares)</t>
        </is>
      </c>
      <c r="B47" s="6" t="n">
        <v>58561</v>
      </c>
    </row>
    <row r="48">
      <c r="A48" s="4" t="inlineStr">
        <is>
          <t>Performance-based restricted stock units</t>
        </is>
      </c>
    </row>
    <row r="49">
      <c r="A49" s="3" t="inlineStr">
        <is>
          <t>Deferred Compensation Arrangement with Individual, Share-based Payments [Line Items]</t>
        </is>
      </c>
    </row>
    <row r="50">
      <c r="A50" s="4" t="inlineStr">
        <is>
          <t>Granted (shares)</t>
        </is>
      </c>
      <c r="B50" s="6" t="n">
        <v>6148</v>
      </c>
    </row>
    <row r="51">
      <c r="A51" s="4" t="inlineStr">
        <is>
          <t>Time-based profits interest units</t>
        </is>
      </c>
    </row>
    <row r="52">
      <c r="A52" s="3" t="inlineStr">
        <is>
          <t>Deferred Compensation Arrangement with Individual, Share-based Payments [Line Items]</t>
        </is>
      </c>
    </row>
    <row r="53">
      <c r="A53" s="4" t="inlineStr">
        <is>
          <t>Granted (shares)</t>
        </is>
      </c>
      <c r="B53" s="6" t="n">
        <v>22426</v>
      </c>
    </row>
    <row r="54">
      <c r="A54" s="4" t="inlineStr">
        <is>
          <t>Time-based restricted stock units</t>
        </is>
      </c>
    </row>
    <row r="55">
      <c r="A55" s="3" t="inlineStr">
        <is>
          <t>Deferred Compensation Arrangement with Individual, Share-based Payments [Line Items]</t>
        </is>
      </c>
    </row>
    <row r="56">
      <c r="A56" s="4" t="inlineStr">
        <is>
          <t>Granted (shares)</t>
        </is>
      </c>
      <c r="B56" s="6" t="n">
        <v>32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lan - Summary of Long-Term Incentive Units (Details) - USD ($) $ / shares in Units, $ in Thousands</t>
        </is>
      </c>
      <c r="B1" s="2" t="inlineStr">
        <is>
          <t>12 Months Ended</t>
        </is>
      </c>
    </row>
    <row r="2">
      <c r="B2" s="2" t="inlineStr">
        <is>
          <t>Dec. 31, 2020</t>
        </is>
      </c>
      <c r="C2" s="2" t="inlineStr">
        <is>
          <t>Dec. 31, 2019</t>
        </is>
      </c>
      <c r="D2" s="2" t="inlineStr">
        <is>
          <t>Dec. 31, 2018</t>
        </is>
      </c>
    </row>
    <row r="3">
      <c r="A3" s="3" t="inlineStr">
        <is>
          <t>Units</t>
        </is>
      </c>
    </row>
    <row r="4">
      <c r="A4" s="4" t="inlineStr">
        <is>
          <t>Granted (shares)</t>
        </is>
      </c>
      <c r="B4" s="6" t="n">
        <v>128049</v>
      </c>
      <c r="C4" s="6" t="n">
        <v>120368</v>
      </c>
      <c r="D4" s="6" t="n">
        <v>128986</v>
      </c>
    </row>
    <row r="5">
      <c r="A5" s="4" t="inlineStr">
        <is>
          <t>Long-term incentive units</t>
        </is>
      </c>
    </row>
    <row r="6">
      <c r="A6" s="3" t="inlineStr">
        <is>
          <t>Units</t>
        </is>
      </c>
    </row>
    <row r="7">
      <c r="A7" s="4" t="inlineStr">
        <is>
          <t>Unvested beginning of period (shares)</t>
        </is>
      </c>
      <c r="B7" s="6" t="n">
        <v>208287</v>
      </c>
    </row>
    <row r="8">
      <c r="A8" s="4" t="inlineStr">
        <is>
          <t>Granted (shares)</t>
        </is>
      </c>
      <c r="B8" s="6" t="n">
        <v>128049</v>
      </c>
    </row>
    <row r="9">
      <c r="A9" s="4" t="inlineStr">
        <is>
          <t>Vested (shares)</t>
        </is>
      </c>
      <c r="B9" s="6" t="n">
        <v>-98038</v>
      </c>
    </row>
    <row r="10">
      <c r="A10" s="4" t="inlineStr">
        <is>
          <t>Cancelled or expired (shares)</t>
        </is>
      </c>
      <c r="B10" s="6" t="n">
        <v>-2763</v>
      </c>
    </row>
    <row r="11">
      <c r="A11" s="4" t="inlineStr">
        <is>
          <t>Unvested end of period (shares)</t>
        </is>
      </c>
      <c r="B11" s="6" t="n">
        <v>235535</v>
      </c>
      <c r="C11" s="6" t="n">
        <v>208287</v>
      </c>
    </row>
    <row r="12">
      <c r="A12" s="3" t="inlineStr">
        <is>
          <t>Weighted-Average Grant Date Fair Value</t>
        </is>
      </c>
    </row>
    <row r="13">
      <c r="A13" s="4" t="inlineStr">
        <is>
          <t>Unvested, beginning of period (in dollars per share)</t>
        </is>
      </c>
      <c r="B13" s="5" t="n">
        <v>110</v>
      </c>
    </row>
    <row r="14">
      <c r="A14" s="4" t="inlineStr">
        <is>
          <t>Granted (in dollars per share)</t>
        </is>
      </c>
      <c r="B14" s="10" t="n">
        <v>134.55</v>
      </c>
      <c r="C14" s="7" t="n">
        <v>116.22</v>
      </c>
      <c r="D14" s="7" t="n">
        <v>101.86</v>
      </c>
    </row>
    <row r="15">
      <c r="A15" s="4" t="inlineStr">
        <is>
          <t>Vested (in dollars per share)</t>
        </is>
      </c>
      <c r="B15" s="10" t="n">
        <v>98.22</v>
      </c>
    </row>
    <row r="16">
      <c r="A16" s="4" t="inlineStr">
        <is>
          <t>Cancelled or expired (in dollars per share)</t>
        </is>
      </c>
      <c r="B16" s="10" t="n">
        <v>112.82</v>
      </c>
    </row>
    <row r="17">
      <c r="A17" s="4" t="inlineStr">
        <is>
          <t>Unvested, end of period (in dollars per share)</t>
        </is>
      </c>
      <c r="B17" s="7" t="n">
        <v>122.22</v>
      </c>
      <c r="C17" s="5" t="n">
        <v>110</v>
      </c>
    </row>
    <row r="18">
      <c r="A18" s="4" t="inlineStr">
        <is>
          <t>Weighted-Average Remaining Contractual Life (Years)</t>
        </is>
      </c>
      <c r="B18" s="4" t="inlineStr">
        <is>
          <t>2 years 1 month 2 days</t>
        </is>
      </c>
    </row>
    <row r="19">
      <c r="A19" s="4" t="inlineStr">
        <is>
          <t>Aggregate Intrinsic Value</t>
        </is>
      </c>
      <c r="B19" s="5" t="n">
        <v>32859</v>
      </c>
    </row>
    <row r="20">
      <c r="A20" s="4" t="inlineStr">
        <is>
          <t>Intrinsic value of units</t>
        </is>
      </c>
      <c r="B20" s="5" t="n">
        <v>11600</v>
      </c>
      <c r="C20" s="5" t="n">
        <v>5700</v>
      </c>
      <c r="D20" s="5" t="n">
        <v>4200</v>
      </c>
    </row>
    <row r="21">
      <c r="A21" s="4" t="inlineStr">
        <is>
          <t>Units outstanding and exercisable</t>
        </is>
      </c>
      <c r="B21" s="6" t="n">
        <v>900000</v>
      </c>
    </row>
    <row r="22">
      <c r="A22" s="4" t="inlineStr">
        <is>
          <t>Intrinsic value of units outstanding and exercisable</t>
        </is>
      </c>
      <c r="B22" s="5" t="n">
        <v>122000</v>
      </c>
    </row>
    <row r="23">
      <c r="A23" s="4" t="inlineStr">
        <is>
          <t>Long-term incentive units | Minimum</t>
        </is>
      </c>
    </row>
    <row r="24">
      <c r="A24" s="3" t="inlineStr">
        <is>
          <t>Weighted-Average Grant Date Fair Value</t>
        </is>
      </c>
    </row>
    <row r="25">
      <c r="A25" s="4" t="inlineStr">
        <is>
          <t>Award vesting period</t>
        </is>
      </c>
      <c r="B25" s="4" t="inlineStr">
        <is>
          <t>2 years</t>
        </is>
      </c>
    </row>
    <row r="26">
      <c r="A26" s="4" t="inlineStr">
        <is>
          <t>Long-term incentive units | Maximum</t>
        </is>
      </c>
    </row>
    <row r="27">
      <c r="A27" s="3" t="inlineStr">
        <is>
          <t>Weighted-Average Grant Date Fair Value</t>
        </is>
      </c>
    </row>
    <row r="28">
      <c r="A28" s="4" t="inlineStr">
        <is>
          <t>Award vesting period</t>
        </is>
      </c>
      <c r="B28" s="4" t="inlineStr">
        <is>
          <t>4 years</t>
        </is>
      </c>
    </row>
    <row r="29">
      <c r="A29" s="4" t="inlineStr">
        <is>
          <t>Market performance-based awards</t>
        </is>
      </c>
    </row>
    <row r="30">
      <c r="A30" s="3" t="inlineStr">
        <is>
          <t>Weighted-Average Grant Date Fair Value</t>
        </is>
      </c>
    </row>
    <row r="31">
      <c r="A31" s="4" t="inlineStr">
        <is>
          <t>Granted (in dollars per share)</t>
        </is>
      </c>
      <c r="B31" s="7" t="n">
        <v>159.34</v>
      </c>
      <c r="C31" s="7" t="n">
        <v>114.97</v>
      </c>
      <c r="D31" s="7" t="n">
        <v>119.29</v>
      </c>
    </row>
    <row r="32">
      <c r="A32" s="4" t="inlineStr">
        <is>
          <t>Market performance-based awards | Minimum</t>
        </is>
      </c>
    </row>
    <row r="33">
      <c r="A33" s="3" t="inlineStr">
        <is>
          <t>Weighted-Average Grant Date Fair Value</t>
        </is>
      </c>
    </row>
    <row r="34">
      <c r="A34" s="4" t="inlineStr">
        <is>
          <t>Award vesting period</t>
        </is>
      </c>
      <c r="B34" s="4" t="inlineStr">
        <is>
          <t>2 years</t>
        </is>
      </c>
    </row>
    <row r="35">
      <c r="A35" s="4" t="inlineStr">
        <is>
          <t>Market performance-based awards | Maximum</t>
        </is>
      </c>
    </row>
    <row r="36">
      <c r="A36" s="3" t="inlineStr">
        <is>
          <t>Weighted-Average Grant Date Fair Value</t>
        </is>
      </c>
    </row>
    <row r="37">
      <c r="A37" s="4" t="inlineStr">
        <is>
          <t>Award vesting period</t>
        </is>
      </c>
      <c r="B37" s="4" t="inlineStr">
        <is>
          <t>3 years</t>
        </is>
      </c>
    </row>
    <row r="38">
      <c r="A38" s="4" t="inlineStr">
        <is>
          <t>Restricted stock</t>
        </is>
      </c>
    </row>
    <row r="39">
      <c r="A39" s="3" t="inlineStr">
        <is>
          <t>Units</t>
        </is>
      </c>
    </row>
    <row r="40">
      <c r="A40" s="4" t="inlineStr">
        <is>
          <t>Unvested beginning of period (shares)</t>
        </is>
      </c>
      <c r="B40" s="6" t="n">
        <v>372792</v>
      </c>
    </row>
    <row r="41">
      <c r="A41" s="4" t="inlineStr">
        <is>
          <t>Vested (shares)</t>
        </is>
      </c>
      <c r="B41" s="6" t="n">
        <v>-385905</v>
      </c>
    </row>
    <row r="42">
      <c r="A42" s="4" t="inlineStr">
        <is>
          <t>Cancelled or expired (shares)</t>
        </is>
      </c>
      <c r="B42" s="6" t="n">
        <v>-35274</v>
      </c>
    </row>
    <row r="43">
      <c r="A43" s="4" t="inlineStr">
        <is>
          <t>Unvested end of period (shares)</t>
        </is>
      </c>
      <c r="B43" s="6" t="n">
        <v>783219</v>
      </c>
      <c r="C43" s="6" t="n">
        <v>372792</v>
      </c>
    </row>
    <row r="44">
      <c r="A44" s="3" t="inlineStr">
        <is>
          <t>Weighted-Average Grant Date Fair Value</t>
        </is>
      </c>
    </row>
    <row r="45">
      <c r="A45" s="4" t="inlineStr">
        <is>
          <t>Unvested, beginning of period (in dollars per share)</t>
        </is>
      </c>
      <c r="B45" s="7" t="n">
        <v>108.47</v>
      </c>
    </row>
    <row r="46">
      <c r="A46" s="4" t="inlineStr">
        <is>
          <t>Granted (in dollars per share)</t>
        </is>
      </c>
      <c r="B46" s="10" t="n">
        <v>138.82</v>
      </c>
      <c r="C46" s="7" t="n">
        <v>115.25</v>
      </c>
      <c r="D46" s="7" t="n">
        <v>100.33</v>
      </c>
    </row>
    <row r="47">
      <c r="A47" s="4" t="inlineStr">
        <is>
          <t>Vested (in dollars per share)</t>
        </is>
      </c>
      <c r="B47" s="10" t="n">
        <v>116.19</v>
      </c>
    </row>
    <row r="48">
      <c r="A48" s="4" t="inlineStr">
        <is>
          <t>Cancelled or expired (in dollars per share)</t>
        </is>
      </c>
      <c r="B48" s="10" t="n">
        <v>120.31</v>
      </c>
    </row>
    <row r="49">
      <c r="A49" s="4" t="inlineStr">
        <is>
          <t>Unvested, end of period (in dollars per share)</t>
        </is>
      </c>
      <c r="B49" s="7" t="n">
        <v>123.04</v>
      </c>
      <c r="C49" s="7" t="n">
        <v>108.47</v>
      </c>
    </row>
    <row r="50">
      <c r="A50" s="4" t="inlineStr">
        <is>
          <t>Weighted-Average Remaining Contractual Life (Years)</t>
        </is>
      </c>
      <c r="B50" s="4" t="inlineStr">
        <is>
          <t>2 years 3 months 10 days</t>
        </is>
      </c>
    </row>
    <row r="51">
      <c r="A51" s="4" t="inlineStr">
        <is>
          <t>Aggregate Intrinsic Value</t>
        </is>
      </c>
      <c r="B51" s="5" t="n">
        <v>108797</v>
      </c>
    </row>
    <row r="52">
      <c r="A52" s="4" t="inlineStr">
        <is>
          <t>Award vesting period</t>
        </is>
      </c>
      <c r="B52" s="4" t="inlineStr">
        <is>
          <t>4 years</t>
        </is>
      </c>
    </row>
    <row r="53">
      <c r="A53" s="4" t="inlineStr">
        <is>
          <t>Intrinsic value of units</t>
        </is>
      </c>
      <c r="B53" s="5" t="n">
        <v>53400</v>
      </c>
      <c r="C53" s="5" t="n">
        <v>14000</v>
      </c>
      <c r="D53" s="5" t="n">
        <v>10000</v>
      </c>
    </row>
    <row r="54">
      <c r="A54" s="4" t="inlineStr">
        <is>
          <t>Interxion awards</t>
        </is>
      </c>
    </row>
    <row r="55">
      <c r="A55" s="3" t="inlineStr">
        <is>
          <t>Units</t>
        </is>
      </c>
    </row>
    <row r="56">
      <c r="A56" s="4" t="inlineStr">
        <is>
          <t>Granted (shares)</t>
        </is>
      </c>
      <c r="B56" s="6" t="n">
        <v>567810</v>
      </c>
    </row>
    <row r="57">
      <c r="A57" s="3" t="inlineStr">
        <is>
          <t>Weighted-Average Grant Date Fair Value</t>
        </is>
      </c>
    </row>
    <row r="58">
      <c r="A58" s="4" t="inlineStr">
        <is>
          <t>Granted (in dollars per share)</t>
        </is>
      </c>
      <c r="B58" s="7" t="n">
        <v>120.6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and Deconsolidation</t>
        </is>
      </c>
      <c r="B1" s="2" t="inlineStr">
        <is>
          <t>12 Months Ended</t>
        </is>
      </c>
    </row>
    <row r="2">
      <c r="B2" s="2" t="inlineStr">
        <is>
          <t>Dec. 31, 2020</t>
        </is>
      </c>
    </row>
    <row r="3">
      <c r="A3" s="3" t="inlineStr">
        <is>
          <t>Business Combinations and Deconsolidation</t>
        </is>
      </c>
    </row>
    <row r="4">
      <c r="A4" s="4" t="inlineStr">
        <is>
          <t>Business Combinations and Deconsolidation</t>
        </is>
      </c>
      <c r="B4" s="4" t="inlineStr">
        <is>
          <t xml:space="preserve">3. Business Combinations and Deconsolidation Interxion Combination We obtained control of Interxion on March 9, 2020 and completed the Interxion Combination on March 12, 2020 for total equity consideration of approximately $7.0 billion, including approximately $108.5 million of assumed cash and cash equivalents. The following table summarizes the acquired assets and liabilities recorded at their fair values as of the acquisition date (in thousands): ​ ​ ​ ​ ​ ​ Final ​ ​ Amounts Land ​ $ 190,970 Build and improvements ​ ​ 3,166,988 Construction in progress and space held for development ​ ​ 397,825 Operating lease right-of-use assets ​ ​ 553,987 Goodwill ​ 4,338,711 Customer relationship value and other intangibles (1) ​ 1,052,811 Debt assumed ​ ​ (1,662,276) Finance lease obligations ​ ​ (47,797) Operating lease liabilities ​ (553,987) Deferred tax liability, net ​ ​ (535,990) Working capital liabilities, net ​ ​ (24,738) Total purchase consideration ​ ​ 6,876,504 Assumed cash and cash equivalents ​ 108,548 Total equity consideration ​ $ 6,985,052 ​ ​ ​ ​ (1) The weighted average amortization life for customer relationship value is ​ ​ ​ ​ ​ Goodwill represents the excess of the purchase price over the fair value of net tangible and intangible assets acquired and tangible and intangible liabilities assumed in the acquisition. As shown above, we recorded approximately $4.3 billion of goodwill related to the Interxion Combination. The goodwill is not expected to be deductible for local tax purposes. The strategic benefits of the acquisition include the Company’s ability to continue its strategy to provide solutions on a global basis with a diversified product offering of data center solutions for both small and large footprint deployments as well as interconnection services. These factors contributed to the goodwill that was recorded upon consummation of the transaction. The unaudited pro forma financial information set forth below is based on our historical consolidated income statements for the years ended December 31, 2020 and 2019, adjusted to give effect to the Interxion Combination as if it occurred on January 1, 2019. The pro forma adjustments primarily relate to merger expenses, depreciation expense on acquired buildings and improvements, amortization of acquired intangibles, and estimated interest expense related to financing transactions, the proceeds of which were used to fund the repayment of Interxion debt in connection with the Interxion Combination. ​ ​ ​ ​ ​ ​ ​ ​ ​ ​ Pro forma (unaudited, in thousands) ​ ​ Year Ended December 31, Digital Realty Trust, Inc. 2020 2019 Total revenue ​ $ 4,051,608 ​ $ 3,758,054 Net income available to common stockholders (1) ​ $ 323,889 ​ $ 267,600 ​ ​ ​ ​ ​ ​ ​ ​ ​ ​ ​ ​ ​ ​ ​ ​ ​ Pro forma (unaudited, in thousands) ​ ​ Year Ended December 31, Digital Realty Trust, L.P. 2020 2019 Total revenue ​ $ 4,051,608 ​ $ 3,758,054 Net income available to common unitholders (1) ​ $ 333,389 ​ $ 288,700 (1) Pro forma net income available to common stockholders/unitholders was adjusted to exclude $65.7 million of merger-related costs incurred by the Company during the year ended December 31, 2020 and to include these charges for the year ended December 31, 2019. ​ Revenues of approximately $691.4 million and net income of approximately $59.4 million associated with the Interxion Combination are included in the consolidated income statement for the year ended December 31, 2020. ​ In addition to Interxion, we acquired controlling interests in Icolo, Altus IT, and Lamda Hellix in 2020. These business combinations were immaterial to our consolidated financial statements – both individually and in the aggregate. Ascenty Deconsolidation On March 29, 2019, we formed a joint venture with Brookfield Infrastructure, an affiliate of Brookfield Asset Management. Brookfield invested approximately into the Company's functional currency. The Company has no other subsidiaries or businesses with the Brazilian real as its functional currency and, therefore, the deconsolidation of Ascenty resulted in the reclassification out of accumulated other comprehensive loss into a component of income from continuing operations in the 2019 consolidated income statement. The Ascenty deconsolidation did not meet the criteria to be presented as a discontinued operation in accordance with ASC 205-20, Presentation of Financial Statements Discontinued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0" customWidth="1" min="8" max="8"/>
    <col width="20" customWidth="1" min="9" max="9"/>
    <col width="20" customWidth="1" min="10" max="10"/>
    <col width="31" customWidth="1" min="11" max="11"/>
    <col width="27" customWidth="1" min="12" max="12"/>
    <col width="27" customWidth="1" min="13" max="13"/>
  </cols>
  <sheetData>
    <row r="1">
      <c r="A1" s="1" t="inlineStr">
        <is>
          <t>Incentive Plan - Market Performance Based Awards (Details) $ in Millions</t>
        </is>
      </c>
      <c r="B1" s="2" t="inlineStr">
        <is>
          <t>Feb. 27, 2024</t>
        </is>
      </c>
      <c r="C1" s="2" t="inlineStr">
        <is>
          <t>Feb. 27, 2023</t>
        </is>
      </c>
      <c r="D1" s="2" t="inlineStr">
        <is>
          <t>Feb. 27, 2022</t>
        </is>
      </c>
      <c r="E1" s="2" t="inlineStr">
        <is>
          <t>Feb. 27, 2021</t>
        </is>
      </c>
      <c r="F1" s="2" t="inlineStr">
        <is>
          <t>Feb. 27, 2020</t>
        </is>
      </c>
      <c r="G1" s="2" t="inlineStr">
        <is>
          <t>Feb. 27, 2019</t>
        </is>
      </c>
      <c r="H1" s="2" t="inlineStr">
        <is>
          <t>Jan. 31, 2021shares</t>
        </is>
      </c>
      <c r="I1" s="2" t="inlineStr">
        <is>
          <t>Jan. 31, 2020shares</t>
        </is>
      </c>
      <c r="J1" s="2" t="inlineStr">
        <is>
          <t>Jan. 31, 2019shares</t>
        </is>
      </c>
      <c r="K1" s="2" t="inlineStr">
        <is>
          <t>Dec. 31, 2020USD ($)itemshares</t>
        </is>
      </c>
      <c r="L1" s="2" t="inlineStr">
        <is>
          <t>Dec. 31, 2019USD ($)shares</t>
        </is>
      </c>
      <c r="M1" s="2" t="inlineStr">
        <is>
          <t>Dec. 31, 2018USD ($)shares</t>
        </is>
      </c>
    </row>
    <row r="2">
      <c r="A2" s="4" t="inlineStr">
        <is>
          <t>2014 Awards</t>
        </is>
      </c>
    </row>
    <row r="3">
      <c r="A3" s="3" t="inlineStr">
        <is>
          <t>Share-based Compensation Arrangement by Share-based Payment Award [Line Items]</t>
        </is>
      </c>
    </row>
    <row r="4">
      <c r="A4" s="4" t="inlineStr">
        <is>
          <t>Performance period</t>
        </is>
      </c>
      <c r="K4" s="4" t="inlineStr">
        <is>
          <t>3 years</t>
        </is>
      </c>
    </row>
    <row r="5">
      <c r="A5" s="4" t="inlineStr">
        <is>
          <t>2015 Awards</t>
        </is>
      </c>
    </row>
    <row r="6">
      <c r="A6" s="3" t="inlineStr">
        <is>
          <t>Share-based Compensation Arrangement by Share-based Payment Award [Line Items]</t>
        </is>
      </c>
    </row>
    <row r="7">
      <c r="A7" s="4" t="inlineStr">
        <is>
          <t>Performance period</t>
        </is>
      </c>
      <c r="K7" s="4" t="inlineStr">
        <is>
          <t>3 years</t>
        </is>
      </c>
    </row>
    <row r="8">
      <c r="A8" s="4" t="inlineStr">
        <is>
          <t>Market performance-based awards</t>
        </is>
      </c>
    </row>
    <row r="9">
      <c r="A9" s="3" t="inlineStr">
        <is>
          <t>Share-based Compensation Arrangement by Share-based Payment Award [Line Items]</t>
        </is>
      </c>
    </row>
    <row r="10">
      <c r="A10" s="4" t="inlineStr">
        <is>
          <t>Performance period</t>
        </is>
      </c>
      <c r="K10" s="4" t="inlineStr">
        <is>
          <t>3 years</t>
        </is>
      </c>
    </row>
    <row r="11">
      <c r="A11" s="4" t="inlineStr">
        <is>
          <t>Number of trials | item</t>
        </is>
      </c>
      <c r="K11" s="6" t="n">
        <v>100000</v>
      </c>
    </row>
    <row r="12">
      <c r="A12" s="4" t="inlineStr">
        <is>
          <t>Fair value of awards | $</t>
        </is>
      </c>
      <c r="K12" s="8" t="n">
        <v>17.2</v>
      </c>
      <c r="L12" s="8" t="n">
        <v>22.3</v>
      </c>
      <c r="M12" s="8" t="n">
        <v>21.8</v>
      </c>
    </row>
    <row r="13">
      <c r="A13" s="4" t="inlineStr">
        <is>
          <t>Award requisite service period</t>
        </is>
      </c>
      <c r="K13" s="4" t="inlineStr">
        <is>
          <t>4 years</t>
        </is>
      </c>
    </row>
    <row r="14">
      <c r="A14" s="4" t="inlineStr">
        <is>
          <t>Market performance-based awards | Below Threshold Level</t>
        </is>
      </c>
    </row>
    <row r="15">
      <c r="A15" s="3" t="inlineStr">
        <is>
          <t>Share-based Compensation Arrangement by Share-based Payment Award [Line Items]</t>
        </is>
      </c>
    </row>
    <row r="16">
      <c r="A16" s="4" t="inlineStr">
        <is>
          <t>Vesting percentage</t>
        </is>
      </c>
      <c r="K16" s="4" t="inlineStr">
        <is>
          <t>0.00%</t>
        </is>
      </c>
    </row>
    <row r="17">
      <c r="A17" s="4" t="inlineStr">
        <is>
          <t>Performance Threshold</t>
        </is>
      </c>
      <c r="K17" s="4" t="inlineStr">
        <is>
          <t>(500.00%)</t>
        </is>
      </c>
      <c r="L17" s="4" t="inlineStr">
        <is>
          <t>(300.00%)</t>
        </is>
      </c>
      <c r="M17" s="4" t="inlineStr">
        <is>
          <t>(300.00%)</t>
        </is>
      </c>
    </row>
    <row r="18">
      <c r="A18" s="4" t="inlineStr">
        <is>
          <t>Market performance-based awards | Threshold Level</t>
        </is>
      </c>
    </row>
    <row r="19">
      <c r="A19" s="3" t="inlineStr">
        <is>
          <t>Share-based Compensation Arrangement by Share-based Payment Award [Line Items]</t>
        </is>
      </c>
    </row>
    <row r="20">
      <c r="A20" s="4" t="inlineStr">
        <is>
          <t>Vesting percentage</t>
        </is>
      </c>
      <c r="K20" s="4" t="inlineStr">
        <is>
          <t>25.00%</t>
        </is>
      </c>
    </row>
    <row r="21">
      <c r="A21" s="4" t="inlineStr">
        <is>
          <t>Performance Threshold</t>
        </is>
      </c>
      <c r="K21" s="4" t="inlineStr">
        <is>
          <t>(500.00%)</t>
        </is>
      </c>
      <c r="L21" s="4" t="inlineStr">
        <is>
          <t>(300.00%)</t>
        </is>
      </c>
      <c r="M21" s="4" t="inlineStr">
        <is>
          <t>(300.00%)</t>
        </is>
      </c>
    </row>
    <row r="22">
      <c r="A22" s="4" t="inlineStr">
        <is>
          <t>Market performance-based awards | Target Level</t>
        </is>
      </c>
    </row>
    <row r="23">
      <c r="A23" s="3" t="inlineStr">
        <is>
          <t>Share-based Compensation Arrangement by Share-based Payment Award [Line Items]</t>
        </is>
      </c>
    </row>
    <row r="24">
      <c r="A24" s="4" t="inlineStr">
        <is>
          <t>Vesting percentage</t>
        </is>
      </c>
      <c r="K24" s="4" t="inlineStr">
        <is>
          <t>50.00%</t>
        </is>
      </c>
    </row>
    <row r="25">
      <c r="A25" s="4" t="inlineStr">
        <is>
          <t>Performance Threshold</t>
        </is>
      </c>
      <c r="K25" s="4" t="inlineStr">
        <is>
          <t>0.00%</t>
        </is>
      </c>
      <c r="L25" s="4" t="inlineStr">
        <is>
          <t>100.00%</t>
        </is>
      </c>
      <c r="M25" s="4" t="inlineStr">
        <is>
          <t>100.00%</t>
        </is>
      </c>
    </row>
    <row r="26">
      <c r="A26" s="4" t="inlineStr">
        <is>
          <t>Market performance-based awards | High Level</t>
        </is>
      </c>
    </row>
    <row r="27">
      <c r="A27" s="3" t="inlineStr">
        <is>
          <t>Share-based Compensation Arrangement by Share-based Payment Award [Line Items]</t>
        </is>
      </c>
    </row>
    <row r="28">
      <c r="A28" s="4" t="inlineStr">
        <is>
          <t>Vesting percentage</t>
        </is>
      </c>
      <c r="K28" s="4" t="inlineStr">
        <is>
          <t>100.00%</t>
        </is>
      </c>
    </row>
    <row r="29">
      <c r="A29" s="4" t="inlineStr">
        <is>
          <t>Performance Threshold</t>
        </is>
      </c>
      <c r="K29" s="4" t="inlineStr">
        <is>
          <t>500.00%</t>
        </is>
      </c>
      <c r="L29" s="4" t="inlineStr">
        <is>
          <t>500.00%</t>
        </is>
      </c>
      <c r="M29" s="4" t="inlineStr">
        <is>
          <t>500.00%</t>
        </is>
      </c>
    </row>
    <row r="30">
      <c r="A30" s="4" t="inlineStr">
        <is>
          <t>Market performance-based awards | First Vesting Period in February | 2016 Performance Grant</t>
        </is>
      </c>
    </row>
    <row r="31">
      <c r="A31" s="3" t="inlineStr">
        <is>
          <t>Share-based Compensation Arrangement by Share-based Payment Award [Line Items]</t>
        </is>
      </c>
    </row>
    <row r="32">
      <c r="A32" s="4" t="inlineStr">
        <is>
          <t>Vesting percentage</t>
        </is>
      </c>
      <c r="F32" s="4" t="inlineStr">
        <is>
          <t>50.00%</t>
        </is>
      </c>
      <c r="G32" s="4" t="inlineStr">
        <is>
          <t>50.00%</t>
        </is>
      </c>
    </row>
    <row r="33">
      <c r="A33" s="4" t="inlineStr">
        <is>
          <t>Market performance-based awards | First Vesting Period in February | 2017 Performance Grant</t>
        </is>
      </c>
    </row>
    <row r="34">
      <c r="A34" s="3" t="inlineStr">
        <is>
          <t>Share-based Compensation Arrangement by Share-based Payment Award [Line Items]</t>
        </is>
      </c>
    </row>
    <row r="35">
      <c r="A35" s="4" t="inlineStr">
        <is>
          <t>Vesting percentage</t>
        </is>
      </c>
      <c r="F35" s="4" t="inlineStr">
        <is>
          <t>50.00%</t>
        </is>
      </c>
    </row>
    <row r="36">
      <c r="A36" s="4" t="inlineStr">
        <is>
          <t>Market performance-based awards | First Vesting Period in February | 2018 Awards</t>
        </is>
      </c>
    </row>
    <row r="37">
      <c r="A37" s="3" t="inlineStr">
        <is>
          <t>Share-based Compensation Arrangement by Share-based Payment Award [Line Items]</t>
        </is>
      </c>
    </row>
    <row r="38">
      <c r="A38" s="4" t="inlineStr">
        <is>
          <t>Vesting percentage</t>
        </is>
      </c>
      <c r="E38" s="4" t="inlineStr">
        <is>
          <t>50.00%</t>
        </is>
      </c>
    </row>
    <row r="39">
      <c r="A39" s="4" t="inlineStr">
        <is>
          <t>Market performance-based awards | Second Vesting Period in February | 2017 Performance Grant</t>
        </is>
      </c>
    </row>
    <row r="40">
      <c r="A40" s="3" t="inlineStr">
        <is>
          <t>Share-based Compensation Arrangement by Share-based Payment Award [Line Items]</t>
        </is>
      </c>
    </row>
    <row r="41">
      <c r="A41" s="4" t="inlineStr">
        <is>
          <t>Vesting percentage</t>
        </is>
      </c>
      <c r="E41" s="4" t="inlineStr">
        <is>
          <t>50.00%</t>
        </is>
      </c>
    </row>
    <row r="42">
      <c r="A42" s="4" t="inlineStr">
        <is>
          <t>Market performance-based awards | Second Vesting Period in February | 2018 Awards</t>
        </is>
      </c>
    </row>
    <row r="43">
      <c r="A43" s="3" t="inlineStr">
        <is>
          <t>Share-based Compensation Arrangement by Share-based Payment Award [Line Items]</t>
        </is>
      </c>
    </row>
    <row r="44">
      <c r="A44" s="4" t="inlineStr">
        <is>
          <t>Vesting percentage</t>
        </is>
      </c>
      <c r="D44" s="4" t="inlineStr">
        <is>
          <t>50.00%</t>
        </is>
      </c>
    </row>
    <row r="45">
      <c r="A45" s="4" t="inlineStr">
        <is>
          <t>Class D Units | 2016 Performance Grant</t>
        </is>
      </c>
    </row>
    <row r="46">
      <c r="A46" s="3" t="inlineStr">
        <is>
          <t>Share-based Compensation Arrangement by Share-based Payment Award [Line Items]</t>
        </is>
      </c>
    </row>
    <row r="47">
      <c r="A47" s="4" t="inlineStr">
        <is>
          <t>Vesting of restricted common units, net (units)</t>
        </is>
      </c>
      <c r="J47" s="6" t="n">
        <v>339317</v>
      </c>
    </row>
    <row r="48">
      <c r="A48" s="4" t="inlineStr">
        <is>
          <t>Class D Units | 2017 Performance Grant</t>
        </is>
      </c>
    </row>
    <row r="49">
      <c r="A49" s="3" t="inlineStr">
        <is>
          <t>Share-based Compensation Arrangement by Share-based Payment Award [Line Items]</t>
        </is>
      </c>
    </row>
    <row r="50">
      <c r="A50" s="4" t="inlineStr">
        <is>
          <t>Vesting of restricted common units, net (units)</t>
        </is>
      </c>
      <c r="I50" s="6" t="n">
        <v>137816</v>
      </c>
    </row>
    <row r="51">
      <c r="A51" s="4" t="inlineStr">
        <is>
          <t>Class D Units | 2018 Awards</t>
        </is>
      </c>
    </row>
    <row r="52">
      <c r="A52" s="3" t="inlineStr">
        <is>
          <t>Share-based Compensation Arrangement by Share-based Payment Award [Line Items]</t>
        </is>
      </c>
    </row>
    <row r="53">
      <c r="A53" s="4" t="inlineStr">
        <is>
          <t>Vesting of restricted common units, net (units)</t>
        </is>
      </c>
      <c r="H53" s="6" t="n">
        <v>240377</v>
      </c>
    </row>
    <row r="54">
      <c r="A54" s="4" t="inlineStr">
        <is>
          <t>Distribution Equivalent Unit | High Level | 2016 Performance Grant</t>
        </is>
      </c>
    </row>
    <row r="55">
      <c r="A55" s="3" t="inlineStr">
        <is>
          <t>Share-based Compensation Arrangement by Share-based Payment Award [Line Items]</t>
        </is>
      </c>
    </row>
    <row r="56">
      <c r="A56" s="4" t="inlineStr">
        <is>
          <t>Vesting of restricted common units, net (units)</t>
        </is>
      </c>
      <c r="M56" s="6" t="n">
        <v>31009</v>
      </c>
    </row>
    <row r="57">
      <c r="A57" s="4" t="inlineStr">
        <is>
          <t>Distribution Equivalent Unit | High Level | 2017 Performance Grant</t>
        </is>
      </c>
    </row>
    <row r="58">
      <c r="A58" s="3" t="inlineStr">
        <is>
          <t>Share-based Compensation Arrangement by Share-based Payment Award [Line Items]</t>
        </is>
      </c>
    </row>
    <row r="59">
      <c r="A59" s="4" t="inlineStr">
        <is>
          <t>Vesting of restricted common units, net (units)</t>
        </is>
      </c>
      <c r="L59" s="6" t="n">
        <v>10971</v>
      </c>
    </row>
    <row r="60">
      <c r="A60" s="4" t="inlineStr">
        <is>
          <t>Distribution Equivalent Unit | High Level | 2018 Awards</t>
        </is>
      </c>
    </row>
    <row r="61">
      <c r="A61" s="3" t="inlineStr">
        <is>
          <t>Share-based Compensation Arrangement by Share-based Payment Award [Line Items]</t>
        </is>
      </c>
    </row>
    <row r="62">
      <c r="A62" s="4" t="inlineStr">
        <is>
          <t>Vesting of restricted common units, net (units)</t>
        </is>
      </c>
      <c r="K62" s="6" t="n">
        <v>20725</v>
      </c>
    </row>
    <row r="63">
      <c r="A63" s="4" t="inlineStr">
        <is>
          <t>Restricted Stock Units (RSUs) | High Level | 2016 Performance Grant</t>
        </is>
      </c>
    </row>
    <row r="64">
      <c r="A64" s="3" t="inlineStr">
        <is>
          <t>Share-based Compensation Arrangement by Share-based Payment Award [Line Items]</t>
        </is>
      </c>
    </row>
    <row r="65">
      <c r="A65" s="4" t="inlineStr">
        <is>
          <t>Vesting of restricted common units, net (units)</t>
        </is>
      </c>
      <c r="J65" s="6" t="n">
        <v>56778</v>
      </c>
    </row>
    <row r="66">
      <c r="A66" s="4" t="inlineStr">
        <is>
          <t>Restricted Stock Units (RSUs) | High Level | 2017 Performance Grant</t>
        </is>
      </c>
    </row>
    <row r="67">
      <c r="A67" s="3" t="inlineStr">
        <is>
          <t>Share-based Compensation Arrangement by Share-based Payment Award [Line Items]</t>
        </is>
      </c>
    </row>
    <row r="68">
      <c r="A68" s="4" t="inlineStr">
        <is>
          <t>Vesting of restricted common units, net (units)</t>
        </is>
      </c>
      <c r="I68" s="6" t="n">
        <v>29141</v>
      </c>
    </row>
    <row r="69">
      <c r="A69" s="4" t="inlineStr">
        <is>
          <t>Restricted Stock Units (RSUs) | High Level | 2018 Awards</t>
        </is>
      </c>
    </row>
    <row r="70">
      <c r="A70" s="3" t="inlineStr">
        <is>
          <t>Share-based Compensation Arrangement by Share-based Payment Award [Line Items]</t>
        </is>
      </c>
    </row>
    <row r="71">
      <c r="A71" s="4" t="inlineStr">
        <is>
          <t>Vesting of restricted common units, net (units)</t>
        </is>
      </c>
      <c r="H71" s="6" t="n">
        <v>63498</v>
      </c>
    </row>
    <row r="72">
      <c r="A72" s="4" t="inlineStr">
        <is>
          <t>Class D And Rsu Units</t>
        </is>
      </c>
    </row>
    <row r="73">
      <c r="A73" s="3" t="inlineStr">
        <is>
          <t>Share-based Compensation Arrangement by Share-based Payment Award [Line Items]</t>
        </is>
      </c>
    </row>
    <row r="74">
      <c r="A74" s="4" t="inlineStr">
        <is>
          <t>Intrinsic value of units | $</t>
        </is>
      </c>
      <c r="K74" s="8" t="n">
        <v>24.3</v>
      </c>
      <c r="L74" s="8" t="n">
        <v>32.7</v>
      </c>
      <c r="M74" s="8" t="n">
        <v>29.3</v>
      </c>
    </row>
    <row r="75">
      <c r="A75" s="4" t="inlineStr">
        <is>
          <t>Scenario, Forecast | Market performance-based awards | First Vesting Period in February | 2018 Awards</t>
        </is>
      </c>
    </row>
    <row r="76">
      <c r="A76" s="3" t="inlineStr">
        <is>
          <t>Share-based Compensation Arrangement by Share-based Payment Award [Line Items]</t>
        </is>
      </c>
    </row>
    <row r="77">
      <c r="A77" s="4" t="inlineStr">
        <is>
          <t>Vesting percentage</t>
        </is>
      </c>
      <c r="E77" s="4" t="inlineStr">
        <is>
          <t>50.00%</t>
        </is>
      </c>
    </row>
    <row r="78">
      <c r="A78" s="4" t="inlineStr">
        <is>
          <t>Scenario, Forecast | Market performance-based awards | First Vesting Period in February | 2019 Performance Grant</t>
        </is>
      </c>
    </row>
    <row r="79">
      <c r="A79" s="3" t="inlineStr">
        <is>
          <t>Share-based Compensation Arrangement by Share-based Payment Award [Line Items]</t>
        </is>
      </c>
    </row>
    <row r="80">
      <c r="A80" s="4" t="inlineStr">
        <is>
          <t>Vesting percentage</t>
        </is>
      </c>
      <c r="D80" s="4" t="inlineStr">
        <is>
          <t>50.00%</t>
        </is>
      </c>
    </row>
    <row r="81">
      <c r="A81" s="4" t="inlineStr">
        <is>
          <t>Scenario, Forecast | Market performance-based awards | First Vesting Period in February | 2020 Performance Grant</t>
        </is>
      </c>
    </row>
    <row r="82">
      <c r="A82" s="3" t="inlineStr">
        <is>
          <t>Share-based Compensation Arrangement by Share-based Payment Award [Line Items]</t>
        </is>
      </c>
    </row>
    <row r="83">
      <c r="A83" s="4" t="inlineStr">
        <is>
          <t>Vesting percentage</t>
        </is>
      </c>
      <c r="C83" s="4" t="inlineStr">
        <is>
          <t>50.00%</t>
        </is>
      </c>
    </row>
    <row r="84">
      <c r="A84" s="4" t="inlineStr">
        <is>
          <t>Scenario, Forecast | Market performance-based awards | Second Vesting Period in February | 2018 Awards</t>
        </is>
      </c>
    </row>
    <row r="85">
      <c r="A85" s="3" t="inlineStr">
        <is>
          <t>Share-based Compensation Arrangement by Share-based Payment Award [Line Items]</t>
        </is>
      </c>
    </row>
    <row r="86">
      <c r="A86" s="4" t="inlineStr">
        <is>
          <t>Vesting percentage</t>
        </is>
      </c>
      <c r="D86" s="4" t="inlineStr">
        <is>
          <t>50.00%</t>
        </is>
      </c>
    </row>
    <row r="87">
      <c r="A87" s="4" t="inlineStr">
        <is>
          <t>Scenario, Forecast | Market performance-based awards | Second Vesting Period in February | 2019 Performance Grant</t>
        </is>
      </c>
    </row>
    <row r="88">
      <c r="A88" s="3" t="inlineStr">
        <is>
          <t>Share-based Compensation Arrangement by Share-based Payment Award [Line Items]</t>
        </is>
      </c>
    </row>
    <row r="89">
      <c r="A89" s="4" t="inlineStr">
        <is>
          <t>Vesting percentage</t>
        </is>
      </c>
      <c r="C89" s="4" t="inlineStr">
        <is>
          <t>50.00%</t>
        </is>
      </c>
    </row>
    <row r="90">
      <c r="A90" s="4" t="inlineStr">
        <is>
          <t>Scenario, Forecast | Market performance-based awards | Second Vesting Period in February | 2020 Performance Grant</t>
        </is>
      </c>
    </row>
    <row r="91">
      <c r="A91" s="3" t="inlineStr">
        <is>
          <t>Share-based Compensation Arrangement by Share-based Payment Award [Line Items]</t>
        </is>
      </c>
    </row>
    <row r="92">
      <c r="A92" s="4" t="inlineStr">
        <is>
          <t>Vesting percentage</t>
        </is>
      </c>
      <c r="B92" s="4" t="inlineStr">
        <is>
          <t>50.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entive Plan - Assumptions Used (Details) - Market performance-based awards</t>
        </is>
      </c>
      <c r="B1" s="2" t="inlineStr">
        <is>
          <t>Feb. 20, 2020</t>
        </is>
      </c>
      <c r="C1" s="2" t="inlineStr">
        <is>
          <t>Feb. 19, 2020</t>
        </is>
      </c>
      <c r="D1" s="2" t="inlineStr">
        <is>
          <t>Feb. 21, 2019</t>
        </is>
      </c>
      <c r="E1" s="2" t="inlineStr">
        <is>
          <t>Jan. 01, 2019</t>
        </is>
      </c>
      <c r="F1" s="2" t="inlineStr">
        <is>
          <t>Mar. 09, 2018</t>
        </is>
      </c>
      <c r="G1" s="2" t="inlineStr">
        <is>
          <t>Mar. 01, 2018</t>
        </is>
      </c>
      <c r="H1" s="2" t="inlineStr">
        <is>
          <t>Jan. 01, 2018</t>
        </is>
      </c>
      <c r="I1" s="2" t="inlineStr">
        <is>
          <t>Dec. 31, 2020</t>
        </is>
      </c>
    </row>
    <row r="2">
      <c r="A2" s="3" t="inlineStr">
        <is>
          <t>Share-based Compensation Arrangement by Share-based Payment Award [Line Items]</t>
        </is>
      </c>
    </row>
    <row r="3">
      <c r="A3" s="4" t="inlineStr">
        <is>
          <t>Expected Stock Price Volatility</t>
        </is>
      </c>
      <c r="B3" s="4" t="inlineStr">
        <is>
          <t>22.00%</t>
        </is>
      </c>
      <c r="C3" s="4" t="inlineStr">
        <is>
          <t>22.00%</t>
        </is>
      </c>
      <c r="D3" s="4" t="inlineStr">
        <is>
          <t>23.00%</t>
        </is>
      </c>
      <c r="E3" s="4" t="inlineStr">
        <is>
          <t>23.00%</t>
        </is>
      </c>
      <c r="F3" s="4" t="inlineStr">
        <is>
          <t>22.00%</t>
        </is>
      </c>
      <c r="G3" s="4" t="inlineStr">
        <is>
          <t>22.00%</t>
        </is>
      </c>
      <c r="H3" s="4" t="inlineStr">
        <is>
          <t>22.00%</t>
        </is>
      </c>
    </row>
    <row r="4">
      <c r="A4" s="4" t="inlineStr">
        <is>
          <t>Risk-Free Interest rate</t>
        </is>
      </c>
      <c r="B4" s="4" t="inlineStr">
        <is>
          <t>1.35%</t>
        </is>
      </c>
      <c r="C4" s="4" t="inlineStr">
        <is>
          <t>1.39%</t>
        </is>
      </c>
      <c r="D4" s="4" t="inlineStr">
        <is>
          <t>2.48%</t>
        </is>
      </c>
      <c r="E4" s="4" t="inlineStr">
        <is>
          <t>2.44%</t>
        </is>
      </c>
      <c r="F4" s="4" t="inlineStr">
        <is>
          <t>2.42%</t>
        </is>
      </c>
      <c r="G4" s="4" t="inlineStr">
        <is>
          <t>2.34%</t>
        </is>
      </c>
      <c r="H4" s="4" t="inlineStr">
        <is>
          <t>1.98%</t>
        </is>
      </c>
    </row>
    <row r="5">
      <c r="A5" s="4" t="inlineStr">
        <is>
          <t>Expected dividend yield</t>
        </is>
      </c>
      <c r="I5" s="4" t="inlineStr">
        <is>
          <t>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lan - Summary of Restricted Stock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Units</t>
        </is>
      </c>
    </row>
    <row r="4">
      <c r="A4" s="4" t="inlineStr">
        <is>
          <t>Granted (shares)</t>
        </is>
      </c>
      <c r="B4" s="6" t="n">
        <v>128049</v>
      </c>
      <c r="C4" s="6" t="n">
        <v>120368</v>
      </c>
      <c r="D4" s="6" t="n">
        <v>128986</v>
      </c>
    </row>
    <row r="5">
      <c r="A5" s="4" t="inlineStr">
        <is>
          <t>Restricted stock</t>
        </is>
      </c>
    </row>
    <row r="6">
      <c r="A6" s="3" t="inlineStr">
        <is>
          <t>Units</t>
        </is>
      </c>
    </row>
    <row r="7">
      <c r="A7" s="4" t="inlineStr">
        <is>
          <t>Unvested beginning of period (shares)</t>
        </is>
      </c>
      <c r="B7" s="6" t="n">
        <v>372792</v>
      </c>
    </row>
    <row r="8">
      <c r="A8" s="4" t="inlineStr">
        <is>
          <t>Vested (shares)</t>
        </is>
      </c>
      <c r="B8" s="6" t="n">
        <v>-385905</v>
      </c>
    </row>
    <row r="9">
      <c r="A9" s="4" t="inlineStr">
        <is>
          <t>Cancelled or expired (shares)</t>
        </is>
      </c>
      <c r="B9" s="6" t="n">
        <v>-35274</v>
      </c>
    </row>
    <row r="10">
      <c r="A10" s="4" t="inlineStr">
        <is>
          <t>Unvested end of period (shares)</t>
        </is>
      </c>
      <c r="B10" s="6" t="n">
        <v>783219</v>
      </c>
      <c r="C10" s="6" t="n">
        <v>372792</v>
      </c>
    </row>
    <row r="11">
      <c r="A11" s="3" t="inlineStr">
        <is>
          <t>Weighted-Average Grant Date Fair Value</t>
        </is>
      </c>
    </row>
    <row r="12">
      <c r="A12" s="4" t="inlineStr">
        <is>
          <t>Unvested, beginning of period (in dollars per share)</t>
        </is>
      </c>
      <c r="B12" s="7" t="n">
        <v>108.47</v>
      </c>
    </row>
    <row r="13">
      <c r="A13" s="4" t="inlineStr">
        <is>
          <t>Granted (in dollars per share)</t>
        </is>
      </c>
      <c r="B13" s="10" t="n">
        <v>138.82</v>
      </c>
      <c r="C13" s="7" t="n">
        <v>115.25</v>
      </c>
      <c r="D13" s="7" t="n">
        <v>100.33</v>
      </c>
    </row>
    <row r="14">
      <c r="A14" s="4" t="inlineStr">
        <is>
          <t>Vested (in dollars per share)</t>
        </is>
      </c>
      <c r="B14" s="10" t="n">
        <v>116.19</v>
      </c>
    </row>
    <row r="15">
      <c r="A15" s="4" t="inlineStr">
        <is>
          <t>Cancelled or expired (in dollars per share)</t>
        </is>
      </c>
      <c r="B15" s="10" t="n">
        <v>120.31</v>
      </c>
    </row>
    <row r="16">
      <c r="A16" s="4" t="inlineStr">
        <is>
          <t>Unvested, end of period (in dollars per share)</t>
        </is>
      </c>
      <c r="B16" s="7" t="n">
        <v>123.04</v>
      </c>
      <c r="C16" s="7" t="n">
        <v>108.47</v>
      </c>
    </row>
    <row r="17">
      <c r="A17" s="4" t="inlineStr">
        <is>
          <t>Weighted-Average Remaining Contractual Life (Years)</t>
        </is>
      </c>
      <c r="B17" s="4" t="inlineStr">
        <is>
          <t>2 years 3 months 10 days</t>
        </is>
      </c>
    </row>
    <row r="18">
      <c r="A18" s="4" t="inlineStr">
        <is>
          <t>Aggregate Intrinsic Value</t>
        </is>
      </c>
      <c r="B18" s="5" t="n">
        <v>108797</v>
      </c>
    </row>
    <row r="19">
      <c r="A19" s="4" t="inlineStr">
        <is>
          <t>Award vesting period</t>
        </is>
      </c>
      <c r="B19" s="4" t="inlineStr">
        <is>
          <t>4 years</t>
        </is>
      </c>
    </row>
    <row r="20">
      <c r="A20" s="4" t="inlineStr">
        <is>
          <t>Intrinsic value of units</t>
        </is>
      </c>
      <c r="B20" s="5" t="n">
        <v>53400</v>
      </c>
      <c r="C20" s="5" t="n">
        <v>14000</v>
      </c>
      <c r="D20" s="5" t="n">
        <v>10000</v>
      </c>
    </row>
    <row r="21">
      <c r="A21" s="4" t="inlineStr">
        <is>
          <t>Restricted stock | Interxion Holding N.V.</t>
        </is>
      </c>
    </row>
    <row r="22">
      <c r="A22" s="3" t="inlineStr">
        <is>
          <t>Units</t>
        </is>
      </c>
    </row>
    <row r="23">
      <c r="A23" s="4" t="inlineStr">
        <is>
          <t>Granted (shares)</t>
        </is>
      </c>
      <c r="B23" s="6" t="n">
        <v>831606</v>
      </c>
    </row>
    <row r="24">
      <c r="A24" s="3" t="inlineStr">
        <is>
          <t>Weighted-Average Grant Date Fair Value</t>
        </is>
      </c>
    </row>
    <row r="25">
      <c r="A25" s="4" t="inlineStr">
        <is>
          <t>Granted (in dollars per share)</t>
        </is>
      </c>
      <c r="B25" s="7" t="n">
        <v>126.43</v>
      </c>
    </row>
    <row r="26">
      <c r="A26" s="4" t="inlineStr">
        <is>
          <t>Interxion awards</t>
        </is>
      </c>
    </row>
    <row r="27">
      <c r="A27" s="3" t="inlineStr">
        <is>
          <t>Units</t>
        </is>
      </c>
    </row>
    <row r="28">
      <c r="A28" s="4" t="inlineStr">
        <is>
          <t>Granted (shares)</t>
        </is>
      </c>
      <c r="B28" s="6" t="n">
        <v>567810</v>
      </c>
    </row>
    <row r="29">
      <c r="A29" s="3" t="inlineStr">
        <is>
          <t>Weighted-Average Grant Date Fair Value</t>
        </is>
      </c>
    </row>
    <row r="30">
      <c r="A30" s="4" t="inlineStr">
        <is>
          <t>Granted (in dollars per share)</t>
        </is>
      </c>
      <c r="B30" s="7" t="n">
        <v>120.6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 - Defined Contribution Plans Narrative (Details) - USD ($) $ in Millions</t>
        </is>
      </c>
      <c r="B1" s="2" t="inlineStr">
        <is>
          <t>12 Months Ended</t>
        </is>
      </c>
    </row>
    <row r="2">
      <c r="B2" s="2" t="inlineStr">
        <is>
          <t>Dec. 31, 2020</t>
        </is>
      </c>
      <c r="C2" s="2" t="inlineStr">
        <is>
          <t>Dec. 31, 2019</t>
        </is>
      </c>
      <c r="D2" s="2" t="inlineStr">
        <is>
          <t>Dec. 31, 2018</t>
        </is>
      </c>
    </row>
    <row r="3">
      <c r="A3" s="3" t="inlineStr">
        <is>
          <t>Incentive Plan</t>
        </is>
      </c>
    </row>
    <row r="4">
      <c r="A4" s="4" t="inlineStr">
        <is>
          <t>Vesting percentage of discretionary contributions</t>
        </is>
      </c>
      <c r="B4" s="4" t="inlineStr">
        <is>
          <t>100.00%</t>
        </is>
      </c>
    </row>
    <row r="5">
      <c r="A5" s="4" t="inlineStr">
        <is>
          <t>Aggregate cost of contributions to the 401(k) Plan</t>
        </is>
      </c>
      <c r="B5" s="8" t="n">
        <v>5.5</v>
      </c>
      <c r="C5" s="8" t="n">
        <v>5.2</v>
      </c>
      <c r="D5" s="8" t="n">
        <v>4.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31" customWidth="1" min="5" max="5"/>
    <col width="24" customWidth="1" min="6" max="6"/>
    <col width="21" customWidth="1" min="7" max="7"/>
  </cols>
  <sheetData>
    <row r="1">
      <c r="A1" s="1" t="inlineStr">
        <is>
          <t>Derivative Instruments - Narrative (Details) $ in Thousands, £ in Millions</t>
        </is>
      </c>
      <c r="B1" s="2" t="inlineStr">
        <is>
          <t>Sep. 24, 2020USD ($)</t>
        </is>
      </c>
      <c r="C1" s="2" t="inlineStr">
        <is>
          <t>Dec. 31, 2020USD ($)</t>
        </is>
      </c>
      <c r="D1" s="2" t="inlineStr">
        <is>
          <t>Dec. 31, 2019USD ($)</t>
        </is>
      </c>
      <c r="E1" s="2" t="inlineStr">
        <is>
          <t>Dec. 31, 2017GBP (£)instrument</t>
        </is>
      </c>
      <c r="F1" s="2" t="inlineStr">
        <is>
          <t>Jul. 01, 2016instrument</t>
        </is>
      </c>
      <c r="G1" s="2" t="inlineStr">
        <is>
          <t>Jun. 30, 2016USD ($)</t>
        </is>
      </c>
    </row>
    <row r="2">
      <c r="A2" s="3" t="inlineStr">
        <is>
          <t>Derivative [Line Items]</t>
        </is>
      </c>
    </row>
    <row r="3">
      <c r="A3" s="4" t="inlineStr">
        <is>
          <t>Gain (loss) to be reclassified within twelve months</t>
        </is>
      </c>
      <c r="C3" s="5" t="n">
        <v>1500</v>
      </c>
    </row>
    <row r="4">
      <c r="A4" s="4" t="inlineStr">
        <is>
          <t>Notional Amount</t>
        </is>
      </c>
      <c r="C4" s="6" t="n">
        <v>181352</v>
      </c>
      <c r="D4" s="5" t="n">
        <v>479825</v>
      </c>
    </row>
    <row r="5">
      <c r="A5" s="4" t="inlineStr">
        <is>
          <t>Interest Rate Swap</t>
        </is>
      </c>
    </row>
    <row r="6">
      <c r="A6" s="3" t="inlineStr">
        <is>
          <t>Derivative [Line Items]</t>
        </is>
      </c>
    </row>
    <row r="7">
      <c r="A7" s="4" t="inlineStr">
        <is>
          <t>Realized loss</t>
        </is>
      </c>
      <c r="B7" s="5" t="n">
        <v>6400</v>
      </c>
    </row>
    <row r="8">
      <c r="A8" s="4" t="inlineStr">
        <is>
          <t>Notional Amount</t>
        </is>
      </c>
      <c r="B8" s="5" t="n">
        <v>300000</v>
      </c>
    </row>
    <row r="9">
      <c r="A9" s="4" t="inlineStr">
        <is>
          <t>Not Designated as Hedging Instrument | Foreign Exchange Forward</t>
        </is>
      </c>
    </row>
    <row r="10">
      <c r="A10" s="3" t="inlineStr">
        <is>
          <t>Derivative [Line Items]</t>
        </is>
      </c>
    </row>
    <row r="11">
      <c r="A11" s="4" t="inlineStr">
        <is>
          <t>Fair value of derivatives</t>
        </is>
      </c>
      <c r="G11" s="5" t="n">
        <v>37800</v>
      </c>
    </row>
    <row r="12">
      <c r="A12" s="4" t="inlineStr">
        <is>
          <t>Designated as Hedging Instrument | Foreign Exchange Forward</t>
        </is>
      </c>
    </row>
    <row r="13">
      <c r="A13" s="3" t="inlineStr">
        <is>
          <t>Derivative [Line Items]</t>
        </is>
      </c>
    </row>
    <row r="14">
      <c r="A14" s="4" t="inlineStr">
        <is>
          <t>Number of forward contracts | instrument</t>
        </is>
      </c>
      <c r="E14" s="6" t="n">
        <v>4</v>
      </c>
      <c r="F14" s="6" t="n">
        <v>4</v>
      </c>
    </row>
    <row r="15">
      <c r="A15" s="4" t="inlineStr">
        <is>
          <t>Notional Amount | £</t>
        </is>
      </c>
      <c r="E15" s="15" t="n">
        <v>357.3</v>
      </c>
    </row>
    <row r="16">
      <c r="A16" s="4" t="inlineStr">
        <is>
          <t>Excess proceeds from forward contract settlement</t>
        </is>
      </c>
      <c r="C16" s="6" t="n">
        <v>64000</v>
      </c>
    </row>
    <row r="17">
      <c r="A17" s="4" t="inlineStr">
        <is>
          <t>Amount of AOCI to remain in AOCI</t>
        </is>
      </c>
      <c r="C17" s="5" t="n">
        <v>26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s>
  <sheetData>
    <row r="1">
      <c r="A1" s="1" t="inlineStr">
        <is>
          <t>Derivative Instruments - Outstanding Interest Rate Derivatives (Details) $ in Thousands</t>
        </is>
      </c>
      <c r="B1" s="2" t="inlineStr">
        <is>
          <t>Sep. 24, 2020USD ($)</t>
        </is>
      </c>
      <c r="C1" s="2" t="inlineStr">
        <is>
          <t>Dec. 31, 2020USD ($)$ / $</t>
        </is>
      </c>
      <c r="D1" s="2" t="inlineStr">
        <is>
          <t>Dec. 31, 2019USD ($)$ / $</t>
        </is>
      </c>
    </row>
    <row r="2">
      <c r="A2" s="3" t="inlineStr">
        <is>
          <t>Currently-paying contracts</t>
        </is>
      </c>
    </row>
    <row r="3">
      <c r="A3" s="4" t="inlineStr">
        <is>
          <t>Notional Amount</t>
        </is>
      </c>
      <c r="C3" s="5" t="n">
        <v>181352</v>
      </c>
      <c r="D3" s="5" t="n">
        <v>479825</v>
      </c>
    </row>
    <row r="4">
      <c r="A4" s="4" t="inlineStr">
        <is>
          <t>Unsecured term loans, net | Canadian dollar (CAD)</t>
        </is>
      </c>
    </row>
    <row r="5">
      <c r="A5" s="3" t="inlineStr">
        <is>
          <t>Currently-paying contracts</t>
        </is>
      </c>
    </row>
    <row r="6">
      <c r="A6" s="4" t="inlineStr">
        <is>
          <t>Exchange rate | $ / $</t>
        </is>
      </c>
      <c r="C6" s="10" t="n">
        <v>0.79</v>
      </c>
      <c r="D6" s="10" t="n">
        <v>0.77</v>
      </c>
    </row>
    <row r="7">
      <c r="A7" s="4" t="inlineStr">
        <is>
          <t>Level 2</t>
        </is>
      </c>
    </row>
    <row r="8">
      <c r="A8" s="3" t="inlineStr">
        <is>
          <t>Currently-paying contracts</t>
        </is>
      </c>
    </row>
    <row r="9">
      <c r="A9" s="4" t="inlineStr">
        <is>
          <t>Fair value of derivatives</t>
        </is>
      </c>
      <c r="C9" s="5" t="n">
        <v>-2782</v>
      </c>
      <c r="D9" s="5" t="n">
        <v>2396</v>
      </c>
    </row>
    <row r="10">
      <c r="A10" s="4" t="inlineStr">
        <is>
          <t>Interest Rate Swap 1.016</t>
        </is>
      </c>
    </row>
    <row r="11">
      <c r="A11" s="3" t="inlineStr">
        <is>
          <t>Currently-paying contracts</t>
        </is>
      </c>
    </row>
    <row r="12">
      <c r="A12" s="4" t="inlineStr">
        <is>
          <t>Notional Amount</t>
        </is>
      </c>
      <c r="D12" s="6" t="n">
        <v>29000</v>
      </c>
    </row>
    <row r="13">
      <c r="A13" s="4" t="inlineStr">
        <is>
          <t>Strike Rate</t>
        </is>
      </c>
      <c r="C13" s="4" t="inlineStr">
        <is>
          <t>1.016%</t>
        </is>
      </c>
    </row>
    <row r="14">
      <c r="A14" s="4" t="inlineStr">
        <is>
          <t>Interest Rate Swap 1.016 | Level 2</t>
        </is>
      </c>
    </row>
    <row r="15">
      <c r="A15" s="3" t="inlineStr">
        <is>
          <t>Currently-paying contracts</t>
        </is>
      </c>
    </row>
    <row r="16">
      <c r="A16" s="4" t="inlineStr">
        <is>
          <t>Fair value of derivatives</t>
        </is>
      </c>
      <c r="D16" s="6" t="n">
        <v>175</v>
      </c>
    </row>
    <row r="17">
      <c r="A17" s="4" t="inlineStr">
        <is>
          <t>Interest Rate Swap, 1.164</t>
        </is>
      </c>
    </row>
    <row r="18">
      <c r="A18" s="3" t="inlineStr">
        <is>
          <t>Currently-paying contracts</t>
        </is>
      </c>
    </row>
    <row r="19">
      <c r="A19" s="4" t="inlineStr">
        <is>
          <t>Notional Amount</t>
        </is>
      </c>
      <c r="D19" s="6" t="n">
        <v>75000</v>
      </c>
    </row>
    <row r="20">
      <c r="A20" s="4" t="inlineStr">
        <is>
          <t>Strike Rate</t>
        </is>
      </c>
      <c r="C20" s="4" t="inlineStr">
        <is>
          <t>1.164%</t>
        </is>
      </c>
    </row>
    <row r="21">
      <c r="A21" s="4" t="inlineStr">
        <is>
          <t>Interest Rate Swap, 1.164 | Level 2</t>
        </is>
      </c>
    </row>
    <row r="22">
      <c r="A22" s="3" t="inlineStr">
        <is>
          <t>Currently-paying contracts</t>
        </is>
      </c>
    </row>
    <row r="23">
      <c r="A23" s="4" t="inlineStr">
        <is>
          <t>Fair value of derivatives</t>
        </is>
      </c>
      <c r="D23" s="6" t="n">
        <v>345</v>
      </c>
    </row>
    <row r="24">
      <c r="A24" s="4" t="inlineStr">
        <is>
          <t>Interest Rate Swap, 1.435</t>
        </is>
      </c>
    </row>
    <row r="25">
      <c r="A25" s="3" t="inlineStr">
        <is>
          <t>Currently-paying contracts</t>
        </is>
      </c>
    </row>
    <row r="26">
      <c r="A26" s="4" t="inlineStr">
        <is>
          <t>Notional Amount</t>
        </is>
      </c>
      <c r="C26" s="5" t="n">
        <v>104000</v>
      </c>
      <c r="D26" s="6" t="n">
        <v>300000</v>
      </c>
    </row>
    <row r="27">
      <c r="A27" s="4" t="inlineStr">
        <is>
          <t>Strike Rate</t>
        </is>
      </c>
      <c r="C27" s="4" t="inlineStr">
        <is>
          <t>1.435%</t>
        </is>
      </c>
    </row>
    <row r="28">
      <c r="A28" s="4" t="inlineStr">
        <is>
          <t>Interest Rate Swap, 1.435 | Level 2</t>
        </is>
      </c>
    </row>
    <row r="29">
      <c r="A29" s="3" t="inlineStr">
        <is>
          <t>Currently-paying contracts</t>
        </is>
      </c>
    </row>
    <row r="30">
      <c r="A30" s="4" t="inlineStr">
        <is>
          <t>Fair value of derivatives</t>
        </is>
      </c>
      <c r="C30" s="5" t="n">
        <v>-2773</v>
      </c>
      <c r="D30" s="6" t="n">
        <v>945</v>
      </c>
    </row>
    <row r="31">
      <c r="A31" s="4" t="inlineStr">
        <is>
          <t>Interest Rate Swap, 0.779</t>
        </is>
      </c>
    </row>
    <row r="32">
      <c r="A32" s="3" t="inlineStr">
        <is>
          <t>Currently-paying contracts</t>
        </is>
      </c>
    </row>
    <row r="33">
      <c r="A33" s="4" t="inlineStr">
        <is>
          <t>Notional Amount</t>
        </is>
      </c>
      <c r="C33" s="5" t="n">
        <v>77352</v>
      </c>
      <c r="D33" s="6" t="n">
        <v>75825</v>
      </c>
    </row>
    <row r="34">
      <c r="A34" s="4" t="inlineStr">
        <is>
          <t>Strike Rate</t>
        </is>
      </c>
      <c r="C34" s="4" t="inlineStr">
        <is>
          <t>0.779%</t>
        </is>
      </c>
    </row>
    <row r="35">
      <c r="A35" s="4" t="inlineStr">
        <is>
          <t>Interest Rate Swap, 0.779 | Level 2</t>
        </is>
      </c>
    </row>
    <row r="36">
      <c r="A36" s="3" t="inlineStr">
        <is>
          <t>Currently-paying contracts</t>
        </is>
      </c>
    </row>
    <row r="37">
      <c r="A37" s="4" t="inlineStr">
        <is>
          <t>Fair value of derivatives</t>
        </is>
      </c>
      <c r="C37" s="5" t="n">
        <v>-9</v>
      </c>
      <c r="D37" s="5" t="n">
        <v>931</v>
      </c>
    </row>
    <row r="38">
      <c r="A38" s="4" t="inlineStr">
        <is>
          <t>Interest Rate Swap</t>
        </is>
      </c>
    </row>
    <row r="39">
      <c r="A39" s="3" t="inlineStr">
        <is>
          <t>Currently-paying contracts</t>
        </is>
      </c>
    </row>
    <row r="40">
      <c r="A40" s="4" t="inlineStr">
        <is>
          <t>Notional Amount</t>
        </is>
      </c>
      <c r="B40" s="5" t="n">
        <v>300000</v>
      </c>
    </row>
    <row r="41">
      <c r="A41" s="4" t="inlineStr">
        <is>
          <t>Realized loss</t>
        </is>
      </c>
      <c r="B41" s="5" t="n">
        <v>6400</v>
      </c>
    </row>
    <row r="42">
      <c r="A42" s="4" t="inlineStr">
        <is>
          <t>Digital Realty Trust, L.P. | Unsecured term loans, net | Canadian dollar (CAD)</t>
        </is>
      </c>
    </row>
    <row r="43">
      <c r="A43" s="3" t="inlineStr">
        <is>
          <t>Currently-paying contracts</t>
        </is>
      </c>
    </row>
    <row r="44">
      <c r="A44" s="4" t="inlineStr">
        <is>
          <t>Exchange rate | $ / $</t>
        </is>
      </c>
      <c r="D44" s="10" t="n">
        <v>0.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struments - Estimated Fair Value And Carrying Amounts (Details) - USD ($) $ in Thousands</t>
        </is>
      </c>
      <c r="B1" s="2" t="inlineStr">
        <is>
          <t>Dec. 31, 2020</t>
        </is>
      </c>
      <c r="C1" s="2" t="inlineStr">
        <is>
          <t>Dec. 31, 2019</t>
        </is>
      </c>
    </row>
    <row r="2">
      <c r="A2" s="3" t="inlineStr">
        <is>
          <t>Fair Value, Balance Sheet Grouping, Financial Statement Captions [Line Items]</t>
        </is>
      </c>
    </row>
    <row r="3">
      <c r="A3" s="4" t="inlineStr">
        <is>
          <t>Fair value of long-term debt</t>
        </is>
      </c>
      <c r="B3" s="5" t="n">
        <v>135000</v>
      </c>
    </row>
    <row r="4">
      <c r="A4" s="4" t="inlineStr">
        <is>
          <t>Estimated Fair Value</t>
        </is>
      </c>
    </row>
    <row r="5">
      <c r="A5" s="3" t="inlineStr">
        <is>
          <t>Fair Value, Balance Sheet Grouping, Financial Statement Captions [Line Items]</t>
        </is>
      </c>
    </row>
    <row r="6">
      <c r="A6" s="4" t="inlineStr">
        <is>
          <t>Fair value of long-term debt</t>
        </is>
      </c>
      <c r="B6" s="6" t="n">
        <v>14679665</v>
      </c>
      <c r="C6" s="5" t="n">
        <v>10861382</v>
      </c>
    </row>
    <row r="7">
      <c r="A7" s="4" t="inlineStr">
        <is>
          <t>Carrying Value</t>
        </is>
      </c>
    </row>
    <row r="8">
      <c r="A8" s="3" t="inlineStr">
        <is>
          <t>Fair Value, Balance Sheet Grouping, Financial Statement Captions [Line Items]</t>
        </is>
      </c>
    </row>
    <row r="9">
      <c r="A9" s="4" t="inlineStr">
        <is>
          <t>Fair value of long-term debt</t>
        </is>
      </c>
      <c r="B9" s="6" t="n">
        <v>13413009</v>
      </c>
      <c r="C9" s="6" t="n">
        <v>10189343</v>
      </c>
    </row>
    <row r="10">
      <c r="A10" s="4" t="inlineStr">
        <is>
          <t>Level 2 | Global revolving credit facilities, net | Estimated Fair Value</t>
        </is>
      </c>
    </row>
    <row r="11">
      <c r="A11" s="3" t="inlineStr">
        <is>
          <t>Fair Value, Balance Sheet Grouping, Financial Statement Captions [Line Items]</t>
        </is>
      </c>
    </row>
    <row r="12">
      <c r="A12" s="4" t="inlineStr">
        <is>
          <t>Lines of credit</t>
        </is>
      </c>
      <c r="B12" s="6" t="n">
        <v>540184</v>
      </c>
      <c r="C12" s="6" t="n">
        <v>245766</v>
      </c>
    </row>
    <row r="13">
      <c r="A13" s="4" t="inlineStr">
        <is>
          <t>Level 2 | Global revolving credit facilities, net | Carrying Value</t>
        </is>
      </c>
    </row>
    <row r="14">
      <c r="A14" s="3" t="inlineStr">
        <is>
          <t>Fair Value, Balance Sheet Grouping, Financial Statement Captions [Line Items]</t>
        </is>
      </c>
    </row>
    <row r="15">
      <c r="A15" s="4" t="inlineStr">
        <is>
          <t>Lines of credit</t>
        </is>
      </c>
      <c r="B15" s="6" t="n">
        <v>540184</v>
      </c>
      <c r="C15" s="6" t="n">
        <v>245766</v>
      </c>
    </row>
    <row r="16">
      <c r="A16" s="4" t="inlineStr">
        <is>
          <t>Level 2 | Unsecured term loans, net | Estimated Fair Value</t>
        </is>
      </c>
    </row>
    <row r="17">
      <c r="A17" s="3" t="inlineStr">
        <is>
          <t>Fair Value, Balance Sheet Grouping, Financial Statement Captions [Line Items]</t>
        </is>
      </c>
    </row>
    <row r="18">
      <c r="A18" s="4" t="inlineStr">
        <is>
          <t>Lines of credit</t>
        </is>
      </c>
      <c r="B18" s="6" t="n">
        <v>537470</v>
      </c>
      <c r="C18" s="6" t="n">
        <v>813205</v>
      </c>
    </row>
    <row r="19">
      <c r="A19" s="4" t="inlineStr">
        <is>
          <t>Level 2 | Unsecured term loans, net | Carrying Value</t>
        </is>
      </c>
    </row>
    <row r="20">
      <c r="A20" s="3" t="inlineStr">
        <is>
          <t>Fair Value, Balance Sheet Grouping, Financial Statement Captions [Line Items]</t>
        </is>
      </c>
    </row>
    <row r="21">
      <c r="A21" s="4" t="inlineStr">
        <is>
          <t>Lines of credit</t>
        </is>
      </c>
      <c r="B21" s="6" t="n">
        <v>537470</v>
      </c>
      <c r="C21" s="6" t="n">
        <v>813205</v>
      </c>
    </row>
    <row r="22">
      <c r="A22" s="4" t="inlineStr">
        <is>
          <t>Level 2 | Unsecured senior notes | Estimated Fair Value</t>
        </is>
      </c>
    </row>
    <row r="23">
      <c r="A23" s="3" t="inlineStr">
        <is>
          <t>Fair Value, Balance Sheet Grouping, Financial Statement Captions [Line Items]</t>
        </is>
      </c>
    </row>
    <row r="24">
      <c r="A24" s="4" t="inlineStr">
        <is>
          <t>Unsecured senior notes</t>
        </is>
      </c>
      <c r="B24" s="6" t="n">
        <v>13359960</v>
      </c>
      <c r="C24" s="6" t="n">
        <v>9697166</v>
      </c>
    </row>
    <row r="25">
      <c r="A25" s="4" t="inlineStr">
        <is>
          <t>Level 2 | Unsecured senior notes | Carrying Value</t>
        </is>
      </c>
    </row>
    <row r="26">
      <c r="A26" s="3" t="inlineStr">
        <is>
          <t>Fair Value, Balance Sheet Grouping, Financial Statement Captions [Line Items]</t>
        </is>
      </c>
    </row>
    <row r="27">
      <c r="A27" s="4" t="inlineStr">
        <is>
          <t>Unsecured senior notes</t>
        </is>
      </c>
      <c r="B27" s="6" t="n">
        <v>12096029</v>
      </c>
      <c r="C27" s="6" t="n">
        <v>9025229</v>
      </c>
    </row>
    <row r="28">
      <c r="A28" s="4" t="inlineStr">
        <is>
          <t>Level 2 | Secured Debt | Estimated Fair Value</t>
        </is>
      </c>
    </row>
    <row r="29">
      <c r="A29" s="3" t="inlineStr">
        <is>
          <t>Fair Value, Balance Sheet Grouping, Financial Statement Captions [Line Items]</t>
        </is>
      </c>
    </row>
    <row r="30">
      <c r="A30" s="4" t="inlineStr">
        <is>
          <t>Mortgage loans</t>
        </is>
      </c>
      <c r="B30" s="6" t="n">
        <v>242051</v>
      </c>
      <c r="C30" s="6" t="n">
        <v>105245</v>
      </c>
    </row>
    <row r="31">
      <c r="A31" s="4" t="inlineStr">
        <is>
          <t>Level 2 | Secured Debt | Carrying Value</t>
        </is>
      </c>
    </row>
    <row r="32">
      <c r="A32" s="3" t="inlineStr">
        <is>
          <t>Fair Value, Balance Sheet Grouping, Financial Statement Captions [Line Items]</t>
        </is>
      </c>
    </row>
    <row r="33">
      <c r="A33" s="4" t="inlineStr">
        <is>
          <t>Mortgage loans</t>
        </is>
      </c>
      <c r="B33" s="5" t="n">
        <v>239326</v>
      </c>
      <c r="C33" s="5" t="n">
        <v>1051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Narrative (Details) $ in Millions</t>
        </is>
      </c>
      <c r="B1" s="2" t="inlineStr">
        <is>
          <t>Dec. 31, 2020USD ($)</t>
        </is>
      </c>
    </row>
    <row r="2">
      <c r="A2" s="3" t="inlineStr">
        <is>
          <t>Commitments and Contingencies.</t>
        </is>
      </c>
    </row>
    <row r="3">
      <c r="A3" s="4" t="inlineStr">
        <is>
          <t>Reimbursable amount of commitments related to construction contracts</t>
        </is>
      </c>
      <c r="B3" s="8" t="n">
        <v>37.6</v>
      </c>
    </row>
    <row r="4">
      <c r="A4" s="4" t="inlineStr">
        <is>
          <t>Commitments related to construction contracts</t>
        </is>
      </c>
      <c r="B4" s="5" t="n">
        <v>11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igital Realty Trust, Inc. (unaudited) - Summary Of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unaudited)</t>
        </is>
      </c>
    </row>
    <row r="4">
      <c r="A4" s="4" t="inlineStr">
        <is>
          <t>Revenues</t>
        </is>
      </c>
      <c r="B4" s="5" t="n">
        <v>1062609</v>
      </c>
      <c r="C4" s="5" t="n">
        <v>1024668</v>
      </c>
      <c r="D4" s="5" t="n">
        <v>992995</v>
      </c>
      <c r="E4" s="5" t="n">
        <v>823337</v>
      </c>
      <c r="F4" s="5" t="n">
        <v>787463</v>
      </c>
      <c r="G4" s="5" t="n">
        <v>806466</v>
      </c>
      <c r="H4" s="5" t="n">
        <v>800797</v>
      </c>
      <c r="I4" s="5" t="n">
        <v>814515</v>
      </c>
      <c r="J4" s="5" t="n">
        <v>3903609</v>
      </c>
      <c r="K4" s="5" t="n">
        <v>3209241</v>
      </c>
      <c r="L4" s="5" t="n">
        <v>3046478</v>
      </c>
    </row>
    <row r="5">
      <c r="A5" s="4" t="inlineStr">
        <is>
          <t>Net (loss) income</t>
        </is>
      </c>
      <c r="B5" s="6" t="n">
        <v>59508</v>
      </c>
      <c r="C5" s="6" t="n">
        <v>-1454</v>
      </c>
      <c r="D5" s="6" t="n">
        <v>75978</v>
      </c>
      <c r="E5" s="6" t="n">
        <v>228698</v>
      </c>
      <c r="F5" s="6" t="n">
        <v>349326</v>
      </c>
      <c r="G5" s="6" t="n">
        <v>67574</v>
      </c>
      <c r="H5" s="6" t="n">
        <v>61324</v>
      </c>
      <c r="I5" s="6" t="n">
        <v>120997</v>
      </c>
      <c r="J5" s="6" t="n">
        <v>362730</v>
      </c>
      <c r="K5" s="6" t="n">
        <v>599221</v>
      </c>
      <c r="L5" s="6" t="n">
        <v>341115</v>
      </c>
    </row>
    <row r="6">
      <c r="A6" s="4" t="inlineStr">
        <is>
          <t>Net income (loss) attributable to Digital Realty Trust, L.P.</t>
        </is>
      </c>
      <c r="B6" s="6" t="n">
        <v>57691</v>
      </c>
      <c r="C6" s="6" t="n">
        <v>-138</v>
      </c>
      <c r="D6" s="6" t="n">
        <v>74831</v>
      </c>
      <c r="E6" s="6" t="n">
        <v>224014</v>
      </c>
      <c r="F6" s="6" t="n">
        <v>336284</v>
      </c>
      <c r="G6" s="6" t="n">
        <v>66497</v>
      </c>
      <c r="H6" s="6" t="n">
        <v>60168</v>
      </c>
      <c r="I6" s="6" t="n">
        <v>116812</v>
      </c>
      <c r="J6" s="6" t="n">
        <v>356398</v>
      </c>
      <c r="K6" s="6" t="n">
        <v>579761</v>
      </c>
      <c r="L6" s="6" t="n">
        <v>331246</v>
      </c>
    </row>
    <row r="7">
      <c r="A7" s="4" t="inlineStr">
        <is>
          <t>Preferred stock dividends and issuance costs associated with redeemed preferred stock</t>
        </is>
      </c>
      <c r="B7" s="6" t="n">
        <v>-13514</v>
      </c>
      <c r="C7" s="6" t="n">
        <v>-37232</v>
      </c>
      <c r="D7" s="6" t="n">
        <v>-21155</v>
      </c>
      <c r="E7" s="6" t="n">
        <v>-21155</v>
      </c>
      <c r="F7" s="6" t="n">
        <v>-20707</v>
      </c>
      <c r="G7" s="6" t="n">
        <v>-16670</v>
      </c>
      <c r="H7" s="6" t="n">
        <v>-28430</v>
      </c>
      <c r="I7" s="6" t="n">
        <v>-20943</v>
      </c>
    </row>
    <row r="8">
      <c r="A8" s="4" t="inlineStr">
        <is>
          <t>Net income available to common stockholders</t>
        </is>
      </c>
      <c r="B8" s="5" t="n">
        <v>44177</v>
      </c>
      <c r="C8" s="5" t="n">
        <v>-37370</v>
      </c>
      <c r="D8" s="5" t="n">
        <v>53676</v>
      </c>
      <c r="E8" s="5" t="n">
        <v>202859</v>
      </c>
      <c r="F8" s="5" t="n">
        <v>315577</v>
      </c>
      <c r="G8" s="5" t="n">
        <v>49827</v>
      </c>
      <c r="H8" s="5" t="n">
        <v>31738</v>
      </c>
      <c r="I8" s="5" t="n">
        <v>95869</v>
      </c>
      <c r="J8" s="5" t="n">
        <v>263342</v>
      </c>
      <c r="K8" s="5" t="n">
        <v>493011</v>
      </c>
      <c r="L8" s="5" t="n">
        <v>249930</v>
      </c>
    </row>
    <row r="9">
      <c r="A9" s="4" t="inlineStr">
        <is>
          <t>Basic (in dollars per share)</t>
        </is>
      </c>
      <c r="B9" s="7" t="n">
        <v>0.16</v>
      </c>
      <c r="C9" s="7" t="n">
        <v>-0.14</v>
      </c>
      <c r="D9" s="7" t="n">
        <v>0.2</v>
      </c>
      <c r="E9" s="7" t="n">
        <v>0.91</v>
      </c>
      <c r="F9" s="7" t="n">
        <v>1.51</v>
      </c>
      <c r="G9" s="7" t="n">
        <v>0.24</v>
      </c>
      <c r="H9" s="7" t="n">
        <v>0.15</v>
      </c>
      <c r="I9" s="7" t="n">
        <v>0.46</v>
      </c>
      <c r="J9" s="7" t="n">
        <v>1.01</v>
      </c>
      <c r="K9" s="7" t="n">
        <v>2.37</v>
      </c>
      <c r="L9" s="7" t="n">
        <v>1.21</v>
      </c>
    </row>
    <row r="10">
      <c r="A10" s="4" t="inlineStr">
        <is>
          <t>Diluted (in dollars per share)</t>
        </is>
      </c>
      <c r="B10" s="7" t="n">
        <v>0.16</v>
      </c>
      <c r="C10" s="7" t="n">
        <v>-0.14</v>
      </c>
      <c r="D10" s="7" t="n">
        <v>0.2</v>
      </c>
      <c r="E10" s="7" t="n">
        <v>0.9</v>
      </c>
      <c r="F10" s="7" t="n">
        <v>1.5</v>
      </c>
      <c r="G10" s="7" t="n">
        <v>0.24</v>
      </c>
      <c r="H10" s="7" t="n">
        <v>0.15</v>
      </c>
      <c r="I10" s="7" t="n">
        <v>0.46</v>
      </c>
      <c r="J10" s="5" t="n">
        <v>1</v>
      </c>
      <c r="K10" s="7" t="n">
        <v>2.35</v>
      </c>
      <c r="L10" s="7" t="n">
        <v>1.21</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Digital Realty Trust, L.P. - Summary Of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Revenues</t>
        </is>
      </c>
      <c r="B4" s="5" t="n">
        <v>1062609</v>
      </c>
      <c r="C4" s="5" t="n">
        <v>1024668</v>
      </c>
      <c r="D4" s="5" t="n">
        <v>992995</v>
      </c>
      <c r="E4" s="5" t="n">
        <v>823337</v>
      </c>
      <c r="F4" s="5" t="n">
        <v>787463</v>
      </c>
      <c r="G4" s="5" t="n">
        <v>806466</v>
      </c>
      <c r="H4" s="5" t="n">
        <v>800797</v>
      </c>
      <c r="I4" s="5" t="n">
        <v>814515</v>
      </c>
      <c r="J4" s="5" t="n">
        <v>3903609</v>
      </c>
      <c r="K4" s="5" t="n">
        <v>3209241</v>
      </c>
      <c r="L4" s="5" t="n">
        <v>3046478</v>
      </c>
    </row>
    <row r="5">
      <c r="A5" s="4" t="inlineStr">
        <is>
          <t>Net (loss) income</t>
        </is>
      </c>
      <c r="B5" s="6" t="n">
        <v>59508</v>
      </c>
      <c r="C5" s="6" t="n">
        <v>-1454</v>
      </c>
      <c r="D5" s="6" t="n">
        <v>75978</v>
      </c>
      <c r="E5" s="6" t="n">
        <v>228698</v>
      </c>
      <c r="F5" s="6" t="n">
        <v>349326</v>
      </c>
      <c r="G5" s="6" t="n">
        <v>67574</v>
      </c>
      <c r="H5" s="6" t="n">
        <v>61324</v>
      </c>
      <c r="I5" s="6" t="n">
        <v>120997</v>
      </c>
      <c r="J5" s="6" t="n">
        <v>362730</v>
      </c>
      <c r="K5" s="6" t="n">
        <v>599221</v>
      </c>
      <c r="L5" s="6" t="n">
        <v>341115</v>
      </c>
    </row>
    <row r="6">
      <c r="A6" s="4" t="inlineStr">
        <is>
          <t>Net income (loss) attributable to Digital Realty Trust, L.P.</t>
        </is>
      </c>
      <c r="B6" s="6" t="n">
        <v>57691</v>
      </c>
      <c r="C6" s="6" t="n">
        <v>-138</v>
      </c>
      <c r="D6" s="6" t="n">
        <v>74831</v>
      </c>
      <c r="E6" s="6" t="n">
        <v>224014</v>
      </c>
      <c r="F6" s="6" t="n">
        <v>336284</v>
      </c>
      <c r="G6" s="6" t="n">
        <v>66497</v>
      </c>
      <c r="H6" s="6" t="n">
        <v>60168</v>
      </c>
      <c r="I6" s="6" t="n">
        <v>116812</v>
      </c>
      <c r="J6" s="6" t="n">
        <v>356398</v>
      </c>
      <c r="K6" s="6" t="n">
        <v>579761</v>
      </c>
      <c r="L6" s="6" t="n">
        <v>331246</v>
      </c>
    </row>
    <row r="7">
      <c r="A7" s="4" t="inlineStr">
        <is>
          <t>Preferred stock dividends and issuance costs associated with redeemed preferred stock</t>
        </is>
      </c>
      <c r="B7" s="6" t="n">
        <v>-13514</v>
      </c>
      <c r="C7" s="6" t="n">
        <v>-37232</v>
      </c>
      <c r="D7" s="6" t="n">
        <v>-21155</v>
      </c>
      <c r="E7" s="6" t="n">
        <v>-21155</v>
      </c>
      <c r="F7" s="6" t="n">
        <v>-20707</v>
      </c>
      <c r="G7" s="6" t="n">
        <v>-16670</v>
      </c>
      <c r="H7" s="6" t="n">
        <v>-28430</v>
      </c>
      <c r="I7" s="6" t="n">
        <v>-20943</v>
      </c>
    </row>
    <row r="8">
      <c r="A8" s="4" t="inlineStr">
        <is>
          <t>Net income available to common stockholders</t>
        </is>
      </c>
      <c r="B8" s="5" t="n">
        <v>44177</v>
      </c>
      <c r="C8" s="5" t="n">
        <v>-37370</v>
      </c>
      <c r="D8" s="5" t="n">
        <v>53676</v>
      </c>
      <c r="E8" s="5" t="n">
        <v>202859</v>
      </c>
      <c r="F8" s="5" t="n">
        <v>315577</v>
      </c>
      <c r="G8" s="5" t="n">
        <v>49827</v>
      </c>
      <c r="H8" s="5" t="n">
        <v>31738</v>
      </c>
      <c r="I8" s="5" t="n">
        <v>95869</v>
      </c>
      <c r="J8" s="5" t="n">
        <v>263342</v>
      </c>
      <c r="K8" s="5" t="n">
        <v>493011</v>
      </c>
      <c r="L8" s="5" t="n">
        <v>249930</v>
      </c>
    </row>
    <row r="9">
      <c r="A9" s="4" t="inlineStr">
        <is>
          <t>Basic (in dollars per share/unit)</t>
        </is>
      </c>
      <c r="B9" s="7" t="n">
        <v>0.16</v>
      </c>
      <c r="C9" s="7" t="n">
        <v>-0.14</v>
      </c>
      <c r="D9" s="7" t="n">
        <v>0.2</v>
      </c>
      <c r="E9" s="7" t="n">
        <v>0.91</v>
      </c>
      <c r="F9" s="7" t="n">
        <v>1.51</v>
      </c>
      <c r="G9" s="7" t="n">
        <v>0.24</v>
      </c>
      <c r="H9" s="7" t="n">
        <v>0.15</v>
      </c>
      <c r="I9" s="7" t="n">
        <v>0.46</v>
      </c>
      <c r="J9" s="7" t="n">
        <v>1.01</v>
      </c>
      <c r="K9" s="7" t="n">
        <v>2.37</v>
      </c>
      <c r="L9" s="7" t="n">
        <v>1.21</v>
      </c>
    </row>
    <row r="10">
      <c r="A10" s="4" t="inlineStr">
        <is>
          <t>Diluted (in dollars per share/unit)</t>
        </is>
      </c>
      <c r="B10" s="7" t="n">
        <v>0.16</v>
      </c>
      <c r="C10" s="7" t="n">
        <v>-0.14</v>
      </c>
      <c r="D10" s="7" t="n">
        <v>0.2</v>
      </c>
      <c r="E10" s="7" t="n">
        <v>0.9</v>
      </c>
      <c r="F10" s="7" t="n">
        <v>1.5</v>
      </c>
      <c r="G10" s="7" t="n">
        <v>0.24</v>
      </c>
      <c r="H10" s="7" t="n">
        <v>0.15</v>
      </c>
      <c r="I10" s="7" t="n">
        <v>0.46</v>
      </c>
      <c r="J10" s="5" t="n">
        <v>1</v>
      </c>
      <c r="K10" s="7" t="n">
        <v>2.35</v>
      </c>
      <c r="L10" s="7" t="n">
        <v>1.21</v>
      </c>
    </row>
    <row r="11">
      <c r="A11" s="4" t="inlineStr">
        <is>
          <t>Digital Realty Trust, L.P.</t>
        </is>
      </c>
    </row>
    <row r="12">
      <c r="A12" s="3" t="inlineStr">
        <is>
          <t>Quarterly Financial Information [Line Items]</t>
        </is>
      </c>
    </row>
    <row r="13">
      <c r="A13" s="4" t="inlineStr">
        <is>
          <t>Revenues</t>
        </is>
      </c>
      <c r="B13" s="5" t="n">
        <v>1062609</v>
      </c>
      <c r="C13" s="5" t="n">
        <v>1024668</v>
      </c>
      <c r="D13" s="5" t="n">
        <v>992995</v>
      </c>
      <c r="E13" s="5" t="n">
        <v>823337</v>
      </c>
      <c r="F13" s="5" t="n">
        <v>787463</v>
      </c>
      <c r="G13" s="5" t="n">
        <v>806466</v>
      </c>
      <c r="H13" s="5" t="n">
        <v>800797</v>
      </c>
      <c r="I13" s="5" t="n">
        <v>814515</v>
      </c>
      <c r="J13" s="5" t="n">
        <v>3903609</v>
      </c>
      <c r="K13" s="5" t="n">
        <v>3209241</v>
      </c>
      <c r="L13" s="5" t="n">
        <v>3046478</v>
      </c>
    </row>
    <row r="14">
      <c r="A14" s="4" t="inlineStr">
        <is>
          <t>Net (loss) income</t>
        </is>
      </c>
      <c r="B14" s="6" t="n">
        <v>59508</v>
      </c>
      <c r="C14" s="6" t="n">
        <v>-1454</v>
      </c>
      <c r="D14" s="6" t="n">
        <v>75978</v>
      </c>
      <c r="E14" s="6" t="n">
        <v>228698</v>
      </c>
      <c r="F14" s="6" t="n">
        <v>349326</v>
      </c>
      <c r="G14" s="6" t="n">
        <v>67574</v>
      </c>
      <c r="H14" s="6" t="n">
        <v>61324</v>
      </c>
      <c r="I14" s="6" t="n">
        <v>120997</v>
      </c>
      <c r="J14" s="6" t="n">
        <v>362730</v>
      </c>
      <c r="K14" s="6" t="n">
        <v>599221</v>
      </c>
      <c r="L14" s="6" t="n">
        <v>341115</v>
      </c>
    </row>
    <row r="15">
      <c r="A15" s="4" t="inlineStr">
        <is>
          <t>Net income (loss) attributable to Digital Realty Trust, L.P.</t>
        </is>
      </c>
      <c r="B15" s="6" t="n">
        <v>58991</v>
      </c>
      <c r="C15" s="6" t="n">
        <v>-1138</v>
      </c>
      <c r="D15" s="6" t="n">
        <v>76231</v>
      </c>
      <c r="E15" s="6" t="n">
        <v>231814</v>
      </c>
      <c r="F15" s="6" t="n">
        <v>349384</v>
      </c>
      <c r="G15" s="6" t="n">
        <v>68797</v>
      </c>
      <c r="H15" s="6" t="n">
        <v>61568</v>
      </c>
      <c r="I15" s="6" t="n">
        <v>121112</v>
      </c>
      <c r="J15" s="6" t="n">
        <v>365898</v>
      </c>
      <c r="K15" s="6" t="n">
        <v>600861</v>
      </c>
      <c r="L15" s="6" t="n">
        <v>341426</v>
      </c>
    </row>
    <row r="16">
      <c r="A16" s="4" t="inlineStr">
        <is>
          <t>Preferred stock dividends and issuance costs associated with redeemed preferred stock</t>
        </is>
      </c>
      <c r="B16" s="6" t="n">
        <v>-13514</v>
      </c>
      <c r="C16" s="6" t="n">
        <v>-37232</v>
      </c>
      <c r="D16" s="6" t="n">
        <v>-21155</v>
      </c>
      <c r="E16" s="6" t="n">
        <v>-21155</v>
      </c>
      <c r="F16" s="6" t="n">
        <v>-20707</v>
      </c>
      <c r="G16" s="6" t="n">
        <v>-16670</v>
      </c>
      <c r="H16" s="6" t="n">
        <v>-28430</v>
      </c>
      <c r="I16" s="6" t="n">
        <v>-20943</v>
      </c>
    </row>
    <row r="17">
      <c r="A17" s="4" t="inlineStr">
        <is>
          <t>Net income available to common stockholders</t>
        </is>
      </c>
      <c r="B17" s="5" t="n">
        <v>45477</v>
      </c>
      <c r="C17" s="5" t="n">
        <v>-38370</v>
      </c>
      <c r="D17" s="5" t="n">
        <v>55076</v>
      </c>
      <c r="E17" s="5" t="n">
        <v>210659</v>
      </c>
      <c r="F17" s="5" t="n">
        <v>328677</v>
      </c>
      <c r="G17" s="5" t="n">
        <v>52127</v>
      </c>
      <c r="H17" s="5" t="n">
        <v>33138</v>
      </c>
      <c r="I17" s="5" t="n">
        <v>100169</v>
      </c>
      <c r="J17" s="5" t="n">
        <v>272842</v>
      </c>
      <c r="K17" s="5" t="n">
        <v>514111</v>
      </c>
      <c r="L17" s="5" t="n">
        <v>260110</v>
      </c>
    </row>
    <row r="18">
      <c r="A18" s="4" t="inlineStr">
        <is>
          <t>Basic (in dollars per share/unit)</t>
        </is>
      </c>
      <c r="B18" s="7" t="n">
        <v>0.16</v>
      </c>
      <c r="C18" s="7" t="n">
        <v>-0.14</v>
      </c>
      <c r="D18" s="7" t="n">
        <v>0.2</v>
      </c>
      <c r="E18" s="7" t="n">
        <v>0.91</v>
      </c>
      <c r="F18" s="7" t="n">
        <v>1.51</v>
      </c>
      <c r="G18" s="7" t="n">
        <v>0.24</v>
      </c>
      <c r="H18" s="7" t="n">
        <v>0.15</v>
      </c>
      <c r="I18" s="7" t="n">
        <v>0.46</v>
      </c>
      <c r="J18" s="7" t="n">
        <v>1.02</v>
      </c>
      <c r="K18" s="7" t="n">
        <v>2.37</v>
      </c>
      <c r="L18" s="7" t="n">
        <v>1.21</v>
      </c>
    </row>
    <row r="19">
      <c r="A19" s="4" t="inlineStr">
        <is>
          <t>Diluted (in dollars per share/unit)</t>
        </is>
      </c>
      <c r="B19" s="7" t="n">
        <v>0.16</v>
      </c>
      <c r="C19" s="7" t="n">
        <v>-0.14</v>
      </c>
      <c r="D19" s="7" t="n">
        <v>0.2</v>
      </c>
      <c r="E19" s="7" t="n">
        <v>0.9</v>
      </c>
      <c r="F19" s="7" t="n">
        <v>1.5</v>
      </c>
      <c r="G19" s="7" t="n">
        <v>0.24</v>
      </c>
      <c r="H19" s="7" t="n">
        <v>0.15</v>
      </c>
      <c r="I19" s="7" t="n">
        <v>0.46</v>
      </c>
      <c r="J19" s="7" t="n">
        <v>1.01</v>
      </c>
      <c r="K19" s="7" t="n">
        <v>2.35</v>
      </c>
      <c r="L19" s="7" t="n">
        <v>1.2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4. Leases Lessee accounting ​ We lease space at certain of our data centers from third parties and certain equipment under noncancelable lease agreements. Leases for our data centers expire at various dates through 2069. As of December 31, 2020, certain of our data centers, primarily in Europe and Singapore, are subject to ground leases. As of December 31, 2020, the termination dates of these ground leases range from 2041 to 2981. In addition, our corporate headquarters along with several regional office locations are subject to leases with termination dates ranging from 2021 to 2028. The leases generally require us to make fixed rental payments that increase at defined intervals during the term of the lease plus pay our share of common area, real estate and utility expenses as incurred. The leases neither contain residual value guarantees nor impose material restrictions or covenants on us. Further, the leases have been classified and accounted for as either operating or finance leases. In July 2020, we acquired the freehold to the land under the Hanauer Landstraße campus in Frankfurt along with leasehold agreements to nine of our data centers within the campus (see Note 5) and, as a result, the leases were terminated and right-of-use assets and related lease liabilities of approximately $24.7 million were written off. Supplemental balance sheet information related to leases as of December 31, 2020 and 2019 was as follows (in thousands): ​ ​ ​ ​ ​ ​ ​ ​ ​ ​ Balance Sheet ​ Balance as of ​ ​ Classification ​ December 31, 2020 ​ December 31, 2019 Assets: ​ ​ ​ Operating lease assets Operating lease right-of-use assets, net (1) ​ $ 1,386,959 ​ $ 628,681 Finance lease assets Buildings and improvements, net (2) ​ 181,753 ​ 131,072 Total leased assets ​ $ 1,568,712 ​ $ 759,753 ​ ​ ​ ​ ​ ​ ​ ​ ​ Liabilities: ​ ​ Operating lease liabilities Operating lease liabilities ​ $ 1,468,712 ​ $ 693,539 Finance lease liabilities Accounts payable and other accrued liabilities ​ 233,350 ​ 178,086 Total lease liabilities ​ $ 1,702,062 ​ $ 871,625 ​ _________________________ (1) Net of accumulated depreciation and amortization of (2) Net of accumulated depreciation and amortization of ​ The components of lease expense for the years ended December 31, 2020 and 2019 were as follows (in thousands): ​ ​ ​ ​ ​ ​ ​ ​ ​ ​ ​ ​ Years Ended Lease cost ​ Income Statement Classification ​ December 31, 2020 ​ December 31, 2019 ​ ​ ​ ​ ​ ​ ​ ​ ​ Finance lease cost: ​ ​ Amortization of right-of-use assets Depreciation and amortization ​ $ 7,222 ​ $ 5,074 Interest on lease liabilities Interest expense ​ 7,060 ​ 6,044 Operating lease cost Rental property operating and maintenance / General and administrative ​ 129,399 ​ 90,980 Total lease cost ​ $ 143,681 ​ $ 102,098 ​ As of December 31, 2020, the weighted average remaining lease term for our operating leases and finance leases was 13 years and 22 years, respectively. We do not include renewal options in the lease term for calculating the lease liability unless we are reasonably certain we will exercise the option or the lessor has the sole ability to exercise the option. The weighted average incremental borrowing rate was 2.8% for operating leases and 3.2% for finance leases at December 31, 2020. We assigned a collateralized interest rate to each lease based on the term of the lease and the currency in which the lease is denominated. ​ Maturities of lease liabilities as of December 31, 2020 were as follows (in thousands): ​ ​ ​ ​ ​ ​ ​ ​ ​ Operating Finance ​ ​ lease liabilities ​ lease liabilities 2021 ​ $ 137,324 ​ $ 12,578 2022 ​ 143,183 ​ 13,099 2023 ​ 143,606 ​ 33,288 2024 ​ 144,303 ​ 12,039 2025 ​ 145,162 ​ 12,094 Thereafter ​ 1,046,233 ​ 244,675 Total undiscounted future cash flows ​ 1,759,811 ​ 327,773 Less: Imputed interest ​ (291,099) ​ (94,423) Present value of undiscounted future cash flows ​ $ 1,468,712 ​ $ 233,350 ​ Lessor accounting ​ The following table summarizes the minimum lease payments due from our customers on leases with lease periods greater than one year for space in our operating properties, prestabilized development properties and leases of land subject to ground leases at December 31, 2020 (in thousands): ​ ​ ​ ​ ​ ​ Operating leases 2021 ​ $ 2,874,204 2022 ​ 2,126,375 2023 ​ 1,760,337 2024 ​ 1,457,784 2025 ​ 1,155,144 Thereafter ​ 3,907,635 Total ​ $ 13,281,479 ​ These amounts do not reflect future rental revenues from the renewal or replacement of existing leases unless we are reasonably certain we will exercise the option or the lessee has the sole ability to exercise the option. We exclude reimbursements of operating expenses and rental increases that are not fix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bsequent Events (Details) € in Millions</t>
        </is>
      </c>
      <c r="B1" s="2" t="inlineStr">
        <is>
          <t>Feb. 04, 2021USD ($)</t>
        </is>
      </c>
      <c r="C1" s="2" t="inlineStr">
        <is>
          <t>Jan. 12, 2021USD ($)</t>
        </is>
      </c>
      <c r="D1" s="2" t="inlineStr">
        <is>
          <t>Jan. 12, 2021EUR (€)</t>
        </is>
      </c>
      <c r="E1" s="2" t="inlineStr">
        <is>
          <t>Dec. 31, 2020USD ($)</t>
        </is>
      </c>
      <c r="F1" s="2" t="inlineStr">
        <is>
          <t>Dec. 31, 2019USD ($)</t>
        </is>
      </c>
      <c r="G1" s="2" t="inlineStr">
        <is>
          <t>Dec. 31, 2018USD ($)</t>
        </is>
      </c>
    </row>
    <row r="2">
      <c r="A2" s="3" t="inlineStr">
        <is>
          <t>Subsequent Event [Line Items]</t>
        </is>
      </c>
    </row>
    <row r="3">
      <c r="A3" s="4" t="inlineStr">
        <is>
          <t>Loss from early extinguishment of debt</t>
        </is>
      </c>
      <c r="E3" s="5" t="n">
        <v>-103215000</v>
      </c>
      <c r="F3" s="5" t="n">
        <v>-39157000</v>
      </c>
      <c r="G3" s="5" t="n">
        <v>-1568000</v>
      </c>
    </row>
    <row r="4">
      <c r="A4" s="4" t="inlineStr">
        <is>
          <t>Subsequent Event</t>
        </is>
      </c>
    </row>
    <row r="5">
      <c r="A5" s="3" t="inlineStr">
        <is>
          <t>Subsequent Event [Line Items]</t>
        </is>
      </c>
    </row>
    <row r="6">
      <c r="A6" s="4" t="inlineStr">
        <is>
          <t>Loss from early extinguishment of debt</t>
        </is>
      </c>
      <c r="B6" s="5" t="n">
        <v>17500000</v>
      </c>
    </row>
    <row r="7">
      <c r="A7" s="4" t="inlineStr">
        <is>
          <t>Subsequent Event | 2.750% notes due 2023</t>
        </is>
      </c>
    </row>
    <row r="8">
      <c r="A8" s="3" t="inlineStr">
        <is>
          <t>Subsequent Event [Line Items]</t>
        </is>
      </c>
    </row>
    <row r="9">
      <c r="A9" s="4" t="inlineStr">
        <is>
          <t>Debt face amount</t>
        </is>
      </c>
      <c r="B9" s="5" t="n">
        <v>350000000</v>
      </c>
    </row>
    <row r="10">
      <c r="A10" s="4" t="inlineStr">
        <is>
          <t>Stated interest rate</t>
        </is>
      </c>
      <c r="B10" s="4" t="inlineStr">
        <is>
          <t>2.75%</t>
        </is>
      </c>
    </row>
    <row r="11">
      <c r="A11" s="4" t="inlineStr">
        <is>
          <t>Redemption price</t>
        </is>
      </c>
      <c r="B11" s="7" t="n">
        <v>1047.09</v>
      </c>
    </row>
    <row r="12">
      <c r="A12" s="4" t="inlineStr">
        <is>
          <t>Denomination of principal amount for redemption</t>
        </is>
      </c>
      <c r="B12" s="5" t="n">
        <v>1000</v>
      </c>
    </row>
    <row r="13">
      <c r="A13" s="4" t="inlineStr">
        <is>
          <t>Percentage of aggregate principal amount of notes redeemed</t>
        </is>
      </c>
      <c r="B13" s="4" t="inlineStr">
        <is>
          <t>104.709%</t>
        </is>
      </c>
    </row>
    <row r="14">
      <c r="A14" s="4" t="inlineStr">
        <is>
          <t>Accrued and unpaid interest</t>
        </is>
      </c>
      <c r="B14" s="7" t="n">
        <v>0.23</v>
      </c>
    </row>
    <row r="15">
      <c r="A15" s="4" t="inlineStr">
        <is>
          <t>Subsequent Event | 0.625% notes due 2031 | Senior Notes.</t>
        </is>
      </c>
    </row>
    <row r="16">
      <c r="A16" s="3" t="inlineStr">
        <is>
          <t>Subsequent Event [Line Items]</t>
        </is>
      </c>
    </row>
    <row r="17">
      <c r="A17" s="4" t="inlineStr">
        <is>
          <t>Debt face amount | €</t>
        </is>
      </c>
      <c r="D17" s="12" t="n">
        <v>1000</v>
      </c>
    </row>
    <row r="18">
      <c r="A18" s="4" t="inlineStr">
        <is>
          <t>Stated interest rate</t>
        </is>
      </c>
      <c r="D18" s="4" t="inlineStr">
        <is>
          <t>0.625%</t>
        </is>
      </c>
    </row>
    <row r="19">
      <c r="A19" s="4" t="inlineStr">
        <is>
          <t>Net proceeds on public offering</t>
        </is>
      </c>
      <c r="C19" s="5" t="n">
        <v>1206400000</v>
      </c>
      <c r="D19" s="13" t="n">
        <v>98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02"/>
  <sheetViews>
    <sheetView workbookViewId="0">
      <selection activeCell="A1" sqref="A1"/>
    </sheetView>
  </sheetViews>
  <sheetFormatPr baseColWidth="8" defaultRowHeight="15"/>
  <cols>
    <col width="78" customWidth="1" min="1" max="1"/>
    <col width="29" customWidth="1" min="2" max="2"/>
    <col width="29" customWidth="1" min="3" max="3"/>
    <col width="21" customWidth="1" min="4" max="4"/>
    <col width="21" customWidth="1" min="5" max="5"/>
  </cols>
  <sheetData>
    <row r="1">
      <c r="A1" s="1" t="inlineStr">
        <is>
          <t>Schedule III Properties And Accumulated Depreciation (Details) $ in Thousands</t>
        </is>
      </c>
      <c r="B1" s="2" t="inlineStr">
        <is>
          <t>12 Months Ended</t>
        </is>
      </c>
    </row>
    <row r="2">
      <c r="B2" s="2" t="inlineStr">
        <is>
          <t>Dec. 31, 2020USD ($)property</t>
        </is>
      </c>
      <c r="C2" s="2" t="inlineStr">
        <is>
          <t>Dec. 31, 2019USD ($)property</t>
        </is>
      </c>
      <c r="D2" s="2" t="inlineStr">
        <is>
          <t>Dec. 31, 2018USD ($)</t>
        </is>
      </c>
      <c r="E2" s="2" t="inlineStr">
        <is>
          <t>Dec. 31, 2017USD ($)</t>
        </is>
      </c>
    </row>
    <row r="3">
      <c r="A3" s="3" t="inlineStr">
        <is>
          <t>Real Estate and Accumulated Depreciation [Line Items]</t>
        </is>
      </c>
    </row>
    <row r="4">
      <c r="A4" s="4" t="inlineStr">
        <is>
          <t>Number of Data Centers | property</t>
        </is>
      </c>
      <c r="B4" s="6" t="n">
        <v>291</v>
      </c>
      <c r="C4" s="6" t="n">
        <v>225</v>
      </c>
    </row>
    <row r="5">
      <c r="A5" s="4" t="inlineStr">
        <is>
          <t>Encumbrances</t>
        </is>
      </c>
      <c r="B5" s="5" t="n">
        <v>239000</v>
      </c>
    </row>
    <row r="6">
      <c r="A6" s="4" t="inlineStr">
        <is>
          <t>Land, Initial costs</t>
        </is>
      </c>
      <c r="B6" s="6" t="n">
        <v>1140622</v>
      </c>
    </row>
    <row r="7">
      <c r="A7" s="4" t="inlineStr">
        <is>
          <t>Acquired ground lease, Initial costs</t>
        </is>
      </c>
      <c r="B7" s="6" t="n">
        <v>12317</v>
      </c>
    </row>
    <row r="8">
      <c r="A8" s="4" t="inlineStr">
        <is>
          <t>Buildings and improvements, Initial costs</t>
        </is>
      </c>
      <c r="B8" s="6" t="n">
        <v>12148052</v>
      </c>
    </row>
    <row r="9">
      <c r="A9" s="4" t="inlineStr">
        <is>
          <t>Improvements, Costs capitalized subsequent to acquisition</t>
        </is>
      </c>
      <c r="B9" s="6" t="n">
        <v>9841997</v>
      </c>
    </row>
    <row r="10">
      <c r="A10" s="4" t="inlineStr">
        <is>
          <t>Carry costs, Costs capitalized subsequent to acquisition</t>
        </is>
      </c>
      <c r="B10" s="6" t="n">
        <v>0</v>
      </c>
    </row>
    <row r="11">
      <c r="A11" s="4" t="inlineStr">
        <is>
          <t>Land, Total costs</t>
        </is>
      </c>
      <c r="B11" s="6" t="n">
        <v>1106392</v>
      </c>
    </row>
    <row r="12">
      <c r="A12" s="4" t="inlineStr">
        <is>
          <t>Acquired ground lease, Total costs</t>
        </is>
      </c>
      <c r="B12" s="6" t="n">
        <v>10308</v>
      </c>
    </row>
    <row r="13">
      <c r="A13" s="4" t="inlineStr">
        <is>
          <t>Buildings and improvements, Total costs</t>
        </is>
      </c>
      <c r="B13" s="6" t="n">
        <v>22026288</v>
      </c>
    </row>
    <row r="14">
      <c r="A14" s="4" t="inlineStr">
        <is>
          <t>Total</t>
        </is>
      </c>
      <c r="B14" s="6" t="n">
        <v>23142988</v>
      </c>
      <c r="C14" s="5" t="n">
        <v>16886592</v>
      </c>
      <c r="D14" s="5" t="n">
        <v>17055016</v>
      </c>
      <c r="E14" s="5" t="n">
        <v>16915936</v>
      </c>
    </row>
    <row r="15">
      <c r="A15" s="4" t="inlineStr">
        <is>
          <t>Accumulated depreciation and amortization</t>
        </is>
      </c>
      <c r="B15" s="5" t="n">
        <v>-5555221</v>
      </c>
      <c r="C15" s="5" t="n">
        <v>-4536169</v>
      </c>
      <c r="D15" s="5" t="n">
        <v>-3935267</v>
      </c>
      <c r="E15" s="5" t="n">
        <v>-3238227</v>
      </c>
    </row>
    <row r="16">
      <c r="A16" s="4" t="inlineStr">
        <is>
          <t>Operating</t>
        </is>
      </c>
    </row>
    <row r="17">
      <c r="A17" s="3" t="inlineStr">
        <is>
          <t>Real Estate and Accumulated Depreciation [Line Items]</t>
        </is>
      </c>
    </row>
    <row r="18">
      <c r="A18" s="4" t="inlineStr">
        <is>
          <t>Number of Data Centers | property</t>
        </is>
      </c>
      <c r="B18" s="6" t="n">
        <v>248</v>
      </c>
      <c r="C18" s="6" t="n">
        <v>172</v>
      </c>
    </row>
    <row r="19">
      <c r="A19" s="4" t="inlineStr">
        <is>
          <t>North America</t>
        </is>
      </c>
    </row>
    <row r="20">
      <c r="A20" s="3" t="inlineStr">
        <is>
          <t>Real Estate and Accumulated Depreciation [Line Items]</t>
        </is>
      </c>
    </row>
    <row r="21">
      <c r="A21" s="4" t="inlineStr">
        <is>
          <t>Number of Data Centers | property</t>
        </is>
      </c>
      <c r="B21" s="6" t="n">
        <v>125</v>
      </c>
    </row>
    <row r="22">
      <c r="A22" s="4" t="inlineStr">
        <is>
          <t>Encumbrances</t>
        </is>
      </c>
      <c r="B22" s="5" t="n">
        <v>239000</v>
      </c>
    </row>
    <row r="23">
      <c r="A23" s="4" t="inlineStr">
        <is>
          <t>Land, Initial costs</t>
        </is>
      </c>
      <c r="B23" s="6" t="n">
        <v>760397</v>
      </c>
    </row>
    <row r="24">
      <c r="A24" s="4" t="inlineStr">
        <is>
          <t>Acquired ground lease, Initial costs</t>
        </is>
      </c>
      <c r="B24" s="6" t="n">
        <v>0</v>
      </c>
    </row>
    <row r="25">
      <c r="A25" s="4" t="inlineStr">
        <is>
          <t>Buildings and improvements, Initial costs</t>
        </is>
      </c>
      <c r="B25" s="6" t="n">
        <v>6731879</v>
      </c>
    </row>
    <row r="26">
      <c r="A26" s="4" t="inlineStr">
        <is>
          <t>Improvements, Costs capitalized subsequent to acquisition</t>
        </is>
      </c>
      <c r="B26" s="6" t="n">
        <v>7131621</v>
      </c>
    </row>
    <row r="27">
      <c r="A27" s="4" t="inlineStr">
        <is>
          <t>Carry costs, Costs capitalized subsequent to acquisition</t>
        </is>
      </c>
      <c r="B27" s="6" t="n">
        <v>0</v>
      </c>
    </row>
    <row r="28">
      <c r="A28" s="4" t="inlineStr">
        <is>
          <t>Land, Total costs</t>
        </is>
      </c>
      <c r="B28" s="6" t="n">
        <v>760009</v>
      </c>
    </row>
    <row r="29">
      <c r="A29" s="4" t="inlineStr">
        <is>
          <t>Acquired ground lease, Total costs</t>
        </is>
      </c>
      <c r="B29" s="6" t="n">
        <v>0</v>
      </c>
    </row>
    <row r="30">
      <c r="A30" s="4" t="inlineStr">
        <is>
          <t>Buildings and improvements, Total costs</t>
        </is>
      </c>
      <c r="B30" s="6" t="n">
        <v>13863888</v>
      </c>
    </row>
    <row r="31">
      <c r="A31" s="4" t="inlineStr">
        <is>
          <t>Total</t>
        </is>
      </c>
      <c r="B31" s="6" t="n">
        <v>14623897</v>
      </c>
    </row>
    <row r="32">
      <c r="A32" s="4" t="inlineStr">
        <is>
          <t>Accumulated depreciation and amortization</t>
        </is>
      </c>
      <c r="B32" s="5" t="n">
        <v>-4301813</v>
      </c>
    </row>
    <row r="33">
      <c r="A33" s="4" t="inlineStr">
        <is>
          <t>Northern Virginia</t>
        </is>
      </c>
    </row>
    <row r="34">
      <c r="A34" s="3" t="inlineStr">
        <is>
          <t>Real Estate and Accumulated Depreciation [Line Items]</t>
        </is>
      </c>
    </row>
    <row r="35">
      <c r="A35" s="4" t="inlineStr">
        <is>
          <t>Number of Data Centers | property</t>
        </is>
      </c>
      <c r="B35" s="6" t="n">
        <v>24</v>
      </c>
    </row>
    <row r="36">
      <c r="A36" s="4" t="inlineStr">
        <is>
          <t>Encumbrances</t>
        </is>
      </c>
      <c r="B36" s="5" t="n">
        <v>104000</v>
      </c>
    </row>
    <row r="37">
      <c r="A37" s="4" t="inlineStr">
        <is>
          <t>Land, Initial costs</t>
        </is>
      </c>
      <c r="B37" s="6" t="n">
        <v>198989</v>
      </c>
    </row>
    <row r="38">
      <c r="A38" s="4" t="inlineStr">
        <is>
          <t>Acquired ground lease, Initial costs</t>
        </is>
      </c>
      <c r="B38" s="6" t="n">
        <v>0</v>
      </c>
    </row>
    <row r="39">
      <c r="A39" s="4" t="inlineStr">
        <is>
          <t>Buildings and improvements, Initial costs</t>
        </is>
      </c>
      <c r="B39" s="6" t="n">
        <v>1712144</v>
      </c>
    </row>
    <row r="40">
      <c r="A40" s="4" t="inlineStr">
        <is>
          <t>Improvements, Costs capitalized subsequent to acquisition</t>
        </is>
      </c>
      <c r="B40" s="6" t="n">
        <v>2187605</v>
      </c>
    </row>
    <row r="41">
      <c r="A41" s="4" t="inlineStr">
        <is>
          <t>Carry costs, Costs capitalized subsequent to acquisition</t>
        </is>
      </c>
      <c r="B41" s="6" t="n">
        <v>0</v>
      </c>
    </row>
    <row r="42">
      <c r="A42" s="4" t="inlineStr">
        <is>
          <t>Land, Total costs</t>
        </is>
      </c>
      <c r="B42" s="6" t="n">
        <v>216041</v>
      </c>
    </row>
    <row r="43">
      <c r="A43" s="4" t="inlineStr">
        <is>
          <t>Acquired ground lease, Total costs</t>
        </is>
      </c>
      <c r="B43" s="6" t="n">
        <v>0</v>
      </c>
    </row>
    <row r="44">
      <c r="A44" s="4" t="inlineStr">
        <is>
          <t>Buildings and improvements, Total costs</t>
        </is>
      </c>
      <c r="B44" s="6" t="n">
        <v>3882697</v>
      </c>
    </row>
    <row r="45">
      <c r="A45" s="4" t="inlineStr">
        <is>
          <t>Total</t>
        </is>
      </c>
      <c r="B45" s="6" t="n">
        <v>4098738</v>
      </c>
    </row>
    <row r="46">
      <c r="A46" s="4" t="inlineStr">
        <is>
          <t>Accumulated depreciation and amortization</t>
        </is>
      </c>
      <c r="B46" s="5" t="n">
        <v>-887079</v>
      </c>
    </row>
    <row r="47">
      <c r="A47" s="4" t="inlineStr">
        <is>
          <t>Chicago</t>
        </is>
      </c>
    </row>
    <row r="48">
      <c r="A48" s="3" t="inlineStr">
        <is>
          <t>Real Estate and Accumulated Depreciation [Line Items]</t>
        </is>
      </c>
    </row>
    <row r="49">
      <c r="A49" s="4" t="inlineStr">
        <is>
          <t>Number of Data Centers | property</t>
        </is>
      </c>
      <c r="B49" s="6" t="n">
        <v>10</v>
      </c>
    </row>
    <row r="50">
      <c r="A50" s="4" t="inlineStr">
        <is>
          <t>Encumbrances</t>
        </is>
      </c>
      <c r="B50" s="5" t="n">
        <v>0</v>
      </c>
    </row>
    <row r="51">
      <c r="A51" s="4" t="inlineStr">
        <is>
          <t>Land, Initial costs</t>
        </is>
      </c>
      <c r="B51" s="6" t="n">
        <v>95444</v>
      </c>
    </row>
    <row r="52">
      <c r="A52" s="4" t="inlineStr">
        <is>
          <t>Acquired ground lease, Initial costs</t>
        </is>
      </c>
      <c r="B52" s="6" t="n">
        <v>0</v>
      </c>
    </row>
    <row r="53">
      <c r="A53" s="4" t="inlineStr">
        <is>
          <t>Buildings and improvements, Initial costs</t>
        </is>
      </c>
      <c r="B53" s="6" t="n">
        <v>1320334</v>
      </c>
    </row>
    <row r="54">
      <c r="A54" s="4" t="inlineStr">
        <is>
          <t>Improvements, Costs capitalized subsequent to acquisition</t>
        </is>
      </c>
      <c r="B54" s="6" t="n">
        <v>977634</v>
      </c>
    </row>
    <row r="55">
      <c r="A55" s="4" t="inlineStr">
        <is>
          <t>Carry costs, Costs capitalized subsequent to acquisition</t>
        </is>
      </c>
      <c r="B55" s="6" t="n">
        <v>0</v>
      </c>
    </row>
    <row r="56">
      <c r="A56" s="4" t="inlineStr">
        <is>
          <t>Land, Total costs</t>
        </is>
      </c>
      <c r="B56" s="6" t="n">
        <v>105830</v>
      </c>
    </row>
    <row r="57">
      <c r="A57" s="4" t="inlineStr">
        <is>
          <t>Acquired ground lease, Total costs</t>
        </is>
      </c>
      <c r="B57" s="6" t="n">
        <v>0</v>
      </c>
    </row>
    <row r="58">
      <c r="A58" s="4" t="inlineStr">
        <is>
          <t>Buildings and improvements, Total costs</t>
        </is>
      </c>
      <c r="B58" s="6" t="n">
        <v>2287582</v>
      </c>
    </row>
    <row r="59">
      <c r="A59" s="4" t="inlineStr">
        <is>
          <t>Total</t>
        </is>
      </c>
      <c r="B59" s="6" t="n">
        <v>2393412</v>
      </c>
    </row>
    <row r="60">
      <c r="A60" s="4" t="inlineStr">
        <is>
          <t>Accumulated depreciation and amortization</t>
        </is>
      </c>
      <c r="B60" s="5" t="n">
        <v>-601875</v>
      </c>
    </row>
    <row r="61">
      <c r="A61" s="4" t="inlineStr">
        <is>
          <t>Silicon Valley</t>
        </is>
      </c>
    </row>
    <row r="62">
      <c r="A62" s="3" t="inlineStr">
        <is>
          <t>Real Estate and Accumulated Depreciation [Line Items]</t>
        </is>
      </c>
    </row>
    <row r="63">
      <c r="A63" s="4" t="inlineStr">
        <is>
          <t>Number of Data Centers | property</t>
        </is>
      </c>
      <c r="B63" s="6" t="n">
        <v>20</v>
      </c>
    </row>
    <row r="64">
      <c r="A64" s="4" t="inlineStr">
        <is>
          <t>Encumbrances</t>
        </is>
      </c>
      <c r="B64" s="5" t="n">
        <v>0</v>
      </c>
    </row>
    <row r="65">
      <c r="A65" s="4" t="inlineStr">
        <is>
          <t>Land, Initial costs</t>
        </is>
      </c>
      <c r="B65" s="6" t="n">
        <v>153145</v>
      </c>
    </row>
    <row r="66">
      <c r="A66" s="4" t="inlineStr">
        <is>
          <t>Acquired ground lease, Initial costs</t>
        </is>
      </c>
      <c r="B66" s="6" t="n">
        <v>0</v>
      </c>
    </row>
    <row r="67">
      <c r="A67" s="4" t="inlineStr">
        <is>
          <t>Buildings and improvements, Initial costs</t>
        </is>
      </c>
      <c r="B67" s="6" t="n">
        <v>919499</v>
      </c>
    </row>
    <row r="68">
      <c r="A68" s="4" t="inlineStr">
        <is>
          <t>Improvements, Costs capitalized subsequent to acquisition</t>
        </is>
      </c>
      <c r="B68" s="6" t="n">
        <v>537828</v>
      </c>
    </row>
    <row r="69">
      <c r="A69" s="4" t="inlineStr">
        <is>
          <t>Carry costs, Costs capitalized subsequent to acquisition</t>
        </is>
      </c>
      <c r="B69" s="6" t="n">
        <v>0</v>
      </c>
    </row>
    <row r="70">
      <c r="A70" s="4" t="inlineStr">
        <is>
          <t>Land, Total costs</t>
        </is>
      </c>
      <c r="B70" s="6" t="n">
        <v>150910</v>
      </c>
    </row>
    <row r="71">
      <c r="A71" s="4" t="inlineStr">
        <is>
          <t>Acquired ground lease, Total costs</t>
        </is>
      </c>
      <c r="B71" s="6" t="n">
        <v>0</v>
      </c>
    </row>
    <row r="72">
      <c r="A72" s="4" t="inlineStr">
        <is>
          <t>Buildings and improvements, Total costs</t>
        </is>
      </c>
      <c r="B72" s="6" t="n">
        <v>1459562</v>
      </c>
    </row>
    <row r="73">
      <c r="A73" s="4" t="inlineStr">
        <is>
          <t>Total</t>
        </is>
      </c>
      <c r="B73" s="6" t="n">
        <v>1610472</v>
      </c>
    </row>
    <row r="74">
      <c r="A74" s="4" t="inlineStr">
        <is>
          <t>Accumulated depreciation and amortization</t>
        </is>
      </c>
      <c r="B74" s="5" t="n">
        <v>-546797</v>
      </c>
    </row>
    <row r="75">
      <c r="A75" s="4" t="inlineStr">
        <is>
          <t>Dallas</t>
        </is>
      </c>
    </row>
    <row r="76">
      <c r="A76" s="3" t="inlineStr">
        <is>
          <t>Real Estate and Accumulated Depreciation [Line Items]</t>
        </is>
      </c>
    </row>
    <row r="77">
      <c r="A77" s="4" t="inlineStr">
        <is>
          <t>Number of Data Centers | property</t>
        </is>
      </c>
      <c r="B77" s="6" t="n">
        <v>21</v>
      </c>
    </row>
    <row r="78">
      <c r="A78" s="4" t="inlineStr">
        <is>
          <t>Encumbrances</t>
        </is>
      </c>
      <c r="B78" s="5" t="n">
        <v>0</v>
      </c>
    </row>
    <row r="79">
      <c r="A79" s="4" t="inlineStr">
        <is>
          <t>Land, Initial costs</t>
        </is>
      </c>
      <c r="B79" s="6" t="n">
        <v>66489</v>
      </c>
    </row>
    <row r="80">
      <c r="A80" s="4" t="inlineStr">
        <is>
          <t>Acquired ground lease, Initial costs</t>
        </is>
      </c>
      <c r="B80" s="6" t="n">
        <v>0</v>
      </c>
    </row>
    <row r="81">
      <c r="A81" s="4" t="inlineStr">
        <is>
          <t>Buildings and improvements, Initial costs</t>
        </is>
      </c>
      <c r="B81" s="6" t="n">
        <v>338284</v>
      </c>
    </row>
    <row r="82">
      <c r="A82" s="4" t="inlineStr">
        <is>
          <t>Improvements, Costs capitalized subsequent to acquisition</t>
        </is>
      </c>
      <c r="B82" s="6" t="n">
        <v>1010243</v>
      </c>
    </row>
    <row r="83">
      <c r="A83" s="4" t="inlineStr">
        <is>
          <t>Carry costs, Costs capitalized subsequent to acquisition</t>
        </is>
      </c>
      <c r="B83" s="6" t="n">
        <v>0</v>
      </c>
    </row>
    <row r="84">
      <c r="A84" s="4" t="inlineStr">
        <is>
          <t>Land, Total costs</t>
        </is>
      </c>
      <c r="B84" s="6" t="n">
        <v>58900</v>
      </c>
    </row>
    <row r="85">
      <c r="A85" s="4" t="inlineStr">
        <is>
          <t>Acquired ground lease, Total costs</t>
        </is>
      </c>
      <c r="B85" s="6" t="n">
        <v>0</v>
      </c>
    </row>
    <row r="86">
      <c r="A86" s="4" t="inlineStr">
        <is>
          <t>Buildings and improvements, Total costs</t>
        </is>
      </c>
      <c r="B86" s="6" t="n">
        <v>1356116</v>
      </c>
    </row>
    <row r="87">
      <c r="A87" s="4" t="inlineStr">
        <is>
          <t>Total</t>
        </is>
      </c>
      <c r="B87" s="6" t="n">
        <v>1415016</v>
      </c>
    </row>
    <row r="88">
      <c r="A88" s="4" t="inlineStr">
        <is>
          <t>Accumulated depreciation and amortization</t>
        </is>
      </c>
      <c r="B88" s="5" t="n">
        <v>-535422</v>
      </c>
    </row>
    <row r="89">
      <c r="A89" s="4" t="inlineStr">
        <is>
          <t>New York</t>
        </is>
      </c>
    </row>
    <row r="90">
      <c r="A90" s="3" t="inlineStr">
        <is>
          <t>Real Estate and Accumulated Depreciation [Line Items]</t>
        </is>
      </c>
    </row>
    <row r="91">
      <c r="A91" s="4" t="inlineStr">
        <is>
          <t>Number of Data Centers | property</t>
        </is>
      </c>
      <c r="B91" s="6" t="n">
        <v>13</v>
      </c>
    </row>
    <row r="92">
      <c r="A92" s="4" t="inlineStr">
        <is>
          <t>Encumbrances</t>
        </is>
      </c>
      <c r="B92" s="5" t="n">
        <v>0</v>
      </c>
    </row>
    <row r="93">
      <c r="A93" s="4" t="inlineStr">
        <is>
          <t>Land, Initial costs</t>
        </is>
      </c>
      <c r="B93" s="6" t="n">
        <v>17301</v>
      </c>
    </row>
    <row r="94">
      <c r="A94" s="4" t="inlineStr">
        <is>
          <t>Acquired ground lease, Initial costs</t>
        </is>
      </c>
      <c r="B94" s="6" t="n">
        <v>0</v>
      </c>
    </row>
    <row r="95">
      <c r="A95" s="4" t="inlineStr">
        <is>
          <t>Buildings and improvements, Initial costs</t>
        </is>
      </c>
      <c r="B95" s="6" t="n">
        <v>474561</v>
      </c>
    </row>
    <row r="96">
      <c r="A96" s="4" t="inlineStr">
        <is>
          <t>Improvements, Costs capitalized subsequent to acquisition</t>
        </is>
      </c>
      <c r="B96" s="6" t="n">
        <v>756411</v>
      </c>
    </row>
    <row r="97">
      <c r="A97" s="4" t="inlineStr">
        <is>
          <t>Carry costs, Costs capitalized subsequent to acquisition</t>
        </is>
      </c>
      <c r="B97" s="6" t="n">
        <v>0</v>
      </c>
    </row>
    <row r="98">
      <c r="A98" s="4" t="inlineStr">
        <is>
          <t>Land, Total costs</t>
        </is>
      </c>
      <c r="B98" s="6" t="n">
        <v>17042</v>
      </c>
    </row>
    <row r="99">
      <c r="A99" s="4" t="inlineStr">
        <is>
          <t>Acquired ground lease, Total costs</t>
        </is>
      </c>
      <c r="B99" s="6" t="n">
        <v>0</v>
      </c>
    </row>
    <row r="100">
      <c r="A100" s="4" t="inlineStr">
        <is>
          <t>Buildings and improvements, Total costs</t>
        </is>
      </c>
      <c r="B100" s="6" t="n">
        <v>1231231</v>
      </c>
    </row>
    <row r="101">
      <c r="A101" s="4" t="inlineStr">
        <is>
          <t>Total</t>
        </is>
      </c>
      <c r="B101" s="6" t="n">
        <v>1248273</v>
      </c>
    </row>
    <row r="102">
      <c r="A102" s="4" t="inlineStr">
        <is>
          <t>Accumulated depreciation and amortization</t>
        </is>
      </c>
      <c r="B102" s="5" t="n">
        <v>-573828</v>
      </c>
    </row>
    <row r="103">
      <c r="A103" s="4" t="inlineStr">
        <is>
          <t>Phoenix</t>
        </is>
      </c>
    </row>
    <row r="104">
      <c r="A104" s="3" t="inlineStr">
        <is>
          <t>Real Estate and Accumulated Depreciation [Line Items]</t>
        </is>
      </c>
    </row>
    <row r="105">
      <c r="A105" s="4" t="inlineStr">
        <is>
          <t>Number of Data Centers | property</t>
        </is>
      </c>
      <c r="B105" s="6" t="n">
        <v>3</v>
      </c>
    </row>
    <row r="106">
      <c r="A106" s="4" t="inlineStr">
        <is>
          <t>Encumbrances</t>
        </is>
      </c>
      <c r="B106" s="5" t="n">
        <v>0</v>
      </c>
    </row>
    <row r="107">
      <c r="A107" s="4" t="inlineStr">
        <is>
          <t>Land, Initial costs</t>
        </is>
      </c>
      <c r="B107" s="6" t="n">
        <v>17239</v>
      </c>
    </row>
    <row r="108">
      <c r="A108" s="4" t="inlineStr">
        <is>
          <t>Acquired ground lease, Initial costs</t>
        </is>
      </c>
      <c r="B108" s="6" t="n">
        <v>0</v>
      </c>
    </row>
    <row r="109">
      <c r="A109" s="4" t="inlineStr">
        <is>
          <t>Buildings and improvements, Initial costs</t>
        </is>
      </c>
      <c r="B109" s="6" t="n">
        <v>416097</v>
      </c>
    </row>
    <row r="110">
      <c r="A110" s="4" t="inlineStr">
        <is>
          <t>Improvements, Costs capitalized subsequent to acquisition</t>
        </is>
      </c>
      <c r="B110" s="6" t="n">
        <v>332714</v>
      </c>
    </row>
    <row r="111">
      <c r="A111" s="4" t="inlineStr">
        <is>
          <t>Carry costs, Costs capitalized subsequent to acquisition</t>
        </is>
      </c>
      <c r="B111" s="6" t="n">
        <v>0</v>
      </c>
    </row>
    <row r="112">
      <c r="A112" s="4" t="inlineStr">
        <is>
          <t>Land, Total costs</t>
        </is>
      </c>
      <c r="B112" s="6" t="n">
        <v>11859</v>
      </c>
    </row>
    <row r="113">
      <c r="A113" s="4" t="inlineStr">
        <is>
          <t>Acquired ground lease, Total costs</t>
        </is>
      </c>
      <c r="B113" s="6" t="n">
        <v>0</v>
      </c>
    </row>
    <row r="114">
      <c r="A114" s="4" t="inlineStr">
        <is>
          <t>Buildings and improvements, Total costs</t>
        </is>
      </c>
      <c r="B114" s="6" t="n">
        <v>754191</v>
      </c>
    </row>
    <row r="115">
      <c r="A115" s="4" t="inlineStr">
        <is>
          <t>Total</t>
        </is>
      </c>
      <c r="B115" s="6" t="n">
        <v>766050</v>
      </c>
    </row>
    <row r="116">
      <c r="A116" s="4" t="inlineStr">
        <is>
          <t>Accumulated depreciation and amortization</t>
        </is>
      </c>
      <c r="B116" s="5" t="n">
        <v>-333416</v>
      </c>
    </row>
    <row r="117">
      <c r="A117" s="4" t="inlineStr">
        <is>
          <t>San Francisco</t>
        </is>
      </c>
    </row>
    <row r="118">
      <c r="A118" s="3" t="inlineStr">
        <is>
          <t>Real Estate and Accumulated Depreciation [Line Items]</t>
        </is>
      </c>
    </row>
    <row r="119">
      <c r="A119" s="4" t="inlineStr">
        <is>
          <t>Number of Data Centers | property</t>
        </is>
      </c>
      <c r="B119" s="6" t="n">
        <v>4</v>
      </c>
    </row>
    <row r="120">
      <c r="A120" s="4" t="inlineStr">
        <is>
          <t>Encumbrances</t>
        </is>
      </c>
      <c r="B120" s="5" t="n">
        <v>0</v>
      </c>
    </row>
    <row r="121">
      <c r="A121" s="4" t="inlineStr">
        <is>
          <t>Land, Initial costs</t>
        </is>
      </c>
      <c r="B121" s="6" t="n">
        <v>41165</v>
      </c>
    </row>
    <row r="122">
      <c r="A122" s="4" t="inlineStr">
        <is>
          <t>Acquired ground lease, Initial costs</t>
        </is>
      </c>
      <c r="B122" s="6" t="n">
        <v>0</v>
      </c>
    </row>
    <row r="123">
      <c r="A123" s="4" t="inlineStr">
        <is>
          <t>Buildings and improvements, Initial costs</t>
        </is>
      </c>
      <c r="B123" s="6" t="n">
        <v>358066</v>
      </c>
    </row>
    <row r="124">
      <c r="A124" s="4" t="inlineStr">
        <is>
          <t>Improvements, Costs capitalized subsequent to acquisition</t>
        </is>
      </c>
      <c r="B124" s="6" t="n">
        <v>244015</v>
      </c>
    </row>
    <row r="125">
      <c r="A125" s="4" t="inlineStr">
        <is>
          <t>Carry costs, Costs capitalized subsequent to acquisition</t>
        </is>
      </c>
      <c r="B125" s="6" t="n">
        <v>0</v>
      </c>
    </row>
    <row r="126">
      <c r="A126" s="4" t="inlineStr">
        <is>
          <t>Land, Total costs</t>
        </is>
      </c>
      <c r="B126" s="6" t="n">
        <v>41478</v>
      </c>
    </row>
    <row r="127">
      <c r="A127" s="4" t="inlineStr">
        <is>
          <t>Acquired ground lease, Total costs</t>
        </is>
      </c>
      <c r="B127" s="6" t="n">
        <v>0</v>
      </c>
    </row>
    <row r="128">
      <c r="A128" s="4" t="inlineStr">
        <is>
          <t>Buildings and improvements, Total costs</t>
        </is>
      </c>
      <c r="B128" s="6" t="n">
        <v>601768</v>
      </c>
    </row>
    <row r="129">
      <c r="A129" s="4" t="inlineStr">
        <is>
          <t>Total</t>
        </is>
      </c>
      <c r="B129" s="6" t="n">
        <v>643246</v>
      </c>
    </row>
    <row r="130">
      <c r="A130" s="4" t="inlineStr">
        <is>
          <t>Accumulated depreciation and amortization</t>
        </is>
      </c>
      <c r="B130" s="5" t="n">
        <v>-220149</v>
      </c>
    </row>
    <row r="131">
      <c r="A131" s="4" t="inlineStr">
        <is>
          <t>Seattle</t>
        </is>
      </c>
    </row>
    <row r="132">
      <c r="A132" s="3" t="inlineStr">
        <is>
          <t>Real Estate and Accumulated Depreciation [Line Items]</t>
        </is>
      </c>
    </row>
    <row r="133">
      <c r="A133" s="4" t="inlineStr">
        <is>
          <t>Number of Data Centers | property</t>
        </is>
      </c>
      <c r="B133" s="6" t="n">
        <v>1</v>
      </c>
    </row>
    <row r="134">
      <c r="A134" s="4" t="inlineStr">
        <is>
          <t>Encumbrances</t>
        </is>
      </c>
      <c r="B134" s="5" t="n">
        <v>135000</v>
      </c>
    </row>
    <row r="135">
      <c r="A135" s="4" t="inlineStr">
        <is>
          <t>Land, Initial costs</t>
        </is>
      </c>
      <c r="B135" s="6" t="n">
        <v>43110</v>
      </c>
    </row>
    <row r="136">
      <c r="A136" s="4" t="inlineStr">
        <is>
          <t>Acquired ground lease, Initial costs</t>
        </is>
      </c>
      <c r="B136" s="6" t="n">
        <v>0</v>
      </c>
    </row>
    <row r="137">
      <c r="A137" s="4" t="inlineStr">
        <is>
          <t>Buildings and improvements, Initial costs</t>
        </is>
      </c>
      <c r="B137" s="6" t="n">
        <v>329283</v>
      </c>
    </row>
    <row r="138">
      <c r="A138" s="4" t="inlineStr">
        <is>
          <t>Improvements, Costs capitalized subsequent to acquisition</t>
        </is>
      </c>
      <c r="B138" s="6" t="n">
        <v>5058</v>
      </c>
    </row>
    <row r="139">
      <c r="A139" s="4" t="inlineStr">
        <is>
          <t>Carry costs, Costs capitalized subsequent to acquisition</t>
        </is>
      </c>
      <c r="B139" s="6" t="n">
        <v>0</v>
      </c>
    </row>
    <row r="140">
      <c r="A140" s="4" t="inlineStr">
        <is>
          <t>Land, Total costs</t>
        </is>
      </c>
      <c r="B140" s="6" t="n">
        <v>43110</v>
      </c>
    </row>
    <row r="141">
      <c r="A141" s="4" t="inlineStr">
        <is>
          <t>Acquired ground lease, Total costs</t>
        </is>
      </c>
      <c r="B141" s="6" t="n">
        <v>0</v>
      </c>
    </row>
    <row r="142">
      <c r="A142" s="4" t="inlineStr">
        <is>
          <t>Buildings and improvements, Total costs</t>
        </is>
      </c>
      <c r="B142" s="6" t="n">
        <v>334341</v>
      </c>
    </row>
    <row r="143">
      <c r="A143" s="4" t="inlineStr">
        <is>
          <t>Total</t>
        </is>
      </c>
      <c r="B143" s="6" t="n">
        <v>377451</v>
      </c>
    </row>
    <row r="144">
      <c r="A144" s="4" t="inlineStr">
        <is>
          <t>Accumulated depreciation and amortization</t>
        </is>
      </c>
      <c r="B144" s="5" t="n">
        <v>-24299</v>
      </c>
    </row>
    <row r="145">
      <c r="A145" s="4" t="inlineStr">
        <is>
          <t>Boston</t>
        </is>
      </c>
    </row>
    <row r="146">
      <c r="A146" s="3" t="inlineStr">
        <is>
          <t>Real Estate and Accumulated Depreciation [Line Items]</t>
        </is>
      </c>
    </row>
    <row r="147">
      <c r="A147" s="4" t="inlineStr">
        <is>
          <t>Number of Data Centers | property</t>
        </is>
      </c>
      <c r="B147" s="6" t="n">
        <v>4</v>
      </c>
    </row>
    <row r="148">
      <c r="A148" s="4" t="inlineStr">
        <is>
          <t>Encumbrances</t>
        </is>
      </c>
      <c r="B148" s="5" t="n">
        <v>0</v>
      </c>
    </row>
    <row r="149">
      <c r="A149" s="4" t="inlineStr">
        <is>
          <t>Land, Initial costs</t>
        </is>
      </c>
      <c r="B149" s="6" t="n">
        <v>19255</v>
      </c>
    </row>
    <row r="150">
      <c r="A150" s="4" t="inlineStr">
        <is>
          <t>Acquired ground lease, Initial costs</t>
        </is>
      </c>
      <c r="B150" s="6" t="n">
        <v>0</v>
      </c>
    </row>
    <row r="151">
      <c r="A151" s="4" t="inlineStr">
        <is>
          <t>Buildings and improvements, Initial costs</t>
        </is>
      </c>
      <c r="B151" s="6" t="n">
        <v>259939</v>
      </c>
    </row>
    <row r="152">
      <c r="A152" s="4" t="inlineStr">
        <is>
          <t>Improvements, Costs capitalized subsequent to acquisition</t>
        </is>
      </c>
      <c r="B152" s="6" t="n">
        <v>93660</v>
      </c>
    </row>
    <row r="153">
      <c r="A153" s="4" t="inlineStr">
        <is>
          <t>Carry costs, Costs capitalized subsequent to acquisition</t>
        </is>
      </c>
      <c r="B153" s="6" t="n">
        <v>0</v>
      </c>
    </row>
    <row r="154">
      <c r="A154" s="4" t="inlineStr">
        <is>
          <t>Land, Total costs</t>
        </is>
      </c>
      <c r="B154" s="6" t="n">
        <v>18029</v>
      </c>
    </row>
    <row r="155">
      <c r="A155" s="4" t="inlineStr">
        <is>
          <t>Acquired ground lease, Total costs</t>
        </is>
      </c>
      <c r="B155" s="6" t="n">
        <v>0</v>
      </c>
    </row>
    <row r="156">
      <c r="A156" s="4" t="inlineStr">
        <is>
          <t>Buildings and improvements, Total costs</t>
        </is>
      </c>
      <c r="B156" s="6" t="n">
        <v>354825</v>
      </c>
    </row>
    <row r="157">
      <c r="A157" s="4" t="inlineStr">
        <is>
          <t>Total</t>
        </is>
      </c>
      <c r="B157" s="6" t="n">
        <v>372854</v>
      </c>
    </row>
    <row r="158">
      <c r="A158" s="4" t="inlineStr">
        <is>
          <t>Accumulated depreciation and amortization</t>
        </is>
      </c>
      <c r="B158" s="5" t="n">
        <v>-140488</v>
      </c>
    </row>
    <row r="159">
      <c r="A159" s="4" t="inlineStr">
        <is>
          <t>Toronto</t>
        </is>
      </c>
    </row>
    <row r="160">
      <c r="A160" s="3" t="inlineStr">
        <is>
          <t>Real Estate and Accumulated Depreciation [Line Items]</t>
        </is>
      </c>
    </row>
    <row r="161">
      <c r="A161" s="4" t="inlineStr">
        <is>
          <t>Number of Data Centers | property</t>
        </is>
      </c>
      <c r="B161" s="6" t="n">
        <v>2</v>
      </c>
    </row>
    <row r="162">
      <c r="A162" s="4" t="inlineStr">
        <is>
          <t>Encumbrances</t>
        </is>
      </c>
      <c r="B162" s="5" t="n">
        <v>0</v>
      </c>
    </row>
    <row r="163">
      <c r="A163" s="4" t="inlineStr">
        <is>
          <t>Land, Initial costs</t>
        </is>
      </c>
      <c r="B163" s="6" t="n">
        <v>33994</v>
      </c>
    </row>
    <row r="164">
      <c r="A164" s="4" t="inlineStr">
        <is>
          <t>Acquired ground lease, Initial costs</t>
        </is>
      </c>
      <c r="B164" s="6" t="n">
        <v>0</v>
      </c>
    </row>
    <row r="165">
      <c r="A165" s="4" t="inlineStr">
        <is>
          <t>Buildings and improvements, Initial costs</t>
        </is>
      </c>
      <c r="B165" s="6" t="n">
        <v>117540</v>
      </c>
    </row>
    <row r="166">
      <c r="A166" s="4" t="inlineStr">
        <is>
          <t>Improvements, Costs capitalized subsequent to acquisition</t>
        </is>
      </c>
      <c r="B166" s="6" t="n">
        <v>216551</v>
      </c>
    </row>
    <row r="167">
      <c r="A167" s="4" t="inlineStr">
        <is>
          <t>Carry costs, Costs capitalized subsequent to acquisition</t>
        </is>
      </c>
      <c r="B167" s="6" t="n">
        <v>0</v>
      </c>
    </row>
    <row r="168">
      <c r="A168" s="4" t="inlineStr">
        <is>
          <t>Land, Total costs</t>
        </is>
      </c>
      <c r="B168" s="6" t="n">
        <v>21018</v>
      </c>
    </row>
    <row r="169">
      <c r="A169" s="4" t="inlineStr">
        <is>
          <t>Acquired ground lease, Total costs</t>
        </is>
      </c>
      <c r="B169" s="6" t="n">
        <v>0</v>
      </c>
    </row>
    <row r="170">
      <c r="A170" s="4" t="inlineStr">
        <is>
          <t>Buildings and improvements, Total costs</t>
        </is>
      </c>
      <c r="B170" s="6" t="n">
        <v>347067</v>
      </c>
    </row>
    <row r="171">
      <c r="A171" s="4" t="inlineStr">
        <is>
          <t>Total</t>
        </is>
      </c>
      <c r="B171" s="6" t="n">
        <v>368085</v>
      </c>
    </row>
    <row r="172">
      <c r="A172" s="4" t="inlineStr">
        <is>
          <t>Accumulated depreciation and amortization</t>
        </is>
      </c>
      <c r="B172" s="5" t="n">
        <v>-30540</v>
      </c>
    </row>
    <row r="173">
      <c r="A173" s="4" t="inlineStr">
        <is>
          <t>Atlanta</t>
        </is>
      </c>
    </row>
    <row r="174">
      <c r="A174" s="3" t="inlineStr">
        <is>
          <t>Real Estate and Accumulated Depreciation [Line Items]</t>
        </is>
      </c>
    </row>
    <row r="175">
      <c r="A175" s="4" t="inlineStr">
        <is>
          <t>Number of Data Centers | property</t>
        </is>
      </c>
      <c r="B175" s="6" t="n">
        <v>4</v>
      </c>
    </row>
    <row r="176">
      <c r="A176" s="4" t="inlineStr">
        <is>
          <t>Encumbrances</t>
        </is>
      </c>
      <c r="B176" s="5" t="n">
        <v>0</v>
      </c>
    </row>
    <row r="177">
      <c r="A177" s="4" t="inlineStr">
        <is>
          <t>Land, Initial costs</t>
        </is>
      </c>
      <c r="B177" s="6" t="n">
        <v>6537</v>
      </c>
    </row>
    <row r="178">
      <c r="A178" s="4" t="inlineStr">
        <is>
          <t>Acquired ground lease, Initial costs</t>
        </is>
      </c>
      <c r="B178" s="6" t="n">
        <v>0</v>
      </c>
    </row>
    <row r="179">
      <c r="A179" s="4" t="inlineStr">
        <is>
          <t>Buildings and improvements, Initial costs</t>
        </is>
      </c>
      <c r="B179" s="6" t="n">
        <v>264948</v>
      </c>
    </row>
    <row r="180">
      <c r="A180" s="4" t="inlineStr">
        <is>
          <t>Improvements, Costs capitalized subsequent to acquisition</t>
        </is>
      </c>
      <c r="B180" s="6" t="n">
        <v>65363</v>
      </c>
    </row>
    <row r="181">
      <c r="A181" s="4" t="inlineStr">
        <is>
          <t>Carry costs, Costs capitalized subsequent to acquisition</t>
        </is>
      </c>
      <c r="B181" s="6" t="n">
        <v>0</v>
      </c>
    </row>
    <row r="182">
      <c r="A182" s="4" t="inlineStr">
        <is>
          <t>Land, Total costs</t>
        </is>
      </c>
      <c r="B182" s="6" t="n">
        <v>6552</v>
      </c>
    </row>
    <row r="183">
      <c r="A183" s="4" t="inlineStr">
        <is>
          <t>Acquired ground lease, Total costs</t>
        </is>
      </c>
      <c r="B183" s="6" t="n">
        <v>0</v>
      </c>
    </row>
    <row r="184">
      <c r="A184" s="4" t="inlineStr">
        <is>
          <t>Buildings and improvements, Total costs</t>
        </is>
      </c>
      <c r="B184" s="6" t="n">
        <v>330296</v>
      </c>
    </row>
    <row r="185">
      <c r="A185" s="4" t="inlineStr">
        <is>
          <t>Total</t>
        </is>
      </c>
      <c r="B185" s="6" t="n">
        <v>336848</v>
      </c>
    </row>
    <row r="186">
      <c r="A186" s="4" t="inlineStr">
        <is>
          <t>Accumulated depreciation and amortization</t>
        </is>
      </c>
      <c r="B186" s="5" t="n">
        <v>-79678</v>
      </c>
    </row>
    <row r="187">
      <c r="A187" s="4" t="inlineStr">
        <is>
          <t>Los Angeles</t>
        </is>
      </c>
    </row>
    <row r="188">
      <c r="A188" s="3" t="inlineStr">
        <is>
          <t>Real Estate and Accumulated Depreciation [Line Items]</t>
        </is>
      </c>
    </row>
    <row r="189">
      <c r="A189" s="4" t="inlineStr">
        <is>
          <t>Number of Data Centers | property</t>
        </is>
      </c>
      <c r="B189" s="6" t="n">
        <v>4</v>
      </c>
    </row>
    <row r="190">
      <c r="A190" s="4" t="inlineStr">
        <is>
          <t>Encumbrances</t>
        </is>
      </c>
      <c r="B190" s="5" t="n">
        <v>0</v>
      </c>
    </row>
    <row r="191">
      <c r="A191" s="4" t="inlineStr">
        <is>
          <t>Land, Initial costs</t>
        </is>
      </c>
      <c r="B191" s="6" t="n">
        <v>40627</v>
      </c>
    </row>
    <row r="192">
      <c r="A192" s="4" t="inlineStr">
        <is>
          <t>Acquired ground lease, Initial costs</t>
        </is>
      </c>
      <c r="B192" s="6" t="n">
        <v>0</v>
      </c>
    </row>
    <row r="193">
      <c r="A193" s="4" t="inlineStr">
        <is>
          <t>Buildings and improvements, Initial costs</t>
        </is>
      </c>
      <c r="B193" s="6" t="n">
        <v>126769</v>
      </c>
    </row>
    <row r="194">
      <c r="A194" s="4" t="inlineStr">
        <is>
          <t>Improvements, Costs capitalized subsequent to acquisition</t>
        </is>
      </c>
      <c r="B194" s="6" t="n">
        <v>111501</v>
      </c>
    </row>
    <row r="195">
      <c r="A195" s="4" t="inlineStr">
        <is>
          <t>Carry costs, Costs capitalized subsequent to acquisition</t>
        </is>
      </c>
      <c r="B195" s="6" t="n">
        <v>0</v>
      </c>
    </row>
    <row r="196">
      <c r="A196" s="4" t="inlineStr">
        <is>
          <t>Land, Total costs</t>
        </is>
      </c>
      <c r="B196" s="6" t="n">
        <v>39933</v>
      </c>
    </row>
    <row r="197">
      <c r="A197" s="4" t="inlineStr">
        <is>
          <t>Acquired ground lease, Total costs</t>
        </is>
      </c>
      <c r="B197" s="6" t="n">
        <v>0</v>
      </c>
    </row>
    <row r="198">
      <c r="A198" s="4" t="inlineStr">
        <is>
          <t>Buildings and improvements, Total costs</t>
        </is>
      </c>
      <c r="B198" s="6" t="n">
        <v>238964</v>
      </c>
    </row>
    <row r="199">
      <c r="A199" s="4" t="inlineStr">
        <is>
          <t>Total</t>
        </is>
      </c>
      <c r="B199" s="6" t="n">
        <v>278897</v>
      </c>
    </row>
    <row r="200">
      <c r="A200" s="4" t="inlineStr">
        <is>
          <t>Accumulated depreciation and amortization</t>
        </is>
      </c>
      <c r="B200" s="5" t="n">
        <v>-122487</v>
      </c>
    </row>
    <row r="201">
      <c r="A201" s="4" t="inlineStr">
        <is>
          <t>Portland</t>
        </is>
      </c>
    </row>
    <row r="202">
      <c r="A202" s="3" t="inlineStr">
        <is>
          <t>Real Estate and Accumulated Depreciation [Line Items]</t>
        </is>
      </c>
    </row>
    <row r="203">
      <c r="A203" s="4" t="inlineStr">
        <is>
          <t>Number of Data Centers | property</t>
        </is>
      </c>
      <c r="B203" s="6" t="n">
        <v>2</v>
      </c>
    </row>
    <row r="204">
      <c r="A204" s="4" t="inlineStr">
        <is>
          <t>Encumbrances</t>
        </is>
      </c>
      <c r="B204" s="5" t="n">
        <v>0</v>
      </c>
    </row>
    <row r="205">
      <c r="A205" s="4" t="inlineStr">
        <is>
          <t>Land, Initial costs</t>
        </is>
      </c>
      <c r="B205" s="6" t="n">
        <v>1689</v>
      </c>
    </row>
    <row r="206">
      <c r="A206" s="4" t="inlineStr">
        <is>
          <t>Acquired ground lease, Initial costs</t>
        </is>
      </c>
      <c r="B206" s="6" t="n">
        <v>0</v>
      </c>
    </row>
    <row r="207">
      <c r="A207" s="4" t="inlineStr">
        <is>
          <t>Buildings and improvements, Initial costs</t>
        </is>
      </c>
      <c r="B207" s="6" t="n">
        <v>3131</v>
      </c>
    </row>
    <row r="208">
      <c r="A208" s="4" t="inlineStr">
        <is>
          <t>Improvements, Costs capitalized subsequent to acquisition</t>
        </is>
      </c>
      <c r="B208" s="6" t="n">
        <v>235685</v>
      </c>
    </row>
    <row r="209">
      <c r="A209" s="4" t="inlineStr">
        <is>
          <t>Carry costs, Costs capitalized subsequent to acquisition</t>
        </is>
      </c>
      <c r="B209" s="6" t="n">
        <v>0</v>
      </c>
    </row>
    <row r="210">
      <c r="A210" s="4" t="inlineStr">
        <is>
          <t>Land, Total costs</t>
        </is>
      </c>
      <c r="B210" s="6" t="n">
        <v>4264</v>
      </c>
    </row>
    <row r="211">
      <c r="A211" s="4" t="inlineStr">
        <is>
          <t>Acquired ground lease, Total costs</t>
        </is>
      </c>
      <c r="B211" s="6" t="n">
        <v>0</v>
      </c>
    </row>
    <row r="212">
      <c r="A212" s="4" t="inlineStr">
        <is>
          <t>Buildings and improvements, Total costs</t>
        </is>
      </c>
      <c r="B212" s="6" t="n">
        <v>236241</v>
      </c>
    </row>
    <row r="213">
      <c r="A213" s="4" t="inlineStr">
        <is>
          <t>Total</t>
        </is>
      </c>
      <c r="B213" s="6" t="n">
        <v>240505</v>
      </c>
    </row>
    <row r="214">
      <c r="A214" s="4" t="inlineStr">
        <is>
          <t>Accumulated depreciation and amortization</t>
        </is>
      </c>
      <c r="B214" s="5" t="n">
        <v>-33945</v>
      </c>
    </row>
    <row r="215">
      <c r="A215" s="4" t="inlineStr">
        <is>
          <t>Houston</t>
        </is>
      </c>
    </row>
    <row r="216">
      <c r="A216" s="3" t="inlineStr">
        <is>
          <t>Real Estate and Accumulated Depreciation [Line Items]</t>
        </is>
      </c>
    </row>
    <row r="217">
      <c r="A217" s="4" t="inlineStr">
        <is>
          <t>Number of Data Centers | property</t>
        </is>
      </c>
      <c r="B217" s="6" t="n">
        <v>6</v>
      </c>
    </row>
    <row r="218">
      <c r="A218" s="4" t="inlineStr">
        <is>
          <t>Encumbrances</t>
        </is>
      </c>
      <c r="B218" s="5" t="n">
        <v>0</v>
      </c>
    </row>
    <row r="219">
      <c r="A219" s="4" t="inlineStr">
        <is>
          <t>Land, Initial costs</t>
        </is>
      </c>
      <c r="B219" s="6" t="n">
        <v>6965</v>
      </c>
    </row>
    <row r="220">
      <c r="A220" s="4" t="inlineStr">
        <is>
          <t>Acquired ground lease, Initial costs</t>
        </is>
      </c>
      <c r="B220" s="6" t="n">
        <v>0</v>
      </c>
    </row>
    <row r="221">
      <c r="A221" s="4" t="inlineStr">
        <is>
          <t>Buildings and improvements, Initial costs</t>
        </is>
      </c>
      <c r="B221" s="6" t="n">
        <v>23492</v>
      </c>
    </row>
    <row r="222">
      <c r="A222" s="4" t="inlineStr">
        <is>
          <t>Improvements, Costs capitalized subsequent to acquisition</t>
        </is>
      </c>
      <c r="B222" s="6" t="n">
        <v>148818</v>
      </c>
    </row>
    <row r="223">
      <c r="A223" s="4" t="inlineStr">
        <is>
          <t>Carry costs, Costs capitalized subsequent to acquisition</t>
        </is>
      </c>
      <c r="B223" s="6" t="n">
        <v>0</v>
      </c>
    </row>
    <row r="224">
      <c r="A224" s="4" t="inlineStr">
        <is>
          <t>Land, Total costs</t>
        </is>
      </c>
      <c r="B224" s="6" t="n">
        <v>6594</v>
      </c>
    </row>
    <row r="225">
      <c r="A225" s="4" t="inlineStr">
        <is>
          <t>Acquired ground lease, Total costs</t>
        </is>
      </c>
      <c r="B225" s="6" t="n">
        <v>0</v>
      </c>
    </row>
    <row r="226">
      <c r="A226" s="4" t="inlineStr">
        <is>
          <t>Buildings and improvements, Total costs</t>
        </is>
      </c>
      <c r="B226" s="6" t="n">
        <v>172681</v>
      </c>
    </row>
    <row r="227">
      <c r="A227" s="4" t="inlineStr">
        <is>
          <t>Total</t>
        </is>
      </c>
      <c r="B227" s="6" t="n">
        <v>179275</v>
      </c>
    </row>
    <row r="228">
      <c r="A228" s="4" t="inlineStr">
        <is>
          <t>Accumulated depreciation and amortization</t>
        </is>
      </c>
      <c r="B228" s="5" t="n">
        <v>-91316</v>
      </c>
    </row>
    <row r="229">
      <c r="A229" s="4" t="inlineStr">
        <is>
          <t>Austin</t>
        </is>
      </c>
    </row>
    <row r="230">
      <c r="A230" s="3" t="inlineStr">
        <is>
          <t>Real Estate and Accumulated Depreciation [Line Items]</t>
        </is>
      </c>
    </row>
    <row r="231">
      <c r="A231" s="4" t="inlineStr">
        <is>
          <t>Number of Data Centers | property</t>
        </is>
      </c>
      <c r="B231" s="6" t="n">
        <v>1</v>
      </c>
    </row>
    <row r="232">
      <c r="A232" s="4" t="inlineStr">
        <is>
          <t>Encumbrances</t>
        </is>
      </c>
      <c r="B232" s="5" t="n">
        <v>0</v>
      </c>
    </row>
    <row r="233">
      <c r="A233" s="4" t="inlineStr">
        <is>
          <t>Land, Initial costs</t>
        </is>
      </c>
      <c r="B233" s="6" t="n">
        <v>1177</v>
      </c>
    </row>
    <row r="234">
      <c r="A234" s="4" t="inlineStr">
        <is>
          <t>Acquired ground lease, Initial costs</t>
        </is>
      </c>
      <c r="B234" s="6" t="n">
        <v>0</v>
      </c>
    </row>
    <row r="235">
      <c r="A235" s="4" t="inlineStr">
        <is>
          <t>Buildings and improvements, Initial costs</t>
        </is>
      </c>
      <c r="B235" s="6" t="n">
        <v>4877</v>
      </c>
    </row>
    <row r="236">
      <c r="A236" s="4" t="inlineStr">
        <is>
          <t>Improvements, Costs capitalized subsequent to acquisition</t>
        </is>
      </c>
      <c r="B236" s="6" t="n">
        <v>71521</v>
      </c>
    </row>
    <row r="237">
      <c r="A237" s="4" t="inlineStr">
        <is>
          <t>Carry costs, Costs capitalized subsequent to acquisition</t>
        </is>
      </c>
      <c r="B237" s="6" t="n">
        <v>0</v>
      </c>
    </row>
    <row r="238">
      <c r="A238" s="4" t="inlineStr">
        <is>
          <t>Land, Total costs</t>
        </is>
      </c>
      <c r="B238" s="6" t="n">
        <v>1177</v>
      </c>
    </row>
    <row r="239">
      <c r="A239" s="4" t="inlineStr">
        <is>
          <t>Acquired ground lease, Total costs</t>
        </is>
      </c>
      <c r="B239" s="6" t="n">
        <v>0</v>
      </c>
    </row>
    <row r="240">
      <c r="A240" s="4" t="inlineStr">
        <is>
          <t>Buildings and improvements, Total costs</t>
        </is>
      </c>
      <c r="B240" s="6" t="n">
        <v>76398</v>
      </c>
    </row>
    <row r="241">
      <c r="A241" s="4" t="inlineStr">
        <is>
          <t>Total</t>
        </is>
      </c>
      <c r="B241" s="6" t="n">
        <v>77575</v>
      </c>
    </row>
    <row r="242">
      <c r="A242" s="4" t="inlineStr">
        <is>
          <t>Accumulated depreciation and amortization</t>
        </is>
      </c>
      <c r="B242" s="5" t="n">
        <v>-19703</v>
      </c>
    </row>
    <row r="243">
      <c r="A243" s="4" t="inlineStr">
        <is>
          <t>Miami</t>
        </is>
      </c>
    </row>
    <row r="244">
      <c r="A244" s="3" t="inlineStr">
        <is>
          <t>Real Estate and Accumulated Depreciation [Line Items]</t>
        </is>
      </c>
    </row>
    <row r="245">
      <c r="A245" s="4" t="inlineStr">
        <is>
          <t>Number of Data Centers | property</t>
        </is>
      </c>
      <c r="B245" s="6" t="n">
        <v>2</v>
      </c>
    </row>
    <row r="246">
      <c r="A246" s="4" t="inlineStr">
        <is>
          <t>Encumbrances</t>
        </is>
      </c>
      <c r="B246" s="5" t="n">
        <v>0</v>
      </c>
    </row>
    <row r="247">
      <c r="A247" s="4" t="inlineStr">
        <is>
          <t>Land, Initial costs</t>
        </is>
      </c>
      <c r="B247" s="6" t="n">
        <v>2964</v>
      </c>
    </row>
    <row r="248">
      <c r="A248" s="4" t="inlineStr">
        <is>
          <t>Acquired ground lease, Initial costs</t>
        </is>
      </c>
      <c r="B248" s="6" t="n">
        <v>0</v>
      </c>
    </row>
    <row r="249">
      <c r="A249" s="4" t="inlineStr">
        <is>
          <t>Buildings and improvements, Initial costs</t>
        </is>
      </c>
      <c r="B249" s="6" t="n">
        <v>29793</v>
      </c>
    </row>
    <row r="250">
      <c r="A250" s="4" t="inlineStr">
        <is>
          <t>Improvements, Costs capitalized subsequent to acquisition</t>
        </is>
      </c>
      <c r="B250" s="6" t="n">
        <v>35202</v>
      </c>
    </row>
    <row r="251">
      <c r="A251" s="4" t="inlineStr">
        <is>
          <t>Carry costs, Costs capitalized subsequent to acquisition</t>
        </is>
      </c>
      <c r="B251" s="6" t="n">
        <v>0</v>
      </c>
    </row>
    <row r="252">
      <c r="A252" s="4" t="inlineStr">
        <is>
          <t>Land, Total costs</t>
        </is>
      </c>
      <c r="B252" s="6" t="n">
        <v>2964</v>
      </c>
    </row>
    <row r="253">
      <c r="A253" s="4" t="inlineStr">
        <is>
          <t>Acquired ground lease, Total costs</t>
        </is>
      </c>
      <c r="B253" s="6" t="n">
        <v>0</v>
      </c>
    </row>
    <row r="254">
      <c r="A254" s="4" t="inlineStr">
        <is>
          <t>Buildings and improvements, Total costs</t>
        </is>
      </c>
      <c r="B254" s="6" t="n">
        <v>64995</v>
      </c>
    </row>
    <row r="255">
      <c r="A255" s="4" t="inlineStr">
        <is>
          <t>Total</t>
        </is>
      </c>
      <c r="B255" s="6" t="n">
        <v>67959</v>
      </c>
    </row>
    <row r="256">
      <c r="A256" s="4" t="inlineStr">
        <is>
          <t>Accumulated depreciation and amortization</t>
        </is>
      </c>
      <c r="B256" s="5" t="n">
        <v>-27534</v>
      </c>
    </row>
    <row r="257">
      <c r="A257" s="4" t="inlineStr">
        <is>
          <t>Minneapolis St Paul</t>
        </is>
      </c>
    </row>
    <row r="258">
      <c r="A258" s="3" t="inlineStr">
        <is>
          <t>Real Estate and Accumulated Depreciation [Line Items]</t>
        </is>
      </c>
    </row>
    <row r="259">
      <c r="A259" s="4" t="inlineStr">
        <is>
          <t>Number of Data Centers | property</t>
        </is>
      </c>
      <c r="B259" s="6" t="n">
        <v>1</v>
      </c>
    </row>
    <row r="260">
      <c r="A260" s="4" t="inlineStr">
        <is>
          <t>Encumbrances</t>
        </is>
      </c>
      <c r="B260" s="5" t="n">
        <v>0</v>
      </c>
    </row>
    <row r="261">
      <c r="A261" s="4" t="inlineStr">
        <is>
          <t>Land, Initial costs</t>
        </is>
      </c>
      <c r="B261" s="6" t="n">
        <v>10190</v>
      </c>
    </row>
    <row r="262">
      <c r="A262" s="4" t="inlineStr">
        <is>
          <t>Acquired ground lease, Initial costs</t>
        </is>
      </c>
      <c r="B262" s="6" t="n">
        <v>0</v>
      </c>
    </row>
    <row r="263">
      <c r="A263" s="4" t="inlineStr">
        <is>
          <t>Buildings and improvements, Initial costs</t>
        </is>
      </c>
      <c r="B263" s="6" t="n">
        <v>20054</v>
      </c>
    </row>
    <row r="264">
      <c r="A264" s="4" t="inlineStr">
        <is>
          <t>Improvements, Costs capitalized subsequent to acquisition</t>
        </is>
      </c>
      <c r="B264" s="6" t="n">
        <v>3191</v>
      </c>
    </row>
    <row r="265">
      <c r="A265" s="4" t="inlineStr">
        <is>
          <t>Carry costs, Costs capitalized subsequent to acquisition</t>
        </is>
      </c>
      <c r="B265" s="6" t="n">
        <v>0</v>
      </c>
    </row>
    <row r="266">
      <c r="A266" s="4" t="inlineStr">
        <is>
          <t>Land, Total costs</t>
        </is>
      </c>
      <c r="B266" s="6" t="n">
        <v>10190</v>
      </c>
    </row>
    <row r="267">
      <c r="A267" s="4" t="inlineStr">
        <is>
          <t>Acquired ground lease, Total costs</t>
        </is>
      </c>
      <c r="B267" s="6" t="n">
        <v>0</v>
      </c>
    </row>
    <row r="268">
      <c r="A268" s="4" t="inlineStr">
        <is>
          <t>Buildings and improvements, Total costs</t>
        </is>
      </c>
      <c r="B268" s="6" t="n">
        <v>23245</v>
      </c>
    </row>
    <row r="269">
      <c r="A269" s="4" t="inlineStr">
        <is>
          <t>Total</t>
        </is>
      </c>
      <c r="B269" s="6" t="n">
        <v>33435</v>
      </c>
    </row>
    <row r="270">
      <c r="A270" s="4" t="inlineStr">
        <is>
          <t>Accumulated depreciation and amortization</t>
        </is>
      </c>
      <c r="B270" s="5" t="n">
        <v>-6206</v>
      </c>
    </row>
    <row r="271">
      <c r="A271" s="4" t="inlineStr">
        <is>
          <t>Charlotte</t>
        </is>
      </c>
    </row>
    <row r="272">
      <c r="A272" s="3" t="inlineStr">
        <is>
          <t>Real Estate and Accumulated Depreciation [Line Items]</t>
        </is>
      </c>
    </row>
    <row r="273">
      <c r="A273" s="4" t="inlineStr">
        <is>
          <t>Number of Data Centers | property</t>
        </is>
      </c>
      <c r="B273" s="6" t="n">
        <v>3</v>
      </c>
    </row>
    <row r="274">
      <c r="A274" s="4" t="inlineStr">
        <is>
          <t>Encumbrances</t>
        </is>
      </c>
      <c r="B274" s="5" t="n">
        <v>0</v>
      </c>
    </row>
    <row r="275">
      <c r="A275" s="4" t="inlineStr">
        <is>
          <t>Land, Initial costs</t>
        </is>
      </c>
      <c r="B275" s="6" t="n">
        <v>4117</v>
      </c>
    </row>
    <row r="276">
      <c r="A276" s="4" t="inlineStr">
        <is>
          <t>Acquired ground lease, Initial costs</t>
        </is>
      </c>
      <c r="B276" s="6" t="n">
        <v>0</v>
      </c>
    </row>
    <row r="277">
      <c r="A277" s="4" t="inlineStr">
        <is>
          <t>Buildings and improvements, Initial costs</t>
        </is>
      </c>
      <c r="B277" s="6" t="n">
        <v>13068</v>
      </c>
    </row>
    <row r="278">
      <c r="A278" s="4" t="inlineStr">
        <is>
          <t>Improvements, Costs capitalized subsequent to acquisition</t>
        </is>
      </c>
      <c r="B278" s="6" t="n">
        <v>13282</v>
      </c>
    </row>
    <row r="279">
      <c r="A279" s="4" t="inlineStr">
        <is>
          <t>Carry costs, Costs capitalized subsequent to acquisition</t>
        </is>
      </c>
      <c r="B279" s="6" t="n">
        <v>0</v>
      </c>
    </row>
    <row r="280">
      <c r="A280" s="4" t="inlineStr">
        <is>
          <t>Land, Total costs</t>
        </is>
      </c>
      <c r="B280" s="6" t="n">
        <v>4118</v>
      </c>
    </row>
    <row r="281">
      <c r="A281" s="4" t="inlineStr">
        <is>
          <t>Acquired ground lease, Total costs</t>
        </is>
      </c>
      <c r="B281" s="6" t="n">
        <v>0</v>
      </c>
    </row>
    <row r="282">
      <c r="A282" s="4" t="inlineStr">
        <is>
          <t>Buildings and improvements, Total costs</t>
        </is>
      </c>
      <c r="B282" s="6" t="n">
        <v>26349</v>
      </c>
    </row>
    <row r="283">
      <c r="A283" s="4" t="inlineStr">
        <is>
          <t>Total</t>
        </is>
      </c>
      <c r="B283" s="6" t="n">
        <v>30467</v>
      </c>
    </row>
    <row r="284">
      <c r="A284" s="4" t="inlineStr">
        <is>
          <t>Accumulated depreciation and amortization</t>
        </is>
      </c>
      <c r="B284" s="6" t="n">
        <v>-15048</v>
      </c>
    </row>
    <row r="285">
      <c r="A285" s="4" t="inlineStr">
        <is>
          <t>Other North America</t>
        </is>
      </c>
    </row>
    <row r="286">
      <c r="A286" s="3" t="inlineStr">
        <is>
          <t>Real Estate and Accumulated Depreciation [Line Items]</t>
        </is>
      </c>
    </row>
    <row r="287">
      <c r="A287" s="4" t="inlineStr">
        <is>
          <t>Encumbrances</t>
        </is>
      </c>
      <c r="B287" s="6" t="n">
        <v>0</v>
      </c>
    </row>
    <row r="288">
      <c r="A288" s="4" t="inlineStr">
        <is>
          <t>Land, Initial costs</t>
        </is>
      </c>
      <c r="B288" s="6" t="n">
        <v>0</v>
      </c>
    </row>
    <row r="289">
      <c r="A289" s="4" t="inlineStr">
        <is>
          <t>Acquired ground lease, Initial costs</t>
        </is>
      </c>
      <c r="B289" s="6" t="n">
        <v>0</v>
      </c>
    </row>
    <row r="290">
      <c r="A290" s="4" t="inlineStr">
        <is>
          <t>Improvements, Costs capitalized subsequent to acquisition</t>
        </is>
      </c>
      <c r="B290" s="6" t="n">
        <v>85339</v>
      </c>
    </row>
    <row r="291">
      <c r="A291" s="4" t="inlineStr">
        <is>
          <t>Carry costs, Costs capitalized subsequent to acquisition</t>
        </is>
      </c>
      <c r="B291" s="6" t="n">
        <v>0</v>
      </c>
    </row>
    <row r="292">
      <c r="A292" s="4" t="inlineStr">
        <is>
          <t>Acquired ground lease, Total costs</t>
        </is>
      </c>
      <c r="B292" s="6" t="n">
        <v>0</v>
      </c>
    </row>
    <row r="293">
      <c r="A293" s="4" t="inlineStr">
        <is>
          <t>Buildings and improvements, Total costs</t>
        </is>
      </c>
      <c r="B293" s="6" t="n">
        <v>85339</v>
      </c>
    </row>
    <row r="294">
      <c r="A294" s="4" t="inlineStr">
        <is>
          <t>Total</t>
        </is>
      </c>
      <c r="B294" s="6" t="n">
        <v>85339</v>
      </c>
    </row>
    <row r="295">
      <c r="A295" s="4" t="inlineStr">
        <is>
          <t>Accumulated depreciation and amortization</t>
        </is>
      </c>
      <c r="B295" s="5" t="n">
        <v>-12003</v>
      </c>
    </row>
    <row r="296">
      <c r="A296" s="4" t="inlineStr">
        <is>
          <t>EMEA</t>
        </is>
      </c>
    </row>
    <row r="297">
      <c r="A297" s="3" t="inlineStr">
        <is>
          <t>Real Estate and Accumulated Depreciation [Line Items]</t>
        </is>
      </c>
    </row>
    <row r="298">
      <c r="A298" s="4" t="inlineStr">
        <is>
          <t>Number of Data Centers | property</t>
        </is>
      </c>
      <c r="B298" s="6" t="n">
        <v>110</v>
      </c>
    </row>
    <row r="299">
      <c r="A299" s="4" t="inlineStr">
        <is>
          <t>Encumbrances</t>
        </is>
      </c>
      <c r="B299" s="5" t="n">
        <v>0</v>
      </c>
    </row>
    <row r="300">
      <c r="A300" s="4" t="inlineStr">
        <is>
          <t>Land, Initial costs</t>
        </is>
      </c>
      <c r="B300" s="6" t="n">
        <v>357473</v>
      </c>
    </row>
    <row r="301">
      <c r="A301" s="4" t="inlineStr">
        <is>
          <t>Acquired ground lease, Initial costs</t>
        </is>
      </c>
      <c r="B301" s="6" t="n">
        <v>12317</v>
      </c>
    </row>
    <row r="302">
      <c r="A302" s="4" t="inlineStr">
        <is>
          <t>Buildings and improvements, Initial costs</t>
        </is>
      </c>
      <c r="B302" s="6" t="n">
        <v>5274760</v>
      </c>
    </row>
    <row r="303">
      <c r="A303" s="4" t="inlineStr">
        <is>
          <t>Improvements, Costs capitalized subsequent to acquisition</t>
        </is>
      </c>
      <c r="B303" s="6" t="n">
        <v>2047628</v>
      </c>
    </row>
    <row r="304">
      <c r="A304" s="4" t="inlineStr">
        <is>
          <t>Carry costs, Costs capitalized subsequent to acquisition</t>
        </is>
      </c>
      <c r="B304" s="6" t="n">
        <v>0</v>
      </c>
    </row>
    <row r="305">
      <c r="A305" s="4" t="inlineStr">
        <is>
          <t>Land, Total costs</t>
        </is>
      </c>
      <c r="B305" s="6" t="n">
        <v>330240</v>
      </c>
    </row>
    <row r="306">
      <c r="A306" s="4" t="inlineStr">
        <is>
          <t>Acquired ground lease, Total costs</t>
        </is>
      </c>
      <c r="B306" s="6" t="n">
        <v>10308</v>
      </c>
    </row>
    <row r="307">
      <c r="A307" s="4" t="inlineStr">
        <is>
          <t>Buildings and improvements, Total costs</t>
        </is>
      </c>
      <c r="B307" s="6" t="n">
        <v>7351630</v>
      </c>
    </row>
    <row r="308">
      <c r="A308" s="4" t="inlineStr">
        <is>
          <t>Total</t>
        </is>
      </c>
      <c r="B308" s="6" t="n">
        <v>7692178</v>
      </c>
    </row>
    <row r="309">
      <c r="A309" s="4" t="inlineStr">
        <is>
          <t>Accumulated depreciation and amortization</t>
        </is>
      </c>
      <c r="B309" s="5" t="n">
        <v>-993629</v>
      </c>
    </row>
    <row r="310">
      <c r="A310" s="4" t="inlineStr">
        <is>
          <t>London</t>
        </is>
      </c>
    </row>
    <row r="311">
      <c r="A311" s="3" t="inlineStr">
        <is>
          <t>Real Estate and Accumulated Depreciation [Line Items]</t>
        </is>
      </c>
    </row>
    <row r="312">
      <c r="A312" s="4" t="inlineStr">
        <is>
          <t>Number of Data Centers | property</t>
        </is>
      </c>
      <c r="B312" s="6" t="n">
        <v>19</v>
      </c>
    </row>
    <row r="313">
      <c r="A313" s="4" t="inlineStr">
        <is>
          <t>Encumbrances</t>
        </is>
      </c>
      <c r="B313" s="5" t="n">
        <v>0</v>
      </c>
    </row>
    <row r="314">
      <c r="A314" s="4" t="inlineStr">
        <is>
          <t>Land, Initial costs</t>
        </is>
      </c>
      <c r="B314" s="6" t="n">
        <v>138063</v>
      </c>
    </row>
    <row r="315">
      <c r="A315" s="4" t="inlineStr">
        <is>
          <t>Acquired ground lease, Initial costs</t>
        </is>
      </c>
      <c r="B315" s="6" t="n">
        <v>7355</v>
      </c>
    </row>
    <row r="316">
      <c r="A316" s="4" t="inlineStr">
        <is>
          <t>Buildings and improvements, Initial costs</t>
        </is>
      </c>
      <c r="B316" s="6" t="n">
        <v>1527932</v>
      </c>
    </row>
    <row r="317">
      <c r="A317" s="4" t="inlineStr">
        <is>
          <t>Improvements, Costs capitalized subsequent to acquisition</t>
        </is>
      </c>
      <c r="B317" s="6" t="n">
        <v>661636</v>
      </c>
    </row>
    <row r="318">
      <c r="A318" s="4" t="inlineStr">
        <is>
          <t>Carry costs, Costs capitalized subsequent to acquisition</t>
        </is>
      </c>
      <c r="B318" s="6" t="n">
        <v>0</v>
      </c>
    </row>
    <row r="319">
      <c r="A319" s="4" t="inlineStr">
        <is>
          <t>Land, Total costs</t>
        </is>
      </c>
      <c r="B319" s="6" t="n">
        <v>82673</v>
      </c>
    </row>
    <row r="320">
      <c r="A320" s="4" t="inlineStr">
        <is>
          <t>Acquired ground lease, Total costs</t>
        </is>
      </c>
      <c r="B320" s="6" t="n">
        <v>6695</v>
      </c>
    </row>
    <row r="321">
      <c r="A321" s="4" t="inlineStr">
        <is>
          <t>Buildings and improvements, Total costs</t>
        </is>
      </c>
      <c r="B321" s="6" t="n">
        <v>2245618</v>
      </c>
    </row>
    <row r="322">
      <c r="A322" s="4" t="inlineStr">
        <is>
          <t>Total</t>
        </is>
      </c>
      <c r="B322" s="6" t="n">
        <v>2334986</v>
      </c>
    </row>
    <row r="323">
      <c r="A323" s="4" t="inlineStr">
        <is>
          <t>Accumulated depreciation and amortization</t>
        </is>
      </c>
      <c r="B323" s="5" t="n">
        <v>-574308</v>
      </c>
    </row>
    <row r="324">
      <c r="A324" s="4" t="inlineStr">
        <is>
          <t>Amsterdam</t>
        </is>
      </c>
    </row>
    <row r="325">
      <c r="A325" s="3" t="inlineStr">
        <is>
          <t>Real Estate and Accumulated Depreciation [Line Items]</t>
        </is>
      </c>
    </row>
    <row r="326">
      <c r="A326" s="4" t="inlineStr">
        <is>
          <t>Number of Data Centers | property</t>
        </is>
      </c>
      <c r="B326" s="6" t="n">
        <v>17</v>
      </c>
    </row>
    <row r="327">
      <c r="A327" s="4" t="inlineStr">
        <is>
          <t>Encumbrances</t>
        </is>
      </c>
      <c r="B327" s="5" t="n">
        <v>0</v>
      </c>
    </row>
    <row r="328">
      <c r="A328" s="4" t="inlineStr">
        <is>
          <t>Land, Initial costs</t>
        </is>
      </c>
      <c r="B328" s="6" t="n">
        <v>40709</v>
      </c>
    </row>
    <row r="329">
      <c r="A329" s="4" t="inlineStr">
        <is>
          <t>Acquired ground lease, Initial costs</t>
        </is>
      </c>
      <c r="B329" s="6" t="n">
        <v>3518</v>
      </c>
    </row>
    <row r="330">
      <c r="A330" s="4" t="inlineStr">
        <is>
          <t>Buildings and improvements, Initial costs</t>
        </is>
      </c>
      <c r="B330" s="6" t="n">
        <v>1001157</v>
      </c>
    </row>
    <row r="331">
      <c r="A331" s="4" t="inlineStr">
        <is>
          <t>Improvements, Costs capitalized subsequent to acquisition</t>
        </is>
      </c>
      <c r="B331" s="6" t="n">
        <v>335317</v>
      </c>
    </row>
    <row r="332">
      <c r="A332" s="4" t="inlineStr">
        <is>
          <t>Carry costs, Costs capitalized subsequent to acquisition</t>
        </is>
      </c>
      <c r="B332" s="6" t="n">
        <v>0</v>
      </c>
    </row>
    <row r="333">
      <c r="A333" s="4" t="inlineStr">
        <is>
          <t>Land, Total costs</t>
        </is>
      </c>
      <c r="B333" s="6" t="n">
        <v>64074</v>
      </c>
    </row>
    <row r="334">
      <c r="A334" s="4" t="inlineStr">
        <is>
          <t>Acquired ground lease, Total costs</t>
        </is>
      </c>
      <c r="B334" s="6" t="n">
        <v>3512</v>
      </c>
    </row>
    <row r="335">
      <c r="A335" s="4" t="inlineStr">
        <is>
          <t>Buildings and improvements, Total costs</t>
        </is>
      </c>
      <c r="B335" s="6" t="n">
        <v>1313115</v>
      </c>
    </row>
    <row r="336">
      <c r="A336" s="4" t="inlineStr">
        <is>
          <t>Total</t>
        </is>
      </c>
      <c r="B336" s="6" t="n">
        <v>1380701</v>
      </c>
    </row>
    <row r="337">
      <c r="A337" s="4" t="inlineStr">
        <is>
          <t>Accumulated depreciation and amortization</t>
        </is>
      </c>
      <c r="B337" s="5" t="n">
        <v>-156730</v>
      </c>
    </row>
    <row r="338">
      <c r="A338" s="4" t="inlineStr">
        <is>
          <t>Frankfurt</t>
        </is>
      </c>
    </row>
    <row r="339">
      <c r="A339" s="3" t="inlineStr">
        <is>
          <t>Real Estate and Accumulated Depreciation [Line Items]</t>
        </is>
      </c>
    </row>
    <row r="340">
      <c r="A340" s="4" t="inlineStr">
        <is>
          <t>Number of Data Centers | property</t>
        </is>
      </c>
      <c r="B340" s="6" t="n">
        <v>21</v>
      </c>
    </row>
    <row r="341">
      <c r="A341" s="4" t="inlineStr">
        <is>
          <t>Encumbrances</t>
        </is>
      </c>
      <c r="B341" s="5" t="n">
        <v>0</v>
      </c>
    </row>
    <row r="342">
      <c r="A342" s="4" t="inlineStr">
        <is>
          <t>Land, Initial costs</t>
        </is>
      </c>
      <c r="B342" s="6" t="n">
        <v>34621</v>
      </c>
    </row>
    <row r="343">
      <c r="A343" s="4" t="inlineStr">
        <is>
          <t>Acquired ground lease, Initial costs</t>
        </is>
      </c>
      <c r="B343" s="6" t="n">
        <v>0</v>
      </c>
    </row>
    <row r="344">
      <c r="A344" s="4" t="inlineStr">
        <is>
          <t>Buildings and improvements, Initial costs</t>
        </is>
      </c>
      <c r="B344" s="6" t="n">
        <v>1032780</v>
      </c>
    </row>
    <row r="345">
      <c r="A345" s="4" t="inlineStr">
        <is>
          <t>Improvements, Costs capitalized subsequent to acquisition</t>
        </is>
      </c>
      <c r="B345" s="6" t="n">
        <v>496372</v>
      </c>
    </row>
    <row r="346">
      <c r="A346" s="4" t="inlineStr">
        <is>
          <t>Carry costs, Costs capitalized subsequent to acquisition</t>
        </is>
      </c>
      <c r="B346" s="6" t="n">
        <v>0</v>
      </c>
    </row>
    <row r="347">
      <c r="A347" s="4" t="inlineStr">
        <is>
          <t>Land, Total costs</t>
        </is>
      </c>
      <c r="B347" s="6" t="n">
        <v>38085</v>
      </c>
    </row>
    <row r="348">
      <c r="A348" s="4" t="inlineStr">
        <is>
          <t>Acquired ground lease, Total costs</t>
        </is>
      </c>
      <c r="B348" s="6" t="n">
        <v>0</v>
      </c>
    </row>
    <row r="349">
      <c r="A349" s="4" t="inlineStr">
        <is>
          <t>Buildings and improvements, Total costs</t>
        </is>
      </c>
      <c r="B349" s="6" t="n">
        <v>1525688</v>
      </c>
    </row>
    <row r="350">
      <c r="A350" s="4" t="inlineStr">
        <is>
          <t>Total</t>
        </is>
      </c>
      <c r="B350" s="6" t="n">
        <v>1563773</v>
      </c>
    </row>
    <row r="351">
      <c r="A351" s="4" t="inlineStr">
        <is>
          <t>Accumulated depreciation and amortization</t>
        </is>
      </c>
      <c r="B351" s="5" t="n">
        <v>-58427</v>
      </c>
    </row>
    <row r="352">
      <c r="A352" s="4" t="inlineStr">
        <is>
          <t>Dublin</t>
        </is>
      </c>
    </row>
    <row r="353">
      <c r="A353" s="3" t="inlineStr">
        <is>
          <t>Real Estate and Accumulated Depreciation [Line Items]</t>
        </is>
      </c>
    </row>
    <row r="354">
      <c r="A354" s="4" t="inlineStr">
        <is>
          <t>Number of Data Centers | property</t>
        </is>
      </c>
      <c r="B354" s="6" t="n">
        <v>8</v>
      </c>
    </row>
    <row r="355">
      <c r="A355" s="4" t="inlineStr">
        <is>
          <t>Encumbrances</t>
        </is>
      </c>
      <c r="B355" s="5" t="n">
        <v>0</v>
      </c>
    </row>
    <row r="356">
      <c r="A356" s="4" t="inlineStr">
        <is>
          <t>Land, Initial costs</t>
        </is>
      </c>
      <c r="B356" s="6" t="n">
        <v>11722</v>
      </c>
    </row>
    <row r="357">
      <c r="A357" s="4" t="inlineStr">
        <is>
          <t>Acquired ground lease, Initial costs</t>
        </is>
      </c>
      <c r="B357" s="6" t="n">
        <v>1444</v>
      </c>
    </row>
    <row r="358">
      <c r="A358" s="4" t="inlineStr">
        <is>
          <t>Buildings and improvements, Initial costs</t>
        </is>
      </c>
      <c r="B358" s="6" t="n">
        <v>136827</v>
      </c>
    </row>
    <row r="359">
      <c r="A359" s="4" t="inlineStr">
        <is>
          <t>Improvements, Costs capitalized subsequent to acquisition</t>
        </is>
      </c>
      <c r="B359" s="6" t="n">
        <v>181109</v>
      </c>
    </row>
    <row r="360">
      <c r="A360" s="4" t="inlineStr">
        <is>
          <t>Carry costs, Costs capitalized subsequent to acquisition</t>
        </is>
      </c>
      <c r="B360" s="6" t="n">
        <v>0</v>
      </c>
    </row>
    <row r="361">
      <c r="A361" s="4" t="inlineStr">
        <is>
          <t>Land, Total costs</t>
        </is>
      </c>
      <c r="B361" s="6" t="n">
        <v>8538</v>
      </c>
    </row>
    <row r="362">
      <c r="A362" s="4" t="inlineStr">
        <is>
          <t>Acquired ground lease, Total costs</t>
        </is>
      </c>
      <c r="B362" s="6" t="n">
        <v>101</v>
      </c>
    </row>
    <row r="363">
      <c r="A363" s="4" t="inlineStr">
        <is>
          <t>Buildings and improvements, Total costs</t>
        </is>
      </c>
      <c r="B363" s="6" t="n">
        <v>322463</v>
      </c>
    </row>
    <row r="364">
      <c r="A364" s="4" t="inlineStr">
        <is>
          <t>Total</t>
        </is>
      </c>
      <c r="B364" s="6" t="n">
        <v>331102</v>
      </c>
    </row>
    <row r="365">
      <c r="A365" s="4" t="inlineStr">
        <is>
          <t>Accumulated depreciation and amortization</t>
        </is>
      </c>
      <c r="B365" s="5" t="n">
        <v>-108544</v>
      </c>
    </row>
    <row r="366">
      <c r="A366" s="4" t="inlineStr">
        <is>
          <t>Paris</t>
        </is>
      </c>
    </row>
    <row r="367">
      <c r="A367" s="3" t="inlineStr">
        <is>
          <t>Real Estate and Accumulated Depreciation [Line Items]</t>
        </is>
      </c>
    </row>
    <row r="368">
      <c r="A368" s="4" t="inlineStr">
        <is>
          <t>Number of Data Centers | property</t>
        </is>
      </c>
      <c r="B368" s="6" t="n">
        <v>12</v>
      </c>
    </row>
    <row r="369">
      <c r="A369" s="4" t="inlineStr">
        <is>
          <t>Encumbrances</t>
        </is>
      </c>
      <c r="B369" s="5" t="n">
        <v>0</v>
      </c>
    </row>
    <row r="370">
      <c r="A370" s="4" t="inlineStr">
        <is>
          <t>Land, Initial costs</t>
        </is>
      </c>
      <c r="B370" s="6" t="n">
        <v>69350</v>
      </c>
    </row>
    <row r="371">
      <c r="A371" s="4" t="inlineStr">
        <is>
          <t>Acquired ground lease, Initial costs</t>
        </is>
      </c>
      <c r="B371" s="6" t="n">
        <v>0</v>
      </c>
    </row>
    <row r="372">
      <c r="A372" s="4" t="inlineStr">
        <is>
          <t>Buildings and improvements, Initial costs</t>
        </is>
      </c>
      <c r="B372" s="6" t="n">
        <v>277141</v>
      </c>
    </row>
    <row r="373">
      <c r="A373" s="4" t="inlineStr">
        <is>
          <t>Improvements, Costs capitalized subsequent to acquisition</t>
        </is>
      </c>
      <c r="B373" s="6" t="n">
        <v>163419</v>
      </c>
    </row>
    <row r="374">
      <c r="A374" s="4" t="inlineStr">
        <is>
          <t>Carry costs, Costs capitalized subsequent to acquisition</t>
        </is>
      </c>
      <c r="B374" s="6" t="n">
        <v>0</v>
      </c>
    </row>
    <row r="375">
      <c r="A375" s="4" t="inlineStr">
        <is>
          <t>Land, Total costs</t>
        </is>
      </c>
      <c r="B375" s="6" t="n">
        <v>70354</v>
      </c>
    </row>
    <row r="376">
      <c r="A376" s="4" t="inlineStr">
        <is>
          <t>Acquired ground lease, Total costs</t>
        </is>
      </c>
      <c r="B376" s="6" t="n">
        <v>0</v>
      </c>
    </row>
    <row r="377">
      <c r="A377" s="4" t="inlineStr">
        <is>
          <t>Buildings and improvements, Total costs</t>
        </is>
      </c>
      <c r="B377" s="6" t="n">
        <v>439556</v>
      </c>
    </row>
    <row r="378">
      <c r="A378" s="4" t="inlineStr">
        <is>
          <t>Total</t>
        </is>
      </c>
      <c r="B378" s="6" t="n">
        <v>509910</v>
      </c>
    </row>
    <row r="379">
      <c r="A379" s="4" t="inlineStr">
        <is>
          <t>Accumulated depreciation and amortization</t>
        </is>
      </c>
      <c r="B379" s="5" t="n">
        <v>-27337</v>
      </c>
    </row>
    <row r="380">
      <c r="A380" s="4" t="inlineStr">
        <is>
          <t>Marseille</t>
        </is>
      </c>
    </row>
    <row r="381">
      <c r="A381" s="3" t="inlineStr">
        <is>
          <t>Real Estate and Accumulated Depreciation [Line Items]</t>
        </is>
      </c>
    </row>
    <row r="382">
      <c r="A382" s="4" t="inlineStr">
        <is>
          <t>Number of Data Centers | property</t>
        </is>
      </c>
      <c r="B382" s="6" t="n">
        <v>4</v>
      </c>
    </row>
    <row r="383">
      <c r="A383" s="4" t="inlineStr">
        <is>
          <t>Encumbrances</t>
        </is>
      </c>
      <c r="B383" s="5" t="n">
        <v>0</v>
      </c>
    </row>
    <row r="384">
      <c r="A384" s="4" t="inlineStr">
        <is>
          <t>Land, Initial costs</t>
        </is>
      </c>
      <c r="B384" s="6" t="n">
        <v>1105</v>
      </c>
    </row>
    <row r="385">
      <c r="A385" s="4" t="inlineStr">
        <is>
          <t>Acquired ground lease, Initial costs</t>
        </is>
      </c>
      <c r="B385" s="6" t="n">
        <v>0</v>
      </c>
    </row>
    <row r="386">
      <c r="A386" s="4" t="inlineStr">
        <is>
          <t>Buildings and improvements, Initial costs</t>
        </is>
      </c>
      <c r="B386" s="6" t="n">
        <v>314106</v>
      </c>
    </row>
    <row r="387">
      <c r="A387" s="4" t="inlineStr">
        <is>
          <t>Improvements, Costs capitalized subsequent to acquisition</t>
        </is>
      </c>
      <c r="B387" s="6" t="n">
        <v>26035</v>
      </c>
    </row>
    <row r="388">
      <c r="A388" s="4" t="inlineStr">
        <is>
          <t>Carry costs, Costs capitalized subsequent to acquisition</t>
        </is>
      </c>
      <c r="B388" s="6" t="n">
        <v>0</v>
      </c>
    </row>
    <row r="389">
      <c r="A389" s="4" t="inlineStr">
        <is>
          <t>Land, Total costs</t>
        </is>
      </c>
      <c r="B389" s="6" t="n">
        <v>1196</v>
      </c>
    </row>
    <row r="390">
      <c r="A390" s="4" t="inlineStr">
        <is>
          <t>Acquired ground lease, Total costs</t>
        </is>
      </c>
      <c r="B390" s="6" t="n">
        <v>0</v>
      </c>
    </row>
    <row r="391">
      <c r="A391" s="4" t="inlineStr">
        <is>
          <t>Buildings and improvements, Total costs</t>
        </is>
      </c>
      <c r="B391" s="6" t="n">
        <v>340050</v>
      </c>
    </row>
    <row r="392">
      <c r="A392" s="4" t="inlineStr">
        <is>
          <t>Total</t>
        </is>
      </c>
      <c r="B392" s="6" t="n">
        <v>341246</v>
      </c>
    </row>
    <row r="393">
      <c r="A393" s="4" t="inlineStr">
        <is>
          <t>Accumulated depreciation and amortization</t>
        </is>
      </c>
      <c r="B393" s="5" t="n">
        <v>-10549</v>
      </c>
    </row>
    <row r="394">
      <c r="A394" s="4" t="inlineStr">
        <is>
          <t>Vienna</t>
        </is>
      </c>
    </row>
    <row r="395">
      <c r="A395" s="3" t="inlineStr">
        <is>
          <t>Real Estate and Accumulated Depreciation [Line Items]</t>
        </is>
      </c>
    </row>
    <row r="396">
      <c r="A396" s="4" t="inlineStr">
        <is>
          <t>Number of Data Centers | property</t>
        </is>
      </c>
      <c r="B396" s="6" t="n">
        <v>2</v>
      </c>
    </row>
    <row r="397">
      <c r="A397" s="4" t="inlineStr">
        <is>
          <t>Encumbrances</t>
        </is>
      </c>
      <c r="B397" s="5" t="n">
        <v>0</v>
      </c>
    </row>
    <row r="398">
      <c r="A398" s="4" t="inlineStr">
        <is>
          <t>Land, Initial costs</t>
        </is>
      </c>
      <c r="B398" s="6" t="n">
        <v>14159</v>
      </c>
    </row>
    <row r="399">
      <c r="A399" s="4" t="inlineStr">
        <is>
          <t>Acquired ground lease, Initial costs</t>
        </is>
      </c>
      <c r="B399" s="6" t="n">
        <v>0</v>
      </c>
    </row>
    <row r="400">
      <c r="A400" s="4" t="inlineStr">
        <is>
          <t>Buildings and improvements, Initial costs</t>
        </is>
      </c>
      <c r="B400" s="6" t="n">
        <v>363062</v>
      </c>
    </row>
    <row r="401">
      <c r="A401" s="4" t="inlineStr">
        <is>
          <t>Improvements, Costs capitalized subsequent to acquisition</t>
        </is>
      </c>
      <c r="B401" s="6" t="n">
        <v>12698</v>
      </c>
    </row>
    <row r="402">
      <c r="A402" s="4" t="inlineStr">
        <is>
          <t>Carry costs, Costs capitalized subsequent to acquisition</t>
        </is>
      </c>
      <c r="B402" s="6" t="n">
        <v>0</v>
      </c>
    </row>
    <row r="403">
      <c r="A403" s="4" t="inlineStr">
        <is>
          <t>Land, Total costs</t>
        </is>
      </c>
      <c r="B403" s="6" t="n">
        <v>14502</v>
      </c>
    </row>
    <row r="404">
      <c r="A404" s="4" t="inlineStr">
        <is>
          <t>Acquired ground lease, Total costs</t>
        </is>
      </c>
      <c r="B404" s="6" t="n">
        <v>0</v>
      </c>
    </row>
    <row r="405">
      <c r="A405" s="4" t="inlineStr">
        <is>
          <t>Buildings and improvements, Total costs</t>
        </is>
      </c>
      <c r="B405" s="6" t="n">
        <v>375417</v>
      </c>
    </row>
    <row r="406">
      <c r="A406" s="4" t="inlineStr">
        <is>
          <t>Total</t>
        </is>
      </c>
      <c r="B406" s="6" t="n">
        <v>389919</v>
      </c>
    </row>
    <row r="407">
      <c r="A407" s="4" t="inlineStr">
        <is>
          <t>Accumulated depreciation and amortization</t>
        </is>
      </c>
      <c r="B407" s="5" t="n">
        <v>-13888</v>
      </c>
    </row>
    <row r="408">
      <c r="A408" s="4" t="inlineStr">
        <is>
          <t>Zurich</t>
        </is>
      </c>
    </row>
    <row r="409">
      <c r="A409" s="3" t="inlineStr">
        <is>
          <t>Real Estate and Accumulated Depreciation [Line Items]</t>
        </is>
      </c>
    </row>
    <row r="410">
      <c r="A410" s="4" t="inlineStr">
        <is>
          <t>Number of Data Centers | property</t>
        </is>
      </c>
      <c r="B410" s="6" t="n">
        <v>3</v>
      </c>
    </row>
    <row r="411">
      <c r="A411" s="4" t="inlineStr">
        <is>
          <t>Encumbrances</t>
        </is>
      </c>
      <c r="B411" s="5" t="n">
        <v>0</v>
      </c>
    </row>
    <row r="412">
      <c r="A412" s="4" t="inlineStr">
        <is>
          <t>Land, Initial costs</t>
        </is>
      </c>
      <c r="B412" s="6" t="n">
        <v>20605</v>
      </c>
    </row>
    <row r="413">
      <c r="A413" s="4" t="inlineStr">
        <is>
          <t>Acquired ground lease, Initial costs</t>
        </is>
      </c>
      <c r="B413" s="6" t="n">
        <v>0</v>
      </c>
    </row>
    <row r="414">
      <c r="A414" s="4" t="inlineStr">
        <is>
          <t>Buildings and improvements, Initial costs</t>
        </is>
      </c>
      <c r="B414" s="6" t="n">
        <v>34934</v>
      </c>
    </row>
    <row r="415">
      <c r="A415" s="4" t="inlineStr">
        <is>
          <t>Improvements, Costs capitalized subsequent to acquisition</t>
        </is>
      </c>
      <c r="B415" s="6" t="n">
        <v>127385</v>
      </c>
    </row>
    <row r="416">
      <c r="A416" s="4" t="inlineStr">
        <is>
          <t>Carry costs, Costs capitalized subsequent to acquisition</t>
        </is>
      </c>
      <c r="B416" s="6" t="n">
        <v>0</v>
      </c>
    </row>
    <row r="417">
      <c r="A417" s="4" t="inlineStr">
        <is>
          <t>Land, Total costs</t>
        </is>
      </c>
      <c r="B417" s="6" t="n">
        <v>22307</v>
      </c>
    </row>
    <row r="418">
      <c r="A418" s="4" t="inlineStr">
        <is>
          <t>Acquired ground lease, Total costs</t>
        </is>
      </c>
      <c r="B418" s="6" t="n">
        <v>0</v>
      </c>
    </row>
    <row r="419">
      <c r="A419" s="4" t="inlineStr">
        <is>
          <t>Buildings and improvements, Total costs</t>
        </is>
      </c>
      <c r="B419" s="6" t="n">
        <v>160617</v>
      </c>
    </row>
    <row r="420">
      <c r="A420" s="4" t="inlineStr">
        <is>
          <t>Total</t>
        </is>
      </c>
      <c r="B420" s="6" t="n">
        <v>182924</v>
      </c>
    </row>
    <row r="421">
      <c r="A421" s="4" t="inlineStr">
        <is>
          <t>Accumulated depreciation and amortization</t>
        </is>
      </c>
      <c r="B421" s="5" t="n">
        <v>-3427</v>
      </c>
    </row>
    <row r="422">
      <c r="A422" s="4" t="inlineStr">
        <is>
          <t>Stockholm</t>
        </is>
      </c>
    </row>
    <row r="423">
      <c r="A423" s="3" t="inlineStr">
        <is>
          <t>Real Estate and Accumulated Depreciation [Line Items]</t>
        </is>
      </c>
    </row>
    <row r="424">
      <c r="A424" s="4" t="inlineStr">
        <is>
          <t>Number of Data Centers | property</t>
        </is>
      </c>
      <c r="B424" s="6" t="n">
        <v>6</v>
      </c>
    </row>
    <row r="425">
      <c r="A425" s="4" t="inlineStr">
        <is>
          <t>Encumbrances</t>
        </is>
      </c>
      <c r="B425" s="5" t="n">
        <v>0</v>
      </c>
    </row>
    <row r="426">
      <c r="A426" s="4" t="inlineStr">
        <is>
          <t>Land, Initial costs</t>
        </is>
      </c>
      <c r="B426" s="6" t="n">
        <v>0</v>
      </c>
    </row>
    <row r="427">
      <c r="A427" s="4" t="inlineStr">
        <is>
          <t>Acquired ground lease, Initial costs</t>
        </is>
      </c>
      <c r="B427" s="6" t="n">
        <v>0</v>
      </c>
    </row>
    <row r="428">
      <c r="A428" s="4" t="inlineStr">
        <is>
          <t>Buildings and improvements, Initial costs</t>
        </is>
      </c>
      <c r="B428" s="6" t="n">
        <v>101470</v>
      </c>
    </row>
    <row r="429">
      <c r="A429" s="4" t="inlineStr">
        <is>
          <t>Improvements, Costs capitalized subsequent to acquisition</t>
        </is>
      </c>
      <c r="B429" s="6" t="n">
        <v>8378</v>
      </c>
    </row>
    <row r="430">
      <c r="A430" s="4" t="inlineStr">
        <is>
          <t>Carry costs, Costs capitalized subsequent to acquisition</t>
        </is>
      </c>
      <c r="B430" s="6" t="n">
        <v>0</v>
      </c>
    </row>
    <row r="431">
      <c r="A431" s="4" t="inlineStr">
        <is>
          <t>Land, Total costs</t>
        </is>
      </c>
      <c r="B431" s="6" t="n">
        <v>0</v>
      </c>
    </row>
    <row r="432">
      <c r="A432" s="4" t="inlineStr">
        <is>
          <t>Acquired ground lease, Total costs</t>
        </is>
      </c>
      <c r="B432" s="6" t="n">
        <v>0</v>
      </c>
    </row>
    <row r="433">
      <c r="A433" s="4" t="inlineStr">
        <is>
          <t>Buildings and improvements, Total costs</t>
        </is>
      </c>
      <c r="B433" s="6" t="n">
        <v>109848</v>
      </c>
    </row>
    <row r="434">
      <c r="A434" s="4" t="inlineStr">
        <is>
          <t>Total</t>
        </is>
      </c>
      <c r="B434" s="6" t="n">
        <v>109848</v>
      </c>
    </row>
    <row r="435">
      <c r="A435" s="4" t="inlineStr">
        <is>
          <t>Accumulated depreciation and amortization</t>
        </is>
      </c>
      <c r="B435" s="5" t="n">
        <v>-7021</v>
      </c>
    </row>
    <row r="436">
      <c r="A436" s="4" t="inlineStr">
        <is>
          <t>Madrid</t>
        </is>
      </c>
    </row>
    <row r="437">
      <c r="A437" s="3" t="inlineStr">
        <is>
          <t>Real Estate and Accumulated Depreciation [Line Items]</t>
        </is>
      </c>
    </row>
    <row r="438">
      <c r="A438" s="4" t="inlineStr">
        <is>
          <t>Number of Data Centers | property</t>
        </is>
      </c>
      <c r="B438" s="6" t="n">
        <v>3</v>
      </c>
    </row>
    <row r="439">
      <c r="A439" s="4" t="inlineStr">
        <is>
          <t>Encumbrances</t>
        </is>
      </c>
      <c r="B439" s="5" t="n">
        <v>0</v>
      </c>
    </row>
    <row r="440">
      <c r="A440" s="4" t="inlineStr">
        <is>
          <t>Land, Initial costs</t>
        </is>
      </c>
      <c r="B440" s="6" t="n">
        <v>8456</v>
      </c>
    </row>
    <row r="441">
      <c r="A441" s="4" t="inlineStr">
        <is>
          <t>Acquired ground lease, Initial costs</t>
        </is>
      </c>
      <c r="B441" s="6" t="n">
        <v>0</v>
      </c>
    </row>
    <row r="442">
      <c r="A442" s="4" t="inlineStr">
        <is>
          <t>Buildings and improvements, Initial costs</t>
        </is>
      </c>
      <c r="B442" s="6" t="n">
        <v>132011</v>
      </c>
    </row>
    <row r="443">
      <c r="A443" s="4" t="inlineStr">
        <is>
          <t>Improvements, Costs capitalized subsequent to acquisition</t>
        </is>
      </c>
      <c r="B443" s="6" t="n">
        <v>9691</v>
      </c>
    </row>
    <row r="444">
      <c r="A444" s="4" t="inlineStr">
        <is>
          <t>Carry costs, Costs capitalized subsequent to acquisition</t>
        </is>
      </c>
      <c r="B444" s="6" t="n">
        <v>0</v>
      </c>
    </row>
    <row r="445">
      <c r="A445" s="4" t="inlineStr">
        <is>
          <t>Land, Total costs</t>
        </is>
      </c>
      <c r="B445" s="6" t="n">
        <v>8662</v>
      </c>
    </row>
    <row r="446">
      <c r="A446" s="4" t="inlineStr">
        <is>
          <t>Acquired ground lease, Total costs</t>
        </is>
      </c>
      <c r="B446" s="6" t="n">
        <v>0</v>
      </c>
    </row>
    <row r="447">
      <c r="A447" s="4" t="inlineStr">
        <is>
          <t>Buildings and improvements, Total costs</t>
        </is>
      </c>
      <c r="B447" s="6" t="n">
        <v>141496</v>
      </c>
    </row>
    <row r="448">
      <c r="A448" s="4" t="inlineStr">
        <is>
          <t>Total</t>
        </is>
      </c>
      <c r="B448" s="6" t="n">
        <v>150158</v>
      </c>
    </row>
    <row r="449">
      <c r="A449" s="4" t="inlineStr">
        <is>
          <t>Accumulated depreciation and amortization</t>
        </is>
      </c>
      <c r="B449" s="5" t="n">
        <v>-4769</v>
      </c>
    </row>
    <row r="450">
      <c r="A450" s="4" t="inlineStr">
        <is>
          <t>Copenhagen</t>
        </is>
      </c>
    </row>
    <row r="451">
      <c r="A451" s="3" t="inlineStr">
        <is>
          <t>Real Estate and Accumulated Depreciation [Line Items]</t>
        </is>
      </c>
    </row>
    <row r="452">
      <c r="A452" s="4" t="inlineStr">
        <is>
          <t>Number of Data Centers | property</t>
        </is>
      </c>
      <c r="B452" s="6" t="n">
        <v>3</v>
      </c>
    </row>
    <row r="453">
      <c r="A453" s="4" t="inlineStr">
        <is>
          <t>Encumbrances</t>
        </is>
      </c>
      <c r="B453" s="5" t="n">
        <v>0</v>
      </c>
    </row>
    <row r="454">
      <c r="A454" s="4" t="inlineStr">
        <is>
          <t>Land, Initial costs</t>
        </is>
      </c>
      <c r="B454" s="6" t="n">
        <v>11665</v>
      </c>
    </row>
    <row r="455">
      <c r="A455" s="4" t="inlineStr">
        <is>
          <t>Acquired ground lease, Initial costs</t>
        </is>
      </c>
      <c r="B455" s="6" t="n">
        <v>0</v>
      </c>
    </row>
    <row r="456">
      <c r="A456" s="4" t="inlineStr">
        <is>
          <t>Buildings and improvements, Initial costs</t>
        </is>
      </c>
      <c r="B456" s="6" t="n">
        <v>110925</v>
      </c>
    </row>
    <row r="457">
      <c r="A457" s="4" t="inlineStr">
        <is>
          <t>Improvements, Costs capitalized subsequent to acquisition</t>
        </is>
      </c>
      <c r="B457" s="6" t="n">
        <v>4991</v>
      </c>
    </row>
    <row r="458">
      <c r="A458" s="4" t="inlineStr">
        <is>
          <t>Carry costs, Costs capitalized subsequent to acquisition</t>
        </is>
      </c>
      <c r="B458" s="6" t="n">
        <v>0</v>
      </c>
    </row>
    <row r="459">
      <c r="A459" s="4" t="inlineStr">
        <is>
          <t>Land, Total costs</t>
        </is>
      </c>
      <c r="B459" s="6" t="n">
        <v>11956</v>
      </c>
    </row>
    <row r="460">
      <c r="A460" s="4" t="inlineStr">
        <is>
          <t>Acquired ground lease, Total costs</t>
        </is>
      </c>
      <c r="B460" s="6" t="n">
        <v>0</v>
      </c>
    </row>
    <row r="461">
      <c r="A461" s="4" t="inlineStr">
        <is>
          <t>Buildings and improvements, Total costs</t>
        </is>
      </c>
      <c r="B461" s="6" t="n">
        <v>115625</v>
      </c>
    </row>
    <row r="462">
      <c r="A462" s="4" t="inlineStr">
        <is>
          <t>Total</t>
        </is>
      </c>
      <c r="B462" s="6" t="n">
        <v>127581</v>
      </c>
    </row>
    <row r="463">
      <c r="A463" s="4" t="inlineStr">
        <is>
          <t>Accumulated depreciation and amortization</t>
        </is>
      </c>
      <c r="B463" s="5" t="n">
        <v>-4039</v>
      </c>
    </row>
    <row r="464">
      <c r="A464" s="4" t="inlineStr">
        <is>
          <t>Brussels]</t>
        </is>
      </c>
    </row>
    <row r="465">
      <c r="A465" s="3" t="inlineStr">
        <is>
          <t>Real Estate and Accumulated Depreciation [Line Items]</t>
        </is>
      </c>
    </row>
    <row r="466">
      <c r="A466" s="4" t="inlineStr">
        <is>
          <t>Number of Data Centers | property</t>
        </is>
      </c>
      <c r="B466" s="6" t="n">
        <v>2</v>
      </c>
    </row>
    <row r="467">
      <c r="A467" s="4" t="inlineStr">
        <is>
          <t>Encumbrances</t>
        </is>
      </c>
      <c r="B467" s="5" t="n">
        <v>0</v>
      </c>
    </row>
    <row r="468">
      <c r="A468" s="4" t="inlineStr">
        <is>
          <t>Land, Initial costs</t>
        </is>
      </c>
      <c r="B468" s="6" t="n">
        <v>3874</v>
      </c>
    </row>
    <row r="469">
      <c r="A469" s="4" t="inlineStr">
        <is>
          <t>Acquired ground lease, Initial costs</t>
        </is>
      </c>
      <c r="B469" s="6" t="n">
        <v>0</v>
      </c>
    </row>
    <row r="470">
      <c r="A470" s="4" t="inlineStr">
        <is>
          <t>Buildings and improvements, Initial costs</t>
        </is>
      </c>
      <c r="B470" s="6" t="n">
        <v>119077</v>
      </c>
    </row>
    <row r="471">
      <c r="A471" s="4" t="inlineStr">
        <is>
          <t>Improvements, Costs capitalized subsequent to acquisition</t>
        </is>
      </c>
      <c r="B471" s="6" t="n">
        <v>6217</v>
      </c>
    </row>
    <row r="472">
      <c r="A472" s="4" t="inlineStr">
        <is>
          <t>Carry costs, Costs capitalized subsequent to acquisition</t>
        </is>
      </c>
      <c r="B472" s="6" t="n">
        <v>0</v>
      </c>
    </row>
    <row r="473">
      <c r="A473" s="4" t="inlineStr">
        <is>
          <t>Land, Total costs</t>
        </is>
      </c>
      <c r="B473" s="6" t="n">
        <v>3968</v>
      </c>
    </row>
    <row r="474">
      <c r="A474" s="4" t="inlineStr">
        <is>
          <t>Acquired ground lease, Total costs</t>
        </is>
      </c>
      <c r="B474" s="6" t="n">
        <v>0</v>
      </c>
    </row>
    <row r="475">
      <c r="A475" s="4" t="inlineStr">
        <is>
          <t>Buildings and improvements, Total costs</t>
        </is>
      </c>
      <c r="B475" s="6" t="n">
        <v>125200</v>
      </c>
    </row>
    <row r="476">
      <c r="A476" s="4" t="inlineStr">
        <is>
          <t>Total</t>
        </is>
      </c>
      <c r="B476" s="6" t="n">
        <v>129168</v>
      </c>
    </row>
    <row r="477">
      <c r="A477" s="4" t="inlineStr">
        <is>
          <t>Accumulated depreciation and amortization</t>
        </is>
      </c>
      <c r="B477" s="5" t="n">
        <v>-3808</v>
      </c>
    </row>
    <row r="478">
      <c r="A478" s="4" t="inlineStr">
        <is>
          <t>Dusseldorf</t>
        </is>
      </c>
    </row>
    <row r="479">
      <c r="A479" s="3" t="inlineStr">
        <is>
          <t>Real Estate and Accumulated Depreciation [Line Items]</t>
        </is>
      </c>
    </row>
    <row r="480">
      <c r="A480" s="4" t="inlineStr">
        <is>
          <t>Number of Data Centers | property</t>
        </is>
      </c>
      <c r="B480" s="6" t="n">
        <v>2</v>
      </c>
    </row>
    <row r="481">
      <c r="A481" s="4" t="inlineStr">
        <is>
          <t>Encumbrances</t>
        </is>
      </c>
      <c r="B481" s="5" t="n">
        <v>0</v>
      </c>
    </row>
    <row r="482">
      <c r="A482" s="4" t="inlineStr">
        <is>
          <t>Land, Initial costs</t>
        </is>
      </c>
      <c r="B482" s="6" t="n">
        <v>0</v>
      </c>
    </row>
    <row r="483">
      <c r="A483" s="4" t="inlineStr">
        <is>
          <t>Acquired ground lease, Initial costs</t>
        </is>
      </c>
      <c r="B483" s="6" t="n">
        <v>0</v>
      </c>
    </row>
    <row r="484">
      <c r="A484" s="4" t="inlineStr">
        <is>
          <t>Buildings and improvements, Initial costs</t>
        </is>
      </c>
      <c r="B484" s="6" t="n">
        <v>36303</v>
      </c>
    </row>
    <row r="485">
      <c r="A485" s="4" t="inlineStr">
        <is>
          <t>Improvements, Costs capitalized subsequent to acquisition</t>
        </is>
      </c>
      <c r="B485" s="6" t="n">
        <v>2998</v>
      </c>
    </row>
    <row r="486">
      <c r="A486" s="4" t="inlineStr">
        <is>
          <t>Carry costs, Costs capitalized subsequent to acquisition</t>
        </is>
      </c>
      <c r="B486" s="6" t="n">
        <v>0</v>
      </c>
    </row>
    <row r="487">
      <c r="A487" s="4" t="inlineStr">
        <is>
          <t>Land, Total costs</t>
        </is>
      </c>
      <c r="B487" s="6" t="n">
        <v>0</v>
      </c>
    </row>
    <row r="488">
      <c r="A488" s="4" t="inlineStr">
        <is>
          <t>Acquired ground lease, Total costs</t>
        </is>
      </c>
      <c r="B488" s="6" t="n">
        <v>0</v>
      </c>
    </row>
    <row r="489">
      <c r="A489" s="4" t="inlineStr">
        <is>
          <t>Buildings and improvements, Total costs</t>
        </is>
      </c>
      <c r="B489" s="6" t="n">
        <v>39301</v>
      </c>
    </row>
    <row r="490">
      <c r="A490" s="4" t="inlineStr">
        <is>
          <t>Total</t>
        </is>
      </c>
      <c r="B490" s="6" t="n">
        <v>39301</v>
      </c>
    </row>
    <row r="491">
      <c r="A491" s="4" t="inlineStr">
        <is>
          <t>Accumulated depreciation and amortization</t>
        </is>
      </c>
      <c r="B491" s="5" t="n">
        <v>-1710</v>
      </c>
    </row>
    <row r="492">
      <c r="A492" s="4" t="inlineStr">
        <is>
          <t>Geneva</t>
        </is>
      </c>
    </row>
    <row r="493">
      <c r="A493" s="3" t="inlineStr">
        <is>
          <t>Real Estate and Accumulated Depreciation [Line Items]</t>
        </is>
      </c>
    </row>
    <row r="494">
      <c r="A494" s="4" t="inlineStr">
        <is>
          <t>Number of Data Centers | property</t>
        </is>
      </c>
      <c r="B494" s="6" t="n">
        <v>1</v>
      </c>
    </row>
    <row r="495">
      <c r="A495" s="4" t="inlineStr">
        <is>
          <t>Encumbrances</t>
        </is>
      </c>
      <c r="B495" s="5" t="n">
        <v>0</v>
      </c>
    </row>
    <row r="496">
      <c r="A496" s="4" t="inlineStr">
        <is>
          <t>Land, Initial costs</t>
        </is>
      </c>
      <c r="B496" s="6" t="n">
        <v>0</v>
      </c>
    </row>
    <row r="497">
      <c r="A497" s="4" t="inlineStr">
        <is>
          <t>Acquired ground lease, Initial costs</t>
        </is>
      </c>
      <c r="B497" s="6" t="n">
        <v>0</v>
      </c>
    </row>
    <row r="498">
      <c r="A498" s="4" t="inlineStr">
        <is>
          <t>Buildings and improvements, Initial costs</t>
        </is>
      </c>
      <c r="B498" s="6" t="n">
        <v>20071</v>
      </c>
    </row>
    <row r="499">
      <c r="A499" s="4" t="inlineStr">
        <is>
          <t>Improvements, Costs capitalized subsequent to acquisition</t>
        </is>
      </c>
      <c r="B499" s="6" t="n">
        <v>716</v>
      </c>
    </row>
    <row r="500">
      <c r="A500" s="4" t="inlineStr">
        <is>
          <t>Carry costs, Costs capitalized subsequent to acquisition</t>
        </is>
      </c>
      <c r="B500" s="6" t="n">
        <v>0</v>
      </c>
    </row>
    <row r="501">
      <c r="A501" s="4" t="inlineStr">
        <is>
          <t>Land, Total costs</t>
        </is>
      </c>
      <c r="B501" s="6" t="n">
        <v>0</v>
      </c>
    </row>
    <row r="502">
      <c r="A502" s="4" t="inlineStr">
        <is>
          <t>Acquired ground lease, Total costs</t>
        </is>
      </c>
      <c r="B502" s="6" t="n">
        <v>0</v>
      </c>
    </row>
    <row r="503">
      <c r="A503" s="4" t="inlineStr">
        <is>
          <t>Buildings and improvements, Total costs</t>
        </is>
      </c>
      <c r="B503" s="6" t="n">
        <v>20787</v>
      </c>
    </row>
    <row r="504">
      <c r="A504" s="4" t="inlineStr">
        <is>
          <t>Total</t>
        </is>
      </c>
      <c r="B504" s="6" t="n">
        <v>20787</v>
      </c>
    </row>
    <row r="505">
      <c r="A505" s="4" t="inlineStr">
        <is>
          <t>Accumulated depreciation and amortization</t>
        </is>
      </c>
      <c r="B505" s="5" t="n">
        <v>-9869</v>
      </c>
    </row>
    <row r="506">
      <c r="A506" s="4" t="inlineStr">
        <is>
          <t>Manchester</t>
        </is>
      </c>
    </row>
    <row r="507">
      <c r="A507" s="3" t="inlineStr">
        <is>
          <t>Real Estate and Accumulated Depreciation [Line Items]</t>
        </is>
      </c>
    </row>
    <row r="508">
      <c r="A508" s="4" t="inlineStr">
        <is>
          <t>Number of Data Centers | property</t>
        </is>
      </c>
      <c r="B508" s="6" t="n">
        <v>1</v>
      </c>
    </row>
    <row r="509">
      <c r="A509" s="4" t="inlineStr">
        <is>
          <t>Encumbrances</t>
        </is>
      </c>
      <c r="B509" s="5" t="n">
        <v>0</v>
      </c>
    </row>
    <row r="510">
      <c r="A510" s="4" t="inlineStr">
        <is>
          <t>Land, Initial costs</t>
        </is>
      </c>
      <c r="B510" s="6" t="n">
        <v>0</v>
      </c>
    </row>
    <row r="511">
      <c r="A511" s="4" t="inlineStr">
        <is>
          <t>Acquired ground lease, Initial costs</t>
        </is>
      </c>
      <c r="B511" s="6" t="n">
        <v>0</v>
      </c>
    </row>
    <row r="512">
      <c r="A512" s="4" t="inlineStr">
        <is>
          <t>Buildings and improvements, Initial costs</t>
        </is>
      </c>
      <c r="B512" s="6" t="n">
        <v>23918</v>
      </c>
    </row>
    <row r="513">
      <c r="A513" s="4" t="inlineStr">
        <is>
          <t>Improvements, Costs capitalized subsequent to acquisition</t>
        </is>
      </c>
      <c r="B513" s="6" t="n">
        <v>-7029</v>
      </c>
    </row>
    <row r="514">
      <c r="A514" s="4" t="inlineStr">
        <is>
          <t>Carry costs, Costs capitalized subsequent to acquisition</t>
        </is>
      </c>
      <c r="B514" s="6" t="n">
        <v>0</v>
      </c>
    </row>
    <row r="515">
      <c r="A515" s="4" t="inlineStr">
        <is>
          <t>Land, Total costs</t>
        </is>
      </c>
      <c r="B515" s="6" t="n">
        <v>0</v>
      </c>
    </row>
    <row r="516">
      <c r="A516" s="4" t="inlineStr">
        <is>
          <t>Acquired ground lease, Total costs</t>
        </is>
      </c>
      <c r="B516" s="6" t="n">
        <v>0</v>
      </c>
    </row>
    <row r="517">
      <c r="A517" s="4" t="inlineStr">
        <is>
          <t>Buildings and improvements, Total costs</t>
        </is>
      </c>
      <c r="B517" s="6" t="n">
        <v>16889</v>
      </c>
    </row>
    <row r="518">
      <c r="A518" s="4" t="inlineStr">
        <is>
          <t>Total</t>
        </is>
      </c>
      <c r="B518" s="6" t="n">
        <v>16889</v>
      </c>
    </row>
    <row r="519">
      <c r="A519" s="4" t="inlineStr">
        <is>
          <t>Accumulated depreciation and amortization</t>
        </is>
      </c>
      <c r="B519" s="5" t="n">
        <v>-6063</v>
      </c>
    </row>
    <row r="520">
      <c r="A520" s="4" t="inlineStr">
        <is>
          <t>Other Metros in EMEA</t>
        </is>
      </c>
    </row>
    <row r="521">
      <c r="A521" s="3" t="inlineStr">
        <is>
          <t>Real Estate and Accumulated Depreciation [Line Items]</t>
        </is>
      </c>
    </row>
    <row r="522">
      <c r="A522" s="4" t="inlineStr">
        <is>
          <t>Number of Data Centers | property</t>
        </is>
      </c>
      <c r="B522" s="6" t="n">
        <v>6</v>
      </c>
    </row>
    <row r="523">
      <c r="A523" s="4" t="inlineStr">
        <is>
          <t>Encumbrances</t>
        </is>
      </c>
      <c r="B523" s="5" t="n">
        <v>0</v>
      </c>
    </row>
    <row r="524">
      <c r="A524" s="4" t="inlineStr">
        <is>
          <t>Land, Initial costs</t>
        </is>
      </c>
      <c r="B524" s="6" t="n">
        <v>3144</v>
      </c>
    </row>
    <row r="525">
      <c r="A525" s="4" t="inlineStr">
        <is>
          <t>Acquired ground lease, Initial costs</t>
        </is>
      </c>
      <c r="B525" s="6" t="n">
        <v>0</v>
      </c>
    </row>
    <row r="526">
      <c r="A526" s="4" t="inlineStr">
        <is>
          <t>Buildings and improvements, Initial costs</t>
        </is>
      </c>
      <c r="B526" s="6" t="n">
        <v>43046</v>
      </c>
    </row>
    <row r="527">
      <c r="A527" s="4" t="inlineStr">
        <is>
          <t>Improvements, Costs capitalized subsequent to acquisition</t>
        </is>
      </c>
      <c r="B527" s="6" t="n">
        <v>17695</v>
      </c>
    </row>
    <row r="528">
      <c r="A528" s="4" t="inlineStr">
        <is>
          <t>Carry costs, Costs capitalized subsequent to acquisition</t>
        </is>
      </c>
      <c r="B528" s="6" t="n">
        <v>0</v>
      </c>
    </row>
    <row r="529">
      <c r="A529" s="4" t="inlineStr">
        <is>
          <t>Land, Total costs</t>
        </is>
      </c>
      <c r="B529" s="6" t="n">
        <v>3925</v>
      </c>
    </row>
    <row r="530">
      <c r="A530" s="4" t="inlineStr">
        <is>
          <t>Acquired ground lease, Total costs</t>
        </is>
      </c>
      <c r="B530" s="6" t="n">
        <v>0</v>
      </c>
    </row>
    <row r="531">
      <c r="A531" s="4" t="inlineStr">
        <is>
          <t>Buildings and improvements, Total costs</t>
        </is>
      </c>
      <c r="B531" s="6" t="n">
        <v>59960</v>
      </c>
    </row>
    <row r="532">
      <c r="A532" s="4" t="inlineStr">
        <is>
          <t>Total</t>
        </is>
      </c>
      <c r="B532" s="6" t="n">
        <v>63885</v>
      </c>
    </row>
    <row r="533">
      <c r="A533" s="4" t="inlineStr">
        <is>
          <t>Accumulated depreciation and amortization</t>
        </is>
      </c>
      <c r="B533" s="5" t="n">
        <v>-3140</v>
      </c>
    </row>
    <row r="534">
      <c r="A534" s="4" t="inlineStr">
        <is>
          <t>Asia Pacific</t>
        </is>
      </c>
    </row>
    <row r="535">
      <c r="A535" s="3" t="inlineStr">
        <is>
          <t>Real Estate and Accumulated Depreciation [Line Items]</t>
        </is>
      </c>
    </row>
    <row r="536">
      <c r="A536" s="4" t="inlineStr">
        <is>
          <t>Number of Data Centers | property</t>
        </is>
      </c>
      <c r="B536" s="6" t="n">
        <v>13</v>
      </c>
    </row>
    <row r="537">
      <c r="A537" s="4" t="inlineStr">
        <is>
          <t>Encumbrances</t>
        </is>
      </c>
      <c r="B537" s="5" t="n">
        <v>0</v>
      </c>
    </row>
    <row r="538">
      <c r="A538" s="4" t="inlineStr">
        <is>
          <t>Land, Initial costs</t>
        </is>
      </c>
      <c r="B538" s="6" t="n">
        <v>22752</v>
      </c>
    </row>
    <row r="539">
      <c r="A539" s="4" t="inlineStr">
        <is>
          <t>Acquired ground lease, Initial costs</t>
        </is>
      </c>
      <c r="B539" s="6" t="n">
        <v>0</v>
      </c>
    </row>
    <row r="540">
      <c r="A540" s="4" t="inlineStr">
        <is>
          <t>Buildings and improvements, Initial costs</t>
        </is>
      </c>
      <c r="B540" s="6" t="n">
        <v>141413</v>
      </c>
    </row>
    <row r="541">
      <c r="A541" s="4" t="inlineStr">
        <is>
          <t>Improvements, Costs capitalized subsequent to acquisition</t>
        </is>
      </c>
      <c r="B541" s="6" t="n">
        <v>662748</v>
      </c>
    </row>
    <row r="542">
      <c r="A542" s="4" t="inlineStr">
        <is>
          <t>Carry costs, Costs capitalized subsequent to acquisition</t>
        </is>
      </c>
      <c r="B542" s="6" t="n">
        <v>0</v>
      </c>
    </row>
    <row r="543">
      <c r="A543" s="4" t="inlineStr">
        <is>
          <t>Land, Total costs</t>
        </is>
      </c>
      <c r="B543" s="6" t="n">
        <v>16143</v>
      </c>
    </row>
    <row r="544">
      <c r="A544" s="4" t="inlineStr">
        <is>
          <t>Acquired ground lease, Total costs</t>
        </is>
      </c>
      <c r="B544" s="6" t="n">
        <v>0</v>
      </c>
    </row>
    <row r="545">
      <c r="A545" s="4" t="inlineStr">
        <is>
          <t>Buildings and improvements, Total costs</t>
        </is>
      </c>
      <c r="B545" s="6" t="n">
        <v>810770</v>
      </c>
    </row>
    <row r="546">
      <c r="A546" s="4" t="inlineStr">
        <is>
          <t>Total</t>
        </is>
      </c>
      <c r="B546" s="6" t="n">
        <v>826913</v>
      </c>
    </row>
    <row r="547">
      <c r="A547" s="4" t="inlineStr">
        <is>
          <t>Accumulated depreciation and amortization</t>
        </is>
      </c>
      <c r="B547" s="5" t="n">
        <v>-259779</v>
      </c>
    </row>
    <row r="548">
      <c r="A548" s="4" t="inlineStr">
        <is>
          <t>Singapore</t>
        </is>
      </c>
    </row>
    <row r="549">
      <c r="A549" s="3" t="inlineStr">
        <is>
          <t>Real Estate and Accumulated Depreciation [Line Items]</t>
        </is>
      </c>
    </row>
    <row r="550">
      <c r="A550" s="4" t="inlineStr">
        <is>
          <t>Number of Data Centers | property</t>
        </is>
      </c>
      <c r="B550" s="6" t="n">
        <v>3</v>
      </c>
    </row>
    <row r="551">
      <c r="A551" s="4" t="inlineStr">
        <is>
          <t>Encumbrances</t>
        </is>
      </c>
      <c r="B551" s="5" t="n">
        <v>0</v>
      </c>
    </row>
    <row r="552">
      <c r="A552" s="4" t="inlineStr">
        <is>
          <t>Land, Initial costs</t>
        </is>
      </c>
      <c r="B552" s="6" t="n">
        <v>0</v>
      </c>
    </row>
    <row r="553">
      <c r="A553" s="4" t="inlineStr">
        <is>
          <t>Acquired ground lease, Initial costs</t>
        </is>
      </c>
      <c r="B553" s="6" t="n">
        <v>0</v>
      </c>
    </row>
    <row r="554">
      <c r="A554" s="4" t="inlineStr">
        <is>
          <t>Buildings and improvements, Initial costs</t>
        </is>
      </c>
      <c r="B554" s="6" t="n">
        <v>137545</v>
      </c>
    </row>
    <row r="555">
      <c r="A555" s="4" t="inlineStr">
        <is>
          <t>Improvements, Costs capitalized subsequent to acquisition</t>
        </is>
      </c>
      <c r="B555" s="6" t="n">
        <v>418856</v>
      </c>
    </row>
    <row r="556">
      <c r="A556" s="4" t="inlineStr">
        <is>
          <t>Carry costs, Costs capitalized subsequent to acquisition</t>
        </is>
      </c>
      <c r="B556" s="6" t="n">
        <v>0</v>
      </c>
    </row>
    <row r="557">
      <c r="A557" s="4" t="inlineStr">
        <is>
          <t>Land, Total costs</t>
        </is>
      </c>
      <c r="B557" s="6" t="n">
        <v>0</v>
      </c>
    </row>
    <row r="558">
      <c r="A558" s="4" t="inlineStr">
        <is>
          <t>Acquired ground lease, Total costs</t>
        </is>
      </c>
      <c r="B558" s="6" t="n">
        <v>0</v>
      </c>
    </row>
    <row r="559">
      <c r="A559" s="4" t="inlineStr">
        <is>
          <t>Buildings and improvements, Total costs</t>
        </is>
      </c>
      <c r="B559" s="6" t="n">
        <v>556401</v>
      </c>
    </row>
    <row r="560">
      <c r="A560" s="4" t="inlineStr">
        <is>
          <t>Total</t>
        </is>
      </c>
      <c r="B560" s="6" t="n">
        <v>556401</v>
      </c>
    </row>
    <row r="561">
      <c r="A561" s="4" t="inlineStr">
        <is>
          <t>Accumulated depreciation and amortization</t>
        </is>
      </c>
      <c r="B561" s="5" t="n">
        <v>-190246</v>
      </c>
    </row>
    <row r="562">
      <c r="A562" s="4" t="inlineStr">
        <is>
          <t>Sydney</t>
        </is>
      </c>
    </row>
    <row r="563">
      <c r="A563" s="3" t="inlineStr">
        <is>
          <t>Real Estate and Accumulated Depreciation [Line Items]</t>
        </is>
      </c>
    </row>
    <row r="564">
      <c r="A564" s="4" t="inlineStr">
        <is>
          <t>Number of Data Centers | property</t>
        </is>
      </c>
      <c r="B564" s="6" t="n">
        <v>4</v>
      </c>
    </row>
    <row r="565">
      <c r="A565" s="4" t="inlineStr">
        <is>
          <t>Encumbrances</t>
        </is>
      </c>
      <c r="B565" s="5" t="n">
        <v>0</v>
      </c>
    </row>
    <row r="566">
      <c r="A566" s="4" t="inlineStr">
        <is>
          <t>Land, Initial costs</t>
        </is>
      </c>
      <c r="B566" s="6" t="n">
        <v>18285</v>
      </c>
    </row>
    <row r="567">
      <c r="A567" s="4" t="inlineStr">
        <is>
          <t>Acquired ground lease, Initial costs</t>
        </is>
      </c>
      <c r="B567" s="6" t="n">
        <v>0</v>
      </c>
    </row>
    <row r="568">
      <c r="A568" s="4" t="inlineStr">
        <is>
          <t>Buildings and improvements, Initial costs</t>
        </is>
      </c>
      <c r="B568" s="6" t="n">
        <v>3868</v>
      </c>
    </row>
    <row r="569">
      <c r="A569" s="4" t="inlineStr">
        <is>
          <t>Improvements, Costs capitalized subsequent to acquisition</t>
        </is>
      </c>
      <c r="B569" s="6" t="n">
        <v>125154</v>
      </c>
    </row>
    <row r="570">
      <c r="A570" s="4" t="inlineStr">
        <is>
          <t>Carry costs, Costs capitalized subsequent to acquisition</t>
        </is>
      </c>
      <c r="B570" s="6" t="n">
        <v>0</v>
      </c>
    </row>
    <row r="571">
      <c r="A571" s="4" t="inlineStr">
        <is>
          <t>Land, Total costs</t>
        </is>
      </c>
      <c r="B571" s="6" t="n">
        <v>12771</v>
      </c>
    </row>
    <row r="572">
      <c r="A572" s="4" t="inlineStr">
        <is>
          <t>Acquired ground lease, Total costs</t>
        </is>
      </c>
      <c r="B572" s="6" t="n">
        <v>0</v>
      </c>
    </row>
    <row r="573">
      <c r="A573" s="4" t="inlineStr">
        <is>
          <t>Buildings and improvements, Total costs</t>
        </is>
      </c>
      <c r="B573" s="6" t="n">
        <v>134536</v>
      </c>
    </row>
    <row r="574">
      <c r="A574" s="4" t="inlineStr">
        <is>
          <t>Total</t>
        </is>
      </c>
      <c r="B574" s="6" t="n">
        <v>147307</v>
      </c>
    </row>
    <row r="575">
      <c r="A575" s="4" t="inlineStr">
        <is>
          <t>Accumulated depreciation and amortization</t>
        </is>
      </c>
      <c r="B575" s="5" t="n">
        <v>-29680</v>
      </c>
    </row>
    <row r="576">
      <c r="A576" s="4" t="inlineStr">
        <is>
          <t>Melbourne</t>
        </is>
      </c>
    </row>
    <row r="577">
      <c r="A577" s="3" t="inlineStr">
        <is>
          <t>Real Estate and Accumulated Depreciation [Line Items]</t>
        </is>
      </c>
    </row>
    <row r="578">
      <c r="A578" s="4" t="inlineStr">
        <is>
          <t>Number of Data Centers | property</t>
        </is>
      </c>
      <c r="B578" s="6" t="n">
        <v>2</v>
      </c>
    </row>
    <row r="579">
      <c r="A579" s="4" t="inlineStr">
        <is>
          <t>Encumbrances</t>
        </is>
      </c>
      <c r="B579" s="5" t="n">
        <v>0</v>
      </c>
    </row>
    <row r="580">
      <c r="A580" s="4" t="inlineStr">
        <is>
          <t>Land, Initial costs</t>
        </is>
      </c>
      <c r="B580" s="6" t="n">
        <v>4467</v>
      </c>
    </row>
    <row r="581">
      <c r="A581" s="4" t="inlineStr">
        <is>
          <t>Acquired ground lease, Initial costs</t>
        </is>
      </c>
      <c r="B581" s="6" t="n">
        <v>0</v>
      </c>
    </row>
    <row r="582">
      <c r="A582" s="4" t="inlineStr">
        <is>
          <t>Buildings and improvements, Initial costs</t>
        </is>
      </c>
      <c r="B582" s="6" t="n">
        <v>0</v>
      </c>
    </row>
    <row r="583">
      <c r="A583" s="4" t="inlineStr">
        <is>
          <t>Improvements, Costs capitalized subsequent to acquisition</t>
        </is>
      </c>
      <c r="B583" s="6" t="n">
        <v>113896</v>
      </c>
    </row>
    <row r="584">
      <c r="A584" s="4" t="inlineStr">
        <is>
          <t>Carry costs, Costs capitalized subsequent to acquisition</t>
        </is>
      </c>
      <c r="B584" s="6" t="n">
        <v>0</v>
      </c>
    </row>
    <row r="585">
      <c r="A585" s="4" t="inlineStr">
        <is>
          <t>Land, Total costs</t>
        </is>
      </c>
      <c r="B585" s="6" t="n">
        <v>3372</v>
      </c>
    </row>
    <row r="586">
      <c r="A586" s="4" t="inlineStr">
        <is>
          <t>Acquired ground lease, Total costs</t>
        </is>
      </c>
      <c r="B586" s="6" t="n">
        <v>0</v>
      </c>
    </row>
    <row r="587">
      <c r="A587" s="4" t="inlineStr">
        <is>
          <t>Buildings and improvements, Total costs</t>
        </is>
      </c>
      <c r="B587" s="6" t="n">
        <v>114991</v>
      </c>
    </row>
    <row r="588">
      <c r="A588" s="4" t="inlineStr">
        <is>
          <t>Total</t>
        </is>
      </c>
      <c r="B588" s="6" t="n">
        <v>118363</v>
      </c>
    </row>
    <row r="589">
      <c r="A589" s="4" t="inlineStr">
        <is>
          <t>Accumulated depreciation and amortization</t>
        </is>
      </c>
      <c r="B589" s="5" t="n">
        <v>-39651</v>
      </c>
    </row>
    <row r="590">
      <c r="A590" s="4" t="inlineStr">
        <is>
          <t>Other in Asia Pacific</t>
        </is>
      </c>
    </row>
    <row r="591">
      <c r="A591" s="3" t="inlineStr">
        <is>
          <t>Real Estate and Accumulated Depreciation [Line Items]</t>
        </is>
      </c>
    </row>
    <row r="592">
      <c r="A592" s="4" t="inlineStr">
        <is>
          <t>Number of Data Centers | property</t>
        </is>
      </c>
      <c r="B592" s="6" t="n">
        <v>4</v>
      </c>
    </row>
    <row r="593">
      <c r="A593" s="4" t="inlineStr">
        <is>
          <t>Encumbrances</t>
        </is>
      </c>
      <c r="B593" s="5" t="n">
        <v>0</v>
      </c>
    </row>
    <row r="594">
      <c r="A594" s="4" t="inlineStr">
        <is>
          <t>Land, Initial costs</t>
        </is>
      </c>
      <c r="B594" s="6" t="n">
        <v>0</v>
      </c>
    </row>
    <row r="595">
      <c r="A595" s="4" t="inlineStr">
        <is>
          <t>Acquired ground lease, Initial costs</t>
        </is>
      </c>
      <c r="B595" s="6" t="n">
        <v>0</v>
      </c>
    </row>
    <row r="596">
      <c r="A596" s="4" t="inlineStr">
        <is>
          <t>Buildings and improvements, Initial costs</t>
        </is>
      </c>
      <c r="B596" s="6" t="n">
        <v>0</v>
      </c>
    </row>
    <row r="597">
      <c r="A597" s="4" t="inlineStr">
        <is>
          <t>Improvements, Costs capitalized subsequent to acquisition</t>
        </is>
      </c>
      <c r="B597" s="6" t="n">
        <v>4842</v>
      </c>
    </row>
    <row r="598">
      <c r="A598" s="4" t="inlineStr">
        <is>
          <t>Carry costs, Costs capitalized subsequent to acquisition</t>
        </is>
      </c>
      <c r="B598" s="6" t="n">
        <v>0</v>
      </c>
    </row>
    <row r="599">
      <c r="A599" s="4" t="inlineStr">
        <is>
          <t>Acquired ground lease, Total costs</t>
        </is>
      </c>
      <c r="B599" s="6" t="n">
        <v>0</v>
      </c>
    </row>
    <row r="600">
      <c r="A600" s="4" t="inlineStr">
        <is>
          <t>Buildings and improvements, Total costs</t>
        </is>
      </c>
      <c r="B600" s="6" t="n">
        <v>4842</v>
      </c>
    </row>
    <row r="601">
      <c r="A601" s="4" t="inlineStr">
        <is>
          <t>Total</t>
        </is>
      </c>
      <c r="B601" s="6" t="n">
        <v>4842</v>
      </c>
    </row>
    <row r="602">
      <c r="A602" s="4" t="inlineStr">
        <is>
          <t>Accumulated depreciation and amortization</t>
        </is>
      </c>
      <c r="B602" s="5" t="n">
        <v>-20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Properties And Accumulated Depreciation - Narrative (Details) $ in Billions</t>
        </is>
      </c>
      <c r="B1" s="2" t="inlineStr">
        <is>
          <t>Dec. 31, 2020USD ($)</t>
        </is>
      </c>
    </row>
    <row r="2">
      <c r="A2" s="3" t="inlineStr">
        <is>
          <t>Schedule III Properties And Accumulated Depreciation</t>
        </is>
      </c>
    </row>
    <row r="3">
      <c r="A3" s="4" t="inlineStr">
        <is>
          <t>Aggregate gross cost of properties for federal income tax purposes</t>
        </is>
      </c>
      <c r="B3" s="8" t="n">
        <v>32.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Properties And Accumulated Depreciation - Summary Of Historical Cost (Details) - USD ($) $ in Thousands</t>
        </is>
      </c>
      <c r="B1" s="2" t="inlineStr">
        <is>
          <t>12 Months Ended</t>
        </is>
      </c>
    </row>
    <row r="2">
      <c r="B2" s="2" t="inlineStr">
        <is>
          <t>Dec. 31, 2020</t>
        </is>
      </c>
      <c r="C2" s="2" t="inlineStr">
        <is>
          <t>Dec. 31, 2019</t>
        </is>
      </c>
      <c r="D2" s="2" t="inlineStr">
        <is>
          <t>Dec. 31, 2018</t>
        </is>
      </c>
    </row>
    <row r="3">
      <c r="A3" s="3" t="inlineStr">
        <is>
          <t>SEC Schedule III, Reconciliation of Carrying Amount of Real Estate Investments [Roll Forward]</t>
        </is>
      </c>
    </row>
    <row r="4">
      <c r="A4" s="4" t="inlineStr">
        <is>
          <t>Balance, beginning of year</t>
        </is>
      </c>
      <c r="B4" s="5" t="n">
        <v>16886592</v>
      </c>
      <c r="C4" s="5" t="n">
        <v>17055016</v>
      </c>
      <c r="D4" s="5" t="n">
        <v>16915936</v>
      </c>
    </row>
    <row r="5">
      <c r="A5" s="4" t="inlineStr">
        <is>
          <t>Additions during period (acquisitions and improvements)</t>
        </is>
      </c>
      <c r="B5" s="6" t="n">
        <v>6514218</v>
      </c>
      <c r="C5" s="6" t="n">
        <v>833836</v>
      </c>
      <c r="D5" s="6" t="n">
        <v>223163</v>
      </c>
    </row>
    <row r="6">
      <c r="A6" s="4" t="inlineStr">
        <is>
          <t>Deductions during period (dispositions, impairments and assets held for sale)</t>
        </is>
      </c>
      <c r="B6" s="6" t="n">
        <v>-257822</v>
      </c>
      <c r="C6" s="6" t="n">
        <v>-1002260</v>
      </c>
      <c r="D6" s="6" t="n">
        <v>-84083</v>
      </c>
    </row>
    <row r="7">
      <c r="A7" s="4" t="inlineStr">
        <is>
          <t>Balance, end of year</t>
        </is>
      </c>
      <c r="B7" s="5" t="n">
        <v>23142988</v>
      </c>
      <c r="C7" s="5" t="n">
        <v>16886592</v>
      </c>
      <c r="D7" s="5" t="n">
        <v>1705501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Properties And Accumulated Depreciation - Summary Of Accumulated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SEC Schedule III, Reconciliation of Real Estate Accumulated Depreciation [Roll Forward]</t>
        </is>
      </c>
    </row>
    <row r="4">
      <c r="A4" s="4" t="inlineStr">
        <is>
          <t>Balance, beginning of year</t>
        </is>
      </c>
      <c r="B4" s="5" t="n">
        <v>4536169</v>
      </c>
      <c r="C4" s="5" t="n">
        <v>3935267</v>
      </c>
      <c r="D4" s="5" t="n">
        <v>3238227</v>
      </c>
    </row>
    <row r="5">
      <c r="A5" s="4" t="inlineStr">
        <is>
          <t>Additions during period (depreciation and amortization expense)</t>
        </is>
      </c>
      <c r="B5" s="6" t="n">
        <v>1029863</v>
      </c>
      <c r="C5" s="6" t="n">
        <v>805916</v>
      </c>
      <c r="D5" s="6" t="n">
        <v>714336</v>
      </c>
    </row>
    <row r="6">
      <c r="A6" s="4" t="inlineStr">
        <is>
          <t>Deductions during period (dispositions and assets held for sale)</t>
        </is>
      </c>
      <c r="B6" s="6" t="n">
        <v>-10811</v>
      </c>
      <c r="C6" s="6" t="n">
        <v>-205014</v>
      </c>
      <c r="D6" s="6" t="n">
        <v>-17296</v>
      </c>
    </row>
    <row r="7">
      <c r="A7" s="4" t="inlineStr">
        <is>
          <t>Balance, end of year</t>
        </is>
      </c>
      <c r="B7" s="5" t="n">
        <v>5555221</v>
      </c>
      <c r="C7" s="5" t="n">
        <v>4536169</v>
      </c>
      <c r="D7" s="5" t="n">
        <v>393526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Properties</t>
        </is>
      </c>
      <c r="B1" s="2" t="inlineStr">
        <is>
          <t>12 Months Ended</t>
        </is>
      </c>
    </row>
    <row r="2">
      <c r="B2" s="2" t="inlineStr">
        <is>
          <t>Dec. 31, 2020</t>
        </is>
      </c>
    </row>
    <row r="3">
      <c r="A3" s="3" t="inlineStr">
        <is>
          <t>Investments in Properties</t>
        </is>
      </c>
    </row>
    <row r="4">
      <c r="A4" s="4" t="inlineStr">
        <is>
          <t>Investments in Properties</t>
        </is>
      </c>
      <c r="B4" s="4" t="inlineStr">
        <is>
          <t>5. Investments in Properties A summary of our investments in properties as of December 31, 2020 and 2019 is as follows: ​ ​ ​ ​ ​ ​ ​ ​ ​ ​ ​ As of December 31, Property Type ​ 2020 ​ ​ 2019 Land ​ $ 1,106,392 ​ ​ $ 804,830 Acquired ground lease ​ ​ 10,308 ​ ​ ​ 10,725 Buildings and improvements ​ ​ 21,335,396 ​ ​ ​ 15,449,884 Tenant improvements ​ ​ 690,892 ​ ​ ​ 621,153 ​ ​ ​ 23,142,988 ​ ​ ​ 16,886,592 Accumulated depreciation and amortization ​ ​ (5,555,221) ​ ​ ​ (4,536,169) Investments in operating properties, net ​ ​ 17,587,767 ​ ​ ​ 12,350,423 Construction in progress and space held for development ​ ​ 2,768,325 ​ ​ ​ 1,732,555 Land held for future development ​ ​ 226,862 ​ ​ ​ 147,597 Investments in properties, net ​ $ 20,582,954 ​ ​ $ 14,230,575 ​ Acquisitions For the year ended December 31, 2020, we acquired real estate for approximately $830.0 million in the aggregate (excluding business combinations discussed in Note 3). Acquisitions for the year ended December 31, 2019 were immaterial to our financial statements – both individually and in the aggregate. The table below reflects the purchase price allocation for the real estate acquired in 2020 (in thousands): ​ ​ ​ ​ ​ ​ ​ ​ Description ​ Amount ​ Weighted average remaining intangible amortization life (in years) ​ ​ ​ ​ ​ ​ ​ ​ Investment in properties ​ $ 897,181 ​ ​ ​ Customer relationship value and in-place leases ​ 68,850 ​ 15 ​ Working capital, net ​ 7,224 ​ ​ ​ Below-market leases ​ ​ (2,540) ​ 15 ​ Secured debt ​ ​ (135,000) ​ ​ ​ Noncontrolling interests in consolidated joint ventures ​ ​ (5,715) ​ ​ ​ Acquisition date fair value ​ $ 830,000 ​ ​ ​ ​ ​ ​ ​ ​ ​ ​ ​ Dispositions We sold the following real estate properties during the years ended December 31, 2020, 2019 and 2018: 2020 Dispositions ​ ​ ​ ​ ​ ​ ​ ​ ​ ​ ​ ​ ​ ​ ​ ​ Gross Proceeds Gain on Sale Location / Portfolio ​ Metro Area ​ Date Sold ​ (in millions) ​ (in millions) Mapletree portfolio (1) ​ Various ​ ​ Jan 14, 2020 ​ $ 557.0 ​ $ 306.5 Liverpoolweg 10 Amsterdam ​ Jul 17, 2020 ​ ​ 21.5 ​ ​ 10.4 Naritaweg 52 Amsterdam ​ Dec 30, 2020 ​ 6.1 ​ — ​ ​ ​ ​ ​ ​ ​ $ 584.6 ​ $ 316.9 2019 Dispositions ​ ​ ​ ​ ​ ​ ​ ​ ​ ​ ​ ​ ​ ​ ​ ​ ​ Fair Value Gain on contribution Location / Portfolio ​ Metro Area ​ Date Sold ​ (in millions) ​ (in millions) Mapletree portfolio (2) Northern Virginia ​ Nov 1, 2019 ​ $ 996.6 ​ $ 266.0 ​ ​ 2018 Dispositions ​ ​ ​ ​ ​ ​ ​ ​ ​ ​ ​ ​ ​ ​ ​ ​ ​ ​ Gross Proceeds Gain on Sale Location ​ Metro Area ​ Date Sold ​ (in millions) ​ (in millions) 200 Quannapowitt Parkway ​ Boston ​ Jan 25, 2018 ​ $ 15.0 ​ $ (0.4) 34551 Ardenwood Boulevard ​ ​ Silicon Valley ​ ​ Feb 9, 2018 ​ ​ 73.3 ​ ​ 25.3 3065 Gold Camp Drive ​ ​ Sacramento ​ ​ Mar 14, 2018 ​ ​ 14.2 ​ ​ 5.4 11085 Sun Center Drive ​ ​ Sacramento ​ ​ Mar 14, 2018 ​ ​ 36.8 ​ ​ 9.1 Austin Portfolio ​ ​ Austin ​ ​ Apr 19, 2018 ​ ​ 47.6 ​ ​ 12.0 2010 East Centennial Circle ​ ​ Phoenix ​ ​ May 22, 2018 ​ ​ 5.5 ​ ​ (0.5) 1125 Energy Park Drive ​ Minneapolis ​ ​ May 31, 2018 ​ 7.0 ​ 2.8 360 Spear Street ​ San Francisco ​ ​ Sep 21, 2018 ​ 92.3 ​ 26.7 ​ ​ ​ ​ ​ ​ ​ ​ $ 291.7 ​ $ 80.4 (3) On September 16, 2019, we announced the proposed sale of 10 Powered Base Building® properties, which comprise 12 data centers, in North America to Mapletree Investments Pte Ltd (“Mapletree Investments”) and Mapletree Industrial Trust (“MIT” and together with Mapletree Investments, “Mapletree”), at a purchase consideration of approximately $557.0 million. As of December 31, 2019, these 12 data centers had an aggregate carrying value of $229.9 million within total assets and $2.7 million within total liabilities and are shown as assets held for sale and obligations associated with assets held for sale on the consolidated balance sheet. The 12 data centers were not representative of a significant component of our portfolio, nor did the sale represent a significant shift in our strategy. In January 2020, we closed on the sale of the 12 data centers for a gain of approximately $303.3 million. We provided transitional property management services for one year from the closing date at a customary market rate. (4) Consists of three data centers that were contributed to a joint venture with Mapletree.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12 Months Ended</t>
        </is>
      </c>
    </row>
    <row r="2">
      <c r="B2" s="2" t="inlineStr">
        <is>
          <t>Dec. 31, 2020</t>
        </is>
      </c>
    </row>
    <row r="3">
      <c r="A3" s="3" t="inlineStr">
        <is>
          <t>Investments in Unconsolidated Joint Ventures</t>
        </is>
      </c>
    </row>
    <row r="4">
      <c r="A4" s="4" t="inlineStr">
        <is>
          <t>Investments in Unconsolidated Joint Ventures</t>
        </is>
      </c>
      <c r="B4" s="4" t="inlineStr">
        <is>
          <t>6. Investments in Unconsolidated Joint Ventures As of December 31, 2020 and 2019, our investments in unconsolidated joint ventures accounted for under the equity method of accounting presented in our consolidated balance sheets consist of the following (in thousands): ​ ​ ​ ​ ​ ​ ​ ​ ​ ​ ​ ​ ​ ​ ​ ​ ​ ​ Year Joint ​ # of Metropolitan ​ Balance as of Balance as of Joint Venture ​ Venture Formed ​ Data Centers ​ Area ​ % Ownership ​ December 31, 2020 ​ December 31, 2019 ​ ​ ​ ​ ​ ​ ​ ​ ​ ​ ​ ​ ​ ​ ​ Ascenty (1) ​ 2019 ​ 22 Brazil / Chile / Mexico 51 % (2) $ 567,192 ​ $ 787,026 Mapletree ​ 2019 ​ 3 ​ Northern Virginia ​ 20 % ​ 184,890 ​ ​ 196,181 Mitsubishi ​ 2017 ​ 4 Osaka / Tokyo 50 % 278,947 ​ 200,652 CenturyLink ​ 2012 ​ 1 Hong Kong 50 % 86,600 ​ 88,647 Other ​ Various ​ 13 U.S. Various ​ 30,529 ​ 14,603 Total ​ ​ ​ 43 ​ $ 1,148,158 ​ $ 1,287,109 (1) Our maximum exposure to loss related to this unconsolidated variable interest entity (VIE) is limited to our equity investment in this VIE. (2) Includes an approximate 2% ownership interest held by a non-controlling interest in our entity that holds the investment in the Ascenty joint venture, which has a carrying value as of December 31, 2020 and 2019 of approximately $21.9 million and $23.9 million, respectively, and is classified within redeemable noncontrolling interests in our consolidated balance sheet. ​ The following tables present summarized financial information for our unconsolidated joint ventures for the years ended December 31, 2020, 2019, and 2018 (in thousands): ​ ​ ​ ​ ​ ​ ​ ​ ​ ​ ​ ​ ​ ​ ​ ​ ​ ​ ​ ​ ​ ​ ​ ​ ​ ​ ​ ​ ​ ​ ​ ​ ​ ​ ​ ​ ​ ​ ​ ​ ​ ​ ​ ​ ​ Property Net Net ​ ​ % ​ Net Investment ​ Total ​ Mortgage ​ Total ​ ​ ​ ​ ​ ​ Operating ​ Operating ​ Income 2020 ​ Ownership ​ in Properties ​ Assets ​ Loans ​ Liabilities ​ Equity ​ Revenues ​ Expense ​ Income ​ (Loss) Unconsolidated Joint Ventures ​ ​ ​ ​ ​ ​ ​ ​ ​ ​ ​ ​ ​ ​ ​ ​ ​ ​ ​ ​ ​ ​ ​ ​ ​ ​ ​ ​ ​ 2020 Fifth Avenue ​ 50.00 % $ 43,255 ​ $ 52,435 ​ $ 47,748 ​ $ 48,119 ​ $ 4,316 ​ $ 10,107 ​ $ (2,887) ​ $ 7,220 $ 4,393 CenturyLink ​ 50.00 % ​ 142,596 ​ ​ 181,464 ​ ​ — ​ ​ 8,264 ​ ​ 173,200 ​ ​ 25,006 ​ ​ (10,241) ​ ​ 14,765 ​ ​ 5,581 Mitsubishi ​ 50.00 % ​ 734,362 ​ ​ 968,957 ​ ​ 243,911 ​ ​ 358,749 ​ ​ 610,208 ​ ​ 154,114 ​ ​ (71,001) ​ ​ 83,113 ​ ​ 43,746 Ascenty 51.00 % ​ 594,322 ​ ​ 1,862,402 ​ ​ 720,623 ​ ​ 833,801 ​ ​ 1,028,601 ​ ​ 165,680 ​ ​ (60,640) ​ ​ 105,040 ​ ​ (191,161) Mapletree 20.00 % 723,678 ​ 985,900 ​ — ​ 38,140 ​ 947,760 ​ 106,966 ​ (40,904) ​ 66,062 (11,473) PREI ® 20.00 % 359,706 ​ 409,836 ​ 211,205 ​ 278,645 ​ 131,191 ​ 41,459 ​ (9,182) ​ 32,277 9,446 GCEAR 20.00 % 106,316 ​ 117,573 ​ 89,300 ​ 90,709 ​ 26,864 ​ 21,401 ​ (6,787) ​ 14,614 4,642 Other Various ​ 19,261 ​ 24,371 ​ 3,563 ​ 3,876 ​ 20,495 ​ 10,508 ​ (6,945) ​ 3,563 (271) Total Unconsolidated Joint Ventures ​ ​ ​ $ 2,723,496 ​ $ 4,602,938 ​ $ 1,316,350 ​ $ 1,660,303 ​ $ 2,942,635 ​ $ 535,241 ​ $ (208,587) ​ $ 326,654 $ (135,097) Our investment in and share of equity in loss of unconsolidated joint ventures ​ ​ ​ ​ ​ ​ ​ ​ ​ ​ ​ ​ ​ ​ ​ $ 1,148,158 ​ ​ ​ ​ ​ ​ ​ ​ ​ $ (57,629) ​ ​ ​ ​ ​ ​ ​ ​ ​ ​ ​ ​ ​ ​ ​ ​ ​ ​ ​ ​ ​ ​ ​ ​ ​ ​ ​ ​ ​ ​ ​ ​ ​ ​ ​ ​ ​ ​ ​ ​ ​ ​ ​ ​ ​ ​ ​ Property Net Net ​ ​ % ​ Net Investment ​ Total ​ Mortgage ​ Total ​ Equity / ​ ​ ​ ​ Operating ​ Operating ​ Income 2019 ​ Ownership ​ in Properties ​ Assets ​ Loans ​ Liabilities ​ (Deficit) ​ Revenues ​ Expense ​ ​ Income ​ (Loss) Unconsolidated Joint Ventures ​ ​ ​ ​ ​ ​ ​ ​ ​ ​ ​ ​ ​ ​ ​ ​ ​ ​ ​ ​ ​ ​ ​ ​ ​ ​ ​ ​ ​ 2001 Sixth Avenue 50.00 % $ 30,748 ​ $ 47,485 ​ $ 134,583 ​ $ 140,354 ​ $ (92,869) ​ $ 56,266 ​ $ (19,254) ​ $ 37,012 $ 27,422 2020 Fifth Avenue 50.00 % 43,918 ​ 54,325 ​ 48,000 ​ 48,703 ​ 5,622 ​ 9,868 ​ (2,544) ​ 7,324 ​ 4,649 CenturyLink 50.00 % 148,941 ​ 187,241 ​ — ​ 9,947 ​ 177,294 ​ 24,680 ​ (9,251) ​ 15,429 ​ 6,712 Mitsubishi 50.00 % 554,828 ​ 753,743 ​ 231,046 ​ 303,130 ​ 450,613 ​ 84,344 ​ (39,300) ​ 45,044 ​ 18,751 Ascenty ​ 51.00 % ​ 548,114 ​ ​ 2,178,663 ​ ​ 629,500 ​ ​ 764,603 ​ ​ 1,414,060 ​ ​ 112,052 ​ ​ (40,250) ​ ​ 71,802 ​ ​ (54,606) Mapletree ​ 20.00 % ​ 765,443 ​ ​ 1,042,661 ​ ​ — ​ ​ 23,796 ​ ​ 1,018,865 ​ ​ 17,852 ​ ​ (6,774) ​ ​ 11,078 ​ ​ (1,872) PREI ® 20.00 % 365,993 ​ 421,635 ​ 210,915 ​ 281,344 ​ 140,291 ​ 42,157 ​ (9,918) ​ 32,239 ​ 9,968 GCEAR 20.00 % 109,803 ​ 127,444 ​ 101,902 ​ 104,363 ​ 23,081 ​ 21,120 ​ (9,073) ​ 12,047 ​ (2,636) Other ​ 7%-17 % ​ 59,901 ​ ​ 64,553 ​ ​ 4,438 ​ ​ 4,706 ​ ​ 59,847 ​ ​ 11,261 ​ ​ (6,779) ​ ​ 4,482 ​ ​ (31) Total Unconsolidated Joint Ventures ​ ​ ​ $ 2,627,689 ​ $ 4,877,750 ​ $ 1,360,384 ​ $ 1,680,946 ​ $ 3,196,804 ​ $ 379,600 ​ $ (143,143) ​ $ 236,457 $ 8,357 Our investment in and share of equity in earnings of unconsolidated joint ventures ​ ​ ​ ​ ​ ​ ​ ​ ​ ​ ​ ​ ​ ​ ​ $ 1,287,109 ​ ​ ​ ​ ​ ​ ​ ​ ​ $ 8,067 ​ ​ ​ ​ ​ ​ ​ ​ ​ ​ ​ ​ ​ ​ ​ ​ ​ ​ ​ ​ ​ ​ ​ ​ ​ ​ ​ ​ ​ ​ ​ ​ ​ ​ ​ ​ ​ ​ ​ ​ ​ ​ ​ ​ ​ Property Net Net ​ ​ % ​ Net Investment ​ Total ​ Mortgage ​ Total ​ Equity / ​ ​ ​ ​ Operating ​ Operating ​ Income 2018 ​ Ownership ​ in Properties ​ Assets ​ Loans ​ Liabilities ​ (Deficit) ​ Revenues ​ Expense ​ Income ​ (Loss) Unconsolidated Joint Ventures ​ ​ ​ ​ ​ ​ ​ ​ ​ ​ ​ ​ ​ ​ ​ ​ ​ ​ ​ ​ ​ ​ ​ ​ ​ ​ ​ ​ ​ 2001 Sixth Avenue 50.00 % $ 32,786 ​ $ 49,278 ​ $ 134,527 ​ $ 139,569 ​ $ (90,291) ​ $ 52,806 ​ $ (17,264) ​ $ 35,542 $ 25,612 2020 Fifth Avenue 50.00 % 44,644 ​ 54,855 ​ 48,000 ​ 48,333 ​ 6,522 ​ 9,417 ​ (2,156) ​ 7,261 ​ 4,689 CenturyLink 50.00 % 151,256 ​ 201,527 ​ — ​ 9,337 ​ 192,190 ​ 21,394 ​ (7,164) ​ 14,230 ​ 6,958 Mitsubishi 50.00 % 332,373 ​ 469,159 ​ 228,075 ​ 285,424 ​ 183,735 ​ 59,300 ​ (26,360) ​ 32,940 ​ 15,884 PREI ® 20.00 % 375,016 ​ 433,024 ​ 210,626 ​ 283,899 ​ 149,125 ​ 42,058 ​ (8,457) ​ 33,601 ​ (4,159) GCEAR 20.00 % 111,909 ​ 139,268 ​ 101,885 ​ 104,268 ​ 35,000 ​ 20,457 ​ (8,546) ​ 11,911 ​ (2,177) Other 17.00 % 22,677 ​ 24,320 ​ 5,225 ​ 5,327 ​ 18,993 ​ 9,383 ​ (5,879) ​ 3,504 ​ 415 Total Unconsolidated Joint Ventures ​ ​ ​ $ 1,070,661 ​ $ 1,371,431 ​ $ 728,338 ​ $ 876,157 ​ $ 495,274 ​ $ 214,815 ​ $ (75,826) ​ $ 138,989 $ 47,222 Our investment in and share of equity in earnings of unconsolidated joint ventures ​ ​ ​ ​ ​ ​ ​ ​ ​ ​ ​ ​ ​ ​ ​ $ 175,108 ​ ​ ​ ​ ​ ​ ​ ​ ​ $ 32,979 ​ ​ The amounts reflected in the tables above, except for our investment in and share of equity in earnings (loss) of unconsolidated joint ventures, are based on the historical financial information of the individual joint ventures. The debt of our unconsolidated joint ventures generally is non-recourse to us, except for customary exceptions pertaining to such matters as intentional misuse of funds, environmental conditions, and material misrepresen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tangible Assets and Liabilities</t>
        </is>
      </c>
      <c r="B1" s="2" t="inlineStr">
        <is>
          <t>12 Months Ended</t>
        </is>
      </c>
    </row>
    <row r="2">
      <c r="B2" s="2" t="inlineStr">
        <is>
          <t>Dec. 31, 2020</t>
        </is>
      </c>
    </row>
    <row r="3">
      <c r="A3" s="3" t="inlineStr">
        <is>
          <t>Acquired Intangible Assets and Liabilities</t>
        </is>
      </c>
    </row>
    <row r="4">
      <c r="A4" s="4" t="inlineStr">
        <is>
          <t>Acquired Intangible Assets and Liabilities</t>
        </is>
      </c>
      <c r="B4" s="4" t="inlineStr">
        <is>
          <t>7. Acquired Intangible Assets and Liabilities The following summarizes our acquired intangible assets and intangible liabilities as of December 31, 2020 and 2019. ​ ​ ​ ​ ​ ​ ​ ​ ​ ​ Balance as of (Amounts in thousands) December 31, 2020 December 31, 2019 Intangible Assets: ​ ​ ​ ​ ​ ​ Customer relationship value: ​ ​ ​ ​ ​ ​ Gross amount ​ $ 2,993,093 ​ $ 1,845,949 Accumulated amortization ​ (570,886) ​ (400,570) Net ​ $ 2,422,207 ​ $ 1,445,379 Acquired in-place lease value: ​ ​ Gross amount ​ $ 1,382,563 ​ $ 1,357,190 Accumulated amortization ​ (1,004,421) ​ (899,071) Net ​ $ 378,142 ​ $ 458,119 Other (1) : ​ ​ Gross amount ​ $ 57,370 ​ $ — Accumulated amortization ​ (7,107) ​ — Net ​ $ 50,263 ​ $ — Acquired above-market leases (2) : ​ ​ Gross amount ​ $ 280,216 ​ $ 279,048 Accumulated amortization ​ (236,922) ​ (204,233) Net ​ $ 43,294 ​ $ 74,815 Acquired below-market leases (3) : ​ ​ Gross amount ​ $ 401,539 ​ $ 396,509 Accumulated amortization ​ (270,649) ​ (247,735) Net ​ $ 130,890 ​ $ 148,774 (1) Included in customer relationship value, deferred leasing costs and other intangibles on the consolidated balance sheet. (2) Included in other assets on the consolidated balance sheet. (3) Included in accounts payable and other accrued liabilities on the consolidated balance sheet. ​ Amortization of acquired below-market lease value, net of acquired above-market lease value, resulted in a decrease in rental and other services revenue of $(10.5) million, $(17.1) million and $(27.3) million for the years ended December 31, 2020, 2019 and 2018, respectively. The expected average remaining lives for acquired below-market leases and acquired above-market leases was 7.2 amortization of acquired below-market lease value, net of acquired above-market lease value, for each of the five succeeding years and thereafter, commencing January 1, 2021 is as follows: ​ ​ ​ ​ ​ (Amounts in thousands) ​ ​ 2021 ​ $ (2,865) 2022 ​ 4,977 2023 ​ 9,741 2024 ​ 10,393 2025 ​ 9,631 Thereafter ​ 55,721 Total ​ $ 87,598 ​ Amortization of acquired in-place lease value (a component of depreciation and amortization expense) was $99.7 million, $143.0 million and $211.0 million for the years ended December 31, 2020, 2019 and 2018, respectively. The expected average amortization period for acquired in-place lease value was 5.7 years as of December 31, 2020. The weighted average remaining contractual life for acquired leases excluding renewals or extensions was 5.5 years as of December 31, 2020. Estimated annual amortization of acquired in-place lease value for each of the five succeeding years and thereafter, commencing January 1, 2021 is as follows: ​ ​ ​ ​ ​ (Amounts in thousands) ​ ​ 2021 ​ $ 79,868 2022 ​ 60,129 2023 ​ 48,911 2024 ​ 41,604 2025 ​ 35,765 Thereafter ​ 111,865 Total ​ $ 378,142 ​ Amortization of customer relationship value (a component of depreciation and amortization expense) was approximately $166.5 million, $128.4 million and $123.5 million for the years ended December 31, 2020, 2019 and 2018, respectively. As of December 31, 2020, the weighted average remaining contractual life for customer relationship value was 14.7 years. Estimated annual amortization of customer relationship value for each of the five succeeding years and thereafter, commencing January 1, 2021 is as follows: ​ ​ ​ ​ ​ (Amounts in thousands) ​ ​ 2021 ​ $ 177,383 2022 ​ 176,611 2023 ​ 175,943 2024 ​ 175,363 2025 ​ 174,861 Thereafter ​ 1,542,046 Total ​ $ 2,422,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bt of the Company</t>
        </is>
      </c>
      <c r="B1" s="2" t="inlineStr">
        <is>
          <t>12 Months Ended</t>
        </is>
      </c>
    </row>
    <row r="2">
      <c r="B2" s="2" t="inlineStr">
        <is>
          <t>Dec. 31, 2020</t>
        </is>
      </c>
    </row>
    <row r="3">
      <c r="A3" s="3" t="inlineStr">
        <is>
          <t>Debt of the Company</t>
        </is>
      </c>
    </row>
    <row r="4">
      <c r="A4" s="4" t="inlineStr">
        <is>
          <t>Debt of the Company</t>
        </is>
      </c>
      <c r="B4" s="4" t="inlineStr">
        <is>
          <t>8. Debt of the Company In this Note 8, the “Company” refers only to Digital Realty Trust, Inc. and not to any of its subsidiaries. The Company itself does not have any indebtedness. All debt is held directly or indirectly by the Operating Partnership. ​ ​ ​ ​ ​ ​ ​ ​ ​ ​ ​ ​ ​ Unsecured Senior Notes ​ Defined Name ​ ​ Initial Issuer (1) Floating Rate Notes due 2022 ​ 2022 Notes ​ ​ Digital Dutch Finco B.V. (2) 0.125% Notes due 2022 ​ 0.125% 2022 Notes ​ ​ Digital Dutch Finco B.V. (2) 2.750% Notes due 2023 ​ 2.750% 2023 Notes ​ Digital Realty Trust, L.P. 2.625% Notes due 2024 ​ 2.625% 2024 Notes ​ Digital Euro Finco, LLC (2) 2.750% Notes due 2024 ​ 2.750% 2024 Notes ​ Digital Stout Holding, LLC (3) 4.250% Notes due 2025 ​ 4.250% 2025 Notes ​ Digital Stout Holding, LLC (3) 0.625% Notes due 2025 ​ 0.625% 2025 Notes ​ ​ Digital Dutch Finco B.V. (2) 4.750% Notes due 2025 ​ 4.750% 2025 Notes ​ Digital Delta Holdings, LLC (4) 2.500% Notes due 2026 ​ 2.500% 2026 Notes ​ ​ Digital Euro Finco, LLC (2) 3.700% Notes due 2027 ​ 3.700% 2027 Notes ​ Digital Realty Trust, L.P. 1.125% Notes due 2028 ​ 1.125% 2028 Notes ​ ​ Digital Euro Finco, LLC (2) 4.450% Notes due 2028 ​ 4.450% 2028 Notes ​ Digital Realty Trust, L.P. 3.600% Notes due 2029 ​ 3.600% 2029 Notes ​ ​ Digital Realty Trust, L.P. 3.300% Notes due 2029 ​ 3.300% 2029 Notes ​ Digital Stout Holding, LLC (3) 1.500% Notes due 2030 ​ 1.500% 2030 Notes ​ ​ Digital Dutch Finco B.V. (2) 3.750% Notes due 2030 ​ 3.750% 2030 Notes ​ Digital Stout Holding, LLC (3) 1.250% Notes due 2031 ​ 1.250% 2031 Notes ​ ​ Digital Dutch Finco B.V. (2) 1.000% Notes due 2032 ​ 1.000% Notes 2032 ​ ​ Digital Dutch Finco B.V. (2) (1) Digital Realty Trust, Inc. guarantees the senior notes issued by Digital Realty Trust, L.P. Both Digital Realty Trust, L.P. and Digital Realty Trust, Inc. guarantee the senior notes issued by Digital Stout Holding, LLC, Digital Euro Finco, LLC and Digital Dutch Finco, B.V. (2) An indirect wholly owned finance subsidiary of Digital Realty Trust, L.P. (3) A wholly owned subsidiary of Digital Realty Trust, L.P. (4)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4.750% 2025 Notes, the related indenture and registration rights agreement by operation of law. ​ ​ ​ ​ ​ ​ ​ ​ ​ ​ ​ Digital Dutch Finco B.V. (2) ​ ​ ​ ​ ​ Digital Dutch Finco B.V.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of the Operating Partnership</t>
        </is>
      </c>
      <c r="B1" s="2" t="inlineStr">
        <is>
          <t>12 Months Ended</t>
        </is>
      </c>
    </row>
    <row r="2">
      <c r="B2" s="2" t="inlineStr">
        <is>
          <t>Dec. 31, 2020</t>
        </is>
      </c>
    </row>
    <row r="3">
      <c r="A3" s="4" t="inlineStr">
        <is>
          <t>Digital Realty Trust, L.P.</t>
        </is>
      </c>
    </row>
    <row r="4">
      <c r="A4" s="3" t="inlineStr">
        <is>
          <t>Debt Instrument</t>
        </is>
      </c>
    </row>
    <row r="5">
      <c r="A5" s="4" t="inlineStr">
        <is>
          <t>Debt of the Operating Partnership</t>
        </is>
      </c>
      <c r="B5" s="4" t="inlineStr">
        <is>
          <t>9. Debt of the Operating Partnership A summary of outstanding indebtedness of the Operating Partnership as of December 31, 2020 and 2019 is as follows (in thousands): ​ ​ ​ ​ ​ ​ ​ ​ ​ ​ ​ ​ ​ ​ ​ Interest Rate at ​ ​ Principal Principal ​ ​ December 31, ​ ​ ​ Outstanding at ​ Outstanding at ​ Indebtedness ​ 2020 ​ Maturity Date ​ December 31, 2020 ​ December 31, 2019 ​ Global revolving credit facilities Various (1) ​ Jan 24, 2023 (1) $ 540,184 (2) $ 245,766 (2) Deferred financing costs, net ​ ​ ​ (8,279) ​ (11,661) ​ Global revolving credit facilities, net ​ ​ ​ 531,905 ​ 234,105 ​ Unsecured Term Loans ​ ​ ​ ​ ​ 2023 Term Loan Various (3)(4) ​ Jan 15, 2023 ​ — (5)(9) 300,000 (5) 2024 Term Loan Various (3)(4) ​ Jan 24, 2023 ​ 537,470 (5)(12) 513,205 (5) Deferred financing costs, net ​ ​ ​ ​ (890) ​ (2,986) ​ Unsecured term loans, net ​ ​ ​ ​ 536,580 ​ 810,219 ​ Unsecured senior notes: ​ ​ ​ ​ ​ ​ Senior Notes: ​ ​ ​ ​ ​ ​ 3.950% notes due 2022 3.950 % ​ Jul 1, 2022 ​ — (10) 500,000 ​ Floating rate notes due 2022 ​ EURIBOR + 0.500 % ​ Sep 23, 2022 ​ ​ 366,480 (6) ​ — ​ 3.625% notes due 2022 3.625 % ​ Oct 1, 2022 ​ — (10) 300,000 ​ 0.125% notes due 2022 ​ 0.125 % ​ Oct 15, 2022 ​ ​ 366,480 (6) ​ — ​ 2.750% notes due 2023 2.750 % ​ Feb 1, 2023 ​ 350,000 (13) 350,000 ​ 4.750% notes due 2023 4.750 % ​ Oct 13, 2023 ​ — (11) 397,710 (7) 2.625% notes due 2024 2.625 % ​ Apr 15, 2024 ​ 732,960 (6) 672,780 (6) 2.750% notes due 2024 2.750 % ​ Jul 19, 2024 ​ 341,750 (7) 331,425 (7) 4.250% notes due 2025 4.250 % ​ Jan 17, 2025 ​ 546,800 (7) 530,280 (7) 0.625% notes due 2025 ​ 0.625 % ​ Jul 15, 2025 ​ ​ 794,040 (6) ​ — ​ 4.750% notes due 2025 4.750 % ​ Oct 1, 2025 ​ 450,000 ​ 450,000 ​ 2.500% notes due 2026 ​ 2.500 % ​ Jan 16, 2026 ​ ​ 1,313,219 (6) ​ 1,205,398 (6) 3.700% notes due 2027 3.700 % ​ Aug 15, 2027 ​ 1,000,000 ​ 1,000,000 ​ 1.125% notes due 2028 ​ 1.125 % ​ Apr 9, 2028 ​ ​ 610,800 (6) ​ 560,650 (6) 4.450% notes due 2028 4.450 % ​ Jul 15, 2028 ​ 650,000 ​ 650,000 ​ 3.600% notes due 2029 ​ 3.600 % ​ Jul 1, 2029 ​ ​ 900,000 ​ ​ 900,000 ​ 3.300% notes due 2029 3.300 % ​ Jul 19, 2029 ​ 478,450 (7) 463,995 (7) 1.500% notes due 2030 ​ 1.500 % ​ Mar 15, 2030 ​ ​ 916,200 (6) ​ — ​ 3.750% notes due 2030 3.750 % ​ Oct 17, 2030 ​ 751,850 (7) 729,135 (7) 1.250% notes due 2031 ​ 1.250 % ​ Feb 1, 2031 ​ ​ 610,800 (6) ​ — ​ 1.000% notes due 2032 ​ 1.000 % ​ Jan 15, 2032 ​ ​ 916,200 (6) ​ — ​ Unamortized discounts, net of premiums ​ ​ (34,988) ​ (16,145) ​ Total senior notes, net of discount ​ ​ 12,061,041 ​ 9,025,228 ​ Deferred financing costs, net ​ ​ (64,031) ​ (52,038) ​ Total unsecured senior notes, net of discount and deferred financing costs ​ ​ 11,997,010 ​ 8,973,190 ​ ​ ​ ​ ​ ​ ​ ​ ​ ​ ​ ​ ​ ​ Secured Debt: ​ ​ ​ ​ 731 East Trade Street 8.22 % ​ Jul 1, 2020 ​ $ — (8) $ 1,089 ​ Secured note due March 2023 LIBOR + 1.000 % (4) ​ Mar 1, 2023 ​ 104,000 ​ 104,000 ​ Westin 3.290 % ​ Jul 11, 2027 ​ 135,000 ​ — ​ Other secured debt ​ ​ ​ ​ ​ 330 ​ — ​ Unamortized net (discounts) / premiums ​ ​ (4) ​ 54 ​ Total secured debt, including premiums ​ ​ 239,326 ​ 105,143 ​ Deferred financing costs, net ​ ​ (104) ​ (209) ​ Total secured debt, including premiums and net of deferred financing costs ​ ​ 239,222 ​ 104,934 ​ Total indebtedness ​ ​ $ 13,304,717 ​ $ 10,122,448 ​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2) Balances as of December 31, 2020 and December 31, 2019 are as follows (balances, in thousands): ​ ​ ​ ​ ​ ​ ​ ​ ​ ​ ​ ​ ​ ​ Balance as of Weighted- Balance as of Weighted- ​ ​ December 31, ​ average ​ December ​ average Denomination of Draw ​ 2020 ​ interest rate ​ 31, 2019 ​ interest rate Global Revolving Credit Facility ​ ​ ​ ​ Floating Rate Borrowing (a) (d) ​ ​ ​ U.S. dollar ($) ​ $ 40,000 ​ 1.05 % $ — ​ — % British pound sterling (£) ​ 47,845 (b) 0.93 % — ​ — % Euro (€) ​ ​ 284,633 (b) 0.90 % ​ 44,852 (c) 0.90 % Australian dollar (AUD) ​ — ​ — % 1,264 (c) 1.74 % Singapore dollar (SGD) ​ 111,340 (b) 1.02 % 53,199 (c) 2.46 % Canadian dollar (CAD) ​ 9,423 (b) 1.36 % — ​ — % Total ​ $ 493,241 0.95 % $ 99,315 1.75 % ​ ​ ​ ​ ​ ​ ​ ​ ​ ​ ​ ​ Yen Revolving Credit Facility (a) ​ $ 46,943 (e) 0.50 % $ 146,451 (e) 0.50 % ​ ​ ​ ​ ​ ​ ​ ​ ​ ​ ​ ​ Total borrowings ​ $ 540,184 0.91 % $ 245,766 1.00 % (a) The interest rates for floating rate borrowings under the global revolving credit facility currently equal the applicable index, subject to a zero floor, plus a margin of 90 basis points, which is based on the current credit rating of our long-term debt. The interest rate for borrowings under the Yen revolving credit facility equals the applicable index, subject to a zero floor, plus a margin of 50 basis points, which is based on the current credit rating of our long-term debt. (b) Based on exchange rates of $1.37 to £1.00, $1.22 to €1.00, $0.76 to 1.00 SGD and $0.79 to 1.00 CAD, respectively, as of December 31, 2020. (c) Based on exchange rates of $1.12 to €1.00, $0.70 to 1.00 AUD and $0.74 to 1.00 SGD, respectively, as of December 31, 2019. (d) As of December 31, 2020, approximately $60.8 million of letters of credit were issued. (e) Based on exchange rates of $0.01 to 1.00 JPY for December 31, 2020 and 2019. (3) Interest rates are based on our current senior unsecured debt ratings and is currently 100 basis points over the applicable index for floating rate advances for the 2023 Term Loan and the 2024 Term Loan. (4) We have entered into interest rate swap agreements as a cash flow hedge for interest generated by a portion of U.S. dollar and Canadian dollar borrowings under the 2023 Term Loan and 2024 Term Loan, and the secured note due March 2023. See Note 16. "Derivative Instruments" for further information. (5) Balances as of December 31, 2020 and December 31, 2019 are as follows (balances, in thousands): ​ ​ ​ ​ ​ ​ ​ ​ ​ ​ ​ ​ ​ ​ ​ Balance as of ​ Weighted- ​ Balance as of ​ Weighted- ​ ​ ​ December 31, ​ average ​ December 31, ​ average ​ Denomination of Draw 2020 interest rate 2019 interest rate U.S. dollar ($) ​ $ — — % $ 300,000 2.74 % (d) Singapore dollar (SGD) ​ 150,699 (a) 1.14 % ​ 147,931 (c) 2.68 % Australian dollar (AUD) ​ 223,357 (a) 1.02 % ​ 203,820 (c) 1.85 % Hong Kong dollar (HKD) ​ 86,062 (a) 1.27 % ​ 85,629 (c) 3.60 % Canadian dollar (CAD) ​ 77,352 (a) 1.47 % (b) ​ 75,825 (c) 3.00 % (d) Total ​ $ 537,470 1.16 % (b) $ 813,205 2.62 % (d) (a) Based on exchange rates of $0.76 to 1.00 SGD, $0.77 to 1.00 AUD, $0.13 to 1.00 HKD and $0.79 to 1.00 CAD, respectively, as of December 31, 2020. (b) As of December 31, 2020, the weighted-average interest rate reflecting interest rate swaps was 1.78% (Canadian dollar) and 1.20% (Total). See Note 16 for further discussion on interest rate swaps. (c) Based on exchange rates of $0.74 to 1.00 SGD, $0.70 to 1.00 AUD, $0.13 to 1.00 HKD and $0.77 to 1.00 CAD, respectively, as of December 31, 2019. (d) As of December 31, 2019, the weighted-average interest rate reflecting interest rate swaps was 2.44% (U.S. dollar), 1.78% (Canadian dollar) and 2.39% (Total). See Note 16 for further discussion on interest rate swaps. ​ (6) Based on exchange rates of $1.22 to €1.00 as of December 31, 2020 and $1.12 to €1.00 as of December 31, 2019. (7) Based on exchange rates of $1.37 to £1.00 as of December 31, 2020 and $1.33 to £1.00 as of December 31, 2019. (8) Debt was repaid in full on April 13, 2020. (9) Debt was repaid in full on September 24, 2020. The payment resulted in an early extinguishment charge of approximately $0.9 million during the three months ended September 30, 2020. (10) The 3.950% 2022 Notes and 3.625% 2022 Notes were redeemed in full on August 3, 2020. The redemption resulted in an early extinguishment charge of approximately $52.1 million during the three months ended September 30, 2020. (11) The 4.750% 2023 Notes were redeemed in full on October 14, 2020. The redemption resulted in an early extinguishment charge of approximately $49.8 million during the three months ended December 31, 2020. (12) Debt was repaid in full on January 15, 2021. (13) The 2.750% 2023 Notes were redeemed in full on February 4, 2021. The redemption will result in an early extinguishment charge of approximately $17.5 million during the three months ending March 31, 2021. ​ Global Revolving Credit Facilities On October 24, 2018, we refinanced our global revolving credit facility and entered into a global senior credit agreement for a $2.35 billion senior unsecured revolving credit facility, which we refer to as the 2018 global revolving credit facility, that replaced the $2.0 billion revolving credit facility executed on January 15, 2016. In addition, we have the ability from time to time to increase the size of the global revolving credit facility and the unsecured term loans (discussed below), in any combination, by up to $1.25 billion, subject to the receipt of lender commitments and other conditions precedent. The 2018 global revolving credit facility matures on January 24, 2023, with two six-month extension options available. The interest rate for borrowings under the 2018 global revolving credit facility equals the applicable index plus a margin which is based on the credit ratings of our long-term debt and is currently 90 basis points. An annual facility fee on the total commitment amount of the facility, based on the credit ratings of our long-term debt, currently 20 basis points, is payable quarterly. The 2018 global revolving credit facility provides for borrowings in U.S., Canadian, Singapore, Australian and Hong Kong dollars, as well as Euro, British pound sterling and Japanese yen and includes the ability to add additional currencies in the future. As of December 31, 2020, interest rates are based on 1-month EURIBOR, 1-month HIBOR, 1-month SOR and 1-month CDOR, plus a margin of 0.90%. We have used and intend to use available borrowings under the 2018 global revolving credit facility to acquire additional properties, fund development opportunities and for general working capital and other corporate purposes, including potentially for the repurchase, redemption or retirement of outstanding debt or equity securities. The 2018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2018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20, we were in compliance with all of such covenants. On October 24, 2018, we entered into a credit agreement for a ¥33.3 billion (approximately $296.5 million based on the exchange rate on October 24, 2018) senior unsecured revolving credit facility, which we refer to as the Yen revolving credit facility. The Yen revolving credit facility provides for borrowings in Japanese yen. In addition, we have the ability from time to time to increase the size of the Yen revolving credit facility to up to ¥93.3 billion (approximately $831.1 million based on the exchange rate on October 24, 2018), subject to receipt of lender commitments and other conditions precedent. The Yen revolving credit facility matures on January 24, 2024. The interest rate for borrowings under the Yen revolving credit facility equals the applicable index plus a margin which is based on the credit ratings of our long-term debt and is currently 50 basis points. A quarterly unused commitment fee, which is calculated using the average daily unused revolving credit commitment, is based on the credit ratings of our long-term debt, and is currently 10 basis points. The Yen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Yen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December 31, 2020, we were in compliance with all of such covenants. Unsecured Term Loans On October 24, 2018, we refinanced our senior unsecured multi-currency term loan facility and entered into an amended and restated term loan agreement, which we refer to as the 2018 term loan agreement, which governs (i) a $300.0 million 5-year senior unsecured term loan, which we refer to as the 2023 Term Loan, and (ii) an approximately $512 million 5-year senior unsecured term loan, which we refer to as the 2024 Term Loan. The 2018 term loan agreement replaced the $1.55 billion term loan agreement executed on January 15, 2016. The 2023 Term Loan matures on January 15, 2023 and the 2024 Term Loan matures on January 24, 2023 with two six-month extension options. In addition, we have the ability from time to time to increase the aggregate size of lending under the 2018 term loan agreement and the 2018 global revolving credit facility (discussed above), in any combination, by up to $1.25 billion, subject to receipt of lender commitments and other conditions precedent. Interest rates are based on our senior unsecured debt ratings and are currently 100 basis points over the applicable index for floating rate advances for the 2023 Term Loan and the 2024 Term Loan. Funds may be drawn in U.S., Canadian, Singapore, Australian and Hong Kong dollars. On September 24, 2020, the 2023 Term Loan was repaid in full. Based on exchange rates in effect at December 31, 2020, the balance outstanding is approximately $537.5 million, excluding deferred financing costs. We have used borrowings under the term loans for acquisitions, repayment of indebtedness, development, working capital and general corporate purposes. The covenants under 2024 Term Loan are consistent with our 2018 global revolving credit facility and, as of December 31, 2020, we were in compliance with all of such covenants. Unsecured Senior Notes ​ ​ ​ ​ ​ ​ ​ ​ ​ ​ ​ ​ ​ ​ ​ ​ ​ ​ ​ Amount ​ ​ ​ ​ ​ ​ ​ ​ ​ ​ Issued (in ​ ​ ​ ​ ​ ​ ​ Unsecured Senior Notes and Annual ​ ​ ​ Maturity ​ millions, local ​ Net Proceeds ​ Interest Payment ​ ​ Interest Rate ​ Date Issued ​ Date ​ currency) ​ (in millions) (1) ​ Dates ​ Initial Issuer (2) Floating Rate Notes due 2022 ​ Sep 23, 2020 ​ Sep 23, 2022 ​ € 300.0 ​ ​ 348.7 ​ Quarterly, commencing December 23, 2020 ​ Digital Dutch Finco B.V. (3) 0.125% Notes due 2022 ​ Jan 17, 2020 ​ Oct 15, 2022 ​ € 300.0 ​ ​ 330.8 ​ Annually, commencing October 15, 2020 ​ Digital Dutch Finco B.V. (3) 2.750% Notes due 2023 ​ Aug 7, 2017 ​ Feb 1, 2023 ​ $ 350.0 ​ 346.9 Semi-annually, commencing February 1, 2018 Digital Realty Trust, L.P. 2.625% Notes due 2024 ​ Apr 15, 2016 ​ Apr 15, 2024 ​ € 600.0 ​ 670.3 Annually, commencing April 15, 2017 Digital Euro Finco, LLC (3) 2.750% Notes due 2024 ​ Jul 21, 2017 ​ Jul 19, 2024 ​ £ 250.0 ​ 321.3 Annually, commencing July 19, 2018 Digital Stout Holding, LLC (4) 4.250% Notes due 2025 ​ Jan 18, 2013 ​ Jan 17, 2025 ​ £ 400.0 ​ 624.2 Semi-annually, commencing July 17, 2013 Digital Stout Holding, LLC (4) 0.625% Notes due 2025 ​ Jan 17, 2020 ​ Jul 15, 2025 ​ € 650.0 ​ ​ 712.0 ​ Annually, commencing July 15, 2020 ​ Digital Dutch Finco B.V. (3) 4.750% Notes due 2025 ​ Oct 1, 2015 ​ Oct 1, 2025 ​ $ 450.0 ​ 445.8 Semi-annually, commencing April 1, 2016 Digital Delta Holdings, LLC (5) 2.500% Notes due 2026 ​ Jan 16, 2019 ​ Jan 16, 2026 ​ € 1,075.0 ​ ​ 1,218.6 ​ Annually, commencing January 16, 2020 ​ Digital Euro Finco, LLC (3) 3.700% Notes due 2027 ​ Aug 7, 2017 ​ Aug 15, 2027 ​ $ 1,000.0 ​ 991.0 Semi-annually, commencing February 15, 2018 Digital Realty Trust, L.P. 1.125% Notes due 2028 ​ Oct 9, 2019 ​ Apr 9, 2028 ​ € 500.0 ​ ​ 539.7 ​ Annually, commencing April 9, 2020 ​ Digital Euro Finco, LLC (3) 4.450% Notes due 2028 ​ Jun 21, 2018 ​ Jul 15, 2028 ​ $ 650.0 ​ 643.3 Semi-annually, commencing January 15, 2019 Digital Realty Trust, L.P. 3.600% Notes due 2029 ​ Jun 14, 2019 ​ Jul 1, 2029 ​ $ 900.0 ​ ​ 890.6 ​ Semi-annually, commencing January 1, 2020 ​ Digital Realty Trust, L.P. 3.300% Notes due 2029 ​ Jul 21, 2017 ​ Jul 19, 2029 ​ £ 350.0 ​ 448.6 Annually, commencing July 19, 2018 Digital Stout Holding, LLC (4) 1.500% Notes due 2030 ​ Jan 17, 2020 ​ Mar 15, 2030 ​ € 750.0 ​ ​ 819.1 ​ Annually, commencing March 15, 2021 ​ Digital Dutch Finco B.V. (3) 3.750% Notes due 2030 ​ Oct 17, 2018 and Mar 9, 2019 ​ Oct 17, 2030 ​ £ 550.0 ​ 716.8 Annually, commencing October 17, 2019 Digital Stout Holding, LLC (4) 1.250% Notes due 2031 ​ Jun 26, 2020 ​ Feb 1, 2031 ​ € 500.0 ​ ​ 553.2 ​ Annually, commencing February 1, 2021 ​ Digital Dutch Finco B.V. (3) 1.000% Notes due 2032 ​ Sep 23, 2020 ​ Jan 15, 2032 ​ € 750.0 ​ ​ 860.0 ​ Annually, commencing January 15, 2021 ​ Digital Dutch Finco B.V. (3) (1) Amounts are in U.S. dollars, based on the exchange rate on the date of issuance. Net proceeds are equal to principal amount less initial purchaser discount and other debt issuance costs. (2) Digital Realty Trust, Inc. guarantees the senior notes issued by Digital Realty Trust, L.P. Both Digital Realty Trust, L.P. and Digital Realty Trust, Inc. guarantee the senior notes issued by Digital Stout Holding, LLC, Digital Euro Finco, LLC and Digital Dutch Finco, B.V. (3) An indirect wholly owned finance subsidiary of Digital Realty Trust, L.P. (4) A wholly owned subsidiary of Digital Realty Trust, L.P. (5)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4.750 % 2025 Notes, the related indenture and registration rights agreement by operation of law. ​ The indentures governing each of the senior notes contain certain covenants, including (1) a leverage ratio not to exceed 60%, (2) a secured debt leverage ratio not to exceed 40% and (3) an interest coverage ratio of greater than 1.50, and also requires us to maintain total unencumbered assets of not less than 150% of the aggregate principal amount of unsecured debt. At December 31, 2020, we were in compliance with each of these financial covenants. The table below summarizes our debt maturities and principal payments as of December 31, 2020 (in thousands): ​ ​ ​ ​ ​ ​ ​ ​ ​ ​ ​ ​ ​ ​ ​ ​ ​ ​ ​ Global Revolving ​ Unsecured ​ ​ ​ ​ ​ ​ ​ ​ ​ Credit Facilities (1) Term Loans (1) Senior Notes Secured Debt Total Debt 2021 ​ $ — ​ $ — ​ $ — ​ $ — ​ $ — 2022 ​ ​ — ​ ​ — ​ ​ 732,960 ​ ​ 330 ​ ​ 733,290 2023 ​ ​ 493,241 ​ ​ 537,470 ​ ​ 350,000 ​ ​ 104,000 ​ ​ 1,484,711 2024 ​ 46,943 ​ — ​ 1,074,710 ​ — ​ 1,121,653 2025 ​ — ​ — ​ 1,790,840 ​ — ​ 1,790,840 Thereafter ​ — ​ — ​ 8,147,519 ​ 135,000 ​ 8,282,519 Subtotal ​ $ 540,184 ​ $ 537,470 ​ $ 12,096,029 ​ $ 239,330 ​ $ 13,413,013 Unamortized discount ​ — ​ — ​ (40,915) ​ (4) ​ (40,919) Unamortized premium ​ — ​ — ​ 5,927 ​ — ​ 5,927 Total ​ $ 540,184 ​ $ 537,470 ​ $ 12,061,041 ​ $ 239,326 ​ $ 13,378,021 (1) The global revolving credit facility and the 2024 unsecured term loan are subject to two six-month extension options exercisable by us. The bank group is obligated to grant the extension options provided we give proper notice, we make certain representations and warranties and no default exists under the global revolving credit facility or the 2024 unsecured term loan, as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0</t>
        </is>
      </c>
    </row>
    <row r="3">
      <c r="A3" s="3" t="inlineStr">
        <is>
          <t>Income per Share</t>
        </is>
      </c>
    </row>
    <row r="4">
      <c r="A4" s="4" t="inlineStr">
        <is>
          <t>Income per Share</t>
        </is>
      </c>
      <c r="B4" s="4" t="inlineStr">
        <is>
          <t>10. Income per Share The following is a summary of basic and diluted income per share (in thousands, except share and per share amounts): ​ ​ ​ ​ ​ ​ ​ ​ ​ ​ ​ ​ ​ Year Ended December 31, ​ 2020 2019 2018 Net income available to common stockholders ​ $ 263,342 ​ $ 493,011 ​ $ 249,930 Weighted average shares outstanding—basic ​ 260,098,978 ​ 208,325,823 ​ 206,035,408 Potentially dilutive common shares: ​ ​ ​ Unvested incentive units ​ 120,775 ​ 165,185 ​ 141,260 Unvested restricted stock ​ ​ 177,244 ​ ​ — ​ ​ — Forward equity offering ​ 1,596,476 ​ 813,073 ​ 33,315 Market performance-based awards ​ 529,035 ​ 158,166 ​ 463,488 Weighted average shares outstanding—diluted ​ 262,522,508 ​ 209,462,247 ​ 206,673,471 Income per share: ​ ​ ​ Basic ​ $ 1.01 ​ $ 2.37 ​ $ 1.21 Diluted ​ $ 1.00 ​ $ 2.35 ​ $ 1.21 ​ We have excluded the following potentially dilutive securities in the calculations above as they would be antidilutive or not dilutive: ​ ​ ​ ​ ​ ​ ​ ​ ​ ​ Year Ended December 31, ​ 2020 2019 2018 Weighted average of Operating Partnership common units not owned by Digital Realty Trust, Inc. 7,974,005 8,958,932 8,227,463 Potentially dilutive Series C Cumulative Redeemable Perpetual Preferred Stock 1,489,983 1,695,765 1,876,584 Potentially dilutive Series G Cumulative Redeemable Preferred Stock 1,452,809 2,102,655 2,326,861 Potentially dilutive Series H Cumulative Redeemable Preferred Stock — 789,846 3,409,772 Potentially dilutive Series I Cumulative Redeemable Preferred Stock 1,269,035 2,105,116 2,329,584 Potentially dilutive Series J Cumulative Redeemable Preferred Stock 1,475,721 1,679,534 1,858,622 Potentially dilutive Series K Cumulative Redeemable Preferred Stock ​ 1,551,801 ​ 1,334,691 ​ — Potentially dilutive Series L Cumulative Redeemable Preferred Stock ​ 2,543,639 ​ 670,823 ​ — Total 17,756,993 19,337,362 20,028,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Income per Unit</t>
        </is>
      </c>
      <c r="B1" s="2" t="inlineStr">
        <is>
          <t>12 Months Ended</t>
        </is>
      </c>
    </row>
    <row r="2">
      <c r="B2" s="2" t="inlineStr">
        <is>
          <t>Dec. 31, 2020</t>
        </is>
      </c>
    </row>
    <row r="3">
      <c r="A3" s="4" t="inlineStr">
        <is>
          <t>Digital Realty Trust, L.P.</t>
        </is>
      </c>
    </row>
    <row r="4">
      <c r="A4" s="3" t="inlineStr">
        <is>
          <t>Class of Stock</t>
        </is>
      </c>
    </row>
    <row r="5">
      <c r="A5" s="4" t="inlineStr">
        <is>
          <t>Income per Unit</t>
        </is>
      </c>
      <c r="B5" s="4" t="inlineStr">
        <is>
          <t>11. Income per Unit The following is a summary of basic and diluted income per unit (in thousands, except unit and per unit amounts): ​ ​ ​ ​ ​ ​ ​ ​ ​ ​ ​ ​ ​ Year Ended December 31, ​ 2020 2019 2018 Net income available to common unitholders ​ $ 272,842 ​ $ 514,111 ​ $ 260,110 Weighted average units outstanding—basic ​ 268,072,983 ​ 217,284,755 ​ 214,312,871 Potentially dilutive common units: ​ ​ ​ Unvested incentive units ​ 120,775 ​ 165,185 ​ 141,260 Unvested restricted units ​ ​ 177,244 ​ ​ — ​ ​ — Forward equity offering ​ 1,596,476 ​ 813,073 ​ 33,315 Market performance-based awards ​ 529,035 ​ 158,166 ​ 463,488 Weighted average units outstanding—diluted ​ 270,496,513 ​ 218,421,179 ​ 214,950,934 Income per unit: ​ ​ ​ Basic ​ $ 1.02 ​ $ 2.37 ​ $ 1.21 Diluted ​ $ 1.01 ​ $ 2.35 ​ $ 1.21 ​ We have excluded the following potentially dilutive securities in the calculations above as they would be antidilutive or not dilutive: ​ ​ ​ ​ ​ ​ ​ ​ ​ ​ Year Ended December 31, ​ 2020 2019 2018 Potentially dilutive Series C Cumulative Redeemable Perpetual Preferred Units 1,489,983 1,695,765 1,876,584 Potentially dilutive Series G Cumulative Redeemable Preferred Units 1,452,809 2,102,655 2,326,861 Potentially dilutive Series H Cumulative Redeemable Preferred Units — 789,846 3,409,772 Potentially dilutive Series I Cumulative Redeemable Preferred Units 1,269,035 2,105,116 2,329,584 Potentially dilutive Series J Cumulative Redeemable Preferred Units 1,475,721 1,679,534 1,858,622 Potentially dilutive Series K Cumulative Redeemable Preferred Units ​ 1,551,801 ​ 1,334,691 ​ — Potentially dilutive Series L Cumulative Redeemable Preferred Units ​ 2,543,639 ​ 670,823 ​ — Total 9,782,988 10,378,430 11,801,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in real estate:</t>
        </is>
      </c>
    </row>
    <row r="3">
      <c r="A3" s="4" t="inlineStr">
        <is>
          <t>Investments in properties, net</t>
        </is>
      </c>
      <c r="B3" s="5" t="n">
        <v>20582954</v>
      </c>
      <c r="C3" s="5" t="n">
        <v>14230575</v>
      </c>
    </row>
    <row r="4">
      <c r="A4" s="4" t="inlineStr">
        <is>
          <t>Investments in unconsolidated joint ventures</t>
        </is>
      </c>
      <c r="B4" s="6" t="n">
        <v>1148158</v>
      </c>
      <c r="C4" s="6" t="n">
        <v>1287109</v>
      </c>
    </row>
    <row r="5">
      <c r="A5" s="4" t="inlineStr">
        <is>
          <t>Net investments in real estate</t>
        </is>
      </c>
      <c r="B5" s="6" t="n">
        <v>21731112</v>
      </c>
      <c r="C5" s="6" t="n">
        <v>15517684</v>
      </c>
    </row>
    <row r="6">
      <c r="A6" s="4" t="inlineStr">
        <is>
          <t>Operating lease right-of-use assets, net</t>
        </is>
      </c>
      <c r="B6" s="6" t="n">
        <v>1386959</v>
      </c>
      <c r="C6" s="6" t="n">
        <v>628681</v>
      </c>
    </row>
    <row r="7">
      <c r="A7" s="4" t="inlineStr">
        <is>
          <t>Cash and cash equivalents</t>
        </is>
      </c>
      <c r="B7" s="6" t="n">
        <v>108501</v>
      </c>
      <c r="C7" s="6" t="n">
        <v>89817</v>
      </c>
    </row>
    <row r="8">
      <c r="A8" s="4" t="inlineStr">
        <is>
          <t>Accounts and other receivables, net</t>
        </is>
      </c>
      <c r="B8" s="6" t="n">
        <v>603111</v>
      </c>
      <c r="C8" s="6" t="n">
        <v>305501</v>
      </c>
    </row>
    <row r="9">
      <c r="A9" s="4" t="inlineStr">
        <is>
          <t>Deferred rent</t>
        </is>
      </c>
      <c r="B9" s="6" t="n">
        <v>528180</v>
      </c>
      <c r="C9" s="6" t="n">
        <v>478744</v>
      </c>
    </row>
    <row r="10">
      <c r="A10" s="4" t="inlineStr">
        <is>
          <t>Goodwill</t>
        </is>
      </c>
      <c r="B10" s="6" t="n">
        <v>8330996</v>
      </c>
      <c r="C10" s="6" t="n">
        <v>3363070</v>
      </c>
    </row>
    <row r="11">
      <c r="A11" s="4" t="inlineStr">
        <is>
          <t>Customer relationship value, deferred leasing costs and other intangibles, net</t>
        </is>
      </c>
      <c r="B11" s="6" t="n">
        <v>3122904</v>
      </c>
      <c r="C11" s="6" t="n">
        <v>2195324</v>
      </c>
    </row>
    <row r="12">
      <c r="A12" s="4" t="inlineStr">
        <is>
          <t>Assets held for sale</t>
        </is>
      </c>
      <c r="C12" s="6" t="n">
        <v>229934</v>
      </c>
    </row>
    <row r="13">
      <c r="A13" s="4" t="inlineStr">
        <is>
          <t>Other assets</t>
        </is>
      </c>
      <c r="B13" s="6" t="n">
        <v>264528</v>
      </c>
      <c r="C13" s="6" t="n">
        <v>259376</v>
      </c>
    </row>
    <row r="14">
      <c r="A14" s="4" t="inlineStr">
        <is>
          <t>Total assets</t>
        </is>
      </c>
      <c r="B14" s="6" t="n">
        <v>36076291</v>
      </c>
      <c r="C14" s="6" t="n">
        <v>23068131</v>
      </c>
    </row>
    <row r="15">
      <c r="A15" s="3" t="inlineStr">
        <is>
          <t>LIABILITIES AND EQUITY</t>
        </is>
      </c>
    </row>
    <row r="16">
      <c r="A16" s="4" t="inlineStr">
        <is>
          <t>Unsecured senior notes, net of discount</t>
        </is>
      </c>
      <c r="B16" s="6" t="n">
        <v>11997010</v>
      </c>
      <c r="C16" s="6" t="n">
        <v>8973190</v>
      </c>
    </row>
    <row r="17">
      <c r="A17" s="4" t="inlineStr">
        <is>
          <t>Secured debt, including premiums</t>
        </is>
      </c>
      <c r="B17" s="6" t="n">
        <v>239222</v>
      </c>
      <c r="C17" s="6" t="n">
        <v>104934</v>
      </c>
    </row>
    <row r="18">
      <c r="A18" s="4" t="inlineStr">
        <is>
          <t>Operating lease liabilities</t>
        </is>
      </c>
      <c r="B18" s="6" t="n">
        <v>1468712</v>
      </c>
      <c r="C18" s="6" t="n">
        <v>693539</v>
      </c>
    </row>
    <row r="19">
      <c r="A19" s="4" t="inlineStr">
        <is>
          <t>Accounts payable and other accrued liabilities</t>
        </is>
      </c>
      <c r="B19" s="6" t="n">
        <v>1420162</v>
      </c>
      <c r="C19" s="6" t="n">
        <v>1009154</v>
      </c>
    </row>
    <row r="20">
      <c r="A20" s="4" t="inlineStr">
        <is>
          <t>Deferred tax liabilities, net</t>
        </is>
      </c>
      <c r="B20" s="6" t="n">
        <v>698308</v>
      </c>
      <c r="C20" s="6" t="n">
        <v>147381</v>
      </c>
    </row>
    <row r="21">
      <c r="A21" s="4" t="inlineStr">
        <is>
          <t>Accrued dividends and distributions</t>
        </is>
      </c>
      <c r="B21" s="6" t="n">
        <v>324386</v>
      </c>
      <c r="C21" s="6" t="n">
        <v>234620</v>
      </c>
    </row>
    <row r="22">
      <c r="A22" s="4" t="inlineStr">
        <is>
          <t>Security deposits and prepaid rents</t>
        </is>
      </c>
      <c r="B22" s="6" t="n">
        <v>371659</v>
      </c>
      <c r="C22" s="6" t="n">
        <v>208724</v>
      </c>
    </row>
    <row r="23">
      <c r="A23" s="4" t="inlineStr">
        <is>
          <t>Obligations associated with assets held for sale</t>
        </is>
      </c>
      <c r="C23" s="6" t="n">
        <v>2700</v>
      </c>
    </row>
    <row r="24">
      <c r="A24" s="4" t="inlineStr">
        <is>
          <t>Total liabilities</t>
        </is>
      </c>
      <c r="B24" s="6" t="n">
        <v>17587944</v>
      </c>
      <c r="C24" s="6" t="n">
        <v>12418566</v>
      </c>
    </row>
    <row r="25">
      <c r="A25" s="4" t="inlineStr">
        <is>
          <t>Redeemable noncontrolling interests</t>
        </is>
      </c>
      <c r="B25" s="6" t="n">
        <v>42011</v>
      </c>
      <c r="C25" s="6" t="n">
        <v>41465</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units</t>
        </is>
      </c>
      <c r="B28" s="6" t="n">
        <v>950940</v>
      </c>
      <c r="C28" s="6" t="n">
        <v>1434420</v>
      </c>
    </row>
    <row r="29">
      <c r="A29" s="4" t="inlineStr">
        <is>
          <t>Common Stock: $0.01 par value per share, 392,000,000 and 315,000,000 shares authorized and 280,289,726 and 208,900,758 shares issued and outstanding as of December 31, 2020 and December 31, 2019, respectively</t>
        </is>
      </c>
      <c r="B29" s="6" t="n">
        <v>2788</v>
      </c>
      <c r="C29" s="6" t="n">
        <v>2073</v>
      </c>
    </row>
    <row r="30">
      <c r="A30" s="3" t="inlineStr">
        <is>
          <t>Partners' capital:</t>
        </is>
      </c>
    </row>
    <row r="31">
      <c r="A31" s="4" t="inlineStr">
        <is>
          <t>Additional paid-in capital</t>
        </is>
      </c>
      <c r="B31" s="6" t="n">
        <v>20626897</v>
      </c>
      <c r="C31" s="6" t="n">
        <v>11577320</v>
      </c>
    </row>
    <row r="32">
      <c r="A32" s="4" t="inlineStr">
        <is>
          <t>Accumulated dividends in excess of earnings</t>
        </is>
      </c>
      <c r="B32" s="6" t="n">
        <v>-3997938</v>
      </c>
      <c r="C32" s="6" t="n">
        <v>-3046579</v>
      </c>
    </row>
    <row r="33">
      <c r="A33" s="4" t="inlineStr">
        <is>
          <t>Accumulated other comprehensive income (loss), net</t>
        </is>
      </c>
      <c r="B33" s="6" t="n">
        <v>135010</v>
      </c>
      <c r="C33" s="6" t="n">
        <v>-87922</v>
      </c>
    </row>
    <row r="34">
      <c r="A34" s="4" t="inlineStr">
        <is>
          <t>Total stockholders' equity</t>
        </is>
      </c>
      <c r="B34" s="6" t="n">
        <v>17717697</v>
      </c>
      <c r="C34" s="6" t="n">
        <v>9879312</v>
      </c>
    </row>
    <row r="35">
      <c r="A35" s="3" t="inlineStr">
        <is>
          <t>Noncontrolling Interests:</t>
        </is>
      </c>
    </row>
    <row r="36">
      <c r="A36" s="4" t="inlineStr">
        <is>
          <t>Noncontrolling interests in operating partnership</t>
        </is>
      </c>
      <c r="B36" s="6" t="n">
        <v>608980</v>
      </c>
      <c r="C36" s="6" t="n">
        <v>708163</v>
      </c>
    </row>
    <row r="37">
      <c r="A37" s="4" t="inlineStr">
        <is>
          <t>Noncontrolling interests in consolidated joint ventures</t>
        </is>
      </c>
      <c r="B37" s="6" t="n">
        <v>119659</v>
      </c>
      <c r="C37" s="6" t="n">
        <v>20625</v>
      </c>
    </row>
    <row r="38">
      <c r="A38" s="4" t="inlineStr">
        <is>
          <t>Total noncontrolling interests</t>
        </is>
      </c>
      <c r="B38" s="6" t="n">
        <v>728639</v>
      </c>
      <c r="C38" s="6" t="n">
        <v>728788</v>
      </c>
    </row>
    <row r="39">
      <c r="A39" s="4" t="inlineStr">
        <is>
          <t>Total equity</t>
        </is>
      </c>
      <c r="B39" s="6" t="n">
        <v>18446336</v>
      </c>
      <c r="C39" s="6" t="n">
        <v>10608100</v>
      </c>
    </row>
    <row r="40">
      <c r="A40" s="4" t="inlineStr">
        <is>
          <t>Total liabilities and equity/capital</t>
        </is>
      </c>
      <c r="B40" s="6" t="n">
        <v>36076291</v>
      </c>
      <c r="C40" s="6" t="n">
        <v>23068131</v>
      </c>
    </row>
    <row r="41">
      <c r="A41" s="4" t="inlineStr">
        <is>
          <t>Digital Realty Trust, L.P.</t>
        </is>
      </c>
    </row>
    <row r="42">
      <c r="A42" s="3" t="inlineStr">
        <is>
          <t>Investments in real estate:</t>
        </is>
      </c>
    </row>
    <row r="43">
      <c r="A43" s="4" t="inlineStr">
        <is>
          <t>Investments in properties, net</t>
        </is>
      </c>
      <c r="B43" s="6" t="n">
        <v>20582954</v>
      </c>
      <c r="C43" s="6" t="n">
        <v>14230575</v>
      </c>
    </row>
    <row r="44">
      <c r="A44" s="4" t="inlineStr">
        <is>
          <t>Investments in unconsolidated joint ventures</t>
        </is>
      </c>
      <c r="B44" s="6" t="n">
        <v>1148158</v>
      </c>
      <c r="C44" s="6" t="n">
        <v>1287109</v>
      </c>
    </row>
    <row r="45">
      <c r="A45" s="4" t="inlineStr">
        <is>
          <t>Net investments in real estate</t>
        </is>
      </c>
      <c r="B45" s="6" t="n">
        <v>21731112</v>
      </c>
      <c r="C45" s="6" t="n">
        <v>15517684</v>
      </c>
    </row>
    <row r="46">
      <c r="A46" s="4" t="inlineStr">
        <is>
          <t>Operating lease right-of-use assets, net</t>
        </is>
      </c>
      <c r="B46" s="6" t="n">
        <v>1386959</v>
      </c>
      <c r="C46" s="6" t="n">
        <v>628681</v>
      </c>
    </row>
    <row r="47">
      <c r="A47" s="4" t="inlineStr">
        <is>
          <t>Cash and cash equivalents</t>
        </is>
      </c>
      <c r="B47" s="6" t="n">
        <v>108501</v>
      </c>
      <c r="C47" s="6" t="n">
        <v>89817</v>
      </c>
    </row>
    <row r="48">
      <c r="A48" s="4" t="inlineStr">
        <is>
          <t>Accounts and other receivables, net</t>
        </is>
      </c>
      <c r="B48" s="6" t="n">
        <v>603111</v>
      </c>
      <c r="C48" s="6" t="n">
        <v>305501</v>
      </c>
    </row>
    <row r="49">
      <c r="A49" s="4" t="inlineStr">
        <is>
          <t>Deferred rent</t>
        </is>
      </c>
      <c r="B49" s="6" t="n">
        <v>528180</v>
      </c>
      <c r="C49" s="6" t="n">
        <v>478744</v>
      </c>
    </row>
    <row r="50">
      <c r="A50" s="4" t="inlineStr">
        <is>
          <t>Goodwill</t>
        </is>
      </c>
      <c r="B50" s="6" t="n">
        <v>8330996</v>
      </c>
      <c r="C50" s="6" t="n">
        <v>3363070</v>
      </c>
    </row>
    <row r="51">
      <c r="A51" s="4" t="inlineStr">
        <is>
          <t>Customer relationship value, deferred leasing costs and other intangibles, net</t>
        </is>
      </c>
      <c r="B51" s="6" t="n">
        <v>3122904</v>
      </c>
      <c r="C51" s="6" t="n">
        <v>2195324</v>
      </c>
    </row>
    <row r="52">
      <c r="A52" s="4" t="inlineStr">
        <is>
          <t>Assets held for sale</t>
        </is>
      </c>
      <c r="C52" s="6" t="n">
        <v>229934</v>
      </c>
    </row>
    <row r="53">
      <c r="A53" s="4" t="inlineStr">
        <is>
          <t>Other assets</t>
        </is>
      </c>
      <c r="B53" s="6" t="n">
        <v>264528</v>
      </c>
      <c r="C53" s="6" t="n">
        <v>259376</v>
      </c>
    </row>
    <row r="54">
      <c r="A54" s="4" t="inlineStr">
        <is>
          <t>Total assets</t>
        </is>
      </c>
      <c r="B54" s="6" t="n">
        <v>36076291</v>
      </c>
      <c r="C54" s="6" t="n">
        <v>23068131</v>
      </c>
    </row>
    <row r="55">
      <c r="A55" s="3" t="inlineStr">
        <is>
          <t>LIABILITIES AND EQUITY</t>
        </is>
      </c>
    </row>
    <row r="56">
      <c r="A56" s="4" t="inlineStr">
        <is>
          <t>Unsecured senior notes, net of discount</t>
        </is>
      </c>
      <c r="B56" s="6" t="n">
        <v>11997010</v>
      </c>
      <c r="C56" s="6" t="n">
        <v>8973190</v>
      </c>
    </row>
    <row r="57">
      <c r="A57" s="4" t="inlineStr">
        <is>
          <t>Secured debt, including premiums</t>
        </is>
      </c>
      <c r="B57" s="6" t="n">
        <v>239222</v>
      </c>
      <c r="C57" s="6" t="n">
        <v>104934</v>
      </c>
    </row>
    <row r="58">
      <c r="A58" s="4" t="inlineStr">
        <is>
          <t>Operating lease liabilities</t>
        </is>
      </c>
      <c r="B58" s="6" t="n">
        <v>1468712</v>
      </c>
      <c r="C58" s="6" t="n">
        <v>693539</v>
      </c>
    </row>
    <row r="59">
      <c r="A59" s="4" t="inlineStr">
        <is>
          <t>Accounts payable and other accrued liabilities</t>
        </is>
      </c>
      <c r="B59" s="6" t="n">
        <v>1420162</v>
      </c>
      <c r="C59" s="6" t="n">
        <v>1009154</v>
      </c>
    </row>
    <row r="60">
      <c r="A60" s="4" t="inlineStr">
        <is>
          <t>Deferred tax liabilities, net</t>
        </is>
      </c>
      <c r="B60" s="6" t="n">
        <v>698308</v>
      </c>
      <c r="C60" s="6" t="n">
        <v>147381</v>
      </c>
    </row>
    <row r="61">
      <c r="A61" s="4" t="inlineStr">
        <is>
          <t>Accrued dividends and distributions</t>
        </is>
      </c>
      <c r="B61" s="6" t="n">
        <v>324386</v>
      </c>
      <c r="C61" s="6" t="n">
        <v>234620</v>
      </c>
    </row>
    <row r="62">
      <c r="A62" s="4" t="inlineStr">
        <is>
          <t>Security deposits and prepaid rents</t>
        </is>
      </c>
      <c r="B62" s="6" t="n">
        <v>371659</v>
      </c>
      <c r="C62" s="6" t="n">
        <v>208724</v>
      </c>
    </row>
    <row r="63">
      <c r="A63" s="4" t="inlineStr">
        <is>
          <t>Obligations associated with assets held for sale</t>
        </is>
      </c>
      <c r="C63" s="6" t="n">
        <v>2700</v>
      </c>
    </row>
    <row r="64">
      <c r="A64" s="4" t="inlineStr">
        <is>
          <t>Total liabilities</t>
        </is>
      </c>
      <c r="B64" s="6" t="n">
        <v>17587944</v>
      </c>
      <c r="C64" s="6" t="n">
        <v>12418566</v>
      </c>
    </row>
    <row r="65">
      <c r="A65" s="4" t="inlineStr">
        <is>
          <t>Redeemable noncontrolling interests</t>
        </is>
      </c>
      <c r="B65" s="6" t="n">
        <v>42011</v>
      </c>
      <c r="C65" s="6" t="n">
        <v>41465</v>
      </c>
    </row>
    <row r="66">
      <c r="A66" s="4" t="inlineStr">
        <is>
          <t>Commitments and contingencies</t>
        </is>
      </c>
      <c r="B66" s="4" t="inlineStr">
        <is>
          <t xml:space="preserve"> </t>
        </is>
      </c>
      <c r="C66" s="4" t="inlineStr">
        <is>
          <t xml:space="preserve"> </t>
        </is>
      </c>
    </row>
    <row r="67">
      <c r="A67" s="3" t="inlineStr">
        <is>
          <t>Stockholders' Equity:</t>
        </is>
      </c>
    </row>
    <row r="68">
      <c r="A68" s="4" t="inlineStr">
        <is>
          <t>Preferred stock/ units</t>
        </is>
      </c>
      <c r="B68" s="6" t="n">
        <v>950940</v>
      </c>
      <c r="C68" s="6" t="n">
        <v>1434420</v>
      </c>
    </row>
    <row r="69">
      <c r="A69" s="3" t="inlineStr">
        <is>
          <t>Partners' capital:</t>
        </is>
      </c>
    </row>
    <row r="70">
      <c r="A70" s="4" t="inlineStr">
        <is>
          <t>Common units, 280,289,726 and 208,900,758 units issued and outstanding as of December 31, 2020 and December 31, 2019, respectively</t>
        </is>
      </c>
      <c r="B70" s="6" t="n">
        <v>16631747</v>
      </c>
      <c r="C70" s="6" t="n">
        <v>8532814</v>
      </c>
    </row>
    <row r="71">
      <c r="A71" s="4" t="inlineStr">
        <is>
          <t>Limited Partners, 8,046,267 and 8,843,155 units issued and outstanding as of December 31, 2020 and December 31, 2019, respectively</t>
        </is>
      </c>
      <c r="B71" s="6" t="n">
        <v>609190</v>
      </c>
      <c r="C71" s="6" t="n">
        <v>711650</v>
      </c>
    </row>
    <row r="72">
      <c r="A72" s="4" t="inlineStr">
        <is>
          <t>Accumulated other comprehensive income (loss), net</t>
        </is>
      </c>
      <c r="B72" s="6" t="n">
        <v>134800</v>
      </c>
      <c r="C72" s="6" t="n">
        <v>-91409</v>
      </c>
    </row>
    <row r="73">
      <c r="A73" s="4" t="inlineStr">
        <is>
          <t>Total partners' capital</t>
        </is>
      </c>
      <c r="B73" s="6" t="n">
        <v>18326677</v>
      </c>
      <c r="C73" s="6" t="n">
        <v>10587475</v>
      </c>
    </row>
    <row r="74">
      <c r="A74" s="3" t="inlineStr">
        <is>
          <t>Noncontrolling Interests:</t>
        </is>
      </c>
    </row>
    <row r="75">
      <c r="A75" s="4" t="inlineStr">
        <is>
          <t>Noncontrolling interests in consolidated joint ventures</t>
        </is>
      </c>
      <c r="B75" s="6" t="n">
        <v>119659</v>
      </c>
      <c r="C75" s="6" t="n">
        <v>20625</v>
      </c>
    </row>
    <row r="76">
      <c r="A76" s="4" t="inlineStr">
        <is>
          <t>Total capital</t>
        </is>
      </c>
      <c r="B76" s="6" t="n">
        <v>18446336</v>
      </c>
      <c r="C76" s="6" t="n">
        <v>10608100</v>
      </c>
    </row>
    <row r="77">
      <c r="A77" s="4" t="inlineStr">
        <is>
          <t>Total liabilities and equity/capital</t>
        </is>
      </c>
      <c r="B77" s="6" t="n">
        <v>36076291</v>
      </c>
      <c r="C77" s="6" t="n">
        <v>23068131</v>
      </c>
    </row>
    <row r="78">
      <c r="A78" s="4" t="inlineStr">
        <is>
          <t>Global revolving credit facilities, net</t>
        </is>
      </c>
    </row>
    <row r="79">
      <c r="A79" s="3" t="inlineStr">
        <is>
          <t>LIABILITIES AND EQUITY</t>
        </is>
      </c>
    </row>
    <row r="80">
      <c r="A80" s="4" t="inlineStr">
        <is>
          <t>Global revolving credit facilities, net</t>
        </is>
      </c>
      <c r="B80" s="6" t="n">
        <v>531905</v>
      </c>
      <c r="C80" s="6" t="n">
        <v>234105</v>
      </c>
    </row>
    <row r="81">
      <c r="A81" s="4" t="inlineStr">
        <is>
          <t>Global revolving credit facilities, net | Digital Realty Trust, L.P.</t>
        </is>
      </c>
    </row>
    <row r="82">
      <c r="A82" s="3" t="inlineStr">
        <is>
          <t>LIABILITIES AND EQUITY</t>
        </is>
      </c>
    </row>
    <row r="83">
      <c r="A83" s="4" t="inlineStr">
        <is>
          <t>Global revolving credit facilities, net</t>
        </is>
      </c>
      <c r="B83" s="6" t="n">
        <v>531905</v>
      </c>
      <c r="C83" s="6" t="n">
        <v>234105</v>
      </c>
    </row>
    <row r="84">
      <c r="A84" s="4" t="inlineStr">
        <is>
          <t>Unsecured term loans, net</t>
        </is>
      </c>
    </row>
    <row r="85">
      <c r="A85" s="3" t="inlineStr">
        <is>
          <t>LIABILITIES AND EQUITY</t>
        </is>
      </c>
    </row>
    <row r="86">
      <c r="A86" s="4" t="inlineStr">
        <is>
          <t>Unsecured term loans, net</t>
        </is>
      </c>
      <c r="B86" s="6" t="n">
        <v>536580</v>
      </c>
      <c r="C86" s="6" t="n">
        <v>810219</v>
      </c>
    </row>
    <row r="87">
      <c r="A87" s="4" t="inlineStr">
        <is>
          <t>Unsecured term loans, net | Digital Realty Trust, L.P.</t>
        </is>
      </c>
    </row>
    <row r="88">
      <c r="A88" s="3" t="inlineStr">
        <is>
          <t>LIABILITIES AND EQUITY</t>
        </is>
      </c>
    </row>
    <row r="89">
      <c r="A89" s="4" t="inlineStr">
        <is>
          <t>Unsecured term loans, net</t>
        </is>
      </c>
      <c r="B89" s="5" t="n">
        <v>536580</v>
      </c>
      <c r="C89" s="5" t="n">
        <v>810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s such, no provision for federal income taxes has been included in the Company’s accompanying consolidated financial statements for the years ended December 31, 2020, 2019 and 2018.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years ended December 31, 2020, 2019 and 2018. For our TRS entities and foreign subsidiaries that are subject to U.S. federal, state, local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years ended December 31, 2020, 2019 and 2018. As of December 31, 2020 and 2019, we had deferred tax liabilities net of deferred tax assets of approximately $737.3 million and $143.4 million, respectively, primarily related to our foreign properties, classified in accounts payable and other accrued expenses in the consolidated balance sheet. The majority of our net deferred tax liability relates to differences between foreign tax basis and book basis of the assets acquired in the Interxion Combination in March 2020, the European Portfolio Acquisition in July 2016 and the Sentrum portfolio acquisition during 2012. The valuation allowance against the deferred tax assets at December 31, 2020 and 2019 relate primarily to net operating loss carryforwards that we do not expect to utilize attributable to certain foreign jurisdictions. Deferred income tax assets and liabilities as of December 31, 2020 and 2019 were as follows (in thousands): ​ ​ ​ ​ ​ ​ ​ ​ ​ 2020 2019 Gross deferred tax assets: ​ ​ ​ ​ Net operating loss carryforwards ​ $ 164,294 ​ $ 63,280 Basis difference - real estate property ​ 748,411 ​ 9,955 Basis difference - intangibles ​ 2,368 ​ 1,071 Straight-line rent ​ ​ 1,121 ​ ​ 1,404 Other - temporary differences ​ 60,840 ​ 17,624 Total gross deferred tax assets ​ 977,034 ​ 93,334 Valuation allowance ​ (108,060) ​ (40,795) Total deferred tax assets, net of valuation allowance ​ 868,974 ​ 52,539 Gross deferred tax liabilities: ​ ​ Basis difference - real estate property ​ 1,338,612 ​ 162,095 Basis difference - equity investments ​ ​ 4,000 ​ ​ 4,000 Basis difference - intangibles ​ 246,950 ​ 1,547 Straight-line rent ​ 6,884 ​ 8,044 Other - temporary differences ​ 9,805 ​ 20,218 Total gross deferred tax liabilities ​ 1,606,251 ​ 195,904 Net deferred tax liabilities ​ $ 737,277 ​ $ 143,3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and Accumulated Other Comprehensive Income (Loss), Net</t>
        </is>
      </c>
      <c r="B1" s="2" t="inlineStr">
        <is>
          <t>12 Months Ended</t>
        </is>
      </c>
    </row>
    <row r="2">
      <c r="B2" s="2" t="inlineStr">
        <is>
          <t>Dec. 31, 2020</t>
        </is>
      </c>
    </row>
    <row r="3">
      <c r="A3" s="3" t="inlineStr">
        <is>
          <t>Equity and Accumulated Other Comprehensive Income (Loss), Net</t>
        </is>
      </c>
    </row>
    <row r="4">
      <c r="A4" s="4" t="inlineStr">
        <is>
          <t>Equity and Accumulated Other Comprehensive Income (Loss), Net</t>
        </is>
      </c>
      <c r="B4" s="4" t="inlineStr">
        <is>
          <t>13. Equity and Accumulated Other Comprehensive Income (Loss), Net (a) Equity Distribution Agreements On May 11, 2020, Digital Realty Trust, Inc. and Digital Realty Trust, L.P. entered into an amendment, which we refer to as the 2020 Amendment, to our ATM equity offering sales agreement dated January 4, 2019, which, as amended, we refer to as the Sales Agreement, with BofA Securities, Inc., Barclays Capital Inc., BTIG, LLC, Credit Suisse Securities (USA) LLC, Deutsche Bank Securities Inc., Jefferies LLC, J.P. Morgan Securities LLC, Mizuho Securities USA LLC, Morgan Stanley &amp; Co. LLC, MUFG Securities Americas Inc., Raymond James &amp; Associates, Inc., RBC Capital Markets, LLC, Scotia Capital (USA) Inc., SMBC Nikko Securities America, Inc., SunTrust Robinson Humphrey, Inc., TD Securities (USA) LLC, and Wells Fargo Securities, LLC, or the Agents, to increase the number of shares of common stock Digital Realty Trust, Inc. could issue and sell from time to time through, at its discretion, any of the Agents as its sales agents or as principals. Sales may also be made on a forward basis pursuant to separate forward sale agreements. In accordance with the Sales Agreement, following the date of the 2020 Amendment, Digital Realty Trust, Inc. may offer and sell shares of its common stock having an aggregate offering price of up to $1.0 billion. Prior to the 2020 Amendment, Digital Realty Trust, Inc. had offered and sold shares of its common stock having an aggregate gross sales price of approximately $652.2 million. The sales of common stock made under the Sales Agreement will be made in “at the market” offerings as defined in Rule 415 of the Securities Act. For the year ended December 31, 2020, Digital Realty Trust, Inc. generated net proceeds of approximately $893.8 million from the issuance of approximately 6.1 million common shares under the Sales Agreement at an average price of $146.90 per share after payment of approximately $9.0 million of commissions to the Agents, and approximately $749.4 million remains available for future sales under the program. For the year ended December 31, 2019, there were no sales made under the program. (b)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its common stock by the forward purchasers in the public offering. On September 17, 2019, the Company amended the forward sale agreements to extend the maturity date of such forward sales agreements from September 27, 2019 to September 25, 2020. On September 24, 2020, we physically settled the forward sale agreements in full by issuing an aggregate of 9,775,000 shares of our common stock to the forward purchasers in exchange for net proceeds of approximately $1.0 billion. (c) Redeemable Preferred Stock ​ ​ ​ ​ ​ ​ ​ ​ ​ ​ ​ ​ ​ ​ ​ ​ ​ ​ ​ ​ ​ ​ ​ ​ ​ ​ ​ ​ ​ ​ ​ ​ Total ​ ​ ​ ​ ​ ​ ​ ​ ​ ​ ​ ​ ​ ​ ​ ​ ​ ​ ​ ​ Liquidation ​ Annual ​ Shares Outstanding as of ​ Balance (in thousands, net of ​ ​ Date(s) ​ Initial Date to ​ ​ ​ Value (in ​ Dividend ​ December 31, ​ issuance costs) as of December 31, Preferred Stock (1) Issued Redeem (2) Share Cap (3) thousands) (4) Rate (5) 2020 2019 2020 2019 6.625% Series C Cumulative Redeemable Perpetual Preferred Stock ​ Sep 14, 2017 ​ May 15, 2021 0.6389035 ​ $ 201,250 ​ $ 1.65625 8,050,000 8,050,000 ​ $ 219,250 ​ $ 219,250 5.875% Series G Cumulative Redeemable Preferred Stock ​ Apr 9, 2013 ​ Apr 9, 2018 0.7532000 ​ — ​ 1.46875 — 10,000,000 ​ — ​ 241,468 6.350% Series I Cumulative Redeemable Preferred Stock ​ Aug 24, 2015 ​ Aug 24, 2020 0.7623100 ​ — ​ 1.58750 — 10,000,000 ​ — ​ 242,012 5.250% Series J Cumulative Redeemable Preferred Stock ​ Aug 7, 2017 ​ Aug 7, 2022 0.4252100 ​ 200,000 ​ 1.31250 8,000,000 8,000,000 ​ 193,540 ​ 193,540 5.850% Series K Cumulative Redeemable Preferred Stock ​ Mar 13, 2019 ​ Mar 13, 2024 ​ 0.4361100 ​ ​ 210,000 ​ ​ 1.46250 ​ 8,400,000 ​ 8,400,000 ​ ​ 203,264 ​ ​ 203,264 5.200% Series L Cumulative Redeemable Preferred Stock ​ Oct 10, 2019 ​ Oct 10, 2024 ​ 0.3851800 ​ ​ 345,000 ​ ​ 1.30000 ​ 13,800,000 ​ 13,800,000 ​ ​ 334,886 ​ ​ 334,886 ​ ​ ​ ​ ​ ​ ​ ​ $ 956,250 ​ ​ ​ 38,250,000 58,250,000 ​ $ 950,940 ​ $ 1,434,42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 (d) Noncontrolling Interests in Operating Partnership Noncontrolling interests in the Operating Partnership relate to the interests that are not owned by Digital Realty Trust, Inc. The following table shows the ownership interest in the Operating Partnership as of December 31, 2020 and 2018: ​ ​ ​ ​ ​ ​ ​ ​ ​ ​ ​ ​ ​ December 31, 2020 ​ December 31, 2019 ​ ​ Number of ​ Percentage of ​ Number of ​ Percentage of ​ ​ units total units total Digital Realty Trust, Inc. ​ 280,289,726 ​ 97.2 % 208,900,758 ​ 95.9 % Noncontrolling interests consist of: ​ ​ ​ Common units held by third parties 6,212,369 2.2 % 6,820,201 3.2 % Incentive units held by employees and directors (see Note 15) 1,833,898 0.6 % 2,022,954 0.9 % ​ 288,335,993 100.0 % 217,743,913 100.0 %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equity, except for certain common units issued to certain former DFT Operating Partnership unitholders in the DFT Merger, which are subject to certain restrictions and, accordingly, are not presented as permanent equity in the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1,078.9 million and $997.6 million based on the closing market price of Digital Realty Trust, Inc. common stock on December 31, 2020 and 2019, respectively. The following table shows activity for the noncontrolling interests in the Operating Partnership for the years ended December 31, 2020, 2019 and 2018: ​ ​ ​ ​ ​ ​ ​ ​ Common Units Incentive Units Total As of December 31, 2017 ​ 6,899,094 1,590,001 8,489,095 Common units issued in connection with the Ascenty Acquisition 2,338,874 — 2,338,874 Redemption of common units for shares of Digital Realty Trust, Inc. common stock (1) (601,822) — (601,822) Conversion of incentive units held by employees and directors for shares of Digital Realty Trust, Inc. common stock (1) ​ — (110,070) (110,070) Incentive units issued upon achievement of market performance condition — 357,956 357,956 Grant of incentive units to employees and directors — 128,986 128,986 Cancellation / forfeitures of incentive units held by employees and directors — (22,135) (22,135) As of December 31, 2018 8,636,146 1,944,738 10,580,884 Redemption of common units for shares of Digital Realty Trust, Inc. common stock (1) (1,815,945) — (1,815,945) Conversion of incentive units held by employees and directors for shares of Digital Realty Trust, Inc. common stock (1) ​ — (338,515) (338,515) Incentive units issued upon achievement of market performance condition — 319,279 319,279 Grant of incentive units to employees and directors — 120,368 120,368 Cancellation / forfeitures of incentive units held by employees and directors — (22,916) (22,916) As of December 31, 2019 6,820,201 2,022,954 8,843,155 Redemption of common units for shares of Digital Realty Trust, Inc. common stock (1) (607,832) — (607,832) Conversion of incentive units held by employees and directors for shares of Digital Realty Trust, Inc. common stock (1) — (461,912) (461,912) Incentive units issued upon achievement of market performance condition — 147,570 147,570 Grant of incentive units to employees and directors — 128,049 128,049 Cancellation / forfeitures of incentive units held by employees and directors — (2,763) (2,763) As of December 31, 2020 6,212,369 1,833,898 8,046,267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e) Dividends We have declared and paid the following dividends on our common and preferred stock for the years ended December 31, 2020, 2019 and 2018 (in thousands): ​ ​ ​ ​ ​ ​ ​ ​ ​ ​ ​ ​ ​ ​ ​ ​ ​ ​ ​ ​ ​ ​ ​ ​ ​ ​ ​ ​ ​ ​ ​ ​ ​ ​ Series C ​ Series G ​ Series H ​ Series I ​ Series J ​ Series K ​ Series L ​ ​ ​ ​ ​ ​ ​ ​ Preferred ​ Preferred ​ Preferred ​ Preferred ​ Preferred ​ Preferred ​ Preferred ​ ​ Common ​ Date dividend declared Dividend payment date Stock Stock Stock Stock Stock Stock Stock ​ ​ Stock ​ March 1, 2018 ​ March 30, 2018 ​ $ 3,333 $ 3,672 ​ $ 6,730 ​ $ 3,969 ​ $ 2,625 ​ $ — ​ $ — ​ ​ $ 208,015 (1) May 8, 2018 ​ June 29, 2018 ​ 3,333 3,672 ​ 6,730 ​ 3,969 ​ 2,625 ​ — ​ — ​ ​ 208,071 (1) August 14, 2018 ​ September 28, 2018 ​ 3,333 3,672 ​ 6,730 ​ 3,969 ​ 2,625 ​ — ​ — ​ ​ 208,166 (1) November 12, 2018 ​ December 31, 2018 for Preferred Stock; January 15, 2019 for Common Stock ​ 3,333 3,672 ​ 6,730 ​ 3,969 ​ 2,625 ​ — ​ — ​ ​ 208,415 (1) ​ ​ ​ $ 13,332 $ 14,688 ​ $ 26,920 ​ $ 15,876 ​ $ 10,500 ​ $ — ​ $ — ​ ​ $ 832,667 February 21, 2019 ​ March 29, 2019 ​ $ 3,333 ​ $ 3,672 ​ $ 6,730 ​ $ 3,969 ​ $ 2,625 ​ $ — ​ $ — ​ ​ $ 224,802 (4) May 13, 2019 ​ June 28, 2019 ​ ​ 3,333 ​ ​ 3,672 ​ ​ — (2) ​ 3,969 ​ ​ 2,625 ​ ​ 3,686 (3) ​ — ​ ​ ​ 224,895 (4) August 13, 2019 ​ September 30, 2019 ​ ​ 3,333 ​ ​ 3,672 ​ ​ — ​ ​ 3,969 ​ ​ 2,625 ​ ​ 3,071 ​ ​ — ​ ​ ​ 225,188 (4) November 19, 2019 ​ December 31, 2019 for Preferred Stock; January 15, 2020 for Common Stock ​ ​ 3,333 ​ ​ 3,672 ​ ​ — ​ ​ 3,969 ​ ​ 2,625 ​ ​ 3,071 ​ ​ 4,036 (5) ​ ​ 225,488 (4) ​ ​ ​ ​ $ 13,332 ​ $ 14,688 ​ $ 6,730 ​ $ 15,876 ​ $ 10,500 ​ $ 9,828 ​ $ 4,036 ​ ​ $ 900,373 ​ ​ ​ ​ ​ ​ ​ ​ ​ ​ ​ ​ ​ ​ ​ ​ ​ ​ ​ ​ ​ ​ ​ ​ ​ ​ ​ ​ ​ ​ February 26, 2020 ​ March 31, 2020 ​ $ 3,333 ​ $ 3,672 ​ $ — ​ $ 3,969 ​ $ 2,625 ​ $ 3,071 ​ $ 4,485 ​ ​ $ 295,630 (8) May 12, 2020 ​ June 30, 2020 ​ ​ 3,333 ​ ​ 3,672 ​ ​ — ​ ​ 3,969 ​ ​ 2,625 ​ ​ 3,071 ​ ​ 4,485 ​ ​ ​ 301,005 (8) August 11, 2020 ​ September 30, 2020 ​ ​ 3,333 ​ ​ 3,672 ​ ​ — ​ ​ — (7) ​ 2,625 ​ ​ 3,071 ​ ​ 4,485 ​ ​ ​ 303,006 (8) November 10, 2020 ​ December 31, 2020 for Preferred Stock; January 15, 2021 for Common Stock ​ ​ 3,333 ​ ​ — (6) ​ — ​ ​ — ​ ​ 2,625 ​ ​ 3,071 ​ ​ 4,485 ​ ​ ​ 314,280 (8) ​ ​ ​ ​ $ 13,332 ​ $ 11,016 ​ $ — ​ $ 7,938 ​ $ 10,500 ​ $ 12,284 ​ $ 17,940 ​ ​ $ 1,213,921 ​ Annual rate of dividend per share ​ ​ $ 1.65625 $ 1.46875 ​ $ 1.84375 ​ $ 1.58750 ​ $ 1.31250 ​ $ 1.46250 ​ $ 1.30000 ​ ​ ​ ​ (1) $4.040 annual rate of dividend per share. (2) Redeemed on April 1, 2019 for $25.00 per share, or a redemption price of $25.00 per share, plus accrued and unpaid dividends up to but not including the redemption date. In connection with the redemption, the previously incurred offering costs of approximately $11.8 million were recorded as a reduction to net income available to common stockholders. (3) Represents a pro rata dividend from and including the original issue date to and including June 30, 2019. (4) $4.320 annual rate of dividend per share. (5) Represents a pro rata dividend from and including the original issue date to and including December 31, 2019. (6) Redeemed on October 15, 2020 for $25.057118 per share, or a redemption price of $25.00 per share, plus accrued and unpaid dividends up to but not including the redemption date. In connection with the redemption, the previously incurred offering costs of approximately $8.2 million were recorded as a reduction to net income available to common stockholders. (7) Redeemed on September 8, 2020 for $25.29545 per share, or a redemption price of $25.00 per share, plus accrued and unpaid dividends up to but not including the redemption date. In connection with the redemption, the previously incurred offering costs of approximately $8.0 million were recorded as a reduction to net income available to common stockholders. (8) $4.480 annual rate of dividend per share. ​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f) Accumulated Other Comprehensive Income (Loss), Net 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8 ​ $ (158,649) ​ $ 17,264 ​ $ 25,738 ​ $ (115,647) Net current period change ​ 22,015 ​ (8,839) ​ — ​ 13,176 Reclassification of foreign currency translation adjustment due to deconsolidation of Ascenty ​ ​ 21,687 ​ ​ — ​ ​ — ​ ​ 21,687 Reclassification to interest expense from interest rate swaps ​ — ​ (7,138) ​ — ​ (7,138) Balance as of December 31, 2019 ​ $ (114,947) ​ $ 1,287 ​ $ 25,738 ​ $ (87,922) Net current period change ​ 213,707 ​ (11,980) ​ 13,142 ​ 214,869 Reclassification to interest expense from interest ​ — ​ 8,063 ​ — ​ 8,063 Balance as of December 31, 2020 ​ $ 98,760 ​ $ (2,630) ​ $ 38,880 ​ $ 135,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Income (Loss)</t>
        </is>
      </c>
      <c r="B1" s="2" t="inlineStr">
        <is>
          <t>12 Months Ended</t>
        </is>
      </c>
    </row>
    <row r="2">
      <c r="B2" s="2" t="inlineStr">
        <is>
          <t>Dec. 31, 2020</t>
        </is>
      </c>
    </row>
    <row r="3">
      <c r="A3" s="4" t="inlineStr">
        <is>
          <t>Digital Realty Trust, L.P.</t>
        </is>
      </c>
    </row>
    <row r="4">
      <c r="A4" s="3" t="inlineStr">
        <is>
          <t>Class of Stock</t>
        </is>
      </c>
    </row>
    <row r="5">
      <c r="A5" s="4" t="inlineStr">
        <is>
          <t>Capital and Accumulated Other Comprehensive Income (Loss)</t>
        </is>
      </c>
      <c r="B5" s="4" t="inlineStr">
        <is>
          <t>14. Capital and Accumulated Other Comprehensive Income (Loss) (a) Allocations of Net Income and Net Losses to Partners Except for special allocations to holders of profits interest units described below in Note 15(a) under the heading “Incentive Plan-Long-Term Incentive Units,” the Operating Partnership’s net income will generally be allocated to Digital Realty Trust, Inc.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b) Equity Distribution Agreement On May 11, 2020, Digital Realty Trust, Inc. and Digital Realty Trust, L.P. entered into the 2020 Amendment to increase the number of shares of common stock Digital Realty Trust, Inc. could issue and sell from time to time through, at its discretion, any of the Agents as its sales agents or as principals. Sales may also be made on a forward basis pursuant to separate forward sale agreements. In accordance with the Sales Agreement, following the date of the 2020 Amendment, Digital Realty Trust, Inc. may offer and sell shares of its common stock having an aggregate offering price of up to $1.0 billion. Prior to the 2020 Amendment, Digital Realty Trust, Inc. had offered and sold shares of its common stock having an aggregate gross sales price of approximately $652.2 million. The sales of common stock made under the Sales Agreement will be made in “at the market” offerings as defined in Rule 415 of the Securities Act. For the year ended December 31, 2020, Digital Realty Trust, Inc. generated net proceeds of approximately $893.8 million from the issuance of approximately 6.1 million common shares under the Sales Agreement at an average price of $146.90 per share after payment of approximately $9.0 million of commissions to the Agents and approximately $749.4 million remains available for future sales under the program. The proceeds from the issuances for the year ended December 31, 2020 were contributed to our Operating Partnership in exchange for the issuance of approximately 6.1 million common units to Digital Realty Trust, Inc. (c) Forward Equity Sale On September 27, 2018, Digital Realty Trust, Inc. completed an underwritten public offering of 9,775,000 shares of its common stock (including 1,275,000 shares from the exercise in full of the underwriters’ option to purchase additional shares), all of which were offered in connection with forward sale agreements it entered into with certain financial institutions acting as forward purchasers. The forward purchasers borrowed and sold an aggregate of 9,775,000 shares of Digital Realty Trust, Inc.’s common stock in the public offering. Digital Realty Trust, Inc. did not receive any proceeds from the sale of our common stock by the forward purchasers in the public offering. On September 17, 2019, Digital Realty Trust, Inc. amended the forward sale agreements to extend the maturity date of such forward sales agreements from September 27, 2019 to September 25, 2020. On September 24, 2020, Digital Realty Trust, Inc. physically settled the forward sale agreements in full by issuing an aggregate of 9,775,000 shares of its common stock to the forward purchasers in exchange for net proceeds of approximately $1.0 billion. Upon physical settlement of the forward sale agreements, the Operating Partnership issued 9,775,000 partnership units to Digital Realty Trust, Inc. in exchange for contribution of the net proceeds. (d) Redeemable Preferred Units ​ ​ ​ ​ ​ ​ ​ ​ ​ ​ ​ ​ ​ ​ ​ ​ ​ ​ ​ ​ ​ ​ ​ ​ ​ ​ ​ ​ Total ​ ​ ​ ​ ​ ​ ​ ​ ​ ​ ​ ​ ​ ​ ​ ​ Liquidation Annual ​ Units Outstanding as ​ Balance (in thousands, net of ​ ​ Date(s) ​ Initial Date to Value (in Distribution ​ of December 31, ​ issuance costs) as of December 31, Preferred Units (1) Issued Redeem (2) thousands) (3) Rate (4) 2020 ​ 2019 ​ 2020 ​ 2019 6.625% Series C Cumulative Redeemable Perpetual Preferred Units ​ Sep 14, 2017 ​ May 15, 2021 ​ $ 201,250 ​ $ 1.65625 8,050,000 8,050,000 ​ $ 219,250 ​ $ 219,250 5.875% Series G Cumulative Redeemable Preferred Units ​ Apr 9, 2013 ​ Apr 9, 2018 ​ — ​ 1.46875 — 10,000,000 ​ — ​ 241,468 6.350% Series I Cumulative Redeemable Preferred Units ​ Aug 24, 2015 ​ Aug 24, 2020 ​ — ​ 1.58750 — 10,000,000 ​ — ​ 242,012 5.250% Series J Cumulative Redeemable Preferred Units ​ Aug 7, 2017 ​ Aug 7, 2022 ​ 200,000 ​ 1.31250 8,000,000 8,000,000 ​ 193,540 ​ 193,540 5.850% Series K Cumulative Redeemable Preferred Units ​ Mar 13, 2019 ​ Mar 13, 2024 ​ ​ 210,000 ​ ​ 1.46250 ​ 8,400,000 ​ 8,400,000 ​ ​ 203,264 ​ ​ 203,264 5.200% Series L Cumulative Redeemable Preferred Units ​ Oct 10, 2019 ​ Oct 10, 2024 ​ ​ 345,000 ​ ​ 1.30000 ​ 13,800,000 ​ 13,800,000 ​ ​ 334,886 ​ ​ 334,886 ​ ​ ​ ​ ​ ​ $ 956,250 ​ ​ ​ 38,250,000 58,250,000 ​ $ 950,940 ​ $ 1,434,420 (1) All series of preferred units do not have a stated maturity date and are not subject to any sinking fund or mandatory redemption provisions. Upon liquidation, dissolution or winding up, each series of preferred units will rank senior to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 (e)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for-one basis, subject to adjustment in the event of stock splits, stock dividends, issuance of stock rights, specified extraordinary distributions and similar events. Pursuant to authoritative accounting guidance, the Operating Partnership evaluated whether it controls the actions or events necessary to issue the maximum number of shares that could be required to be delivered under the share settlement of the limited partners’ common units and the vested incentive units. Based on the results of this analysis, the Operating Partnership concluded that the common units and incentive units of the Operating Partnership met the criteria to be classified within capital, except for certain common units issued to certain former DFT Operating Partnership unitholders in the DFT Merger which are subject to certain restrictions and are not presented as permanent capital in the consolidated balance sheet. The redemption value of the limited partners’ common units and the vested incentive units was approximately $1,078.9 million and $997.6 million based on the closing market price of Digital Realty Trust, Inc.’s common stock on December 31, 2020 and 2019, respectively. (f) Distributions All distributions on our units are at the discretion of Digital Realty Trust, Inc.’s Board of Directors. We have declared and paid the following distributions on our common and preferred units for the years ended December 31, 2020, 2019 and 2018 (in thousands): ​ ​ ​ ​ ​ ​ ​ ​ ​ ​ ​ ​ ​ ​ ​ ​ ​ ​ ​ ​ ​ ​ ​ ​ ​ ​ ​ ​ ​ ​ ​ ​ ​ Series C ​ Series G ​ Series H ​ Series I ​ Series J ​ Series K ​ Series L ​ ​ ​ ​ ​ ​ ​ ​ Preferred ​ Preferred ​ Preferred ​ Preferred ​ Preferred ​ Preferred ​ Preferred ​ Common ​ Date distribution declared Distribution payment date Units Units Units Units Units Units ​ Units ​ Units ​ Mar 1, 2018 ​ March 30, 2018 ​ $ 3,333 ​ $ 3,672 ​ $ 6,730 ​ $ 3,969 ​ $ 2,625 ​ $ — ​ $ — ​ $ 216,953 (1) May 8, 2018 ​ June 29, 2018 ​ 3,333 ​ 3,672 ​ 6,730 ​ 3,969 ​ 2,625 ​ — ​ — ​ 216,789 (1) Aug 14, 2018 ​ September 28, 2018 ​ 3,333 ​ 3,672 ​ 6,730 ​ 3,969 ​ 2,625 ​ — ​ — ​ 216,825 (1) Nov 12, 2018 ​ December 31, 2018 for Preferred Units; January 15, 2019 for Common Units ​ 3,333 ​ 3,672 ​ 6,730 ​ 3,969 ​ 2,625 ​ — ​ — ​ 216,838 (1) ​ ​ ​ ​ $ 13,332 ​ $ 14,688 ​ $ 26,920 ​ $ 15,876 ​ $ 10,500 ​ $ — ​ $ — ​ $ 867,405 ​ February 21, 2019 ​ March 29, 2019 ​ $ 3,333 ​ $ 3,672 ​ $ 6,730 ​ $ 3,969 ​ $ 2,625 ​ $ — ​ $ — ​ $ 235,256 (4) May 13, 2019 ​ June 28, 2019 ​ 3,333 ​ 3,672 ​ — (2) 3,969 ​ 2,625 ​ 3,686 (3) — ​ 235,142 (4) August 13, 2019 ​ September 30, 2019 ​ 3,333 ​ 3,672 ​ — ​ 3,969 ​ 2,625 ​ 3,071 ​ — ​ 235,164 (4) November 19, 2019 ​ December 31, 2019 for Preferred Units; January 15, 2020 for Common Units ​ ​ 3,333 ​ ​ 3,672 ​ ​ — ​ ​ 3,969 ​ ​ 2,625 ​ ​ 3,071 ​ ​ 4,036 (5) ​ 235,154 (4) ​ ​ ​ ​ $ 13,332 ​ $ 14,688 ​ $ 6,730 ​ $ 15,876 ​ $ 10,500 ​ $ 9,828 ​ $ 4,036 ​ $ 940,716 ​ ​ ​ ​ ​ ​ ​ ​ ​ ​ ​ ​ ​ ​ ​ ​ ​ ​ ​ ​ ​ ​ ​ ​ ​ ​ ​ ​ ​ February 26, 2020 ​ March 31, 2020 ​ $ 3,333 ​ $ 3,672 ​ $ — ​ $ 3,969 ​ $ 2,625 ​ $ 3,071 ​ $ 4,485 ​ $ 305,267 (8) May 12, 2020 ​ June 30, 2020 ​ 3,333 ​ 3,672 ​ — ​ 3,969 ​ 2,625 ​ 3,071 ​ 4,485 ​ 310,421 (8) August 11, 2020 ​ September 30, 2020 ​ 3,333 ​ 3,672 ​ — ​ — (7) 2,625 ​ 3,071 ​ 4,485 ​ 312,262 (8) November 10, 2020 ​ December 31, 2020 for Preferred Units; January 15, 2021 for Common Units ​ ​ 3,333 ​ ​ — (6) ​ — ​ ​ — ​ ​ 2,625 ​ ​ 3,071 ​ ​ 4,485 ​ ​ 323,453 (8) ​ ​ ​ ​ $ 13,332 ​ $ 11,016 ​ $ — ​ $ 7,938 ​ $ 10,500 ​ $ 12,284 ​ $ 17,940 ​ $ 1,251,403 ​ ​ ​ ​ ​ ​ ​ ​ ​ ​ ​ ​ ​ ​ ​ ​ ​ ​ ​ ​ ​ ​ ​ ​ ​ ​ ​ ​ ​ Annual rate of distribution per unit ​ ​ ​ $ 1.65625 ​ $ 1.46875 ​ $ 1.84375 ​ $ 1.58750 ​ $ 1.31250 ​ $ 1.46250 ​ $ 1.30000 ​ ​ ​ ​ (1) $4.040 annual rate of distribution per unit. (2) Redeemed on April 1, 2019 for $25.00 per unit, or a redemption price of $25.00 per unit, plus accrued and unpaid distributions up to but not including the redemption date. In connection with the redemption, the previously incurred offering costs of approximately $11.8 million were recorded as a reduction to net income available to common unitholders. (3) Represents a pro rata distribution from and including the original issue date to and including June 30, 2019. (4) $4.320 annual rate of distribution per unit. (5) Represents a pro rata distribution from and including the original issue date to and including December 31, 2019. (6) Redeemed on October 15, 2020 for $25.057118 per unit, or a redemption price of $25.00 per unit, plus accrued and unpaid distributions up to but not including the redemption date. In connection with the redemption, the previously incurred offering costs of approximately $8.2 million were recorded as a reduction to net income available to common unitholders. (7) Redeemed on September 8, 2020 for $25.29545 per unit, or a redemption price of $25.00 per unit, plus accrued and unpaid distributions up to but not including the redemption date. In connection with the redemption, the previously incurred offering costs of approximately $8.0 million were recorded as a reduction to net income available to common unitholders (8) $4.480 annual rate of distribution per unit. ​ (g) Accumulated Other Comprehensive Income (Loss) The accumulated balances for each item within other comprehensive income (loss) are as follows (in thousands): ​ ​ ​ ​ ​ ​ ​ ​ ​ ​ ​ ​ ​ ​ ​ ​ ​ ​ ​ ​ ​ ​ ​ ​ ​ ​ ​ ​ Foreign currency ​ ​ ​ Foreign currency net ​ Accumulated other ​ ​ translation ​ Cash flow hedge ​ investment hedge ​ comprehensive ​ adjustments adjustments adjustments income (loss) Balance as of December 31, 2018 ​ $ (163,531) ​ $ 16,986 ​ $ 26,152 ​ $ (120,393) Net current period change ​ 23,975 ​ (9,232) ​ — ​ 14,743 Reclassification of foreign currency translation adjustment due to deconsolidation of Ascenty ​ ​ 21,687 ​ ​ — ​ ​ — ​ ​ 21,687 Reclassification to interest expense from interest rate swaps ​ — ​ (7,446) ​ — ​ (7,446) Balance as of December 31, 2019 ​ $ (117,869) ​ $ 308 ​ $ 26,152 ​ $ (91,409) Net current period change ​ 216,815 ​ (12,425) ​ 13,525 ​ 217,915 Reclassification to interest expense from interest ​ — ​ 8,294 ​ — ​ 8,294 Balance as of December 31, 2020 ​ $ 98,946 ​ $ (3,823) ​ $ 39,677 ​ $ 134,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centive Plan</t>
        </is>
      </c>
      <c r="B1" s="2" t="inlineStr">
        <is>
          <t>12 Months Ended</t>
        </is>
      </c>
    </row>
    <row r="2">
      <c r="B2" s="2" t="inlineStr">
        <is>
          <t>Dec. 31, 2020</t>
        </is>
      </c>
    </row>
    <row r="3">
      <c r="A3" s="3" t="inlineStr">
        <is>
          <t>Incentive Plan</t>
        </is>
      </c>
    </row>
    <row r="4">
      <c r="A4" s="4" t="inlineStr">
        <is>
          <t>Incentive Plan</t>
        </is>
      </c>
      <c r="B4" s="4" t="inlineStr">
        <is>
          <t>15. Incentive Plan On April 28, 2014, our stockholders approved the Digital Realty Trust, Inc., Digital Services, Inc., and Digital Realty Trust, L.P. 2014 Incentive Award Plan (as amended, the 2014 Incentive Award Plan). The 2014 Incentive Award Plan became effective and replaced the Amended and Restated 2004 Incentive Award Plan, as amended, as of the date of such stockholder approval. The material features of the 2014 Incentive Award Plan are described in our definitive Proxy Statement filed on March 19, 2014 On March 9, 2020, in connection with the Interxion Combination, certain outstanding awards granted under the InterXion Holding N.V. 2013 Amended International Equity Based Incentive Plan and the InterXion Holding N.V. 2017 Executive Director Long Term Incentive Plan (together, the “InterXion Equity Plans”) were assumed by Digital Realty Trust, Inc. and converted into adjusted equity-based awards of Digital Realty Trust, Inc. common stock in accordance with the terms of the Purchase Agreement for the Interxion Combination. All such awards will continue to be governed by the terms of the applicable Interxion Equity Plan and underlying award agreement evidencing such award . On March 9, 2020, Digital Realty Trust, Inc. common stock As of December 31, 2020, approximately 6.0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 Below is a summary of our compensation expense for the years ended December 31, 2020, 2019 and 2018 and our unearned compensation as of December 31, 2020 and December 31, 2019 (in millions): ​ ​ ​ ​ ​ ​ ​ ​ ​ ​ ​ ​ ​ ​ ​ ​ ​ ​ ​ ​ ​ ​ ​ ​ ​ ​ ​ ​ ​ ​ ​ ​ ​ ​ ​ ​ ​ ​ ​ ​ ​ ​ ​ ​ ​ ​ ​ ​ ​ ​ ​ ​ ​ ​ Expected ​ ​ ​ ​ ​ ​ ​ ​ ​ ​ ​ ​ ​ ​ ​ ​ ​ ​ ​ ​ ​ ​ ​ period to ​ ​ Deferred Compensation Unearned Compensation recognize ​ ​ Expensed ​ Capitalized ​ As of ​ As of unearned ​ Year Ended December 31, ​ Year Ended December 31, ​ December 31, ​ December 31, compensation Type of incentive award 2020 2019 2018 2020 2019 2018 2020 2019 (in years) Long-term incentive units ​ $ 12.8 ​ $ 8.7 ​ $ 6.8 ​ $ 0.2 ​ $ 0.2 ​ $ 0.2 ​ $ 15.1 ​ $ 15.4 2.1 Performance-based awards (1) ​ 24.8 ​ 13.0 ​ 12.7 ​ 0.6 ​ 0.8 ​ 0.8 ​ 34.4 ​ 28.4 2.4 Restricted stock ​ 15.1 ​ 11.5 ​ 6.1 ​ 3.2 ​ 2.8 ​ 4.2 ​ 41.5 ​ 29.1 2.3 Interxion awards ​ ​ 19.7 ​ ​ — ​ ​ — ​ ​ — ​ ​ — ​ ​ — ​ ​ 27.2 ​ ​ — ​ 2.2 (1) In addition to the market performance-based awards and long-term incentive awards described in Notes 15(a) and 15(b), this also includes one-time grants of 58,561 performance-based Class D units and 6,148 performance-based restricted stock units, subject to attainment of performance metrics related to successful integration of the Interxion Combination, and one-time grants of 22,426 time-based profits interest units and 3,209 time-based restricted stock units subject to the closing of the Interxion Combination and continued service to certain of the Company’s executive officers and other employees. The grant date fair values, which equal the market price of Digital Realty Trust, Inc. common stock on the applicable grant date(s), are being expensed between two and three years , the current vesting period of these awards. ​ The following table sets forth the weighted-average fair value of for each type of incentive award at the date of grant for the years ended December 31, 2020, 2019 and 2018: ​ ​ ​ ​ ​ ​ ​ ​ ​ ​ ​ ​ Weighted-Average Fair Value at Date of Grant Type of incentive award 2020 2019 2018 Long-term incentive units ​ $ 134.55 ​ $ 116.22 ​ $ 101.86 Performance-based awards ​ ​ 159.34 ​ ​ 114.97 ​ ​ 119.29 Restricted stock ​ ​ 138.82 ​ ​ 115.25 ​ ​ 100.33 Interxion awards ​ ​ 120.67 ​ ​ — ​ ​ — ​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In order to achieve full parity with common units, long-term incentive units must be fully vested and the holder’s capital account balance in respect of such long-term incentive units must be equal to the capital account balance of a holder of an equivalent number of common units. The capital account balance attributable to each common unit is generally expected to be the same, in part because of the amount credited to a partner’s capital account upon the partner’s contribution of property to the Operating Partnership, and in part because the partnership agreement provides, in most cases, that allocations of income, gain, loss and deduction (which will adjust the partner’s capital accounts) are to be made to the common units on a proportionate basis. As a result, with respect to a number of long-term incentive units, it is possible to determine the capital account balance of an equivalent number of common units by multiplying the number of long-term incentive units by the capital account balance with respect to a common unit. A partner’s initial capital account balance is equal to the amount the partner paid (or contributed to the Operating Partnership) for the partner’s units and is subject to subsequent adjustments, including with respect to the partner’s share of income, gain or loss of the Operating Partnership. Because a holder of long-term incentive units generally will not pay for the long-term incentive units, the initial capital account balance attributable to such long-term incentive units will be zero. However, the Operating Partnership is required to allocate income, gain, loss and deduction to the partner’s capital accounts in accordance with the terms of the partnership agreement, subject to applicable Treasury Regulations. The partnership agreement provides that holders of long-term incentive units will receive special allocations of gain in the event of a sale or “hypothetical sale” of assets of the Operating Partnership prior to the allocation of gain to Digital Realty Trust, Inc. or other limited partners with respect to their common units. The amount of any such allocation will, to the extent of any such gain, be equal to the difference between the capital account balance of a holder of long-term incentive units attributable to such units and the capital account balance attributable to an equivalent number of common units. If and when such gain allocation is fully made, a holder of long-term incentive units will have achieved full parity with holders of common units. To the extent that, upon an actual sale or a “hypothetical sale” of the Operating Partnership’s assets as described above, there is not sufficient gain to allocate to a holder’s capital account with respect to long-term incentive units, or if such sale or “hypothetical sale” does not occur, such units will not achieve parity with common units. The term “hypothetical sale” refers to circumstances that are not actual sales of the Operating Partnership’s assets but that require certain adjustments to the value of the Operating Partnership’s assets and the partners’ capital account balances. Specifically, the partnership agreement provides that, from time to time, in accordance with applicable Treasury Regulations, the Operating Partnership will adjust the value of its assets to equal their respective fair market values, and adjust the partners’ capital accounts, in accordance with the terms of the partnership agreement, as if the Operating Partnership sold its assets for an amount equal to their value. Such adjustments will generally be made upon the liquidation of the Operating Partnership, the acquisition of an additional interest in the Operating Partnership by a new or existing partner in exchange for more than a de minimis capital contribution, the distribution by the Operating Partnership to a partner of more than a de minimis amount of partnership property as consideration for an interest in the Operating Partnership, the grant of an interest in the Operating Partnership (other than a de minimis interest) as consideration for the performance of services to or for the benefit of the Operating Partnership (including the grant of a long-term incentive unit), and at such other times as may be desirable or required to comply with the Treasury Regulations. Below is a summary of our long-term incentive unit activity for the year ended December 31, 2020. ​ ​ ​ ​ ​ ​ ​ ​ ​ ​ ​ ​ ​ ​ Weighted-Average ​ Weighted-Average ​ Aggregate ​ ​ ​ Grant Date Fair ​ Remaining Contractual ​ Intrinsic Value (1) Unvested Long-term Incentive Units ​ Units Value ​ Life (Years) ​ (in thousands) Unvested, beginning of period 208,287 ​ $ 110.00 ​ ​ ​ ​ ​ Granted 128,049 ​ 134.55 ​ ​ ​ ​ ​ Vested (98,038) ​ 98.22 ​ ​ ​ ​ ​ Cancelled or expired (2,763) ​ 112.82 ​ ​ ​ ​ ​ Unvested, end of period 235,535 ​ $ 122.22 ​ ​ 2.09 $ 32,859 (1) The intrinsic value is calculated based on the market value of our common stock as of December 31, 2020. ​ The grant date fair values, which equal the market price of Digital Realty Trust, Inc. common stock on the applicable grant date(s), are being expensed on a straight-line basis for service awards between two The aggregate intrinsic value of long-term incentive units that vested in 2020, 2019 and 2018 was $11.6 million, $5.7 million and $4.2 million, respectively. As of December 31, 2020, we had approximately 0.9 million long-term incentive units that were outstanding and exercisable with an aggregate intrinsic value of approximately $122.0 million (based on the market price of our common stock as of December 31, 2020). ​ (b) Market Performance-Based Awards During the years ended December 31, 2020, 2019 and 2018,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year measurement period as the market performance metric. Awards will vest based on the Company’s TSR relative to the MSCI US REIT Index, or RMS, over a three-year market performance period, or the Market Performance Period, commencing in January 2018, January 2019 or January 2020, as applicable (or, if earlier, ending on the date on which a change in control of the Company occurs), subject to the applicable employee’s continued service. Vesting with respect to the market condition is measured based on the difference between Digital Realty Trust, Inc.’s TSR percentage and the TSR percentage of the RMS, or the RMS Relative Market Performance. In the event that the RMS Relative Market Performance during the applicable Market Performance Period is achieved at the “threshold,” “target” or “high” level as set forth below, the awards will become vested as to the market condition with respect to the percentage of Class D units or RSUs, as applicable, set forth below: ​ ​ ​ ​ ​ ​ ​ ​ ​ ​ ​ ​ ​ ​ ​ Market ​ ​ 2018 / 2019 ​ 2020 Performance ​ ​ ​ RMS Relative ​ RMS Relative Vesting ​ Level Market Performance ​ Market Performance Percentage ​ Below Threshold Level ≤ -300 basis points ​ ≤ -500 basis points 0 % Threshold Level -300 basis points ​ -500 basis points 25 % Target Level 100 basis points ​ 0 basis points 50 % High Level ≥ 500 basis points ​ ≥ 500 basis points 100 % ​ If the RMS Relative Market Performance falls between the levels specified above, the percentage of the award that will vest with respect to the market condition will be determined using straight-line linear interpolation between such levels. In January 2021, following the completion of the applicable Market Performance Period, the Compensation Committee determined that the high level had been achieved for the 2018 awards and, accordingly, 240,377 Class D units (including 20,725 distribution equivalent units that immediately vested on December 31, 2020) and 63,498 RSUs performance vested, subject to service-based vesting. On February 27, 2021, 50% of the 2018 awards vested and the remaining 50% will vest on February 27, 2022, subject to continued employment through the applicable vesting date. In January 2020, following the completion of the applicable Market Performance Period, the Compensation Committee determined that the RMS Relative Market Performance fell between the target and high level for the 2017 awards and, accordingly, 137,816 Class D units (including 10,971 distribution equivalent units that immediately vested on December 31, 2019) and 29,141 RSUs performance vested, subject to service-based vesting. On February 27, 2020, 50% of the 2017 awards vested and the remaining 50% vested on February 27, 2021. In January 2019, following the completion of the applicable Market Performance Period, the Compensation Committee determined that the high level had been achieved for the 2016 awards and, accordingly, 339,317 Class D units (including 31,009 distribution equivalent units that immediately vested on December 31, 2018) and 56,778 RSUs performance vested, subject to service-based vesting. On February 27, 2019, 50% of the 2016 awards vested and the remaining 50% vested on February 27, 2020. Following the completion of the applicable Market Performance Period, the 2018 awards that have satisfied the market condition, vested 50% on February 27, 2021 and will vest 50% on February 27, 2022, subject to continued employment through each applicable vesting date. Following the completion of the applicable Market Performance Period, the 2019 awards that satisfy the market condition, if any, will vest 50% on February 27, 2022 and 50% on February 27, 2023, subject to continued employment through each applicable vesting date. Following the completion of the applicable Market Performance Period, the 2020 awards that satisfy the market condition, if any, will vest 50% on February 27, 2023 and 50% on February 27, 2024, subject to continued employment through the applicable vesting date. Service-based vesting will be accelerated, in full or on a pro rata basis, as applicable, in the event of a change in control, termination of employment by the Company without cause, or termination of employment by the award recipient for good reason, death, disability or retirement, in any case, prior to the completion of the applicable Market Performance Period. However, vesting with respect to the market condition will continue to be measured based on RMS Relative Market Performance during the applicable three-year Market Performance Period (or, in the case of a change in control, shortened Market Performance Period). The fair values of the awards were measured using a Monte Carlo simulation to estimate the probability of the market vesting condition being satisfied. The Company’s achievement of the market vesting condition is contingent on its TSR over a three-year market performance period, relative to the TSR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 ​ ​ ​ ​ ​ ​ ​ Expected Stock Price Risk-Free Interest ​ Award Date Volatility rate ​ January 1, 2018 22 % 1.98 % March 1, 2018 22 % 2.34 % March 9, 2018 22 % 2.42 % January 1, 2019 ​ 23 % 2.44 % February 21, 2019 ​ 23 % 2.48 % February 19, 2020 ​ 22 % 1.39 % February 20, 2020 ​ 22 % 1.35 % ​ The expected stock price volatility assumption is calculated based on our historical volatility, which is calculated over a period of time commensurate with the expected term of the awards being valued. The expected dividend yield assumption used in the Monte Carlo simulation represents the percent of return to a stock that is available to the holder of an award. Because the holders of the awards receive dividend equivalents, an expected dividend yield assumption of 0.00% was used in the valuation. These valuations were performed in a risk-neutral framework, and no assumption was made with respect to an equity risk premium. The grant date fair value of the Class D unit and RSU awards was approximately $17.2. million, $22.3 million and $21.8 million for the years ended December 31, 2020, 2019 and 2018, respectively. We will recognize compensation expense on a straight-line basis over the expected service period of approximately four years. The aggregate intrinsic value of the Class D unit and RSU awards that vested in 2020, 2019 and 2018 was $24.3 million, $32.7 million and $29.3 million, respectively. ​ (c) Restricted Stock Below is a summary of our restricted stock activity for the year ended December 31, 2020. ​ ​ ​ ​ ​ ​ ​ ​ ​ ​ ​ ​ ​ ​ ​ ​ Weighted-Average ​ Weighted-Average ​ Aggregate ​ ​ ​ Grant Date Fair ​ Remaining Contractual ​ Intrinsic Value (2) Unvested Restricted Stock Shares Value ​ Life (Years) ​ (in thousands) Unvested, beginning of period 372,792 ​ $ 108.47 ​ ​ ​ ​ ​ Granted (1) 831,606 ​ 126.43 ​ ​ ​ ​ ​ Vested (385,905) ​ 116.19 ​ ​ ​ ​ ​ Cancelled or expired (35,274) ​ 120.31 ​ ​ ​ ​ ​ Unvested, end of period 783,219 ​ $ 123.04 ​ ​ 2.28 $ 108,797 (1) Includes 567,810 shares issued pursuant to the converted and adjusted Interxion equity awards as part of the Interxion Combination. (2) The intrinsic value is calculated based on the market value of our common stock as of December 31, 2020. The grant date fair values, which equal the market price of Digital Realty Trust, Inc. common stock on the grant date, are expensed on a straight-line basis for service awards over the vesting period of the restricted stock, which is generally four years. The aggregate intrinsic value of restricted stock that vested in 2020, 2019 and 2018 was $53.4 million, $14.0 million and $10.0 million, respectively. ​ (d) Defined Contribution Plans We have a 401(k) plan whereby our U.S. employees may contribute a portion of their compensation to their respective retirement accounts, in an amount not to exceed the maximum allowed under the Code. The 401(k) plan complies with Internal Revenue Service requirements as a 401(k) safe harbor plan whereby matching contributions made by us are 100% vested. The aggregate cost of our contributions to the 401(k) plan was approximately $5.5 million, $5.2 million, and $4.8 million for the years ended December 31, 2020, 2019 and 2018, respectively. Interxion has a defined contribution pension plan for most of its employees. Contributions are made in accordance with the defined contribution pension plan and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t>
        </is>
      </c>
    </row>
    <row r="4">
      <c r="A4" s="4" t="inlineStr">
        <is>
          <t>Derivative Instruments</t>
        </is>
      </c>
      <c r="B4" s="4" t="inlineStr">
        <is>
          <t>16. 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December 31, 2020 or December 31, 2019. The Company presents its interest rate derivatives in its consolidated balance sheets on a gross basis as interest rate swap assets (recorded in other assets) and interest rate swap liabilities (recorded in accounts payable and other accrued liabilities). As of December 31, 2020, there was no impact from netting arrangements as the Company did not have any derivatives in liability positions. Cash Flow Hedges of Interest Rate Risk Our objectives in using interest rate derivatives are to add stability to interest expense and to manage our exposure to interest rate movements related to certain floating rate debt obligatio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solidated balance sheets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As of December 31, 2020 and December 31, 2019, we had the following outstanding interest rate derivatives that were designated as cash flow hedges of interest rate risk (in thousands): ​ ​ ​ ​ ​ ​ ​ ​ ​ ​ ​ ​ ​ ​ ​ ​ ​ ​ ​ ​ ​ ​ ​ ​ ​ ​ ​ ​ ​ ​ ​ ​ ​ ​ Fair Value at Significant Other Notional Amount ​ ​ ​ ​ ​ ​ ​ ​ ​ Observable Inputs (Level 2) As of ​ As of ​ ​ ​ ​ ​ ​ ​ ​ ​ As of ​ As of December 31, ​ December 31, ​ Type of ​ Strike ​ Effective ​ Expiration ​ December 31, ​ December 31, 2020 2019 Derivative Rate Date Date 2020 (3) 2019 (3) Currently-paying contracts ​ ​ ​ $ — ​ $ 29,000 (1) Swap 1.016 ​ Apr 6, 2016 ​ Jan 6, 2021 ​ $ — ​ $ 175 ​ — ​ 75,000 (1) Swap 1.164 ​ Jan 15, 2016 ​ Jan 15, 2021 ​ — ​ 345 ​ 104,000 (1) 300,000 (1) Swap 1.435 ​ Jan 15, 2016 ​ Jan 15, 2023 ​ (2,773) ​ 945 ​ 77,352 (2) 75,825 (2) Swap 0.779 ​ Jan 15, 2016 ​ Jan 15, 2021 ​ (9) ​ 931 $ 181,352 ​ $ 479,825 ​ ​ ​ ​ ​ ​ ​ ​ ​ $ (2,782) ​ $ 2,396 (1) Represents debt which bears interest based on one-month U.S. LIBOR. (2) Represents debt which bears interest based on one-month CDOR. Translation to U.S. dollars is based on exchange rates of $0.79 to 1.00 CAD as of December 31, 2020 and $0.77 to 1.00 CAD as of December 31, 2019. (3) Balance recorded in other assets in the consolidated balance sheets if positive and recorded in accounts payable and other accrued liabilities in the consolidated balance sheets if negative. On September 24, 2020, in connection with the paydown of our 2023 Term Loan, we terminated interest rate swap agreements with notional amounts in the aggregate of $300.0 million. As a result of the termination, the accumulated fair value of the interest rate swaps was reclassified from accumulated other comprehensive income to interest expense on the accompanying consolidated income statements, which resulted in a realized loss of approximately $6.4 million. Amounts reported in accumulated other comprehensive loss related to interest rate swaps will be reclassified to interest expense as interest payments are made on our debt. As of December 31, 2020, we estimate that an additional $1.5 million will be reclassified as an increase to interest expense during the year ending December 31, 2021, when the hedged forecasted transactions impact earnings. Foreign Currency Net Investment Hedges During the three months ended June 30, 2016, we entered into a series of forward contracts pursuant to which we agreed to sell an amount of foreign currency for an agreed upon amount of U.S. dollars. These forward contracts were executed to manage foreign currency exposures associated with certain transactions. As of June 30, 2016, the forward contracts did not meet the criteria for hedge accounting under GAAP and had a fair value of approximately $37.8 million. On July 1, 2016, the four forward contracts still in place met the criteria for net investment hedge accounting. During the year ended December 31, 2017, we terminated the four forward contracts with a notional amount of GBP 357.3 million. In connection with the settlement, we received approximately $64.0 million in proceeds and the related amount of approximately $26.2 million of accumulated other comprehensive income (AOCI) will remain in AOCI until the Company sells or liquidates its GBP-denominated investments, which has not occurred as of December 31, 2020. ​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December 31, 2020, we did not have any derivatives in a net asset position, and have not posted any collateral related to these agre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of Instruments</t>
        </is>
      </c>
      <c r="B1" s="2" t="inlineStr">
        <is>
          <t>12 Months Ended</t>
        </is>
      </c>
    </row>
    <row r="2">
      <c r="B2" s="2" t="inlineStr">
        <is>
          <t>Dec. 31, 2020</t>
        </is>
      </c>
    </row>
    <row r="3">
      <c r="A3" s="3" t="inlineStr">
        <is>
          <t>Fair Value of Instruments</t>
        </is>
      </c>
    </row>
    <row r="4">
      <c r="A4" s="4" t="inlineStr">
        <is>
          <t>Fair Value of Instruments</t>
        </is>
      </c>
      <c r="B4" s="4" t="inlineStr">
        <is>
          <t>17. Fair Value of Instruments We disclose fair value information about all financial instruments, whether or not recognized in the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December 31, 2020 and December 31, 2019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6. "Derivative Instruments", the interest rate swaps and foreign currency forward contracts are recorded at fair value. We calculate the fair value of our mortgage loans, unsecured term loans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ies approximates fair value, due to the variability of interest rates. As of December 31, 2020 and December 31, 2019, the aggregate estimated fair value and carrying value of our global revolving credit facilities, unsecured term loans, unsecured senior notes and mortgage loans were as follows (in thousands): ​ ​ ​ ​ ​ ​ ​ ​ ​ ​ ​ ​ ​ ​ ​ ​ ​ ​ Categorization ​ As of December 31, 2020 ​ As of December 31, 2019 ​ ​ under the fair value ​ Estimated Fair ​ ​ ​ ​ Estimated Fair ​ ​ ​ ​ hierarchy Value Carrying Value Value Carrying Value Global revolving credit facilities (1)(4) Level 2 ​ $ 540,184 ​ $ 540,184 ​ $ 245,766 ​ $ 245,766 Unsecured term loans (2)(4) Level 2 ​ 537,470 ​ 537,470 ​ 813,205 ​ 813,205 Unsecured senior notes (3)(4) Level 2 ​ 13,359,960 ​ 12,096,029 ​ 9,697,166 ​ 9,025,229 Secured debt (3)(4) Level 2 ​ 242,051 ​ 239,326 ​ 105,245 ​ 105,143 ​ ​ ​ ​ $ 14,679,665 ​ $ 13,413,009 ​ $ 10,861,382 ​ $ 10,189,343 (1) The carrying value of our global revolving credit facilities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and quoted market prices. (4) The carrying value excludes unamortized premiums (discounts) and deferred financing costs (see Note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8. Commitments and Contingencies (a) Construction Commitments 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20, we had open commitments, including amounts reimbursable of approximately $37.6 million, related to construction contracts of approximately $1.1 billion. (b) Legal Proceedings Although the Company is involved in legal proceedings arising in the ordinary course of business, as of December 31, 2020, the Company is not currently a party to any legal proceedings nor, to its knowledge, is any legal proceeding threatened against it that it believes would have a material adverse effect on it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Quarterly Financial Information (Digital Realty Trust, Inc.) (unaudited)</t>
        </is>
      </c>
      <c r="B1" s="2" t="inlineStr">
        <is>
          <t>12 Months Ended</t>
        </is>
      </c>
    </row>
    <row r="2">
      <c r="B2" s="2" t="inlineStr">
        <is>
          <t>Dec. 31, 2020</t>
        </is>
      </c>
    </row>
    <row r="3">
      <c r="A3" s="3" t="inlineStr">
        <is>
          <t>Quarterly Financial Information (unaudited)</t>
        </is>
      </c>
    </row>
    <row r="4">
      <c r="A4" s="4" t="inlineStr">
        <is>
          <t>Quarterly Financial Information (Digital Realty Trust, Inc.) (unaudited)</t>
        </is>
      </c>
      <c r="B4" s="4" t="inlineStr">
        <is>
          <t>19. Quarterly Financial Information (Digital Realty Trust, Inc.) (unaudited) The tables below reflect selected quarterly information for the years ended December 31, 2020 and 2019. Certain amounts have been reclassified to conform to the current year presentation (in thousands, except per share amounts). ​ ​ ​ ​ ​ ​ ​ ​ ​ ​ ​ ​ ​ ​ ​ ​ Three Months Ended ​ December 31, September 30, ​ ​ ​ ​ ​ ​ 2020 ​ 2020 ​ June 30, 2020 ​ March 31, 2020 Total operating revenues ​ $ 1,062,609 ​ $ 1,024,668 ​ $ 992,995 ​ $ 823,337 Net income (loss) ​ 59,508 ​ (1,454) ​ 75,978 ​ 228,698 Net income (loss) attributable to Digital Realty Trust, Inc. ​ 57,691 ​ (138) ​ 74,831 ​ 224,014 Preferred stock dividends and issuance costs associated with redeemed preferred stock ​ (13,514) ​ (37,232) ​ (21,155) ​ (21,155) Net income (loss) available to common stockholders ​ $ 44,177 ​ $ (37,370) ​ $ 53,676 ​ $ 202,859 Basic net income (loss) per share available to common stockholders ​ $ 0.16 ​ $ (0.14) ​ $ 0.20 ​ $ 0.91 Diluted net income (loss) per share available to common stockholders ​ $ 0.16 ​ $ (0.14) ​ $ 0.20 ​ $ 0.90 ​ ​ ​ ​ ​ ​ ​ ​ ​ ​ ​ ​ ​ ​ ​ ​ Three Months Ended ​ December 31, September 30, ​ ​ ​ ​ ​ ​ 2019 ​ 2019 ​ June 30, 2019 ​ March 31, 2019 Total operating revenues ​ $ 787,463 ​ $ 806,466 ​ $ 800,797 ​ $ 814,515 Net income ​ 349,326 ​ 67,574 ​ 61,324 ​ 120,997 Net income attributable to Digital Realty Trust, Inc. ​ 336,284 ​ 66,497 ​ 60,168 ​ 116,812 Preferred stock dividends and issuance costs associated with redeemed preferred stock ​ (20,707) ​ (16,670) ​ (28,430) ​ (20,943) Net income available to common stockholders ​ $ 315,577 ​ $ 49,827 ​ $ 31,738 ​ $ 95,869 Basic net income per share available to common stockholders ​ $ 1.51 ​ $ 0.24 ​ $ 0.15 ​ $ 0.46 Diluted net income per share available to common stockholders ​ $ 1.50 ​ $ 0.24 ​ $ 0.15 ​ $ 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Quarterly Financial Information (Digital Realty Trust, L.P.)</t>
        </is>
      </c>
      <c r="B1" s="2" t="inlineStr">
        <is>
          <t>12 Months Ended</t>
        </is>
      </c>
    </row>
    <row r="2">
      <c r="B2" s="2" t="inlineStr">
        <is>
          <t>Dec. 31, 2020</t>
        </is>
      </c>
    </row>
    <row r="3">
      <c r="A3" s="3" t="inlineStr">
        <is>
          <t>Quarterly Financial Information [Line Items]</t>
        </is>
      </c>
    </row>
    <row r="4">
      <c r="A4" s="4" t="inlineStr">
        <is>
          <t>Quarterly Financial Information (Digital Realty Trust, L.P.) (unaudited)</t>
        </is>
      </c>
      <c r="B4" s="4" t="inlineStr">
        <is>
          <t>19. Quarterly Financial Information (Digital Realty Trust, Inc.) (unaudited) The tables below reflect selected quarterly information for the years ended December 31, 2020 and 2019. Certain amounts have been reclassified to conform to the current year presentation (in thousands, except per share amounts). ​ ​ ​ ​ ​ ​ ​ ​ ​ ​ ​ ​ ​ ​ ​ ​ Three Months Ended ​ December 31, September 30, ​ ​ ​ ​ ​ ​ 2020 ​ 2020 ​ June 30, 2020 ​ March 31, 2020 Total operating revenues ​ $ 1,062,609 ​ $ 1,024,668 ​ $ 992,995 ​ $ 823,337 Net income (loss) ​ 59,508 ​ (1,454) ​ 75,978 ​ 228,698 Net income (loss) attributable to Digital Realty Trust, Inc. ​ 57,691 ​ (138) ​ 74,831 ​ 224,014 Preferred stock dividends and issuance costs associated with redeemed preferred stock ​ (13,514) ​ (37,232) ​ (21,155) ​ (21,155) Net income (loss) available to common stockholders ​ $ 44,177 ​ $ (37,370) ​ $ 53,676 ​ $ 202,859 Basic net income (loss) per share available to common stockholders ​ $ 0.16 ​ $ (0.14) ​ $ 0.20 ​ $ 0.91 Diluted net income (loss) per share available to common stockholders ​ $ 0.16 ​ $ (0.14) ​ $ 0.20 ​ $ 0.90 ​ ​ ​ ​ ​ ​ ​ ​ ​ ​ ​ ​ ​ ​ ​ ​ Three Months Ended ​ December 31, September 30, ​ ​ ​ ​ ​ ​ 2019 ​ 2019 ​ June 30, 2019 ​ March 31, 2019 Total operating revenues ​ $ 787,463 ​ $ 806,466 ​ $ 800,797 ​ $ 814,515 Net income ​ 349,326 ​ 67,574 ​ 61,324 ​ 120,997 Net income attributable to Digital Realty Trust, Inc. ​ 336,284 ​ 66,497 ​ 60,168 ​ 116,812 Preferred stock dividends and issuance costs associated with redeemed preferred stock ​ (20,707) ​ (16,670) ​ (28,430) ​ (20,943) Net income available to common stockholders ​ $ 315,577 ​ $ 49,827 ​ $ 31,738 ​ $ 95,869 Basic net income per share available to common stockholders ​ $ 1.51 ​ $ 0.24 ​ $ 0.15 ​ $ 0.46 Diluted net income per share available to common stockholders ​ $ 1.50 ​ $ 0.24 ​ $ 0.15 ​ $ 0.46 ​</t>
        </is>
      </c>
    </row>
    <row r="5">
      <c r="A5" s="4" t="inlineStr">
        <is>
          <t>Digital Realty Trust, L.P.</t>
        </is>
      </c>
    </row>
    <row r="6">
      <c r="A6" s="3" t="inlineStr">
        <is>
          <t>Quarterly Financial Information [Line Items]</t>
        </is>
      </c>
    </row>
    <row r="7">
      <c r="A7" s="4" t="inlineStr">
        <is>
          <t>Quarterly Financial Information (Digital Realty Trust, L.P.) (unaudited)</t>
        </is>
      </c>
      <c r="B7" s="4" t="inlineStr">
        <is>
          <t>20. Quarterly Financial Information (Digital Realty Trust, L.P.) (unaudited) The tables below reflect selected quarterly information for the years ended December 31, 2020 and 2019. Certain amounts have been reclassified to conform to the current year presentation (in thousands, except per unit amounts). ​ ​ ​ ​ ​ ​ ​ ​ ​ ​ ​ ​ ​ ​ ​ ​ Three Months Ended ​ December 31, September 30, ​ ​ ​ ​ ​ ​ 2020 ​ 2020 ​ June 30, 2020 ​ March 31, 2020 Total operating revenues ​ $ 1,062,609 ​ $ 1,024,668 ​ $ 992,995 ​ $ 823,337 Net income (loss) ​ 59,508 ​ (1,454) ​ 75,978 ​ 228,698 Net income (loss) attributable to Digital Realty Trust, L.P. ​ 58,991 ​ (1,138) ​ 76,231 ​ 231,814 Preferred unit distributions and issuance costs associated with redeemed preferred units ​ (13,514) ​ (37,232) ​ (21,155) ​ (21,155) Net income (loss) available to common unitholders ​ $ 45,477 ​ $ (38,370) ​ $ 55,076 ​ $ 210,659 Basic net income (loss) per unit available to common unitholders ​ $ 0.16 ​ $ (0.14) ​ $ 0.20 ​ $ 0.91 Diluted net income (loss) per unit available to common unitholders ​ $ 0.16 ​ $ (0.14) ​ $ 0.20 ​ $ 0.90 ​ ​ ​ ​ ​ ​ ​ ​ ​ ​ ​ ​ ​ ​ ​ ​ Three Months Ended ​ December 31, September 30, ​ ​ ​ ​ ​ ​ 2019 ​ 2019 ​ June 30, 2019 ​ March 31, 2019 Total operating revenues ​ $ 787,463 ​ $ 806,466 ​ $ 800,797 ​ $ 814,515 Net income ​ 349,326 ​ 67,574 ​ 61,324 ​ 120,997 Net income attributable to Digital Realty Trust, L.P. ​ 349,384 ​ 68,797 ​ 61,568 ​ 121,112 Preferred unit distributions and issuance costs associated with redeemed preferred units ​ (20,707) ​ (16,670) ​ (28,430) ​ (20,943) Net income available to common unitholders ​ $ 328,677 ​ $ 52,127 ​ $ 33,138 ​ $ 100,169 Basic net income per unit available to common unitholders ​ $ 1.51 ​ $ 0.24 ​ $ 0.15 ​ $ 0.46 Diluted net income per unit available to common unitholders ​ $ 1.50 ​ $ 0.24 ​ $ 0.15 ​ $ 0.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1. Subsequent Events On February 4, 2021 (the “Redemption Date”), the Operating Partnership redeemed the $350.0 million aggregate principal amount outstanding of its 2.750% Notes due 2023 (the “2.750% Notes”). The redemption price for the 2.750% Notes was equal to the sum of (a) $1,047.09 per $1,000 principal amount of the 2.750% Notes, or 104.709% of the aggregate principal amount of the 2.750% Notes, plus (b) accrued and unpaid interest to, but excluding, the Redemption Date equal to $0.23 per $1,000 principal amount of the 2.750% Notes. The redemption will result in an early extinguishment charge of approximately $17.5 million during the three months ending March 31, 2021. ​ On January 12, 2021, Digital Intrepid Holding B.V., an indirect wholly owned holding and finance subsidiary of the Operating Partnership through which the Interxion business is held, issued and sold €1.0 billion aggregate principal amount of 0.625% Guaranteed Notes due 2031 (the “2031 Notes”). The 2031 Notes are senior unsecured obligations of Digital Intrepid Holding B.V. and are fully and unconditionally guaranteed by Digital Realty Trust, Inc. and the Operating Partnership. Net proceeds from the offering were approximately €988.3 million (approximately $1,206.4 million based on the exchange rate on January 12, 2021) after deducting managers’ discounts and estimated offering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Preferred stock, par value (in dollars per share/unit)</t>
        </is>
      </c>
      <c r="B2" s="7" t="n">
        <v>0.01</v>
      </c>
      <c r="C2" s="7" t="n">
        <v>0.01</v>
      </c>
    </row>
    <row r="3">
      <c r="A3" s="4" t="inlineStr">
        <is>
          <t>Preferred stock, authorized (shares)</t>
        </is>
      </c>
      <c r="B3" s="6" t="n">
        <v>110000000</v>
      </c>
      <c r="C3" s="6" t="n">
        <v>110000000</v>
      </c>
    </row>
    <row r="4">
      <c r="A4" s="4" t="inlineStr">
        <is>
          <t>Preferred stock, issued (shares)</t>
        </is>
      </c>
      <c r="B4" s="6" t="n">
        <v>38250000</v>
      </c>
      <c r="C4" s="6" t="n">
        <v>58250000</v>
      </c>
    </row>
    <row r="5">
      <c r="A5" s="4" t="inlineStr">
        <is>
          <t>Common stock, par value (in dollars per share/unit)</t>
        </is>
      </c>
      <c r="B5" s="7" t="n">
        <v>0.01</v>
      </c>
      <c r="C5" s="7" t="n">
        <v>0.01</v>
      </c>
    </row>
    <row r="6">
      <c r="A6" s="4" t="inlineStr">
        <is>
          <t>Common stock, authorized (shares)</t>
        </is>
      </c>
      <c r="B6" s="6" t="n">
        <v>392000000</v>
      </c>
      <c r="C6" s="6" t="n">
        <v>315000000</v>
      </c>
    </row>
    <row r="7">
      <c r="A7" s="4" t="inlineStr">
        <is>
          <t>Common stock, shares, issued (shares)</t>
        </is>
      </c>
      <c r="B7" s="6" t="n">
        <v>280289726</v>
      </c>
      <c r="C7" s="6" t="n">
        <v>208900758</v>
      </c>
    </row>
    <row r="8">
      <c r="A8" s="4" t="inlineStr">
        <is>
          <t>Common stock, shares, outstanding (shares)</t>
        </is>
      </c>
      <c r="B8" s="6" t="n">
        <v>280289726</v>
      </c>
      <c r="C8" s="6" t="n">
        <v>208900758</v>
      </c>
    </row>
    <row r="9">
      <c r="A9" s="4" t="inlineStr">
        <is>
          <t>Preferred units, issued (units)</t>
        </is>
      </c>
      <c r="B9" s="6" t="n">
        <v>38250000</v>
      </c>
      <c r="C9" s="6" t="n">
        <v>58250000</v>
      </c>
    </row>
    <row r="10">
      <c r="A10" s="4" t="inlineStr">
        <is>
          <t>Preferred units, outstanding (units)</t>
        </is>
      </c>
      <c r="B10" s="6" t="n">
        <v>38250000</v>
      </c>
      <c r="C10" s="6" t="n">
        <v>58250000</v>
      </c>
    </row>
    <row r="11">
      <c r="A11" s="4" t="inlineStr">
        <is>
          <t>Liquidation preference</t>
        </is>
      </c>
      <c r="B11" s="5" t="n">
        <v>956250</v>
      </c>
      <c r="C11" s="5" t="n">
        <v>1456250</v>
      </c>
    </row>
    <row r="12">
      <c r="A12" s="4" t="inlineStr">
        <is>
          <t>Preferred stock, liquidation preference per share (in dollars per share)</t>
        </is>
      </c>
      <c r="B12" s="5" t="n">
        <v>25</v>
      </c>
      <c r="C12" s="5" t="n">
        <v>25</v>
      </c>
    </row>
    <row r="13">
      <c r="A13" s="4" t="inlineStr">
        <is>
          <t>Digital Realty Trust, L.P.</t>
        </is>
      </c>
    </row>
    <row r="14">
      <c r="A14" s="4" t="inlineStr">
        <is>
          <t>Preferred units, issued (units)</t>
        </is>
      </c>
      <c r="B14" s="6" t="n">
        <v>38250000</v>
      </c>
      <c r="C14" s="6" t="n">
        <v>58250000</v>
      </c>
    </row>
    <row r="15">
      <c r="A15" s="4" t="inlineStr">
        <is>
          <t>Preferred units, outstanding (units)</t>
        </is>
      </c>
      <c r="B15" s="6" t="n">
        <v>38250000</v>
      </c>
      <c r="C15" s="6" t="n">
        <v>58250000</v>
      </c>
    </row>
    <row r="16">
      <c r="A16" s="4" t="inlineStr">
        <is>
          <t>Common units, issued (units)</t>
        </is>
      </c>
      <c r="B16" s="6" t="n">
        <v>280289726</v>
      </c>
      <c r="C16" s="6" t="n">
        <v>208900758</v>
      </c>
    </row>
    <row r="17">
      <c r="A17" s="4" t="inlineStr">
        <is>
          <t>Common units, outstanding (units)</t>
        </is>
      </c>
      <c r="B17" s="6" t="n">
        <v>280289726</v>
      </c>
      <c r="C17" s="6" t="n">
        <v>208900758</v>
      </c>
    </row>
    <row r="18">
      <c r="A18" s="4" t="inlineStr">
        <is>
          <t>Liquidation preference</t>
        </is>
      </c>
      <c r="B18" s="5" t="n">
        <v>956250</v>
      </c>
      <c r="C18" s="5" t="n">
        <v>1456250</v>
      </c>
    </row>
    <row r="19">
      <c r="A19" s="4" t="inlineStr">
        <is>
          <t>Preferred stock, liquidation preference per share (in dollars per share)</t>
        </is>
      </c>
      <c r="B19" s="5" t="n">
        <v>25</v>
      </c>
      <c r="C19" s="5" t="n">
        <v>25</v>
      </c>
    </row>
    <row r="20">
      <c r="A20" s="4" t="inlineStr">
        <is>
          <t>Limited Partners' units, issued (units)</t>
        </is>
      </c>
      <c r="B20" s="6" t="n">
        <v>8046267</v>
      </c>
      <c r="C20" s="6" t="n">
        <v>8843155</v>
      </c>
    </row>
    <row r="21">
      <c r="A21" s="4" t="inlineStr">
        <is>
          <t>Limited Partners' units outstanding (units)</t>
        </is>
      </c>
      <c r="B21" s="6" t="n">
        <v>8046267</v>
      </c>
      <c r="C21" s="6" t="n">
        <v>8843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III Properties And Accumulated Depreciation</t>
        </is>
      </c>
      <c r="B1" s="2" t="inlineStr">
        <is>
          <t>12 Months Ended</t>
        </is>
      </c>
    </row>
    <row r="2">
      <c r="B2" s="2" t="inlineStr">
        <is>
          <t>Dec. 31, 2020</t>
        </is>
      </c>
    </row>
    <row r="3">
      <c r="A3" s="3" t="inlineStr">
        <is>
          <t>Schedule III Properties And Accumulated Depreciation</t>
        </is>
      </c>
    </row>
    <row r="4">
      <c r="A4" s="4" t="inlineStr">
        <is>
          <t>Schedule III Properties And Accumulated Depreciation</t>
        </is>
      </c>
      <c r="B4" s="4" t="inlineStr">
        <is>
          <t xml:space="preserve"> ​ ​ ​ ​ ​ ​ ​ ​ ​ ​ ​ ​ ​ ​ ​ ​ ​ ​ ​ ​ ​ ​ ​ ​ ​ ​ ​ ​ ​ ​ ​ ​ ​ ​ ​ ​ ​ ​ ​ Costs capitalized ​ ​ ​ ​ ​ ​ ​ ​ ​ ​ ​ ​ ​ ​ ​ ​ ​ ​ Initial costs ​ subsequent to acquisition ​ Total costs ​ Accumulated ​ Date of ​ ​ ​ ​ ​ ​ ​ ​ Acquired ​ ​ ​ ​ ​ ​ ​ ​ ​ Acquired ​ ​ ​ ​ ​ depreciation ​ acquisition ​ ​ Data Center ​ ​ ​ ​ ​ ground ​ Buildings and ​ ​ ​ Carrying ​ ​ ​ ground ​ Buildings and ​ ​ ​ and ​ or ​ Buildings Encumbrances Land lease improvements Improvements costs Land lease improvements Total amortization construction North American Markets ​ ​ ​ ​ ​ ​ ​ ​ ​ ​ ​ ​ ​ ​ ​ ​ ​ ​ ​ ​ ​ ​ ​ ​ ​ ​ Northern Virginia ​ 24 ​ 104,000 ​ 198,989 ​ — ​ 1,712,144 ​ 2,187,605 ​ — ​ 216,041 ​ — ​ 3,882,697 ​ 4,098,738 ​ (887,079) ​ 2005 - 2019 Chicago 10 — 95,444 — 1,320,334 977,634 — 105,830 — 2,287,582 2,393,412 (601,875) 2005 - 2017 Silicon Valley 20 — 153,145 — 919,499 537,828 — 150,910 — 1,459,562 1,610,472 (546,797) 2002 - 2018 Dallas 21 — 66,489 — 338,284 1,010,243 — 58,900 — 1,356,116 1,415,016 (535,422) 2002 - 2015 New York 13 — 17,301 — 474,561 756,411 — 17,042 — 1,231,231 1,248,273 (573,828) 2002 - 2015 Phoenix ​ 3 ​ — ​ 17,239 ​ — ​ 416,097 ​ 332,714 ​ — ​ 11,859 ​ — ​ 754,191 ​ 766,050 ​ (333,416) ​ 2006 - 2015 San Francisco ​ 4 ​ — ​ 41,165 ​ — ​ 358,066 ​ 244,015 ​ — ​ 41,478 ​ — ​ 601,768 ​ 643,246 ​ (220,149) ​ 2004 - 2015 Seattle ​ 1 ​ 135,000 ​ 43,110 ​ — ​ 329,283 ​ 5,058 ​ — ​ 43,110 ​ — ​ 334,341 ​ 377,451 ​ (24,299) ​ 2020 Boston ​ 4 ​ — ​ 19,255 ​ — ​ 259,939 ​ 93,660 ​ — ​ 18,029 ​ — ​ 354,825 ​ 372,854 ​ (140,488) ​ 2006 - 2011 Toronto ​ 2 ​ — ​ 33,994 ​ — ​ 117,540 ​ 216,551 ​ — ​ 21,018 ​ — ​ 347,067 ​ 368,085 ​ (30,540) ​ 2013 - 2017 Atlanta ​ 4 ​ — ​ 6,537 ​ — ​ 264,948 ​ 65,363 ​ — ​ 6,552 ​ — ​ 330,296 ​ 336,848 ​ (79,678) ​ 2011 - 2017 Los Angeles ​ 4 ​ — ​ 40,627 ​ — ​ 126,769 ​ 111,501 ​ — ​ 39,933 ​ — ​ 238,964 ​ 278,897 ​ (122,487) ​ 2004 - 2015 Portland ​ 2 ​ — ​ 1,689 ​ — ​ 3,131 ​ 235,685 ​ — ​ 4,264 ​ — ​ 236,241 ​ 240,505 ​ (33,945) ​ 2011 - 2015 Houston ​ 6 ​ — ​ 6,965 ​ — ​ 23,492 ​ 148,818 ​ — ​ 6,594 ​ — ​ 172,681 ​ 179,275 ​ (91,316) ​ 2006 Austin ​ 1 ​ — ​ 1,177 ​ — ​ 4,877 ​ 71,521 ​ — ​ 1,177 ​ — ​ 76,398 ​ 77,575 ​ (19,703) ​ 2005 Miami ​ 2 ​ — ​ 2,964 ​ — ​ 29,793 ​ 35,202 ​ — ​ 2,964 ​ — ​ 64,995 ​ 67,959 ​ (27,534) ​ 2002 - 2015 Minneapolis-St. Paul ​ 1 ​ — ​ 10,190 ​ — ​ 20,054 ​ 3,191 ​ — ​ 10,190 ​ — ​ 23,245 ​ 33,435 ​ (6,206) ​ 2013 Charlotte ​ 3 ​ — ​ 4,117 ​ — ​ 13,068 ​ 13,282 ​ — ​ 4,118 ​ — ​ 26,349 ​ 30,467 ​ (15,048) ​ 2005 - 2015 Other ​ — ​ — ​ — ​ — ​ - ​ 85,339 ​ — ​ - ​ — ​ 85,339 ​ 85,339 ​ (12,003) ​ - Total North America ​ 125 ​ 239,000 ​ 760,397 ​ — ​ 6,731,879 ​ 7,131,621 ​ — ​ 760,009 ​ — ​ 13,863,888 ​ 14,623,897 ​ (4,301,813) ​ ​ ​ ​ ​ ​ ​ ​ ​ ​ ​ ​ ​ ​ ​ ​ ​ ​ ​ ​ ​ ​ ​ ​ ​ ​ ​ ​ ​ EMEA Markets ​ ​ ​ ​ ​ ​ ​ ​ ​ ​ ​ ​ ​ ​ ​ ​ ​ ​ ​ ​ ​ ​ ​ ​ ​ ​ London ​ 19 ​ — ​ 138,063 ​ 7,355 ​ 1,527,932 ​ 661,636 ​ — ​ 82,673 ​ 6,695 ​ 2,245,618 ​ 2,334,986 ​ (574,308) ​ 2007 - 2020 Amsterdam ​ 17 ​ — ​ 40,709 ​ 3,518 ​ 1,001,157 ​ 335,317 ​ — ​ 64,074 ​ 3,512 ​ 1,313,115 ​ 1,380,701 ​ (156,730) ​ 2005 - 2020 Frankfurt ​ 21 ​ — ​ 34,621 ​ — ​ 1,032,780 ​ 496,372 ​ — ​ 38,085 ​ — ​ 1,525,688 ​ 1,563,773 ​ (58,427) ​ 2015 - 2020 Dublin ​ 8 ​ — ​ 11,722 ​ 1,444 ​ 136,827 ​ 181,109 ​ — ​ 8,538 ​ 101 ​ 322,463 ​ 331,102 ​ (108,544) ​ 2006 - 2020 Paris ​ 12 ​ — ​ 69,350 ​ — ​ 277,141 ​ 163,419 ​ — ​ 70,354 ​ — ​ 439,556 ​ 509,910 ​ (27,337) ​ 2012 - 2020 Marseille ​ 4 ​ — ​ 1,105 ​ — ​ 314,106 ​ 26,035 ​ — ​ 1,196 ​ — ​ 340,050 ​ 341,246 ​ (10,549) ​ 2020 Vienna ​ 2 ​ — ​ 14,159 ​ — ​ 363,062 ​ 12,698 ​ — ​ 14,502 ​ — ​ 375,417 ​ 389,919 ​ (13,888) ​ 2020 Zurich ​ 3 ​ — ​ 20,605 ​ — ​ 34,934 ​ 127,385 ​ — ​ 22,307 ​ — ​ 160,617 ​ 182,924 ​ (3,427) ​ 2020 Stockholm ​ 6 ​ — ​ — ​ — ​ 101,470 ​ 8,378 ​ — ​ — ​ — ​ 109,848 ​ 109,848 ​ (7,021) ​ 2020 Madrid ​ 3 ​ — ​ 8,456 ​ — ​ 132,011 ​ 9,691 ​ — ​ 8,662 ​ — ​ 141,496 ​ 150,158 ​ (4,769) ​ 2020 Copenhagen ​ 3 ​ — ​ 11,665 ​ — ​ 110,925 ​ 4,991 ​ — ​ 11,956 ​ — ​ 115,625 ​ 127,581 ​ (4,039) ​ 2020 Brussels ​ 2 ​ — ​ 3,874 ​ — ​ 119,077 ​ 6,217 ​ — ​ 3,968 ​ — ​ 125,200 ​ 129,168 ​ (3,808) ​ 2020 Dusseldorf ​ 2 ​ — ​ — ​ — ​ 36,303 ​ 2,998 ​ — ​ — ​ — ​ 39,301 ​ 39,301 ​ (1,710) ​ 2020 Geneva ​ 1 ​ — ​ — ​ — ​ 20,071 ​ 716 ​ — ​ — ​ — ​ 20,787 ​ 20,787 ​ (9,869) ​ 2005 Manchester ​ 1 ​ — ​ — ​ — ​ 23,918 ​ (7,029) ​ — ​ — ​ — ​ 16,889 ​ 16,889 ​ (6,063) ​ 2008 Other metros ​ 6 ​ — ​ 3,144 ​ — ​ 43,046 ​ 17,695 ​ — ​ 3,925 ​ — ​ 59,960 ​ 63,885 ​ (3,140) ​ 2020 Total EMEA ​ 110 ​ — ​ 357,473 ​ 12,317 ​ 5,274,760 ​ 2,047,628 ​ — ​ 330,240 ​ 10,308 ​ 7,351,630 ​ 7,692,178 ​ (993,629) ​ ​ ​ ​ ​ ​ ​ ​ ​ ​ ​ ​ ​ ​ ​ ​ ​ ​ ​ ​ ​ ​ ​ ​ ​ ​ ​ ​ ​ APAC Markets ​ ​ ​ ​ ​ ​ ​ ​ ​ ​ ​ ​ ​ ​ ​ ​ ​ ​ ​ ​ ​ ​ ​ ​ ​ ​ Singapore 3 ​ — ​ — ​ — ​ 137,545 ​ 418,856 ​ — ​ — ​ — ​ 556,401 ​ 556,401 ​ (190,246) ​ 2010 - 2015 Sydney 4 ​ — ​ 18,285 ​ — ​ 3,868 ​ 125,154 ​ — ​ 12,771 ​ — ​ 134,536 ​ 147,307 ​ (29,680) ​ 2011 - 2012 Melbourne 2 ​ — ​ 4,467 ​ — ​ — ​ 113,896 ​ — ​ 3,372 ​ — ​ 114,991 ​ 118,363 ​ (39,651) ​ 2011 Other 4 ​ — ​ — ​ — ​ — ​ 4,842 ​ — ​ - ​ — ​ 4,842 ​ 4,842 ​ (202) ​ ​ Total APAC ​ 13 ​ — ​ 22,752 ​ — ​ 141,413 ​ 662,748 ​ — ​ 16,143 ​ — ​ 810,770 ​ 826,913 ​ (259,779) ​ ​ Total Portfolio 248 239,000 1,140,622 12,317 12,148,052 9,841,997 — 1,106,392 10,308 22,026,288 23,142,988 (5,555,221) ​ ​ (1) Tax Cost The aggregate gross cost of the Company’s properties for federal income tax purposes approximated $32.7 billion (unaudited) as of December 31, 2020. (2) Historical Cost and Accumulated Depreciation and Amortization The following table reconciles the historical cost of the Company’s properties for financial reporting purposes for each of the years in the three-year period ended December 31, 2020. ​ ​ ​ ​ ​ ​ ​ ​ ​ ​ ​ ​ ​ Year Ended December 31, ​ 2020 2019 2018 Balance, beginning of year ​ $ 16,886,592 ​ $ 17,055,016 ​ $ 16,915,936 Additions during period (acquisitions and improvements) ​ 6,514,218 ​ 833,836 ​ 223,163 Deductions during period (dispositions, impairments and assets held for sale) ​ (257,822) ​ (1,002,260) ​ (84,083) Balance, end of year ​ $ 23,142,988 ​ $ 16,886,592 ​ $ 17,055,016 ​ The following table reconciles accumulated depreciation and amortization of the Company’s properties for financial reporting purposes for each of the years in the three-year period ended December 31, 2020. ​ ​ ​ ​ ​ ​ ​ ​ ​ ​ ​ ​ ​ Year Ended December 31, ​ 2020 2019 2018 Balance, beginning of year ​ $ 4,536,169 ​ $ 3,935,267 ​ $ 3,238,227 Additions during period (depreciation and amortization expense) ​ 1,029,863 ​ 805,916 ​ 714,336 Deductions during period (dispositions and assets held for sale) ​ (10,811) ​ (205,014) ​ (17,296) Balance, end of year ​ $ 5,555,221 ​ $ 4,536,169 ​ $ 3,935,267 ​ Schedules other than those listed above are omitted because they are not applicable or the information required is included in the consolidated financial statements or the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Basis of Presentation</t>
        </is>
      </c>
      <c r="B4" s="4" t="inlineStr">
        <is>
          <t>(a) Principles of Consolidation and Basis of Presentation The accompanying consolidated financial statements include all of the accounts of Digital Realty Trust, Inc., the Operating Partnership and the subsidiaries of the Operating Partnership. Intercompany balances and transactions have been eliminated. The notes to the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few differences between the Company and the Operating Partnership, which are reflected in these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solidated financial statements and as noncontrolling interests in operating partnership within equity in Digital Realty Trust, Inc.’s consolidated financial statements. The common and preferred partnership interests held by Digital Realty Trust, Inc. in the Operating Partnership are presented as general partner’s capital within partners’ capital in the Operating Partnership’s consolidated financial statements and as preferred stock, common stock, additional paid-in capital and accumulated dividends in excess of earnings within stockholders’ equity in Digital Realty Trust, Inc.’s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solidated face financial statements; and ● the following notes to the consolidated financial statements: ● "Debt of the Company" and "Debt of the Operating Partnership"; ● "Income per Share" and "Income per Unit"; ● "Equity and Accumulated Other Comprehensive Loss, Net of the Company" and Capital and Accumulated Other Comprehensive Loss of the Operating Partnership"; and ● "Quarterly Financial Information".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is>
      </c>
    </row>
    <row r="5">
      <c r="A5" s="4" t="inlineStr">
        <is>
          <t>Cash, Cash Equivalents and Restricted Cash</t>
        </is>
      </c>
      <c r="B5" s="4" t="inlineStr">
        <is>
          <t>(b) Cash, Cash Equivalents and Restricted Cash For the purpose of the consolidated statements of cash flows, we consider short-term investments with original maturities of 90 days or less to be cash equivalents. As of December 31, 2020 and 2019, cash equivalents consist of investments in money market instruments. Restricted cash primarily consists of contractual capital expenditures plus other deposits. Cash, cash equivalents, and restricted cash balances as of December 31, 2020, 2019 and 2018: ​ ​ ​ ​ ​ ​ ​ ​ ​ ​ ​ ​ ​ Balance as of (Amounts in thousands) December 31, 2020 December 31, 2019 ​ December 31, 2018 Cash and cash equivalents ​ $ 108,501 ​ $ 89,817 ​ $ 126,700 Restricted cash (included in other assets) ​ 15,151 ​ 7,436 ​ 8,522 Total ​ $ 123,652 ​ $ 97,253 ​ $ 135,222 ​</t>
        </is>
      </c>
    </row>
    <row r="6">
      <c r="A6" s="4" t="inlineStr">
        <is>
          <t>Investments in Real Estate</t>
        </is>
      </c>
      <c r="B6" s="4" t="inlineStr">
        <is>
          <t>(c) Investments in Real Estate Investments in real estate are stated at cost, less accumulated depreciation and amortization. Land is not depreciated. Depreciation and amortization are recorded on a straight-line basis over the estimated useful lives as follows: ​ ​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 ​ Improvements and replacements are capitalized when they extend the useful life, increase capacity, or improve the efficiency of the asset. Repairs and maintenance are charged to expense as incurred. Assets that are classified as held for sale are recorded at the lower of their carrying value or fair value less costs to dispose. We classify an asset as held for sale once management has the authority to approve and commits to a plan to sell, the asset is available for immediate sale, an active program to locate a buyer has commenced and the sale of the asset is probable and transfer of the asset is expected to occur within one year. Upon the classification of assets as held for sale or sold, the depreciation and amortization of the assets will cease.</t>
        </is>
      </c>
    </row>
    <row r="7">
      <c r="A7" s="4" t="inlineStr">
        <is>
          <t>Investment in Unconsolidated Joint Ventures</t>
        </is>
      </c>
      <c r="B7" s="4" t="inlineStr">
        <is>
          <t>(d) Investments in Unconsolidated Joint Ventures The Company’s investments in unconsolidated joint ventures are accounted for using the equity method. We use the equity method when we have the ability to exercise significant influence over operating and financial policies of the venture but do not have control of the entity. Under the equity method, we initially recognize these investments in the balance sheet at our cost or proportionate share of fair value. We subsequently adjust the accounts to reflect our proportionate share of net earnings or losses recognized and other comprehensive income or loss, distributions received, contributions made and certain other adjustments, as appropriate.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result in income being equal to cash distributions received. Cost basis accounting concepts will apply until earnings exceed the excess distributions previously recognized in income. We amortize the difference between the cost of our investment in the joint ventures and the book value of the underlying equity into income on a straight-line basis consistent with the lives of the underlying assets. In the event the underlying asset is goodwill, the difference is not amortized. The amortization of this difference was immaterial for each of the years ended December 31, 2020, 2019 and 2018.</t>
        </is>
      </c>
    </row>
    <row r="8">
      <c r="A8" s="4" t="inlineStr">
        <is>
          <t>Impairment of Long-Lived and Finite-Lived Intangible Assets</t>
        </is>
      </c>
      <c r="B8" s="4" t="inlineStr">
        <is>
          <t>(e) Impairment of Long-Lived and Finite-Lived Intangible Assets We review each of our properties for indicators that its carrying amount may not be recoverable. Examples of such indicators may include a significant decrease in the market price of the property, a change in the expected holding period for the property, a significant adverse change in how the property is being used or expected to be used based on the underwriting at the time of acquisition, an accumulation of costs significantly in excess of the amount originally expected for the acquisition or development of the property, or a history of operating or cash flow losses of the property. When such impairment indicators exist, we review an estimate of the future undiscounted net cash flows (excluding interest charges) expected to result from the property’s or asset group’s use and eventual disposition and compare that estimate to the carrying value of the property or the asset group. We consider factors such as future operating income, trends and prospects, as well as the effects of leasing demand, competition and other factors. If our future undiscounted net cash flow evaluation indicates that we are unable to recover the carrying value of a property or asset group, an impairment loss is recorded to the extent that the carrying value exceeds the estimated fair value of the property or fair value of the properties within the asset group. The evaluation of anticipated cash flows is highly subjective and is based in part on assumptions regarding future occupancy, rental rates and capital requirements that could differ materially from actual results in future periods. If we determine that the asset fails the recoverability test, the affected assets must be reduced to their fair value. We generally estimate the fair value of rental properties utilizing a discounted cash flow analysis that includes projections of future revenues, expenses and capital improvement costs that a market participant would use based on the highest and best use of the asset, which is similar to the income approach that is commonly utilized by appraisers. In certain cases, we may supplement this analysis by obtaining outside broker opinions of value. In considering whether to classify a property as held for sale or contribution, the Company considers whether: (i) management has committed to a plan to sell or contribute the property; (ii) the property is available for immediate sale or contribution in its present condition; (iii) the Company has initiated a program to locate a buyer or joint venture partner; (iv) the Company believes that the sale or contribution of the property is probable; (v) the Company is actively marketing the property for sale or contribution at a price that is reasonable in relation to its current value; and (vi) actions required for the Company to complete the plan indicate that it is unlikely that any significant changes will be made to the plan. If all the above criteria are met, the Company classifies the property as held for sale or contribution. Assets classified as held for sale are expected to be sold to a third party and assets classified as held for contribution are expected to be contributed to an unconsolidated joint venture or to a third party within twelve months. At such time,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or contribute. Only those assets held for sale or contribution that constitute a strategic shift that has or will have a major effect on our operations are classified as discontinued operations. To date we have had no property dispositions or assets classified as held for sale or contribution that would meet the definition of discontinued operations.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t>
        </is>
      </c>
    </row>
    <row r="9">
      <c r="A9" s="4" t="inlineStr">
        <is>
          <t>Acquisition Accounting</t>
        </is>
      </c>
      <c r="B9" s="4" t="inlineStr">
        <is>
          <t>(f) Acquisition Accounting Acquisition accounting is applied to the assets and liabilities acquired from third parties. The Company evaluates the nature of the purchase to determine whether the purchase is a business combination or an asset acquisition. Transaction costs associated with business combinations are expensed as incurred while transaction costs associated with an asset acquisition are included in the total costs of the acquisition and are allocated on a pro-rata basis to the carrying value of the assets and liabilities recognized in connection with the acquisition. The following accounting policies related to valuing the acquired tangible and intangible assets and liabilities are applicable to both business combinations and asset acquisitions. However, in the event the purchase is an asset acquisition, no goodwill or gain is permitted to be recognized. In an asset acquisition, the difference between the sum of the identified tangible and intangible assets and liabilities and the total purchase price (including transactions costs) is allocated to the identified tangible and intangible assets and liabilities on a relative fair value basis. In accordance with current accounting guidance , The fair values of the tangible assets of an acquired property are determined based on comparable land sales for land and replacement costs adjusted for physical and market obsolescence for the improvements. The fair values of the tangible assets of an acquired property in an asset acquisition are also determined by valuing the property as if it were vacant, and the “as-if-vacant” value is then allocated to land, building and tenant improvements based on management’s determination of the relative fair values of these assets. Management determines the as-if-vacant fair value of a property based on assumptions that a market participant would use, which is similar to methods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enant improvements, legal and other related costs. In allocat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 between (i) the contractual amounts to be paid pursuant to the in-place leases and (ii) estimated fair market lease rates from the perspective of a market participant for the corresponding in-place leases, measured, for above-market leases, over a period equal to the remaining non-cancelable term of the lease and, for below-market leases, over a period equal to the initial term plus any below-market fixed rate renewal periods. The leases we have acquired do not currently include any below-market fixed rate renewal periods. The capitalized above-market lease values are amortized as a reduction of rental income over the remaining non-cancelable terms of the respective leases. The capitalized below-market lease values, also referred to as acquired lease obligations, are amortized as an increase to rental income over the initial terms of the respective leases and any below-market fixed rate renewal periods. In addition to the intangible value for above-market leases and the intangible negative value for below-market leases, there is intangible value related to having tenants leasing space in the purchased property, which is referred to as in-place lease value. Such value results primarily from the buyer of a leased property avoiding the costs associated with leasing the property and also avoiding rent losses and unreimbursed operating expenses during the lease-up period.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 revenue at market rates during the expected lease-up periods, depending on local market conditions. In estimating costs to execute similar leases, management considers leasing commissions, legal and other related expenses. The value of in-place leases is amortized to expense over the remaining initial terms of the respective leases. The Company uses the multi-period excess earnings method to value customer relationship value, if any. Such value exists in transactions that involve the acquisition of customers that are expected to generate recurring revenues beyond existing in-place lease terms. The primary factors to be considered by management in its analysis of customer relationship value include projected revenue growth from existing customers, historical customer lease renewals and attrition rates, rental renewal probabilities and related market terms, estimated operating costs, and discount rate. Customer relationship value is amortized to expense ratably over the anticipated life of substantially all of the customer relationships generating excess earnings, which is the primary period that generated this intangible asset.</t>
        </is>
      </c>
    </row>
    <row r="10">
      <c r="A10" s="4" t="inlineStr">
        <is>
          <t>Goodwill</t>
        </is>
      </c>
      <c r="B10" s="4" t="inlineStr">
        <is>
          <t>(g) 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January 2017, the FASB issued new accounting guidance on simplifying the test for goodwill impairment. Prior to 2020, the standard required an entity to perform a two-step test to determine the amount, if any, of goodwill impairment. In Step 1, an entity compared the fair value of a reporting unit with its carrying amount, including goodwill. If the carrying amount of the reporting unit exceeded its fair value, the entity performed Step 2 and compared the implied fair value of goodwill with the carrying amount of that goodwill for that reporting unit. An impairment charge equal to the amount by which the carrying amount of goodwill for the reporting unit exceeded the implied fair value of that goodwill is recorded, limited to the amount of goodwill allocated to that reporting unit. The new guidance removes Step 2. Under the new guidance,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new guidance was effective for us in the first quarter of 2020 and was adopted on a prospective basis. The adoption of this guidance had no significant impact on our consolidated financial statements. We have not recognized any goodwill impairments since our inception. Since some of the goodwill is denominated in foreign currencies, changes to the goodwill balance occur over time due to changes in foreign currency exchange rates. The following is a summary of goodwill activity for the years ended December 31, 2020 and 2019 (in thousands): ​ ​ ​ ​ ​ ​ ​ ​ ​ ​ ​ ​ ​ ​ ​ ​ ​ ​ ​ ​ ​ ​ Balance as of ​ ​ ​ ​ ​ ​ ​ ​ ​ ​ Impact of Change ​ Balance as of ​ ​ December 31, ​ Merger / ​ ​ ​ ​ Goodwill ​ in Foreign ​ December 31, Merger / Portfolio Acquisition 2019 Acquisition ​ Deconsolidation Adjustments Exchange Rates 2020 ​ ​ ​ ​ ​ ​ ​ ​ ​ ​ ​ ​ ​ ​ ​ ​ ​ ​ ​ Telx Acquisition ​ $ 330,845 ​ $ — ​ $ — ​ $ — ​ $ — ​ $ 330,845 European Portfolio Acquisition ​ 440,079 ​ — ​ — ​ — 23,075 ​ 463,154 DFT Merger ​ 2,592,146 ​ — ​ — ​ — — ​ 2,592,146 Interxion Combination ​ ​ — ​ ​ 4,338,711 ​ ​ — ​ ​ — ​ ​ 380,156 ​ ​ 4,718,867 Other combinations ​ ​ — ​ ​ 215,949 ​ ​ ​ ​ ​ ​ ​ ​ 10,035 ​ ​ 225,984 Total ​ $ 3,363,070 ​ $ 4,554,660 ​ $ — ​ $ — ​ $ 413,266 ​ $ 8,330,996 ​ ​ ​ ​ ​ ​ ​ ​ ​ ​ ​ ​ ​ ​ ​ ​ ​ ​ ​ ​ ​ Balance as of ​ ​ ​ ​ ​ ​ ​ ​ ​ ​ Impact of Change ​ Balance as of ​ ​ December 31, ​ Merger / ​ ​ ​ ​ Goodwill ​ in Foreign ​ December 31, ​ ​ 2018 Acquisition ​ Deconsolidation Adjustments (1) Exchange Rates 2019 ​ ​ ​ ​ ​ ​ ​ ​ ​ ​ ​ ​ ​ ​ ​ ​ ​ ​ ​ Telx Acquisition ​ $ 330,845 ​ $ — ​ $ — ​ $ — ​ $ — ​ $ 330,845 European Portfolio Acquisition ​ 442,349 ​ — ​ — ​ (9,436) 7,166 ​ 440,079 DFT Merger ​ 2,592,146 ​ — ​ — ​ — — ​ 2,592,146 Ascenty Acquisition ​ 982,667 ​ — ​ (967,189) ​ — (15,478) ​ — Total ​ $ 4,348,007 ​ $ — ​ $ (967,189) ​ $ (9,436) ​ $ (8,312) ​ $ 3,363,070 ​ (1) As a result of a subsequent reduction to an acquired deferred tax liability that would not have impacted consideration paid, goodwill was adjusted.</t>
        </is>
      </c>
    </row>
    <row r="11">
      <c r="A11" s="4" t="inlineStr">
        <is>
          <t>Capitalization of Costs</t>
        </is>
      </c>
      <c r="B11" s="4" t="inlineStr">
        <is>
          <t>(h)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During the development period, all costs including the associated land are classified to construction in progress and space held for development. Upon completion of the development period for a project, accumulated construction in progress costs including the land related to a project are allocated to the specific components of a project that are benefited. Construction in progress and space held for development includes the cost of land, the cost of construction of buildings, improvements and fixed equipment, and costs for design and engineering. Other costs, such as interest, legal, property taxes and corporate project supervision, which can be directly associated with the project during construction, are also included in construction in progress and space held for development. Land held for development includes parcels of land owned by the Company, upon which the Company intends to develop and own data centers, but has yet to commence development. During the years ended December 31, 2020, 2019 and 2018, we capitalized interest of approximately $47.3 million, $40.2 million and $34.7 million, respectively. During the years ended December 31, 2020, 2019 and 2018, we capitalized amounts relating to compensation and other overhead expense of employees direct and incremental to construction activities of approximately $53.7 million, $46.5 million and $39.2 million, respectively.</t>
        </is>
      </c>
    </row>
    <row r="12">
      <c r="A12" s="4" t="inlineStr">
        <is>
          <t>Deferred Leasing Costs</t>
        </is>
      </c>
      <c r="B12" s="4" t="inlineStr">
        <is>
          <t>(i) Deferred Leasing Costs Leasing commissions and other direct and indirect costs associated with the acquisition of tenants are capitalized and amortized on a straight-line basis over the terms of the related leases. During the years ended December 31, 2020, 2019 and 2018, we capitalized amounts relating to variable compensation of employees direct and incremental to successful leasing activities of approximately $40.8 million, $30.8 million and $27.2 million, respectively. Deferred leasing costs is included in customer relationship value, deferred leasing costs and intangibles on the consolidated balance sheet and amounted to approximately $272.3 million and $291.8 million, net of accumulated amortization of $401.4 million and $329.5 million, as of December 31, 2020 and 2019, respectively. Amortization expense on leasing costs was approximately $76.0 million, $75.3 million, and $72.9 million for the years ended December 31, 2020, 2019 and 2018, respectively.</t>
        </is>
      </c>
    </row>
    <row r="13">
      <c r="A13" s="4" t="inlineStr">
        <is>
          <t>Marketable Equity Securities</t>
        </is>
      </c>
      <c r="B13" s="4" t="inlineStr">
        <is>
          <t xml:space="preserve">(j) Marketable Equity Securities ​ The Company reports its marketable equity securities at fair value, based on quoted market prices (Level 1, as defined by the FASB standard for fair value measurements). Unrealized gains and losses in marketable equity securities are included in interest and other income (expense), net on the consolidated income statements. ​ As of December 31, 2020 and 2019, marketable equity securities consisted of common stock traded on a public stock exchange. ​ In June 2020, net proceeds from the sale of marketable equity securities totaled approximately $70.0 million, which resulted in a $17.9 million gain from the mark to market valuation as of March 31, 2020. There were no sales for the years ended December 31, 2019 and 2018. For the years ended December 31, 2020, 2019 and 2018, the portion of marketable equity security unrealized gains that were recognized in income totaled $0.6 million, $46.5 million and $1.6 million, respectively, and were included in interest and other income, net on the Company's consolidated income statements. </t>
        </is>
      </c>
    </row>
    <row r="14">
      <c r="A14" s="4" t="inlineStr">
        <is>
          <t>Foreign Currency Translation</t>
        </is>
      </c>
      <c r="B14" s="4" t="inlineStr">
        <is>
          <t>(k) Foreign Currency Translation Assets and liabilities of our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In the statement of cash flows, cash flows denominated in foreign currencies are translated using the exchange rates in effect at the time of the cash flows or an average exchange rate for the period, depending on the nature of the cash flow item.</t>
        </is>
      </c>
    </row>
    <row r="15">
      <c r="A15" s="4" t="inlineStr">
        <is>
          <t>Deferred Financing Costs</t>
        </is>
      </c>
      <c r="B15" s="4" t="inlineStr">
        <is>
          <t>(l) Deferred Financing Costs Loan fees and costs are recorded as an adjustment to the carrying amount of the related debt and amortized over the life of the related loans on a straight-line basis, which approximates the effective interest method. Such amortization is included as a component of interest expense.</t>
        </is>
      </c>
    </row>
    <row r="16">
      <c r="A16" s="4" t="inlineStr">
        <is>
          <t>Offering Costs</t>
        </is>
      </c>
      <c r="B16" s="4" t="inlineStr">
        <is>
          <t xml:space="preserve"> (m) Offering Costs Underwriting commissions and other offering costs are reflected as a reduction in additional paid-in capital, or in the case of preferred stock, as a reduction of the carrying value of preferred stock.</t>
        </is>
      </c>
    </row>
    <row r="17">
      <c r="A17" s="4" t="inlineStr">
        <is>
          <t>Share-Based Compensation</t>
        </is>
      </c>
      <c r="B17" s="4" t="inlineStr">
        <is>
          <t>(n)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5) granted by us is being amortized on a straight-line basis over the expected service period. The fair value of share-based compensation awards that contain a market condition is measured using a Monte Carlo simulation method and is not adjusted based on actual achievement of the market condition.</t>
        </is>
      </c>
    </row>
    <row r="18">
      <c r="A18" s="4" t="inlineStr">
        <is>
          <t>Derivative Instruments</t>
        </is>
      </c>
      <c r="B18" s="4" t="inlineStr">
        <is>
          <t>(o)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6 for further discussion on derivative instruments.</t>
        </is>
      </c>
    </row>
    <row r="19">
      <c r="A19" s="4" t="inlineStr">
        <is>
          <t>Income Taxes</t>
        </is>
      </c>
      <c r="B19" s="4" t="inlineStr">
        <is>
          <t>(p) Income Taxes Digital Realty Trust, Inc. has elected to be treated as a real estate investment trust (a “REIT”) for federal income tax purposes. As a REIT, Digital Realty Trust, Inc. generally is not required to pay U.S. federal corporate income tax to the extent taxable income is currently distributed to its stockholders. If Digital Realty Trust, Inc. fails to qualify as a REIT in any taxable year, it will be subject to U.S.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local and foreign income taxes to the extent there is taxable income. Accordingly, the Company recognizes current and deferred income taxes for the Company and its taxable REIT subsidiaries, including for U.S. federal, state, local and foreign jurisdictions, as applicabl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20 and 2019, we have no assets or liabilities for uncertain tax positions. We classify interest and penalties from significant uncertain tax positions as interest expense and operating expense, respectively, in our consolidated income statements. For the years ended December 31, 2020, 2019 and 2018, we had no such interest or penalties. The tax year 2017 and thereafter remain open to examination by the major taxing jurisdictions with which the Company files tax returns. See Note 12 for further discussion on income taxes.</t>
        </is>
      </c>
    </row>
    <row r="20">
      <c r="A20" s="4" t="inlineStr">
        <is>
          <t>Presentation of Transactional-Based Taxes</t>
        </is>
      </c>
      <c r="B20" s="4" t="inlineStr">
        <is>
          <t>(q) Presentation of Transactional-based Taxes We account for transactional-based taxes, such as value added tax, or VAT, for our international properties on a net basis.</t>
        </is>
      </c>
    </row>
    <row r="21">
      <c r="A21" s="4" t="inlineStr">
        <is>
          <t>Redeemable Noncontrolling Interests</t>
        </is>
      </c>
      <c r="B21" s="4" t="inlineStr">
        <is>
          <t>(r) 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on the Company’s consolidated income statements.</t>
        </is>
      </c>
    </row>
    <row r="22">
      <c r="A22" s="4" t="inlineStr">
        <is>
          <t>Lease Accounting</t>
        </is>
      </c>
      <c r="B22" s="4" t="inlineStr">
        <is>
          <t xml:space="preserve">(s) Lease Accounting Transition On January 1, 2019, we adopted ASU No. 2016-02 “Leases” and the several additional ASU’s intended to clarify certain aspects of ASU 2016-02 and to provide certain practical expedients entities can elect upon adoption (collectively “Topic 842”). Topic 842 sets out the principles for the recognition, measurement, presentation, and disclosure of leases for both parties to a lease agreement (i.e. lessees and lessors). Upon adoption of the new lease accounting standard, we elected the following practical expedients and accounting policies provided by this lease standard: ● Package (“all or nothing” expedients) - requires us not to reevaluate our existing or expired leases as of January 1, 2019, under Topic 842 ; ● Optional transition method - requires us to apply Topic 842 prospectively from the effective date of adoption (i.e., January 1, 2019); ● Land easements - requires us to account for land easements existing as of January 1, 2019, under the accounting standards applied to them prior to January 1, 2019 ; ● Lease and non-lease components (lessee) - requires us to account for lease and non-lease components associated with that lease under Topic 842 as a single lease component, for all classes of underlying assets; ● Lease and non-lease components (lessor) - requires us to account for lease and non-lease components associated with that lease under Topic 842 as a single lease component, if certain criteria are met, for all classes of underlying assets; and ● Short-term leases practical expedient (lessee) - for leases with a term of 12 months or less in which we are the lessee, this expedient requires us not to record on our balance sheets the related lease liabilities and right-of-use assets. Our election of the package of practical expedients and the optional transition method allowed us not to reassess: ● Whether any expired or existing contracts as of January 1, 2019 are or contain leases as defined in Topic 842; ● The lease classification for any expired or existing leases as of January 1, 2019; and ● Treatment of initial direct costs relating to any existing leases as of January 1, 2019. ​ We applied the package of practical expedients consistently to all leases (i.e., in which we are the lessee or the lessor) that commenced before January 1, 2019. The election of this package permits us to “run off” our leases that commenced before January 1, 2019, for the remainder of their lease terms and to apply the new lease accounting standard to leases commencing or modified after January 1, 2019. For our leases that commenced prior to January 1, 2019, under the package of practical expedients and optional transition method, we are not required to reassess whether initial direct leasing costs capitalized prior to the adoption of the new lease accounting standard in connection with such leases qualify for capitalization under the new lease accounting standard. Therefore, we continue to amortize these initial direct leasing costs over their respective lease terms. In addition, we applied the modified retrospective transition method to build-to-suit leases for which assets and liabilities have been recognized solely as a result of the transactions’ build-to-suit designation in accordance with Topic 840. Therefore, we derecognized those assets and liabilities at the effective date of adoption for build-to-suit leases where construction had completed, with the difference of approximately $6.3 million recorded as an increase to accumulated dividends in excess of earnings at the adoption date. We accounted for the leases therefrom, following lessee transition guidance. The remainder of our capital leases were classified as finance leases and there was no change in their carrying value or classification at the adoption date. Under the package of practical expedients that we elected upon adoption of the new lease accounting standard, all of our operating leases existing as of January 1, 2019, in which we are the lessee, continue to be classified as operating leases subsequent to the adoption of the new lease accounting standard. In accordance with the new lease accounting standard, we were required to record an operating lease liability in our consolidated balance sheet equal to the present value of remaining future rental payments in which we are the lessee existing as of January 1, 2019 and the related operating lease right-of-use asset. Consequently, on January 1, 2019, we recorded an operating lease liability aggregating $757.2 million, which included approximately $73.3 million reclassified out of the deferred rent liabilities balance in accordance with the new lease standard. We have also recorded a corresponding operating lease right-of-use asset of $683.9 million. The present value of the remaining lease payments was calculated for each operating lease existing as of January 1, 2019, in which we were the lessee by using each respective remaining lease term and a corresponding estimated incremental borrowing rate. The incremental borrowing rate is the interest rate that we estimated we would have to pay to borrow on a collateralized basis over a similar term for an amount equal to the lease payments. Subsequent application of the new lease accounting guidance Definition of a lease Effective January 1, 2019, when we enter into a contract or amend an existing contract, we evaluate whether the contract meets the definition of a lease. To meet the definition of a lease, the contract must meet all three criteria: i. One party (lessor) must hold an identified asset; ii. The counterparty (lessee) must have the right to obtain substantially all of the economic benefits from the use of the asset throughout the period of the contract; and iii. The counterparty (lessee) must have the right to direct the use of the identified asset throughout the period of the contract. ​ Lease classification The new lease accounting standard also sets new criteria for determining the classification of finance leases for lessees and sales-type leases for lessors. The criteria to determine whether a lease should be accounted for as a finance/sales-type lease include any of the following: i. Ownership is transferred from lessor to lessee by the end of the lease term; ii. An option to purchase is reasonably certain to be exercised; iii. The lease term is for the major part of the underlying asset’s remaining economic life; iv. The present value of lease payments equals or exceeds substantially all of the fair value of the underlying asset; or v. The underlying asset is specialized and is expected to have no alternative use at the end of the lease term. ​ If any of these criteria is met, a lease is classified as a finance lease by the lessee and as a sales-type lease by the lessor. If none of the criteria are met, a lease is classified as an operating lease by the lessee but may still qualify as a direct financing lease or an operating lease for the lessor. The existence of a residual value guarantee from an unrelated third party other than the lessee may qualify the lease as a direct financing lease by the lessor. Otherwise, the lease is classified as an operating lease by the lessor. Therefore, under the new lease accounting standard, lessees apply a dual approach by classifying leases as either finance or operating leases based on the principle of whether the lease is effectively a financed purchase of the leased asset by the lessee. This classification will determine whether the lease expense is recognized based on an effective interest method or on a straight-line basis over the term of the lease, which corresponds to a similar evaluation performed by lessors. Lessor accounting Costs to execute leases The new lease accounting standard requires that lessors (and, if applicable, lessees) capitalize, as initial direct costs, only incremental costs of a lease that would not have been incurred if the lease had not been obtained. Costs that we incur to negotiate or arrange a lease, regardless of its outcome, such as for fixed employee compensation, tax, or legal advice to negotiate lease terms, and other costs, are expensed as incurred. Operating leases We account for the revenue from our lease contracts by utilizing the single component accounting policy. This policy requires us to account for, by class of underlying asset, the lease component and non-lease component(s) associated with each lease as a single component if two criteria are met: i. The timing and pattern of transfer of the lease component and the non-lease component(s) are the same; and ii. The lease component would be classified as an operating lease if it were accounted for separately. ​ Lease components consist primarily of fixed rental payments, which represent scheduled rental amounts due under our leases, and contingent rental payments. Non-lease components consist primarily of customer recoveries representing reimbursements of rental operating expenses under our triple net lease structure, including recoveries for utilities, repairs and maintenance, and common area expenses. If a lessee makes payments for taxes and insurance directly to a third party on behalf of a lessor, lessors are required to exclude them from variable payments and from recognition in the lessors’ income statements. Otherwise, customer recoveries for taxes and insurance are classified as additional lease revenue recognized by the lessor on a gross basis in their income statements. On January 1, 2019, we adopted the practical expedient that allowed us to not separate expenses reimbursed by our customers (“rental recoveries”) from the associated rental revenue if certain criteria were met. We assessed these criteria and concluded that the timing and pattern of transfer for rental revenue and the associated rental recoveries are the same and as our leases qualify as operating leases, we accounted for and presented rental revenue and rental recoveries as a single component under rental and other services in our consolidated income statements. Tenant recoveries are recognized as revenue in the period during which the applicable expenses are incurred and the tenant’s obligation to reimburse us arises. If the lease component is the predominant component, we account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Our operating leases qualify for the single component accounting, and the lease component in each of our leases is predominant. Therefore, we account for all revenues from our operating leases under the new lease accounting standard and classify these revenues as rental and other services in our consolidated income statements. We commence recognition of income from rentals related to the operating leases at the date the property is ready for its intended use by the tenant and the tenant takes possession, or controls the physical use, of the leased asset.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solidated balance sheets and contractually due but unpaid rents are included in accounts and other receivables. As of December 31, 2020 and 2019, the balance of rent receivable, net of allowance, was $358.0 million and $186.8 million, respectively. Amounts received currently but recognized as revenue in future periods are classified in accounts payable and other accrued liabilities in our consolidated balance sheets. The allowance for doubtful accounts as of December 31, 2020 and 2019 was approximately $18.8 million and $13.8 million, respectively. Lease termination fees are recognized over the remaining term of the lease, effective as of the date the lease modification is finalized, assuming collection is not considered doubtful. We recognize amortization of the value of acquired above or below-market tenant leases as a reduction of rental revenue in the case of above-market leases or an increase to rental revenue in the case of below-market leases. We make subjective estimates as to the probability of collection of substantially all lease payments over the term of a lease. We specifically analyze customer creditworthiness, accounts receivable and historical bad debts and current economic trends when evaluating the probability of collection. If collection of substantially all lease payments over the term of a lease is deemed not probable, rental revenue would be recognized when payment is received and revenue would not be recognized on a straight-line basis. We monitor the probability of collection over the lease term and in the event the collection of substantially all lease payments is no longer probable, we cease recognizing revenue on a straight-line basis and write-off the balance of all deferred rent related to the lease and commence recording rental revenue on a cash collected basis. In addition, we record a full valuation allowance on the balance of any rent receivable, less the balance of any security deposits or letters of credit. In the event that we subsequently determine the collection is probable, we resume recognizing rental revenue on a straight-line basis and record the incremental revenue such that the cumulative rental revenue is equal to the amount of revenue that would have been recorded on a straight-line basis since the inception of the lease. We also would reverse the allowance for bad debt recorded on the balance of accounts receivable. The Company is closely monitoring the impact of the COVID-19 pandemic on all aspects of its business and geographies, including how it is impacting its customers and business partners. While the Company did not incur significant disruptions during the year ended December 31, 2020 from the COVID-19 pandemic, it is unable to predict the impact that the COVID-19 pandemic will have on its financial condition, results of operations and cash flows due to numerous uncertainties. </t>
        </is>
      </c>
    </row>
    <row r="23">
      <c r="A23" s="4" t="inlineStr">
        <is>
          <t>Revenue Recognition</t>
        </is>
      </c>
      <c r="B23" s="4" t="inlineStr">
        <is>
          <t xml:space="preserve">(t) Revenue Recognition Interconnection services are included in rental and other services on the consolidated income statements and are generally provided on a month-to-month, one-year or multi-year term. Interconnection services include port and cross- 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whether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 The majority of our revenue is derived from lease arrangements, which we account for in accordance with Topic 842. Upon the adoption of Topic 842, we elected the practical expedient that requires us to account for lease and non-lease components associated with that lease as a single lease component and which are recorded within rental and other services. Revenue recognized as a result of applying Topic 606 was less than 6% of total operating revenue for the years ended December 31, 2020, 2019 and 2018. </t>
        </is>
      </c>
    </row>
    <row r="24">
      <c r="A24" s="4" t="inlineStr">
        <is>
          <t>Assets and Liabilities Measured at Fair Value</t>
        </is>
      </c>
      <c r="B24" s="4" t="inlineStr">
        <is>
          <t xml:space="preserve"> (u) 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owest level input that is significant would be used to determine the fair-value measurement in its entirety. Our assessment of the significance of a particular input to the fair-value measurement in its entirety requires judgment, and considers factors specific to the asset or liability.</t>
        </is>
      </c>
    </row>
    <row r="25">
      <c r="A25" s="4" t="inlineStr">
        <is>
          <t>Transaction and Integration Expense</t>
        </is>
      </c>
      <c r="B25" s="4" t="inlineStr">
        <is>
          <t>(v) 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t>
        </is>
      </c>
    </row>
    <row r="26">
      <c r="A26" s="4" t="inlineStr">
        <is>
          <t>Gains on Disposition of Properties</t>
        </is>
      </c>
      <c r="B26" s="4" t="inlineStr">
        <is>
          <t>(w) Gains on Disposition of Properties As of January 1, 2018, we began accounting for the sale or contribution of real estate properties under Financial Accounting Standards Board, or FASB, Accounting Standards Update, or ASU, No. 2017-05, Other Income—Gains and Losses from the Derecognition of Nonfinancial Assets (Subtopic 610-20), which provides for gain and loss recognition based on transfer of ownership.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t>
        </is>
      </c>
    </row>
    <row r="27">
      <c r="A27" s="4" t="inlineStr">
        <is>
          <t>Gain On Deconsolidation</t>
        </is>
      </c>
      <c r="B27" s="4" t="inlineStr">
        <is>
          <t xml:space="preserve">(x) Gain on Deconsolidation We deconsolidate our subsidiaries in accordance with ASC 810, Consolidation, as of the date we cease to have a controlling financial interest in our subsidiaries. We account for the deconsolidation of our subsidiaries by recognizing a gain or loss in accordance with ASC 810. This gain or loss is measured at the date our subsidiaries are deconsolidated as the difference between (a) the aggregate of the fair value of any consideration received, the fair value of any retained non-controlling interest in our subsidiaries being deconsolidated, and the carrying amount of any non-controlling interest in our subsidiaries being deconsolidated, including any accumulated other comprehensive income/loss attributable to the non-controlling interest, and (b) the carrying amount of the assets and liabilities of our subsidiaries being deconsolidated. </t>
        </is>
      </c>
    </row>
    <row r="28">
      <c r="A28" s="4" t="inlineStr">
        <is>
          <t>Management's Estimates</t>
        </is>
      </c>
      <c r="B28" s="4" t="inlineStr">
        <is>
          <t>(y) 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customer relationship value, goodwill, accounts receivable and deferred rent,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is>
      </c>
    </row>
    <row r="29">
      <c r="A29" s="4" t="inlineStr">
        <is>
          <t>Segment and Geographic Information</t>
        </is>
      </c>
      <c r="B29" s="4" t="inlineStr">
        <is>
          <t>(z) Segment and Geographic Information The Company is managed on a consolidated basis based on customer demand considerations. Deployment of capital is geared to satisfy this demand. In this regard, the sale and delivery of our products is consistent throughout the portfolio. Services are provided to customers typical of the data center industry. Rent and the cost of services are billed and collected. The Company has one operating segment and therefore one reporting segment. Operating revenues from properties in the United States were $2.6 billion, $2.6 billion and $2.5 billion and outside the United States were $1.3 billion, $0.6 billion and $0.6 billion for the years ended December 31, 2020, 2019 and 2018, respectively. We had investments in real estate located in the United States of $11.3 billion, $10.6 billion and $11.1 billion and outside the United States of $9.3 billion, $3.7 billion and $3.8 billion as of December 31, 2020, 2019 and 2018, respectively.</t>
        </is>
      </c>
    </row>
    <row r="30">
      <c r="A30" s="4" t="inlineStr">
        <is>
          <t>New Accounting Pronouncements</t>
        </is>
      </c>
      <c r="B30" s="4" t="inlineStr">
        <is>
          <t>(aa) New Accounting Pronouncements New Accounting Standards Adopted Standard/Description Effective Date and Adoption Considerations Effect on Financial Statements or Other Significant Matters ASU 2016-13, Measurement of Credit Losses on Financial Instruments . This standard requires financial assets measured on an amortized cost basis, including trade receivables, to be presented at the net amount expected to be collected. We adopted the new standard as of January 1, 2020. The adoption of the new standard did not have a material effect on our consolidated financial statements. ASU 2017-04, Intangibles – Goodwill and Other: Simplifying the Test for Goodwill Impairment. We adopted the new standard as of January 1, 2020. The adoption of the new standard did not have a material effect on our consolidated financial statements. ASU 2020-04, Reference Rate Reform - Facilitation of the Effects of Reference Rate Reform on Financial Reporting . This standard contains optional practical expedients and exceptions for applying Generally Accepted Accounting Principles (“GAAP”) to contracts, hedging relations, and other transactions affected by reference rate reform if certain criteria are met. We elected certain optional practical expedients as of January 1, 2020 The guidance in ASU 2020-04 is optional and may be elected over time as reference rate reform activities occur. As of January 1, 2020,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 We determined that all other recently issued accounting pronouncements that have yet to be adopted by the Company will not have a material impact on our consolidated financial statements or do not apply to our operations.</t>
        </is>
      </c>
    </row>
    <row r="31">
      <c r="A31" s="4" t="inlineStr">
        <is>
          <t>Reclassifications</t>
        </is>
      </c>
      <c r="B31" s="4" t="inlineStr">
        <is>
          <t>(bb) Reclassification We have reclassified certain items in the December 31, 2019 consolidated balance sheet to conform to the current year present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12 Months Ended</t>
        </is>
      </c>
    </row>
    <row r="2">
      <c r="B2" s="2" t="inlineStr">
        <is>
          <t>Dec. 31, 2020</t>
        </is>
      </c>
    </row>
    <row r="3">
      <c r="A3" s="3" t="inlineStr">
        <is>
          <t>Organization and Description of Business</t>
        </is>
      </c>
    </row>
    <row r="4">
      <c r="A4" s="4" t="inlineStr">
        <is>
          <t>Schedule of Real Estate Properties</t>
        </is>
      </c>
      <c r="B4" s="4" t="inlineStr">
        <is>
          <t>​ ​ ​ ​ ​ ​ ​ ​ ​ ​ ​ ​ ​ ​ ​ ​ ​ ​ Data Centers ​ ​ As of December 31, 2020 ​ As of December 31, 2019 ​ ​ Unconsolidated ​ ​ ​ ​ Unconsolidated ​ Region ​ Operating ​ Joint ​ Total ​ Operating ​ Held for (2) ​ Joint ​ Total United States ​ 123 ​ 16 ​ 139 ​ 119 ​ 11 ​ 17 ​ 147 Europe 107 (1) — 107 41 ​ — — 41 Latin America — ​ 22 22 — ​ — 19 19 Asia 7 ​ 5 12 5 ​ — 5 10 Australia 6 ​ — 6 5 ​ — — 5 Africa ​ 3 (1) — ​ 3 ​ — ​ — ​ — ​ — Canada 2 ​ — 2 2 ​ 1 — 3 Total 248 ​ 43 291 172 ​ 12 41 ​ 225 ​ (1) Includes 62 data centers in Europe and three data centers in Africa that were acquired as part of the Interxion Combination. (2) Includes 10 Powered Base Building® properties, which comprise 12 data centers, that were held for sale to a third party as of December 31, 2019 and subsequently sold in January 2020 (see Note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 cash equivalents, and restricted cash</t>
        </is>
      </c>
      <c r="B4" s="4" t="inlineStr">
        <is>
          <t>​ ​ ​ ​ ​ ​ ​ ​ ​ ​ ​ ​ ​ Balance as of (Amounts in thousands) December 31, 2020 December 31, 2019 ​ December 31, 2018 Cash and cash equivalents ​ $ 108,501 ​ $ 89,817 ​ $ 126,700 Restricted cash (included in other assets) ​ 15,151 ​ 7,436 ​ 8,522 Total ​ $ 123,652 ​ $ 97,253 ​ $ 135,222</t>
        </is>
      </c>
    </row>
    <row r="5">
      <c r="A5" s="4" t="inlineStr">
        <is>
          <t>Schedule of property and equipment</t>
        </is>
      </c>
      <c r="B5" s="4" t="inlineStr">
        <is>
          <t>​ ​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t>
        </is>
      </c>
    </row>
    <row r="6">
      <c r="A6" s="4" t="inlineStr">
        <is>
          <t>Schedule of Goodwill</t>
        </is>
      </c>
      <c r="B6" s="4" t="inlineStr">
        <is>
          <t>The following is a summary of goodwill activity for the years ended December 31, 2020 and 2019 (in thousands): ​ ​ ​ ​ ​ ​ ​ ​ ​ ​ ​ ​ ​ ​ ​ ​ ​ ​ ​ ​ ​ ​ Balance as of ​ ​ ​ ​ ​ ​ ​ ​ ​ ​ Impact of Change ​ Balance as of ​ ​ December 31, ​ Merger / ​ ​ ​ ​ Goodwill ​ in Foreign ​ December 31, Merger / Portfolio Acquisition 2019 Acquisition ​ Deconsolidation Adjustments Exchange Rates 2020 ​ ​ ​ ​ ​ ​ ​ ​ ​ ​ ​ ​ ​ ​ ​ ​ ​ ​ ​ Telx Acquisition ​ $ 330,845 ​ $ — ​ $ — ​ $ — ​ $ — ​ $ 330,845 European Portfolio Acquisition ​ 440,079 ​ — ​ — ​ — 23,075 ​ 463,154 DFT Merger ​ 2,592,146 ​ — ​ — ​ — — ​ 2,592,146 Interxion Combination ​ ​ — ​ ​ 4,338,711 ​ ​ — ​ ​ — ​ ​ 380,156 ​ ​ 4,718,867 Other combinations ​ ​ — ​ ​ 215,949 ​ ​ ​ ​ ​ ​ ​ ​ 10,035 ​ ​ 225,984 Total ​ $ 3,363,070 ​ $ 4,554,660 ​ $ — ​ $ — ​ $ 413,266 ​ $ 8,330,996 ​ ​ ​ ​ ​ ​ ​ ​ ​ ​ ​ ​ ​ ​ ​ ​ ​ ​ ​ ​ ​ Balance as of ​ ​ ​ ​ ​ ​ ​ ​ ​ ​ Impact of Change ​ Balance as of ​ ​ December 31, ​ Merger / ​ ​ ​ ​ Goodwill ​ in Foreign ​ December 31, ​ ​ 2018 Acquisition ​ Deconsolidation Adjustments (1) Exchange Rates 2019 ​ ​ ​ ​ ​ ​ ​ ​ ​ ​ ​ ​ ​ ​ ​ ​ ​ ​ ​ Telx Acquisition ​ $ 330,845 ​ $ — ​ $ — ​ $ — ​ $ — ​ $ 330,845 European Portfolio Acquisition ​ 442,349 ​ — ​ — ​ (9,436) 7,166 ​ 440,079 DFT Merger ​ 2,592,146 ​ — ​ — ​ — — ​ 2,592,146 Ascenty Acquisition ​ 982,667 ​ — ​ (967,189) ​ — (15,478) ​ — Total ​ $ 4,348,007 ​ $ — ​ $ (967,189) ​ $ (9,436) ​ $ (8,312) ​ $ 3,363,070 ​ (1) As a result of a subsequent reduction to an acquired deferred tax liability that would not have impacted consideration paid, goodwill was adjus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and Deconsolidation (Tables)</t>
        </is>
      </c>
      <c r="B1" s="2" t="inlineStr">
        <is>
          <t>12 Months Ended</t>
        </is>
      </c>
    </row>
    <row r="2">
      <c r="B2" s="2" t="inlineStr">
        <is>
          <t>Dec. 31, 2020</t>
        </is>
      </c>
    </row>
    <row r="3">
      <c r="A3" s="3" t="inlineStr">
        <is>
          <t>Business Combinations and Deconsolidation</t>
        </is>
      </c>
    </row>
    <row r="4">
      <c r="A4" s="4" t="inlineStr">
        <is>
          <t>Summary of Preliminary Fair Value of Assets and Liabilities Acquired</t>
        </is>
      </c>
      <c r="B4" s="4" t="inlineStr">
        <is>
          <t>The following table summarizes the acquired assets and liabilities recorded at their fair values as of the acquisition date (in thousands): ​ ​ ​ ​ ​ ​ Final ​ ​ Amounts Land ​ $ 190,970 Build and improvements ​ ​ 3,166,988 Construction in progress and space held for development ​ ​ 397,825 Operating lease right-of-use assets ​ ​ 553,987 Goodwill ​ 4,338,711 Customer relationship value and other intangibles (1) ​ 1,052,811 Debt assumed ​ ​ (1,662,276) Finance lease obligations ​ ​ (47,797) Operating lease liabilities ​ (553,987) Deferred tax liability, net ​ ​ (535,990) Working capital liabilities, net ​ ​ (24,738) Total purchase consideration ​ ​ 6,876,504 Assumed cash and cash equivalents ​ 108,548 Total equity consideration ​ $ 6,985,052 ​ ​ ​ ​ (1) The weighted average amortization life for customer relationship value is ​ ​ ​ ​</t>
        </is>
      </c>
    </row>
    <row r="5">
      <c r="A5" s="4" t="inlineStr">
        <is>
          <t>Pro Forma Financial Information</t>
        </is>
      </c>
      <c r="B5" s="4" t="inlineStr">
        <is>
          <t>​ ​ ​ ​ ​ ​ ​ ​ ​ ​ Pro forma (unaudited, in thousands) ​ ​ Year Ended December 31, Digital Realty Trust, Inc. 2020 2019 Total revenue ​ $ 4,051,608 ​ $ 3,758,054 Net income available to common stockholders (1) ​ $ 323,889 ​ $ 267,600 ​ ​ ​ ​ ​ ​ ​ ​ ​ ​ ​ ​ ​ ​ ​ ​ ​ Pro forma (unaudited, in thousands) ​ ​ Year Ended December 31, Digital Realty Trust, L.P. 2020 2019 Total revenue ​ $ 4,051,608 ​ $ 3,758,054 Net income available to common unitholders (1) ​ $ 333,389 ​ $ 288,700 (1) Pro forma net income available to common stockholders/unitholders was adjusted to exclude $65.7 million of merger-related costs incurred by the Company during the year ended December 31, 2020 and to include these charges for the year ended December 31,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pplemental Balance Sheet Information</t>
        </is>
      </c>
      <c r="B4" s="4" t="inlineStr">
        <is>
          <t xml:space="preserve">Supplemental balance sheet information related to leases as of December 31, 2020 and 2019 was as follows (in thousands): ​ ​ ​ ​ ​ ​ ​ ​ ​ ​ Balance Sheet ​ Balance as of ​ ​ Classification ​ December 31, 2020 ​ December 31, 2019 Assets: ​ ​ ​ Operating lease assets Operating lease right-of-use assets, net (1) ​ $ 1,386,959 ​ $ 628,681 Finance lease assets Buildings and improvements, net (2) ​ 181,753 ​ 131,072 Total leased assets ​ $ 1,568,712 ​ $ 759,753 ​ ​ ​ ​ ​ ​ ​ ​ ​ Liabilities: ​ ​ Operating lease liabilities Operating lease liabilities ​ $ 1,468,712 ​ $ 693,539 Finance lease liabilities Accounts payable and other accrued liabilities ​ 233,350 ​ 178,086 Total lease liabilities ​ $ 1,702,062 ​ $ 871,625 ​ _________________________ (1) Net of accumulated depreciation and amortization of (2) Net of accumulated depreciation and amortization of </t>
        </is>
      </c>
    </row>
    <row r="5">
      <c r="A5" s="4" t="inlineStr">
        <is>
          <t>Lease, Cost</t>
        </is>
      </c>
      <c r="B5" s="4" t="inlineStr">
        <is>
          <t>The components of lease expense for the years ended December 31, 2020 and 2019 were as follows (in thousands): ​ ​ ​ ​ ​ ​ ​ ​ ​ ​ ​ ​ Years Ended Lease cost ​ Income Statement Classification ​ December 31, 2020 ​ December 31, 2019 ​ ​ ​ ​ ​ ​ ​ ​ ​ Finance lease cost: ​ ​ Amortization of right-of-use assets Depreciation and amortization ​ $ 7,222 ​ $ 5,074 Interest on lease liabilities Interest expense ​ 7,060 ​ 6,044 Operating lease cost Rental property operating and maintenance / General and administrative ​ 129,399 ​ 90,980 Total lease cost ​ $ 143,681 ​ $ 102,098</t>
        </is>
      </c>
    </row>
    <row r="6">
      <c r="A6" s="4" t="inlineStr">
        <is>
          <t>Finance Leases Maturity</t>
        </is>
      </c>
      <c r="B6" s="4" t="inlineStr">
        <is>
          <t>Maturities of lease liabilities as of December 31, 2020 were as follows (in thousands): ​ ​ ​ ​ ​ ​ ​ ​ ​ Operating Finance ​ ​ lease liabilities ​ lease liabilities 2021 ​ $ 137,324 ​ $ 12,578 2022 ​ 143,183 ​ 13,099 2023 ​ 143,606 ​ 33,288 2024 ​ 144,303 ​ 12,039 2025 ​ 145,162 ​ 12,094 Thereafter ​ 1,046,233 ​ 244,675 Total undiscounted future cash flows ​ 1,759,811 ​ 327,773 Less: Imputed interest ​ (291,099) ​ (94,423) Present value of undiscounted future cash flows ​ $ 1,468,712 ​ $ 233,350</t>
        </is>
      </c>
    </row>
    <row r="7">
      <c r="A7" s="4" t="inlineStr">
        <is>
          <t>Operating Lease Maturity</t>
        </is>
      </c>
      <c r="B7" s="4" t="inlineStr">
        <is>
          <t>Maturities of lease liabilities as of December 31, 2020 were as follows (in thousands): ​ ​ ​ ​ ​ ​ ​ ​ ​ Operating Finance ​ ​ lease liabilities ​ lease liabilities 2021 ​ $ 137,324 ​ $ 12,578 2022 ​ 143,183 ​ 13,099 2023 ​ 143,606 ​ 33,288 2024 ​ 144,303 ​ 12,039 2025 ​ 145,162 ​ 12,094 Thereafter ​ 1,046,233 ​ 244,675 Total undiscounted future cash flows ​ 1,759,811 ​ 327,773 Less: Imputed interest ​ (291,099) ​ (94,423) Present value of undiscounted future cash flows ​ $ 1,468,712 ​ $ 233,350</t>
        </is>
      </c>
    </row>
    <row r="8">
      <c r="A8" s="4" t="inlineStr">
        <is>
          <t>Lessor Operating Minimum Lease Payments</t>
        </is>
      </c>
      <c r="B8" s="4" t="inlineStr">
        <is>
          <t>The following table summarizes the minimum lease payments due from our customers on leases with lease periods greater than one year for space in our operating properties, prestabilized development properties and leases of land subject to ground leases at December 31, 2020 (in thousands): ​ ​ ​ ​ ​ ​ Operating leases 2021 ​ $ 2,874,204 2022 ​ 2,126,375 2023 ​ 1,760,337 2024 ​ 1,457,784 2025 ​ 1,155,144 Thereafter ​ 3,907,635 Total ​ $ 13,281,4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Investments in Properties (Tables)</t>
        </is>
      </c>
      <c r="B1" s="2" t="inlineStr">
        <is>
          <t>12 Months Ended</t>
        </is>
      </c>
    </row>
    <row r="2">
      <c r="B2" s="2" t="inlineStr">
        <is>
          <t>Dec. 31, 2020</t>
        </is>
      </c>
    </row>
    <row r="3">
      <c r="A3" s="3" t="inlineStr">
        <is>
          <t>Investments in Properties</t>
        </is>
      </c>
    </row>
    <row r="4">
      <c r="A4" s="4" t="inlineStr">
        <is>
          <t>Schedule of Investments in Properties</t>
        </is>
      </c>
      <c r="B4" s="4" t="inlineStr">
        <is>
          <t>A summary of our investments in properties as of December 31, 2020 and 2019 is as follows: ​ ​ ​ ​ ​ ​ ​ ​ ​ ​ ​ As of December 31, Property Type ​ 2020 ​ ​ 2019 Land ​ $ 1,106,392 ​ ​ $ 804,830 Acquired ground lease ​ ​ 10,308 ​ ​ ​ 10,725 Buildings and improvements ​ ​ 21,335,396 ​ ​ ​ 15,449,884 Tenant improvements ​ ​ 690,892 ​ ​ ​ 621,153 ​ ​ ​ 23,142,988 ​ ​ ​ 16,886,592 Accumulated depreciation and amortization ​ ​ (5,555,221) ​ ​ ​ (4,536,169) Investments in operating properties, net ​ ​ 17,587,767 ​ ​ ​ 12,350,423 Construction in progress and space held for development ​ ​ 2,768,325 ​ ​ ​ 1,732,555 Land held for future development ​ ​ 226,862 ​ ​ ​ 147,597 Investments in properties, net ​ $ 20,582,954 ​ ​ $ 14,230,575</t>
        </is>
      </c>
    </row>
    <row r="5">
      <c r="A5" s="4" t="inlineStr">
        <is>
          <t>Schedule of Properties Acquired</t>
        </is>
      </c>
      <c r="B5" s="4" t="inlineStr">
        <is>
          <t>The table below reflects the purchase price allocation for the real estate acquired in 2020 (in thousands): ​ ​ ​ ​ ​ ​ ​ ​ Description ​ Amount ​ Weighted average remaining intangible amortization life (in years) ​ ​ ​ ​ ​ ​ ​ ​ Investment in properties ​ $ 897,181 ​ ​ ​ Customer relationship value and in-place leases ​ 68,850 ​ 15 ​ Working capital, net ​ 7,224 ​ ​ ​ Below-market leases ​ ​ (2,540) ​ 15 ​ Secured debt ​ ​ (135,000) ​ ​ ​ Noncontrolling interests in consolidated joint ventures ​ ​ (5,715) ​ ​ ​ Acquisition date fair value ​ $ 830,000 ​ ​ ​ ​ ​ ​ ​ ​ ​ ​</t>
        </is>
      </c>
    </row>
    <row r="6">
      <c r="A6" s="4" t="inlineStr">
        <is>
          <t>Schedule of Dispositions</t>
        </is>
      </c>
      <c r="B6" s="4" t="inlineStr">
        <is>
          <t>We sold the following real estate properties during the years ended December 31, 2020, 2019 and 2018: 2020 Dispositions ​ ​ ​ ​ ​ ​ ​ ​ ​ ​ ​ ​ ​ ​ ​ ​ Gross Proceeds Gain on Sale Location / Portfolio ​ Metro Area ​ Date Sold ​ (in millions) ​ (in millions) Mapletree portfolio (1) ​ Various ​ ​ Jan 14, 2020 ​ $ 557.0 ​ $ 306.5 Liverpoolweg 10 Amsterdam ​ Jul 17, 2020 ​ ​ 21.5 ​ ​ 10.4 Naritaweg 52 Amsterdam ​ Dec 30, 2020 ​ 6.1 ​ — ​ ​ ​ ​ ​ ​ ​ $ 584.6 ​ $ 316.9 2019 Dispositions ​ ​ ​ ​ ​ ​ ​ ​ ​ ​ ​ ​ ​ ​ ​ ​ ​ Fair Value Gain on contribution Location / Portfolio ​ Metro Area ​ Date Sold ​ (in millions) ​ (in millions) Mapletree portfolio (2) Northern Virginia ​ Nov 1, 2019 ​ $ 996.6 ​ $ 266.0 ​ ​ 2018 Dispositions ​ ​ ​ ​ ​ ​ ​ ​ ​ ​ ​ ​ ​ ​ ​ ​ ​ ​ Gross Proceeds Gain on Sale Location ​ Metro Area ​ Date Sold ​ (in millions) ​ (in millions) 200 Quannapowitt Parkway ​ Boston ​ Jan 25, 2018 ​ $ 15.0 ​ $ (0.4) 34551 Ardenwood Boulevard ​ ​ Silicon Valley ​ ​ Feb 9, 2018 ​ ​ 73.3 ​ ​ 25.3 3065 Gold Camp Drive ​ ​ Sacramento ​ ​ Mar 14, 2018 ​ ​ 14.2 ​ ​ 5.4 11085 Sun Center Drive ​ ​ Sacramento ​ ​ Mar 14, 2018 ​ ​ 36.8 ​ ​ 9.1 Austin Portfolio ​ ​ Austin ​ ​ Apr 19, 2018 ​ ​ 47.6 ​ ​ 12.0 2010 East Centennial Circle ​ ​ Phoenix ​ ​ May 22, 2018 ​ ​ 5.5 ​ ​ (0.5) 1125 Energy Park Drive ​ Minneapolis ​ ​ May 31, 2018 ​ 7.0 ​ 2.8 360 Spear Street ​ San Francisco ​ ​ Sep 21, 2018 ​ 92.3 ​ 26.7 ​ ​ ​ ​ ​ ​ ​ ​ $ 291.7 ​ $ 80.4 (3) On September 16, 2019, we announced the proposed sale of 10 Powered Base Building® properties, which comprise 12 data centers, in North America to Mapletree Investments Pte Ltd (“Mapletree Investments”) and Mapletree Industrial Trust (“MIT” and together with Mapletree Investments, “Mapletree”), at a purchase consideration of approximately $557.0 million. As of December 31, 2019, these 12 data centers had an aggregate carrying value of $229.9 million within total assets and $2.7 million within total liabilities and are shown as assets held for sale and obligations associated with assets held for sale on the consolidated balance sheet. The 12 data centers were not representative of a significant component of our portfolio, nor did the sale represent a significant shift in our strategy. In January 2020, we closed on the sale of the 12 data centers for a gain of approximately $303.3 million. We provided transitional property management services for one year from the closing date at a customary market rate. (4) Consists of three data centers that were contributed to a joint venture with Mapletre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nconsolidated Joint Ventures (Tables)</t>
        </is>
      </c>
      <c r="B1" s="2" t="inlineStr">
        <is>
          <t>12 Months Ended</t>
        </is>
      </c>
    </row>
    <row r="2">
      <c r="B2" s="2" t="inlineStr">
        <is>
          <t>Dec. 31, 2020</t>
        </is>
      </c>
    </row>
    <row r="3">
      <c r="A3" s="3" t="inlineStr">
        <is>
          <t>Investments in Unconsolidated Joint Ventures</t>
        </is>
      </c>
    </row>
    <row r="4">
      <c r="A4" s="4" t="inlineStr">
        <is>
          <t>Summary of Financial Information for Joint Ventures</t>
        </is>
      </c>
      <c r="B4" s="4" t="inlineStr">
        <is>
          <t>As of December 31, 2020 and 2019, our investments in unconsolidated joint ventures accounted for under the equity method of accounting presented in our consolidated balance sheets consist of the following (in thousands): ​ ​ ​ ​ ​ ​ ​ ​ ​ ​ ​ ​ ​ ​ ​ ​ ​ ​ Year Joint ​ # of Metropolitan ​ Balance as of Balance as of Joint Venture ​ Venture Formed ​ Data Centers ​ Area ​ % Ownership ​ December 31, 2020 ​ December 31, 2019 ​ ​ ​ ​ ​ ​ ​ ​ ​ ​ ​ ​ ​ ​ ​ Ascenty (1) ​ 2019 ​ 22 Brazil / Chile / Mexico 51 % (2) $ 567,192 ​ $ 787,026 Mapletree ​ 2019 ​ 3 ​ Northern Virginia ​ 20 % ​ 184,890 ​ ​ 196,181 Mitsubishi ​ 2017 ​ 4 Osaka / Tokyo 50 % 278,947 ​ 200,652 CenturyLink ​ 2012 ​ 1 Hong Kong 50 % 86,600 ​ 88,647 Other ​ Various ​ 13 U.S. Various ​ 30,529 ​ 14,603 Total ​ ​ ​ 43 ​ $ 1,148,158 ​ $ 1,287,109 (1) Our maximum exposure to loss related to this unconsolidated variable interest entity (VIE) is limited to our equity investment in this VIE. (2) Includes an approximate 2% ownership interest held by a non-controlling interest in our entity that holds the investment in the Ascenty joint venture, which has a carrying value as of December 31, 2020 and 2019 of approximately $21.9 million and $23.9 million, respectively, and is classified within redeemable noncontrolling interests in our consolidated balance sheet. The following tables present summarized financial information for our unconsolidated joint ventures for the years ended December 31, 2020, 2019, and 2018 (in thousands): ​ ​ ​ ​ ​ ​ ​ ​ ​ ​ ​ ​ ​ ​ ​ ​ ​ ​ ​ ​ ​ ​ ​ ​ ​ ​ ​ ​ ​ ​ ​ ​ ​ ​ ​ ​ ​ ​ ​ ​ ​ ​ ​ ​ ​ Property Net Net ​ ​ % ​ Net Investment ​ Total ​ Mortgage ​ Total ​ ​ ​ ​ ​ ​ Operating ​ Operating ​ Income 2020 ​ Ownership ​ in Properties ​ Assets ​ Loans ​ Liabilities ​ Equity ​ Revenues ​ Expense ​ Income ​ (Loss) Unconsolidated Joint Ventures ​ ​ ​ ​ ​ ​ ​ ​ ​ ​ ​ ​ ​ ​ ​ ​ ​ ​ ​ ​ ​ ​ ​ ​ ​ ​ ​ ​ ​ 2020 Fifth Avenue ​ 50.00 % $ 43,255 ​ $ 52,435 ​ $ 47,748 ​ $ 48,119 ​ $ 4,316 ​ $ 10,107 ​ $ (2,887) ​ $ 7,220 $ 4,393 CenturyLink ​ 50.00 % ​ 142,596 ​ ​ 181,464 ​ ​ — ​ ​ 8,264 ​ ​ 173,200 ​ ​ 25,006 ​ ​ (10,241) ​ ​ 14,765 ​ ​ 5,581 Mitsubishi ​ 50.00 % ​ 734,362 ​ ​ 968,957 ​ ​ 243,911 ​ ​ 358,749 ​ ​ 610,208 ​ ​ 154,114 ​ ​ (71,001) ​ ​ 83,113 ​ ​ 43,746 Ascenty 51.00 % ​ 594,322 ​ ​ 1,862,402 ​ ​ 720,623 ​ ​ 833,801 ​ ​ 1,028,601 ​ ​ 165,680 ​ ​ (60,640) ​ ​ 105,040 ​ ​ (191,161) Mapletree 20.00 % 723,678 ​ 985,900 ​ — ​ 38,140 ​ 947,760 ​ 106,966 ​ (40,904) ​ 66,062 (11,473) PREI ® 20.00 % 359,706 ​ 409,836 ​ 211,205 ​ 278,645 ​ 131,191 ​ 41,459 ​ (9,182) ​ 32,277 9,446 GCEAR 20.00 % 106,316 ​ 117,573 ​ 89,300 ​ 90,709 ​ 26,864 ​ 21,401 ​ (6,787) ​ 14,614 4,642 Other Various ​ 19,261 ​ 24,371 ​ 3,563 ​ 3,876 ​ 20,495 ​ 10,508 ​ (6,945) ​ 3,563 (271) Total Unconsolidated Joint Ventures ​ ​ ​ $ 2,723,496 ​ $ 4,602,938 ​ $ 1,316,350 ​ $ 1,660,303 ​ $ 2,942,635 ​ $ 535,241 ​ $ (208,587) ​ $ 326,654 $ (135,097) Our investment in and share of equity in loss of unconsolidated joint ventures ​ ​ ​ ​ ​ ​ ​ ​ ​ ​ ​ ​ ​ ​ ​ $ 1,148,158 ​ ​ ​ ​ ​ ​ ​ ​ ​ $ (57,629) ​ ​ ​ ​ ​ ​ ​ ​ ​ ​ ​ ​ ​ ​ ​ ​ ​ ​ ​ ​ ​ ​ ​ ​ ​ ​ ​ ​ ​ ​ ​ ​ ​ ​ ​ ​ ​ ​ ​ ​ ​ ​ ​ ​ ​ ​ ​ Property Net Net ​ ​ % ​ Net Investment ​ Total ​ Mortgage ​ Total ​ Equity / ​ ​ ​ ​ Operating ​ Operating ​ Income 2019 ​ Ownership ​ in Properties ​ Assets ​ Loans ​ Liabilities ​ (Deficit) ​ Revenues ​ Expense ​ ​ Income ​ (Loss) Unconsolidated Joint Ventures ​ ​ ​ ​ ​ ​ ​ ​ ​ ​ ​ ​ ​ ​ ​ ​ ​ ​ ​ ​ ​ ​ ​ ​ ​ ​ ​ ​ ​ 2001 Sixth Avenue 50.00 % $ 30,748 ​ $ 47,485 ​ $ 134,583 ​ $ 140,354 ​ $ (92,869) ​ $ 56,266 ​ $ (19,254) ​ $ 37,012 $ 27,422 2020 Fifth Avenue 50.00 % 43,918 ​ 54,325 ​ 48,000 ​ 48,703 ​ 5,622 ​ 9,868 ​ (2,544) ​ 7,324 ​ 4,649 CenturyLink 50.00 % 148,941 ​ 187,241 ​ — ​ 9,947 ​ 177,294 ​ 24,680 ​ (9,251) ​ 15,429 ​ 6,712 Mitsubishi 50.00 % 554,828 ​ 753,743 ​ 231,046 ​ 303,130 ​ 450,613 ​ 84,344 ​ (39,300) ​ 45,044 ​ 18,751 Ascenty ​ 51.00 % ​ 548,114 ​ ​ 2,178,663 ​ ​ 629,500 ​ ​ 764,603 ​ ​ 1,414,060 ​ ​ 112,052 ​ ​ (40,250) ​ ​ 71,802 ​ ​ (54,606) Mapletree ​ 20.00 % ​ 765,443 ​ ​ 1,042,661 ​ ​ — ​ ​ 23,796 ​ ​ 1,018,865 ​ ​ 17,852 ​ ​ (6,774) ​ ​ 11,078 ​ ​ (1,872) PREI ® 20.00 % 365,993 ​ 421,635 ​ 210,915 ​ 281,344 ​ 140,291 ​ 42,157 ​ (9,918) ​ 32,239 ​ 9,968 GCEAR 20.00 % 109,803 ​ 127,444 ​ 101,902 ​ 104,363 ​ 23,081 ​ 21,120 ​ (9,073) ​ 12,047 ​ (2,636) Other ​ 7%-17 % ​ 59,901 ​ ​ 64,553 ​ ​ 4,438 ​ ​ 4,706 ​ ​ 59,847 ​ ​ 11,261 ​ ​ (6,779) ​ ​ 4,482 ​ ​ (31) Total Unconsolidated Joint Ventures ​ ​ ​ $ 2,627,689 ​ $ 4,877,750 ​ $ 1,360,384 ​ $ 1,680,946 ​ $ 3,196,804 ​ $ 379,600 ​ $ (143,143) ​ $ 236,457 $ 8,357 Our investment in and share of equity in earnings of unconsolidated joint ventures ​ ​ ​ ​ ​ ​ ​ ​ ​ ​ ​ ​ ​ ​ ​ $ 1,287,109 ​ ​ ​ ​ ​ ​ ​ ​ ​ $ 8,067 ​ ​ ​ ​ ​ ​ ​ ​ ​ ​ ​ ​ ​ ​ ​ ​ ​ ​ ​ ​ ​ ​ ​ ​ ​ ​ ​ ​ ​ ​ ​ ​ ​ ​ ​ ​ ​ ​ ​ ​ ​ ​ ​ ​ ​ Property Net Net ​ ​ % ​ Net Investment ​ Total ​ Mortgage ​ Total ​ Equity / ​ ​ ​ ​ Operating ​ Operating ​ Income 2018 ​ Ownership ​ in Properties ​ Assets ​ Loans ​ Liabilities ​ (Deficit) ​ Revenues ​ Expense ​ Income ​ (Loss) Unconsolidated Joint Ventures ​ ​ ​ ​ ​ ​ ​ ​ ​ ​ ​ ​ ​ ​ ​ ​ ​ ​ ​ ​ ​ ​ ​ ​ ​ ​ ​ ​ ​ 2001 Sixth Avenue 50.00 % $ 32,786 ​ $ 49,278 ​ $ 134,527 ​ $ 139,569 ​ $ (90,291) ​ $ 52,806 ​ $ (17,264) ​ $ 35,542 $ 25,612 2020 Fifth Avenue 50.00 % 44,644 ​ 54,855 ​ 48,000 ​ 48,333 ​ 6,522 ​ 9,417 ​ (2,156) ​ 7,261 ​ 4,689 CenturyLink 50.00 % 151,256 ​ 201,527 ​ — ​ 9,337 ​ 192,190 ​ 21,394 ​ (7,164) ​ 14,230 ​ 6,958 Mitsubishi 50.00 % 332,373 ​ 469,159 ​ 228,075 ​ 285,424 ​ 183,735 ​ 59,300 ​ (26,360) ​ 32,940 ​ 15,884 PREI ® 20.00 % 375,016 ​ 433,024 ​ 210,626 ​ 283,899 ​ 149,125 ​ 42,058 ​ (8,457) ​ 33,601 ​ (4,159) GCEAR 20.00 % 111,909 ​ 139,268 ​ 101,885 ​ 104,268 ​ 35,000 ​ 20,457 ​ (8,546) ​ 11,911 ​ (2,177) Other 17.00 % 22,677 ​ 24,320 ​ 5,225 ​ 5,327 ​ 18,993 ​ 9,383 ​ (5,879) ​ 3,504 ​ 415 Total Unconsolidated Joint Ventures ​ ​ ​ $ 1,070,661 ​ $ 1,371,431 ​ $ 728,338 ​ $ 876,157 ​ $ 495,274 ​ $ 214,815 ​ $ (75,826) ​ $ 138,989 $ 47,222 Our investment in and share of equity in earnings of unconsolidated joint ventures ​ ​ ​ ​ ​ ​ ​ ​ ​ ​ ​ ​ ​ ​ ​ $ 175,108 ​ ​ ​ ​ ​ ​ ​ ​ ​ $ 32,97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red Intangible Assets and Liabilities (Tables)</t>
        </is>
      </c>
      <c r="B1" s="2" t="inlineStr">
        <is>
          <t>12 Months Ended</t>
        </is>
      </c>
    </row>
    <row r="2">
      <c r="B2" s="2" t="inlineStr">
        <is>
          <t>Dec. 31, 2020</t>
        </is>
      </c>
    </row>
    <row r="3">
      <c r="A3" s="3" t="inlineStr">
        <is>
          <t>Acquired Intangible Assets and Liabilities</t>
        </is>
      </c>
    </row>
    <row r="4">
      <c r="A4" s="4" t="inlineStr">
        <is>
          <t>Summary of Acquired Intangible Assets</t>
        </is>
      </c>
      <c r="B4" s="4" t="inlineStr">
        <is>
          <t>​ ​ ​ ​ ​ ​ ​ ​ ​ ​ Balance as of (Amounts in thousands) December 31, 2020 December 31, 2019 Intangible Assets: ​ ​ ​ ​ ​ ​ Customer relationship value: ​ ​ ​ ​ ​ ​ Gross amount ​ $ 2,993,093 ​ $ 1,845,949 Accumulated amortization ​ (570,886) ​ (400,570) Net ​ $ 2,422,207 ​ $ 1,445,379 Acquired in-place lease value: ​ ​ Gross amount ​ $ 1,382,563 ​ $ 1,357,190 Accumulated amortization ​ (1,004,421) ​ (899,071) Net ​ $ 378,142 ​ $ 458,119 Other (1) : ​ ​ Gross amount ​ $ 57,370 ​ $ — Accumulated amortization ​ (7,107) ​ — Net ​ $ 50,263 ​ $ — Acquired above-market leases (2) : ​ ​ Gross amount ​ $ 280,216 ​ $ 279,048 Accumulated amortization ​ (236,922) ​ (204,233) Net ​ $ 43,294 ​ $ 74,815 Acquired below-market leases (3) : ​ ​ Gross amount ​ $ 401,539 ​ $ 396,509 Accumulated amortization ​ (270,649) ​ (247,735) Net ​ $ 130,890 ​ $ 148,774</t>
        </is>
      </c>
    </row>
    <row r="5">
      <c r="A5" s="4" t="inlineStr">
        <is>
          <t>Schedule of Estimated Annual Amortization of Below Market Leases</t>
        </is>
      </c>
      <c r="B5" s="4" t="inlineStr">
        <is>
          <t>amortization of acquired below-market lease value, net of acquired above-market lease value, for each of the five succeeding years and thereafter, commencing January 1, 2021 is as follows: ​ ​ ​ ​ ​ (Amounts in thousands) ​ ​ 2021 ​ $ (2,865) 2022 ​ 4,977 2023 ​ 9,741 2024 ​ 10,393 2025 ​ 9,631 Thereafter ​ 55,721 Total ​ $ 87,598</t>
        </is>
      </c>
    </row>
    <row r="6">
      <c r="A6" s="4" t="inlineStr">
        <is>
          <t>Schedule of Estimated Annual Amortization of Acquired of Intangible Assets</t>
        </is>
      </c>
      <c r="B6" s="4" t="inlineStr">
        <is>
          <t>Estimated annual amortization of acquired in-place lease value for each of the five succeeding years and thereafter, commencing January 1, 2021 is as follows: ​ ​ ​ ​ ​ (Amounts in thousands) ​ ​ 2021 ​ $ 79,868 2022 ​ 60,129 2023 ​ 48,911 2024 ​ 41,604 2025 ​ 35,765 Thereafter ​ 111,865 Total ​ $ 378,142 ​ ​ ​ ​ ​ (Amounts in thousands) ​ ​ 2021 ​ $ 177,383 2022 ​ 176,611 2023 ​ 175,943 2024 ​ 175,363 2025 ​ 174,861 Thereafter ​ 1,542,046 Total ​ $ 2,422,2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of the Company (Tables)</t>
        </is>
      </c>
      <c r="B1" s="2" t="inlineStr">
        <is>
          <t>12 Months Ended</t>
        </is>
      </c>
    </row>
    <row r="2">
      <c r="B2" s="2" t="inlineStr">
        <is>
          <t>Dec. 31, 2020</t>
        </is>
      </c>
    </row>
    <row r="3">
      <c r="A3" s="3" t="inlineStr">
        <is>
          <t>Debt of the Company</t>
        </is>
      </c>
    </row>
    <row r="4">
      <c r="A4" s="4" t="inlineStr">
        <is>
          <t>Schedule of debt held by company subsidiaries</t>
        </is>
      </c>
      <c r="B4" s="4" t="inlineStr">
        <is>
          <t>​ ​ ​ ​ ​ ​ ​ ​ ​ ​ ​ ​ ​ Unsecured Senior Notes ​ Defined Name ​ ​ Initial Issuer (1) Floating Rate Notes due 2022 ​ 2022 Notes ​ ​ Digital Dutch Finco B.V. (2) 0.125% Notes due 2022 ​ 0.125% 2022 Notes ​ ​ Digital Dutch Finco B.V. (2) 2.750% Notes due 2023 ​ 2.750% 2023 Notes ​ Digital Realty Trust, L.P. 2.625% Notes due 2024 ​ 2.625% 2024 Notes ​ Digital Euro Finco, LLC (2) 2.750% Notes due 2024 ​ 2.750% 2024 Notes ​ Digital Stout Holding, LLC (3) 4.250% Notes due 2025 ​ 4.250% 2025 Notes ​ Digital Stout Holding, LLC (3) 0.625% Notes due 2025 ​ 0.625% 2025 Notes ​ ​ Digital Dutch Finco B.V. (2) 4.750% Notes due 2025 ​ 4.750% 2025 Notes ​ Digital Delta Holdings, LLC (4) 2.500% Notes due 2026 ​ 2.500% 2026 Notes ​ ​ Digital Euro Finco, LLC (2) 3.700% Notes due 2027 ​ 3.700% 2027 Notes ​ Digital Realty Trust, L.P. 1.125% Notes due 2028 ​ 1.125% 2028 Notes ​ ​ Digital Euro Finco, LLC (2) 4.450% Notes due 2028 ​ 4.450% 2028 Notes ​ Digital Realty Trust, L.P. 3.600% Notes due 2029 ​ 3.600% 2029 Notes ​ ​ Digital Realty Trust, L.P. 3.300% Notes due 2029 ​ 3.300% 2029 Notes ​ Digital Stout Holding, LLC (3) 1.500% Notes due 2030 ​ 1.500% 2030 Notes ​ ​ Digital Dutch Finco B.V. (2) 3.750% Notes due 2030 ​ 3.750% 2030 Notes ​ Digital Stout Holding, LLC (3) 1.250% Notes due 2031 ​ 1.250% 2031 Notes ​ ​ Digital Dutch Finco B.V. (2) 1.000% Notes due 2032 ​ 1.000% Notes 2032 ​ ​ Digital Dutch Finco B.V. (2) (1) Digital Realty Trust, Inc. guarantees the senior notes issued by Digital Realty Trust, L.P. Both Digital Realty Trust, L.P. and Digital Realty Trust, Inc. guarantee the senior notes issued by Digital Stout Holding, LLC, Digital Euro Finco, LLC and Digital Dutch Finco, B.V. (2) An indirect wholly owned finance subsidiary of Digital Realty Trust, L.P. (3) A wholly owned subsidiary of Digital Realty Trust, L.P. (4)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4.750% 2025 Notes, the related indenture and registration rights agreement by operation of la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otal operating revenues</t>
        </is>
      </c>
      <c r="B4" s="5" t="n">
        <v>3903609</v>
      </c>
      <c r="C4" s="5" t="n">
        <v>3209241</v>
      </c>
      <c r="D4" s="5" t="n">
        <v>3046478</v>
      </c>
    </row>
    <row r="5">
      <c r="A5" s="3" t="inlineStr">
        <is>
          <t>Operating Expenses:</t>
        </is>
      </c>
    </row>
    <row r="6">
      <c r="A6" s="4" t="inlineStr">
        <is>
          <t>Rental property operating and maintenance</t>
        </is>
      </c>
      <c r="B6" s="6" t="n">
        <v>1331493</v>
      </c>
      <c r="C6" s="6" t="n">
        <v>1020578</v>
      </c>
      <c r="D6" s="6" t="n">
        <v>957065</v>
      </c>
    </row>
    <row r="7">
      <c r="A7" s="4" t="inlineStr">
        <is>
          <t>Property taxes and insurance</t>
        </is>
      </c>
      <c r="B7" s="6" t="n">
        <v>182623</v>
      </c>
      <c r="C7" s="6" t="n">
        <v>172183</v>
      </c>
      <c r="D7" s="6" t="n">
        <v>140918</v>
      </c>
    </row>
    <row r="8">
      <c r="A8" s="4" t="inlineStr">
        <is>
          <t>Depreciation and amortization</t>
        </is>
      </c>
      <c r="B8" s="6" t="n">
        <v>1366379</v>
      </c>
      <c r="C8" s="6" t="n">
        <v>1163774</v>
      </c>
      <c r="D8" s="6" t="n">
        <v>1186896</v>
      </c>
    </row>
    <row r="9">
      <c r="A9" s="4" t="inlineStr">
        <is>
          <t>General and administrative</t>
        </is>
      </c>
      <c r="B9" s="6" t="n">
        <v>351369</v>
      </c>
      <c r="C9" s="6" t="n">
        <v>211097</v>
      </c>
      <c r="D9" s="6" t="n">
        <v>163667</v>
      </c>
    </row>
    <row r="10">
      <c r="A10" s="4" t="inlineStr">
        <is>
          <t>Transactions and integration</t>
        </is>
      </c>
      <c r="B10" s="6" t="n">
        <v>106662</v>
      </c>
      <c r="C10" s="6" t="n">
        <v>27925</v>
      </c>
      <c r="D10" s="6" t="n">
        <v>45327</v>
      </c>
    </row>
    <row r="11">
      <c r="A11" s="4" t="inlineStr">
        <is>
          <t>Impairment of investments in real estate</t>
        </is>
      </c>
      <c r="B11" s="6" t="n">
        <v>6482</v>
      </c>
      <c r="C11" s="6" t="n">
        <v>5351</v>
      </c>
    </row>
    <row r="12">
      <c r="A12" s="4" t="inlineStr">
        <is>
          <t>Other</t>
        </is>
      </c>
      <c r="B12" s="6" t="n">
        <v>1075</v>
      </c>
      <c r="C12" s="6" t="n">
        <v>14118</v>
      </c>
      <c r="D12" s="6" t="n">
        <v>2818</v>
      </c>
    </row>
    <row r="13">
      <c r="A13" s="4" t="inlineStr">
        <is>
          <t>Total operating expenses</t>
        </is>
      </c>
      <c r="B13" s="6" t="n">
        <v>3346083</v>
      </c>
      <c r="C13" s="6" t="n">
        <v>2615026</v>
      </c>
      <c r="D13" s="6" t="n">
        <v>2496691</v>
      </c>
    </row>
    <row r="14">
      <c r="A14" s="4" t="inlineStr">
        <is>
          <t>Operating income</t>
        </is>
      </c>
      <c r="B14" s="6" t="n">
        <v>557526</v>
      </c>
      <c r="C14" s="6" t="n">
        <v>594215</v>
      </c>
      <c r="D14" s="6" t="n">
        <v>549787</v>
      </c>
    </row>
    <row r="15">
      <c r="A15" s="3" t="inlineStr">
        <is>
          <t>Other Income (Expenses):</t>
        </is>
      </c>
    </row>
    <row r="16">
      <c r="A16" s="4" t="inlineStr">
        <is>
          <t>Equity in (loss) earnings of unconsolidated joint ventures</t>
        </is>
      </c>
      <c r="B16" s="6" t="n">
        <v>-57629</v>
      </c>
      <c r="C16" s="6" t="n">
        <v>8067</v>
      </c>
      <c r="D16" s="6" t="n">
        <v>32979</v>
      </c>
    </row>
    <row r="17">
      <c r="A17" s="4" t="inlineStr">
        <is>
          <t>Gain on disposition of properties, net</t>
        </is>
      </c>
      <c r="B17" s="6" t="n">
        <v>316894</v>
      </c>
      <c r="C17" s="6" t="n">
        <v>267651</v>
      </c>
      <c r="D17" s="6" t="n">
        <v>80049</v>
      </c>
    </row>
    <row r="18">
      <c r="A18" s="4" t="inlineStr">
        <is>
          <t>Gain on deconsolidation, net</t>
        </is>
      </c>
      <c r="C18" s="6" t="n">
        <v>67497</v>
      </c>
    </row>
    <row r="19">
      <c r="A19" s="4" t="inlineStr">
        <is>
          <t>Interest and other income, net</t>
        </is>
      </c>
      <c r="B19" s="6" t="n">
        <v>20222</v>
      </c>
      <c r="C19" s="6" t="n">
        <v>66000</v>
      </c>
      <c r="D19" s="6" t="n">
        <v>3481</v>
      </c>
    </row>
    <row r="20">
      <c r="A20" s="4" t="inlineStr">
        <is>
          <t>Interest expense</t>
        </is>
      </c>
      <c r="B20" s="6" t="n">
        <v>-333021</v>
      </c>
      <c r="C20" s="6" t="n">
        <v>-353057</v>
      </c>
      <c r="D20" s="6" t="n">
        <v>-321529</v>
      </c>
    </row>
    <row r="21">
      <c r="A21" s="4" t="inlineStr">
        <is>
          <t>Loss from early extinguishment of debt</t>
        </is>
      </c>
      <c r="B21" s="6" t="n">
        <v>-103215</v>
      </c>
      <c r="C21" s="6" t="n">
        <v>-39157</v>
      </c>
      <c r="D21" s="6" t="n">
        <v>-1568</v>
      </c>
    </row>
    <row r="22">
      <c r="A22" s="4" t="inlineStr">
        <is>
          <t>Income tax expense</t>
        </is>
      </c>
      <c r="B22" s="6" t="n">
        <v>-38047</v>
      </c>
      <c r="C22" s="6" t="n">
        <v>-11995</v>
      </c>
      <c r="D22" s="6" t="n">
        <v>-2084</v>
      </c>
    </row>
    <row r="23">
      <c r="A23" s="4" t="inlineStr">
        <is>
          <t>Net income</t>
        </is>
      </c>
      <c r="B23" s="6" t="n">
        <v>362730</v>
      </c>
      <c r="C23" s="6" t="n">
        <v>599221</v>
      </c>
      <c r="D23" s="6" t="n">
        <v>341115</v>
      </c>
    </row>
    <row r="24">
      <c r="A24" s="4" t="inlineStr">
        <is>
          <t>Net income attributable to noncontrolling interests</t>
        </is>
      </c>
      <c r="B24" s="6" t="n">
        <v>-6332</v>
      </c>
      <c r="C24" s="6" t="n">
        <v>-19460</v>
      </c>
      <c r="D24" s="6" t="n">
        <v>-9869</v>
      </c>
    </row>
    <row r="25">
      <c r="A25" s="4" t="inlineStr">
        <is>
          <t>Net income attributable to Digital Realty Trust, Inc./Digital Realty Trust, L.P.</t>
        </is>
      </c>
      <c r="B25" s="6" t="n">
        <v>356398</v>
      </c>
      <c r="C25" s="6" t="n">
        <v>579761</v>
      </c>
      <c r="D25" s="6" t="n">
        <v>331246</v>
      </c>
    </row>
    <row r="26">
      <c r="A26" s="4" t="inlineStr">
        <is>
          <t>Preferred stock dividends, including undeclared dividends</t>
        </is>
      </c>
      <c r="B26" s="6" t="n">
        <v>-76536</v>
      </c>
      <c r="C26" s="6" t="n">
        <v>-74990</v>
      </c>
      <c r="D26" s="6" t="n">
        <v>-81316</v>
      </c>
    </row>
    <row r="27">
      <c r="A27" s="4" t="inlineStr">
        <is>
          <t>Issuance costs associated with redeemed preferred stock</t>
        </is>
      </c>
      <c r="B27" s="6" t="n">
        <v>-16520</v>
      </c>
      <c r="C27" s="6" t="n">
        <v>-11760</v>
      </c>
    </row>
    <row r="28">
      <c r="A28" s="4" t="inlineStr">
        <is>
          <t>Net income available to common stockholders</t>
        </is>
      </c>
      <c r="B28" s="5" t="n">
        <v>263342</v>
      </c>
      <c r="C28" s="5" t="n">
        <v>493011</v>
      </c>
      <c r="D28" s="5" t="n">
        <v>249930</v>
      </c>
    </row>
    <row r="29">
      <c r="A29" s="3" t="inlineStr">
        <is>
          <t>Net income per share available to common stockholders:</t>
        </is>
      </c>
    </row>
    <row r="30">
      <c r="A30" s="4" t="inlineStr">
        <is>
          <t>Basic (in dollars per share/unit)</t>
        </is>
      </c>
      <c r="B30" s="7" t="n">
        <v>1.01</v>
      </c>
      <c r="C30" s="7" t="n">
        <v>2.37</v>
      </c>
      <c r="D30" s="7" t="n">
        <v>1.21</v>
      </c>
    </row>
    <row r="31">
      <c r="A31" s="4" t="inlineStr">
        <is>
          <t>Diluted (in dollars per share/unit)</t>
        </is>
      </c>
      <c r="B31" s="5" t="n">
        <v>1</v>
      </c>
      <c r="C31" s="7" t="n">
        <v>2.35</v>
      </c>
      <c r="D31" s="7" t="n">
        <v>1.21</v>
      </c>
    </row>
    <row r="32">
      <c r="A32" s="3" t="inlineStr">
        <is>
          <t>Weighted average common shares/ units outstanding:</t>
        </is>
      </c>
    </row>
    <row r="33">
      <c r="A33" s="4" t="inlineStr">
        <is>
          <t>Basic (shares/units)</t>
        </is>
      </c>
      <c r="B33" s="6" t="n">
        <v>260098978</v>
      </c>
      <c r="C33" s="6" t="n">
        <v>208325823</v>
      </c>
      <c r="D33" s="6" t="n">
        <v>206035408</v>
      </c>
    </row>
    <row r="34">
      <c r="A34" s="4" t="inlineStr">
        <is>
          <t>Diluted (shares/units)</t>
        </is>
      </c>
      <c r="B34" s="6" t="n">
        <v>262522508</v>
      </c>
      <c r="C34" s="6" t="n">
        <v>209462247</v>
      </c>
      <c r="D34" s="6" t="n">
        <v>206673471</v>
      </c>
    </row>
    <row r="35">
      <c r="A35" s="4" t="inlineStr">
        <is>
          <t>Digital Realty Trust, L.P.</t>
        </is>
      </c>
    </row>
    <row r="36">
      <c r="A36" s="3" t="inlineStr">
        <is>
          <t>Operating Revenues:</t>
        </is>
      </c>
    </row>
    <row r="37">
      <c r="A37" s="4" t="inlineStr">
        <is>
          <t>Total operating revenues</t>
        </is>
      </c>
      <c r="B37" s="5" t="n">
        <v>3903609</v>
      </c>
      <c r="C37" s="5" t="n">
        <v>3209241</v>
      </c>
      <c r="D37" s="5" t="n">
        <v>3046478</v>
      </c>
    </row>
    <row r="38">
      <c r="A38" s="3" t="inlineStr">
        <is>
          <t>Operating Expenses:</t>
        </is>
      </c>
    </row>
    <row r="39">
      <c r="A39" s="4" t="inlineStr">
        <is>
          <t>Rental property operating and maintenance</t>
        </is>
      </c>
      <c r="B39" s="6" t="n">
        <v>1331493</v>
      </c>
      <c r="C39" s="6" t="n">
        <v>1020578</v>
      </c>
      <c r="D39" s="6" t="n">
        <v>957065</v>
      </c>
    </row>
    <row r="40">
      <c r="A40" s="4" t="inlineStr">
        <is>
          <t>Property taxes and insurance</t>
        </is>
      </c>
      <c r="B40" s="6" t="n">
        <v>182623</v>
      </c>
      <c r="C40" s="6" t="n">
        <v>172183</v>
      </c>
      <c r="D40" s="6" t="n">
        <v>140918</v>
      </c>
    </row>
    <row r="41">
      <c r="A41" s="4" t="inlineStr">
        <is>
          <t>Depreciation and amortization</t>
        </is>
      </c>
      <c r="B41" s="6" t="n">
        <v>1366379</v>
      </c>
      <c r="C41" s="6" t="n">
        <v>1163774</v>
      </c>
      <c r="D41" s="6" t="n">
        <v>1186896</v>
      </c>
    </row>
    <row r="42">
      <c r="A42" s="4" t="inlineStr">
        <is>
          <t>General and administrative</t>
        </is>
      </c>
      <c r="B42" s="6" t="n">
        <v>351369</v>
      </c>
      <c r="C42" s="6" t="n">
        <v>211097</v>
      </c>
      <c r="D42" s="6" t="n">
        <v>163667</v>
      </c>
    </row>
    <row r="43">
      <c r="A43" s="4" t="inlineStr">
        <is>
          <t>Transactions and integration</t>
        </is>
      </c>
      <c r="B43" s="6" t="n">
        <v>106662</v>
      </c>
      <c r="C43" s="6" t="n">
        <v>27925</v>
      </c>
      <c r="D43" s="6" t="n">
        <v>45327</v>
      </c>
    </row>
    <row r="44">
      <c r="A44" s="4" t="inlineStr">
        <is>
          <t>Impairment of investments in real estate</t>
        </is>
      </c>
      <c r="B44" s="6" t="n">
        <v>6482</v>
      </c>
      <c r="C44" s="6" t="n">
        <v>5351</v>
      </c>
    </row>
    <row r="45">
      <c r="A45" s="4" t="inlineStr">
        <is>
          <t>Other</t>
        </is>
      </c>
      <c r="B45" s="6" t="n">
        <v>1075</v>
      </c>
      <c r="C45" s="6" t="n">
        <v>14118</v>
      </c>
      <c r="D45" s="6" t="n">
        <v>2818</v>
      </c>
    </row>
    <row r="46">
      <c r="A46" s="4" t="inlineStr">
        <is>
          <t>Total operating expenses</t>
        </is>
      </c>
      <c r="B46" s="6" t="n">
        <v>3346083</v>
      </c>
      <c r="C46" s="6" t="n">
        <v>2615026</v>
      </c>
      <c r="D46" s="6" t="n">
        <v>2496691</v>
      </c>
    </row>
    <row r="47">
      <c r="A47" s="4" t="inlineStr">
        <is>
          <t>Operating income</t>
        </is>
      </c>
      <c r="B47" s="6" t="n">
        <v>557526</v>
      </c>
      <c r="C47" s="6" t="n">
        <v>594215</v>
      </c>
      <c r="D47" s="6" t="n">
        <v>549787</v>
      </c>
    </row>
    <row r="48">
      <c r="A48" s="3" t="inlineStr">
        <is>
          <t>Other Income (Expenses):</t>
        </is>
      </c>
    </row>
    <row r="49">
      <c r="A49" s="4" t="inlineStr">
        <is>
          <t>Equity in (loss) earnings of unconsolidated joint ventures</t>
        </is>
      </c>
      <c r="B49" s="6" t="n">
        <v>-57629</v>
      </c>
      <c r="C49" s="6" t="n">
        <v>8067</v>
      </c>
      <c r="D49" s="6" t="n">
        <v>32979</v>
      </c>
    </row>
    <row r="50">
      <c r="A50" s="4" t="inlineStr">
        <is>
          <t>Gain on disposition of properties, net</t>
        </is>
      </c>
      <c r="B50" s="6" t="n">
        <v>316894</v>
      </c>
      <c r="C50" s="6" t="n">
        <v>267651</v>
      </c>
      <c r="D50" s="6" t="n">
        <v>80049</v>
      </c>
    </row>
    <row r="51">
      <c r="A51" s="4" t="inlineStr">
        <is>
          <t>Gain on deconsolidation, net</t>
        </is>
      </c>
      <c r="C51" s="6" t="n">
        <v>67497</v>
      </c>
    </row>
    <row r="52">
      <c r="A52" s="4" t="inlineStr">
        <is>
          <t>Interest and other income, net</t>
        </is>
      </c>
      <c r="B52" s="6" t="n">
        <v>20222</v>
      </c>
      <c r="C52" s="6" t="n">
        <v>66000</v>
      </c>
      <c r="D52" s="6" t="n">
        <v>3481</v>
      </c>
    </row>
    <row r="53">
      <c r="A53" s="4" t="inlineStr">
        <is>
          <t>Interest expense</t>
        </is>
      </c>
      <c r="B53" s="6" t="n">
        <v>-333021</v>
      </c>
      <c r="C53" s="6" t="n">
        <v>-353057</v>
      </c>
      <c r="D53" s="6" t="n">
        <v>-321529</v>
      </c>
    </row>
    <row r="54">
      <c r="A54" s="4" t="inlineStr">
        <is>
          <t>Loss from early extinguishment of debt</t>
        </is>
      </c>
      <c r="B54" s="6" t="n">
        <v>-103215</v>
      </c>
      <c r="C54" s="6" t="n">
        <v>-39157</v>
      </c>
      <c r="D54" s="6" t="n">
        <v>-1568</v>
      </c>
    </row>
    <row r="55">
      <c r="A55" s="4" t="inlineStr">
        <is>
          <t>Income tax expense</t>
        </is>
      </c>
      <c r="B55" s="6" t="n">
        <v>-38047</v>
      </c>
      <c r="C55" s="6" t="n">
        <v>-11995</v>
      </c>
      <c r="D55" s="6" t="n">
        <v>-2084</v>
      </c>
    </row>
    <row r="56">
      <c r="A56" s="4" t="inlineStr">
        <is>
          <t>Net income</t>
        </is>
      </c>
      <c r="B56" s="6" t="n">
        <v>362730</v>
      </c>
      <c r="C56" s="6" t="n">
        <v>599221</v>
      </c>
      <c r="D56" s="6" t="n">
        <v>341115</v>
      </c>
    </row>
    <row r="57">
      <c r="A57" s="4" t="inlineStr">
        <is>
          <t>Net income attributable to noncontrolling interests</t>
        </is>
      </c>
      <c r="B57" s="6" t="n">
        <v>3168</v>
      </c>
      <c r="C57" s="6" t="n">
        <v>1640</v>
      </c>
      <c r="D57" s="6" t="n">
        <v>311</v>
      </c>
    </row>
    <row r="58">
      <c r="A58" s="4" t="inlineStr">
        <is>
          <t>Net income attributable to Digital Realty Trust, Inc./Digital Realty Trust, L.P.</t>
        </is>
      </c>
      <c r="B58" s="6" t="n">
        <v>365898</v>
      </c>
      <c r="C58" s="6" t="n">
        <v>600861</v>
      </c>
      <c r="D58" s="6" t="n">
        <v>341426</v>
      </c>
    </row>
    <row r="59">
      <c r="A59" s="4" t="inlineStr">
        <is>
          <t>Preferred stock dividends, including undeclared dividends</t>
        </is>
      </c>
      <c r="B59" s="6" t="n">
        <v>-76536</v>
      </c>
      <c r="C59" s="6" t="n">
        <v>-74990</v>
      </c>
      <c r="D59" s="6" t="n">
        <v>-81316</v>
      </c>
    </row>
    <row r="60">
      <c r="A60" s="4" t="inlineStr">
        <is>
          <t>Issuance costs associated with redeemed preferred stock</t>
        </is>
      </c>
      <c r="B60" s="6" t="n">
        <v>-16520</v>
      </c>
      <c r="C60" s="6" t="n">
        <v>-11760</v>
      </c>
    </row>
    <row r="61">
      <c r="A61" s="4" t="inlineStr">
        <is>
          <t>Net income available to common stockholders</t>
        </is>
      </c>
      <c r="B61" s="5" t="n">
        <v>272842</v>
      </c>
      <c r="C61" s="5" t="n">
        <v>514111</v>
      </c>
      <c r="D61" s="5" t="n">
        <v>260110</v>
      </c>
    </row>
    <row r="62">
      <c r="A62" s="3" t="inlineStr">
        <is>
          <t>Net income per share available to common stockholders:</t>
        </is>
      </c>
    </row>
    <row r="63">
      <c r="A63" s="4" t="inlineStr">
        <is>
          <t>Basic (in dollars per share/unit)</t>
        </is>
      </c>
      <c r="B63" s="7" t="n">
        <v>1.02</v>
      </c>
      <c r="C63" s="7" t="n">
        <v>2.37</v>
      </c>
      <c r="D63" s="7" t="n">
        <v>1.21</v>
      </c>
    </row>
    <row r="64">
      <c r="A64" s="4" t="inlineStr">
        <is>
          <t>Diluted (in dollars per share/unit)</t>
        </is>
      </c>
      <c r="B64" s="7" t="n">
        <v>1.01</v>
      </c>
      <c r="C64" s="7" t="n">
        <v>2.35</v>
      </c>
      <c r="D64" s="7" t="n">
        <v>1.21</v>
      </c>
    </row>
    <row r="65">
      <c r="A65" s="3" t="inlineStr">
        <is>
          <t>Weighted average common shares/ units outstanding:</t>
        </is>
      </c>
    </row>
    <row r="66">
      <c r="A66" s="4" t="inlineStr">
        <is>
          <t>Basic (shares/units)</t>
        </is>
      </c>
      <c r="B66" s="6" t="n">
        <v>268072983</v>
      </c>
      <c r="C66" s="6" t="n">
        <v>217284755</v>
      </c>
      <c r="D66" s="6" t="n">
        <v>214312871</v>
      </c>
    </row>
    <row r="67">
      <c r="A67" s="4" t="inlineStr">
        <is>
          <t>Diluted (shares/units)</t>
        </is>
      </c>
      <c r="B67" s="6" t="n">
        <v>270496513</v>
      </c>
      <c r="C67" s="6" t="n">
        <v>218421179</v>
      </c>
      <c r="D67" s="6" t="n">
        <v>214950934</v>
      </c>
    </row>
    <row r="68">
      <c r="A68" s="4" t="inlineStr">
        <is>
          <t>Rental and other services</t>
        </is>
      </c>
    </row>
    <row r="69">
      <c r="A69" s="3" t="inlineStr">
        <is>
          <t>Operating Revenues:</t>
        </is>
      </c>
    </row>
    <row r="70">
      <c r="A70" s="4" t="inlineStr">
        <is>
          <t>Total operating revenues</t>
        </is>
      </c>
      <c r="B70" s="5" t="n">
        <v>3886546</v>
      </c>
      <c r="C70" s="5" t="n">
        <v>3196356</v>
      </c>
      <c r="D70" s="5" t="n">
        <v>2412076</v>
      </c>
    </row>
    <row r="71">
      <c r="A71" s="4" t="inlineStr">
        <is>
          <t>Rental and other services | Digital Realty Trust, L.P.</t>
        </is>
      </c>
    </row>
    <row r="72">
      <c r="A72" s="3" t="inlineStr">
        <is>
          <t>Operating Revenues:</t>
        </is>
      </c>
    </row>
    <row r="73">
      <c r="A73" s="4" t="inlineStr">
        <is>
          <t>Total operating revenues</t>
        </is>
      </c>
      <c r="B73" s="6" t="n">
        <v>3886546</v>
      </c>
      <c r="C73" s="6" t="n">
        <v>3196356</v>
      </c>
      <c r="D73" s="6" t="n">
        <v>2412076</v>
      </c>
    </row>
    <row r="74">
      <c r="A74" s="4" t="inlineStr">
        <is>
          <t>Tenant reimbursements</t>
        </is>
      </c>
    </row>
    <row r="75">
      <c r="A75" s="3" t="inlineStr">
        <is>
          <t>Operating Revenues:</t>
        </is>
      </c>
    </row>
    <row r="76">
      <c r="A76" s="4" t="inlineStr">
        <is>
          <t>Total operating revenues</t>
        </is>
      </c>
      <c r="D76" s="6" t="n">
        <v>624637</v>
      </c>
    </row>
    <row r="77">
      <c r="A77" s="4" t="inlineStr">
        <is>
          <t>Tenant reimbursements | Digital Realty Trust, L.P.</t>
        </is>
      </c>
    </row>
    <row r="78">
      <c r="A78" s="3" t="inlineStr">
        <is>
          <t>Operating Revenues:</t>
        </is>
      </c>
    </row>
    <row r="79">
      <c r="A79" s="4" t="inlineStr">
        <is>
          <t>Total operating revenues</t>
        </is>
      </c>
      <c r="D79" s="6" t="n">
        <v>624637</v>
      </c>
    </row>
    <row r="80">
      <c r="A80" s="4" t="inlineStr">
        <is>
          <t>Fee income and other</t>
        </is>
      </c>
    </row>
    <row r="81">
      <c r="A81" s="3" t="inlineStr">
        <is>
          <t>Operating Revenues:</t>
        </is>
      </c>
    </row>
    <row r="82">
      <c r="A82" s="4" t="inlineStr">
        <is>
          <t>Total operating revenues</t>
        </is>
      </c>
      <c r="B82" s="6" t="n">
        <v>17063</v>
      </c>
      <c r="C82" s="6" t="n">
        <v>12885</v>
      </c>
      <c r="D82" s="6" t="n">
        <v>9765</v>
      </c>
    </row>
    <row r="83">
      <c r="A83" s="4" t="inlineStr">
        <is>
          <t>Fee income and other | Digital Realty Trust, L.P.</t>
        </is>
      </c>
    </row>
    <row r="84">
      <c r="A84" s="3" t="inlineStr">
        <is>
          <t>Operating Revenues:</t>
        </is>
      </c>
    </row>
    <row r="85">
      <c r="A85" s="4" t="inlineStr">
        <is>
          <t>Total operating revenues</t>
        </is>
      </c>
      <c r="B85" s="5" t="n">
        <v>17063</v>
      </c>
      <c r="C85" s="5" t="n">
        <v>12885</v>
      </c>
      <c r="D85" s="5" t="n">
        <v>97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bt of the Operating Partnership (Tables)</t>
        </is>
      </c>
      <c r="B1" s="2" t="inlineStr">
        <is>
          <t>12 Months Ended</t>
        </is>
      </c>
    </row>
    <row r="2">
      <c r="B2" s="2" t="inlineStr">
        <is>
          <t>Dec. 31, 2020</t>
        </is>
      </c>
    </row>
    <row r="3">
      <c r="A3" s="3" t="inlineStr">
        <is>
          <t>Debt Instrument</t>
        </is>
      </c>
    </row>
    <row r="4">
      <c r="A4" s="4" t="inlineStr">
        <is>
          <t>Summary of Senior Notes, Amounts Issued</t>
        </is>
      </c>
      <c r="B4" s="4" t="inlineStr">
        <is>
          <t>​ ​ ​ ​ ​ ​ ​ ​ ​ ​ ​ ​ ​ ​ ​ ​ ​ ​ ​ Amount ​ ​ ​ ​ ​ ​ ​ ​ ​ ​ Issued (in ​ ​ ​ ​ ​ ​ ​ Unsecured Senior Notes and Annual ​ ​ ​ Maturity ​ millions, local ​ Net Proceeds ​ Interest Payment ​ ​ Interest Rate ​ Date Issued ​ Date ​ currency) ​ (in millions) (1) ​ Dates ​ Initial Issuer (2) Floating Rate Notes due 2022 ​ Sep 23, 2020 ​ Sep 23, 2022 ​ € 300.0 ​ ​ 348.7 ​ Quarterly, commencing December 23, 2020 ​ Digital Dutch Finco B.V. (3) 0.125% Notes due 2022 ​ Jan 17, 2020 ​ Oct 15, 2022 ​ € 300.0 ​ ​ 330.8 ​ Annually, commencing October 15, 2020 ​ Digital Dutch Finco B.V. (3) 2.750% Notes due 2023 ​ Aug 7, 2017 ​ Feb 1, 2023 ​ $ 350.0 ​ 346.9 Semi-annually, commencing February 1, 2018 Digital Realty Trust, L.P. 2.625% Notes due 2024 ​ Apr 15, 2016 ​ Apr 15, 2024 ​ € 600.0 ​ 670.3 Annually, commencing April 15, 2017 Digital Euro Finco, LLC (3) 2.750% Notes due 2024 ​ Jul 21, 2017 ​ Jul 19, 2024 ​ £ 250.0 ​ 321.3 Annually, commencing July 19, 2018 Digital Stout Holding, LLC (4) 4.250% Notes due 2025 ​ Jan 18, 2013 ​ Jan 17, 2025 ​ £ 400.0 ​ 624.2 Semi-annually, commencing July 17, 2013 Digital Stout Holding, LLC (4) 0.625% Notes due 2025 ​ Jan 17, 2020 ​ Jul 15, 2025 ​ € 650.0 ​ ​ 712.0 ​ Annually, commencing July 15, 2020 ​ Digital Dutch Finco B.V. (3) 4.750% Notes due 2025 ​ Oct 1, 2015 ​ Oct 1, 2025 ​ $ 450.0 ​ 445.8 Semi-annually, commencing April 1, 2016 Digital Delta Holdings, LLC (5) 2.500% Notes due 2026 ​ Jan 16, 2019 ​ Jan 16, 2026 ​ € 1,075.0 ​ ​ 1,218.6 ​ Annually, commencing January 16, 2020 ​ Digital Euro Finco, LLC (3) 3.700% Notes due 2027 ​ Aug 7, 2017 ​ Aug 15, 2027 ​ $ 1,000.0 ​ 991.0 Semi-annually, commencing February 15, 2018 Digital Realty Trust, L.P. 1.125% Notes due 2028 ​ Oct 9, 2019 ​ Apr 9, 2028 ​ € 500.0 ​ ​ 539.7 ​ Annually, commencing April 9, 2020 ​ Digital Euro Finco, LLC (3) 4.450% Notes due 2028 ​ Jun 21, 2018 ​ Jul 15, 2028 ​ $ 650.0 ​ 643.3 Semi-annually, commencing January 15, 2019 Digital Realty Trust, L.P. 3.600% Notes due 2029 ​ Jun 14, 2019 ​ Jul 1, 2029 ​ $ 900.0 ​ ​ 890.6 ​ Semi-annually, commencing January 1, 2020 ​ Digital Realty Trust, L.P. 3.300% Notes due 2029 ​ Jul 21, 2017 ​ Jul 19, 2029 ​ £ 350.0 ​ 448.6 Annually, commencing July 19, 2018 Digital Stout Holding, LLC (4) 1.500% Notes due 2030 ​ Jan 17, 2020 ​ Mar 15, 2030 ​ € 750.0 ​ ​ 819.1 ​ Annually, commencing March 15, 2021 ​ Digital Dutch Finco B.V. (3) 3.750% Notes due 2030 ​ Oct 17, 2018 and Mar 9, 2019 ​ Oct 17, 2030 ​ £ 550.0 ​ 716.8 Annually, commencing October 17, 2019 Digital Stout Holding, LLC (4) 1.250% Notes due 2031 ​ Jun 26, 2020 ​ Feb 1, 2031 ​ € 500.0 ​ ​ 553.2 ​ Annually, commencing February 1, 2021 ​ Digital Dutch Finco B.V. (3) 1.000% Notes due 2032 ​ Sep 23, 2020 ​ Jan 15, 2032 ​ € 750.0 ​ ​ 860.0 ​ Annually, commencing January 15, 2021 ​ Digital Dutch Finco B.V. (3) (1) Amounts are in U.S. dollars, based on the exchange rate on the date of issuance. Net proceeds are equal to principal amount less initial purchaser discount and other debt issuance costs. (2) Digital Realty Trust, Inc. guarantees the senior notes issued by Digital Realty Trust, L.P. Both Digital Realty Trust, L.P. and Digital Realty Trust, Inc. guarantee the senior notes issued by Digital Stout Holding, LLC, Digital Euro Finco, LLC and Digital Dutch Finco, B.V. (3) An indirect wholly owned finance subsidiary of Digital Realty Trust, L.P. (4) A wholly owned subsidiary of Digital Realty Trust, L.P. (5) Initially a wholly owned subsidiary of Digital Realty Trust, Inc., pursuant to the terms of the indenture, following the consummation of the Telx Acquisition, on October 13, 2015, Digital Delta Holdings, LLC merged with and into Digital Realty Trust, L.P., with Digital Realty Trust, L.P. surviving the merger and assuming Digital Delta Holdings, LLC’s obligations under the 4.750 % 2025 Notes, the related indenture and registration rights agreement by operation of law. ​</t>
        </is>
      </c>
    </row>
    <row r="5">
      <c r="A5" s="4" t="inlineStr">
        <is>
          <t>Digital Realty Trust, L.P.</t>
        </is>
      </c>
    </row>
    <row r="6">
      <c r="A6" s="3" t="inlineStr">
        <is>
          <t>Debt Instrument</t>
        </is>
      </c>
    </row>
    <row r="7">
      <c r="A7" s="4" t="inlineStr">
        <is>
          <t>Summary of Outstanding Indebtedness of the Operating Partnership</t>
        </is>
      </c>
      <c r="B7" s="4" t="inlineStr">
        <is>
          <t>A summary of outstanding indebtedness of the Operating Partnership as of December 31, 2020 and 2019 is as follows (in thousands): ​ ​ ​ ​ ​ ​ ​ ​ ​ ​ ​ ​ ​ ​ ​ Interest Rate at ​ ​ Principal Principal ​ ​ December 31, ​ ​ ​ Outstanding at ​ Outstanding at ​ Indebtedness ​ 2020 ​ Maturity Date ​ December 31, 2020 ​ December 31, 2019 ​ Global revolving credit facilities Various (1) ​ Jan 24, 2023 (1) $ 540,184 (2) $ 245,766 (2) Deferred financing costs, net ​ ​ ​ (8,279) ​ (11,661) ​ Global revolving credit facilities, net ​ ​ ​ 531,905 ​ 234,105 ​ Unsecured Term Loans ​ ​ ​ ​ ​ 2023 Term Loan Various (3)(4) ​ Jan 15, 2023 ​ — (5)(9) 300,000 (5) 2024 Term Loan Various (3)(4) ​ Jan 24, 2023 ​ 537,470 (5)(12) 513,205 (5) Deferred financing costs, net ​ ​ ​ ​ (890) ​ (2,986) ​ Unsecured term loans, net ​ ​ ​ ​ 536,580 ​ 810,219 ​ Unsecured senior notes: ​ ​ ​ ​ ​ ​ Senior Notes: ​ ​ ​ ​ ​ ​ 3.950% notes due 2022 3.950 % ​ Jul 1, 2022 ​ — (10) 500,000 ​ Floating rate notes due 2022 ​ EURIBOR + 0.500 % ​ Sep 23, 2022 ​ ​ 366,480 (6) ​ — ​ 3.625% notes due 2022 3.625 % ​ Oct 1, 2022 ​ — (10) 300,000 ​ 0.125% notes due 2022 ​ 0.125 % ​ Oct 15, 2022 ​ ​ 366,480 (6) ​ — ​ 2.750% notes due 2023 2.750 % ​ Feb 1, 2023 ​ 350,000 (13) 350,000 ​ 4.750% notes due 2023 4.750 % ​ Oct 13, 2023 ​ — (11) 397,710 (7) 2.625% notes due 2024 2.625 % ​ Apr 15, 2024 ​ 732,960 (6) 672,780 (6) 2.750% notes due 2024 2.750 % ​ Jul 19, 2024 ​ 341,750 (7) 331,425 (7) 4.250% notes due 2025 4.250 % ​ Jan 17, 2025 ​ 546,800 (7) 530,280 (7) 0.625% notes due 2025 ​ 0.625 % ​ Jul 15, 2025 ​ ​ 794,040 (6) ​ — ​ 4.750% notes due 2025 4.750 % ​ Oct 1, 2025 ​ 450,000 ​ 450,000 ​ 2.500% notes due 2026 ​ 2.500 % ​ Jan 16, 2026 ​ ​ 1,313,219 (6) ​ 1,205,398 (6) 3.700% notes due 2027 3.700 % ​ Aug 15, 2027 ​ 1,000,000 ​ 1,000,000 ​ 1.125% notes due 2028 ​ 1.125 % ​ Apr 9, 2028 ​ ​ 610,800 (6) ​ 560,650 (6) 4.450% notes due 2028 4.450 % ​ Jul 15, 2028 ​ 650,000 ​ 650,000 ​ 3.600% notes due 2029 ​ 3.600 % ​ Jul 1, 2029 ​ ​ 900,000 ​ ​ 900,000 ​ 3.300% notes due 2029 3.300 % ​ Jul 19, 2029 ​ 478,450 (7) 463,995 (7) 1.500% notes due 2030 ​ 1.500 % ​ Mar 15, 2030 ​ ​ 916,200 (6) ​ — ​ 3.750% notes due 2030 3.750 % ​ Oct 17, 2030 ​ 751,850 (7) 729,135 (7) 1.250% notes due 2031 ​ 1.250 % ​ Feb 1, 2031 ​ ​ 610,800 (6) ​ — ​ 1.000% notes due 2032 ​ 1.000 % ​ Jan 15, 2032 ​ ​ 916,200 (6) ​ — ​ Unamortized discounts, net of premiums ​ ​ (34,988) ​ (16,145) ​ Total senior notes, net of discount ​ ​ 12,061,041 ​ 9,025,228 ​ Deferred financing costs, net ​ ​ (64,031) ​ (52,038) ​ Total unsecured senior notes, net of discount and deferred financing costs ​ ​ 11,997,010 ​ 8,973,190 ​ ​ ​ ​ ​ ​ ​ ​ ​ ​ ​ ​ ​ ​ Secured Debt: ​ ​ ​ ​ 731 East Trade Street 8.22 % ​ Jul 1, 2020 ​ $ — (8) $ 1,089 ​ Secured note due March 2023 LIBOR + 1.000 % (4) ​ Mar 1, 2023 ​ 104,000 ​ 104,000 ​ Westin 3.290 % ​ Jul 11, 2027 ​ 135,000 ​ — ​ Other secured debt ​ ​ ​ ​ ​ 330 ​ — ​ Unamortized net (discounts) / premiums ​ ​ (4) ​ 54 ​ Total secured debt, including premiums ​ ​ 239,326 ​ 105,143 ​ Deferred financing costs, net ​ ​ (104) ​ (209) ​ Total secured debt, including premiums and net of deferred financing costs ​ ​ 239,222 ​ 104,934 ​ Total indebtedness ​ ​ $ 13,304,717 ​ $ 10,122,448 ​ (1) The interest rate for borrowings under the global revolving credit facility equals the applicable index plus a margin of 90 basis points, which is based on the current credit ratings of our long-term debt. An annual facility fee of 20 basis points, which is based on the credit ratings of our long-term debt, is due and payable quarterly on the total commitment amount of the facility. Two six-month extensions are available, which we may exercise if certain conditions are met. The interest rate for borrowings under the Yen revolving credit facility equals the applicable index plus a margin of 50 basis points, which is based on the current credit ratings of our long-term debt. (2) Balances as of December 31, 2020 and December 31, 2019 are as follows (balances, in thousands): ​ ​ ​ ​ ​ ​ ​ ​ ​ ​ ​ ​ ​ ​ Balance as of Weighted- Balance as of Weighted- ​ ​ December 31, ​ average ​ December ​ average Denomination of Draw ​ 2020 ​ interest rate ​ 31, 2019 ​ interest rate Global Revolving Credit Facility ​ ​ ​ ​ Floating Rate Borrowing (a) (d) ​ ​ ​ U.S. dollar ($) ​ $ 40,000 ​ 1.05 % $ — ​ — % British pound sterling (£) ​ 47,845 (b) 0.93 % — ​ — % Euro (€) ​ ​ 284,633 (b) 0.90 % ​ 44,852 (c) 0.90 % Australian dollar (AUD) ​ — ​ — % 1,264 (c) 1.74 % Singapore dollar (SGD) ​ 111,340 (b) 1.02 % 53,199 (c) 2.46 % Canadian dollar (CAD) ​ 9,423 (b) 1.36 % — ​ — % Total ​ $ 493,241 0.95 % $ 99,315 1.75 % ​ ​ ​ ​ ​ ​ ​ ​ ​ ​ ​ ​ Yen Revolving Credit Facility (a) ​ $ 46,943 (e) 0.50 % $ 146,451 (e) 0.50 % ​ ​ ​ ​ ​ ​ ​ ​ ​ ​ ​ ​ Total borrowings ​ $ 540,184 0.91 % $ 245,766 1.00 % (a) The interest rates for floating rate borrowings under the global revolving credit facility currently equal the applicable index, subject to a zero floor, plus a margin of 90 basis points, which is based on the current credit rating of our long-term debt. The interest rate for borrowings under the Yen revolving credit facility equals the applicable index, subject to a zero floor, plus a margin of 50 basis points, which is based on the current credit rating of our long-term debt. (b) Based on exchange rates of $1.37 to £1.00, $1.22 to €1.00, $0.76 to 1.00 SGD and $0.79 to 1.00 CAD, respectively, as of December 31, 2020. (c) Based on exchange rates of $1.12 to €1.00, $0.70 to 1.00 AUD and $0.74 to 1.00 SGD, respectively, as of December 31, 2019. (d) As of December 31, 2020, approximately $60.8 million of letters of credit were issued. (e) Based on exchange rates of $0.01 to 1.00 JPY for December 31, 2020 and 2019. (3) Interest rates are based on our current senior unsecured debt ratings and is currently 100 basis points over the applicable index for floating rate advances for the 2023 Term Loan and the 2024 Term Loan. (4) We have entered into interest rate swap agreements as a cash flow hedge for interest generated by a portion of U.S. dollar and Canadian dollar borrowings under the 2023 Term Loan and 2024 Term Loan, and the secured note due March 2023. See Note 16. "Derivative Instruments" for further information. (5) Balances as of December 31, 2020 and December 31, 2019 are as follows (balances, in thousands): ​ ​ ​ ​ ​ ​ ​ ​ ​ ​ ​ ​ ​ ​ ​ Balance as of ​ Weighted- ​ Balance as of ​ Weighted- ​ ​ ​ December 31, ​ average ​ December 31, ​ average ​ Denomination of Draw 2020 interest rate 2019 interest rate U.S. dollar ($) ​ $ — — % $ 300,000 2.74 % (d) Singapore dollar (SGD) ​ 150,699 (a) 1.14 % ​ 147,931 (c) 2.68 % Australian dollar (AUD) ​ 223,357 (a) 1.02 % ​ 203,820 (c) 1.85 % Hong Kong dollar (HKD) ​ 86,062 (a) 1.27 % ​ 85,629 (c) 3.60 % Canadian dollar (CAD) ​ 77,352 (a) 1.47 % (b) ​ 75,825 (c) 3.00 % (d) Total ​ $ 537,470 1.16 % (b) $ 813,205 2.62 % (d) (a) Based on exchange rates of $0.76 to 1.00 SGD, $0.77 to 1.00 AUD, $0.13 to 1.00 HKD and $0.79 to 1.00 CAD, respectively, as of December 31, 2020. (b) As of December 31, 2020, the weighted-average interest rate reflecting interest rate swaps was 1.78% (Canadian dollar) and 1.20% (Total). See Note 16 for further discussion on interest rate swaps. (c) Based on exchange rates of $0.74 to 1.00 SGD, $0.70 to 1.00 AUD, $0.13 to 1.00 HKD and $0.77 to 1.00 CAD, respectively, as of December 31, 2019. (d) As of December 31, 2019, the weighted-average interest rate reflecting interest rate swaps was 2.44% (U.S. dollar), 1.78% (Canadian dollar) and 2.39% (Total). See Note 16 for further discussion on interest rate swaps. ​ (6) Based on exchange rates of $1.22 to €1.00 as of December 31, 2020 and $1.12 to €1.00 as of December 31, 2019. (7) Based on exchange rates of $1.37 to £1.00 as of December 31, 2020 and $1.33 to £1.00 as of December 31, 2019. (8) Debt was repaid in full on April 13, 2020. (9) Debt was repaid in full on September 24, 2020. The payment resulted in an early extinguishment charge of approximately $0.9 million during the three months ended September 30, 2020. (10) The 3.950% 2022 Notes and 3.625% 2022 Notes were redeemed in full on August 3, 2020. The redemption resulted in an early extinguishment charge of approximately $52.1 million during the three months ended September 30, 2020. (11) The 4.750% 2023 Notes were redeemed in full on October 14, 2020. The redemption resulted in an early extinguishment charge of approximately $49.8 million during the three months ended December 31, 2020. (12) Debt was repaid in full on January 15, 2021. (13) The 2.750% 2023 Notes were redeemed in full on February 4, 2021. The redemption will result in an early extinguishment charge of approximately $17.5 million during the three months ending March 31, 2021. ​</t>
        </is>
      </c>
    </row>
    <row r="8">
      <c r="A8" s="4" t="inlineStr">
        <is>
          <t>Schedule of Debt Maturities and Principal Maturities</t>
        </is>
      </c>
      <c r="B8" s="4" t="inlineStr">
        <is>
          <t>The table below summarizes our debt maturities and principal payments as of December 31, 2020 (in thousands): ​ ​ ​ ​ ​ ​ ​ ​ ​ ​ ​ ​ ​ ​ ​ ​ ​ ​ ​ Global Revolving ​ Unsecured ​ ​ ​ ​ ​ ​ ​ ​ ​ Credit Facilities (1) Term Loans (1) Senior Notes Secured Debt Total Debt 2021 ​ $ — ​ $ — ​ $ — ​ $ — ​ $ — 2022 ​ ​ — ​ ​ — ​ ​ 732,960 ​ ​ 330 ​ ​ 733,290 2023 ​ ​ 493,241 ​ ​ 537,470 ​ ​ 350,000 ​ ​ 104,000 ​ ​ 1,484,711 2024 ​ 46,943 ​ — ​ 1,074,710 ​ — ​ 1,121,653 2025 ​ — ​ — ​ 1,790,840 ​ — ​ 1,790,840 Thereafter ​ — ​ — ​ 8,147,519 ​ 135,000 ​ 8,282,519 Subtotal ​ $ 540,184 ​ $ 537,470 ​ $ 12,096,029 ​ $ 239,330 ​ $ 13,413,013 Unamortized discount ​ — ​ — ​ (40,915) ​ (4) ​ (40,919) Unamortized premium ​ — ​ — ​ 5,927 ​ — ​ 5,927 Total ​ $ 540,184 ​ $ 537,470 ​ $ 12,061,041 ​ $ 239,326 ​ $ 13,378,021 (1) The global revolving credit facility and the 2024 unsecured term loan are subject to two six-month extension options exercisable by us. The bank group is obligated to grant the extension options provided we give proper notice, we make certain representations and warranties and no default exists under the global revolving credit facility or the 2024 unsecured term loan, as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per Share (Tables)</t>
        </is>
      </c>
      <c r="B1" s="2" t="inlineStr">
        <is>
          <t>12 Months Ended</t>
        </is>
      </c>
    </row>
    <row r="2">
      <c r="B2" s="2" t="inlineStr">
        <is>
          <t>Dec. 31, 2020</t>
        </is>
      </c>
    </row>
    <row r="3">
      <c r="A3" s="3" t="inlineStr">
        <is>
          <t>Income per Share</t>
        </is>
      </c>
    </row>
    <row r="4">
      <c r="A4" s="4" t="inlineStr">
        <is>
          <t>Summary of Basic and Diluted Earnings Per Share</t>
        </is>
      </c>
      <c r="B4" s="4" t="inlineStr">
        <is>
          <t>The following is a summary of basic and diluted income per share (in thousands, except share and per share amounts): ​ ​ ​ ​ ​ ​ ​ ​ ​ ​ ​ ​ ​ Year Ended December 31, ​ 2020 2019 2018 Net income available to common stockholders ​ $ 263,342 ​ $ 493,011 ​ $ 249,930 Weighted average shares outstanding—basic ​ 260,098,978 ​ 208,325,823 ​ 206,035,408 Potentially dilutive common shares: ​ ​ ​ Unvested incentive units ​ 120,775 ​ 165,185 ​ 141,260 Unvested restricted stock ​ ​ 177,244 ​ ​ — ​ ​ — Forward equity offering ​ 1,596,476 ​ 813,073 ​ 33,315 Market performance-based awards ​ 529,035 ​ 158,166 ​ 463,488 Weighted average shares outstanding—diluted ​ 262,522,508 ​ 209,462,247 ​ 206,673,471 Income per share: ​ ​ ​ Basic ​ $ 1.01 ​ $ 2.37 ​ $ 1.21 Diluted ​ $ 1.00 ​ $ 2.35 ​ $ 1.21</t>
        </is>
      </c>
    </row>
    <row r="5">
      <c r="A5" s="4" t="inlineStr">
        <is>
          <t>Schedule of Antidilutive Securities Excluded from Calculations</t>
        </is>
      </c>
      <c r="B5" s="4" t="inlineStr">
        <is>
          <t>​ ​ ​ ​ ​ ​ ​ ​ ​ ​ Year Ended December 31, ​ 2020 2019 2018 Weighted average of Operating Partnership common units not owned by Digital Realty Trust, Inc. 7,974,005 8,958,932 8,227,463 Potentially dilutive Series C Cumulative Redeemable Perpetual Preferred Stock 1,489,983 1,695,765 1,876,584 Potentially dilutive Series G Cumulative Redeemable Preferred Stock 1,452,809 2,102,655 2,326,861 Potentially dilutive Series H Cumulative Redeemable Preferred Stock — 789,846 3,409,772 Potentially dilutive Series I Cumulative Redeemable Preferred Stock 1,269,035 2,105,116 2,329,584 Potentially dilutive Series J Cumulative Redeemable Preferred Stock 1,475,721 1,679,534 1,858,622 Potentially dilutive Series K Cumulative Redeemable Preferred Stock ​ 1,551,801 ​ 1,334,691 ​ — Potentially dilutive Series L Cumulative Redeemable Preferred Stock ​ 2,543,639 ​ 670,823 ​ — Total 17,756,993 19,337,362 20,028,8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per Unit (Tables)</t>
        </is>
      </c>
      <c r="B1" s="2" t="inlineStr">
        <is>
          <t>12 Months Ended</t>
        </is>
      </c>
    </row>
    <row r="2">
      <c r="B2" s="2" t="inlineStr">
        <is>
          <t>Dec. 31, 2020</t>
        </is>
      </c>
    </row>
    <row r="3">
      <c r="A3" s="3" t="inlineStr">
        <is>
          <t>Class of Stock</t>
        </is>
      </c>
    </row>
    <row r="4">
      <c r="A4" s="4" t="inlineStr">
        <is>
          <t>Summary of Basic and Diluted Earnings Per Share</t>
        </is>
      </c>
      <c r="B4" s="4" t="inlineStr">
        <is>
          <t>The following is a summary of basic and diluted income per share (in thousands, except share and per share amounts): ​ ​ ​ ​ ​ ​ ​ ​ ​ ​ ​ ​ ​ Year Ended December 31, ​ 2020 2019 2018 Net income available to common stockholders ​ $ 263,342 ​ $ 493,011 ​ $ 249,930 Weighted average shares outstanding—basic ​ 260,098,978 ​ 208,325,823 ​ 206,035,408 Potentially dilutive common shares: ​ ​ ​ Unvested incentive units ​ 120,775 ​ 165,185 ​ 141,260 Unvested restricted stock ​ ​ 177,244 ​ ​ — ​ ​ — Forward equity offering ​ 1,596,476 ​ 813,073 ​ 33,315 Market performance-based awards ​ 529,035 ​ 158,166 ​ 463,488 Weighted average shares outstanding—diluted ​ 262,522,508 ​ 209,462,247 ​ 206,673,471 Income per share: ​ ​ ​ Basic ​ $ 1.01 ​ $ 2.37 ​ $ 1.21 Diluted ​ $ 1.00 ​ $ 2.35 ​ $ 1.21</t>
        </is>
      </c>
    </row>
    <row r="5">
      <c r="A5" s="4" t="inlineStr">
        <is>
          <t>Schedule of Antidilutive Securities Excluded from Calculations</t>
        </is>
      </c>
      <c r="B5" s="4" t="inlineStr">
        <is>
          <t>​ ​ ​ ​ ​ ​ ​ ​ ​ ​ Year Ended December 31, ​ 2020 2019 2018 Weighted average of Operating Partnership common units not owned by Digital Realty Trust, Inc. 7,974,005 8,958,932 8,227,463 Potentially dilutive Series C Cumulative Redeemable Perpetual Preferred Stock 1,489,983 1,695,765 1,876,584 Potentially dilutive Series G Cumulative Redeemable Preferred Stock 1,452,809 2,102,655 2,326,861 Potentially dilutive Series H Cumulative Redeemable Preferred Stock — 789,846 3,409,772 Potentially dilutive Series I Cumulative Redeemable Preferred Stock 1,269,035 2,105,116 2,329,584 Potentially dilutive Series J Cumulative Redeemable Preferred Stock 1,475,721 1,679,534 1,858,622 Potentially dilutive Series K Cumulative Redeemable Preferred Stock ​ 1,551,801 ​ 1,334,691 ​ — Potentially dilutive Series L Cumulative Redeemable Preferred Stock ​ 2,543,639 ​ 670,823 ​ — Total 17,756,993 19,337,362 20,028,886</t>
        </is>
      </c>
    </row>
    <row r="6">
      <c r="A6" s="4" t="inlineStr">
        <is>
          <t>Digital Realty Trust, L.P.</t>
        </is>
      </c>
    </row>
    <row r="7">
      <c r="A7" s="3" t="inlineStr">
        <is>
          <t>Class of Stock</t>
        </is>
      </c>
    </row>
    <row r="8">
      <c r="A8" s="4" t="inlineStr">
        <is>
          <t>Summary of Basic and Diluted Earnings Per Share</t>
        </is>
      </c>
      <c r="B8" s="4" t="inlineStr">
        <is>
          <t>The following is a summary of basic and diluted income per unit (in thousands, except unit and per unit amounts): ​ ​ ​ ​ ​ ​ ​ ​ ​ ​ ​ ​ ​ Year Ended December 31, ​ 2020 2019 2018 Net income available to common unitholders ​ $ 272,842 ​ $ 514,111 ​ $ 260,110 Weighted average units outstanding—basic ​ 268,072,983 ​ 217,284,755 ​ 214,312,871 Potentially dilutive common units: ​ ​ ​ Unvested incentive units ​ 120,775 ​ 165,185 ​ 141,260 Unvested restricted units ​ ​ 177,244 ​ ​ — ​ ​ — Forward equity offering ​ 1,596,476 ​ 813,073 ​ 33,315 Market performance-based awards ​ 529,035 ​ 158,166 ​ 463,488 Weighted average units outstanding—diluted ​ 270,496,513 ​ 218,421,179 ​ 214,950,934 Income per unit: ​ ​ ​ Basic ​ $ 1.02 ​ $ 2.37 ​ $ 1.21 Diluted ​ $ 1.01 ​ $ 2.35 ​ $ 1.21</t>
        </is>
      </c>
    </row>
    <row r="9">
      <c r="A9" s="4" t="inlineStr">
        <is>
          <t>Schedule of Antidilutive Securities Excluded from Calculations</t>
        </is>
      </c>
      <c r="B9" s="4" t="inlineStr">
        <is>
          <t>We have excluded the following potentially dilutive securities in the calculations above as they would be antidilutive or not dilutive: ​ ​ ​ ​ ​ ​ ​ ​ ​ ​ Year Ended December 31, ​ 2020 2019 2018 Potentially dilutive Series C Cumulative Redeemable Perpetual Preferred Units 1,489,983 1,695,765 1,876,584 Potentially dilutive Series G Cumulative Redeemable Preferred Units 1,452,809 2,102,655 2,326,861 Potentially dilutive Series H Cumulative Redeemable Preferred Units — 789,846 3,409,772 Potentially dilutive Series I Cumulative Redeemable Preferred Units 1,269,035 2,105,116 2,329,584 Potentially dilutive Series J Cumulative Redeemable Preferred Units 1,475,721 1,679,534 1,858,622 Potentially dilutive Series K Cumulative Redeemable Preferred Units ​ 1,551,801 ​ 1,334,691 ​ — Potentially dilutive Series L Cumulative Redeemable Preferred Units ​ 2,543,639 ​ 670,823 ​ — Total 9,782,988 10,378,430 11,801,4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Deferred income tax assets and liabilities as of December 31, 2020 and 2019 were as follows (in thousands): ​ ​ ​ ​ ​ ​ ​ ​ ​ 2020 2019 Gross deferred tax assets: ​ ​ ​ ​ Net operating loss carryforwards ​ $ 164,294 ​ $ 63,280 Basis difference - real estate property ​ 748,411 ​ 9,955 Basis difference - intangibles ​ 2,368 ​ 1,071 Straight-line rent ​ ​ 1,121 ​ ​ 1,404 Other - temporary differences ​ 60,840 ​ 17,624 Total gross deferred tax assets ​ 977,034 ​ 93,334 Valuation allowance ​ (108,060) ​ (40,795) Total deferred tax assets, net of valuation allowance ​ 868,974 ​ 52,539 Gross deferred tax liabilities: ​ ​ Basis difference - real estate property ​ 1,338,612 ​ 162,095 Basis difference - equity investments ​ ​ 4,000 ​ ​ 4,000 Basis difference - intangibles ​ 246,950 ​ 1,547 Straight-line rent ​ 6,884 ​ 8,044 Other - temporary differences ​ 9,805 ​ 20,218 Total gross deferred tax liabilities ​ 1,606,251 ​ 195,904 Net deferred tax liabilities ​ $ 737,277 ​ $ 143,3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and Accumulated Other Comprehensive Income (Loss), Net (Tables)</t>
        </is>
      </c>
      <c r="B1" s="2" t="inlineStr">
        <is>
          <t>12 Months Ended</t>
        </is>
      </c>
    </row>
    <row r="2">
      <c r="B2" s="2" t="inlineStr">
        <is>
          <t>Dec. 31, 2020</t>
        </is>
      </c>
    </row>
    <row r="3">
      <c r="A3" s="3" t="inlineStr">
        <is>
          <t>Equity and Accumulated Other Comprehensive Income (Loss), Net</t>
        </is>
      </c>
    </row>
    <row r="4">
      <c r="A4" s="4" t="inlineStr">
        <is>
          <t>Schedule of redeemable preferred stock</t>
        </is>
      </c>
      <c r="B4" s="4" t="inlineStr">
        <is>
          <t>​ ​ ​ ​ ​ ​ ​ ​ ​ ​ ​ ​ ​ ​ ​ ​ ​ ​ ​ ​ ​ ​ ​ ​ ​ ​ ​ ​ ​ ​ ​ ​ Total ​ ​ ​ ​ ​ ​ ​ ​ ​ ​ ​ ​ ​ ​ ​ ​ ​ ​ ​ ​ Liquidation ​ Annual ​ Shares Outstanding as of ​ Balance (in thousands, net of ​ ​ Date(s) ​ Initial Date to ​ ​ ​ Value (in ​ Dividend ​ December 31, ​ issuance costs) as of December 31, Preferred Stock (1) Issued Redeem (2) Share Cap (3) thousands) (4) Rate (5) 2020 2019 2020 2019 6.625% Series C Cumulative Redeemable Perpetual Preferred Stock ​ Sep 14, 2017 ​ May 15, 2021 0.6389035 ​ $ 201,250 ​ $ 1.65625 8,050,000 8,050,000 ​ $ 219,250 ​ $ 219,250 5.875% Series G Cumulative Redeemable Preferred Stock ​ Apr 9, 2013 ​ Apr 9, 2018 0.7532000 ​ — ​ 1.46875 — 10,000,000 ​ — ​ 241,468 6.350% Series I Cumulative Redeemable Preferred Stock ​ Aug 24, 2015 ​ Aug 24, 2020 0.7623100 ​ — ​ 1.58750 — 10,000,000 ​ — ​ 242,012 5.250% Series J Cumulative Redeemable Preferred Stock ​ Aug 7, 2017 ​ Aug 7, 2022 0.4252100 ​ 200,000 ​ 1.31250 8,000,000 8,000,000 ​ 193,540 ​ 193,540 5.850% Series K Cumulative Redeemable Preferred Stock ​ Mar 13, 2019 ​ Mar 13, 2024 ​ 0.4361100 ​ ​ 210,000 ​ ​ 1.46250 ​ 8,400,000 ​ 8,400,000 ​ ​ 203,264 ​ ​ 203,264 5.200% Series L Cumulative Redeemable Preferred Stock ​ Oct 10, 2019 ​ Oct 10, 2024 ​ 0.3851800 ​ ​ 345,000 ​ ​ 1.30000 ​ 13,800,000 ​ 13,800,000 ​ ​ 334,886 ​ ​ 334,886 ​ ​ ​ ​ ​ ​ ​ ​ $ 956,250 ​ ​ ​ 38,250,000 58,250,000 ​ $ 950,940 ​ $ 1,434,42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t>
        </is>
      </c>
    </row>
    <row r="5">
      <c r="A5" s="4" t="inlineStr">
        <is>
          <t>Ownership Interest In The Operating Partnership</t>
        </is>
      </c>
      <c r="B5" s="4" t="inlineStr">
        <is>
          <t>​ ​ ​ ​ ​ ​ ​ ​ ​ ​ ​ ​ ​ December 31, 2020 ​ December 31, 2019 ​ ​ Number of ​ Percentage of ​ Number of ​ Percentage of ​ ​ units total units total Digital Realty Trust, Inc. ​ 280,289,726 ​ 97.2 % 208,900,758 ​ 95.9 % Noncontrolling interests consist of: ​ ​ ​ Common units held by third parties 6,212,369 2.2 % 6,820,201 3.2 % Incentive units held by employees and directors (see Note 15) 1,833,898 0.6 % 2,022,954 0.9 % ​ 288,335,993 100.0 % 217,743,913 100.0 %</t>
        </is>
      </c>
    </row>
    <row r="6">
      <c r="A6" s="4" t="inlineStr">
        <is>
          <t>Summary of Activity for Noncontrolling Interests in the Operating Partnership</t>
        </is>
      </c>
      <c r="B6" s="4" t="inlineStr">
        <is>
          <t>The following table shows activity for the noncontrolling interests in the Operating Partnership for the years ended December 31, 2020, 2019 and 2018: ​ ​ ​ ​ ​ ​ ​ ​ Common Units Incentive Units Total As of December 31, 2017 ​ 6,899,094 1,590,001 8,489,095 Common units issued in connection with the Ascenty Acquisition 2,338,874 — 2,338,874 Redemption of common units for shares of Digital Realty Trust, Inc. common stock (1) (601,822) — (601,822) Conversion of incentive units held by employees and directors for shares of Digital Realty Trust, Inc. common stock (1) ​ — (110,070) (110,070) Incentive units issued upon achievement of market performance condition — 357,956 357,956 Grant of incentive units to employees and directors — 128,986 128,986 Cancellation / forfeitures of incentive units held by employees and directors — (22,135) (22,135) As of December 31, 2018 8,636,146 1,944,738 10,580,884 Redemption of common units for shares of Digital Realty Trust, Inc. common stock (1) (1,815,945) — (1,815,945) Conversion of incentive units held by employees and directors for shares of Digital Realty Trust, Inc. common stock (1) ​ — (338,515) (338,515) Incentive units issued upon achievement of market performance condition — 319,279 319,279 Grant of incentive units to employees and directors — 120,368 120,368 Cancellation / forfeitures of incentive units held by employees and directors — (22,916) (22,916) As of December 31, 2019 6,820,201 2,022,954 8,843,155 Redemption of common units for shares of Digital Realty Trust, Inc. common stock (1) (607,832) — (607,832) Conversion of incentive units held by employees and directors for shares of Digital Realty Trust, Inc. common stock (1) — (461,912) (461,912) Incentive units issued upon achievement of market performance condition — 147,570 147,570 Grant of incentive units to employees and directors — 128,049 128,049 Cancellation / forfeitures of incentive units held by employees and directors — (2,763) (2,763) As of December 31, 2020 6,212,369 1,833,898 8,046,267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t>
        </is>
      </c>
    </row>
    <row r="7">
      <c r="A7" s="4" t="inlineStr">
        <is>
          <t>Schedule of Dividends</t>
        </is>
      </c>
      <c r="B7" s="4" t="inlineStr">
        <is>
          <t>We have declared and paid the following dividends on our common and preferred stock for the years ended December 31, 2020, 2019 and 2018 (in thousands): ​ ​ ​ ​ ​ ​ ​ ​ ​ ​ ​ ​ ​ ​ ​ ​ ​ ​ ​ ​ ​ ​ ​ ​ ​ ​ ​ ​ ​ ​ ​ ​ ​ ​ Series C ​ Series G ​ Series H ​ Series I ​ Series J ​ Series K ​ Series L ​ ​ ​ ​ ​ ​ ​ ​ Preferred ​ Preferred ​ Preferred ​ Preferred ​ Preferred ​ Preferred ​ Preferred ​ ​ Common ​ Date dividend declared Dividend payment date Stock Stock Stock Stock Stock Stock Stock ​ ​ Stock ​ March 1, 2018 ​ March 30, 2018 ​ $ 3,333 $ 3,672 ​ $ 6,730 ​ $ 3,969 ​ $ 2,625 ​ $ — ​ $ — ​ ​ $ 208,015 (1) May 8, 2018 ​ June 29, 2018 ​ 3,333 3,672 ​ 6,730 ​ 3,969 ​ 2,625 ​ — ​ — ​ ​ 208,071 (1) August 14, 2018 ​ September 28, 2018 ​ 3,333 3,672 ​ 6,730 ​ 3,969 ​ 2,625 ​ — ​ — ​ ​ 208,166 (1) November 12, 2018 ​ December 31, 2018 for Preferred Stock; January 15, 2019 for Common Stock ​ 3,333 3,672 ​ 6,730 ​ 3,969 ​ 2,625 ​ — ​ — ​ ​ 208,415 (1) ​ ​ ​ $ 13,332 $ 14,688 ​ $ 26,920 ​ $ 15,876 ​ $ 10,500 ​ $ — ​ $ — ​ ​ $ 832,667 February 21, 2019 ​ March 29, 2019 ​ $ 3,333 ​ $ 3,672 ​ $ 6,730 ​ $ 3,969 ​ $ 2,625 ​ $ — ​ $ — ​ ​ $ 224,802 (4) May 13, 2019 ​ June 28, 2019 ​ ​ 3,333 ​ ​ 3,672 ​ ​ — (2) ​ 3,969 ​ ​ 2,625 ​ ​ 3,686 (3) ​ — ​ ​ ​ 224,895 (4) August 13, 2019 ​ September 30, 2019 ​ ​ 3,333 ​ ​ 3,672 ​ ​ — ​ ​ 3,969 ​ ​ 2,625 ​ ​ 3,071 ​ ​ — ​ ​ ​ 225,188 (4) November 19, 2019 ​ December 31, 2019 for Preferred Stock; January 15, 2020 for Common Stock ​ ​ 3,333 ​ ​ 3,672 ​ ​ — ​ ​ 3,969 ​ ​ 2,625 ​ ​ 3,071 ​ ​ 4,036 (5) ​ ​ 225,488 (4) ​ ​ ​ ​ $ 13,332 ​ $ 14,688 ​ $ 6,730 ​ $ 15,876 ​ $ 10,500 ​ $ 9,828 ​ $ 4,036 ​ ​ $ 900,373 ​ ​ ​ ​ ​ ​ ​ ​ ​ ​ ​ ​ ​ ​ ​ ​ ​ ​ ​ ​ ​ ​ ​ ​ ​ ​ ​ ​ ​ ​ February 26, 2020 ​ March 31, 2020 ​ $ 3,333 ​ $ 3,672 ​ $ — ​ $ 3,969 ​ $ 2,625 ​ $ 3,071 ​ $ 4,485 ​ ​ $ 295,630 (8) May 12, 2020 ​ June 30, 2020 ​ ​ 3,333 ​ ​ 3,672 ​ ​ — ​ ​ 3,969 ​ ​ 2,625 ​ ​ 3,071 ​ ​ 4,485 ​ ​ ​ 301,005 (8) August 11, 2020 ​ September 30, 2020 ​ ​ 3,333 ​ ​ 3,672 ​ ​ — ​ ​ — (7) ​ 2,625 ​ ​ 3,071 ​ ​ 4,485 ​ ​ ​ 303,006 (8) November 10, 2020 ​ December 31, 2020 for Preferred Stock; January 15, 2021 for Common Stock ​ ​ 3,333 ​ ​ — (6) ​ — ​ ​ — ​ ​ 2,625 ​ ​ 3,071 ​ ​ 4,485 ​ ​ ​ 314,280 (8) ​ ​ ​ ​ $ 13,332 ​ $ 11,016 ​ $ — ​ $ 7,938 ​ $ 10,500 ​ $ 12,284 ​ $ 17,940 ​ ​ $ 1,213,921 ​ Annual rate of dividend per share ​ ​ $ 1.65625 $ 1.46875 ​ $ 1.84375 ​ $ 1.58750 ​ $ 1.31250 ​ $ 1.46250 ​ $ 1.30000 ​ ​ ​ ​ (1) $4.040 annual rate of dividend per share. (2) Redeemed on April 1, 2019 for $25.00 per share, or a redemption price of $25.00 per share, plus accrued and unpaid dividends up to but not including the redemption date. In connection with the redemption, the previously incurred offering costs of approximately $11.8 million were recorded as a reduction to net income available to common stockholders. (3) Represents a pro rata dividend from and including the original issue date to and including June 30, 2019. (4) $4.320 annual rate of dividend per share. (5) Represents a pro rata dividend from and including the original issue date to and including December 31, 2019. (6) Redeemed on October 15, 2020 for $25.057118 per share, or a redemption price of $25.00 per share, plus accrued and unpaid dividends up to but not including the redemption date. In connection with the redemption, the previously incurred offering costs of approximately $8.2 million were recorded as a reduction to net income available to common stockholders. (7) Redeemed on September 8, 2020 for $25.29545 per share, or a redemption price of $25.00 per share, plus accrued and unpaid dividends up to but not including the redemption date. In connection with the redemption, the previously incurred offering costs of approximately $8.0 million were recorded as a reduction to net income available to common stockholders. (8) $4.480 annual rate of dividend per share.</t>
        </is>
      </c>
    </row>
    <row r="8">
      <c r="A8" s="4" t="inlineStr">
        <is>
          <t>Schedule of Accumulated Other Comprehensive Income, Net</t>
        </is>
      </c>
      <c r="B8" s="4" t="inlineStr">
        <is>
          <t>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8 ​ $ (158,649) ​ $ 17,264 ​ $ 25,738 ​ $ (115,647) Net current period change ​ 22,015 ​ (8,839) ​ — ​ 13,176 Reclassification of foreign currency translation adjustment due to deconsolidation of Ascenty ​ ​ 21,687 ​ ​ — ​ ​ — ​ ​ 21,687 Reclassification to interest expense from interest rate swaps ​ — ​ (7,138) ​ — ​ (7,138) Balance as of December 31, 2019 ​ $ (114,947) ​ $ 1,287 ​ $ 25,738 ​ $ (87,922) Net current period change ​ 213,707 ​ (11,980) ​ 13,142 ​ 214,869 Reclassification to interest expense from interest ​ — ​ 8,063 ​ — ​ 8,063 Balance as of December 31, 2020 ​ $ 98,760 ​ $ (2,630) ​ $ 38,880 ​ $ 135,0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Capital and Accumulated Other Comprehensive Income (Loss) (Tables)</t>
        </is>
      </c>
      <c r="B1" s="2" t="inlineStr">
        <is>
          <t>12 Months Ended</t>
        </is>
      </c>
    </row>
    <row r="2">
      <c r="B2" s="2" t="inlineStr">
        <is>
          <t>Dec. 31, 2020</t>
        </is>
      </c>
    </row>
    <row r="3">
      <c r="A3" s="3" t="inlineStr">
        <is>
          <t>Class of Stock</t>
        </is>
      </c>
    </row>
    <row r="4">
      <c r="A4" s="4" t="inlineStr">
        <is>
          <t>Schedule of redeemable preferred units</t>
        </is>
      </c>
      <c r="B4" s="4" t="inlineStr">
        <is>
          <t>​ ​ ​ ​ ​ ​ ​ ​ ​ ​ ​ ​ ​ ​ ​ ​ ​ ​ ​ ​ ​ ​ ​ ​ ​ ​ ​ ​ Total ​ ​ ​ ​ ​ ​ ​ ​ ​ ​ ​ ​ ​ ​ ​ ​ Liquidation Annual ​ Units Outstanding as ​ Balance (in thousands, net of ​ ​ Date(s) ​ Initial Date to Value (in Distribution ​ of December 31, ​ issuance costs) as of December 31, Preferred Units (1) Issued Redeem (2) thousands) (3) Rate (4) 2020 ​ 2019 ​ 2020 ​ 2019 6.625% Series C Cumulative Redeemable Perpetual Preferred Units ​ Sep 14, 2017 ​ May 15, 2021 ​ $ 201,250 ​ $ 1.65625 8,050,000 8,050,000 ​ $ 219,250 ​ $ 219,250 5.875% Series G Cumulative Redeemable Preferred Units ​ Apr 9, 2013 ​ Apr 9, 2018 ​ — ​ 1.46875 — 10,000,000 ​ — ​ 241,468 6.350% Series I Cumulative Redeemable Preferred Units ​ Aug 24, 2015 ​ Aug 24, 2020 ​ — ​ 1.58750 — 10,000,000 ​ — ​ 242,012 5.250% Series J Cumulative Redeemable Preferred Units ​ Aug 7, 2017 ​ Aug 7, 2022 ​ 200,000 ​ 1.31250 8,000,000 8,000,000 ​ 193,540 ​ 193,540 5.850% Series K Cumulative Redeemable Preferred Units ​ Mar 13, 2019 ​ Mar 13, 2024 ​ ​ 210,000 ​ ​ 1.46250 ​ 8,400,000 ​ 8,400,000 ​ ​ 203,264 ​ ​ 203,264 5.200% Series L Cumulative Redeemable Preferred Units ​ Oct 10, 2019 ​ Oct 10, 2024 ​ ​ 345,000 ​ ​ 1.30000 ​ 13,800,000 ​ 13,800,000 ​ ​ 334,886 ​ ​ 334,886 ​ ​ ​ ​ ​ ​ $ 956,250 ​ ​ ​ 38,250,000 58,250,000 ​ $ 950,940 ​ $ 1,434,420 (1) All series of preferred units do not have a stated maturity date and are not subject to any sinking fund or mandatory redemption provisions. Upon liquidation, dissolution or winding up, each series of preferred units will rank senior to common units and on parity with the other series of preferred units. (2) Except in limited circumstances, reflects earliest date that Digital Realty Trust, Inc. may exercise its option to redeem the corresponding series of preferred stock, at a redemption price of $25.00 per share, plus accrued and unpaid dividends up to but excluding the date of redemption. The Operating Partnership is required to redeem the corresponding series of preferred units in the event that the General Partner redeems a series of preferred stock. (3) Liquidation preference is $25.00 per unit. (4) Distributions on preferred units are cumulative and payable quarterly in arrears.</t>
        </is>
      </c>
    </row>
    <row r="5">
      <c r="A5" s="4" t="inlineStr">
        <is>
          <t>Schedule of Distributions</t>
        </is>
      </c>
      <c r="B5" s="4" t="inlineStr">
        <is>
          <t>We have declared and paid the following dividends on our common and preferred stock for the years ended December 31, 2020, 2019 and 2018 (in thousands): ​ ​ ​ ​ ​ ​ ​ ​ ​ ​ ​ ​ ​ ​ ​ ​ ​ ​ ​ ​ ​ ​ ​ ​ ​ ​ ​ ​ ​ ​ ​ ​ ​ ​ Series C ​ Series G ​ Series H ​ Series I ​ Series J ​ Series K ​ Series L ​ ​ ​ ​ ​ ​ ​ ​ Preferred ​ Preferred ​ Preferred ​ Preferred ​ Preferred ​ Preferred ​ Preferred ​ ​ Common ​ Date dividend declared Dividend payment date Stock Stock Stock Stock Stock Stock Stock ​ ​ Stock ​ March 1, 2018 ​ March 30, 2018 ​ $ 3,333 $ 3,672 ​ $ 6,730 ​ $ 3,969 ​ $ 2,625 ​ $ — ​ $ — ​ ​ $ 208,015 (1) May 8, 2018 ​ June 29, 2018 ​ 3,333 3,672 ​ 6,730 ​ 3,969 ​ 2,625 ​ — ​ — ​ ​ 208,071 (1) August 14, 2018 ​ September 28, 2018 ​ 3,333 3,672 ​ 6,730 ​ 3,969 ​ 2,625 ​ — ​ — ​ ​ 208,166 (1) November 12, 2018 ​ December 31, 2018 for Preferred Stock; January 15, 2019 for Common Stock ​ 3,333 3,672 ​ 6,730 ​ 3,969 ​ 2,625 ​ — ​ — ​ ​ 208,415 (1) ​ ​ ​ $ 13,332 $ 14,688 ​ $ 26,920 ​ $ 15,876 ​ $ 10,500 ​ $ — ​ $ — ​ ​ $ 832,667 February 21, 2019 ​ March 29, 2019 ​ $ 3,333 ​ $ 3,672 ​ $ 6,730 ​ $ 3,969 ​ $ 2,625 ​ $ — ​ $ — ​ ​ $ 224,802 (4) May 13, 2019 ​ June 28, 2019 ​ ​ 3,333 ​ ​ 3,672 ​ ​ — (2) ​ 3,969 ​ ​ 2,625 ​ ​ 3,686 (3) ​ — ​ ​ ​ 224,895 (4) August 13, 2019 ​ September 30, 2019 ​ ​ 3,333 ​ ​ 3,672 ​ ​ — ​ ​ 3,969 ​ ​ 2,625 ​ ​ 3,071 ​ ​ — ​ ​ ​ 225,188 (4) November 19, 2019 ​ December 31, 2019 for Preferred Stock; January 15, 2020 for Common Stock ​ ​ 3,333 ​ ​ 3,672 ​ ​ — ​ ​ 3,969 ​ ​ 2,625 ​ ​ 3,071 ​ ​ 4,036 (5) ​ ​ 225,488 (4) ​ ​ ​ ​ $ 13,332 ​ $ 14,688 ​ $ 6,730 ​ $ 15,876 ​ $ 10,500 ​ $ 9,828 ​ $ 4,036 ​ ​ $ 900,373 ​ ​ ​ ​ ​ ​ ​ ​ ​ ​ ​ ​ ​ ​ ​ ​ ​ ​ ​ ​ ​ ​ ​ ​ ​ ​ ​ ​ ​ ​ February 26, 2020 ​ March 31, 2020 ​ $ 3,333 ​ $ 3,672 ​ $ — ​ $ 3,969 ​ $ 2,625 ​ $ 3,071 ​ $ 4,485 ​ ​ $ 295,630 (8) May 12, 2020 ​ June 30, 2020 ​ ​ 3,333 ​ ​ 3,672 ​ ​ — ​ ​ 3,969 ​ ​ 2,625 ​ ​ 3,071 ​ ​ 4,485 ​ ​ ​ 301,005 (8) August 11, 2020 ​ September 30, 2020 ​ ​ 3,333 ​ ​ 3,672 ​ ​ — ​ ​ — (7) ​ 2,625 ​ ​ 3,071 ​ ​ 4,485 ​ ​ ​ 303,006 (8) November 10, 2020 ​ December 31, 2020 for Preferred Stock; January 15, 2021 for Common Stock ​ ​ 3,333 ​ ​ — (6) ​ — ​ ​ — ​ ​ 2,625 ​ ​ 3,071 ​ ​ 4,485 ​ ​ ​ 314,280 (8) ​ ​ ​ ​ $ 13,332 ​ $ 11,016 ​ $ — ​ $ 7,938 ​ $ 10,500 ​ $ 12,284 ​ $ 17,940 ​ ​ $ 1,213,921 ​ Annual rate of dividend per share ​ ​ $ 1.65625 $ 1.46875 ​ $ 1.84375 ​ $ 1.58750 ​ $ 1.31250 ​ $ 1.46250 ​ $ 1.30000 ​ ​ ​ ​ (1) $4.040 annual rate of dividend per share. (2) Redeemed on April 1, 2019 for $25.00 per share, or a redemption price of $25.00 per share, plus accrued and unpaid dividends up to but not including the redemption date. In connection with the redemption, the previously incurred offering costs of approximately $11.8 million were recorded as a reduction to net income available to common stockholders. (3) Represents a pro rata dividend from and including the original issue date to and including June 30, 2019. (4) $4.320 annual rate of dividend per share. (5) Represents a pro rata dividend from and including the original issue date to and including December 31, 2019. (6) Redeemed on October 15, 2020 for $25.057118 per share, or a redemption price of $25.00 per share, plus accrued and unpaid dividends up to but not including the redemption date. In connection with the redemption, the previously incurred offering costs of approximately $8.2 million were recorded as a reduction to net income available to common stockholders. (7) Redeemed on September 8, 2020 for $25.29545 per share, or a redemption price of $25.00 per share, plus accrued and unpaid dividends up to but not including the redemption date. In connection with the redemption, the previously incurred offering costs of approximately $8.0 million were recorded as a reduction to net income available to common stockholders. (8) $4.480 annual rate of dividend per share.</t>
        </is>
      </c>
    </row>
    <row r="6">
      <c r="A6" s="4" t="inlineStr">
        <is>
          <t>Schedule of Accumulated Other Comprehensive Income, Net</t>
        </is>
      </c>
      <c r="B6" s="4" t="inlineStr">
        <is>
          <t>The accumulated balances for each item within other comprehensive income (loss), net are as follows (in thousands): ​ ​ ​ ​ ​ ​ ​ ​ ​ ​ ​ ​ ​ ​ ​ ​ Foreign currency ​ Cash flow ​ Foreign currency net ​ Accumulated other ​ ​ translation ​ hedge ​ investment hedge ​ comprehensive ​ adjustments adjustments adjustments income (loss), net Balance as of December 31, 2018 ​ $ (158,649) ​ $ 17,264 ​ $ 25,738 ​ $ (115,647) Net current period change ​ 22,015 ​ (8,839) ​ — ​ 13,176 Reclassification of foreign currency translation adjustment due to deconsolidation of Ascenty ​ ​ 21,687 ​ ​ — ​ ​ — ​ ​ 21,687 Reclassification to interest expense from interest rate swaps ​ — ​ (7,138) ​ — ​ (7,138) Balance as of December 31, 2019 ​ $ (114,947) ​ $ 1,287 ​ $ 25,738 ​ $ (87,922) Net current period change ​ 213,707 ​ (11,980) ​ 13,142 ​ 214,869 Reclassification to interest expense from interest ​ — ​ 8,063 ​ — ​ 8,063 Balance as of December 31, 2020 ​ $ 98,760 ​ $ (2,630) ​ $ 38,880 ​ $ 135,010</t>
        </is>
      </c>
    </row>
    <row r="7">
      <c r="A7" s="4" t="inlineStr">
        <is>
          <t>Digital Realty Trust, L.P.</t>
        </is>
      </c>
    </row>
    <row r="8">
      <c r="A8" s="3" t="inlineStr">
        <is>
          <t>Class of Stock</t>
        </is>
      </c>
    </row>
    <row r="9">
      <c r="A9" s="4" t="inlineStr">
        <is>
          <t>Schedule of Distributions</t>
        </is>
      </c>
      <c r="B9" s="4" t="inlineStr">
        <is>
          <t>​ ​ ​ ​ ​ ​ ​ ​ ​ ​ ​ ​ ​ ​ ​ ​ ​ ​ ​ ​ ​ ​ ​ ​ ​ ​ ​ ​ ​ ​ ​ ​ ​ Series C ​ Series G ​ Series H ​ Series I ​ Series J ​ Series K ​ Series L ​ ​ ​ ​ ​ ​ ​ ​ Preferred ​ Preferred ​ Preferred ​ Preferred ​ Preferred ​ Preferred ​ Preferred ​ Common ​ Date distribution declared Distribution payment date Units Units Units Units Units Units ​ Units ​ Units ​ Mar 1, 2018 ​ March 30, 2018 ​ $ 3,333 ​ $ 3,672 ​ $ 6,730 ​ $ 3,969 ​ $ 2,625 ​ $ — ​ $ — ​ $ 216,953 (1) May 8, 2018 ​ June 29, 2018 ​ 3,333 ​ 3,672 ​ 6,730 ​ 3,969 ​ 2,625 ​ — ​ — ​ 216,789 (1) Aug 14, 2018 ​ September 28, 2018 ​ 3,333 ​ 3,672 ​ 6,730 ​ 3,969 ​ 2,625 ​ — ​ — ​ 216,825 (1) Nov 12, 2018 ​ December 31, 2018 for Preferred Units; January 15, 2019 for Common Units ​ 3,333 ​ 3,672 ​ 6,730 ​ 3,969 ​ 2,625 ​ — ​ — ​ 216,838 (1) ​ ​ ​ ​ $ 13,332 ​ $ 14,688 ​ $ 26,920 ​ $ 15,876 ​ $ 10,500 ​ $ — ​ $ — ​ $ 867,405 ​ February 21, 2019 ​ March 29, 2019 ​ $ 3,333 ​ $ 3,672 ​ $ 6,730 ​ $ 3,969 ​ $ 2,625 ​ $ — ​ $ — ​ $ 235,256 (4) May 13, 2019 ​ June 28, 2019 ​ 3,333 ​ 3,672 ​ — (2) 3,969 ​ 2,625 ​ 3,686 (3) — ​ 235,142 (4) August 13, 2019 ​ September 30, 2019 ​ 3,333 ​ 3,672 ​ — ​ 3,969 ​ 2,625 ​ 3,071 ​ — ​ 235,164 (4) November 19, 2019 ​ December 31, 2019 for Preferred Units; January 15, 2020 for Common Units ​ ​ 3,333 ​ ​ 3,672 ​ ​ — ​ ​ 3,969 ​ ​ 2,625 ​ ​ 3,071 ​ ​ 4,036 (5) ​ 235,154 (4) ​ ​ ​ ​ $ 13,332 ​ $ 14,688 ​ $ 6,730 ​ $ 15,876 ​ $ 10,500 ​ $ 9,828 ​ $ 4,036 ​ $ 940,716 ​ ​ ​ ​ ​ ​ ​ ​ ​ ​ ​ ​ ​ ​ ​ ​ ​ ​ ​ ​ ​ ​ ​ ​ ​ ​ ​ ​ ​ February 26, 2020 ​ March 31, 2020 ​ $ 3,333 ​ $ 3,672 ​ $ — ​ $ 3,969 ​ $ 2,625 ​ $ 3,071 ​ $ 4,485 ​ $ 305,267 (8) May 12, 2020 ​ June 30, 2020 ​ 3,333 ​ 3,672 ​ — ​ 3,969 ​ 2,625 ​ 3,071 ​ 4,485 ​ 310,421 (8) August 11, 2020 ​ September 30, 2020 ​ 3,333 ​ 3,672 ​ — ​ — (7) 2,625 ​ 3,071 ​ 4,485 ​ 312,262 (8) November 10, 2020 ​ December 31, 2020 for Preferred Units; January 15, 2021 for Common Units ​ ​ 3,333 ​ ​ — (6) ​ — ​ ​ — ​ ​ 2,625 ​ ​ 3,071 ​ ​ 4,485 ​ ​ 323,453 (8) ​ ​ ​ ​ $ 13,332 ​ $ 11,016 ​ $ — ​ $ 7,938 ​ $ 10,500 ​ $ 12,284 ​ $ 17,940 ​ $ 1,251,403 ​ ​ ​ ​ ​ ​ ​ ​ ​ ​ ​ ​ ​ ​ ​ ​ ​ ​ ​ ​ ​ ​ ​ ​ ​ ​ ​ ​ ​ Annual rate of distribution per unit ​ ​ ​ $ 1.65625 ​ $ 1.46875 ​ $ 1.84375 ​ $ 1.58750 ​ $ 1.31250 ​ $ 1.46250 ​ $ 1.30000 ​ ​ ​ ​ (1) $4.040 annual rate of distribution per unit. (2) Redeemed on April 1, 2019 for $25.00 per unit, or a redemption price of $25.00 per unit, plus accrued and unpaid distributions up to but not including the redemption date. In connection with the redemption, the previously incurred offering costs of approximately $11.8 million were recorded as a reduction to net income available to common unitholders. (3) Represents a pro rata distribution from and including the original issue date to and including June 30, 2019. (4) $4.320 annual rate of distribution per unit. (5) Represents a pro rata distribution from and including the original issue date to and including December 31, 2019. (6) Redeemed on October 15, 2020 for $25.057118 per unit, or a redemption price of $25.00 per unit, plus accrued and unpaid distributions up to but not including the redemption date. In connection with the redemption, the previously incurred offering costs of approximately $8.2 million were recorded as a reduction to net income available to common unitholders. (7) Redeemed on September 8, 2020 for $25.29545 per unit, or a redemption price of $25.00 per unit, plus accrued and unpaid distributions up to but not including the redemption date. In connection with the redemption, the previously incurred offering costs of approximately $8.0 million were recorded as a reduction to net income available to common unitholders (8) $4.480 annual rate of distribution per unit.</t>
        </is>
      </c>
    </row>
    <row r="10">
      <c r="A10" s="4" t="inlineStr">
        <is>
          <t>Schedule of Accumulated Other Comprehensive Income, Net</t>
        </is>
      </c>
      <c r="B10" s="4" t="inlineStr">
        <is>
          <t>The accumulated balances for each item within other comprehensive income (loss) are as follows (in thousands): ​ ​ ​ ​ ​ ​ ​ ​ ​ ​ ​ ​ ​ ​ ​ ​ ​ ​ ​ ​ ​ ​ ​ ​ ​ ​ ​ ​ Foreign currency ​ ​ ​ Foreign currency net ​ Accumulated other ​ ​ translation ​ Cash flow hedge ​ investment hedge ​ comprehensive ​ adjustments adjustments adjustments income (loss) Balance as of December 31, 2018 ​ $ (163,531) ​ $ 16,986 ​ $ 26,152 ​ $ (120,393) Net current period change ​ 23,975 ​ (9,232) ​ — ​ 14,743 Reclassification of foreign currency translation adjustment due to deconsolidation of Ascenty ​ ​ 21,687 ​ ​ — ​ ​ — ​ ​ 21,687 Reclassification to interest expense from interest rate swaps ​ — ​ (7,446) ​ — ​ (7,446) Balance as of December 31, 2019 ​ $ (117,869) ​ $ 308 ​ $ 26,152 ​ $ (91,409) Net current period change ​ 216,815 ​ (12,425) ​ 13,525 ​ 217,915 Reclassification to interest expense from interest ​ — ​ 8,294 ​ — ​ 8,294 Balance as of December 31, 2020 ​ $ 98,946 ​ $ (3,823) ​ $ 39,677 ​ $ 134,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Incentive Plan (Tables)</t>
        </is>
      </c>
      <c r="B1" s="2" t="inlineStr">
        <is>
          <t>12 Months Ended</t>
        </is>
      </c>
    </row>
    <row r="2">
      <c r="B2" s="2" t="inlineStr">
        <is>
          <t>Dec. 31, 2020</t>
        </is>
      </c>
    </row>
    <row r="3">
      <c r="A3" s="3" t="inlineStr">
        <is>
          <t>Incentive Plan</t>
        </is>
      </c>
    </row>
    <row r="4">
      <c r="A4" s="4" t="inlineStr">
        <is>
          <t>Schedule of Deferred Compensation</t>
        </is>
      </c>
      <c r="B4" s="4" t="inlineStr">
        <is>
          <t>​ Below is a summary of our compensation expense for the years ended December 31, 2020, 2019 and 2018 and our unearned compensation as of December 31, 2020 and December 31, 2019 (in millions): ​ ​ ​ ​ ​ ​ ​ ​ ​ ​ ​ ​ ​ ​ ​ ​ ​ ​ ​ ​ ​ ​ ​ ​ ​ ​ ​ ​ ​ ​ ​ ​ ​ ​ ​ ​ ​ ​ ​ ​ ​ ​ ​ ​ ​ ​ ​ ​ ​ ​ ​ ​ ​ ​ Expected ​ ​ ​ ​ ​ ​ ​ ​ ​ ​ ​ ​ ​ ​ ​ ​ ​ ​ ​ ​ ​ ​ ​ period to ​ ​ Deferred Compensation Unearned Compensation recognize ​ ​ Expensed ​ Capitalized ​ As of ​ As of unearned ​ Year Ended December 31, ​ Year Ended December 31, ​ December 31, ​ December 31, compensation Type of incentive award 2020 2019 2018 2020 2019 2018 2020 2019 (in years) Long-term incentive units ​ $ 12.8 ​ $ 8.7 ​ $ 6.8 ​ $ 0.2 ​ $ 0.2 ​ $ 0.2 ​ $ 15.1 ​ $ 15.4 2.1 Performance-based awards (1) ​ 24.8 ​ 13.0 ​ 12.7 ​ 0.6 ​ 0.8 ​ 0.8 ​ 34.4 ​ 28.4 2.4 Restricted stock ​ 15.1 ​ 11.5 ​ 6.1 ​ 3.2 ​ 2.8 ​ 4.2 ​ 41.5 ​ 29.1 2.3 Interxion awards ​ ​ 19.7 ​ ​ — ​ ​ — ​ ​ — ​ ​ — ​ ​ — ​ ​ 27.2 ​ ​ — ​ 2.2 (1) In addition to the market performance-based awards and long-term incentive awards described in Notes 15(a) and 15(b), this also includes one-time grants of 58,561 performance-based Class D units and 6,148 performance-based restricted stock units, subject to attainment of performance metrics related to successful integration of the Interxion Combination, and one-time grants of 22,426 time-based profits interest units and 3,209 time-based restricted stock units subject to the closing of the Interxion Combination and continued service to certain of the Company’s executive officers and other employees. The grant date fair values, which equal the market price of Digital Realty Trust, Inc. common stock on the applicable grant date(s), are being expensed between two and three years , the current vesting period of these awards.</t>
        </is>
      </c>
    </row>
    <row r="5">
      <c r="A5" s="4" t="inlineStr">
        <is>
          <t>Schedule of weighted average fair value</t>
        </is>
      </c>
      <c r="B5" s="4" t="inlineStr">
        <is>
          <t>The following table sets forth the weighted-average fair value of for each type of incentive award at the date of grant for the years ended December 31, 2020, 2019 and 2018: ​ ​ ​ ​ ​ ​ ​ ​ ​ ​ ​ ​ Weighted-Average Fair Value at Date of Grant Type of incentive award 2020 2019 2018 Long-term incentive units ​ $ 134.55 ​ $ 116.22 ​ $ 101.86 Performance-based awards ​ ​ 159.34 ​ ​ 114.97 ​ ​ 119.29 Restricted stock ​ ​ 138.82 ​ ​ 115.25 ​ ​ 100.33 Interxion awards ​ ​ 120.67 ​ ​ — ​ ​ — ​</t>
        </is>
      </c>
    </row>
    <row r="6">
      <c r="A6" s="4" t="inlineStr">
        <is>
          <t>Summary of Long-Term Incentive Unit Activity</t>
        </is>
      </c>
      <c r="B6" s="4" t="inlineStr">
        <is>
          <t>Below is a summary of our long-term incentive unit activity for the year ended December 31, 2020. ​ ​ ​ ​ ​ ​ ​ ​ ​ ​ ​ ​ ​ ​ Weighted-Average ​ Weighted-Average ​ Aggregate ​ ​ ​ Grant Date Fair ​ Remaining Contractual ​ Intrinsic Value (1) Unvested Long-term Incentive Units ​ Units Value ​ Life (Years) ​ (in thousands) Unvested, beginning of period 208,287 ​ $ 110.00 ​ ​ ​ ​ ​ Granted 128,049 ​ 134.55 ​ ​ ​ ​ ​ Vested (98,038) ​ 98.22 ​ ​ ​ ​ ​ Cancelled or expired (2,763) ​ 112.82 ​ ​ ​ ​ ​ Unvested, end of period 235,535 ​ $ 122.22 ​ ​ 2.09 $ 32,859 (1) The intrinsic value is calculated based on the market value of our common stock as of December 31, 2020.</t>
        </is>
      </c>
    </row>
    <row r="7">
      <c r="A7" s="4" t="inlineStr">
        <is>
          <t>Market Performance Based Awards</t>
        </is>
      </c>
      <c r="B7" s="4" t="inlineStr">
        <is>
          <t>​ ​ ​ ​ ​ ​ ​ ​ ​ ​ ​ ​ ​ ​ ​ Market ​ ​ 2018 / 2019 ​ 2020 Performance ​ ​ ​ RMS Relative ​ RMS Relative Vesting ​ Level Market Performance ​ Market Performance Percentage ​ Below Threshold Level ≤ -300 basis points ​ ≤ -500 basis points 0 % Threshold Level -300 basis points ​ -500 basis points 25 % Target Level 100 basis points ​ 0 basis points 50 % High Level ≥ 500 basis points ​ ≥ 500 basis points 100 %</t>
        </is>
      </c>
    </row>
    <row r="8">
      <c r="A8" s="4" t="inlineStr">
        <is>
          <t>Schedule Of Valuation Assumptions</t>
        </is>
      </c>
      <c r="B8" s="4" t="inlineStr">
        <is>
          <t>​ ​ ​ ​ ​ ​ ​ ​ Expected Stock Price Risk-Free Interest ​ Award Date Volatility rate ​ January 1, 2018 22 % 1.98 % March 1, 2018 22 % 2.34 % March 9, 2018 22 % 2.42 % January 1, 2019 ​ 23 % 2.44 % February 21, 2019 ​ 23 % 2.48 % February 19, 2020 ​ 22 % 1.39 % February 20, 2020 ​ 22 % 1.35 %</t>
        </is>
      </c>
    </row>
    <row r="9">
      <c r="A9" s="4" t="inlineStr">
        <is>
          <t>Summary of Restricted Stock Activity</t>
        </is>
      </c>
      <c r="B9" s="4" t="inlineStr">
        <is>
          <t>Below is a summary of our restricted stock activity for the year ended December 31, 2020. ​ ​ ​ ​ ​ ​ ​ ​ ​ ​ ​ ​ ​ ​ ​ ​ Weighted-Average ​ Weighted-Average ​ Aggregate ​ ​ ​ Grant Date Fair ​ Remaining Contractual ​ Intrinsic Value (2) Unvested Restricted Stock Shares Value ​ Life (Years) ​ (in thousands) Unvested, beginning of period 372,792 ​ $ 108.47 ​ ​ ​ ​ ​ Granted (1) 831,606 ​ 126.43 ​ ​ ​ ​ ​ Vested (385,905) ​ 116.19 ​ ​ ​ ​ ​ Cancelled or expired (35,274) ​ 120.31 ​ ​ ​ ​ ​ Unvested, end of period 783,219 ​ $ 123.04 ​ ​ 2.28 $ 108,797 (1) Includes 567,810 shares issued pursuant to the converted and adjusted Interxion equity awards as part of the Interxion Combination. (2) The intrinsic value is calculated based on the market value of our common stock as of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t>
        </is>
      </c>
    </row>
    <row r="4">
      <c r="A4" s="4" t="inlineStr">
        <is>
          <t>Schedule of Outstanding Derivative Instruments</t>
        </is>
      </c>
      <c r="B4" s="4" t="inlineStr">
        <is>
          <t>As of December 31, 2020 and December 31, 2019, we had the following outstanding interest rate derivatives that were designated as cash flow hedges of interest rate risk (in thousands): ​ ​ ​ ​ ​ ​ ​ ​ ​ ​ ​ ​ ​ ​ ​ ​ ​ ​ ​ ​ ​ ​ ​ ​ ​ ​ ​ ​ ​ ​ ​ ​ ​ ​ Fair Value at Significant Other Notional Amount ​ ​ ​ ​ ​ ​ ​ ​ ​ Observable Inputs (Level 2) As of ​ As of ​ ​ ​ ​ ​ ​ ​ ​ ​ As of ​ As of December 31, ​ December 31, ​ Type of ​ Strike ​ Effective ​ Expiration ​ December 31, ​ December 31, 2020 2019 Derivative Rate Date Date 2020 (3) 2019 (3) Currently-paying contracts ​ ​ ​ $ — ​ $ 29,000 (1) Swap 1.016 ​ Apr 6, 2016 ​ Jan 6, 2021 ​ $ — ​ $ 175 ​ — ​ 75,000 (1) Swap 1.164 ​ Jan 15, 2016 ​ Jan 15, 2021 ​ — ​ 345 ​ 104,000 (1) 300,000 (1) Swap 1.435 ​ Jan 15, 2016 ​ Jan 15, 2023 ​ (2,773) ​ 945 ​ 77,352 (2) 75,825 (2) Swap 0.779 ​ Jan 15, 2016 ​ Jan 15, 2021 ​ (9) ​ 931 $ 181,352 ​ $ 479,825 ​ ​ ​ ​ ​ ​ ​ ​ ​ $ (2,782) ​ $ 2,396 (1) Represents debt which bears interest based on one-month U.S. LIBOR. (2) Represents debt which bears interest based on one-month CDOR. Translation to U.S. dollars is based on exchange rates of $0.79 to 1.00 CAD as of December 31, 2020 and $0.77 to 1.00 CAD as of December 31, 2019. (3) Balance recorded in other assets in the consolidated balance sheets if positive and recorded in accounts payable and other accrued liabilities in the consolidated balance sheets if nega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of Instruments (Tables)</t>
        </is>
      </c>
      <c r="B1" s="2" t="inlineStr">
        <is>
          <t>12 Months Ended</t>
        </is>
      </c>
    </row>
    <row r="2">
      <c r="B2" s="2" t="inlineStr">
        <is>
          <t>Dec. 31, 2020</t>
        </is>
      </c>
    </row>
    <row r="3">
      <c r="A3" s="3" t="inlineStr">
        <is>
          <t>Fair Value of Instruments</t>
        </is>
      </c>
    </row>
    <row r="4">
      <c r="A4" s="4" t="inlineStr">
        <is>
          <t>Estimated Fair Value And Carrying Amounts</t>
        </is>
      </c>
      <c r="B4" s="4" t="inlineStr">
        <is>
          <t>As of December 31, 2020 and December 31, 2019, the aggregate estimated fair value and carrying value of our global revolving credit facilities, unsecured term loans, unsecured senior notes and mortgage loans were as follows (in thousands): ​ ​ ​ ​ ​ ​ ​ ​ ​ ​ ​ ​ ​ ​ ​ ​ ​ ​ Categorization ​ As of December 31, 2020 ​ As of December 31, 2019 ​ ​ under the fair value ​ Estimated Fair ​ ​ ​ ​ Estimated Fair ​ ​ ​ ​ hierarchy Value Carrying Value Value Carrying Value Global revolving credit facilities (1)(4) Level 2 ​ $ 540,184 ​ $ 540,184 ​ $ 245,766 ​ $ 245,766 Unsecured term loans (2)(4) Level 2 ​ 537,470 ​ 537,470 ​ 813,205 ​ 813,205 Unsecured senior notes (3)(4) Level 2 ​ 13,359,960 ​ 12,096,029 ​ 9,697,166 ​ 9,025,229 Secured debt (3)(4) Level 2 ​ 242,051 ​ 239,326 ​ 105,245 ​ 105,143 ​ ​ ​ ​ $ 14,679,665 ​ $ 13,413,009 ​ $ 10,861,382 ​ $ 10,189,343 (1) The carrying value of our global revolving credit facilities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secured debt are determined based on the expected future payments discounted at risk-adjusted rates and quoted market prices. (4) The carrying value excludes unamortized premiums (discounts) and deferred financing costs (see Note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Digital Realty Trust, Inc.) (unaudited) (Tables)</t>
        </is>
      </c>
      <c r="B1" s="2" t="inlineStr">
        <is>
          <t>12 Months Ended</t>
        </is>
      </c>
    </row>
    <row r="2">
      <c r="B2" s="2" t="inlineStr">
        <is>
          <t>Dec. 31, 2020</t>
        </is>
      </c>
    </row>
    <row r="3">
      <c r="A3" s="3" t="inlineStr">
        <is>
          <t>Quarterly Financial Information (unaudited)</t>
        </is>
      </c>
    </row>
    <row r="4">
      <c r="A4" s="4" t="inlineStr">
        <is>
          <t>Summary of Selected Quarterly Financial Data</t>
        </is>
      </c>
      <c r="B4" s="4" t="inlineStr">
        <is>
          <t>The tables below reflect selected quarterly information for the years ended December 31, 2020 and 2019. Certain amounts have been reclassified to conform to the current year presentation (in thousands, except per share amounts). ​ ​ ​ ​ ​ ​ ​ ​ ​ ​ ​ ​ ​ ​ ​ ​ Three Months Ended ​ December 31, September 30, ​ ​ ​ ​ ​ ​ 2020 ​ 2020 ​ June 30, 2020 ​ March 31, 2020 Total operating revenues ​ $ 1,062,609 ​ $ 1,024,668 ​ $ 992,995 ​ $ 823,337 Net income (loss) ​ 59,508 ​ (1,454) ​ 75,978 ​ 228,698 Net income (loss) attributable to Digital Realty Trust, Inc. ​ 57,691 ​ (138) ​ 74,831 ​ 224,014 Preferred stock dividends and issuance costs associated with redeemed preferred stock ​ (13,514) ​ (37,232) ​ (21,155) ​ (21,155) Net income (loss) available to common stockholders ​ $ 44,177 ​ $ (37,370) ​ $ 53,676 ​ $ 202,859 Basic net income (loss) per share available to common stockholders ​ $ 0.16 ​ $ (0.14) ​ $ 0.20 ​ $ 0.91 Diluted net income (loss) per share available to common stockholders ​ $ 0.16 ​ $ (0.14) ​ $ 0.20 ​ $ 0.90 ​ ​ ​ ​ ​ ​ ​ ​ ​ ​ ​ ​ ​ ​ ​ ​ Three Months Ended ​ December 31, September 30, ​ ​ ​ ​ ​ ​ 2019 ​ 2019 ​ June 30, 2019 ​ March 31, 2019 Total operating revenues ​ $ 787,463 ​ $ 806,466 ​ $ 800,797 ​ $ 814,515 Net income ​ 349,326 ​ 67,574 ​ 61,324 ​ 120,997 Net income attributable to Digital Realty Trust, Inc. ​ 336,284 ​ 66,497 ​ 60,168 ​ 116,812 Preferred stock dividends and issuance costs associated with redeemed preferred stock ​ (20,707) ​ (16,670) ​ (28,430) ​ (20,943) Net income available to common stockholders ​ $ 315,577 ​ $ 49,827 ​ $ 31,738 ​ $ 95,869 Basic net income per share available to common stockholders ​ $ 1.51 ​ $ 0.24 ​ $ 0.15 ​ $ 0.46 Diluted net income per share available to common stockholders ​ $ 1.50 ​ $ 0.24 ​ $ 0.15 ​ $ 0.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362730</v>
      </c>
      <c r="C3" s="5" t="n">
        <v>599221</v>
      </c>
      <c r="D3" s="5" t="n">
        <v>341115</v>
      </c>
    </row>
    <row r="4">
      <c r="A4" s="3" t="inlineStr">
        <is>
          <t>Other comprehensive income (loss):</t>
        </is>
      </c>
    </row>
    <row r="5">
      <c r="A5" s="4" t="inlineStr">
        <is>
          <t>Foreign currency translation adjustments</t>
        </is>
      </c>
      <c r="B5" s="6" t="n">
        <v>230340</v>
      </c>
      <c r="C5" s="6" t="n">
        <v>23975</v>
      </c>
      <c r="D5" s="6" t="n">
        <v>-11736</v>
      </c>
    </row>
    <row r="6">
      <c r="A6" s="4" t="inlineStr">
        <is>
          <t>Reclassification of foreign currency translation adjustment due to deconsolidation of Ascenty</t>
        </is>
      </c>
      <c r="C6" s="6" t="n">
        <v>21687</v>
      </c>
    </row>
    <row r="7">
      <c r="A7" s="4" t="inlineStr">
        <is>
          <t>(Decrease) increase in fair value of interest rate swaps</t>
        </is>
      </c>
      <c r="B7" s="6" t="n">
        <v>-12425</v>
      </c>
      <c r="C7" s="6" t="n">
        <v>-9232</v>
      </c>
      <c r="D7" s="6" t="n">
        <v>8197</v>
      </c>
    </row>
    <row r="8">
      <c r="A8" s="4" t="inlineStr">
        <is>
          <t>Reclassification to interest expense from interest rate swaps</t>
        </is>
      </c>
      <c r="B8" s="6" t="n">
        <v>8294</v>
      </c>
      <c r="C8" s="6" t="n">
        <v>-7446</v>
      </c>
      <c r="D8" s="6" t="n">
        <v>-3969</v>
      </c>
    </row>
    <row r="9">
      <c r="A9" s="4" t="inlineStr">
        <is>
          <t>Other comprehensive income (loss)</t>
        </is>
      </c>
      <c r="B9" s="6" t="n">
        <v>226209</v>
      </c>
      <c r="C9" s="6" t="n">
        <v>28984</v>
      </c>
      <c r="D9" s="6" t="n">
        <v>-7508</v>
      </c>
    </row>
    <row r="10">
      <c r="A10" s="4" t="inlineStr">
        <is>
          <t>Comprehensive income</t>
        </is>
      </c>
      <c r="B10" s="6" t="n">
        <v>588939</v>
      </c>
      <c r="C10" s="6" t="n">
        <v>628205</v>
      </c>
      <c r="D10" s="6" t="n">
        <v>333607</v>
      </c>
    </row>
    <row r="11">
      <c r="A11" s="4" t="inlineStr">
        <is>
          <t>Comprehensive income attributable to noncontrolling interests</t>
        </is>
      </c>
      <c r="B11" s="6" t="n">
        <v>-9610</v>
      </c>
      <c r="C11" s="6" t="n">
        <v>-20719</v>
      </c>
      <c r="D11" s="6" t="n">
        <v>-9576</v>
      </c>
    </row>
    <row r="12">
      <c r="A12" s="4" t="inlineStr">
        <is>
          <t>Comprehensive income attributable to Digital Realty Trust, Inc./ Digital Realty Trust, L.P.</t>
        </is>
      </c>
      <c r="B12" s="6" t="n">
        <v>579329</v>
      </c>
      <c r="C12" s="6" t="n">
        <v>607486</v>
      </c>
      <c r="D12" s="6" t="n">
        <v>324031</v>
      </c>
    </row>
    <row r="13">
      <c r="A13" s="4" t="inlineStr">
        <is>
          <t>Digital Realty Trust, L.P.</t>
        </is>
      </c>
    </row>
    <row r="14">
      <c r="A14" s="4" t="inlineStr">
        <is>
          <t>Net income</t>
        </is>
      </c>
      <c r="B14" s="6" t="n">
        <v>362730</v>
      </c>
      <c r="C14" s="6" t="n">
        <v>599221</v>
      </c>
      <c r="D14" s="6" t="n">
        <v>341115</v>
      </c>
    </row>
    <row r="15">
      <c r="A15" s="3" t="inlineStr">
        <is>
          <t>Other comprehensive income (loss):</t>
        </is>
      </c>
    </row>
    <row r="16">
      <c r="A16" s="4" t="inlineStr">
        <is>
          <t>Foreign currency translation adjustments</t>
        </is>
      </c>
      <c r="B16" s="6" t="n">
        <v>230340</v>
      </c>
      <c r="C16" s="6" t="n">
        <v>23975</v>
      </c>
      <c r="D16" s="6" t="n">
        <v>-11736</v>
      </c>
    </row>
    <row r="17">
      <c r="A17" s="4" t="inlineStr">
        <is>
          <t>Reclassification of foreign currency translation adjustment due to deconsolidation of Ascenty</t>
        </is>
      </c>
      <c r="C17" s="6" t="n">
        <v>21687</v>
      </c>
    </row>
    <row r="18">
      <c r="A18" s="4" t="inlineStr">
        <is>
          <t>(Decrease) increase in fair value of interest rate swaps</t>
        </is>
      </c>
      <c r="B18" s="6" t="n">
        <v>-12425</v>
      </c>
      <c r="C18" s="6" t="n">
        <v>-9232</v>
      </c>
      <c r="D18" s="6" t="n">
        <v>8197</v>
      </c>
    </row>
    <row r="19">
      <c r="A19" s="4" t="inlineStr">
        <is>
          <t>Reclassification to interest expense from interest rate swaps</t>
        </is>
      </c>
      <c r="B19" s="6" t="n">
        <v>8294</v>
      </c>
      <c r="C19" s="6" t="n">
        <v>-7446</v>
      </c>
      <c r="D19" s="6" t="n">
        <v>-3969</v>
      </c>
    </row>
    <row r="20">
      <c r="A20" s="4" t="inlineStr">
        <is>
          <t>Other comprehensive income (loss)</t>
        </is>
      </c>
      <c r="B20" s="6" t="n">
        <v>226209</v>
      </c>
      <c r="C20" s="6" t="n">
        <v>28984</v>
      </c>
      <c r="D20" s="6" t="n">
        <v>-7508</v>
      </c>
    </row>
    <row r="21">
      <c r="A21" s="4" t="inlineStr">
        <is>
          <t>Comprehensive income</t>
        </is>
      </c>
      <c r="B21" s="6" t="n">
        <v>588939</v>
      </c>
      <c r="C21" s="6" t="n">
        <v>628205</v>
      </c>
      <c r="D21" s="6" t="n">
        <v>333607</v>
      </c>
    </row>
    <row r="22">
      <c r="A22" s="4" t="inlineStr">
        <is>
          <t>Comprehensive income attributable to noncontrolling interests</t>
        </is>
      </c>
      <c r="B22" s="6" t="n">
        <v>3168</v>
      </c>
      <c r="C22" s="6" t="n">
        <v>1640</v>
      </c>
      <c r="D22" s="6" t="n">
        <v>311</v>
      </c>
    </row>
    <row r="23">
      <c r="A23" s="4" t="inlineStr">
        <is>
          <t>Comprehensive income attributable to Digital Realty Trust, Inc./ Digital Realty Trust, L.P.</t>
        </is>
      </c>
      <c r="B23" s="5" t="n">
        <v>592107</v>
      </c>
      <c r="C23" s="5" t="n">
        <v>629845</v>
      </c>
      <c r="D23" s="5" t="n">
        <v>3339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Quarterly Financial Information (Digital Realty Trust, L.P.) (Tables)</t>
        </is>
      </c>
      <c r="B1" s="2" t="inlineStr">
        <is>
          <t>12 Months Ended</t>
        </is>
      </c>
    </row>
    <row r="2">
      <c r="B2" s="2" t="inlineStr">
        <is>
          <t>Dec. 31, 2020</t>
        </is>
      </c>
    </row>
    <row r="3">
      <c r="A3" s="3" t="inlineStr">
        <is>
          <t>Quarterly Financial Information [Line Items]</t>
        </is>
      </c>
    </row>
    <row r="4">
      <c r="A4" s="4" t="inlineStr">
        <is>
          <t>Summary of Selected Quarterly Financial Data</t>
        </is>
      </c>
      <c r="B4" s="4" t="inlineStr">
        <is>
          <t>The tables below reflect selected quarterly information for the years ended December 31, 2020 and 2019. Certain amounts have been reclassified to conform to the current year presentation (in thousands, except per share amounts). ​ ​ ​ ​ ​ ​ ​ ​ ​ ​ ​ ​ ​ ​ ​ ​ Three Months Ended ​ December 31, September 30, ​ ​ ​ ​ ​ ​ 2020 ​ 2020 ​ June 30, 2020 ​ March 31, 2020 Total operating revenues ​ $ 1,062,609 ​ $ 1,024,668 ​ $ 992,995 ​ $ 823,337 Net income (loss) ​ 59,508 ​ (1,454) ​ 75,978 ​ 228,698 Net income (loss) attributable to Digital Realty Trust, Inc. ​ 57,691 ​ (138) ​ 74,831 ​ 224,014 Preferred stock dividends and issuance costs associated with redeemed preferred stock ​ (13,514) ​ (37,232) ​ (21,155) ​ (21,155) Net income (loss) available to common stockholders ​ $ 44,177 ​ $ (37,370) ​ $ 53,676 ​ $ 202,859 Basic net income (loss) per share available to common stockholders ​ $ 0.16 ​ $ (0.14) ​ $ 0.20 ​ $ 0.91 Diluted net income (loss) per share available to common stockholders ​ $ 0.16 ​ $ (0.14) ​ $ 0.20 ​ $ 0.90 ​ ​ ​ ​ ​ ​ ​ ​ ​ ​ ​ ​ ​ ​ ​ ​ Three Months Ended ​ December 31, September 30, ​ ​ ​ ​ ​ ​ 2019 ​ 2019 ​ June 30, 2019 ​ March 31, 2019 Total operating revenues ​ $ 787,463 ​ $ 806,466 ​ $ 800,797 ​ $ 814,515 Net income ​ 349,326 ​ 67,574 ​ 61,324 ​ 120,997 Net income attributable to Digital Realty Trust, Inc. ​ 336,284 ​ 66,497 ​ 60,168 ​ 116,812 Preferred stock dividends and issuance costs associated with redeemed preferred stock ​ (20,707) ​ (16,670) ​ (28,430) ​ (20,943) Net income available to common stockholders ​ $ 315,577 ​ $ 49,827 ​ $ 31,738 ​ $ 95,869 Basic net income per share available to common stockholders ​ $ 1.51 ​ $ 0.24 ​ $ 0.15 ​ $ 0.46 Diluted net income per share available to common stockholders ​ $ 1.50 ​ $ 0.24 ​ $ 0.15 ​ $ 0.46</t>
        </is>
      </c>
    </row>
    <row r="5">
      <c r="A5" s="4" t="inlineStr">
        <is>
          <t>Digital Realty Trust, L.P.</t>
        </is>
      </c>
    </row>
    <row r="6">
      <c r="A6" s="3" t="inlineStr">
        <is>
          <t>Quarterly Financial Information [Line Items]</t>
        </is>
      </c>
    </row>
    <row r="7">
      <c r="A7" s="4" t="inlineStr">
        <is>
          <t>Summary of Selected Quarterly Financial Data</t>
        </is>
      </c>
      <c r="B7" s="4" t="inlineStr">
        <is>
          <t>The tables below reflect selected quarterly information for the years ended December 31, 2020 and 2019. Certain amounts have been reclassified to conform to the current year presentation (in thousands, except per unit amounts). ​ ​ ​ ​ ​ ​ ​ ​ ​ ​ ​ ​ ​ ​ ​ ​ Three Months Ended ​ December 31, September 30, ​ ​ ​ ​ ​ ​ 2020 ​ 2020 ​ June 30, 2020 ​ March 31, 2020 Total operating revenues ​ $ 1,062,609 ​ $ 1,024,668 ​ $ 992,995 ​ $ 823,337 Net income (loss) ​ 59,508 ​ (1,454) ​ 75,978 ​ 228,698 Net income (loss) attributable to Digital Realty Trust, L.P. ​ 58,991 ​ (1,138) ​ 76,231 ​ 231,814 Preferred unit distributions and issuance costs associated with redeemed preferred units ​ (13,514) ​ (37,232) ​ (21,155) ​ (21,155) Net income (loss) available to common unitholders ​ $ 45,477 ​ $ (38,370) ​ $ 55,076 ​ $ 210,659 Basic net income (loss) per unit available to common unitholders ​ $ 0.16 ​ $ (0.14) ​ $ 0.20 ​ $ 0.91 Diluted net income (loss) per unit available to common unitholders ​ $ 0.16 ​ $ (0.14) ​ $ 0.20 ​ $ 0.90 ​ ​ ​ ​ ​ ​ ​ ​ ​ ​ ​ ​ ​ ​ ​ ​ Three Months Ended ​ December 31, September 30, ​ ​ ​ ​ ​ ​ 2019 ​ 2019 ​ June 30, 2019 ​ March 31, 2019 Total operating revenues ​ $ 787,463 ​ $ 806,466 ​ $ 800,797 ​ $ 814,515 Net income ​ 349,326 ​ 67,574 ​ 61,324 ​ 120,997 Net income attributable to Digital Realty Trust, L.P. ​ 349,384 ​ 68,797 ​ 61,568 ​ 121,112 Preferred unit distributions and issuance costs associated with redeemed preferred units ​ (20,707) ​ (16,670) ​ (28,430) ​ (20,943) Net income available to common unitholders ​ $ 328,677 ​ $ 52,127 ​ $ 33,138 ​ $ 100,169 Basic net income per unit available to common unitholders ​ $ 1.51 ​ $ 0.24 ​ $ 0.15 ​ $ 0.46 Diluted net income per unit available to common unitholders ​ $ 1.50 ​ $ 0.24 ​ $ 0.15 ​ $ 0.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Description of Business - Data Centers (Details) - property</t>
        </is>
      </c>
      <c r="B1" s="2" t="inlineStr">
        <is>
          <t>Dec. 31, 2020</t>
        </is>
      </c>
      <c r="C1" s="2" t="inlineStr">
        <is>
          <t>Dec. 31, 2019</t>
        </is>
      </c>
    </row>
    <row r="2">
      <c r="A2" s="3" t="inlineStr">
        <is>
          <t>Organization and Description of Business [Line Items]</t>
        </is>
      </c>
    </row>
    <row r="3">
      <c r="A3" s="4" t="inlineStr">
        <is>
          <t>Number of properties</t>
        </is>
      </c>
      <c r="B3" s="6" t="n">
        <v>291</v>
      </c>
      <c r="C3" s="6" t="n">
        <v>225</v>
      </c>
    </row>
    <row r="4">
      <c r="A4" s="4" t="inlineStr">
        <is>
          <t>Operating</t>
        </is>
      </c>
    </row>
    <row r="5">
      <c r="A5" s="3" t="inlineStr">
        <is>
          <t>Organization and Description of Business [Line Items]</t>
        </is>
      </c>
    </row>
    <row r="6">
      <c r="A6" s="4" t="inlineStr">
        <is>
          <t>Number of properties</t>
        </is>
      </c>
      <c r="B6" s="6" t="n">
        <v>248</v>
      </c>
      <c r="C6" s="6" t="n">
        <v>172</v>
      </c>
    </row>
    <row r="7">
      <c r="A7" s="4" t="inlineStr">
        <is>
          <t>Held-for-Sale Properties</t>
        </is>
      </c>
    </row>
    <row r="8">
      <c r="A8" s="3" t="inlineStr">
        <is>
          <t>Organization and Description of Business [Line Items]</t>
        </is>
      </c>
    </row>
    <row r="9">
      <c r="A9" s="4" t="inlineStr">
        <is>
          <t>Number of properties</t>
        </is>
      </c>
      <c r="C9" s="6" t="n">
        <v>12</v>
      </c>
    </row>
    <row r="10">
      <c r="A10" s="4" t="inlineStr">
        <is>
          <t>Unconsolidated Joint Ventures</t>
        </is>
      </c>
    </row>
    <row r="11">
      <c r="A11" s="3" t="inlineStr">
        <is>
          <t>Organization and Description of Business [Line Items]</t>
        </is>
      </c>
    </row>
    <row r="12">
      <c r="A12" s="4" t="inlineStr">
        <is>
          <t>Number of properties</t>
        </is>
      </c>
      <c r="B12" s="6" t="n">
        <v>43</v>
      </c>
      <c r="C12" s="6" t="n">
        <v>41</v>
      </c>
    </row>
    <row r="13">
      <c r="A13" s="4" t="inlineStr">
        <is>
          <t>United States</t>
        </is>
      </c>
    </row>
    <row r="14">
      <c r="A14" s="3" t="inlineStr">
        <is>
          <t>Organization and Description of Business [Line Items]</t>
        </is>
      </c>
    </row>
    <row r="15">
      <c r="A15" s="4" t="inlineStr">
        <is>
          <t>Number of properties</t>
        </is>
      </c>
      <c r="B15" s="6" t="n">
        <v>139</v>
      </c>
      <c r="C15" s="6" t="n">
        <v>147</v>
      </c>
    </row>
    <row r="16">
      <c r="A16" s="4" t="inlineStr">
        <is>
          <t>United States | Operating</t>
        </is>
      </c>
    </row>
    <row r="17">
      <c r="A17" s="3" t="inlineStr">
        <is>
          <t>Organization and Description of Business [Line Items]</t>
        </is>
      </c>
    </row>
    <row r="18">
      <c r="A18" s="4" t="inlineStr">
        <is>
          <t>Number of properties</t>
        </is>
      </c>
      <c r="B18" s="6" t="n">
        <v>123</v>
      </c>
      <c r="C18" s="6" t="n">
        <v>119</v>
      </c>
    </row>
    <row r="19">
      <c r="A19" s="4" t="inlineStr">
        <is>
          <t>United States | Held-for-Sale Properties</t>
        </is>
      </c>
    </row>
    <row r="20">
      <c r="A20" s="3" t="inlineStr">
        <is>
          <t>Organization and Description of Business [Line Items]</t>
        </is>
      </c>
    </row>
    <row r="21">
      <c r="A21" s="4" t="inlineStr">
        <is>
          <t>Number of properties</t>
        </is>
      </c>
      <c r="C21" s="6" t="n">
        <v>11</v>
      </c>
    </row>
    <row r="22">
      <c r="A22" s="4" t="inlineStr">
        <is>
          <t>United States | Unconsolidated Joint Ventures</t>
        </is>
      </c>
    </row>
    <row r="23">
      <c r="A23" s="3" t="inlineStr">
        <is>
          <t>Organization and Description of Business [Line Items]</t>
        </is>
      </c>
    </row>
    <row r="24">
      <c r="A24" s="4" t="inlineStr">
        <is>
          <t>Number of properties</t>
        </is>
      </c>
      <c r="B24" s="6" t="n">
        <v>16</v>
      </c>
      <c r="C24" s="6" t="n">
        <v>17</v>
      </c>
    </row>
    <row r="25">
      <c r="A25" s="4" t="inlineStr">
        <is>
          <t>Europe</t>
        </is>
      </c>
    </row>
    <row r="26">
      <c r="A26" s="3" t="inlineStr">
        <is>
          <t>Organization and Description of Business [Line Items]</t>
        </is>
      </c>
    </row>
    <row r="27">
      <c r="A27" s="4" t="inlineStr">
        <is>
          <t>Number of properties</t>
        </is>
      </c>
      <c r="B27" s="6" t="n">
        <v>107</v>
      </c>
      <c r="C27" s="6" t="n">
        <v>41</v>
      </c>
    </row>
    <row r="28">
      <c r="A28" s="4" t="inlineStr">
        <is>
          <t>Europe | Operating</t>
        </is>
      </c>
    </row>
    <row r="29">
      <c r="A29" s="3" t="inlineStr">
        <is>
          <t>Organization and Description of Business [Line Items]</t>
        </is>
      </c>
    </row>
    <row r="30">
      <c r="A30" s="4" t="inlineStr">
        <is>
          <t>Number of properties</t>
        </is>
      </c>
      <c r="B30" s="6" t="n">
        <v>107</v>
      </c>
      <c r="C30" s="6" t="n">
        <v>41</v>
      </c>
    </row>
    <row r="31">
      <c r="A31" s="4" t="inlineStr">
        <is>
          <t>Europe | Operating | InterXion</t>
        </is>
      </c>
    </row>
    <row r="32">
      <c r="A32" s="3" t="inlineStr">
        <is>
          <t>Organization and Description of Business [Line Items]</t>
        </is>
      </c>
    </row>
    <row r="33">
      <c r="A33" s="4" t="inlineStr">
        <is>
          <t>Number of properties</t>
        </is>
      </c>
      <c r="B33" s="6" t="n">
        <v>62</v>
      </c>
    </row>
    <row r="34">
      <c r="A34" s="4" t="inlineStr">
        <is>
          <t>Latin America</t>
        </is>
      </c>
    </row>
    <row r="35">
      <c r="A35" s="3" t="inlineStr">
        <is>
          <t>Organization and Description of Business [Line Items]</t>
        </is>
      </c>
    </row>
    <row r="36">
      <c r="A36" s="4" t="inlineStr">
        <is>
          <t>Number of properties</t>
        </is>
      </c>
      <c r="B36" s="6" t="n">
        <v>22</v>
      </c>
      <c r="C36" s="6" t="n">
        <v>19</v>
      </c>
    </row>
    <row r="37">
      <c r="A37" s="4" t="inlineStr">
        <is>
          <t>Latin America | Unconsolidated Joint Ventures</t>
        </is>
      </c>
    </row>
    <row r="38">
      <c r="A38" s="3" t="inlineStr">
        <is>
          <t>Organization and Description of Business [Line Items]</t>
        </is>
      </c>
    </row>
    <row r="39">
      <c r="A39" s="4" t="inlineStr">
        <is>
          <t>Number of properties</t>
        </is>
      </c>
      <c r="B39" s="6" t="n">
        <v>22</v>
      </c>
      <c r="C39" s="6" t="n">
        <v>19</v>
      </c>
    </row>
    <row r="40">
      <c r="A40" s="4" t="inlineStr">
        <is>
          <t>Asia</t>
        </is>
      </c>
    </row>
    <row r="41">
      <c r="A41" s="3" t="inlineStr">
        <is>
          <t>Organization and Description of Business [Line Items]</t>
        </is>
      </c>
    </row>
    <row r="42">
      <c r="A42" s="4" t="inlineStr">
        <is>
          <t>Number of properties</t>
        </is>
      </c>
      <c r="B42" s="6" t="n">
        <v>12</v>
      </c>
      <c r="C42" s="6" t="n">
        <v>10</v>
      </c>
    </row>
    <row r="43">
      <c r="A43" s="4" t="inlineStr">
        <is>
          <t>Asia | Operating</t>
        </is>
      </c>
    </row>
    <row r="44">
      <c r="A44" s="3" t="inlineStr">
        <is>
          <t>Organization and Description of Business [Line Items]</t>
        </is>
      </c>
    </row>
    <row r="45">
      <c r="A45" s="4" t="inlineStr">
        <is>
          <t>Number of properties</t>
        </is>
      </c>
      <c r="B45" s="6" t="n">
        <v>7</v>
      </c>
      <c r="C45" s="6" t="n">
        <v>5</v>
      </c>
    </row>
    <row r="46">
      <c r="A46" s="4" t="inlineStr">
        <is>
          <t>Asia | Unconsolidated Joint Ventures</t>
        </is>
      </c>
    </row>
    <row r="47">
      <c r="A47" s="3" t="inlineStr">
        <is>
          <t>Organization and Description of Business [Line Items]</t>
        </is>
      </c>
    </row>
    <row r="48">
      <c r="A48" s="4" t="inlineStr">
        <is>
          <t>Number of properties</t>
        </is>
      </c>
      <c r="B48" s="6" t="n">
        <v>5</v>
      </c>
      <c r="C48" s="6" t="n">
        <v>5</v>
      </c>
    </row>
    <row r="49">
      <c r="A49" s="4" t="inlineStr">
        <is>
          <t>Australia</t>
        </is>
      </c>
    </row>
    <row r="50">
      <c r="A50" s="3" t="inlineStr">
        <is>
          <t>Organization and Description of Business [Line Items]</t>
        </is>
      </c>
    </row>
    <row r="51">
      <c r="A51" s="4" t="inlineStr">
        <is>
          <t>Number of properties</t>
        </is>
      </c>
      <c r="B51" s="6" t="n">
        <v>6</v>
      </c>
      <c r="C51" s="6" t="n">
        <v>5</v>
      </c>
    </row>
    <row r="52">
      <c r="A52" s="4" t="inlineStr">
        <is>
          <t>Australia | Operating</t>
        </is>
      </c>
    </row>
    <row r="53">
      <c r="A53" s="3" t="inlineStr">
        <is>
          <t>Organization and Description of Business [Line Items]</t>
        </is>
      </c>
    </row>
    <row r="54">
      <c r="A54" s="4" t="inlineStr">
        <is>
          <t>Number of properties</t>
        </is>
      </c>
      <c r="B54" s="6" t="n">
        <v>6</v>
      </c>
      <c r="C54" s="6" t="n">
        <v>5</v>
      </c>
    </row>
    <row r="55">
      <c r="A55" s="4" t="inlineStr">
        <is>
          <t>Africa</t>
        </is>
      </c>
    </row>
    <row r="56">
      <c r="A56" s="3" t="inlineStr">
        <is>
          <t>Organization and Description of Business [Line Items]</t>
        </is>
      </c>
    </row>
    <row r="57">
      <c r="A57" s="4" t="inlineStr">
        <is>
          <t>Number of properties</t>
        </is>
      </c>
      <c r="B57" s="6" t="n">
        <v>3</v>
      </c>
    </row>
    <row r="58">
      <c r="A58" s="4" t="inlineStr">
        <is>
          <t>Africa | Operating</t>
        </is>
      </c>
    </row>
    <row r="59">
      <c r="A59" s="3" t="inlineStr">
        <is>
          <t>Organization and Description of Business [Line Items]</t>
        </is>
      </c>
    </row>
    <row r="60">
      <c r="A60" s="4" t="inlineStr">
        <is>
          <t>Number of properties</t>
        </is>
      </c>
      <c r="B60" s="6" t="n">
        <v>3</v>
      </c>
    </row>
    <row r="61">
      <c r="A61" s="4" t="inlineStr">
        <is>
          <t>Africa | Operating | InterXion</t>
        </is>
      </c>
    </row>
    <row r="62">
      <c r="A62" s="3" t="inlineStr">
        <is>
          <t>Organization and Description of Business [Line Items]</t>
        </is>
      </c>
    </row>
    <row r="63">
      <c r="A63" s="4" t="inlineStr">
        <is>
          <t>Number of properties</t>
        </is>
      </c>
      <c r="B63" s="6" t="n">
        <v>3</v>
      </c>
    </row>
    <row r="64">
      <c r="A64" s="4" t="inlineStr">
        <is>
          <t>Canada</t>
        </is>
      </c>
    </row>
    <row r="65">
      <c r="A65" s="3" t="inlineStr">
        <is>
          <t>Organization and Description of Business [Line Items]</t>
        </is>
      </c>
    </row>
    <row r="66">
      <c r="A66" s="4" t="inlineStr">
        <is>
          <t>Number of properties</t>
        </is>
      </c>
      <c r="B66" s="6" t="n">
        <v>2</v>
      </c>
      <c r="C66" s="6" t="n">
        <v>3</v>
      </c>
    </row>
    <row r="67">
      <c r="A67" s="4" t="inlineStr">
        <is>
          <t>Canada | Operating</t>
        </is>
      </c>
    </row>
    <row r="68">
      <c r="A68" s="3" t="inlineStr">
        <is>
          <t>Organization and Description of Business [Line Items]</t>
        </is>
      </c>
    </row>
    <row r="69">
      <c r="A69" s="4" t="inlineStr">
        <is>
          <t>Number of properties</t>
        </is>
      </c>
      <c r="B69" s="6" t="n">
        <v>2</v>
      </c>
      <c r="C69" s="6" t="n">
        <v>2</v>
      </c>
    </row>
    <row r="70">
      <c r="A70" s="4" t="inlineStr">
        <is>
          <t>Canada | Held-for-Sale Properties</t>
        </is>
      </c>
    </row>
    <row r="71">
      <c r="A71" s="3" t="inlineStr">
        <is>
          <t>Organization and Description of Business [Line Items]</t>
        </is>
      </c>
    </row>
    <row r="72">
      <c r="A72" s="4" t="inlineStr">
        <is>
          <t>Number of properties</t>
        </is>
      </c>
      <c r="C72" s="6" t="n">
        <v>1</v>
      </c>
    </row>
    <row r="73">
      <c r="A73" s="4" t="inlineStr">
        <is>
          <t>Powered Base Building | Held-for-Sale Properties</t>
        </is>
      </c>
    </row>
    <row r="74">
      <c r="A74" s="3" t="inlineStr">
        <is>
          <t>Organization and Description of Business [Line Items]</t>
        </is>
      </c>
    </row>
    <row r="75">
      <c r="A75" s="4" t="inlineStr">
        <is>
          <t>Number of properties</t>
        </is>
      </c>
      <c r="C75" s="6" t="n">
        <v>10</v>
      </c>
    </row>
    <row r="76">
      <c r="A76" s="4" t="inlineStr">
        <is>
          <t>Powered Base Building | Held-For-Sale Properties To Third Party</t>
        </is>
      </c>
    </row>
    <row r="77">
      <c r="A77" s="3" t="inlineStr">
        <is>
          <t>Organization and Description of Business [Line Items]</t>
        </is>
      </c>
    </row>
    <row r="78">
      <c r="A78" s="4" t="inlineStr">
        <is>
          <t>Number of properties</t>
        </is>
      </c>
      <c r="C78"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29" customWidth="1" min="2" max="2"/>
    <col width="29" customWidth="1" min="3" max="3"/>
    <col width="21" customWidth="1" min="4" max="4"/>
    <col width="21" customWidth="1" min="5" max="5"/>
  </cols>
  <sheetData>
    <row r="1">
      <c r="A1" s="1" t="inlineStr">
        <is>
          <t>Organization and Description of Business (Details) $ in Thousands</t>
        </is>
      </c>
      <c r="B1" s="2" t="inlineStr">
        <is>
          <t>12 Months Ended</t>
        </is>
      </c>
    </row>
    <row r="2">
      <c r="B2" s="2" t="inlineStr">
        <is>
          <t>Dec. 31, 2020USD ($)property</t>
        </is>
      </c>
      <c r="C2" s="2" t="inlineStr">
        <is>
          <t>Dec. 31, 2019USD ($)property</t>
        </is>
      </c>
      <c r="D2" s="2" t="inlineStr">
        <is>
          <t>Dec. 31, 2018USD ($)</t>
        </is>
      </c>
      <c r="E2" s="2" t="inlineStr">
        <is>
          <t>Mar. 29, 2019USD ($)</t>
        </is>
      </c>
    </row>
    <row r="3">
      <c r="A3" s="3" t="inlineStr">
        <is>
          <t>Organization and Description of Business [Line Items]</t>
        </is>
      </c>
    </row>
    <row r="4">
      <c r="A4" s="4" t="inlineStr">
        <is>
          <t>Number of properties | property</t>
        </is>
      </c>
      <c r="B4" s="6" t="n">
        <v>291</v>
      </c>
      <c r="C4" s="6" t="n">
        <v>225</v>
      </c>
    </row>
    <row r="5">
      <c r="A5" s="4" t="inlineStr">
        <is>
          <t>Payment for acquisition</t>
        </is>
      </c>
      <c r="B5" s="5" t="n">
        <v>1029652</v>
      </c>
      <c r="C5" s="5" t="n">
        <v>75704</v>
      </c>
      <c r="D5" s="5" t="n">
        <v>2090542</v>
      </c>
    </row>
    <row r="6">
      <c r="A6" s="4" t="inlineStr">
        <is>
          <t>Common Interest</t>
        </is>
      </c>
    </row>
    <row r="7">
      <c r="A7" s="3" t="inlineStr">
        <is>
          <t>Organization and Description of Business [Line Items]</t>
        </is>
      </c>
    </row>
    <row r="8">
      <c r="A8" s="4" t="inlineStr">
        <is>
          <t>Ownership percentage in joint ventures</t>
        </is>
      </c>
      <c r="B8" s="4" t="inlineStr">
        <is>
          <t>97.20%</t>
        </is>
      </c>
      <c r="C8" s="4" t="inlineStr">
        <is>
          <t>95.90%</t>
        </is>
      </c>
    </row>
    <row r="9">
      <c r="A9" s="4" t="inlineStr">
        <is>
          <t>Preferred Interest</t>
        </is>
      </c>
    </row>
    <row r="10">
      <c r="A10" s="3" t="inlineStr">
        <is>
          <t>Organization and Description of Business [Line Items]</t>
        </is>
      </c>
    </row>
    <row r="11">
      <c r="A11" s="4" t="inlineStr">
        <is>
          <t>Ownership percentage in joint ventures</t>
        </is>
      </c>
      <c r="B11" s="4" t="inlineStr">
        <is>
          <t>100.00%</t>
        </is>
      </c>
      <c r="C11" s="4" t="inlineStr">
        <is>
          <t>100.00%</t>
        </is>
      </c>
    </row>
    <row r="12">
      <c r="A12" s="4" t="inlineStr">
        <is>
          <t>Brookfield Infrastructure</t>
        </is>
      </c>
    </row>
    <row r="13">
      <c r="A13" s="3" t="inlineStr">
        <is>
          <t>Organization and Description of Business [Line Items]</t>
        </is>
      </c>
    </row>
    <row r="14">
      <c r="A14" s="4" t="inlineStr">
        <is>
          <t>Investment</t>
        </is>
      </c>
      <c r="E14" s="5" t="n">
        <v>702000</v>
      </c>
    </row>
    <row r="15">
      <c r="A15" s="4" t="inlineStr">
        <is>
          <t>Ownership percentage in joint ventures</t>
        </is>
      </c>
      <c r="E15" s="4" t="inlineStr">
        <is>
          <t>49.00%</t>
        </is>
      </c>
    </row>
    <row r="16">
      <c r="A16" s="4" t="inlineStr">
        <is>
          <t>DFT Merger</t>
        </is>
      </c>
    </row>
    <row r="17">
      <c r="A17" s="3" t="inlineStr">
        <is>
          <t>Organization and Description of Business [Line Items]</t>
        </is>
      </c>
    </row>
    <row r="18">
      <c r="A18" s="4" t="inlineStr">
        <is>
          <t>Number of properties | property</t>
        </is>
      </c>
      <c r="B18" s="6" t="n">
        <v>8</v>
      </c>
    </row>
    <row r="19">
      <c r="A19" s="4" t="inlineStr">
        <is>
          <t>Corporate Joint Venture | Brookfield Infrastructure</t>
        </is>
      </c>
    </row>
    <row r="20">
      <c r="A20" s="3" t="inlineStr">
        <is>
          <t>Organization and Description of Business [Line Items]</t>
        </is>
      </c>
    </row>
    <row r="21">
      <c r="A21" s="4" t="inlineStr">
        <is>
          <t>Investment</t>
        </is>
      </c>
      <c r="E21" s="5" t="n">
        <v>702000</v>
      </c>
    </row>
    <row r="22">
      <c r="A22" s="4" t="inlineStr">
        <is>
          <t>Ownership percentage in joint ventures</t>
        </is>
      </c>
      <c r="E22" s="4" t="inlineStr">
        <is>
          <t>49.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mmary of Significant Accounting Policies</t>
        </is>
      </c>
    </row>
    <row r="4">
      <c r="A4" s="4" t="inlineStr">
        <is>
          <t>Period in which short-term investment become cash equivalents</t>
        </is>
      </c>
      <c r="B4" s="4" t="inlineStr">
        <is>
          <t>90 days</t>
        </is>
      </c>
    </row>
    <row r="5">
      <c r="A5" s="4" t="inlineStr">
        <is>
          <t>Cash and cash equivalents</t>
        </is>
      </c>
      <c r="B5" s="5" t="n">
        <v>108501</v>
      </c>
      <c r="C5" s="5" t="n">
        <v>89817</v>
      </c>
      <c r="D5" s="5" t="n">
        <v>126700</v>
      </c>
    </row>
    <row r="6">
      <c r="A6" s="4" t="inlineStr">
        <is>
          <t>Restricted cash (included in other assets)</t>
        </is>
      </c>
      <c r="B6" s="6" t="n">
        <v>15151</v>
      </c>
      <c r="C6" s="6" t="n">
        <v>7436</v>
      </c>
      <c r="D6" s="6" t="n">
        <v>8522</v>
      </c>
    </row>
    <row r="7">
      <c r="A7" s="4" t="inlineStr">
        <is>
          <t>Total</t>
        </is>
      </c>
      <c r="B7" s="5" t="n">
        <v>123652</v>
      </c>
      <c r="C7" s="5" t="n">
        <v>97253</v>
      </c>
      <c r="D7" s="5" t="n">
        <v>135222</v>
      </c>
      <c r="E7" s="5" t="n">
        <v>131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 PPE (Details)</t>
        </is>
      </c>
      <c r="B1" s="2" t="inlineStr">
        <is>
          <t>12 Months Ended</t>
        </is>
      </c>
    </row>
    <row r="2">
      <c r="B2" s="2" t="inlineStr">
        <is>
          <t>Dec. 31, 2020</t>
        </is>
      </c>
    </row>
    <row r="3">
      <c r="A3" s="4" t="inlineStr">
        <is>
          <t>Machinery and Equipment | Minimum</t>
        </is>
      </c>
    </row>
    <row r="4">
      <c r="A4" s="3" t="inlineStr">
        <is>
          <t>Summary Of Significant Accounting Policies [Line Items]</t>
        </is>
      </c>
    </row>
    <row r="5">
      <c r="A5" s="4" t="inlineStr">
        <is>
          <t>Estimated useful life</t>
        </is>
      </c>
      <c r="B5" s="4" t="inlineStr">
        <is>
          <t>7 years</t>
        </is>
      </c>
    </row>
    <row r="6">
      <c r="A6" s="4" t="inlineStr">
        <is>
          <t>Machinery and Equipment | Maximum</t>
        </is>
      </c>
    </row>
    <row r="7">
      <c r="A7" s="3" t="inlineStr">
        <is>
          <t>Summary Of Significant Accounting Policies [Line Items]</t>
        </is>
      </c>
    </row>
    <row r="8">
      <c r="A8" s="4" t="inlineStr">
        <is>
          <t>Estimated useful life</t>
        </is>
      </c>
      <c r="B8" s="4" t="inlineStr">
        <is>
          <t>15 years</t>
        </is>
      </c>
    </row>
    <row r="9">
      <c r="A9" s="4" t="inlineStr">
        <is>
          <t>Furniture and Fixtures | Minimum</t>
        </is>
      </c>
    </row>
    <row r="10">
      <c r="A10" s="3" t="inlineStr">
        <is>
          <t>Summary Of Significant Accounting Policies [Line Items]</t>
        </is>
      </c>
    </row>
    <row r="11">
      <c r="A11" s="4" t="inlineStr">
        <is>
          <t>Estimated useful life</t>
        </is>
      </c>
      <c r="B11" s="4" t="inlineStr">
        <is>
          <t>3 years</t>
        </is>
      </c>
    </row>
    <row r="12">
      <c r="A12" s="4" t="inlineStr">
        <is>
          <t>Furniture and Fixtures | Maximum</t>
        </is>
      </c>
    </row>
    <row r="13">
      <c r="A13" s="3" t="inlineStr">
        <is>
          <t>Summary Of Significant Accounting Policies [Line Items]</t>
        </is>
      </c>
    </row>
    <row r="14">
      <c r="A14" s="4" t="inlineStr">
        <is>
          <t>Estimated useful life</t>
        </is>
      </c>
      <c r="B14" s="4" t="inlineStr">
        <is>
          <t>5 years</t>
        </is>
      </c>
    </row>
    <row r="15">
      <c r="A15" s="4" t="inlineStr">
        <is>
          <t>Buildings and Improvements | Minimum</t>
        </is>
      </c>
    </row>
    <row r="16">
      <c r="A16" s="3" t="inlineStr">
        <is>
          <t>Summary Of Significant Accounting Policies [Line Items]</t>
        </is>
      </c>
    </row>
    <row r="17">
      <c r="A17" s="4" t="inlineStr">
        <is>
          <t>Estimated useful life</t>
        </is>
      </c>
      <c r="B17" s="4" t="inlineStr">
        <is>
          <t>5 years</t>
        </is>
      </c>
    </row>
    <row r="18">
      <c r="A18" s="4" t="inlineStr">
        <is>
          <t>Buildings and Improvements | Maximum</t>
        </is>
      </c>
    </row>
    <row r="19">
      <c r="A19" s="3" t="inlineStr">
        <is>
          <t>Summary Of Significant Accounting Policies [Line Items]</t>
        </is>
      </c>
    </row>
    <row r="20">
      <c r="A20" s="4" t="inlineStr">
        <is>
          <t>Estimated useful life</t>
        </is>
      </c>
      <c r="B20" s="4" t="inlineStr">
        <is>
          <t>3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Goodwill (Details) - USD ($) $ in Thousands</t>
        </is>
      </c>
      <c r="B1" s="2" t="inlineStr">
        <is>
          <t>Mar. 09, 2020</t>
        </is>
      </c>
      <c r="C1" s="2" t="inlineStr">
        <is>
          <t>Dec. 31, 2020</t>
        </is>
      </c>
      <c r="D1" s="2" t="inlineStr">
        <is>
          <t>Dec. 31, 2019</t>
        </is>
      </c>
    </row>
    <row r="2">
      <c r="A2" s="3" t="inlineStr">
        <is>
          <t>Goodwill [Roll Forward]</t>
        </is>
      </c>
    </row>
    <row r="3">
      <c r="A3" s="4" t="inlineStr">
        <is>
          <t>Goodwill - Beginning Balance</t>
        </is>
      </c>
      <c r="C3" s="5" t="n">
        <v>3363070</v>
      </c>
      <c r="D3" s="5" t="n">
        <v>4348007</v>
      </c>
    </row>
    <row r="4">
      <c r="A4" s="4" t="inlineStr">
        <is>
          <t>Merger/Acquisition</t>
        </is>
      </c>
      <c r="C4" s="6" t="n">
        <v>4554660</v>
      </c>
    </row>
    <row r="5">
      <c r="A5" s="4" t="inlineStr">
        <is>
          <t>Deconsolidation</t>
        </is>
      </c>
      <c r="C5" s="6" t="n">
        <v>0</v>
      </c>
      <c r="D5" s="6" t="n">
        <v>-967189</v>
      </c>
    </row>
    <row r="6">
      <c r="A6" s="4" t="inlineStr">
        <is>
          <t>Goodwill Adjustments</t>
        </is>
      </c>
      <c r="D6" s="6" t="n">
        <v>-9436</v>
      </c>
    </row>
    <row r="7">
      <c r="A7" s="4" t="inlineStr">
        <is>
          <t>Impact of Change in Foreign Exchange Rates</t>
        </is>
      </c>
      <c r="C7" s="6" t="n">
        <v>413266</v>
      </c>
      <c r="D7" s="6" t="n">
        <v>-8312</v>
      </c>
    </row>
    <row r="8">
      <c r="A8" s="4" t="inlineStr">
        <is>
          <t>Goodwill - Ending Balance</t>
        </is>
      </c>
      <c r="C8" s="6" t="n">
        <v>8330996</v>
      </c>
      <c r="D8" s="6" t="n">
        <v>3363070</v>
      </c>
    </row>
    <row r="9">
      <c r="A9" s="4" t="inlineStr">
        <is>
          <t>Telx Acquisition</t>
        </is>
      </c>
    </row>
    <row r="10">
      <c r="A10" s="3" t="inlineStr">
        <is>
          <t>Goodwill [Roll Forward]</t>
        </is>
      </c>
    </row>
    <row r="11">
      <c r="A11" s="4" t="inlineStr">
        <is>
          <t>Goodwill - Beginning Balance</t>
        </is>
      </c>
      <c r="C11" s="6" t="n">
        <v>330845</v>
      </c>
      <c r="D11" s="6" t="n">
        <v>330845</v>
      </c>
    </row>
    <row r="12">
      <c r="A12" s="4" t="inlineStr">
        <is>
          <t>Deconsolidation</t>
        </is>
      </c>
      <c r="C12" s="6" t="n">
        <v>0</v>
      </c>
      <c r="D12" s="6" t="n">
        <v>0</v>
      </c>
    </row>
    <row r="13">
      <c r="A13" s="4" t="inlineStr">
        <is>
          <t>Impact of Change in Foreign Exchange Rates</t>
        </is>
      </c>
      <c r="C13" s="6" t="n">
        <v>0</v>
      </c>
      <c r="D13" s="6" t="n">
        <v>0</v>
      </c>
    </row>
    <row r="14">
      <c r="A14" s="4" t="inlineStr">
        <is>
          <t>Goodwill - Ending Balance</t>
        </is>
      </c>
      <c r="C14" s="6" t="n">
        <v>330845</v>
      </c>
      <c r="D14" s="6" t="n">
        <v>330845</v>
      </c>
    </row>
    <row r="15">
      <c r="A15" s="4" t="inlineStr">
        <is>
          <t>European Portfolio Acquisition</t>
        </is>
      </c>
    </row>
    <row r="16">
      <c r="A16" s="3" t="inlineStr">
        <is>
          <t>Goodwill [Roll Forward]</t>
        </is>
      </c>
    </row>
    <row r="17">
      <c r="A17" s="4" t="inlineStr">
        <is>
          <t>Goodwill - Beginning Balance</t>
        </is>
      </c>
      <c r="C17" s="6" t="n">
        <v>440079</v>
      </c>
      <c r="D17" s="6" t="n">
        <v>442349</v>
      </c>
    </row>
    <row r="18">
      <c r="A18" s="4" t="inlineStr">
        <is>
          <t>Deconsolidation</t>
        </is>
      </c>
      <c r="C18" s="6" t="n">
        <v>0</v>
      </c>
      <c r="D18" s="6" t="n">
        <v>0</v>
      </c>
    </row>
    <row r="19">
      <c r="A19" s="4" t="inlineStr">
        <is>
          <t>Goodwill Adjustments</t>
        </is>
      </c>
      <c r="D19" s="6" t="n">
        <v>-9436</v>
      </c>
    </row>
    <row r="20">
      <c r="A20" s="4" t="inlineStr">
        <is>
          <t>Impact of Change in Foreign Exchange Rates</t>
        </is>
      </c>
      <c r="C20" s="6" t="n">
        <v>23075</v>
      </c>
      <c r="D20" s="6" t="n">
        <v>7166</v>
      </c>
    </row>
    <row r="21">
      <c r="A21" s="4" t="inlineStr">
        <is>
          <t>Goodwill - Ending Balance</t>
        </is>
      </c>
      <c r="C21" s="6" t="n">
        <v>463154</v>
      </c>
      <c r="D21" s="6" t="n">
        <v>440079</v>
      </c>
    </row>
    <row r="22">
      <c r="A22" s="4" t="inlineStr">
        <is>
          <t>DFT Merger</t>
        </is>
      </c>
    </row>
    <row r="23">
      <c r="A23" s="3" t="inlineStr">
        <is>
          <t>Goodwill [Roll Forward]</t>
        </is>
      </c>
    </row>
    <row r="24">
      <c r="A24" s="4" t="inlineStr">
        <is>
          <t>Goodwill - Beginning Balance</t>
        </is>
      </c>
      <c r="C24" s="6" t="n">
        <v>2592146</v>
      </c>
      <c r="D24" s="6" t="n">
        <v>2592146</v>
      </c>
    </row>
    <row r="25">
      <c r="A25" s="4" t="inlineStr">
        <is>
          <t>Deconsolidation</t>
        </is>
      </c>
      <c r="C25" s="6" t="n">
        <v>0</v>
      </c>
      <c r="D25" s="6" t="n">
        <v>0</v>
      </c>
    </row>
    <row r="26">
      <c r="A26" s="4" t="inlineStr">
        <is>
          <t>Impact of Change in Foreign Exchange Rates</t>
        </is>
      </c>
      <c r="C26" s="6" t="n">
        <v>0</v>
      </c>
      <c r="D26" s="6" t="n">
        <v>0</v>
      </c>
    </row>
    <row r="27">
      <c r="A27" s="4" t="inlineStr">
        <is>
          <t>Goodwill - Ending Balance</t>
        </is>
      </c>
      <c r="C27" s="6" t="n">
        <v>2592146</v>
      </c>
      <c r="D27" s="6" t="n">
        <v>2592146</v>
      </c>
    </row>
    <row r="28">
      <c r="A28" s="4" t="inlineStr">
        <is>
          <t>Ascenty Acquisition</t>
        </is>
      </c>
    </row>
    <row r="29">
      <c r="A29" s="3" t="inlineStr">
        <is>
          <t>Goodwill [Roll Forward]</t>
        </is>
      </c>
    </row>
    <row r="30">
      <c r="A30" s="4" t="inlineStr">
        <is>
          <t>Goodwill - Beginning Balance</t>
        </is>
      </c>
      <c r="D30" s="6" t="n">
        <v>982667</v>
      </c>
    </row>
    <row r="31">
      <c r="A31" s="4" t="inlineStr">
        <is>
          <t>Deconsolidation</t>
        </is>
      </c>
      <c r="D31" s="6" t="n">
        <v>-967189</v>
      </c>
    </row>
    <row r="32">
      <c r="A32" s="4" t="inlineStr">
        <is>
          <t>Impact of Change in Foreign Exchange Rates</t>
        </is>
      </c>
      <c r="D32" s="6" t="n">
        <v>-15478</v>
      </c>
    </row>
    <row r="33">
      <c r="A33" s="4" t="inlineStr">
        <is>
          <t>InterXion</t>
        </is>
      </c>
    </row>
    <row r="34">
      <c r="A34" s="3" t="inlineStr">
        <is>
          <t>Goodwill [Roll Forward]</t>
        </is>
      </c>
    </row>
    <row r="35">
      <c r="A35" s="4" t="inlineStr">
        <is>
          <t>Goodwill - Beginning Balance</t>
        </is>
      </c>
      <c r="C35" s="6" t="n">
        <v>0</v>
      </c>
    </row>
    <row r="36">
      <c r="A36" s="4" t="inlineStr">
        <is>
          <t>Merger/Acquisition</t>
        </is>
      </c>
      <c r="B36" s="5" t="n">
        <v>4300000</v>
      </c>
      <c r="C36" s="6" t="n">
        <v>4338711</v>
      </c>
    </row>
    <row r="37">
      <c r="A37" s="4" t="inlineStr">
        <is>
          <t>Deconsolidation</t>
        </is>
      </c>
      <c r="C37" s="6" t="n">
        <v>0</v>
      </c>
    </row>
    <row r="38">
      <c r="A38" s="4" t="inlineStr">
        <is>
          <t>Impact of Change in Foreign Exchange Rates</t>
        </is>
      </c>
      <c r="C38" s="6" t="n">
        <v>380156</v>
      </c>
    </row>
    <row r="39">
      <c r="A39" s="4" t="inlineStr">
        <is>
          <t>Goodwill - Ending Balance</t>
        </is>
      </c>
      <c r="B39" s="5" t="n">
        <v>4338711</v>
      </c>
      <c r="C39" s="6" t="n">
        <v>4718867</v>
      </c>
      <c r="D39" s="6" t="n">
        <v>0</v>
      </c>
    </row>
    <row r="40">
      <c r="A40" s="4" t="inlineStr">
        <is>
          <t>Other Combinations</t>
        </is>
      </c>
    </row>
    <row r="41">
      <c r="A41" s="3" t="inlineStr">
        <is>
          <t>Goodwill [Roll Forward]</t>
        </is>
      </c>
    </row>
    <row r="42">
      <c r="A42" s="4" t="inlineStr">
        <is>
          <t>Goodwill - Beginning Balance</t>
        </is>
      </c>
      <c r="C42" s="6" t="n">
        <v>0</v>
      </c>
    </row>
    <row r="43">
      <c r="A43" s="4" t="inlineStr">
        <is>
          <t>Merger/Acquisition</t>
        </is>
      </c>
      <c r="C43" s="6" t="n">
        <v>215949</v>
      </c>
    </row>
    <row r="44">
      <c r="A44" s="4" t="inlineStr">
        <is>
          <t>Impact of Change in Foreign Exchange Rates</t>
        </is>
      </c>
      <c r="C44" s="6" t="n">
        <v>10035</v>
      </c>
    </row>
    <row r="45">
      <c r="A45" s="4" t="inlineStr">
        <is>
          <t>Goodwill - Ending Balance</t>
        </is>
      </c>
      <c r="C45" s="5" t="n">
        <v>225984</v>
      </c>
      <c r="D4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Interest capitalized</t>
        </is>
      </c>
      <c r="B4" s="8" t="n">
        <v>47.3</v>
      </c>
      <c r="C4" s="8" t="n">
        <v>40.2</v>
      </c>
      <c r="D4" s="8" t="n">
        <v>34.7</v>
      </c>
    </row>
    <row r="5">
      <c r="A5" s="4" t="inlineStr">
        <is>
          <t>Compensation costs, leasing and construction activities</t>
        </is>
      </c>
      <c r="B5" s="9" t="n">
        <v>53.7</v>
      </c>
      <c r="C5" s="9" t="n">
        <v>46.5</v>
      </c>
      <c r="D5" s="9" t="n">
        <v>39.2</v>
      </c>
    </row>
    <row r="6">
      <c r="A6" s="4" t="inlineStr">
        <is>
          <t>Capitalized employee expenses related to leasing activities</t>
        </is>
      </c>
      <c r="B6" s="9" t="n">
        <v>40.8</v>
      </c>
      <c r="C6" s="9" t="n">
        <v>30.8</v>
      </c>
      <c r="D6" s="9" t="n">
        <v>27.2</v>
      </c>
    </row>
    <row r="7">
      <c r="A7" s="4" t="inlineStr">
        <is>
          <t>Deferred leasing costs</t>
        </is>
      </c>
      <c r="B7" s="9" t="n">
        <v>272.3</v>
      </c>
      <c r="C7" s="9" t="n">
        <v>291.8</v>
      </c>
    </row>
    <row r="8">
      <c r="A8" s="4" t="inlineStr">
        <is>
          <t>Accumulated amortization, deferred leasing costs and intangibles</t>
        </is>
      </c>
      <c r="B8" s="9" t="n">
        <v>401.4</v>
      </c>
      <c r="C8" s="9" t="n">
        <v>329.5</v>
      </c>
    </row>
    <row r="9">
      <c r="A9" s="4" t="inlineStr">
        <is>
          <t>Amortization expense on deferred leasing costs</t>
        </is>
      </c>
      <c r="B9" s="5" t="n">
        <v>76</v>
      </c>
      <c r="C9" s="8" t="n">
        <v>75.3</v>
      </c>
    </row>
    <row r="10">
      <c r="A10" s="4" t="inlineStr">
        <is>
          <t>Amortization expense on deferred leasing costs</t>
        </is>
      </c>
      <c r="D10" s="8" t="n">
        <v>72.9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Marketable Equity Securities (Details) - USD ($) $ in Thousands</t>
        </is>
      </c>
      <c r="B1" s="2" t="inlineStr">
        <is>
          <t>1 Months Ended</t>
        </is>
      </c>
      <c r="D1" s="2" t="inlineStr">
        <is>
          <t>12 Months Ended</t>
        </is>
      </c>
    </row>
    <row r="2">
      <c r="B2" s="2" t="inlineStr">
        <is>
          <t>Jun. 30, 2020</t>
        </is>
      </c>
      <c r="C2" s="2" t="inlineStr">
        <is>
          <t>Mar. 31, 2020</t>
        </is>
      </c>
      <c r="D2" s="2" t="inlineStr">
        <is>
          <t>Dec. 31, 2020</t>
        </is>
      </c>
      <c r="E2" s="2" t="inlineStr">
        <is>
          <t>Dec. 31, 2019</t>
        </is>
      </c>
      <c r="F2" s="2" t="inlineStr">
        <is>
          <t>Dec. 31, 2018</t>
        </is>
      </c>
    </row>
    <row r="3">
      <c r="A3" s="3" t="inlineStr">
        <is>
          <t>Summary Of Significant Accounting Policies [Line Items]</t>
        </is>
      </c>
    </row>
    <row r="4">
      <c r="A4" s="4" t="inlineStr">
        <is>
          <t>Unrealized loss (gain) on marketable equity security</t>
        </is>
      </c>
      <c r="D4" s="5" t="n">
        <v>577</v>
      </c>
      <c r="E4" s="5" t="n">
        <v>46492</v>
      </c>
      <c r="F4" s="5" t="n">
        <v>1631</v>
      </c>
    </row>
    <row r="5">
      <c r="A5" s="4" t="inlineStr">
        <is>
          <t>Proceeds from sale of marketable equity security</t>
        </is>
      </c>
      <c r="B5" s="5" t="n">
        <v>70000</v>
      </c>
      <c r="D5" s="6" t="n">
        <v>70019</v>
      </c>
      <c r="E5" s="6" t="n">
        <v>0</v>
      </c>
      <c r="F5" s="6" t="n">
        <v>0</v>
      </c>
    </row>
    <row r="6">
      <c r="A6" s="4" t="inlineStr">
        <is>
          <t>Gain on sale of mark to market valuation</t>
        </is>
      </c>
      <c r="C6" s="5" t="n">
        <v>17900</v>
      </c>
      <c r="D6" s="6" t="n">
        <v>17883</v>
      </c>
    </row>
    <row r="7">
      <c r="A7" s="4" t="inlineStr">
        <is>
          <t>Interest and other income (expense),</t>
        </is>
      </c>
    </row>
    <row r="8">
      <c r="A8" s="3" t="inlineStr">
        <is>
          <t>Summary Of Significant Accounting Policies [Line Items]</t>
        </is>
      </c>
    </row>
    <row r="9">
      <c r="A9" s="4" t="inlineStr">
        <is>
          <t>Unrealized loss (gain) on marketable equity security</t>
        </is>
      </c>
      <c r="D9" s="5" t="n">
        <v>600</v>
      </c>
      <c r="E9" s="5" t="n">
        <v>46500</v>
      </c>
      <c r="F9" s="5" t="n">
        <v>160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Unrecognized tax benefits</t>
        </is>
      </c>
      <c r="B4" s="5" t="n">
        <v>0</v>
      </c>
      <c r="C4" s="5" t="n">
        <v>0</v>
      </c>
    </row>
    <row r="5">
      <c r="A5" s="4" t="inlineStr">
        <is>
          <t>Income tax penalties and interest expense</t>
        </is>
      </c>
      <c r="B5" s="5" t="n">
        <v>0</v>
      </c>
      <c r="C5" s="5" t="n">
        <v>0</v>
      </c>
      <c r="D5"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 Accounting (Details) - USD ($) $ in Thousands</t>
        </is>
      </c>
      <c r="B1" s="2" t="inlineStr">
        <is>
          <t>Jan. 01, 2019</t>
        </is>
      </c>
      <c r="C1" s="2" t="inlineStr">
        <is>
          <t>Dec. 31, 2020</t>
        </is>
      </c>
      <c r="D1" s="2" t="inlineStr">
        <is>
          <t>Dec. 31, 2019</t>
        </is>
      </c>
    </row>
    <row r="2">
      <c r="A2" s="3" t="inlineStr">
        <is>
          <t>Summary Of Significant Accounting Policies [Line Items]</t>
        </is>
      </c>
    </row>
    <row r="3">
      <c r="A3" s="4" t="inlineStr">
        <is>
          <t>Remaining future rental payments aggregate</t>
        </is>
      </c>
      <c r="C3" s="5" t="n">
        <v>1759811</v>
      </c>
    </row>
    <row r="4">
      <c r="A4" s="4" t="inlineStr">
        <is>
          <t>Operating lease liabilities</t>
        </is>
      </c>
      <c r="C4" s="6" t="n">
        <v>1468712</v>
      </c>
      <c r="D4" s="5" t="n">
        <v>693539</v>
      </c>
    </row>
    <row r="5">
      <c r="A5" s="4" t="inlineStr">
        <is>
          <t>Operating Lease, Right-of-Use Asset</t>
        </is>
      </c>
      <c r="C5" s="6" t="n">
        <v>1386959</v>
      </c>
      <c r="D5" s="6" t="n">
        <v>628681</v>
      </c>
    </row>
    <row r="6">
      <c r="A6" s="4" t="inlineStr">
        <is>
          <t>Notes And Accounts Receivable</t>
        </is>
      </c>
    </row>
    <row r="7">
      <c r="A7" s="3" t="inlineStr">
        <is>
          <t>Summary Of Significant Accounting Policies [Line Items]</t>
        </is>
      </c>
    </row>
    <row r="8">
      <c r="A8" s="4" t="inlineStr">
        <is>
          <t>Rent receivable, net of allowance</t>
        </is>
      </c>
      <c r="C8" s="5" t="n">
        <v>358000</v>
      </c>
      <c r="D8" s="5" t="n">
        <v>186800</v>
      </c>
    </row>
    <row r="9">
      <c r="A9" s="4" t="inlineStr">
        <is>
          <t>ASU 2016-02</t>
        </is>
      </c>
    </row>
    <row r="10">
      <c r="A10" s="3" t="inlineStr">
        <is>
          <t>Summary Of Significant Accounting Policies [Line Items]</t>
        </is>
      </c>
    </row>
    <row r="11">
      <c r="A11" s="4" t="inlineStr">
        <is>
          <t>Lease, Practical Expedients, Package [true false]</t>
        </is>
      </c>
      <c r="B11" s="4" t="inlineStr">
        <is>
          <t>true</t>
        </is>
      </c>
    </row>
    <row r="12">
      <c r="A12" s="4" t="inlineStr">
        <is>
          <t>Lease, Practical Expedient, Land Easement [true false]</t>
        </is>
      </c>
      <c r="B12" s="4" t="inlineStr">
        <is>
          <t>true</t>
        </is>
      </c>
    </row>
    <row r="13">
      <c r="A13" s="4" t="inlineStr">
        <is>
          <t>Lease, Practical Expedient, Lessor Single Lease Component [true false]</t>
        </is>
      </c>
      <c r="B13" s="4" t="inlineStr">
        <is>
          <t>true</t>
        </is>
      </c>
    </row>
    <row r="14">
      <c r="A14" s="4" t="inlineStr">
        <is>
          <t>Accumulated dividends in excess of earnings</t>
        </is>
      </c>
      <c r="B14" s="5" t="n">
        <v>6300</v>
      </c>
    </row>
    <row r="15">
      <c r="A15" s="4" t="inlineStr">
        <is>
          <t>Amount reclassified from deferred rent liabilities to operating lease liabilities under ASC 842</t>
        </is>
      </c>
      <c r="B15" s="6" t="n">
        <v>73300</v>
      </c>
    </row>
    <row r="16">
      <c r="A16" s="4" t="inlineStr">
        <is>
          <t>Operating lease liabilities</t>
        </is>
      </c>
      <c r="B16" s="6" t="n">
        <v>757200</v>
      </c>
    </row>
    <row r="17">
      <c r="A17" s="4" t="inlineStr">
        <is>
          <t>Operating Lease, Right-of-Use Asset</t>
        </is>
      </c>
      <c r="B17" s="5" t="n">
        <v>68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V104"/>
  <sheetViews>
    <sheetView workbookViewId="0">
      <selection activeCell="A1" sqref="A1"/>
    </sheetView>
  </sheetViews>
  <sheetFormatPr baseColWidth="8" defaultRowHeight="15"/>
  <cols>
    <col width="80" customWidth="1" min="1" max="1"/>
    <col width="80" customWidth="1" min="2" max="2"/>
    <col width="76" customWidth="1" min="3" max="3"/>
    <col width="80" customWidth="1" min="4" max="4"/>
    <col width="76" customWidth="1" min="5" max="5"/>
    <col width="50" customWidth="1" min="6" max="6"/>
    <col width="80" customWidth="1" min="7" max="7"/>
    <col width="80" customWidth="1" min="8" max="8"/>
    <col width="80" customWidth="1" min="9" max="9"/>
    <col width="80" customWidth="1" min="10" max="10"/>
    <col width="80" customWidth="1" min="11" max="11"/>
    <col width="57" customWidth="1" min="12" max="12"/>
    <col width="80" customWidth="1" min="13" max="13"/>
    <col width="80" customWidth="1" min="14" max="14"/>
    <col width="80" customWidth="1" min="15" max="15"/>
    <col width="54" customWidth="1" min="16" max="16"/>
    <col width="74" customWidth="1" min="17" max="17"/>
    <col width="55" customWidth="1" min="18" max="18"/>
    <col width="80" customWidth="1" min="19" max="19"/>
    <col width="80" customWidth="1" min="20" max="20"/>
    <col width="68" customWidth="1" min="21" max="21"/>
    <col width="50" customWidth="1" min="22" max="22"/>
    <col width="47" customWidth="1" min="23" max="23"/>
    <col width="80" customWidth="1" min="24" max="24"/>
    <col width="77" customWidth="1" min="25" max="25"/>
    <col width="80" customWidth="1" min="26" max="26"/>
    <col width="80" customWidth="1" min="27" max="27"/>
    <col width="80" customWidth="1" min="28" max="28"/>
    <col width="73" customWidth="1" min="29" max="29"/>
    <col width="73" customWidth="1" min="30" max="30"/>
    <col width="73" customWidth="1" min="31" max="31"/>
    <col width="73" customWidth="1" min="32" max="32"/>
    <col width="73" customWidth="1" min="33" max="33"/>
    <col width="46" customWidth="1" min="34" max="34"/>
    <col width="45" customWidth="1" min="35" max="35"/>
    <col width="27" customWidth="1" min="36" max="36"/>
    <col width="61" customWidth="1" min="37" max="37"/>
    <col width="62" customWidth="1" min="38" max="38"/>
    <col width="62" customWidth="1" min="39" max="39"/>
    <col width="62" customWidth="1" min="40" max="40"/>
    <col width="62" customWidth="1" min="41" max="41"/>
    <col width="62" customWidth="1" min="42" max="42"/>
    <col width="16" customWidth="1" min="43" max="43"/>
    <col width="13" customWidth="1" min="44" max="44"/>
    <col width="27" customWidth="1" min="45" max="45"/>
    <col width="80" customWidth="1" min="46" max="46"/>
    <col width="80" customWidth="1" min="47" max="47"/>
    <col width="80" customWidth="1" min="48" max="48"/>
    <col width="44" customWidth="1" min="49" max="49"/>
    <col width="69" customWidth="1" min="50" max="50"/>
    <col width="51" customWidth="1" min="51" max="51"/>
    <col width="73" customWidth="1" min="52" max="52"/>
    <col width="73" customWidth="1" min="53" max="53"/>
    <col width="73" customWidth="1" min="54" max="54"/>
    <col width="73" customWidth="1" min="55" max="55"/>
    <col width="73" customWidth="1" min="56" max="56"/>
    <col width="45" customWidth="1" min="57" max="57"/>
    <col width="27" customWidth="1" min="58" max="58"/>
    <col width="69" customWidth="1" min="59" max="59"/>
    <col width="68" customWidth="1" min="60" max="60"/>
    <col width="50" customWidth="1" min="61" max="61"/>
    <col width="75" customWidth="1" min="62" max="62"/>
    <col width="56" customWidth="1" min="63" max="63"/>
    <col width="50" customWidth="1" min="64" max="64"/>
    <col width="49" customWidth="1" min="65" max="65"/>
    <col width="31" customWidth="1" min="66" max="66"/>
    <col width="47" customWidth="1" min="67" max="67"/>
    <col width="47" customWidth="1" min="68" max="68"/>
    <col width="47" customWidth="1" min="69" max="69"/>
    <col width="47" customWidth="1" min="70" max="70"/>
    <col width="47" customWidth="1" min="71" max="71"/>
    <col width="20" customWidth="1" min="72" max="72"/>
    <col width="19" customWidth="1" min="73" max="73"/>
    <col width="13" customWidth="1" min="74" max="74"/>
  </cols>
  <sheetData>
    <row r="1">
      <c r="A1" s="1" t="inlineStr">
        <is>
          <t>CONSOLIDATED STATEMENTS OF EQUITY - USD ($) $ in Thousands</t>
        </is>
      </c>
      <c r="B1" s="2" t="inlineStr">
        <is>
          <t>Cumulative Effect, Period of Adoption, AdjustmentGeneral PartnerCommon UnitsDigital Realty Trust, L.P.</t>
        </is>
      </c>
      <c r="C1" s="2" t="inlineStr">
        <is>
          <t>Cumulative Effect, Period of Adoption, AdjustmentDigital Realty Trust, L.P.</t>
        </is>
      </c>
      <c r="D1" s="2" t="inlineStr">
        <is>
          <t>Cumulative Effect, Period of Adoption, AdjustmentAccumulated Dividends in Excess of Earnings</t>
        </is>
      </c>
      <c r="E1" s="2" t="inlineStr">
        <is>
          <t>Cumulative Effect, Period of Adoption, AdjustmentTotal Stockholders' Equity</t>
        </is>
      </c>
      <c r="F1" s="2" t="inlineStr">
        <is>
          <t>Cumulative Effect, Period of Adoption, Adjustment</t>
        </is>
      </c>
      <c r="G1" s="2" t="inlineStr">
        <is>
          <t>General PartnerPreferred UnitsDigital Realty Trust, L.P.Series H Cumulative Redeemable Preferred Stock</t>
        </is>
      </c>
      <c r="H1" s="2" t="inlineStr">
        <is>
          <t>General PartnerPreferred UnitsDigital Realty Trust, L.P.Series G Cumulative Redeemable Preferred Stock</t>
        </is>
      </c>
      <c r="I1" s="2" t="inlineStr">
        <is>
          <t>General PartnerPreferred UnitsDigital Realty Trust, L.P.Series I Cumulative Redeemable Preferred Stock</t>
        </is>
      </c>
      <c r="J1" s="2" t="inlineStr">
        <is>
          <t>General PartnerPreferred UnitsDigital Realty Trust, L.P.Series K Cumulative Redeemable Preferred Stock</t>
        </is>
      </c>
      <c r="K1" s="2" t="inlineStr">
        <is>
          <t>General PartnerPreferred UnitsDigital Realty Trust, L.P.Series L Cumulative Redeemable Preferred Units</t>
        </is>
      </c>
      <c r="L1" s="2" t="inlineStr">
        <is>
          <t>General PartnerPreferred UnitsDigital Realty Trust, L.P.</t>
        </is>
      </c>
      <c r="M1" s="2" t="inlineStr">
        <is>
          <t>General PartnerCommon UnitsDigital Realty Trust, L.P.Series H Cumulative Redeemable Preferred Stock</t>
        </is>
      </c>
      <c r="N1" s="2" t="inlineStr">
        <is>
          <t>General PartnerCommon UnitsDigital Realty Trust, L.P.Series G Cumulative Redeemable Preferred Stock</t>
        </is>
      </c>
      <c r="O1" s="2" t="inlineStr">
        <is>
          <t>General PartnerCommon UnitsDigital Realty Trust, L.P.Series I Cumulative Redeemable Preferred Stock</t>
        </is>
      </c>
      <c r="P1" s="2" t="inlineStr">
        <is>
          <t>General PartnerCommon UnitsDigital Realty Trust, L.P.</t>
        </is>
      </c>
      <c r="Q1" s="2" t="inlineStr">
        <is>
          <t>Limited PartnersCommon UnitsDigital Realty Trust, L.P.Ascenty Acquisition</t>
        </is>
      </c>
      <c r="R1" s="2" t="inlineStr">
        <is>
          <t>Limited PartnersCommon UnitsDigital Realty Trust, L.P.</t>
        </is>
      </c>
      <c r="S1" s="2" t="inlineStr">
        <is>
          <t>Total Partners' CapitalDigital Realty Trust, L.P.Series G Cumulative Redeemable Preferred Stock</t>
        </is>
      </c>
      <c r="T1" s="2" t="inlineStr">
        <is>
          <t>Total Partners' CapitalDigital Realty Trust, L.P.Series I Cumulative Redeemable Preferred Stock</t>
        </is>
      </c>
      <c r="U1" s="2" t="inlineStr">
        <is>
          <t>Total Partners' CapitalDigital Realty Trust, L.P.Interest Rate Swap</t>
        </is>
      </c>
      <c r="V1" s="2" t="inlineStr">
        <is>
          <t>Total Partners' CapitalDigital Realty Trust, L.P.</t>
        </is>
      </c>
      <c r="W1" s="2" t="inlineStr">
        <is>
          <t>Redeemable InterestsDigital Realty Trust, L.P.</t>
        </is>
      </c>
      <c r="X1" s="2" t="inlineStr">
        <is>
          <t>Accumulated other comprehensive income (loss), netDigital Realty Trust, L.P.Interest Rate Swap</t>
        </is>
      </c>
      <c r="Y1" s="2" t="inlineStr">
        <is>
          <t>Accumulated other comprehensive income (loss), netDigital Realty Trust, L.P.</t>
        </is>
      </c>
      <c r="Z1" s="2" t="inlineStr">
        <is>
          <t>Noncontrolling Interests in Consolidated Joint VenturesDigital Realty Trust, L.P.Ascenty Acquisition</t>
        </is>
      </c>
      <c r="AA1" s="2" t="inlineStr">
        <is>
          <t>Noncontrolling Interests in Consolidated Joint VenturesDigital Realty Trust, L.P.</t>
        </is>
      </c>
      <c r="AB1" s="2" t="inlineStr">
        <is>
          <t>Redeemable Noncontrolling Interests -- Operating PartnershipDigital Realty Trust, L.P.</t>
        </is>
      </c>
      <c r="AC1" s="2" t="inlineStr">
        <is>
          <t>Digital Realty Trust, L.P.Series H Cumulative Redeemable Preferred Stock</t>
        </is>
      </c>
      <c r="AD1" s="2" t="inlineStr">
        <is>
          <t>Digital Realty Trust, L.P.Series G Cumulative Redeemable Preferred Stock</t>
        </is>
      </c>
      <c r="AE1" s="2" t="inlineStr">
        <is>
          <t>Digital Realty Trust, L.P.Series I Cumulative Redeemable Preferred Stock</t>
        </is>
      </c>
      <c r="AF1" s="2" t="inlineStr">
        <is>
          <t>Digital Realty Trust, L.P.Series K Cumulative Redeemable Preferred Stock</t>
        </is>
      </c>
      <c r="AG1" s="2" t="inlineStr">
        <is>
          <t>Digital Realty Trust, L.P.Series L Cumulative Redeemable Preferred Units</t>
        </is>
      </c>
      <c r="AH1" s="2" t="inlineStr">
        <is>
          <t>Digital Realty Trust, L.P.Ascenty Acquisition</t>
        </is>
      </c>
      <c r="AI1" s="2" t="inlineStr">
        <is>
          <t>Digital Realty Trust, L.P.Interest Rate Swap</t>
        </is>
      </c>
      <c r="AJ1" s="2" t="inlineStr">
        <is>
          <t>Digital Realty Trust, L.P.</t>
        </is>
      </c>
      <c r="AK1" s="2" t="inlineStr">
        <is>
          <t>Redeemable Noncontrolling Interests -- Operating Partnership</t>
        </is>
      </c>
      <c r="AL1" s="2" t="inlineStr">
        <is>
          <t>Preferred StockSeries H Cumulative Redeemable Preferred Stock</t>
        </is>
      </c>
      <c r="AM1" s="2" t="inlineStr">
        <is>
          <t>Preferred StockSeries G Cumulative Redeemable Preferred Stock</t>
        </is>
      </c>
      <c r="AN1" s="2" t="inlineStr">
        <is>
          <t>Preferred StockSeries I Cumulative Redeemable Preferred Stock</t>
        </is>
      </c>
      <c r="AO1" s="2" t="inlineStr">
        <is>
          <t>Preferred StockSeries K Cumulative Redeemable Preferred Stock</t>
        </is>
      </c>
      <c r="AP1" s="2" t="inlineStr">
        <is>
          <t>Preferred StockSeries L Cumulative Redeemable Preferred Units</t>
        </is>
      </c>
      <c r="AQ1" s="2" t="inlineStr">
        <is>
          <t>Preferred Stock</t>
        </is>
      </c>
      <c r="AR1" s="2" t="inlineStr">
        <is>
          <t>Common Stock</t>
        </is>
      </c>
      <c r="AS1" s="2" t="inlineStr">
        <is>
          <t>Additional Paid-in Capital</t>
        </is>
      </c>
      <c r="AT1" s="2" t="inlineStr">
        <is>
          <t>Accumulated Dividends in Excess of EarningsSeries H Cumulative Redeemable Preferred Stock</t>
        </is>
      </c>
      <c r="AU1" s="2" t="inlineStr">
        <is>
          <t>Accumulated Dividends in Excess of EarningsSeries G Cumulative Redeemable Preferred Stock</t>
        </is>
      </c>
      <c r="AV1" s="2" t="inlineStr">
        <is>
          <t>Accumulated Dividends in Excess of EarningsSeries I Cumulative Redeemable Preferred Stock</t>
        </is>
      </c>
      <c r="AW1" s="2" t="inlineStr">
        <is>
          <t>Accumulated Dividends in Excess of Earnings</t>
        </is>
      </c>
      <c r="AX1" s="2" t="inlineStr">
        <is>
          <t>Accumulated other comprehensive income (loss), netInterest Rate Swap</t>
        </is>
      </c>
      <c r="AY1" s="2" t="inlineStr">
        <is>
          <t>Accumulated other comprehensive income (loss), net</t>
        </is>
      </c>
      <c r="AZ1" s="2" t="inlineStr">
        <is>
          <t>Total Stockholders' EquitySeries H Cumulative Redeemable Preferred Stock</t>
        </is>
      </c>
      <c r="BA1" s="2" t="inlineStr">
        <is>
          <t>Total Stockholders' EquitySeries G Cumulative Redeemable Preferred Stock</t>
        </is>
      </c>
      <c r="BB1" s="2" t="inlineStr">
        <is>
          <t>Total Stockholders' EquitySeries I Cumulative Redeemable Preferred Stock</t>
        </is>
      </c>
      <c r="BC1" s="2" t="inlineStr">
        <is>
          <t>Total Stockholders' EquitySeries K Cumulative Redeemable Preferred Stock</t>
        </is>
      </c>
      <c r="BD1" s="2" t="inlineStr">
        <is>
          <t>Total Stockholders' EquitySeries L Cumulative Redeemable Preferred Units</t>
        </is>
      </c>
      <c r="BE1" s="2" t="inlineStr">
        <is>
          <t>Total Stockholders' EquityInterest Rate Swap</t>
        </is>
      </c>
      <c r="BF1" s="2" t="inlineStr">
        <is>
          <t>Total Stockholders' Equity</t>
        </is>
      </c>
      <c r="BG1" s="2" t="inlineStr">
        <is>
          <t>Noncontrolling Interests in Operating PartnershipAscenty Acquisition</t>
        </is>
      </c>
      <c r="BH1" s="2" t="inlineStr">
        <is>
          <t>Noncontrolling Interests in Operating PartnershipInterest Rate Swap</t>
        </is>
      </c>
      <c r="BI1" s="2" t="inlineStr">
        <is>
          <t>Noncontrolling Interests in Operating Partnership</t>
        </is>
      </c>
      <c r="BJ1" s="2" t="inlineStr">
        <is>
          <t>Noncontrolling Interests in Consolidated Joint VenturesAscenty Acquisition</t>
        </is>
      </c>
      <c r="BK1" s="2" t="inlineStr">
        <is>
          <t>Noncontrolling Interests in Consolidated Joint Ventures</t>
        </is>
      </c>
      <c r="BL1" s="2" t="inlineStr">
        <is>
          <t>Total Noncontrolling InterestsAscenty Acquisition</t>
        </is>
      </c>
      <c r="BM1" s="2" t="inlineStr">
        <is>
          <t>Total Noncontrolling InterestsInterest Rate Swap</t>
        </is>
      </c>
      <c r="BN1" s="2" t="inlineStr">
        <is>
          <t>Total Noncontrolling Interests</t>
        </is>
      </c>
      <c r="BO1" s="2" t="inlineStr">
        <is>
          <t>Series H Cumulative Redeemable Preferred Stock</t>
        </is>
      </c>
      <c r="BP1" s="2" t="inlineStr">
        <is>
          <t>Series G Cumulative Redeemable Preferred Stock</t>
        </is>
      </c>
      <c r="BQ1" s="2" t="inlineStr">
        <is>
          <t>Series I Cumulative Redeemable Preferred Stock</t>
        </is>
      </c>
      <c r="BR1" s="2" t="inlineStr">
        <is>
          <t>Series K Cumulative Redeemable Preferred Stock</t>
        </is>
      </c>
      <c r="BS1" s="2" t="inlineStr">
        <is>
          <t>Series L Cumulative Redeemable Preferred Units</t>
        </is>
      </c>
      <c r="BT1" s="2" t="inlineStr">
        <is>
          <t>Ascenty Acquisition</t>
        </is>
      </c>
      <c r="BU1" s="2" t="inlineStr">
        <is>
          <t>Interest Rate Swap</t>
        </is>
      </c>
      <c r="BV1" s="2" t="inlineStr">
        <is>
          <t>Total</t>
        </is>
      </c>
    </row>
    <row r="2">
      <c r="A2" s="3" t="inlineStr">
        <is>
          <t>Increase (Decrease) in Stockholders' Equity [Roll Forward]</t>
        </is>
      </c>
    </row>
    <row r="3">
      <c r="A3" s="4" t="inlineStr">
        <is>
          <t>Cumulative effect adjustment from adoption of new accounting standard</t>
        </is>
      </c>
      <c r="AK3" s="5" t="n">
        <v>53902</v>
      </c>
      <c r="AQ3" s="5" t="n">
        <v>1249560</v>
      </c>
      <c r="AR3" s="5" t="n">
        <v>2044</v>
      </c>
      <c r="AS3" s="5" t="n">
        <v>11261461</v>
      </c>
      <c r="AW3" s="5" t="n">
        <v>-2055552</v>
      </c>
      <c r="AY3" s="5" t="n">
        <v>-108432</v>
      </c>
      <c r="BF3" s="5" t="n">
        <v>10349081</v>
      </c>
      <c r="BI3" s="5" t="n">
        <v>698126</v>
      </c>
      <c r="BK3" s="5" t="n">
        <v>2243</v>
      </c>
      <c r="BN3" s="5" t="n">
        <v>700369</v>
      </c>
      <c r="BV3" s="5" t="n">
        <v>11049450</v>
      </c>
    </row>
    <row r="4">
      <c r="A4" s="4" t="inlineStr">
        <is>
          <t>Number of units (units)</t>
        </is>
      </c>
      <c r="L4" s="6" t="n">
        <v>50650000</v>
      </c>
      <c r="P4" s="6" t="n">
        <v>205470300</v>
      </c>
      <c r="R4" s="6" t="n">
        <v>8489095</v>
      </c>
    </row>
    <row r="5">
      <c r="A5" s="4" t="inlineStr">
        <is>
          <t>Beginning balance at Dec. 31, 2017</t>
        </is>
      </c>
      <c r="AK5" s="6" t="n">
        <v>53902</v>
      </c>
      <c r="AQ5" s="6" t="n">
        <v>1249560</v>
      </c>
      <c r="AR5" s="5" t="n">
        <v>2044</v>
      </c>
      <c r="AS5" s="6" t="n">
        <v>11261461</v>
      </c>
      <c r="AW5" s="6" t="n">
        <v>-2055552</v>
      </c>
      <c r="AY5" s="6" t="n">
        <v>-108432</v>
      </c>
      <c r="BF5" s="6" t="n">
        <v>10349081</v>
      </c>
      <c r="BI5" s="6" t="n">
        <v>698126</v>
      </c>
      <c r="BK5" s="6" t="n">
        <v>2243</v>
      </c>
      <c r="BN5" s="6" t="n">
        <v>700369</v>
      </c>
      <c r="BV5" s="6" t="n">
        <v>11049450</v>
      </c>
    </row>
    <row r="6">
      <c r="A6" s="4" t="inlineStr">
        <is>
          <t>Beginning balance (shares) at Dec. 31, 2017</t>
        </is>
      </c>
      <c r="AR6" s="6" t="n">
        <v>205470300</v>
      </c>
    </row>
    <row r="7">
      <c r="A7" s="3" t="inlineStr">
        <is>
          <t>Increase (Decrease) in Stockholders' Equity [Roll Forward]</t>
        </is>
      </c>
    </row>
    <row r="8">
      <c r="A8" s="4" t="inlineStr">
        <is>
          <t>Conversion of common units to common stock</t>
        </is>
      </c>
      <c r="AR8" s="5" t="n">
        <v>7</v>
      </c>
      <c r="AS8" s="6" t="n">
        <v>61997</v>
      </c>
      <c r="BF8" s="6" t="n">
        <v>62004</v>
      </c>
      <c r="BI8" s="6" t="n">
        <v>-62004</v>
      </c>
      <c r="BN8" s="6" t="n">
        <v>-62004</v>
      </c>
      <c r="BV8" s="6" t="n">
        <v>0</v>
      </c>
    </row>
    <row r="9">
      <c r="A9" s="4" t="inlineStr">
        <is>
          <t>Conversion of common units to common stock (shares)</t>
        </is>
      </c>
      <c r="AR9" s="6" t="n">
        <v>711892</v>
      </c>
    </row>
    <row r="10">
      <c r="A10" s="4" t="inlineStr">
        <is>
          <t>Issuance of unvested restricted stock, net of forfeitures (shares)</t>
        </is>
      </c>
      <c r="AR10" s="6" t="n">
        <v>220765</v>
      </c>
    </row>
    <row r="11">
      <c r="A11" s="4" t="inlineStr">
        <is>
          <t>Common stock offering costs</t>
        </is>
      </c>
      <c r="AS11" s="6" t="n">
        <v>-1194</v>
      </c>
      <c r="BF11" s="6" t="n">
        <v>-1194</v>
      </c>
      <c r="BV11" s="5" t="n">
        <v>-1194</v>
      </c>
    </row>
    <row r="12">
      <c r="A12" s="4" t="inlineStr">
        <is>
          <t>Issuance of common stock, net of offering costs (shares)</t>
        </is>
      </c>
      <c r="BV12" s="6" t="n">
        <v>2338874</v>
      </c>
    </row>
    <row r="13">
      <c r="A13" s="4" t="inlineStr">
        <is>
          <t>Shares issued under employee stock purchase plan</t>
        </is>
      </c>
      <c r="L13" s="5" t="n">
        <v>5874</v>
      </c>
      <c r="P13" s="5" t="n">
        <v>5874</v>
      </c>
      <c r="AR13" s="5" t="n">
        <v>1</v>
      </c>
      <c r="AS13" s="6" t="n">
        <v>5873</v>
      </c>
      <c r="BF13" s="6" t="n">
        <v>5874</v>
      </c>
      <c r="BV13" s="5" t="n">
        <v>5874</v>
      </c>
    </row>
    <row r="14">
      <c r="A14" s="4" t="inlineStr">
        <is>
          <t>Shares issued under employee stock purchase plan (shares)</t>
        </is>
      </c>
      <c r="P14" s="6" t="n">
        <v>69532</v>
      </c>
      <c r="AR14" s="6" t="n">
        <v>69532</v>
      </c>
    </row>
    <row r="15">
      <c r="A15" s="4" t="inlineStr">
        <is>
          <t>Shares repurchased and retired to satisfy tax withholding upon vesting</t>
        </is>
      </c>
      <c r="P15" s="5" t="n">
        <v>-5055</v>
      </c>
      <c r="AJ15" s="5" t="n">
        <v>-5055</v>
      </c>
      <c r="AR15" s="5" t="n">
        <v>-1</v>
      </c>
      <c r="AS15" s="6" t="n">
        <v>-5054</v>
      </c>
      <c r="BF15" s="6" t="n">
        <v>-5055</v>
      </c>
      <c r="BV15" s="6" t="n">
        <v>-5055</v>
      </c>
    </row>
    <row r="16">
      <c r="A16" s="4" t="inlineStr">
        <is>
          <t>Shares repurchased and retired to satisfy tax withholding upon vesting (shares)</t>
        </is>
      </c>
      <c r="P16" s="6" t="n">
        <v>-46833</v>
      </c>
      <c r="AR16" s="6" t="n">
        <v>-46833</v>
      </c>
    </row>
    <row r="17">
      <c r="A17" s="4" t="inlineStr">
        <is>
          <t>Amortization of unearned compensation on share-based awards</t>
        </is>
      </c>
      <c r="P17" s="5" t="n">
        <v>32456</v>
      </c>
      <c r="AJ17" s="6" t="n">
        <v>32456</v>
      </c>
      <c r="AS17" s="6" t="n">
        <v>32456</v>
      </c>
      <c r="BF17" s="6" t="n">
        <v>32456</v>
      </c>
      <c r="BV17" s="6" t="n">
        <v>32456</v>
      </c>
    </row>
    <row r="18">
      <c r="A18" s="4" t="inlineStr">
        <is>
          <t>Reclassification of vested share-based awards</t>
        </is>
      </c>
      <c r="AS18" s="6" t="n">
        <v>-3772</v>
      </c>
      <c r="BF18" s="6" t="n">
        <v>-3772</v>
      </c>
      <c r="BI18" s="6" t="n">
        <v>3772</v>
      </c>
      <c r="BN18" s="6" t="n">
        <v>3772</v>
      </c>
    </row>
    <row r="19">
      <c r="A19" s="4" t="inlineStr">
        <is>
          <t>Adjustment to redeemable noncontrolling interests</t>
        </is>
      </c>
      <c r="P19" s="6" t="n">
        <v>1596</v>
      </c>
      <c r="R19" s="5" t="n">
        <v>35678</v>
      </c>
      <c r="AB19" s="5" t="n">
        <v>-37274</v>
      </c>
      <c r="AJ19" s="6" t="n">
        <v>37274</v>
      </c>
      <c r="AK19" s="6" t="n">
        <v>-37274</v>
      </c>
      <c r="AS19" s="6" t="n">
        <v>1596</v>
      </c>
      <c r="BF19" s="6" t="n">
        <v>1596</v>
      </c>
      <c r="BI19" s="6" t="n">
        <v>35678</v>
      </c>
      <c r="BN19" s="6" t="n">
        <v>35678</v>
      </c>
      <c r="BV19" s="6" t="n">
        <v>37274</v>
      </c>
    </row>
    <row r="20">
      <c r="A20" s="4" t="inlineStr">
        <is>
          <t>Preferred stock dividends, including undeclared dividends</t>
        </is>
      </c>
      <c r="AJ20" s="6" t="n">
        <v>-81316</v>
      </c>
      <c r="AW20" s="6" t="n">
        <v>-81316</v>
      </c>
      <c r="BF20" s="6" t="n">
        <v>-81316</v>
      </c>
      <c r="BV20" s="6" t="n">
        <v>-81316</v>
      </c>
    </row>
    <row r="21">
      <c r="A21" s="4" t="inlineStr">
        <is>
          <t>Dividends and distributions on common stock and common and incentive units</t>
        </is>
      </c>
      <c r="AK21" s="6" t="n">
        <v>-1271</v>
      </c>
      <c r="AW21" s="6" t="n">
        <v>-833364</v>
      </c>
      <c r="BF21" s="6" t="n">
        <v>-833364</v>
      </c>
      <c r="BI21" s="6" t="n">
        <v>-32311</v>
      </c>
      <c r="BN21" s="6" t="n">
        <v>-32311</v>
      </c>
      <c r="BV21" s="6" t="n">
        <v>-865675</v>
      </c>
    </row>
    <row r="22">
      <c r="A22" s="4" t="inlineStr">
        <is>
          <t>Contributions from noncontrolling interests in consolidated joint ventures, net of distributions</t>
        </is>
      </c>
      <c r="AA22" s="5" t="n">
        <v>66124</v>
      </c>
      <c r="AJ22" s="6" t="n">
        <v>66124</v>
      </c>
      <c r="BK22" s="6" t="n">
        <v>66124</v>
      </c>
      <c r="BN22" s="6" t="n">
        <v>66124</v>
      </c>
      <c r="BV22" s="6" t="n">
        <v>66124</v>
      </c>
    </row>
    <row r="23">
      <c r="A23" s="4" t="inlineStr">
        <is>
          <t>Cumulative effect adjustment from adoption of new accounting standard</t>
        </is>
      </c>
      <c r="B23" s="5" t="n">
        <v>-5915</v>
      </c>
      <c r="C23" s="5" t="n">
        <v>-5915</v>
      </c>
      <c r="D23" s="5" t="n">
        <v>5915</v>
      </c>
      <c r="E23" s="5" t="n">
        <v>5915</v>
      </c>
      <c r="F23" s="5" t="n">
        <v>5915</v>
      </c>
      <c r="AK23" s="6" t="n">
        <v>15832</v>
      </c>
      <c r="AQ23" s="6" t="n">
        <v>1249560</v>
      </c>
      <c r="AR23" s="5" t="n">
        <v>2051</v>
      </c>
      <c r="AS23" s="6" t="n">
        <v>11355751</v>
      </c>
      <c r="AW23" s="6" t="n">
        <v>-2633071</v>
      </c>
      <c r="AY23" s="6" t="n">
        <v>-115647</v>
      </c>
      <c r="BF23" s="6" t="n">
        <v>9858644</v>
      </c>
      <c r="BI23" s="6" t="n">
        <v>906510</v>
      </c>
      <c r="BK23" s="6" t="n">
        <v>93056</v>
      </c>
      <c r="BN23" s="6" t="n">
        <v>999566</v>
      </c>
      <c r="BV23" s="6" t="n">
        <v>10858210</v>
      </c>
    </row>
    <row r="24">
      <c r="A24" s="4" t="inlineStr">
        <is>
          <t>Net income (loss)</t>
        </is>
      </c>
      <c r="L24" s="6" t="n">
        <v>81316</v>
      </c>
      <c r="P24" s="5" t="n">
        <v>249930</v>
      </c>
      <c r="R24" s="5" t="n">
        <v>9705</v>
      </c>
      <c r="AA24" s="6" t="n">
        <v>-311</v>
      </c>
      <c r="AB24" s="6" t="n">
        <v>475</v>
      </c>
      <c r="AJ24" s="6" t="n">
        <v>340640</v>
      </c>
      <c r="AK24" s="6" t="n">
        <v>475</v>
      </c>
      <c r="AW24" s="6" t="n">
        <v>331246</v>
      </c>
      <c r="BF24" s="6" t="n">
        <v>331246</v>
      </c>
      <c r="BI24" s="6" t="n">
        <v>9705</v>
      </c>
      <c r="BK24" s="6" t="n">
        <v>-311</v>
      </c>
      <c r="BN24" s="6" t="n">
        <v>9394</v>
      </c>
      <c r="BV24" s="6" t="n">
        <v>340640</v>
      </c>
    </row>
    <row r="25">
      <c r="A25" s="4" t="inlineStr">
        <is>
          <t>Other comprehensive income (loss)-foreign currency translation adjustments</t>
        </is>
      </c>
      <c r="Y25" s="5" t="n">
        <v>-11736</v>
      </c>
      <c r="AJ25" s="6" t="n">
        <v>-11736</v>
      </c>
      <c r="AY25" s="6" t="n">
        <v>-11279</v>
      </c>
      <c r="BF25" s="6" t="n">
        <v>-11279</v>
      </c>
      <c r="BI25" s="6" t="n">
        <v>-457</v>
      </c>
      <c r="BN25" s="6" t="n">
        <v>-457</v>
      </c>
      <c r="BV25" s="6" t="n">
        <v>-11736</v>
      </c>
    </row>
    <row r="26">
      <c r="A26" s="4" t="inlineStr">
        <is>
          <t>(Decrease) increase in other assets related to change in fair value of interest rate swaps</t>
        </is>
      </c>
      <c r="Y26" s="6" t="n">
        <v>8197</v>
      </c>
      <c r="AJ26" s="6" t="n">
        <v>8197</v>
      </c>
      <c r="AX26" s="5" t="n">
        <v>7890</v>
      </c>
      <c r="BE26" s="5" t="n">
        <v>7890</v>
      </c>
      <c r="BH26" s="5" t="n">
        <v>307</v>
      </c>
      <c r="BM26" s="5" t="n">
        <v>307</v>
      </c>
      <c r="BU26" s="5" t="n">
        <v>8197</v>
      </c>
      <c r="BV26" s="6" t="n">
        <v>8197</v>
      </c>
    </row>
    <row r="27">
      <c r="A27" s="4" t="inlineStr">
        <is>
          <t>Common stock and share-based awards issued in connection with InterXion combination</t>
        </is>
      </c>
      <c r="Q27" s="5" t="n">
        <v>253837</v>
      </c>
      <c r="Z27" s="5" t="n">
        <v>25000</v>
      </c>
      <c r="AH27" s="5" t="n">
        <v>278837</v>
      </c>
      <c r="BG27" s="5" t="n">
        <v>253837</v>
      </c>
      <c r="BJ27" s="5" t="n">
        <v>25000</v>
      </c>
      <c r="BL27" s="5" t="n">
        <v>278837</v>
      </c>
      <c r="BT27" s="5" t="n">
        <v>278837</v>
      </c>
    </row>
    <row r="28">
      <c r="A28" s="4" t="inlineStr">
        <is>
          <t>Common stock and share-based awards issued in connection with InterXion combination (shares)</t>
        </is>
      </c>
      <c r="Q28" s="6" t="n">
        <v>2338874</v>
      </c>
    </row>
    <row r="29">
      <c r="A29" s="4" t="inlineStr">
        <is>
          <t>Reclassification to interest expense from interest rate swaps</t>
        </is>
      </c>
      <c r="Y29" s="6" t="n">
        <v>-3969</v>
      </c>
      <c r="AJ29" s="6" t="n">
        <v>-3969</v>
      </c>
      <c r="AY29" s="6" t="n">
        <v>-3826</v>
      </c>
      <c r="BF29" s="6" t="n">
        <v>-3826</v>
      </c>
      <c r="BI29" s="6" t="n">
        <v>-143</v>
      </c>
      <c r="BN29" s="6" t="n">
        <v>-143</v>
      </c>
      <c r="BV29" s="6" t="n">
        <v>-3969</v>
      </c>
    </row>
    <row r="30">
      <c r="A30" s="4" t="inlineStr">
        <is>
          <t>Ending balance at Dec. 31, 2018</t>
        </is>
      </c>
      <c r="B30" s="6" t="n">
        <v>-5915</v>
      </c>
      <c r="C30" s="6" t="n">
        <v>-5915</v>
      </c>
      <c r="D30" s="6" t="n">
        <v>5915</v>
      </c>
      <c r="E30" s="6" t="n">
        <v>5915</v>
      </c>
      <c r="F30" s="6" t="n">
        <v>5915</v>
      </c>
      <c r="AK30" s="6" t="n">
        <v>15832</v>
      </c>
      <c r="AQ30" s="6" t="n">
        <v>1249560</v>
      </c>
      <c r="AR30" s="5" t="n">
        <v>2051</v>
      </c>
      <c r="AS30" s="6" t="n">
        <v>11355751</v>
      </c>
      <c r="AW30" s="6" t="n">
        <v>-2633071</v>
      </c>
      <c r="AY30" s="6" t="n">
        <v>-115647</v>
      </c>
      <c r="BF30" s="6" t="n">
        <v>9858644</v>
      </c>
      <c r="BI30" s="6" t="n">
        <v>906510</v>
      </c>
      <c r="BK30" s="6" t="n">
        <v>93056</v>
      </c>
      <c r="BN30" s="6" t="n">
        <v>999566</v>
      </c>
      <c r="BV30" s="6" t="n">
        <v>10858210</v>
      </c>
    </row>
    <row r="31">
      <c r="A31" s="4" t="inlineStr">
        <is>
          <t>Ending balance (shares) at Dec. 31, 2018</t>
        </is>
      </c>
      <c r="AR31" s="6" t="n">
        <v>206425656</v>
      </c>
    </row>
    <row r="32">
      <c r="A32" s="3" t="inlineStr">
        <is>
          <t>Increase (Decrease) in Stockholders' Equity [Roll Forward]</t>
        </is>
      </c>
    </row>
    <row r="33">
      <c r="A33" s="4" t="inlineStr">
        <is>
          <t>Conversion of limited partner common units to general partner common units (units)</t>
        </is>
      </c>
      <c r="P33" s="6" t="n">
        <v>711892</v>
      </c>
      <c r="R33" s="6" t="n">
        <v>711892</v>
      </c>
    </row>
    <row r="34">
      <c r="A34" s="4" t="inlineStr">
        <is>
          <t>Noncontrolling interests in operating partnership converted to shares of common stock</t>
        </is>
      </c>
      <c r="P34" s="5" t="n">
        <v>62004</v>
      </c>
      <c r="R34" s="5" t="n">
        <v>-62004</v>
      </c>
      <c r="BV34" s="6" t="n">
        <v>149547</v>
      </c>
    </row>
    <row r="35">
      <c r="A35" s="4" t="inlineStr">
        <is>
          <t>Issuance of unvested restricted stock, net of forfeitures (units)</t>
        </is>
      </c>
      <c r="P35" s="6" t="n">
        <v>220765</v>
      </c>
    </row>
    <row r="36">
      <c r="A36" s="4" t="inlineStr">
        <is>
          <t>Reclassification of vested share-based awards</t>
        </is>
      </c>
      <c r="P36" s="5" t="n">
        <v>-3772</v>
      </c>
      <c r="R36" s="6" t="n">
        <v>3772</v>
      </c>
    </row>
    <row r="37">
      <c r="A37" s="4" t="inlineStr">
        <is>
          <t>Partners' Capital Account, Distributions</t>
        </is>
      </c>
      <c r="L37" s="5" t="n">
        <v>-81316</v>
      </c>
      <c r="P37" s="5" t="n">
        <v>-833364</v>
      </c>
      <c r="R37" s="5" t="n">
        <v>-32311</v>
      </c>
      <c r="AB37" s="6" t="n">
        <v>-1271</v>
      </c>
      <c r="AJ37" s="6" t="n">
        <v>-946991</v>
      </c>
    </row>
    <row r="38">
      <c r="A38" s="4" t="inlineStr">
        <is>
          <t>Cumulative effect adjustment from adoption of new accounting standard</t>
        </is>
      </c>
      <c r="B38" s="6" t="n">
        <v>-5915</v>
      </c>
      <c r="C38" s="6" t="n">
        <v>-5915</v>
      </c>
      <c r="D38" s="6" t="n">
        <v>5915</v>
      </c>
      <c r="E38" s="6" t="n">
        <v>5915</v>
      </c>
      <c r="F38" s="6" t="n">
        <v>5915</v>
      </c>
      <c r="AK38" s="6" t="n">
        <v>15832</v>
      </c>
      <c r="AQ38" s="6" t="n">
        <v>1249560</v>
      </c>
      <c r="AR38" s="5" t="n">
        <v>2051</v>
      </c>
      <c r="AS38" s="6" t="n">
        <v>11355751</v>
      </c>
      <c r="AW38" s="6" t="n">
        <v>-2633071</v>
      </c>
      <c r="AY38" s="6" t="n">
        <v>-115647</v>
      </c>
      <c r="BF38" s="6" t="n">
        <v>9858644</v>
      </c>
      <c r="BI38" s="6" t="n">
        <v>906510</v>
      </c>
      <c r="BK38" s="6" t="n">
        <v>93056</v>
      </c>
      <c r="BN38" s="6" t="n">
        <v>999566</v>
      </c>
      <c r="BV38" s="6" t="n">
        <v>10858210</v>
      </c>
    </row>
    <row r="39">
      <c r="A39" s="4" t="inlineStr">
        <is>
          <t>Number of units (units)</t>
        </is>
      </c>
      <c r="L39" s="6" t="n">
        <v>50650000</v>
      </c>
      <c r="P39" s="6" t="n">
        <v>206425656</v>
      </c>
      <c r="R39" s="6" t="n">
        <v>10580884</v>
      </c>
    </row>
    <row r="40">
      <c r="A40" s="4" t="inlineStr">
        <is>
          <t>Conversion of common units to common stock</t>
        </is>
      </c>
      <c r="AR40" s="5" t="n">
        <v>22</v>
      </c>
      <c r="AS40" s="6" t="n">
        <v>190492</v>
      </c>
      <c r="BF40" s="6" t="n">
        <v>190514</v>
      </c>
      <c r="BI40" s="6" t="n">
        <v>-190514</v>
      </c>
      <c r="BN40" s="6" t="n">
        <v>-190514</v>
      </c>
      <c r="BV40" s="6" t="n">
        <v>0</v>
      </c>
    </row>
    <row r="41">
      <c r="A41" s="4" t="inlineStr">
        <is>
          <t>Conversion of common units to common stock (shares)</t>
        </is>
      </c>
      <c r="AR41" s="6" t="n">
        <v>2154460</v>
      </c>
    </row>
    <row r="42">
      <c r="A42" s="4" t="inlineStr">
        <is>
          <t>Issuance of unvested restricted stock, net of forfeitures (shares)</t>
        </is>
      </c>
      <c r="AR42" s="6" t="n">
        <v>256868</v>
      </c>
    </row>
    <row r="43">
      <c r="A43" s="4" t="inlineStr">
        <is>
          <t>Common stock offering costs</t>
        </is>
      </c>
      <c r="AS43" s="6" t="n">
        <v>-2530</v>
      </c>
      <c r="BF43" s="6" t="n">
        <v>-2530</v>
      </c>
      <c r="BV43" s="6" t="n">
        <v>-2530</v>
      </c>
    </row>
    <row r="44">
      <c r="A44" s="4" t="inlineStr">
        <is>
          <t>Issuance of common stock, net of offering costs (shares)</t>
        </is>
      </c>
      <c r="J44" s="6" t="n">
        <v>8400000</v>
      </c>
      <c r="K44" s="6" t="n">
        <v>13800000</v>
      </c>
    </row>
    <row r="45">
      <c r="A45" s="4" t="inlineStr">
        <is>
          <t>Shares issued under employee stock purchase plan</t>
        </is>
      </c>
      <c r="P45" s="5" t="n">
        <v>5462</v>
      </c>
      <c r="AJ45" s="6" t="n">
        <v>5462</v>
      </c>
      <c r="AS45" s="6" t="n">
        <v>5462</v>
      </c>
      <c r="BF45" s="6" t="n">
        <v>5462</v>
      </c>
      <c r="BV45" s="6" t="n">
        <v>5462</v>
      </c>
    </row>
    <row r="46">
      <c r="A46" s="4" t="inlineStr">
        <is>
          <t>Shares issued under employee stock purchase plan (shares)</t>
        </is>
      </c>
      <c r="P46" s="6" t="n">
        <v>63774</v>
      </c>
      <c r="AR46" s="6" t="n">
        <v>63774</v>
      </c>
    </row>
    <row r="47">
      <c r="A47" s="4" t="inlineStr">
        <is>
          <t>Issuance of preferred stock, net of offering costs</t>
        </is>
      </c>
      <c r="J47" s="5" t="n">
        <v>203264</v>
      </c>
      <c r="K47" s="5" t="n">
        <v>334886</v>
      </c>
      <c r="AF47" s="5" t="n">
        <v>203264</v>
      </c>
      <c r="AG47" s="5" t="n">
        <v>334886</v>
      </c>
      <c r="AO47" s="5" t="n">
        <v>203264</v>
      </c>
      <c r="AP47" s="5" t="n">
        <v>334886</v>
      </c>
      <c r="BC47" s="5" t="n">
        <v>203264</v>
      </c>
      <c r="BD47" s="5" t="n">
        <v>334886</v>
      </c>
      <c r="BR47" s="5" t="n">
        <v>203264</v>
      </c>
      <c r="BS47" s="5" t="n">
        <v>334886</v>
      </c>
    </row>
    <row r="48">
      <c r="A48" s="4" t="inlineStr">
        <is>
          <t>Redemption of preferred stock</t>
        </is>
      </c>
      <c r="G48" s="5" t="n">
        <v>-353290</v>
      </c>
      <c r="M48" s="5" t="n">
        <v>-11760</v>
      </c>
      <c r="AC48" s="5" t="n">
        <v>-365050</v>
      </c>
      <c r="AL48" s="5" t="n">
        <v>-353290</v>
      </c>
      <c r="AT48" s="5" t="n">
        <v>-11760</v>
      </c>
      <c r="AZ48" s="5" t="n">
        <v>-365050</v>
      </c>
      <c r="BO48" s="5" t="n">
        <v>-365050</v>
      </c>
    </row>
    <row r="49">
      <c r="A49" s="4" t="inlineStr">
        <is>
          <t>Amortization of unearned compensation on share-based awards</t>
        </is>
      </c>
      <c r="P49" s="5" t="n">
        <v>38662</v>
      </c>
      <c r="AJ49" s="6" t="n">
        <v>38662</v>
      </c>
      <c r="AS49" s="6" t="n">
        <v>38662</v>
      </c>
      <c r="BF49" s="6" t="n">
        <v>38662</v>
      </c>
      <c r="BV49" s="6" t="n">
        <v>38662</v>
      </c>
    </row>
    <row r="50">
      <c r="A50" s="4" t="inlineStr">
        <is>
          <t>Reclassification of vested share-based awards</t>
        </is>
      </c>
      <c r="AS50" s="6" t="n">
        <v>-8458</v>
      </c>
      <c r="BF50" s="6" t="n">
        <v>-8458</v>
      </c>
      <c r="BI50" s="6" t="n">
        <v>8458</v>
      </c>
      <c r="BN50" s="6" t="n">
        <v>8458</v>
      </c>
      <c r="BV50" s="6" t="n">
        <v>0</v>
      </c>
    </row>
    <row r="51">
      <c r="A51" s="4" t="inlineStr">
        <is>
          <t>Adjustment to redeemable noncontrolling interests</t>
        </is>
      </c>
      <c r="P51" s="6" t="n">
        <v>-2059</v>
      </c>
      <c r="AA51" s="6" t="n">
        <v>-23878</v>
      </c>
      <c r="AB51" s="6" t="n">
        <v>25937</v>
      </c>
      <c r="AJ51" s="6" t="n">
        <v>-25937</v>
      </c>
      <c r="AK51" s="6" t="n">
        <v>25937</v>
      </c>
      <c r="AS51" s="6" t="n">
        <v>-2059</v>
      </c>
      <c r="BF51" s="6" t="n">
        <v>-2059</v>
      </c>
      <c r="BK51" s="6" t="n">
        <v>-23878</v>
      </c>
      <c r="BN51" s="6" t="n">
        <v>-23878</v>
      </c>
      <c r="BV51" s="6" t="n">
        <v>-25937</v>
      </c>
    </row>
    <row r="52">
      <c r="A52" s="4" t="inlineStr">
        <is>
          <t>Preferred stock dividends, including undeclared dividends</t>
        </is>
      </c>
      <c r="AJ52" s="6" t="n">
        <v>-74990</v>
      </c>
      <c r="AW52" s="6" t="n">
        <v>-74990</v>
      </c>
      <c r="BF52" s="6" t="n">
        <v>-74990</v>
      </c>
      <c r="BV52" s="6" t="n">
        <v>-74990</v>
      </c>
    </row>
    <row r="53">
      <c r="A53" s="4" t="inlineStr">
        <is>
          <t>Dividends and distributions on common stock and common and incentive units</t>
        </is>
      </c>
      <c r="AK53" s="6" t="n">
        <v>-676</v>
      </c>
      <c r="AW53" s="6" t="n">
        <v>-900201</v>
      </c>
      <c r="BF53" s="6" t="n">
        <v>-900201</v>
      </c>
      <c r="BI53" s="6" t="n">
        <v>-38278</v>
      </c>
      <c r="BN53" s="6" t="n">
        <v>-38278</v>
      </c>
      <c r="BV53" s="6" t="n">
        <v>-938479</v>
      </c>
    </row>
    <row r="54">
      <c r="A54" s="4" t="inlineStr">
        <is>
          <t>Contributions from noncontrolling interests in consolidated joint ventures, net of distributions</t>
        </is>
      </c>
      <c r="AA54" s="6" t="n">
        <v>63173</v>
      </c>
      <c r="AJ54" s="6" t="n">
        <v>63173</v>
      </c>
      <c r="BK54" s="6" t="n">
        <v>63173</v>
      </c>
      <c r="BN54" s="6" t="n">
        <v>63173</v>
      </c>
      <c r="BV54" s="6" t="n">
        <v>63173</v>
      </c>
    </row>
    <row r="55">
      <c r="A55" s="4" t="inlineStr">
        <is>
          <t>Deconsolidation of consolidated joint venture</t>
        </is>
      </c>
      <c r="AA55" s="6" t="n">
        <v>-110086</v>
      </c>
      <c r="AJ55" s="6" t="n">
        <v>-110086</v>
      </c>
      <c r="BK55" s="6" t="n">
        <v>-110086</v>
      </c>
      <c r="BN55" s="6" t="n">
        <v>-110086</v>
      </c>
      <c r="BV55" s="6" t="n">
        <v>-110086</v>
      </c>
    </row>
    <row r="56">
      <c r="A56" s="4" t="inlineStr">
        <is>
          <t>Cumulative effect adjustment from adoption of new accounting standard</t>
        </is>
      </c>
      <c r="B56" s="6" t="n">
        <v>-6318</v>
      </c>
      <c r="C56" s="6" t="n">
        <v>-6318</v>
      </c>
      <c r="D56" s="6" t="n">
        <v>-6318</v>
      </c>
      <c r="E56" s="6" t="n">
        <v>-6318</v>
      </c>
      <c r="F56" s="6" t="n">
        <v>-6318</v>
      </c>
      <c r="AK56" s="6" t="n">
        <v>41465</v>
      </c>
      <c r="AQ56" s="6" t="n">
        <v>1434420</v>
      </c>
      <c r="AR56" s="5" t="n">
        <v>2073</v>
      </c>
      <c r="AS56" s="6" t="n">
        <v>11577320</v>
      </c>
      <c r="AW56" s="6" t="n">
        <v>-3046579</v>
      </c>
      <c r="AY56" s="6" t="n">
        <v>-87922</v>
      </c>
      <c r="BF56" s="6" t="n">
        <v>9879312</v>
      </c>
      <c r="BI56" s="6" t="n">
        <v>708163</v>
      </c>
      <c r="BK56" s="6" t="n">
        <v>20625</v>
      </c>
      <c r="BN56" s="6" t="n">
        <v>728788</v>
      </c>
      <c r="BV56" s="6" t="n">
        <v>10858210</v>
      </c>
    </row>
    <row r="57">
      <c r="A57" s="4" t="inlineStr">
        <is>
          <t>Net income (loss)</t>
        </is>
      </c>
      <c r="L57" s="5" t="n">
        <v>74990</v>
      </c>
      <c r="P57" s="5" t="n">
        <v>504771</v>
      </c>
      <c r="R57" s="5" t="n">
        <v>20728</v>
      </c>
      <c r="AA57" s="6" t="n">
        <v>-1640</v>
      </c>
      <c r="AB57" s="6" t="n">
        <v>372</v>
      </c>
      <c r="AJ57" s="6" t="n">
        <v>598849</v>
      </c>
      <c r="AK57" s="6" t="n">
        <v>372</v>
      </c>
      <c r="AW57" s="6" t="n">
        <v>579761</v>
      </c>
      <c r="BF57" s="6" t="n">
        <v>579761</v>
      </c>
      <c r="BI57" s="6" t="n">
        <v>20728</v>
      </c>
      <c r="BK57" s="6" t="n">
        <v>-1640</v>
      </c>
      <c r="BN57" s="6" t="n">
        <v>19088</v>
      </c>
      <c r="BV57" s="6" t="n">
        <v>598849</v>
      </c>
    </row>
    <row r="58">
      <c r="A58" s="4" t="inlineStr">
        <is>
          <t>Other comprehensive income (loss)-foreign currency translation adjustments</t>
        </is>
      </c>
      <c r="Y58" s="6" t="n">
        <v>45662</v>
      </c>
      <c r="AJ58" s="6" t="n">
        <v>45662</v>
      </c>
      <c r="AY58" s="6" t="n">
        <v>43702</v>
      </c>
      <c r="BF58" s="6" t="n">
        <v>43702</v>
      </c>
      <c r="BI58" s="6" t="n">
        <v>1960</v>
      </c>
      <c r="BN58" s="6" t="n">
        <v>1960</v>
      </c>
      <c r="BV58" s="6" t="n">
        <v>45662</v>
      </c>
    </row>
    <row r="59">
      <c r="A59" s="4" t="inlineStr">
        <is>
          <t>(Decrease) increase in other assets related to change in fair value of interest rate swaps</t>
        </is>
      </c>
      <c r="Y59" s="6" t="n">
        <v>-9232</v>
      </c>
      <c r="AJ59" s="6" t="n">
        <v>-9232</v>
      </c>
      <c r="AX59" s="6" t="n">
        <v>-8839</v>
      </c>
      <c r="BE59" s="6" t="n">
        <v>-8839</v>
      </c>
      <c r="BH59" s="6" t="n">
        <v>-393</v>
      </c>
      <c r="BM59" s="6" t="n">
        <v>-393</v>
      </c>
      <c r="BU59" s="6" t="n">
        <v>-9232</v>
      </c>
      <c r="BV59" s="6" t="n">
        <v>-9232</v>
      </c>
    </row>
    <row r="60">
      <c r="A60" s="4" t="inlineStr">
        <is>
          <t>Reclassification to interest expense from interest rate swaps</t>
        </is>
      </c>
      <c r="Y60" s="6" t="n">
        <v>-7446</v>
      </c>
      <c r="AJ60" s="6" t="n">
        <v>-7446</v>
      </c>
      <c r="AY60" s="6" t="n">
        <v>-7138</v>
      </c>
      <c r="BF60" s="6" t="n">
        <v>-7138</v>
      </c>
      <c r="BI60" s="6" t="n">
        <v>-308</v>
      </c>
      <c r="BN60" s="6" t="n">
        <v>-308</v>
      </c>
      <c r="BV60" s="6" t="n">
        <v>-7446</v>
      </c>
    </row>
    <row r="61">
      <c r="A61" s="4" t="inlineStr">
        <is>
          <t>Ending balance at Dec. 31, 2019</t>
        </is>
      </c>
      <c r="B61" s="6" t="n">
        <v>-6318</v>
      </c>
      <c r="C61" s="6" t="n">
        <v>-6318</v>
      </c>
      <c r="D61" s="6" t="n">
        <v>-6318</v>
      </c>
      <c r="E61" s="6" t="n">
        <v>-6318</v>
      </c>
      <c r="F61" s="6" t="n">
        <v>-6318</v>
      </c>
      <c r="AK61" s="6" t="n">
        <v>41465</v>
      </c>
      <c r="AQ61" s="6" t="n">
        <v>1434420</v>
      </c>
      <c r="AR61" s="5" t="n">
        <v>2073</v>
      </c>
      <c r="AS61" s="6" t="n">
        <v>11577320</v>
      </c>
      <c r="AW61" s="6" t="n">
        <v>-3046579</v>
      </c>
      <c r="AY61" s="6" t="n">
        <v>-87922</v>
      </c>
      <c r="BF61" s="6" t="n">
        <v>9879312</v>
      </c>
      <c r="BI61" s="6" t="n">
        <v>708163</v>
      </c>
      <c r="BK61" s="6" t="n">
        <v>20625</v>
      </c>
      <c r="BN61" s="6" t="n">
        <v>728788</v>
      </c>
      <c r="BV61" s="6" t="n">
        <v>10608100</v>
      </c>
    </row>
    <row r="62">
      <c r="A62" s="4" t="inlineStr">
        <is>
          <t>Ending balance (shares) at Dec. 31, 2019</t>
        </is>
      </c>
      <c r="AR62" s="6" t="n">
        <v>208900758</v>
      </c>
    </row>
    <row r="63">
      <c r="A63" s="3" t="inlineStr">
        <is>
          <t>Increase (Decrease) in Stockholders' Equity [Roll Forward]</t>
        </is>
      </c>
    </row>
    <row r="64">
      <c r="A64" s="4" t="inlineStr">
        <is>
          <t>Conversion of limited partner common units to general partner common units (units)</t>
        </is>
      </c>
      <c r="P64" s="6" t="n">
        <v>2154460</v>
      </c>
      <c r="R64" s="6" t="n">
        <v>2154460</v>
      </c>
    </row>
    <row r="65">
      <c r="A65" s="4" t="inlineStr">
        <is>
          <t>Noncontrolling interests in operating partnership converted to shares of common stock</t>
        </is>
      </c>
      <c r="P65" s="5" t="n">
        <v>190514</v>
      </c>
      <c r="R65" s="5" t="n">
        <v>-190514</v>
      </c>
      <c r="BV65" s="6" t="n">
        <v>190514</v>
      </c>
    </row>
    <row r="66">
      <c r="A66" s="4" t="inlineStr">
        <is>
          <t>Issuance of unvested restricted stock, net of forfeitures (units)</t>
        </is>
      </c>
      <c r="P66" s="6" t="n">
        <v>256868</v>
      </c>
      <c r="R66" s="6" t="n">
        <v>416731</v>
      </c>
    </row>
    <row r="67">
      <c r="A67" s="4" t="inlineStr">
        <is>
          <t>Reclassification of vested share-based awards</t>
        </is>
      </c>
      <c r="P67" s="5" t="n">
        <v>-8458</v>
      </c>
      <c r="R67" s="5" t="n">
        <v>8458</v>
      </c>
    </row>
    <row r="68">
      <c r="A68" s="4" t="inlineStr">
        <is>
          <t>Partners' Capital Account, Distributions</t>
        </is>
      </c>
      <c r="L68" s="5" t="n">
        <v>-74990</v>
      </c>
      <c r="P68" s="5" t="n">
        <v>-900201</v>
      </c>
      <c r="R68" s="5" t="n">
        <v>-38278</v>
      </c>
      <c r="AB68" s="5" t="n">
        <v>-676</v>
      </c>
      <c r="AJ68" s="6" t="n">
        <v>-1013469</v>
      </c>
    </row>
    <row r="69">
      <c r="A69" s="4" t="inlineStr">
        <is>
          <t>Cumulative effect adjustment from adoption of new accounting standard</t>
        </is>
      </c>
      <c r="B69" s="6" t="n">
        <v>-6318</v>
      </c>
      <c r="C69" s="6" t="n">
        <v>-6318</v>
      </c>
      <c r="D69" s="6" t="n">
        <v>-6318</v>
      </c>
      <c r="E69" s="6" t="n">
        <v>-6318</v>
      </c>
      <c r="F69" s="6" t="n">
        <v>-6318</v>
      </c>
      <c r="AK69" s="6" t="n">
        <v>41465</v>
      </c>
      <c r="AQ69" s="6" t="n">
        <v>1434420</v>
      </c>
      <c r="AR69" s="5" t="n">
        <v>2073</v>
      </c>
      <c r="AS69" s="6" t="n">
        <v>11577320</v>
      </c>
      <c r="AW69" s="6" t="n">
        <v>-3046579</v>
      </c>
      <c r="AY69" s="6" t="n">
        <v>-87922</v>
      </c>
      <c r="BF69" s="6" t="n">
        <v>9879312</v>
      </c>
      <c r="BI69" s="5" t="n">
        <v>708163</v>
      </c>
      <c r="BK69" s="6" t="n">
        <v>20625</v>
      </c>
      <c r="BN69" s="6" t="n">
        <v>728788</v>
      </c>
      <c r="BV69" s="5" t="n">
        <v>10608100</v>
      </c>
    </row>
    <row r="70">
      <c r="A70" s="4" t="inlineStr">
        <is>
          <t>Number of units (units)</t>
        </is>
      </c>
      <c r="L70" s="6" t="n">
        <v>58250000</v>
      </c>
      <c r="P70" s="6" t="n">
        <v>208900758</v>
      </c>
      <c r="R70" s="6" t="n">
        <v>8843155</v>
      </c>
      <c r="BI70" s="6" t="n">
        <v>217743913</v>
      </c>
      <c r="BV70" s="6" t="n">
        <v>208900758</v>
      </c>
    </row>
    <row r="71">
      <c r="A71" s="4" t="inlineStr">
        <is>
          <t>Conversion of common units to common stock</t>
        </is>
      </c>
      <c r="AR71" s="5" t="n">
        <v>10</v>
      </c>
      <c r="AS71" s="6" t="n">
        <v>92543</v>
      </c>
      <c r="BF71" s="6" t="n">
        <v>92553</v>
      </c>
      <c r="BI71" s="5" t="n">
        <v>-92553</v>
      </c>
      <c r="BN71" s="6" t="n">
        <v>-92553</v>
      </c>
    </row>
    <row r="72">
      <c r="A72" s="4" t="inlineStr">
        <is>
          <t>Conversion of common units to common stock (shares)</t>
        </is>
      </c>
      <c r="AR72" s="6" t="n">
        <v>1070014</v>
      </c>
    </row>
    <row r="73">
      <c r="A73" s="4" t="inlineStr">
        <is>
          <t>Common units and share-based awards issued in connection with InterXion combination</t>
        </is>
      </c>
      <c r="P73" s="5" t="n">
        <v>7013220</v>
      </c>
      <c r="V73" s="5" t="n">
        <v>7013220</v>
      </c>
      <c r="AJ73" s="6" t="n">
        <v>7013220</v>
      </c>
      <c r="AR73" s="5" t="n">
        <v>545</v>
      </c>
      <c r="AS73" s="6" t="n">
        <v>7012675</v>
      </c>
      <c r="BF73" s="6" t="n">
        <v>7013220</v>
      </c>
      <c r="BV73" s="5" t="n">
        <v>7013220</v>
      </c>
    </row>
    <row r="74">
      <c r="A74" s="4" t="inlineStr">
        <is>
          <t>Common units and share-based awards issued in connection with InterXion combination (in shares)</t>
        </is>
      </c>
      <c r="P74" s="6" t="n">
        <v>54487997</v>
      </c>
      <c r="AR74" s="6" t="n">
        <v>54487997</v>
      </c>
    </row>
    <row r="75">
      <c r="A75" s="4" t="inlineStr">
        <is>
          <t>Issuance of common stock, net of offering costs</t>
        </is>
      </c>
      <c r="AR75" s="5" t="n">
        <v>160</v>
      </c>
      <c r="AS75" s="6" t="n">
        <v>1888366</v>
      </c>
      <c r="BF75" s="6" t="n">
        <v>1888526</v>
      </c>
      <c r="BV75" s="6" t="n">
        <v>1888526</v>
      </c>
    </row>
    <row r="76">
      <c r="A76" s="4" t="inlineStr">
        <is>
          <t>Issuance of common stock, net of offering costs (shares)</t>
        </is>
      </c>
      <c r="AR76" s="6" t="n">
        <v>15920893</v>
      </c>
    </row>
    <row r="77">
      <c r="A77" s="4" t="inlineStr">
        <is>
          <t>Shares issued under employee stock purchase plan</t>
        </is>
      </c>
      <c r="P77" s="5" t="n">
        <v>6503</v>
      </c>
      <c r="V77" s="6" t="n">
        <v>6503</v>
      </c>
      <c r="AJ77" s="6" t="n">
        <v>6503</v>
      </c>
      <c r="AS77" s="6" t="n">
        <v>6503</v>
      </c>
      <c r="BF77" s="6" t="n">
        <v>6503</v>
      </c>
      <c r="BV77" s="6" t="n">
        <v>6503</v>
      </c>
    </row>
    <row r="78">
      <c r="A78" s="4" t="inlineStr">
        <is>
          <t>Shares issued under employee stock purchase plan (shares)</t>
        </is>
      </c>
      <c r="P78" s="6" t="n">
        <v>58136</v>
      </c>
      <c r="AR78" s="6" t="n">
        <v>58136</v>
      </c>
    </row>
    <row r="79">
      <c r="A79" s="4" t="inlineStr">
        <is>
          <t>Shares repurchased and retired to satisfy tax withholding upon vesting</t>
        </is>
      </c>
      <c r="P79" s="5" t="n">
        <v>-7320</v>
      </c>
      <c r="V79" s="6" t="n">
        <v>-7320</v>
      </c>
      <c r="AJ79" s="6" t="n">
        <v>-7320</v>
      </c>
      <c r="AS79" s="6" t="n">
        <v>-8570</v>
      </c>
      <c r="BF79" s="6" t="n">
        <v>-8570</v>
      </c>
      <c r="BV79" s="6" t="n">
        <v>-8570</v>
      </c>
    </row>
    <row r="80">
      <c r="A80" s="4" t="inlineStr">
        <is>
          <t>Redemption of preferred stock</t>
        </is>
      </c>
      <c r="H80" s="5" t="n">
        <v>-241468</v>
      </c>
      <c r="I80" s="5" t="n">
        <v>-242012</v>
      </c>
      <c r="N80" s="5" t="n">
        <v>-8532</v>
      </c>
      <c r="O80" s="5" t="n">
        <v>-7988</v>
      </c>
      <c r="S80" s="5" t="n">
        <v>-250000</v>
      </c>
      <c r="T80" s="5" t="n">
        <v>-250000</v>
      </c>
      <c r="AD80" s="5" t="n">
        <v>-250000</v>
      </c>
      <c r="AE80" s="5" t="n">
        <v>-250000</v>
      </c>
      <c r="AM80" s="5" t="n">
        <v>-241468</v>
      </c>
      <c r="AN80" s="5" t="n">
        <v>-242012</v>
      </c>
      <c r="AU80" s="5" t="n">
        <v>-8532</v>
      </c>
      <c r="AV80" s="5" t="n">
        <v>-7988</v>
      </c>
      <c r="BA80" s="5" t="n">
        <v>-250000</v>
      </c>
      <c r="BB80" s="5" t="n">
        <v>-250000</v>
      </c>
      <c r="BP80" s="5" t="n">
        <v>-250000</v>
      </c>
      <c r="BQ80" s="5" t="n">
        <v>-250000</v>
      </c>
    </row>
    <row r="81">
      <c r="A81" s="4" t="inlineStr">
        <is>
          <t>Amortization of unearned compensation on share-based awards</t>
        </is>
      </c>
      <c r="P81" s="5" t="n">
        <v>77507</v>
      </c>
      <c r="V81" s="6" t="n">
        <v>77507</v>
      </c>
      <c r="AJ81" s="6" t="n">
        <v>77507</v>
      </c>
      <c r="AS81" s="6" t="n">
        <v>78757</v>
      </c>
      <c r="BF81" s="6" t="n">
        <v>78757</v>
      </c>
      <c r="BV81" s="6" t="n">
        <v>78757</v>
      </c>
    </row>
    <row r="82">
      <c r="A82" s="4" t="inlineStr">
        <is>
          <t>Vesting of restricted stock, net (shares)</t>
        </is>
      </c>
      <c r="P82" s="6" t="n">
        <v>-148072</v>
      </c>
      <c r="AR82" s="6" t="n">
        <v>-148072</v>
      </c>
    </row>
    <row r="83">
      <c r="A83" s="4" t="inlineStr">
        <is>
          <t>Reclassification of vested share-based awards</t>
        </is>
      </c>
      <c r="AS83" s="6" t="n">
        <v>-17611</v>
      </c>
      <c r="BF83" s="6" t="n">
        <v>-17611</v>
      </c>
      <c r="BI83" s="6" t="n">
        <v>17611</v>
      </c>
      <c r="BN83" s="6" t="n">
        <v>17611</v>
      </c>
    </row>
    <row r="84">
      <c r="A84" s="4" t="inlineStr">
        <is>
          <t>Adjustment to redeemable noncontrolling interests</t>
        </is>
      </c>
      <c r="AK84" s="6" t="n">
        <v>3086</v>
      </c>
      <c r="AS84" s="6" t="n">
        <v>-3086</v>
      </c>
      <c r="BF84" s="6" t="n">
        <v>-3086</v>
      </c>
      <c r="BV84" s="6" t="n">
        <v>-3086</v>
      </c>
    </row>
    <row r="85">
      <c r="A85" s="4" t="inlineStr">
        <is>
          <t>Preferred stock dividends, including undeclared dividends</t>
        </is>
      </c>
      <c r="AJ85" s="6" t="n">
        <v>-76536</v>
      </c>
      <c r="AW85" s="6" t="n">
        <v>-76536</v>
      </c>
      <c r="BF85" s="6" t="n">
        <v>-76536</v>
      </c>
      <c r="BV85" s="6" t="n">
        <v>-76536</v>
      </c>
    </row>
    <row r="86">
      <c r="A86" s="4" t="inlineStr">
        <is>
          <t>Dividends and distributions on common stock and common and incentive units</t>
        </is>
      </c>
      <c r="AK86" s="6" t="n">
        <v>-700</v>
      </c>
      <c r="AW86" s="6" t="n">
        <v>-1214701</v>
      </c>
      <c r="BF86" s="6" t="n">
        <v>-1214701</v>
      </c>
      <c r="BI86" s="6" t="n">
        <v>-37147</v>
      </c>
      <c r="BN86" s="6" t="n">
        <v>-37147</v>
      </c>
      <c r="BV86" s="6" t="n">
        <v>-1251848</v>
      </c>
    </row>
    <row r="87">
      <c r="A87" s="4" t="inlineStr">
        <is>
          <t>Contributions from noncontrolling interests in consolidated joint ventures, net of distributions</t>
        </is>
      </c>
      <c r="W87" s="5" t="n">
        <v>2089</v>
      </c>
      <c r="AA87" s="6" t="n">
        <v>97914</v>
      </c>
      <c r="AJ87" s="6" t="n">
        <v>97914</v>
      </c>
      <c r="AK87" s="6" t="n">
        <v>2089</v>
      </c>
      <c r="BK87" s="6" t="n">
        <v>97914</v>
      </c>
      <c r="BN87" s="6" t="n">
        <v>97914</v>
      </c>
      <c r="BV87" s="6" t="n">
        <v>97914</v>
      </c>
    </row>
    <row r="88">
      <c r="A88" s="4" t="inlineStr">
        <is>
          <t>Cumulative effect adjustment from adoption of new accounting standard</t>
        </is>
      </c>
      <c r="B88" s="5" t="n">
        <v>-6318</v>
      </c>
      <c r="C88" s="5" t="n">
        <v>-6318</v>
      </c>
      <c r="D88" s="5" t="n">
        <v>-6318</v>
      </c>
      <c r="E88" s="5" t="n">
        <v>-6318</v>
      </c>
      <c r="F88" s="5" t="n">
        <v>-6318</v>
      </c>
      <c r="AK88" s="6" t="n">
        <v>42011</v>
      </c>
      <c r="AQ88" s="6" t="n">
        <v>950940</v>
      </c>
      <c r="AR88" s="5" t="n">
        <v>2788</v>
      </c>
      <c r="AS88" s="6" t="n">
        <v>20626897</v>
      </c>
      <c r="AW88" s="6" t="n">
        <v>-3997938</v>
      </c>
      <c r="AY88" s="6" t="n">
        <v>135010</v>
      </c>
      <c r="BF88" s="6" t="n">
        <v>17717697</v>
      </c>
      <c r="BI88" s="6" t="n">
        <v>608980</v>
      </c>
      <c r="BK88" s="6" t="n">
        <v>119659</v>
      </c>
      <c r="BN88" s="6" t="n">
        <v>728639</v>
      </c>
      <c r="BV88" s="6" t="n">
        <v>10608100</v>
      </c>
    </row>
    <row r="89">
      <c r="A89" s="4" t="inlineStr">
        <is>
          <t>Net income (loss)</t>
        </is>
      </c>
      <c r="P89" s="5" t="n">
        <v>-279862</v>
      </c>
      <c r="R89" s="5" t="n">
        <v>-9629</v>
      </c>
      <c r="V89" s="6" t="n">
        <v>-289491</v>
      </c>
      <c r="W89" s="6" t="n">
        <v>4417</v>
      </c>
      <c r="AA89" s="5" t="n">
        <v>-1120</v>
      </c>
      <c r="AJ89" s="6" t="n">
        <v>-290611</v>
      </c>
      <c r="AK89" s="6" t="n">
        <v>-4417</v>
      </c>
      <c r="AW89" s="6" t="n">
        <v>356398</v>
      </c>
      <c r="BF89" s="6" t="n">
        <v>356398</v>
      </c>
      <c r="BI89" s="6" t="n">
        <v>9629</v>
      </c>
      <c r="BK89" s="6" t="n">
        <v>1120</v>
      </c>
      <c r="BN89" s="6" t="n">
        <v>10749</v>
      </c>
      <c r="BV89" s="6" t="n">
        <v>367147</v>
      </c>
    </row>
    <row r="90">
      <c r="A90" s="4" t="inlineStr">
        <is>
          <t>Other comprehensive income (loss)-foreign currency translation adjustments</t>
        </is>
      </c>
      <c r="V90" s="6" t="n">
        <v>-230340</v>
      </c>
      <c r="W90" s="6" t="n">
        <v>-488</v>
      </c>
      <c r="Y90" s="6" t="n">
        <v>-230340</v>
      </c>
      <c r="AJ90" s="6" t="n">
        <v>-230340</v>
      </c>
      <c r="AK90" s="6" t="n">
        <v>488</v>
      </c>
      <c r="AY90" s="6" t="n">
        <v>226849</v>
      </c>
      <c r="BF90" s="6" t="n">
        <v>226849</v>
      </c>
      <c r="BI90" s="6" t="n">
        <v>3491</v>
      </c>
      <c r="BN90" s="6" t="n">
        <v>3491</v>
      </c>
      <c r="BV90" s="6" t="n">
        <v>230340</v>
      </c>
    </row>
    <row r="91">
      <c r="A91" s="4" t="inlineStr">
        <is>
          <t>(Decrease) increase in other assets related to change in fair value of interest rate swaps</t>
        </is>
      </c>
      <c r="AJ91" s="6" t="n">
        <v>-12425</v>
      </c>
      <c r="BV91" s="6" t="n">
        <v>-12425</v>
      </c>
    </row>
    <row r="92">
      <c r="A92" s="4" t="inlineStr">
        <is>
          <t>Other comprehensive income-fair value of interest rate swaps</t>
        </is>
      </c>
      <c r="U92" s="5" t="n">
        <v>12425</v>
      </c>
      <c r="V92" s="6" t="n">
        <v>-8294</v>
      </c>
      <c r="X92" s="5" t="n">
        <v>12425</v>
      </c>
      <c r="Y92" s="5" t="n">
        <v>-8294</v>
      </c>
      <c r="AI92" s="5" t="n">
        <v>12425</v>
      </c>
      <c r="AJ92" s="6" t="n">
        <v>-8294</v>
      </c>
      <c r="AX92" s="5" t="n">
        <v>-11980</v>
      </c>
      <c r="AY92" s="6" t="n">
        <v>8063</v>
      </c>
      <c r="BE92" s="5" t="n">
        <v>-11980</v>
      </c>
      <c r="BF92" s="6" t="n">
        <v>8063</v>
      </c>
      <c r="BH92" s="5" t="n">
        <v>-445</v>
      </c>
      <c r="BI92" s="6" t="n">
        <v>231</v>
      </c>
      <c r="BM92" s="5" t="n">
        <v>-445</v>
      </c>
      <c r="BN92" s="6" t="n">
        <v>231</v>
      </c>
      <c r="BU92" s="5" t="n">
        <v>-12425</v>
      </c>
      <c r="BV92" s="6" t="n">
        <v>8294</v>
      </c>
    </row>
    <row r="93">
      <c r="A93" s="4" t="inlineStr">
        <is>
          <t>Reclassification to interest expense from interest rate swaps</t>
        </is>
      </c>
      <c r="AJ93" s="6" t="n">
        <v>8294</v>
      </c>
      <c r="BV93" s="6" t="n">
        <v>8294</v>
      </c>
    </row>
    <row r="94">
      <c r="A94" s="4" t="inlineStr">
        <is>
          <t>Ending balance at Dec. 31, 2020</t>
        </is>
      </c>
      <c r="AK94" s="6" t="n">
        <v>42011</v>
      </c>
      <c r="AQ94" s="6" t="n">
        <v>950940</v>
      </c>
      <c r="AR94" s="5" t="n">
        <v>2788</v>
      </c>
      <c r="AS94" s="6" t="n">
        <v>20626897</v>
      </c>
      <c r="AW94" s="6" t="n">
        <v>-3997938</v>
      </c>
      <c r="AY94" s="6" t="n">
        <v>135010</v>
      </c>
      <c r="BF94" s="6" t="n">
        <v>17717697</v>
      </c>
      <c r="BI94" s="6" t="n">
        <v>608980</v>
      </c>
      <c r="BK94" s="6" t="n">
        <v>119659</v>
      </c>
      <c r="BN94" s="6" t="n">
        <v>728639</v>
      </c>
      <c r="BV94" s="6" t="n">
        <v>18446336</v>
      </c>
    </row>
    <row r="95">
      <c r="A95" s="4" t="inlineStr">
        <is>
          <t>Ending balance (shares) at Dec. 31, 2020</t>
        </is>
      </c>
      <c r="AR95" s="6" t="n">
        <v>280289726</v>
      </c>
    </row>
    <row r="96">
      <c r="A96" s="3" t="inlineStr">
        <is>
          <t>Increase (Decrease) in Stockholders' Equity [Roll Forward]</t>
        </is>
      </c>
    </row>
    <row r="97">
      <c r="A97" s="4" t="inlineStr">
        <is>
          <t>Conversion of limited partner common units to general partner common units (units)</t>
        </is>
      </c>
      <c r="P97" s="6" t="n">
        <v>1070014</v>
      </c>
      <c r="R97" s="6" t="n">
        <v>-1070014</v>
      </c>
    </row>
    <row r="98">
      <c r="A98" s="4" t="inlineStr">
        <is>
          <t>Noncontrolling interests in operating partnership converted to shares of common stock</t>
        </is>
      </c>
      <c r="P98" s="5" t="n">
        <v>92553</v>
      </c>
      <c r="R98" s="5" t="n">
        <v>-92553</v>
      </c>
      <c r="BV98" s="6" t="n">
        <v>92553</v>
      </c>
    </row>
    <row r="99">
      <c r="A99" s="4" t="inlineStr">
        <is>
          <t>Issuance of common units, net of forfeitures (units)</t>
        </is>
      </c>
      <c r="R99" s="6" t="n">
        <v>273126</v>
      </c>
    </row>
    <row r="100">
      <c r="A100" s="4" t="inlineStr">
        <is>
          <t>Reclassification of vested share-based awards</t>
        </is>
      </c>
      <c r="P100" s="6" t="n">
        <v>17611</v>
      </c>
      <c r="R100" s="5" t="n">
        <v>-17611</v>
      </c>
    </row>
    <row r="101">
      <c r="A101" s="4" t="inlineStr">
        <is>
          <t>Adjustment to redeemable partnership units</t>
        </is>
      </c>
      <c r="P101" s="6" t="n">
        <v>3086</v>
      </c>
      <c r="V101" s="6" t="n">
        <v>3086</v>
      </c>
      <c r="W101" s="6" t="n">
        <v>-3086</v>
      </c>
      <c r="AJ101" s="6" t="n">
        <v>3086</v>
      </c>
    </row>
    <row r="102">
      <c r="A102" s="4" t="inlineStr">
        <is>
          <t>Partners' Capital Account, Distributions</t>
        </is>
      </c>
      <c r="P102" s="5" t="n">
        <v>-1214701</v>
      </c>
      <c r="R102" s="5" t="n">
        <v>-37147</v>
      </c>
      <c r="V102" s="5" t="n">
        <v>-1251848</v>
      </c>
      <c r="W102" s="5" t="n">
        <v>-700</v>
      </c>
      <c r="AJ102" s="5" t="n">
        <v>-1251848</v>
      </c>
    </row>
    <row r="103">
      <c r="A103" s="4" t="inlineStr">
        <is>
          <t>Cumulative effect adjustment from adoption of new accounting standard</t>
        </is>
      </c>
      <c r="AK103" s="5" t="n">
        <v>42011</v>
      </c>
      <c r="AQ103" s="5" t="n">
        <v>950940</v>
      </c>
      <c r="AR103" s="5" t="n">
        <v>2788</v>
      </c>
      <c r="AS103" s="5" t="n">
        <v>20626897</v>
      </c>
      <c r="AW103" s="5" t="n">
        <v>-3997938</v>
      </c>
      <c r="AY103" s="5" t="n">
        <v>135010</v>
      </c>
      <c r="BF103" s="5" t="n">
        <v>17717697</v>
      </c>
      <c r="BI103" s="5" t="n">
        <v>608980</v>
      </c>
      <c r="BK103" s="5" t="n">
        <v>119659</v>
      </c>
      <c r="BN103" s="5" t="n">
        <v>728639</v>
      </c>
      <c r="BV103" s="5" t="n">
        <v>18446336</v>
      </c>
    </row>
    <row r="104">
      <c r="A104" s="4" t="inlineStr">
        <is>
          <t>Number of units (units)</t>
        </is>
      </c>
      <c r="L104" s="6" t="n">
        <v>38250000</v>
      </c>
      <c r="P104" s="6" t="n">
        <v>280289726</v>
      </c>
      <c r="R104" s="6" t="n">
        <v>8046267</v>
      </c>
      <c r="BI104" s="6" t="n">
        <v>288335993</v>
      </c>
      <c r="BV104" s="6" t="n">
        <v>2802897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and Gains (Details) - USD ($) $ in Million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Allowance for doubtful accounts</t>
        </is>
      </c>
      <c r="B4" s="8" t="n">
        <v>18.8</v>
      </c>
      <c r="C4" s="8" t="n">
        <v>13.8</v>
      </c>
    </row>
    <row r="5">
      <c r="A5" s="4" t="inlineStr">
        <is>
          <t>ASU 2014-09</t>
        </is>
      </c>
    </row>
    <row r="6">
      <c r="A6" s="3" t="inlineStr">
        <is>
          <t>Summary Of Significant Accounting Policies [Line Items]</t>
        </is>
      </c>
    </row>
    <row r="7">
      <c r="A7" s="4" t="inlineStr">
        <is>
          <t>Revenue recognized as a percent of total revenue</t>
        </is>
      </c>
      <c r="B7" s="4" t="inlineStr">
        <is>
          <t>6.00%</t>
        </is>
      </c>
      <c r="C7" s="4" t="inlineStr">
        <is>
          <t>6.00%</t>
        </is>
      </c>
      <c r="D7" s="4" t="inlineStr">
        <is>
          <t>6.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ummary of Significant Accounting Policies - Segment and Geographic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ummary Of Significant Accounting Policies [Line Items]</t>
        </is>
      </c>
    </row>
    <row r="4">
      <c r="A4" s="4" t="inlineStr">
        <is>
          <t>Number of operating segments | segment</t>
        </is>
      </c>
      <c r="J4" s="6" t="n">
        <v>1</v>
      </c>
    </row>
    <row r="5">
      <c r="A5" s="4" t="inlineStr">
        <is>
          <t>Number of reportable segments | segment</t>
        </is>
      </c>
      <c r="J5" s="6" t="n">
        <v>1</v>
      </c>
    </row>
    <row r="6">
      <c r="A6" s="4" t="inlineStr">
        <is>
          <t>Total operating revenues</t>
        </is>
      </c>
      <c r="B6" s="5" t="n">
        <v>1062609</v>
      </c>
      <c r="C6" s="5" t="n">
        <v>1024668</v>
      </c>
      <c r="D6" s="5" t="n">
        <v>992995</v>
      </c>
      <c r="E6" s="5" t="n">
        <v>823337</v>
      </c>
      <c r="F6" s="5" t="n">
        <v>787463</v>
      </c>
      <c r="G6" s="5" t="n">
        <v>806466</v>
      </c>
      <c r="H6" s="5" t="n">
        <v>800797</v>
      </c>
      <c r="I6" s="5" t="n">
        <v>814515</v>
      </c>
      <c r="J6" s="5" t="n">
        <v>3903609</v>
      </c>
      <c r="K6" s="5" t="n">
        <v>3209241</v>
      </c>
      <c r="L6" s="5" t="n">
        <v>3046478</v>
      </c>
    </row>
    <row r="7">
      <c r="A7" s="4" t="inlineStr">
        <is>
          <t>Net investments in real estate</t>
        </is>
      </c>
      <c r="B7" s="6" t="n">
        <v>21731112</v>
      </c>
      <c r="F7" s="6" t="n">
        <v>15517684</v>
      </c>
      <c r="J7" s="6" t="n">
        <v>21731112</v>
      </c>
      <c r="K7" s="6" t="n">
        <v>15517684</v>
      </c>
    </row>
    <row r="8">
      <c r="A8" s="4" t="inlineStr">
        <is>
          <t>Outside the United States</t>
        </is>
      </c>
    </row>
    <row r="9">
      <c r="A9" s="3" t="inlineStr">
        <is>
          <t>Summary Of Significant Accounting Policies [Line Items]</t>
        </is>
      </c>
    </row>
    <row r="10">
      <c r="A10" s="4" t="inlineStr">
        <is>
          <t>Total operating revenues</t>
        </is>
      </c>
      <c r="J10" s="6" t="n">
        <v>1300000</v>
      </c>
      <c r="K10" s="6" t="n">
        <v>600000</v>
      </c>
      <c r="L10" s="6" t="n">
        <v>600000</v>
      </c>
    </row>
    <row r="11">
      <c r="A11" s="4" t="inlineStr">
        <is>
          <t>Net investments in real estate</t>
        </is>
      </c>
      <c r="B11" s="6" t="n">
        <v>9300000</v>
      </c>
      <c r="F11" s="6" t="n">
        <v>3700000</v>
      </c>
      <c r="J11" s="6" t="n">
        <v>9300000</v>
      </c>
      <c r="K11" s="6" t="n">
        <v>3700000</v>
      </c>
      <c r="L11" s="6" t="n">
        <v>3800000</v>
      </c>
    </row>
    <row r="12">
      <c r="A12" s="4" t="inlineStr">
        <is>
          <t>United States</t>
        </is>
      </c>
    </row>
    <row r="13">
      <c r="A13" s="3" t="inlineStr">
        <is>
          <t>Summary Of Significant Accounting Policies [Line Items]</t>
        </is>
      </c>
    </row>
    <row r="14">
      <c r="A14" s="4" t="inlineStr">
        <is>
          <t>Total operating revenues</t>
        </is>
      </c>
      <c r="J14" s="6" t="n">
        <v>2600000</v>
      </c>
      <c r="K14" s="6" t="n">
        <v>2600000</v>
      </c>
      <c r="L14" s="6" t="n">
        <v>2500000</v>
      </c>
    </row>
    <row r="15">
      <c r="A15" s="4" t="inlineStr">
        <is>
          <t>Net investments in real estate</t>
        </is>
      </c>
      <c r="B15" s="5" t="n">
        <v>11300000</v>
      </c>
      <c r="F15" s="5" t="n">
        <v>10600000</v>
      </c>
      <c r="J15" s="5" t="n">
        <v>11300000</v>
      </c>
      <c r="K15" s="5" t="n">
        <v>10600000</v>
      </c>
      <c r="L15" s="5" t="n">
        <v>11100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Business Combinations and Deconsolidation - Interxion Combination (Details) - USD ($) $ in Thousands</t>
        </is>
      </c>
      <c r="B1" s="2" t="inlineStr">
        <is>
          <t>Mar. 09, 2020</t>
        </is>
      </c>
      <c r="C1" s="2" t="inlineStr">
        <is>
          <t>Dec. 31, 2020</t>
        </is>
      </c>
      <c r="D1" s="2" t="inlineStr">
        <is>
          <t>Dec. 31, 2019</t>
        </is>
      </c>
      <c r="E1" s="2" t="inlineStr">
        <is>
          <t>Dec. 31, 2018</t>
        </is>
      </c>
    </row>
    <row r="2">
      <c r="A2" s="3" t="inlineStr">
        <is>
          <t>Business Acquisition [Line Items]</t>
        </is>
      </c>
    </row>
    <row r="3">
      <c r="A3" s="4" t="inlineStr">
        <is>
          <t>Land</t>
        </is>
      </c>
      <c r="C3" s="5" t="n">
        <v>897181</v>
      </c>
    </row>
    <row r="4">
      <c r="A4" s="4" t="inlineStr">
        <is>
          <t>Operating lease right-of-use assets, net</t>
        </is>
      </c>
      <c r="C4" s="6" t="n">
        <v>1386959</v>
      </c>
      <c r="D4" s="5" t="n">
        <v>628681</v>
      </c>
    </row>
    <row r="5">
      <c r="A5" s="4" t="inlineStr">
        <is>
          <t>Goodwill</t>
        </is>
      </c>
      <c r="C5" s="6" t="n">
        <v>8330996</v>
      </c>
      <c r="D5" s="6" t="n">
        <v>3363070</v>
      </c>
      <c r="E5" s="5" t="n">
        <v>4348007</v>
      </c>
    </row>
    <row r="6">
      <c r="A6" s="4" t="inlineStr">
        <is>
          <t>Weighted average remaining intangible amortization life</t>
        </is>
      </c>
      <c r="B6" s="4" t="inlineStr">
        <is>
          <t>20 years</t>
        </is>
      </c>
    </row>
    <row r="7">
      <c r="A7" s="4" t="inlineStr">
        <is>
          <t>Goodwill related to acquisition</t>
        </is>
      </c>
      <c r="C7" s="6" t="n">
        <v>4554660</v>
      </c>
    </row>
    <row r="8">
      <c r="A8" s="4" t="inlineStr">
        <is>
          <t>DFT Merger</t>
        </is>
      </c>
    </row>
    <row r="9">
      <c r="A9" s="3" t="inlineStr">
        <is>
          <t>Business Acquisition [Line Items]</t>
        </is>
      </c>
    </row>
    <row r="10">
      <c r="A10" s="4" t="inlineStr">
        <is>
          <t>Goodwill</t>
        </is>
      </c>
      <c r="C10" s="6" t="n">
        <v>2592146</v>
      </c>
      <c r="D10" s="6" t="n">
        <v>2592146</v>
      </c>
      <c r="E10" s="6" t="n">
        <v>2592146</v>
      </c>
    </row>
    <row r="11">
      <c r="A11" s="4" t="inlineStr">
        <is>
          <t>InterXion</t>
        </is>
      </c>
    </row>
    <row r="12">
      <c r="A12" s="3" t="inlineStr">
        <is>
          <t>Business Acquisition [Line Items]</t>
        </is>
      </c>
    </row>
    <row r="13">
      <c r="A13" s="4" t="inlineStr">
        <is>
          <t>Land</t>
        </is>
      </c>
      <c r="B13" s="5" t="n">
        <v>190970</v>
      </c>
      <c r="C13" s="6" t="n">
        <v>190970</v>
      </c>
    </row>
    <row r="14">
      <c r="A14" s="4" t="inlineStr">
        <is>
          <t>Building and improvements</t>
        </is>
      </c>
      <c r="B14" s="6" t="n">
        <v>3166988</v>
      </c>
      <c r="C14" s="6" t="n">
        <v>3166988</v>
      </c>
      <c r="E14" s="6" t="n">
        <v>425000</v>
      </c>
    </row>
    <row r="15">
      <c r="A15" s="4" t="inlineStr">
        <is>
          <t>Construction in progress and space held for development</t>
        </is>
      </c>
      <c r="B15" s="6" t="n">
        <v>397825</v>
      </c>
    </row>
    <row r="16">
      <c r="A16" s="4" t="inlineStr">
        <is>
          <t>Operating lease right-of-use assets, net</t>
        </is>
      </c>
      <c r="B16" s="6" t="n">
        <v>553987</v>
      </c>
      <c r="C16" s="6" t="n">
        <v>553987</v>
      </c>
    </row>
    <row r="17">
      <c r="A17" s="4" t="inlineStr">
        <is>
          <t>Goodwill</t>
        </is>
      </c>
      <c r="B17" s="6" t="n">
        <v>4338711</v>
      </c>
      <c r="C17" s="6" t="n">
        <v>4718867</v>
      </c>
      <c r="D17" s="5" t="n">
        <v>0</v>
      </c>
    </row>
    <row r="18">
      <c r="A18" s="4" t="inlineStr">
        <is>
          <t>Customer relationship value and other intangibles</t>
        </is>
      </c>
      <c r="B18" s="6" t="n">
        <v>1052811</v>
      </c>
      <c r="C18" s="6" t="n">
        <v>1052811</v>
      </c>
      <c r="E18" s="6" t="n">
        <v>495000</v>
      </c>
    </row>
    <row r="19">
      <c r="A19" s="4" t="inlineStr">
        <is>
          <t>Debt assumed</t>
        </is>
      </c>
      <c r="B19" s="6" t="n">
        <v>-1662276</v>
      </c>
      <c r="C19" s="6" t="n">
        <v>-1662276</v>
      </c>
    </row>
    <row r="20">
      <c r="A20" s="4" t="inlineStr">
        <is>
          <t>Finance lease obligations</t>
        </is>
      </c>
      <c r="B20" s="6" t="n">
        <v>-47797</v>
      </c>
      <c r="C20" s="6" t="n">
        <v>-553987</v>
      </c>
    </row>
    <row r="21">
      <c r="A21" s="4" t="inlineStr">
        <is>
          <t>Operating lease liabilities</t>
        </is>
      </c>
      <c r="B21" s="6" t="n">
        <v>-553987</v>
      </c>
      <c r="C21" s="6" t="n">
        <v>-47797</v>
      </c>
    </row>
    <row r="22">
      <c r="A22" s="4" t="inlineStr">
        <is>
          <t>Deferred tax liability</t>
        </is>
      </c>
      <c r="B22" s="6" t="n">
        <v>-535990</v>
      </c>
      <c r="C22" s="6" t="n">
        <v>-535990</v>
      </c>
    </row>
    <row r="23">
      <c r="A23" s="4" t="inlineStr">
        <is>
          <t>Working capital liabilities, net</t>
        </is>
      </c>
      <c r="B23" s="6" t="n">
        <v>-24738</v>
      </c>
    </row>
    <row r="24">
      <c r="A24" s="4" t="inlineStr">
        <is>
          <t>Total purchase consideration</t>
        </is>
      </c>
      <c r="B24" s="6" t="n">
        <v>6876504</v>
      </c>
      <c r="C24" s="6" t="n">
        <v>6876504</v>
      </c>
      <c r="E24" s="6" t="n">
        <v>1563830</v>
      </c>
    </row>
    <row r="25">
      <c r="A25" s="4" t="inlineStr">
        <is>
          <t>Assumed cash and cash equivalents</t>
        </is>
      </c>
      <c r="B25" s="6" t="n">
        <v>108548</v>
      </c>
      <c r="C25" s="6" t="n">
        <v>108548</v>
      </c>
      <c r="E25" s="5" t="n">
        <v>116000</v>
      </c>
    </row>
    <row r="26">
      <c r="A26" s="4" t="inlineStr">
        <is>
          <t>Total equity consideration</t>
        </is>
      </c>
      <c r="B26" s="6" t="n">
        <v>6985052</v>
      </c>
    </row>
    <row r="27">
      <c r="A27" s="4" t="inlineStr">
        <is>
          <t>Goodwill related to acquisition</t>
        </is>
      </c>
      <c r="B27" s="5" t="n">
        <v>4300000</v>
      </c>
      <c r="C27" s="5" t="n">
        <v>4338711</v>
      </c>
    </row>
    <row r="28">
      <c r="A28" s="4" t="inlineStr">
        <is>
          <t>Acquired in-place lease value</t>
        </is>
      </c>
    </row>
    <row r="29">
      <c r="A29" s="3" t="inlineStr">
        <is>
          <t>Business Acquisition [Line Items]</t>
        </is>
      </c>
    </row>
    <row r="30">
      <c r="A30" s="4" t="inlineStr">
        <is>
          <t>Weighted average remaining intangible amortization life</t>
        </is>
      </c>
      <c r="C30" s="4" t="inlineStr">
        <is>
          <t>5 years 8 months 12 days</t>
        </is>
      </c>
    </row>
    <row r="31">
      <c r="A31" s="4" t="inlineStr">
        <is>
          <t>Acquired below-market leases</t>
        </is>
      </c>
    </row>
    <row r="32">
      <c r="A32" s="3" t="inlineStr">
        <is>
          <t>Business Acquisition [Line Items]</t>
        </is>
      </c>
    </row>
    <row r="33">
      <c r="A33" s="4" t="inlineStr">
        <is>
          <t>Weighted average remaining intangible amortization life</t>
        </is>
      </c>
      <c r="C33"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econsolidation - DFT Merger Pro Forma Financial Information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revenue</t>
        </is>
      </c>
      <c r="B4" s="5" t="n">
        <v>4051608</v>
      </c>
      <c r="C4" s="5" t="n">
        <v>3758054</v>
      </c>
    </row>
    <row r="5">
      <c r="A5" s="4" t="inlineStr">
        <is>
          <t>Net income available to common shareholders</t>
        </is>
      </c>
      <c r="B5" s="6" t="n">
        <v>323889</v>
      </c>
      <c r="C5" s="6" t="n">
        <v>267600</v>
      </c>
    </row>
    <row r="6">
      <c r="A6" s="4" t="inlineStr">
        <is>
          <t>Digital Realty Trust, L.P.</t>
        </is>
      </c>
    </row>
    <row r="7">
      <c r="A7" s="3" t="inlineStr">
        <is>
          <t>Business Acquisition [Line Items]</t>
        </is>
      </c>
    </row>
    <row r="8">
      <c r="A8" s="4" t="inlineStr">
        <is>
          <t>Total revenue</t>
        </is>
      </c>
      <c r="B8" s="6" t="n">
        <v>4051608</v>
      </c>
      <c r="C8" s="6" t="n">
        <v>3758054</v>
      </c>
    </row>
    <row r="9">
      <c r="A9" s="4" t="inlineStr">
        <is>
          <t>Net income available to common shareholders</t>
        </is>
      </c>
      <c r="B9" s="6" t="n">
        <v>333389</v>
      </c>
      <c r="C9" s="5" t="n">
        <v>288700</v>
      </c>
    </row>
    <row r="10">
      <c r="A10" s="4" t="inlineStr">
        <is>
          <t>Merger related costs</t>
        </is>
      </c>
      <c r="B10" s="6" t="n">
        <v>65700</v>
      </c>
    </row>
    <row r="11">
      <c r="A11" s="4" t="inlineStr">
        <is>
          <t>Revenue associated with properties acquired</t>
        </is>
      </c>
      <c r="B11" s="6" t="n">
        <v>691400</v>
      </c>
    </row>
    <row r="12">
      <c r="A12" s="4" t="inlineStr">
        <is>
          <t>Net income associated with properties acquired</t>
        </is>
      </c>
      <c r="B12" s="5" t="n">
        <v>59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Deconsolidation - Ascenty Deconsolidation (Details) - USD ($) $ in Thousands</t>
        </is>
      </c>
      <c r="B1" s="2" t="inlineStr">
        <is>
          <t>Mar. 29, 2019</t>
        </is>
      </c>
      <c r="C1" s="2" t="inlineStr">
        <is>
          <t>Dec. 31, 2019</t>
        </is>
      </c>
      <c r="D1" s="2" t="inlineStr">
        <is>
          <t>Dec. 31, 2020</t>
        </is>
      </c>
    </row>
    <row r="2">
      <c r="A2" s="3" t="inlineStr">
        <is>
          <t>Deconsolidation of Ascenty:</t>
        </is>
      </c>
    </row>
    <row r="3">
      <c r="A3" s="4" t="inlineStr">
        <is>
          <t>Gain on deconsolidation, net</t>
        </is>
      </c>
      <c r="B3" s="5" t="n">
        <v>67500</v>
      </c>
      <c r="C3" s="5" t="n">
        <v>67497</v>
      </c>
    </row>
    <row r="4">
      <c r="A4" s="4" t="inlineStr">
        <is>
          <t>Subsidiary of Operating Partnership subsidiary</t>
        </is>
      </c>
    </row>
    <row r="5">
      <c r="A5" s="3" t="inlineStr">
        <is>
          <t>Deconsolidation of Ascenty:</t>
        </is>
      </c>
    </row>
    <row r="6">
      <c r="A6" s="4" t="inlineStr">
        <is>
          <t>Ownership percentage in joint ventures</t>
        </is>
      </c>
      <c r="B6" s="4" t="inlineStr">
        <is>
          <t>51.00%</t>
        </is>
      </c>
    </row>
    <row r="7">
      <c r="A7" s="4" t="inlineStr">
        <is>
          <t>Corporate Joint Venture</t>
        </is>
      </c>
    </row>
    <row r="8">
      <c r="A8" s="3" t="inlineStr">
        <is>
          <t>Deconsolidation of Ascenty:</t>
        </is>
      </c>
    </row>
    <row r="9">
      <c r="A9" s="4" t="inlineStr">
        <is>
          <t>Estimated fair value of JV</t>
        </is>
      </c>
      <c r="B9" s="5" t="n">
        <v>727000</v>
      </c>
    </row>
    <row r="10">
      <c r="A10" s="4" t="inlineStr">
        <is>
          <t>Gain on remeasurement of retained equity interest</t>
        </is>
      </c>
      <c r="B10" s="6" t="n">
        <v>43700</v>
      </c>
    </row>
    <row r="11">
      <c r="A11" s="4" t="inlineStr">
        <is>
          <t>Foreign currency translation loss</t>
        </is>
      </c>
      <c r="B11" s="5" t="n">
        <v>21700</v>
      </c>
    </row>
    <row r="12">
      <c r="A12" s="4" t="inlineStr">
        <is>
          <t>Corporate Joint Venture | Operating Partnership</t>
        </is>
      </c>
    </row>
    <row r="13">
      <c r="A13" s="3" t="inlineStr">
        <is>
          <t>Deconsolidation of Ascenty:</t>
        </is>
      </c>
    </row>
    <row r="14">
      <c r="A14" s="4" t="inlineStr">
        <is>
          <t>Ownership percentage in joint ventures</t>
        </is>
      </c>
      <c r="B14" s="4" t="inlineStr">
        <is>
          <t>51.00%</t>
        </is>
      </c>
      <c r="D14" s="4" t="inlineStr">
        <is>
          <t>51.00%</t>
        </is>
      </c>
    </row>
    <row r="15">
      <c r="A15" s="4" t="inlineStr">
        <is>
          <t>Brookfield Infrastructure</t>
        </is>
      </c>
    </row>
    <row r="16">
      <c r="A16" s="3" t="inlineStr">
        <is>
          <t>Deconsolidation of Ascenty:</t>
        </is>
      </c>
    </row>
    <row r="17">
      <c r="A17" s="4" t="inlineStr">
        <is>
          <t>Equity Method Investments</t>
        </is>
      </c>
      <c r="B17" s="5" t="n">
        <v>702000</v>
      </c>
    </row>
    <row r="18">
      <c r="A18" s="4" t="inlineStr">
        <is>
          <t>Ownership percentage in joint ventures</t>
        </is>
      </c>
      <c r="B18" s="4" t="inlineStr">
        <is>
          <t>49.00%</t>
        </is>
      </c>
    </row>
    <row r="19">
      <c r="A19" s="4" t="inlineStr">
        <is>
          <t>Brookfield Infrastructure | Corporate Joint Venture</t>
        </is>
      </c>
    </row>
    <row r="20">
      <c r="A20" s="3" t="inlineStr">
        <is>
          <t>Deconsolidation of Ascenty:</t>
        </is>
      </c>
    </row>
    <row r="21">
      <c r="A21" s="4" t="inlineStr">
        <is>
          <t>Equity Method Investments</t>
        </is>
      </c>
      <c r="B21" s="5" t="n">
        <v>702000</v>
      </c>
    </row>
    <row r="22">
      <c r="A22" s="4" t="inlineStr">
        <is>
          <t>Ownership percentage in joint ventures</t>
        </is>
      </c>
      <c r="B22" s="4" t="inlineStr">
        <is>
          <t>49.00%</t>
        </is>
      </c>
    </row>
    <row r="23">
      <c r="A23" s="4" t="inlineStr">
        <is>
          <t>Ascenty Acquisition | Subsidiary of Operating Partnership subsidiary</t>
        </is>
      </c>
    </row>
    <row r="24">
      <c r="A24" s="3" t="inlineStr">
        <is>
          <t>Deconsolidation of Ascenty:</t>
        </is>
      </c>
    </row>
    <row r="25">
      <c r="A25" s="4" t="inlineStr">
        <is>
          <t>Ownership interest by noncontrolling interest</t>
        </is>
      </c>
      <c r="B25" s="4" t="inlineStr">
        <is>
          <t>2.00%</t>
        </is>
      </c>
      <c r="D25"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Operating lease right-of-use assets</t>
        </is>
      </c>
      <c r="B3" s="5" t="n">
        <v>1386959</v>
      </c>
      <c r="C3" s="5" t="n">
        <v>628681</v>
      </c>
    </row>
    <row r="4">
      <c r="A4" s="4" t="inlineStr">
        <is>
          <t>Operating Lease, Right-of-Use Asset, Statement of Financial Position [Extensible List]</t>
        </is>
      </c>
      <c r="B4" s="4" t="inlineStr">
        <is>
          <t>Operating lease right-of-use assets</t>
        </is>
      </c>
      <c r="C4" s="4" t="inlineStr">
        <is>
          <t>Operating lease right-of-use assets</t>
        </is>
      </c>
    </row>
    <row r="5">
      <c r="A5" s="4" t="inlineStr">
        <is>
          <t>Finance lease assets</t>
        </is>
      </c>
      <c r="B5" s="5" t="n">
        <v>181753</v>
      </c>
      <c r="C5" s="5" t="n">
        <v>131072</v>
      </c>
    </row>
    <row r="6">
      <c r="A6" s="4" t="inlineStr">
        <is>
          <t>Finance Lease, Right-of-Use Asset, Statement of Financial Position [Extensible List]</t>
        </is>
      </c>
      <c r="B6" s="4" t="inlineStr">
        <is>
          <t>Investment Building and Building Improvements</t>
        </is>
      </c>
      <c r="C6" s="4" t="inlineStr">
        <is>
          <t>Investment Building and Building Improvements</t>
        </is>
      </c>
    </row>
    <row r="7">
      <c r="A7" s="4" t="inlineStr">
        <is>
          <t>Total leased assets</t>
        </is>
      </c>
      <c r="B7" s="5" t="n">
        <v>1568712</v>
      </c>
      <c r="C7" s="5" t="n">
        <v>759753</v>
      </c>
    </row>
    <row r="8">
      <c r="A8" s="3" t="inlineStr">
        <is>
          <t>Liabilities:</t>
        </is>
      </c>
    </row>
    <row r="9">
      <c r="A9" s="4" t="inlineStr">
        <is>
          <t>Operating lease liabilities</t>
        </is>
      </c>
      <c r="B9" s="5" t="n">
        <v>1468712</v>
      </c>
      <c r="C9" s="5" t="n">
        <v>693539</v>
      </c>
    </row>
    <row r="10">
      <c r="A10" s="4" t="inlineStr">
        <is>
          <t>Operating Lease, Liability, Statement of Financial Position [Extensible List]</t>
        </is>
      </c>
      <c r="B10" s="4" t="inlineStr">
        <is>
          <t>Operating lease liabilities</t>
        </is>
      </c>
      <c r="C10" s="4" t="inlineStr">
        <is>
          <t>Operating lease liabilities</t>
        </is>
      </c>
    </row>
    <row r="11">
      <c r="A11" s="4" t="inlineStr">
        <is>
          <t>Finance lease liabilities</t>
        </is>
      </c>
      <c r="B11" s="5" t="n">
        <v>233350</v>
      </c>
      <c r="C11" s="5" t="n">
        <v>178086</v>
      </c>
    </row>
    <row r="12">
      <c r="A12" s="4" t="inlineStr">
        <is>
          <t>Finance Lease, Liability, Statement of Financial Position [Extensible List]</t>
        </is>
      </c>
      <c r="B12" s="4" t="inlineStr">
        <is>
          <t>Accounts Payable and Accrued Liabilities</t>
        </is>
      </c>
      <c r="C12" s="4" t="inlineStr">
        <is>
          <t>Accounts Payable and Accrued Liabilities</t>
        </is>
      </c>
    </row>
    <row r="13">
      <c r="A13" s="4" t="inlineStr">
        <is>
          <t>Total lease liabilities</t>
        </is>
      </c>
      <c r="B13" s="5" t="n">
        <v>1702062</v>
      </c>
      <c r="C13" s="5" t="n">
        <v>871625</v>
      </c>
    </row>
    <row r="14">
      <c r="A14" s="4" t="inlineStr">
        <is>
          <t>Operating lease assets, accumulated depreciation and amortization</t>
        </is>
      </c>
      <c r="B14" s="6" t="n">
        <v>148400</v>
      </c>
      <c r="C14" s="6" t="n">
        <v>51700</v>
      </c>
    </row>
    <row r="15">
      <c r="A15" s="4" t="inlineStr">
        <is>
          <t>Finance lease assets, accumulated depreciation and amortization</t>
        </is>
      </c>
      <c r="B15" s="5" t="n">
        <v>12500</v>
      </c>
      <c r="C15" s="5" t="n">
        <v>4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5" t="n">
        <v>7222</v>
      </c>
      <c r="C4" s="5" t="n">
        <v>5074</v>
      </c>
    </row>
    <row r="5">
      <c r="A5" s="4" t="inlineStr">
        <is>
          <t>Interest on lease liabilities</t>
        </is>
      </c>
      <c r="B5" s="6" t="n">
        <v>7060</v>
      </c>
      <c r="C5" s="6" t="n">
        <v>6044</v>
      </c>
    </row>
    <row r="6">
      <c r="A6" s="4" t="inlineStr">
        <is>
          <t>Operating lease cost</t>
        </is>
      </c>
      <c r="B6" s="6" t="n">
        <v>129399</v>
      </c>
      <c r="C6" s="6" t="n">
        <v>90980</v>
      </c>
    </row>
    <row r="7">
      <c r="A7" s="4" t="inlineStr">
        <is>
          <t>Total lease cost</t>
        </is>
      </c>
      <c r="B7" s="5" t="n">
        <v>143681</v>
      </c>
      <c r="C7" s="5" t="n">
        <v>1020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Narrative (Details) - USD ($) $ in Millions</t>
        </is>
      </c>
      <c r="B1" s="2" t="inlineStr">
        <is>
          <t>1 Months Ended</t>
        </is>
      </c>
    </row>
    <row r="2">
      <c r="B2" s="2" t="inlineStr">
        <is>
          <t>Jul. 31, 2020</t>
        </is>
      </c>
      <c r="C2" s="2" t="inlineStr">
        <is>
          <t>Dec. 31, 2020</t>
        </is>
      </c>
    </row>
    <row r="3">
      <c r="A3" s="3" t="inlineStr">
        <is>
          <t>Leases</t>
        </is>
      </c>
    </row>
    <row r="4">
      <c r="A4" s="4" t="inlineStr">
        <is>
          <t>Right of use assets and related lease liabilities written off</t>
        </is>
      </c>
      <c r="B4" s="8" t="n">
        <v>24.7</v>
      </c>
    </row>
    <row r="5">
      <c r="A5" s="4" t="inlineStr">
        <is>
          <t>Weighted average remaining lease term, operating lease</t>
        </is>
      </c>
      <c r="C5" s="4" t="inlineStr">
        <is>
          <t>13 years</t>
        </is>
      </c>
    </row>
    <row r="6">
      <c r="A6" s="4" t="inlineStr">
        <is>
          <t>Weighted average remaining lease term, finance lease</t>
        </is>
      </c>
      <c r="C6" s="4" t="inlineStr">
        <is>
          <t>22 years</t>
        </is>
      </c>
    </row>
    <row r="7">
      <c r="A7" s="4" t="inlineStr">
        <is>
          <t>Incremental borrowing rate, operating lease</t>
        </is>
      </c>
      <c r="C7" s="4" t="inlineStr">
        <is>
          <t>2.80%</t>
        </is>
      </c>
    </row>
    <row r="8">
      <c r="A8" s="4" t="inlineStr">
        <is>
          <t>Incremental borrowing rate, finance lease</t>
        </is>
      </c>
      <c r="C8" s="4" t="inlineStr">
        <is>
          <t>3.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 liabilities</t>
        </is>
      </c>
    </row>
    <row r="3">
      <c r="A3" s="4" t="inlineStr">
        <is>
          <t>2021</t>
        </is>
      </c>
      <c r="B3" s="5" t="n">
        <v>137324</v>
      </c>
    </row>
    <row r="4">
      <c r="A4" s="4" t="inlineStr">
        <is>
          <t>2022</t>
        </is>
      </c>
      <c r="B4" s="6" t="n">
        <v>143183</v>
      </c>
    </row>
    <row r="5">
      <c r="A5" s="4" t="inlineStr">
        <is>
          <t>2023</t>
        </is>
      </c>
      <c r="B5" s="6" t="n">
        <v>143606</v>
      </c>
    </row>
    <row r="6">
      <c r="A6" s="4" t="inlineStr">
        <is>
          <t>2024</t>
        </is>
      </c>
      <c r="B6" s="6" t="n">
        <v>144303</v>
      </c>
    </row>
    <row r="7">
      <c r="A7" s="4" t="inlineStr">
        <is>
          <t>2025</t>
        </is>
      </c>
      <c r="B7" s="6" t="n">
        <v>145162</v>
      </c>
    </row>
    <row r="8">
      <c r="A8" s="4" t="inlineStr">
        <is>
          <t>Thereafter</t>
        </is>
      </c>
      <c r="B8" s="6" t="n">
        <v>1046233</v>
      </c>
    </row>
    <row r="9">
      <c r="A9" s="4" t="inlineStr">
        <is>
          <t>Total undiscounted future cash flows</t>
        </is>
      </c>
      <c r="B9" s="6" t="n">
        <v>1759811</v>
      </c>
    </row>
    <row r="10">
      <c r="A10" s="4" t="inlineStr">
        <is>
          <t>Less: Imputed interest</t>
        </is>
      </c>
      <c r="B10" s="6" t="n">
        <v>-291099</v>
      </c>
    </row>
    <row r="11">
      <c r="A11" s="4" t="inlineStr">
        <is>
          <t>Present value of undiscounted future cash flows</t>
        </is>
      </c>
      <c r="B11" s="6" t="n">
        <v>1468712</v>
      </c>
      <c r="C11" s="5" t="n">
        <v>693539</v>
      </c>
    </row>
    <row r="12">
      <c r="A12" s="3" t="inlineStr">
        <is>
          <t>Finance lease liabilities</t>
        </is>
      </c>
    </row>
    <row r="13">
      <c r="A13" s="4" t="inlineStr">
        <is>
          <t>2021</t>
        </is>
      </c>
      <c r="B13" s="6" t="n">
        <v>12578</v>
      </c>
    </row>
    <row r="14">
      <c r="A14" s="4" t="inlineStr">
        <is>
          <t>2022</t>
        </is>
      </c>
      <c r="B14" s="6" t="n">
        <v>13099</v>
      </c>
    </row>
    <row r="15">
      <c r="A15" s="4" t="inlineStr">
        <is>
          <t>2023</t>
        </is>
      </c>
      <c r="B15" s="6" t="n">
        <v>33288</v>
      </c>
    </row>
    <row r="16">
      <c r="A16" s="4" t="inlineStr">
        <is>
          <t>2024</t>
        </is>
      </c>
      <c r="B16" s="6" t="n">
        <v>12039</v>
      </c>
    </row>
    <row r="17">
      <c r="A17" s="4" t="inlineStr">
        <is>
          <t>2025</t>
        </is>
      </c>
      <c r="B17" s="6" t="n">
        <v>12094</v>
      </c>
    </row>
    <row r="18">
      <c r="A18" s="4" t="inlineStr">
        <is>
          <t>Thereafter</t>
        </is>
      </c>
      <c r="B18" s="6" t="n">
        <v>244675</v>
      </c>
    </row>
    <row r="19">
      <c r="A19" s="4" t="inlineStr">
        <is>
          <t>Total undiscounted future cash flows</t>
        </is>
      </c>
      <c r="B19" s="6" t="n">
        <v>327773</v>
      </c>
    </row>
    <row r="20">
      <c r="A20" s="4" t="inlineStr">
        <is>
          <t>Less: Imputed interest</t>
        </is>
      </c>
      <c r="B20" s="6" t="n">
        <v>-94423</v>
      </c>
    </row>
    <row r="21">
      <c r="A21" s="4" t="inlineStr">
        <is>
          <t>Present value of undiscounted future cash flows</t>
        </is>
      </c>
      <c r="B21" s="5" t="n">
        <v>233350</v>
      </c>
      <c r="C21" s="5" t="n">
        <v>1780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Lease Payments with Lease Periods Greater than One Year for Space in Operating Properties, Prestabilized Development Properties and leases of Land Subject to Ground Leases (Details) $ in Thousands</t>
        </is>
      </c>
      <c r="B1" s="2" t="inlineStr">
        <is>
          <t>Dec. 31, 2020USD ($)</t>
        </is>
      </c>
    </row>
    <row r="2">
      <c r="A2" s="3" t="inlineStr">
        <is>
          <t>Future Minimum Payments Receivable on Operating Leases</t>
        </is>
      </c>
    </row>
    <row r="3">
      <c r="A3" s="4" t="inlineStr">
        <is>
          <t>2021</t>
        </is>
      </c>
      <c r="B3" s="5" t="n">
        <v>2874204</v>
      </c>
    </row>
    <row r="4">
      <c r="A4" s="4" t="inlineStr">
        <is>
          <t>2022</t>
        </is>
      </c>
      <c r="B4" s="6" t="n">
        <v>2126375</v>
      </c>
    </row>
    <row r="5">
      <c r="A5" s="4" t="inlineStr">
        <is>
          <t>2023</t>
        </is>
      </c>
      <c r="B5" s="6" t="n">
        <v>1760337</v>
      </c>
    </row>
    <row r="6">
      <c r="A6" s="4" t="inlineStr">
        <is>
          <t>2024</t>
        </is>
      </c>
      <c r="B6" s="6" t="n">
        <v>1457784</v>
      </c>
    </row>
    <row r="7">
      <c r="A7" s="4" t="inlineStr">
        <is>
          <t>2025</t>
        </is>
      </c>
      <c r="B7" s="6" t="n">
        <v>1155144</v>
      </c>
    </row>
    <row r="8">
      <c r="A8" s="4" t="inlineStr">
        <is>
          <t>Thereafter</t>
        </is>
      </c>
      <c r="B8" s="6" t="n">
        <v>3907635</v>
      </c>
    </row>
    <row r="9">
      <c r="A9" s="4" t="inlineStr">
        <is>
          <t>Total</t>
        </is>
      </c>
      <c r="B9" s="5" t="n">
        <v>13281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APITAL - USD ($) $ in Thousands</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row>
    <row r="3">
      <c r="A3" s="3" t="inlineStr">
        <is>
          <t>Increase (Decrease) in Partners' Capital [Roll Forward]</t>
        </is>
      </c>
    </row>
    <row r="4">
      <c r="A4" s="4" t="inlineStr">
        <is>
          <t>Beginning balance (units)</t>
        </is>
      </c>
      <c r="C4" s="6" t="n">
        <v>208900758</v>
      </c>
      <c r="F4" s="6" t="n">
        <v>208900758</v>
      </c>
    </row>
    <row r="5">
      <c r="A5" s="4" t="inlineStr">
        <is>
          <t>Conversion of limited partner common units to general partner common units</t>
        </is>
      </c>
      <c r="F5" s="5" t="n">
        <v>92553</v>
      </c>
      <c r="G5" s="5" t="n">
        <v>190514</v>
      </c>
      <c r="H5" s="5" t="n">
        <v>149547</v>
      </c>
    </row>
    <row r="6">
      <c r="A6" s="4" t="inlineStr">
        <is>
          <t>Common units and share-based awards issued in connection with InterXion combination</t>
        </is>
      </c>
      <c r="F6" s="6" t="n">
        <v>7013220</v>
      </c>
    </row>
    <row r="7">
      <c r="A7" s="4" t="inlineStr">
        <is>
          <t>Units issued in connection with employee stock purchase plan</t>
        </is>
      </c>
      <c r="F7" s="6" t="n">
        <v>6503</v>
      </c>
      <c r="G7" s="6" t="n">
        <v>5462</v>
      </c>
      <c r="H7" s="6" t="n">
        <v>5874</v>
      </c>
    </row>
    <row r="8">
      <c r="A8" s="4" t="inlineStr">
        <is>
          <t>Units repurchased and retired to satisfy tax withholding upon vesting</t>
        </is>
      </c>
      <c r="F8" s="6" t="n">
        <v>-8570</v>
      </c>
      <c r="H8" s="5" t="n">
        <v>-5055</v>
      </c>
    </row>
    <row r="9">
      <c r="A9" s="4" t="inlineStr">
        <is>
          <t>Issuance of preferred units, net of offering costs (units)</t>
        </is>
      </c>
      <c r="H9" s="6" t="n">
        <v>2338874</v>
      </c>
    </row>
    <row r="10">
      <c r="A10" s="4" t="inlineStr">
        <is>
          <t>Amortization of unearned compensation on share-based awards</t>
        </is>
      </c>
      <c r="F10" s="6" t="n">
        <v>78757</v>
      </c>
      <c r="G10" s="6" t="n">
        <v>38662</v>
      </c>
      <c r="H10" s="5" t="n">
        <v>32456</v>
      </c>
    </row>
    <row r="11">
      <c r="A11" s="4" t="inlineStr">
        <is>
          <t>Adjustment to redeemable noncontrolling interests</t>
        </is>
      </c>
      <c r="F11" s="6" t="n">
        <v>-3086</v>
      </c>
      <c r="G11" s="6" t="n">
        <v>-25937</v>
      </c>
      <c r="H11" s="6" t="n">
        <v>37274</v>
      </c>
    </row>
    <row r="12">
      <c r="A12" s="4" t="inlineStr">
        <is>
          <t>Contributions from noncontrolling interests in consolidated joint ventures, net of distributions</t>
        </is>
      </c>
      <c r="F12" s="6" t="n">
        <v>97914</v>
      </c>
      <c r="G12" s="6" t="n">
        <v>63173</v>
      </c>
      <c r="H12" s="6" t="n">
        <v>66124</v>
      </c>
    </row>
    <row r="13">
      <c r="A13" s="4" t="inlineStr">
        <is>
          <t>Cumulative effect adjustment from adoption of new accounting standard</t>
        </is>
      </c>
      <c r="B13" s="5" t="n">
        <v>18446336</v>
      </c>
      <c r="D13" s="5" t="n">
        <v>10608100</v>
      </c>
      <c r="F13" s="6" t="n">
        <v>18446336</v>
      </c>
      <c r="G13" s="6" t="n">
        <v>10608100</v>
      </c>
      <c r="H13" s="6" t="n">
        <v>10858210</v>
      </c>
    </row>
    <row r="14">
      <c r="A14" s="4" t="inlineStr">
        <is>
          <t>Deconsolidation of consolidated joint venture</t>
        </is>
      </c>
      <c r="G14" s="6" t="n">
        <v>-110086</v>
      </c>
    </row>
    <row r="15">
      <c r="A15" s="4" t="inlineStr">
        <is>
          <t>Net (loss) income</t>
        </is>
      </c>
      <c r="B15" s="5" t="n">
        <v>59508</v>
      </c>
      <c r="C15" s="5" t="n">
        <v>228698</v>
      </c>
      <c r="D15" s="5" t="n">
        <v>349326</v>
      </c>
      <c r="E15" s="5" t="n">
        <v>120997</v>
      </c>
      <c r="F15" s="6" t="n">
        <v>362730</v>
      </c>
      <c r="G15" s="6" t="n">
        <v>599221</v>
      </c>
      <c r="H15" s="6" t="n">
        <v>341115</v>
      </c>
    </row>
    <row r="16">
      <c r="A16" s="4" t="inlineStr">
        <is>
          <t>Net income (loss)</t>
        </is>
      </c>
      <c r="F16" s="6" t="n">
        <v>367147</v>
      </c>
      <c r="G16" s="6" t="n">
        <v>598849</v>
      </c>
      <c r="H16" s="6" t="n">
        <v>340640</v>
      </c>
    </row>
    <row r="17">
      <c r="A17" s="4" t="inlineStr">
        <is>
          <t>Other comprehensive income (loss)-foreign currency translation adjustments</t>
        </is>
      </c>
      <c r="F17" s="6" t="n">
        <v>230340</v>
      </c>
      <c r="G17" s="6" t="n">
        <v>45662</v>
      </c>
      <c r="H17" s="6" t="n">
        <v>-11736</v>
      </c>
    </row>
    <row r="18">
      <c r="A18" s="4" t="inlineStr">
        <is>
          <t>(Decrease) increase in other assets related to change in fair value of interest rate swaps</t>
        </is>
      </c>
      <c r="F18" s="6" t="n">
        <v>-12425</v>
      </c>
      <c r="G18" s="6" t="n">
        <v>-9232</v>
      </c>
      <c r="H18" s="6" t="n">
        <v>8197</v>
      </c>
    </row>
    <row r="19">
      <c r="A19" s="4" t="inlineStr">
        <is>
          <t>Other comprehensive income-fair value of interest rate swaps</t>
        </is>
      </c>
      <c r="F19" s="6" t="n">
        <v>8294</v>
      </c>
    </row>
    <row r="20">
      <c r="A20" s="4" t="inlineStr">
        <is>
          <t>Reclassification to interest expense from interest rate swaps</t>
        </is>
      </c>
      <c r="F20" s="5" t="n">
        <v>8294</v>
      </c>
      <c r="G20" s="5" t="n">
        <v>-7446</v>
      </c>
      <c r="H20" s="6" t="n">
        <v>-3969</v>
      </c>
    </row>
    <row r="21">
      <c r="A21" s="4" t="inlineStr">
        <is>
          <t>Ending balance (units)</t>
        </is>
      </c>
      <c r="B21" s="6" t="n">
        <v>280289726</v>
      </c>
      <c r="D21" s="6" t="n">
        <v>208900758</v>
      </c>
      <c r="F21" s="6" t="n">
        <v>280289726</v>
      </c>
      <c r="G21" s="6" t="n">
        <v>208900758</v>
      </c>
    </row>
    <row r="22">
      <c r="A22" s="4" t="inlineStr">
        <is>
          <t>Interest Rate Swap</t>
        </is>
      </c>
    </row>
    <row r="23">
      <c r="A23" s="3" t="inlineStr">
        <is>
          <t>Increase (Decrease) in Partners' Capital [Roll Forward]</t>
        </is>
      </c>
    </row>
    <row r="24">
      <c r="A24" s="4" t="inlineStr">
        <is>
          <t>(Decrease) increase in other assets related to change in fair value of interest rate swaps</t>
        </is>
      </c>
      <c r="G24" s="5" t="n">
        <v>-9232</v>
      </c>
      <c r="H24" s="6" t="n">
        <v>8197</v>
      </c>
    </row>
    <row r="25">
      <c r="A25" s="4" t="inlineStr">
        <is>
          <t>Other comprehensive income-fair value of interest rate swaps</t>
        </is>
      </c>
      <c r="F25" s="5" t="n">
        <v>-12425</v>
      </c>
    </row>
    <row r="26">
      <c r="A26" s="4" t="inlineStr">
        <is>
          <t>Ascenty Acquisition</t>
        </is>
      </c>
    </row>
    <row r="27">
      <c r="A27" s="3" t="inlineStr">
        <is>
          <t>Increase (Decrease) in Partners' Capital [Roll Forward]</t>
        </is>
      </c>
    </row>
    <row r="28">
      <c r="A28" s="4" t="inlineStr">
        <is>
          <t>Issuance of common units in connection with business combinations</t>
        </is>
      </c>
      <c r="H28" s="6" t="n">
        <v>278837</v>
      </c>
    </row>
    <row r="29">
      <c r="A29" s="4" t="inlineStr">
        <is>
          <t>Series H Cumulative Redeemable Preferred Stock</t>
        </is>
      </c>
    </row>
    <row r="30">
      <c r="A30" s="3" t="inlineStr">
        <is>
          <t>Increase (Decrease) in Partners' Capital [Roll Forward]</t>
        </is>
      </c>
    </row>
    <row r="31">
      <c r="A31" s="4" t="inlineStr">
        <is>
          <t>Redemption of preferred units</t>
        </is>
      </c>
      <c r="G31" s="6" t="n">
        <v>-365050</v>
      </c>
    </row>
    <row r="32">
      <c r="A32" s="4" t="inlineStr">
        <is>
          <t>Series G Cumulative Redeemable Preferred Stock</t>
        </is>
      </c>
    </row>
    <row r="33">
      <c r="A33" s="3" t="inlineStr">
        <is>
          <t>Increase (Decrease) in Partners' Capital [Roll Forward]</t>
        </is>
      </c>
    </row>
    <row r="34">
      <c r="A34" s="4" t="inlineStr">
        <is>
          <t>Redemption of preferred units</t>
        </is>
      </c>
      <c r="F34" s="6" t="n">
        <v>-250000</v>
      </c>
    </row>
    <row r="35">
      <c r="A35" s="4" t="inlineStr">
        <is>
          <t>Series I Cumulative Redeemable Preferred Stock</t>
        </is>
      </c>
    </row>
    <row r="36">
      <c r="A36" s="3" t="inlineStr">
        <is>
          <t>Increase (Decrease) in Partners' Capital [Roll Forward]</t>
        </is>
      </c>
    </row>
    <row r="37">
      <c r="A37" s="4" t="inlineStr">
        <is>
          <t>Redemption of preferred units</t>
        </is>
      </c>
      <c r="F37" s="6" t="n">
        <v>-250000</v>
      </c>
    </row>
    <row r="38">
      <c r="A38" s="4" t="inlineStr">
        <is>
          <t>Series K Cumulative Redeemable Preferred Stock</t>
        </is>
      </c>
    </row>
    <row r="39">
      <c r="A39" s="3" t="inlineStr">
        <is>
          <t>Increase (Decrease) in Partners' Capital [Roll Forward]</t>
        </is>
      </c>
    </row>
    <row r="40">
      <c r="A40" s="4" t="inlineStr">
        <is>
          <t>Issuance of preferred units, net of offering costs</t>
        </is>
      </c>
      <c r="G40" s="6" t="n">
        <v>203264</v>
      </c>
    </row>
    <row r="41">
      <c r="A41" s="4" t="inlineStr">
        <is>
          <t>Series L Cumulative Redeemable Preferred Units</t>
        </is>
      </c>
    </row>
    <row r="42">
      <c r="A42" s="3" t="inlineStr">
        <is>
          <t>Increase (Decrease) in Partners' Capital [Roll Forward]</t>
        </is>
      </c>
    </row>
    <row r="43">
      <c r="A43" s="4" t="inlineStr">
        <is>
          <t>Issuance of preferred units, net of offering costs</t>
        </is>
      </c>
      <c r="G43" s="6" t="n">
        <v>334886</v>
      </c>
    </row>
    <row r="44">
      <c r="A44" s="4" t="inlineStr">
        <is>
          <t>Noncontrolling Interests in Consolidated Joint Ventures</t>
        </is>
      </c>
    </row>
    <row r="45">
      <c r="A45" s="3" t="inlineStr">
        <is>
          <t>Increase (Decrease) in Partners' Capital [Roll Forward]</t>
        </is>
      </c>
    </row>
    <row r="46">
      <c r="A46" s="4" t="inlineStr">
        <is>
          <t>Adjustment to redeemable noncontrolling interests</t>
        </is>
      </c>
      <c r="G46" s="6" t="n">
        <v>-23878</v>
      </c>
    </row>
    <row r="47">
      <c r="A47" s="4" t="inlineStr">
        <is>
          <t>Contributions from noncontrolling interests in consolidated joint ventures, net of distributions</t>
        </is>
      </c>
      <c r="F47" s="6" t="n">
        <v>97914</v>
      </c>
      <c r="G47" s="6" t="n">
        <v>63173</v>
      </c>
      <c r="H47" s="6" t="n">
        <v>66124</v>
      </c>
    </row>
    <row r="48">
      <c r="A48" s="4" t="inlineStr">
        <is>
          <t>Cumulative effect adjustment from adoption of new accounting standard</t>
        </is>
      </c>
      <c r="B48" s="5" t="n">
        <v>119659</v>
      </c>
      <c r="D48" s="5" t="n">
        <v>20625</v>
      </c>
      <c r="F48" s="6" t="n">
        <v>119659</v>
      </c>
      <c r="G48" s="6" t="n">
        <v>20625</v>
      </c>
      <c r="H48" s="6" t="n">
        <v>93056</v>
      </c>
    </row>
    <row r="49">
      <c r="A49" s="4" t="inlineStr">
        <is>
          <t>Deconsolidation of consolidated joint venture</t>
        </is>
      </c>
      <c r="G49" s="6" t="n">
        <v>-110086</v>
      </c>
    </row>
    <row r="50">
      <c r="A50" s="4" t="inlineStr">
        <is>
          <t>Net income (loss)</t>
        </is>
      </c>
      <c r="F50" s="6" t="n">
        <v>1120</v>
      </c>
      <c r="G50" s="6" t="n">
        <v>-1640</v>
      </c>
      <c r="H50" s="6" t="n">
        <v>-311</v>
      </c>
    </row>
    <row r="51">
      <c r="A51" s="4" t="inlineStr">
        <is>
          <t>Noncontrolling Interests in Consolidated Joint Ventures | Ascenty Acquisition</t>
        </is>
      </c>
    </row>
    <row r="52">
      <c r="A52" s="3" t="inlineStr">
        <is>
          <t>Increase (Decrease) in Partners' Capital [Roll Forward]</t>
        </is>
      </c>
    </row>
    <row r="53">
      <c r="A53" s="4" t="inlineStr">
        <is>
          <t>Issuance of common units in connection with business combinations</t>
        </is>
      </c>
      <c r="H53" s="6" t="n">
        <v>25000</v>
      </c>
    </row>
    <row r="54">
      <c r="A54" s="4" t="inlineStr">
        <is>
          <t>Digital Realty Trust, L.P.</t>
        </is>
      </c>
    </row>
    <row r="55">
      <c r="A55" s="3" t="inlineStr">
        <is>
          <t>Increase (Decrease) in Partners' Capital [Roll Forward]</t>
        </is>
      </c>
    </row>
    <row r="56">
      <c r="A56" s="4" t="inlineStr">
        <is>
          <t>Beginning balance</t>
        </is>
      </c>
      <c r="C56" s="6" t="n">
        <v>10608100</v>
      </c>
      <c r="E56" s="6" t="n">
        <v>10858210</v>
      </c>
      <c r="F56" s="6" t="n">
        <v>10608100</v>
      </c>
      <c r="G56" s="6" t="n">
        <v>10858210</v>
      </c>
      <c r="H56" s="6" t="n">
        <v>11049450</v>
      </c>
    </row>
    <row r="57">
      <c r="A57" s="4" t="inlineStr">
        <is>
          <t>Common units and share-based awards issued in connection with InterXion combination</t>
        </is>
      </c>
      <c r="F57" s="6" t="n">
        <v>7013220</v>
      </c>
    </row>
    <row r="58">
      <c r="A58" s="4" t="inlineStr">
        <is>
          <t>Common unit offering costs</t>
        </is>
      </c>
      <c r="G58" s="6" t="n">
        <v>2530</v>
      </c>
      <c r="H58" s="6" t="n">
        <v>1194</v>
      </c>
    </row>
    <row r="59">
      <c r="A59" s="4" t="inlineStr">
        <is>
          <t>Issuance of common unit, net of offering costs</t>
        </is>
      </c>
      <c r="F59" s="6" t="n">
        <v>1888526</v>
      </c>
    </row>
    <row r="60">
      <c r="A60" s="4" t="inlineStr">
        <is>
          <t>Units issued in connection with employee stock purchase plan</t>
        </is>
      </c>
      <c r="F60" s="6" t="n">
        <v>6503</v>
      </c>
      <c r="G60" s="6" t="n">
        <v>5462</v>
      </c>
    </row>
    <row r="61">
      <c r="A61" s="4" t="inlineStr">
        <is>
          <t>Units repurchased and retired to satisfy tax withholding upon vesting</t>
        </is>
      </c>
      <c r="F61" s="6" t="n">
        <v>-7320</v>
      </c>
      <c r="H61" s="6" t="n">
        <v>-5055</v>
      </c>
    </row>
    <row r="62">
      <c r="A62" s="4" t="inlineStr">
        <is>
          <t>Amortization of unearned compensation on share-based awards</t>
        </is>
      </c>
      <c r="F62" s="6" t="n">
        <v>77507</v>
      </c>
      <c r="G62" s="6" t="n">
        <v>38662</v>
      </c>
      <c r="H62" s="6" t="n">
        <v>32456</v>
      </c>
    </row>
    <row r="63">
      <c r="A63" s="4" t="inlineStr">
        <is>
          <t>Adjustment to redeemable partnership units</t>
        </is>
      </c>
      <c r="F63" s="6" t="n">
        <v>3086</v>
      </c>
    </row>
    <row r="64">
      <c r="A64" s="4" t="inlineStr">
        <is>
          <t>Adjustment to redeemable noncontrolling interests</t>
        </is>
      </c>
      <c r="G64" s="6" t="n">
        <v>-25937</v>
      </c>
      <c r="H64" s="6" t="n">
        <v>37274</v>
      </c>
    </row>
    <row r="65">
      <c r="A65" s="4" t="inlineStr">
        <is>
          <t>Distributions</t>
        </is>
      </c>
      <c r="F65" s="6" t="n">
        <v>-1251848</v>
      </c>
      <c r="G65" s="6" t="n">
        <v>-1013469</v>
      </c>
      <c r="H65" s="6" t="n">
        <v>-946991</v>
      </c>
    </row>
    <row r="66">
      <c r="A66" s="4" t="inlineStr">
        <is>
          <t>Contributions from noncontrolling interests in consolidated joint ventures, net of distributions</t>
        </is>
      </c>
      <c r="F66" s="6" t="n">
        <v>97914</v>
      </c>
      <c r="G66" s="6" t="n">
        <v>63173</v>
      </c>
      <c r="H66" s="6" t="n">
        <v>66124</v>
      </c>
    </row>
    <row r="67">
      <c r="A67" s="4" t="inlineStr">
        <is>
          <t>Deconsolidation of consolidated joint venture</t>
        </is>
      </c>
      <c r="G67" s="6" t="n">
        <v>-110086</v>
      </c>
    </row>
    <row r="68">
      <c r="A68" s="4" t="inlineStr">
        <is>
          <t>Net (loss) income</t>
        </is>
      </c>
      <c r="B68" s="6" t="n">
        <v>59508</v>
      </c>
      <c r="C68" s="6" t="n">
        <v>228698</v>
      </c>
      <c r="D68" s="6" t="n">
        <v>349326</v>
      </c>
      <c r="E68" s="6" t="n">
        <v>120997</v>
      </c>
      <c r="F68" s="6" t="n">
        <v>362730</v>
      </c>
      <c r="G68" s="6" t="n">
        <v>599221</v>
      </c>
      <c r="H68" s="6" t="n">
        <v>341115</v>
      </c>
    </row>
    <row r="69">
      <c r="A69" s="4" t="inlineStr">
        <is>
          <t>Net income (loss)</t>
        </is>
      </c>
      <c r="F69" s="6" t="n">
        <v>-290611</v>
      </c>
      <c r="G69" s="6" t="n">
        <v>598849</v>
      </c>
      <c r="H69" s="6" t="n">
        <v>340640</v>
      </c>
    </row>
    <row r="70">
      <c r="A70" s="4" t="inlineStr">
        <is>
          <t>Other comprehensive income (loss)-foreign currency translation adjustments</t>
        </is>
      </c>
      <c r="F70" s="6" t="n">
        <v>-230340</v>
      </c>
      <c r="G70" s="6" t="n">
        <v>45662</v>
      </c>
      <c r="H70" s="6" t="n">
        <v>-11736</v>
      </c>
    </row>
    <row r="71">
      <c r="A71" s="4" t="inlineStr">
        <is>
          <t>(Decrease) increase in other assets related to change in fair value of interest rate swaps</t>
        </is>
      </c>
      <c r="F71" s="6" t="n">
        <v>-12425</v>
      </c>
      <c r="G71" s="6" t="n">
        <v>-9232</v>
      </c>
      <c r="H71" s="6" t="n">
        <v>8197</v>
      </c>
    </row>
    <row r="72">
      <c r="A72" s="4" t="inlineStr">
        <is>
          <t>Other comprehensive income-fair value of interest rate swaps</t>
        </is>
      </c>
      <c r="F72" s="6" t="n">
        <v>-8294</v>
      </c>
    </row>
    <row r="73">
      <c r="A73" s="4" t="inlineStr">
        <is>
          <t>Reclassification to interest expense from interest rate swaps</t>
        </is>
      </c>
      <c r="F73" s="6" t="n">
        <v>8294</v>
      </c>
      <c r="G73" s="6" t="n">
        <v>-7446</v>
      </c>
      <c r="H73" s="6" t="n">
        <v>-3969</v>
      </c>
    </row>
    <row r="74">
      <c r="A74" s="4" t="inlineStr">
        <is>
          <t>Ending balance</t>
        </is>
      </c>
      <c r="B74" s="6" t="n">
        <v>18446336</v>
      </c>
      <c r="D74" s="6" t="n">
        <v>10608100</v>
      </c>
      <c r="F74" s="6" t="n">
        <v>18446336</v>
      </c>
      <c r="G74" s="6" t="n">
        <v>10608100</v>
      </c>
      <c r="H74" s="6" t="n">
        <v>10858210</v>
      </c>
    </row>
    <row r="75">
      <c r="A75" s="4" t="inlineStr">
        <is>
          <t>Digital Realty Trust, L.P. | Interest Rate Swap</t>
        </is>
      </c>
    </row>
    <row r="76">
      <c r="A76" s="3" t="inlineStr">
        <is>
          <t>Increase (Decrease) in Partners' Capital [Roll Forward]</t>
        </is>
      </c>
    </row>
    <row r="77">
      <c r="A77" s="4" t="inlineStr">
        <is>
          <t>Other comprehensive income-fair value of interest rate swaps</t>
        </is>
      </c>
      <c r="F77" s="6" t="n">
        <v>12425</v>
      </c>
    </row>
    <row r="78">
      <c r="A78" s="4" t="inlineStr">
        <is>
          <t>Digital Realty Trust, L.P. | Ascenty Acquisition</t>
        </is>
      </c>
    </row>
    <row r="79">
      <c r="A79" s="3" t="inlineStr">
        <is>
          <t>Increase (Decrease) in Partners' Capital [Roll Forward]</t>
        </is>
      </c>
    </row>
    <row r="80">
      <c r="A80" s="4" t="inlineStr">
        <is>
          <t>Issuance of common units in connection with business combinations</t>
        </is>
      </c>
      <c r="H80" s="6" t="n">
        <v>278837</v>
      </c>
    </row>
    <row r="81">
      <c r="A81" s="4" t="inlineStr">
        <is>
          <t>Digital Realty Trust, L.P. | Series H Cumulative Redeemable Preferred Stock</t>
        </is>
      </c>
    </row>
    <row r="82">
      <c r="A82" s="3" t="inlineStr">
        <is>
          <t>Increase (Decrease) in Partners' Capital [Roll Forward]</t>
        </is>
      </c>
    </row>
    <row r="83">
      <c r="A83" s="4" t="inlineStr">
        <is>
          <t>Redemption of preferred units</t>
        </is>
      </c>
      <c r="G83" s="6" t="n">
        <v>-365050</v>
      </c>
    </row>
    <row r="84">
      <c r="A84" s="4" t="inlineStr">
        <is>
          <t>Digital Realty Trust, L.P. | Series G Cumulative Redeemable Preferred Stock</t>
        </is>
      </c>
    </row>
    <row r="85">
      <c r="A85" s="3" t="inlineStr">
        <is>
          <t>Increase (Decrease) in Partners' Capital [Roll Forward]</t>
        </is>
      </c>
    </row>
    <row r="86">
      <c r="A86" s="4" t="inlineStr">
        <is>
          <t>Redemption of preferred units</t>
        </is>
      </c>
      <c r="F86" s="6" t="n">
        <v>-250000</v>
      </c>
    </row>
    <row r="87">
      <c r="A87" s="4" t="inlineStr">
        <is>
          <t>Digital Realty Trust, L.P. | Series I Cumulative Redeemable Preferred Stock</t>
        </is>
      </c>
    </row>
    <row r="88">
      <c r="A88" s="3" t="inlineStr">
        <is>
          <t>Increase (Decrease) in Partners' Capital [Roll Forward]</t>
        </is>
      </c>
    </row>
    <row r="89">
      <c r="A89" s="4" t="inlineStr">
        <is>
          <t>Redemption of preferred units</t>
        </is>
      </c>
      <c r="F89" s="6" t="n">
        <v>-250000</v>
      </c>
    </row>
    <row r="90">
      <c r="A90" s="4" t="inlineStr">
        <is>
          <t>Digital Realty Trust, L.P. | Series K Cumulative Redeemable Preferred Stock</t>
        </is>
      </c>
    </row>
    <row r="91">
      <c r="A91" s="3" t="inlineStr">
        <is>
          <t>Increase (Decrease) in Partners' Capital [Roll Forward]</t>
        </is>
      </c>
    </row>
    <row r="92">
      <c r="A92" s="4" t="inlineStr">
        <is>
          <t>Issuance of preferred units, net of offering costs</t>
        </is>
      </c>
      <c r="G92" s="6" t="n">
        <v>203264</v>
      </c>
    </row>
    <row r="93">
      <c r="A93" s="4" t="inlineStr">
        <is>
          <t>Digital Realty Trust, L.P. | Series L Cumulative Redeemable Preferred Units</t>
        </is>
      </c>
    </row>
    <row r="94">
      <c r="A94" s="3" t="inlineStr">
        <is>
          <t>Increase (Decrease) in Partners' Capital [Roll Forward]</t>
        </is>
      </c>
    </row>
    <row r="95">
      <c r="A95" s="4" t="inlineStr">
        <is>
          <t>Issuance of preferred units, net of offering costs</t>
        </is>
      </c>
      <c r="G95" s="6" t="n">
        <v>334886</v>
      </c>
    </row>
    <row r="96">
      <c r="A96" s="4" t="inlineStr">
        <is>
          <t>Redeemable Interests | Digital Realty Trust, L.P.</t>
        </is>
      </c>
    </row>
    <row r="97">
      <c r="A97" s="3" t="inlineStr">
        <is>
          <t>Increase (Decrease) in Partners' Capital [Roll Forward]</t>
        </is>
      </c>
    </row>
    <row r="98">
      <c r="A98" s="4" t="inlineStr">
        <is>
          <t>Beginning balance</t>
        </is>
      </c>
      <c r="C98" s="6" t="n">
        <v>41465</v>
      </c>
      <c r="F98" s="6" t="n">
        <v>41465</v>
      </c>
    </row>
    <row r="99">
      <c r="A99" s="4" t="inlineStr">
        <is>
          <t>Adjustment to redeemable partnership units</t>
        </is>
      </c>
      <c r="F99" s="6" t="n">
        <v>-3086</v>
      </c>
    </row>
    <row r="100">
      <c r="A100" s="4" t="inlineStr">
        <is>
          <t>Distributions</t>
        </is>
      </c>
      <c r="F100" s="6" t="n">
        <v>-700</v>
      </c>
    </row>
    <row r="101">
      <c r="A101" s="4" t="inlineStr">
        <is>
          <t>Contributions from noncontrolling interests in consolidated joint ventures, net of distributions</t>
        </is>
      </c>
      <c r="F101" s="6" t="n">
        <v>2089</v>
      </c>
    </row>
    <row r="102">
      <c r="A102" s="4" t="inlineStr">
        <is>
          <t>Net income (loss)</t>
        </is>
      </c>
      <c r="F102" s="6" t="n">
        <v>4417</v>
      </c>
    </row>
    <row r="103">
      <c r="A103" s="4" t="inlineStr">
        <is>
          <t>Other comprehensive income (loss)-foreign currency translation adjustments</t>
        </is>
      </c>
      <c r="F103" s="6" t="n">
        <v>-488</v>
      </c>
    </row>
    <row r="104">
      <c r="A104" s="4" t="inlineStr">
        <is>
          <t>Ending balance</t>
        </is>
      </c>
      <c r="B104" s="6" t="n">
        <v>42011</v>
      </c>
      <c r="D104" s="6" t="n">
        <v>41465</v>
      </c>
      <c r="F104" s="6" t="n">
        <v>42011</v>
      </c>
      <c r="G104" s="6" t="n">
        <v>41465</v>
      </c>
    </row>
    <row r="105">
      <c r="A105" s="4" t="inlineStr">
        <is>
          <t>Accumulated other comprehensive income (loss), net | Digital Realty Trust, L.P.</t>
        </is>
      </c>
    </row>
    <row r="106">
      <c r="A106" s="3" t="inlineStr">
        <is>
          <t>Increase (Decrease) in Partners' Capital [Roll Forward]</t>
        </is>
      </c>
    </row>
    <row r="107">
      <c r="A107" s="4" t="inlineStr">
        <is>
          <t>Beginning balance</t>
        </is>
      </c>
      <c r="C107" s="6" t="n">
        <v>-91409</v>
      </c>
      <c r="E107" s="6" t="n">
        <v>-120393</v>
      </c>
      <c r="F107" s="6" t="n">
        <v>-91409</v>
      </c>
      <c r="G107" s="6" t="n">
        <v>-120393</v>
      </c>
      <c r="H107" s="6" t="n">
        <v>-112885</v>
      </c>
    </row>
    <row r="108">
      <c r="A108" s="4" t="inlineStr">
        <is>
          <t>Other comprehensive income (loss)-foreign currency translation adjustments</t>
        </is>
      </c>
      <c r="F108" s="6" t="n">
        <v>-230340</v>
      </c>
      <c r="G108" s="6" t="n">
        <v>45662</v>
      </c>
      <c r="H108" s="6" t="n">
        <v>-11736</v>
      </c>
    </row>
    <row r="109">
      <c r="A109" s="4" t="inlineStr">
        <is>
          <t>(Decrease) increase in other assets related to change in fair value of interest rate swaps</t>
        </is>
      </c>
      <c r="G109" s="6" t="n">
        <v>-9232</v>
      </c>
      <c r="H109" s="6" t="n">
        <v>8197</v>
      </c>
    </row>
    <row r="110">
      <c r="A110" s="4" t="inlineStr">
        <is>
          <t>Other comprehensive income-fair value of interest rate swaps</t>
        </is>
      </c>
      <c r="F110" s="6" t="n">
        <v>-8294</v>
      </c>
    </row>
    <row r="111">
      <c r="A111" s="4" t="inlineStr">
        <is>
          <t>Reclassification to interest expense from interest rate swaps</t>
        </is>
      </c>
      <c r="G111" s="6" t="n">
        <v>-7446</v>
      </c>
      <c r="H111" s="6" t="n">
        <v>-3969</v>
      </c>
    </row>
    <row r="112">
      <c r="A112" s="4" t="inlineStr">
        <is>
          <t>Ending balance</t>
        </is>
      </c>
      <c r="B112" s="6" t="n">
        <v>134800</v>
      </c>
      <c r="D112" s="6" t="n">
        <v>-91409</v>
      </c>
      <c r="F112" s="6" t="n">
        <v>134800</v>
      </c>
      <c r="G112" s="6" t="n">
        <v>-91409</v>
      </c>
      <c r="H112" s="6" t="n">
        <v>-120393</v>
      </c>
    </row>
    <row r="113">
      <c r="A113" s="4" t="inlineStr">
        <is>
          <t>Accumulated other comprehensive income (loss), net | Digital Realty Trust, L.P. | Interest Rate Swap</t>
        </is>
      </c>
    </row>
    <row r="114">
      <c r="A114" s="3" t="inlineStr">
        <is>
          <t>Increase (Decrease) in Partners' Capital [Roll Forward]</t>
        </is>
      </c>
    </row>
    <row r="115">
      <c r="A115" s="4" t="inlineStr">
        <is>
          <t>Other comprehensive income-fair value of interest rate swaps</t>
        </is>
      </c>
      <c r="F115" s="6" t="n">
        <v>12425</v>
      </c>
    </row>
    <row r="116">
      <c r="A116" s="4" t="inlineStr">
        <is>
          <t>Total Partners' Capital | Digital Realty Trust, L.P.</t>
        </is>
      </c>
    </row>
    <row r="117">
      <c r="A117" s="3" t="inlineStr">
        <is>
          <t>Increase (Decrease) in Partners' Capital [Roll Forward]</t>
        </is>
      </c>
    </row>
    <row r="118">
      <c r="A118" s="4" t="inlineStr">
        <is>
          <t>Beginning balance</t>
        </is>
      </c>
      <c r="C118" s="6" t="n">
        <v>10587475</v>
      </c>
      <c r="F118" s="6" t="n">
        <v>10587475</v>
      </c>
    </row>
    <row r="119">
      <c r="A119" s="4" t="inlineStr">
        <is>
          <t>Common units and share-based awards issued in connection with InterXion combination</t>
        </is>
      </c>
      <c r="F119" s="6" t="n">
        <v>7013220</v>
      </c>
    </row>
    <row r="120">
      <c r="A120" s="4" t="inlineStr">
        <is>
          <t>Issuance of common unit, net of offering costs</t>
        </is>
      </c>
      <c r="F120" s="6" t="n">
        <v>1888526</v>
      </c>
    </row>
    <row r="121">
      <c r="A121" s="4" t="inlineStr">
        <is>
          <t>Units issued in connection with employee stock purchase plan</t>
        </is>
      </c>
      <c r="F121" s="6" t="n">
        <v>6503</v>
      </c>
    </row>
    <row r="122">
      <c r="A122" s="4" t="inlineStr">
        <is>
          <t>Units repurchased and retired to satisfy tax withholding upon vesting</t>
        </is>
      </c>
      <c r="F122" s="6" t="n">
        <v>-7320</v>
      </c>
    </row>
    <row r="123">
      <c r="A123" s="4" t="inlineStr">
        <is>
          <t>Amortization of unearned compensation on share-based awards</t>
        </is>
      </c>
      <c r="F123" s="6" t="n">
        <v>77507</v>
      </c>
    </row>
    <row r="124">
      <c r="A124" s="4" t="inlineStr">
        <is>
          <t>Adjustment to redeemable partnership units</t>
        </is>
      </c>
      <c r="F124" s="6" t="n">
        <v>3086</v>
      </c>
    </row>
    <row r="125">
      <c r="A125" s="4" t="inlineStr">
        <is>
          <t>Distributions</t>
        </is>
      </c>
      <c r="F125" s="6" t="n">
        <v>-1251848</v>
      </c>
    </row>
    <row r="126">
      <c r="A126" s="4" t="inlineStr">
        <is>
          <t>Net income (loss)</t>
        </is>
      </c>
      <c r="F126" s="6" t="n">
        <v>-289491</v>
      </c>
    </row>
    <row r="127">
      <c r="A127" s="4" t="inlineStr">
        <is>
          <t>Other comprehensive income (loss)-foreign currency translation adjustments</t>
        </is>
      </c>
      <c r="F127" s="6" t="n">
        <v>-230340</v>
      </c>
    </row>
    <row r="128">
      <c r="A128" s="4" t="inlineStr">
        <is>
          <t>Other comprehensive income-fair value of interest rate swaps</t>
        </is>
      </c>
      <c r="F128" s="6" t="n">
        <v>-8294</v>
      </c>
    </row>
    <row r="129">
      <c r="A129" s="4" t="inlineStr">
        <is>
          <t>Ending balance</t>
        </is>
      </c>
      <c r="B129" s="6" t="n">
        <v>18326677</v>
      </c>
      <c r="D129" s="6" t="n">
        <v>10587475</v>
      </c>
      <c r="F129" s="6" t="n">
        <v>18326677</v>
      </c>
      <c r="G129" s="6" t="n">
        <v>10587475</v>
      </c>
    </row>
    <row r="130">
      <c r="A130" s="4" t="inlineStr">
        <is>
          <t>Total Partners' Capital | Digital Realty Trust, L.P. | Interest Rate Swap</t>
        </is>
      </c>
    </row>
    <row r="131">
      <c r="A131" s="3" t="inlineStr">
        <is>
          <t>Increase (Decrease) in Partners' Capital [Roll Forward]</t>
        </is>
      </c>
    </row>
    <row r="132">
      <c r="A132" s="4" t="inlineStr">
        <is>
          <t>Other comprehensive income-fair value of interest rate swaps</t>
        </is>
      </c>
      <c r="F132" s="6" t="n">
        <v>12425</v>
      </c>
    </row>
    <row r="133">
      <c r="A133" s="4" t="inlineStr">
        <is>
          <t>Total Partners' Capital | Digital Realty Trust, L.P. | Series G Cumulative Redeemable Preferred Stock</t>
        </is>
      </c>
    </row>
    <row r="134">
      <c r="A134" s="3" t="inlineStr">
        <is>
          <t>Increase (Decrease) in Partners' Capital [Roll Forward]</t>
        </is>
      </c>
    </row>
    <row r="135">
      <c r="A135" s="4" t="inlineStr">
        <is>
          <t>Redemption of preferred units</t>
        </is>
      </c>
      <c r="F135" s="6" t="n">
        <v>-250000</v>
      </c>
    </row>
    <row r="136">
      <c r="A136" s="4" t="inlineStr">
        <is>
          <t>Total Partners' Capital | Digital Realty Trust, L.P. | Series I Cumulative Redeemable Preferred Stock</t>
        </is>
      </c>
    </row>
    <row r="137">
      <c r="A137" s="3" t="inlineStr">
        <is>
          <t>Increase (Decrease) in Partners' Capital [Roll Forward]</t>
        </is>
      </c>
    </row>
    <row r="138">
      <c r="A138" s="4" t="inlineStr">
        <is>
          <t>Redemption of preferred units</t>
        </is>
      </c>
      <c r="F138" s="6" t="n">
        <v>-250000</v>
      </c>
    </row>
    <row r="139">
      <c r="A139" s="4" t="inlineStr">
        <is>
          <t>Noncontrolling Interests in Consolidated Joint Ventures | Digital Realty Trust, L.P.</t>
        </is>
      </c>
    </row>
    <row r="140">
      <c r="A140" s="3" t="inlineStr">
        <is>
          <t>Increase (Decrease) in Partners' Capital [Roll Forward]</t>
        </is>
      </c>
    </row>
    <row r="141">
      <c r="A141" s="4" t="inlineStr">
        <is>
          <t>Beginning balance</t>
        </is>
      </c>
      <c r="C141" s="6" t="n">
        <v>20625</v>
      </c>
      <c r="E141" s="6" t="n">
        <v>93056</v>
      </c>
      <c r="F141" s="6" t="n">
        <v>20625</v>
      </c>
      <c r="G141" s="6" t="n">
        <v>93056</v>
      </c>
      <c r="H141" s="6" t="n">
        <v>2243</v>
      </c>
    </row>
    <row r="142">
      <c r="A142" s="4" t="inlineStr">
        <is>
          <t>Adjustment to redeemable noncontrolling interests</t>
        </is>
      </c>
      <c r="G142" s="6" t="n">
        <v>-23878</v>
      </c>
    </row>
    <row r="143">
      <c r="A143" s="4" t="inlineStr">
        <is>
          <t>Contributions from noncontrolling interests in consolidated joint ventures, net of distributions</t>
        </is>
      </c>
      <c r="F143" s="6" t="n">
        <v>97914</v>
      </c>
      <c r="G143" s="6" t="n">
        <v>63173</v>
      </c>
      <c r="H143" s="6" t="n">
        <v>66124</v>
      </c>
    </row>
    <row r="144">
      <c r="A144" s="4" t="inlineStr">
        <is>
          <t>Deconsolidation of consolidated joint venture</t>
        </is>
      </c>
      <c r="G144" s="6" t="n">
        <v>-110086</v>
      </c>
    </row>
    <row r="145">
      <c r="A145" s="4" t="inlineStr">
        <is>
          <t>Net income (loss)</t>
        </is>
      </c>
      <c r="F145" s="6" t="n">
        <v>-1120</v>
      </c>
      <c r="G145" s="6" t="n">
        <v>-1640</v>
      </c>
      <c r="H145" s="6" t="n">
        <v>-311</v>
      </c>
    </row>
    <row r="146">
      <c r="A146" s="4" t="inlineStr">
        <is>
          <t>Ending balance</t>
        </is>
      </c>
      <c r="B146" s="6" t="n">
        <v>119659</v>
      </c>
      <c r="D146" s="6" t="n">
        <v>20625</v>
      </c>
      <c r="F146" s="6" t="n">
        <v>119659</v>
      </c>
      <c r="G146" s="6" t="n">
        <v>20625</v>
      </c>
      <c r="H146" s="6" t="n">
        <v>93056</v>
      </c>
    </row>
    <row r="147">
      <c r="A147" s="4" t="inlineStr">
        <is>
          <t>Noncontrolling Interests in Consolidated Joint Ventures | Digital Realty Trust, L.P. | Ascenty Acquisition</t>
        </is>
      </c>
    </row>
    <row r="148">
      <c r="A148" s="3" t="inlineStr">
        <is>
          <t>Increase (Decrease) in Partners' Capital [Roll Forward]</t>
        </is>
      </c>
    </row>
    <row r="149">
      <c r="A149" s="4" t="inlineStr">
        <is>
          <t>Issuance of common units in connection with business combinations</t>
        </is>
      </c>
      <c r="H149" s="6" t="n">
        <v>25000</v>
      </c>
    </row>
    <row r="150">
      <c r="A150" s="4" t="inlineStr">
        <is>
          <t>Redeemable Noncontrolling Interests -- Operating Partnership | Digital Realty Trust, L.P.</t>
        </is>
      </c>
    </row>
    <row r="151">
      <c r="A151" s="3" t="inlineStr">
        <is>
          <t>Increase (Decrease) in Partners' Capital [Roll Forward]</t>
        </is>
      </c>
    </row>
    <row r="152">
      <c r="A152" s="4" t="inlineStr">
        <is>
          <t>Beginning balance</t>
        </is>
      </c>
      <c r="C152" s="6" t="n">
        <v>41465</v>
      </c>
      <c r="E152" s="6" t="n">
        <v>15832</v>
      </c>
      <c r="F152" s="6" t="n">
        <v>41465</v>
      </c>
      <c r="G152" s="6" t="n">
        <v>15832</v>
      </c>
      <c r="H152" s="6" t="n">
        <v>53902</v>
      </c>
    </row>
    <row r="153">
      <c r="A153" s="4" t="inlineStr">
        <is>
          <t>Adjustment to redeemable noncontrolling interests</t>
        </is>
      </c>
      <c r="G153" s="6" t="n">
        <v>25937</v>
      </c>
      <c r="H153" s="6" t="n">
        <v>-37274</v>
      </c>
    </row>
    <row r="154">
      <c r="A154" s="4" t="inlineStr">
        <is>
          <t>Distributions</t>
        </is>
      </c>
      <c r="G154" s="6" t="n">
        <v>-676</v>
      </c>
      <c r="H154" s="6" t="n">
        <v>-1271</v>
      </c>
    </row>
    <row r="155">
      <c r="A155" s="4" t="inlineStr">
        <is>
          <t>Net income (loss)</t>
        </is>
      </c>
      <c r="G155" s="6" t="n">
        <v>372</v>
      </c>
      <c r="H155" s="6" t="n">
        <v>475</v>
      </c>
    </row>
    <row r="156">
      <c r="A156" s="4" t="inlineStr">
        <is>
          <t>Ending balance</t>
        </is>
      </c>
      <c r="D156" s="6" t="n">
        <v>41465</v>
      </c>
      <c r="G156" s="6" t="n">
        <v>41465</v>
      </c>
      <c r="H156" s="6" t="n">
        <v>15832</v>
      </c>
    </row>
    <row r="157">
      <c r="A157" s="4" t="inlineStr">
        <is>
          <t>General Partner | Preferred Units | Digital Realty Trust, L.P.</t>
        </is>
      </c>
    </row>
    <row r="158">
      <c r="A158" s="3" t="inlineStr">
        <is>
          <t>Increase (Decrease) in Partners' Capital [Roll Forward]</t>
        </is>
      </c>
    </row>
    <row r="159">
      <c r="A159" s="4" t="inlineStr">
        <is>
          <t>Beginning balance</t>
        </is>
      </c>
      <c r="C159" s="5" t="n">
        <v>1434420</v>
      </c>
      <c r="E159" s="5" t="n">
        <v>1249560</v>
      </c>
      <c r="F159" s="5" t="n">
        <v>1434420</v>
      </c>
      <c r="G159" s="5" t="n">
        <v>1249560</v>
      </c>
      <c r="H159" s="5" t="n">
        <v>1249560</v>
      </c>
    </row>
    <row r="160">
      <c r="A160" s="4" t="inlineStr">
        <is>
          <t>Beginning balance (units)</t>
        </is>
      </c>
      <c r="C160" s="6" t="n">
        <v>58250000</v>
      </c>
      <c r="E160" s="6" t="n">
        <v>50650000</v>
      </c>
      <c r="F160" s="6" t="n">
        <v>58250000</v>
      </c>
      <c r="G160" s="6" t="n">
        <v>50650000</v>
      </c>
      <c r="H160" s="6" t="n">
        <v>50650000</v>
      </c>
    </row>
    <row r="161">
      <c r="A161" s="4" t="inlineStr">
        <is>
          <t>Units issued in connection with employee stock purchase plan</t>
        </is>
      </c>
      <c r="H161" s="5" t="n">
        <v>5874</v>
      </c>
    </row>
    <row r="162">
      <c r="A162" s="4" t="inlineStr">
        <is>
          <t>Distributions</t>
        </is>
      </c>
      <c r="G162" s="5" t="n">
        <v>-74990</v>
      </c>
      <c r="H162" s="6" t="n">
        <v>-81316</v>
      </c>
    </row>
    <row r="163">
      <c r="A163" s="4" t="inlineStr">
        <is>
          <t>Net income (loss)</t>
        </is>
      </c>
      <c r="G163" s="6" t="n">
        <v>74990</v>
      </c>
      <c r="H163" s="6" t="n">
        <v>81316</v>
      </c>
    </row>
    <row r="164">
      <c r="A164" s="4" t="inlineStr">
        <is>
          <t>Ending balance</t>
        </is>
      </c>
      <c r="B164" s="5" t="n">
        <v>950940</v>
      </c>
      <c r="D164" s="5" t="n">
        <v>1434420</v>
      </c>
      <c r="F164" s="5" t="n">
        <v>950940</v>
      </c>
      <c r="G164" s="5" t="n">
        <v>1434420</v>
      </c>
      <c r="H164" s="5" t="n">
        <v>1249560</v>
      </c>
    </row>
    <row r="165">
      <c r="A165" s="4" t="inlineStr">
        <is>
          <t>Ending balance (units)</t>
        </is>
      </c>
      <c r="B165" s="6" t="n">
        <v>38250000</v>
      </c>
      <c r="D165" s="6" t="n">
        <v>58250000</v>
      </c>
      <c r="F165" s="6" t="n">
        <v>38250000</v>
      </c>
      <c r="G165" s="6" t="n">
        <v>58250000</v>
      </c>
      <c r="H165" s="6" t="n">
        <v>50650000</v>
      </c>
    </row>
    <row r="166">
      <c r="A166" s="4" t="inlineStr">
        <is>
          <t>General Partner | Preferred Units | Digital Realty Trust, L.P. | Series H Cumulative Redeemable Preferred Stock</t>
        </is>
      </c>
    </row>
    <row r="167">
      <c r="A167" s="3" t="inlineStr">
        <is>
          <t>Increase (Decrease) in Partners' Capital [Roll Forward]</t>
        </is>
      </c>
    </row>
    <row r="168">
      <c r="A168" s="4" t="inlineStr">
        <is>
          <t>Redemption of preferred units</t>
        </is>
      </c>
      <c r="G168" s="5" t="n">
        <v>-353290</v>
      </c>
    </row>
    <row r="169">
      <c r="A169" s="4" t="inlineStr">
        <is>
          <t>Redemption of preferred units (in units)</t>
        </is>
      </c>
      <c r="G169" s="6" t="n">
        <v>-14600000</v>
      </c>
    </row>
    <row r="170">
      <c r="A170" s="4" t="inlineStr">
        <is>
          <t>General Partner | Preferred Units | Digital Realty Trust, L.P. | Series G Cumulative Redeemable Preferred Stock</t>
        </is>
      </c>
    </row>
    <row r="171">
      <c r="A171" s="3" t="inlineStr">
        <is>
          <t>Increase (Decrease) in Partners' Capital [Roll Forward]</t>
        </is>
      </c>
    </row>
    <row r="172">
      <c r="A172" s="4" t="inlineStr">
        <is>
          <t>Redemption of preferred units</t>
        </is>
      </c>
      <c r="F172" s="5" t="n">
        <v>-241468</v>
      </c>
    </row>
    <row r="173">
      <c r="A173" s="4" t="inlineStr">
        <is>
          <t>Redemption of preferred units (in units)</t>
        </is>
      </c>
      <c r="F173" s="6" t="n">
        <v>-10000000</v>
      </c>
    </row>
    <row r="174">
      <c r="A174" s="4" t="inlineStr">
        <is>
          <t>General Partner | Preferred Units | Digital Realty Trust, L.P. | Series I Cumulative Redeemable Preferred Stock</t>
        </is>
      </c>
    </row>
    <row r="175">
      <c r="A175" s="3" t="inlineStr">
        <is>
          <t>Increase (Decrease) in Partners' Capital [Roll Forward]</t>
        </is>
      </c>
    </row>
    <row r="176">
      <c r="A176" s="4" t="inlineStr">
        <is>
          <t>Redemption of preferred units</t>
        </is>
      </c>
      <c r="F176" s="5" t="n">
        <v>-242012</v>
      </c>
    </row>
    <row r="177">
      <c r="A177" s="4" t="inlineStr">
        <is>
          <t>Redemption of preferred units (in units)</t>
        </is>
      </c>
      <c r="F177" s="6" t="n">
        <v>-10000000</v>
      </c>
    </row>
    <row r="178">
      <c r="A178" s="4" t="inlineStr">
        <is>
          <t>General Partner | Preferred Units | Digital Realty Trust, L.P. | Series K Cumulative Redeemable Preferred Stock</t>
        </is>
      </c>
    </row>
    <row r="179">
      <c r="A179" s="3" t="inlineStr">
        <is>
          <t>Increase (Decrease) in Partners' Capital [Roll Forward]</t>
        </is>
      </c>
    </row>
    <row r="180">
      <c r="A180" s="4" t="inlineStr">
        <is>
          <t>Issuance of preferred units, net of offering costs</t>
        </is>
      </c>
      <c r="G180" s="5" t="n">
        <v>203264</v>
      </c>
    </row>
    <row r="181">
      <c r="A181" s="4" t="inlineStr">
        <is>
          <t>Issuance of preferred units, net of offering costs (units)</t>
        </is>
      </c>
      <c r="G181" s="6" t="n">
        <v>8400000</v>
      </c>
    </row>
    <row r="182">
      <c r="A182" s="4" t="inlineStr">
        <is>
          <t>General Partner | Preferred Units | Digital Realty Trust, L.P. | Series L Cumulative Redeemable Preferred Units</t>
        </is>
      </c>
    </row>
    <row r="183">
      <c r="A183" s="3" t="inlineStr">
        <is>
          <t>Increase (Decrease) in Partners' Capital [Roll Forward]</t>
        </is>
      </c>
    </row>
    <row r="184">
      <c r="A184" s="4" t="inlineStr">
        <is>
          <t>Issuance of preferred units, net of offering costs</t>
        </is>
      </c>
      <c r="G184" s="5" t="n">
        <v>334886</v>
      </c>
    </row>
    <row r="185">
      <c r="A185" s="4" t="inlineStr">
        <is>
          <t>Issuance of preferred units, net of offering costs (units)</t>
        </is>
      </c>
      <c r="G185" s="6" t="n">
        <v>13800000</v>
      </c>
    </row>
    <row r="186">
      <c r="A186" s="4" t="inlineStr">
        <is>
          <t>General Partner | Common Units | Digital Realty Trust, L.P.</t>
        </is>
      </c>
    </row>
    <row r="187">
      <c r="A187" s="3" t="inlineStr">
        <is>
          <t>Increase (Decrease) in Partners' Capital [Roll Forward]</t>
        </is>
      </c>
    </row>
    <row r="188">
      <c r="A188" s="4" t="inlineStr">
        <is>
          <t>Beginning balance</t>
        </is>
      </c>
      <c r="C188" s="5" t="n">
        <v>8532814</v>
      </c>
      <c r="E188" s="5" t="n">
        <v>8724731</v>
      </c>
      <c r="F188" s="5" t="n">
        <v>8532814</v>
      </c>
      <c r="G188" s="5" t="n">
        <v>8724731</v>
      </c>
      <c r="H188" s="5" t="n">
        <v>9207953</v>
      </c>
    </row>
    <row r="189">
      <c r="A189" s="4" t="inlineStr">
        <is>
          <t>Beginning balance (units)</t>
        </is>
      </c>
      <c r="C189" s="6" t="n">
        <v>208900758</v>
      </c>
      <c r="E189" s="6" t="n">
        <v>206425656</v>
      </c>
      <c r="F189" s="6" t="n">
        <v>208900758</v>
      </c>
      <c r="G189" s="6" t="n">
        <v>206425656</v>
      </c>
      <c r="H189" s="6" t="n">
        <v>205470300</v>
      </c>
    </row>
    <row r="190">
      <c r="A190" s="4" t="inlineStr">
        <is>
          <t>Conversion of limited partner common units to general partner common units</t>
        </is>
      </c>
      <c r="F190" s="5" t="n">
        <v>92553</v>
      </c>
      <c r="G190" s="5" t="n">
        <v>190514</v>
      </c>
      <c r="H190" s="5" t="n">
        <v>62004</v>
      </c>
    </row>
    <row r="191">
      <c r="A191" s="4" t="inlineStr">
        <is>
          <t>Conversion of limited partner common units to general partner common units (units)</t>
        </is>
      </c>
      <c r="F191" s="6" t="n">
        <v>1070014</v>
      </c>
      <c r="G191" s="6" t="n">
        <v>2154460</v>
      </c>
      <c r="H191" s="6" t="n">
        <v>711892</v>
      </c>
    </row>
    <row r="192">
      <c r="A192" s="4" t="inlineStr">
        <is>
          <t>Common units and share-based awards issued in connection with InterXion combination</t>
        </is>
      </c>
      <c r="F192" s="5" t="n">
        <v>7013220</v>
      </c>
    </row>
    <row r="193">
      <c r="A193" s="4" t="inlineStr">
        <is>
          <t>Common units and share-based awards issued in connection with InterXion combination (in shares)</t>
        </is>
      </c>
      <c r="F193" s="6" t="n">
        <v>54487997</v>
      </c>
    </row>
    <row r="194">
      <c r="A194" s="4" t="inlineStr">
        <is>
          <t>Issuance of unvested restricted stock, net of forfeitures (units)</t>
        </is>
      </c>
      <c r="G194" s="6" t="n">
        <v>256868</v>
      </c>
      <c r="H194" s="6" t="n">
        <v>220765</v>
      </c>
    </row>
    <row r="195">
      <c r="A195" s="4" t="inlineStr">
        <is>
          <t>Common unit offering costs</t>
        </is>
      </c>
      <c r="G195" s="5" t="n">
        <v>2530</v>
      </c>
      <c r="H195" s="5" t="n">
        <v>1194</v>
      </c>
    </row>
    <row r="196">
      <c r="A196" s="4" t="inlineStr">
        <is>
          <t>Issuance of common unit, net of offering costs</t>
        </is>
      </c>
      <c r="F196" s="5" t="n">
        <v>1888526</v>
      </c>
    </row>
    <row r="197">
      <c r="A197" s="4" t="inlineStr">
        <is>
          <t>Issuance of common units, net of offering costs (in units)</t>
        </is>
      </c>
      <c r="F197" s="6" t="n">
        <v>15920893</v>
      </c>
    </row>
    <row r="198">
      <c r="A198" s="4" t="inlineStr">
        <is>
          <t>Units issued in connection with employee stock purchase plan</t>
        </is>
      </c>
      <c r="F198" s="5" t="n">
        <v>6503</v>
      </c>
      <c r="G198" s="5" t="n">
        <v>5462</v>
      </c>
      <c r="H198" s="5" t="n">
        <v>5874</v>
      </c>
    </row>
    <row r="199">
      <c r="A199" s="4" t="inlineStr">
        <is>
          <t>Units issued in connection with employee stock purchase plan (units)</t>
        </is>
      </c>
      <c r="F199" s="6" t="n">
        <v>58136</v>
      </c>
      <c r="G199" s="6" t="n">
        <v>63774</v>
      </c>
      <c r="H199" s="6" t="n">
        <v>69532</v>
      </c>
    </row>
    <row r="200">
      <c r="A200" s="4" t="inlineStr">
        <is>
          <t>Units repurchased and retired to satisfy tax withholding upon vesting</t>
        </is>
      </c>
      <c r="F200" s="5" t="n">
        <v>-7320</v>
      </c>
      <c r="H200" s="5" t="n">
        <v>-5055</v>
      </c>
    </row>
    <row r="201">
      <c r="A201" s="4" t="inlineStr">
        <is>
          <t>Shares repurchased and retired to satisfy tax withholding upon vesting (shares)</t>
        </is>
      </c>
      <c r="H201" s="6" t="n">
        <v>-46833</v>
      </c>
    </row>
    <row r="202">
      <c r="A202" s="4" t="inlineStr">
        <is>
          <t>Units repurchased and retired to satisfy tax withholding upon vesting (units)</t>
        </is>
      </c>
      <c r="H202" s="6" t="n">
        <v>-46833</v>
      </c>
    </row>
    <row r="203">
      <c r="A203" s="4" t="inlineStr">
        <is>
          <t>Vesting of restricted common units, net (units)</t>
        </is>
      </c>
      <c r="F203" s="6" t="n">
        <v>-148072</v>
      </c>
    </row>
    <row r="204">
      <c r="A204" s="4" t="inlineStr">
        <is>
          <t>Amortization of unearned compensation on share-based awards</t>
        </is>
      </c>
      <c r="F204" s="5" t="n">
        <v>77507</v>
      </c>
      <c r="G204" s="5" t="n">
        <v>38662</v>
      </c>
      <c r="H204" s="5" t="n">
        <v>32456</v>
      </c>
    </row>
    <row r="205">
      <c r="A205" s="4" t="inlineStr">
        <is>
          <t>Reclassification of vested share-based awards</t>
        </is>
      </c>
      <c r="F205" s="6" t="n">
        <v>17611</v>
      </c>
      <c r="G205" s="6" t="n">
        <v>-8458</v>
      </c>
      <c r="H205" s="6" t="n">
        <v>-3772</v>
      </c>
    </row>
    <row r="206">
      <c r="A206" s="4" t="inlineStr">
        <is>
          <t>Adjustment to redeemable partnership units</t>
        </is>
      </c>
      <c r="F206" s="6" t="n">
        <v>3086</v>
      </c>
    </row>
    <row r="207">
      <c r="A207" s="4" t="inlineStr">
        <is>
          <t>Adjustment to redeemable noncontrolling interests</t>
        </is>
      </c>
      <c r="G207" s="6" t="n">
        <v>-2059</v>
      </c>
      <c r="H207" s="6" t="n">
        <v>1596</v>
      </c>
    </row>
    <row r="208">
      <c r="A208" s="4" t="inlineStr">
        <is>
          <t>Distributions</t>
        </is>
      </c>
      <c r="F208" s="6" t="n">
        <v>-1214701</v>
      </c>
      <c r="G208" s="6" t="n">
        <v>-900201</v>
      </c>
      <c r="H208" s="6" t="n">
        <v>-833364</v>
      </c>
    </row>
    <row r="209">
      <c r="A209" s="4" t="inlineStr">
        <is>
          <t>Net income (loss)</t>
        </is>
      </c>
      <c r="F209" s="6" t="n">
        <v>-279862</v>
      </c>
      <c r="G209" s="6" t="n">
        <v>504771</v>
      </c>
      <c r="H209" s="6" t="n">
        <v>249930</v>
      </c>
    </row>
    <row r="210">
      <c r="A210" s="4" t="inlineStr">
        <is>
          <t>Ending balance</t>
        </is>
      </c>
      <c r="B210" s="5" t="n">
        <v>16631747</v>
      </c>
      <c r="D210" s="5" t="n">
        <v>8532814</v>
      </c>
      <c r="F210" s="5" t="n">
        <v>16631747</v>
      </c>
      <c r="G210" s="5" t="n">
        <v>8532814</v>
      </c>
      <c r="H210" s="5" t="n">
        <v>8724731</v>
      </c>
    </row>
    <row r="211">
      <c r="A211" s="4" t="inlineStr">
        <is>
          <t>Ending balance (units)</t>
        </is>
      </c>
      <c r="B211" s="6" t="n">
        <v>280289726</v>
      </c>
      <c r="D211" s="6" t="n">
        <v>208900758</v>
      </c>
      <c r="F211" s="6" t="n">
        <v>280289726</v>
      </c>
      <c r="G211" s="6" t="n">
        <v>208900758</v>
      </c>
      <c r="H211" s="6" t="n">
        <v>206425656</v>
      </c>
    </row>
    <row r="212">
      <c r="A212" s="4" t="inlineStr">
        <is>
          <t>General Partner | Common Units | Digital Realty Trust, L.P. | Series H Cumulative Redeemable Preferred Stock</t>
        </is>
      </c>
    </row>
    <row r="213">
      <c r="A213" s="3" t="inlineStr">
        <is>
          <t>Increase (Decrease) in Partners' Capital [Roll Forward]</t>
        </is>
      </c>
    </row>
    <row r="214">
      <c r="A214" s="4" t="inlineStr">
        <is>
          <t>Redemption of preferred units</t>
        </is>
      </c>
      <c r="G214" s="5" t="n">
        <v>-11760</v>
      </c>
    </row>
    <row r="215">
      <c r="A215" s="4" t="inlineStr">
        <is>
          <t>General Partner | Common Units | Digital Realty Trust, L.P. | Series G Cumulative Redeemable Preferred Stock</t>
        </is>
      </c>
    </row>
    <row r="216">
      <c r="A216" s="3" t="inlineStr">
        <is>
          <t>Increase (Decrease) in Partners' Capital [Roll Forward]</t>
        </is>
      </c>
    </row>
    <row r="217">
      <c r="A217" s="4" t="inlineStr">
        <is>
          <t>Redemption of preferred units</t>
        </is>
      </c>
      <c r="F217" s="5" t="n">
        <v>-8532</v>
      </c>
    </row>
    <row r="218">
      <c r="A218" s="4" t="inlineStr">
        <is>
          <t>General Partner | Common Units | Digital Realty Trust, L.P. | Series I Cumulative Redeemable Preferred Stock</t>
        </is>
      </c>
    </row>
    <row r="219">
      <c r="A219" s="3" t="inlineStr">
        <is>
          <t>Increase (Decrease) in Partners' Capital [Roll Forward]</t>
        </is>
      </c>
    </row>
    <row r="220">
      <c r="A220" s="4" t="inlineStr">
        <is>
          <t>Redemption of preferred units</t>
        </is>
      </c>
      <c r="F220" s="6" t="n">
        <v>-7988</v>
      </c>
    </row>
    <row r="221">
      <c r="A221" s="4" t="inlineStr">
        <is>
          <t>Limited Partners | Common Units | Digital Realty Trust, L.P.</t>
        </is>
      </c>
    </row>
    <row r="222">
      <c r="A222" s="3" t="inlineStr">
        <is>
          <t>Increase (Decrease) in Partners' Capital [Roll Forward]</t>
        </is>
      </c>
    </row>
    <row r="223">
      <c r="A223" s="4" t="inlineStr">
        <is>
          <t>Beginning balance</t>
        </is>
      </c>
      <c r="C223" s="5" t="n">
        <v>711650</v>
      </c>
      <c r="E223" s="5" t="n">
        <v>911256</v>
      </c>
      <c r="F223" s="5" t="n">
        <v>711650</v>
      </c>
      <c r="G223" s="5" t="n">
        <v>911256</v>
      </c>
      <c r="H223" s="5" t="n">
        <v>702579</v>
      </c>
    </row>
    <row r="224">
      <c r="A224" s="4" t="inlineStr">
        <is>
          <t>Beginning balance (units)</t>
        </is>
      </c>
      <c r="C224" s="6" t="n">
        <v>8843155</v>
      </c>
      <c r="E224" s="6" t="n">
        <v>10580884</v>
      </c>
      <c r="F224" s="6" t="n">
        <v>8843155</v>
      </c>
      <c r="G224" s="6" t="n">
        <v>10580884</v>
      </c>
      <c r="H224" s="6" t="n">
        <v>8489095</v>
      </c>
    </row>
    <row r="225">
      <c r="A225" s="4" t="inlineStr">
        <is>
          <t>Conversion of limited partner common units to general partner common units</t>
        </is>
      </c>
      <c r="F225" s="5" t="n">
        <v>-92553</v>
      </c>
      <c r="G225" s="5" t="n">
        <v>-190514</v>
      </c>
      <c r="H225" s="5" t="n">
        <v>-62004</v>
      </c>
    </row>
    <row r="226">
      <c r="A226" s="4" t="inlineStr">
        <is>
          <t>Conversion of limited partner common units to general partner common units (units)</t>
        </is>
      </c>
      <c r="F226" s="6" t="n">
        <v>-1070014</v>
      </c>
      <c r="G226" s="6" t="n">
        <v>2154460</v>
      </c>
      <c r="H226" s="6" t="n">
        <v>711892</v>
      </c>
    </row>
    <row r="227">
      <c r="A227" s="4" t="inlineStr">
        <is>
          <t>Issuance of unvested restricted stock, net of forfeitures (units)</t>
        </is>
      </c>
      <c r="G227" s="6" t="n">
        <v>416731</v>
      </c>
    </row>
    <row r="228">
      <c r="A228" s="4" t="inlineStr">
        <is>
          <t>Issuance of common units, net of offering costs (in units)</t>
        </is>
      </c>
      <c r="H228" s="6" t="n">
        <v>464807</v>
      </c>
    </row>
    <row r="229">
      <c r="A229" s="4" t="inlineStr">
        <is>
          <t>Issuance of common units, net of forfeitures (units)</t>
        </is>
      </c>
      <c r="F229" s="6" t="n">
        <v>273126</v>
      </c>
    </row>
    <row r="230">
      <c r="A230" s="4" t="inlineStr">
        <is>
          <t>Reclassification of vested share-based awards</t>
        </is>
      </c>
      <c r="F230" s="5" t="n">
        <v>-17611</v>
      </c>
      <c r="G230" s="5" t="n">
        <v>8458</v>
      </c>
      <c r="H230" s="5" t="n">
        <v>3772</v>
      </c>
    </row>
    <row r="231">
      <c r="A231" s="4" t="inlineStr">
        <is>
          <t>Adjustment to redeemable noncontrolling interests</t>
        </is>
      </c>
      <c r="H231" s="6" t="n">
        <v>35678</v>
      </c>
    </row>
    <row r="232">
      <c r="A232" s="4" t="inlineStr">
        <is>
          <t>Distributions</t>
        </is>
      </c>
      <c r="F232" s="6" t="n">
        <v>-37147</v>
      </c>
      <c r="G232" s="6" t="n">
        <v>-38278</v>
      </c>
      <c r="H232" s="6" t="n">
        <v>-32311</v>
      </c>
    </row>
    <row r="233">
      <c r="A233" s="4" t="inlineStr">
        <is>
          <t>Net income (loss)</t>
        </is>
      </c>
      <c r="F233" s="6" t="n">
        <v>-9629</v>
      </c>
      <c r="G233" s="6" t="n">
        <v>20728</v>
      </c>
      <c r="H233" s="6" t="n">
        <v>9705</v>
      </c>
    </row>
    <row r="234">
      <c r="A234" s="4" t="inlineStr">
        <is>
          <t>Ending balance</t>
        </is>
      </c>
      <c r="B234" s="5" t="n">
        <v>609190</v>
      </c>
      <c r="D234" s="5" t="n">
        <v>711650</v>
      </c>
      <c r="F234" s="5" t="n">
        <v>609190</v>
      </c>
      <c r="G234" s="5" t="n">
        <v>711650</v>
      </c>
      <c r="H234" s="5" t="n">
        <v>911256</v>
      </c>
    </row>
    <row r="235">
      <c r="A235" s="4" t="inlineStr">
        <is>
          <t>Ending balance (units)</t>
        </is>
      </c>
      <c r="B235" s="6" t="n">
        <v>8046267</v>
      </c>
      <c r="D235" s="6" t="n">
        <v>8843155</v>
      </c>
      <c r="F235" s="6" t="n">
        <v>8046267</v>
      </c>
      <c r="G235" s="6" t="n">
        <v>8843155</v>
      </c>
      <c r="H235" s="6" t="n">
        <v>10580884</v>
      </c>
    </row>
    <row r="236">
      <c r="A236" s="4" t="inlineStr">
        <is>
          <t>Limited Partners | Common Units | Digital Realty Trust, L.P. | Ascenty Acquisition</t>
        </is>
      </c>
    </row>
    <row r="237">
      <c r="A237" s="3" t="inlineStr">
        <is>
          <t>Increase (Decrease) in Partners' Capital [Roll Forward]</t>
        </is>
      </c>
    </row>
    <row r="238">
      <c r="A238" s="4" t="inlineStr">
        <is>
          <t>Issuance of common units in connection with business combinations</t>
        </is>
      </c>
      <c r="H238" s="5" t="n">
        <v>253837</v>
      </c>
    </row>
    <row r="239">
      <c r="A239" s="4" t="inlineStr">
        <is>
          <t>Issuance of common units in connection with business combinations (in units)</t>
        </is>
      </c>
      <c r="H239" s="6" t="n">
        <v>2338874</v>
      </c>
    </row>
    <row r="240">
      <c r="A240" s="4" t="inlineStr">
        <is>
          <t>Cumulative Effect, Period of Adoption, Adjustment</t>
        </is>
      </c>
    </row>
    <row r="241">
      <c r="A241" s="3" t="inlineStr">
        <is>
          <t>Increase (Decrease) in Partners' Capital [Roll Forward]</t>
        </is>
      </c>
    </row>
    <row r="242">
      <c r="A242" s="4" t="inlineStr">
        <is>
          <t>Cumulative effect adjustment from adoption of new accounting standard</t>
        </is>
      </c>
      <c r="D242" s="5" t="n">
        <v>-6318</v>
      </c>
      <c r="G242" s="5" t="n">
        <v>-6318</v>
      </c>
      <c r="H242" s="5" t="n">
        <v>5915</v>
      </c>
    </row>
    <row r="243">
      <c r="A243" s="4" t="inlineStr">
        <is>
          <t>Cumulative Effect, Period of Adoption, Adjustment | Digital Realty Trust, L.P.</t>
        </is>
      </c>
    </row>
    <row r="244">
      <c r="A244" s="3" t="inlineStr">
        <is>
          <t>Increase (Decrease) in Partners' Capital [Roll Forward]</t>
        </is>
      </c>
    </row>
    <row r="245">
      <c r="A245" s="4" t="inlineStr">
        <is>
          <t>Cumulative effect adjustment from adoption of new accounting standard</t>
        </is>
      </c>
      <c r="D245" s="6" t="n">
        <v>-6318</v>
      </c>
      <c r="G245" s="6" t="n">
        <v>-6318</v>
      </c>
      <c r="H245" s="6" t="n">
        <v>-5915</v>
      </c>
    </row>
    <row r="246">
      <c r="A246" s="4" t="inlineStr">
        <is>
          <t>Cumulative Effect, Period of Adoption, Adjustment | General Partner | Common Units | Digital Realty Trust, L.P.</t>
        </is>
      </c>
    </row>
    <row r="247">
      <c r="A247" s="3" t="inlineStr">
        <is>
          <t>Increase (Decrease) in Partners' Capital [Roll Forward]</t>
        </is>
      </c>
    </row>
    <row r="248">
      <c r="A248" s="4" t="inlineStr">
        <is>
          <t>Cumulative effect adjustment from adoption of new accounting standard</t>
        </is>
      </c>
      <c r="D248" s="5" t="n">
        <v>-6318</v>
      </c>
      <c r="G248" s="5" t="n">
        <v>-6318</v>
      </c>
      <c r="H248" s="5" t="n">
        <v>-5915</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Properties (Details) - USD ($) $ in Thousands</t>
        </is>
      </c>
      <c r="B1" s="2" t="inlineStr">
        <is>
          <t>Dec. 31, 2020</t>
        </is>
      </c>
      <c r="C1" s="2" t="inlineStr">
        <is>
          <t>Dec. 31, 2019</t>
        </is>
      </c>
    </row>
    <row r="2">
      <c r="A2" s="3" t="inlineStr">
        <is>
          <t>Investments in Properties</t>
        </is>
      </c>
    </row>
    <row r="3">
      <c r="A3" s="4" t="inlineStr">
        <is>
          <t>Land</t>
        </is>
      </c>
      <c r="B3" s="5" t="n">
        <v>1106392</v>
      </c>
      <c r="C3" s="5" t="n">
        <v>804830</v>
      </c>
    </row>
    <row r="4">
      <c r="A4" s="4" t="inlineStr">
        <is>
          <t>Acquired ground leases</t>
        </is>
      </c>
      <c r="B4" s="6" t="n">
        <v>10308</v>
      </c>
      <c r="C4" s="6" t="n">
        <v>10725</v>
      </c>
    </row>
    <row r="5">
      <c r="A5" s="4" t="inlineStr">
        <is>
          <t>Buildings and improvements</t>
        </is>
      </c>
      <c r="B5" s="6" t="n">
        <v>21335396</v>
      </c>
      <c r="C5" s="6" t="n">
        <v>15449884</v>
      </c>
    </row>
    <row r="6">
      <c r="A6" s="4" t="inlineStr">
        <is>
          <t>Tenant improvements</t>
        </is>
      </c>
      <c r="B6" s="6" t="n">
        <v>690892</v>
      </c>
      <c r="C6" s="6" t="n">
        <v>621153</v>
      </c>
    </row>
    <row r="7">
      <c r="A7" s="4" t="inlineStr">
        <is>
          <t>Total investments in operating properties</t>
        </is>
      </c>
      <c r="B7" s="6" t="n">
        <v>23142988</v>
      </c>
      <c r="C7" s="6" t="n">
        <v>16886592</v>
      </c>
    </row>
    <row r="8">
      <c r="A8" s="4" t="inlineStr">
        <is>
          <t>Accumulated depreciation and amortization</t>
        </is>
      </c>
      <c r="B8" s="6" t="n">
        <v>-5555221</v>
      </c>
      <c r="C8" s="6" t="n">
        <v>-4536169</v>
      </c>
    </row>
    <row r="9">
      <c r="A9" s="4" t="inlineStr">
        <is>
          <t>Net Investments in Operating Properties</t>
        </is>
      </c>
      <c r="B9" s="6" t="n">
        <v>17587767</v>
      </c>
      <c r="C9" s="6" t="n">
        <v>12350423</v>
      </c>
    </row>
    <row r="10">
      <c r="A10" s="4" t="inlineStr">
        <is>
          <t>Construction in progress and space held for development</t>
        </is>
      </c>
      <c r="B10" s="6" t="n">
        <v>2768325</v>
      </c>
      <c r="C10" s="6" t="n">
        <v>1732555</v>
      </c>
    </row>
    <row r="11">
      <c r="A11" s="4" t="inlineStr">
        <is>
          <t>Land Held For Future Development</t>
        </is>
      </c>
      <c r="B11" s="6" t="n">
        <v>226862</v>
      </c>
      <c r="C11" s="6" t="n">
        <v>147597</v>
      </c>
    </row>
    <row r="12">
      <c r="A12" s="4" t="inlineStr">
        <is>
          <t>Investments in properties, net</t>
        </is>
      </c>
      <c r="B12" s="5" t="n">
        <v>20582954</v>
      </c>
      <c r="C12" s="5" t="n">
        <v>142305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Investments in Properties - Acquisitions (Details) $ in Millions</t>
        </is>
      </c>
      <c r="B1" s="2" t="inlineStr">
        <is>
          <t>12 Months Ended</t>
        </is>
      </c>
    </row>
    <row r="2">
      <c r="B2" s="2" t="inlineStr">
        <is>
          <t>Dec. 31, 2020USD ($)</t>
        </is>
      </c>
    </row>
    <row r="3">
      <c r="A3" s="3" t="inlineStr">
        <is>
          <t>Investments in Properties</t>
        </is>
      </c>
    </row>
    <row r="4">
      <c r="A4" s="4" t="inlineStr">
        <is>
          <t>Purchase price</t>
        </is>
      </c>
      <c r="B4" s="5" t="n">
        <v>83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roperties - Purchase Price Allocation (Details) - USD ($) $ in Thousands</t>
        </is>
      </c>
      <c r="B1" s="2" t="inlineStr">
        <is>
          <t>Mar. 09, 2020</t>
        </is>
      </c>
      <c r="C1" s="2" t="inlineStr">
        <is>
          <t>Dec. 31, 2020</t>
        </is>
      </c>
    </row>
    <row r="2">
      <c r="A2" s="3" t="inlineStr">
        <is>
          <t>SEC Schedule, 12-29, Real Estate Companies, Investment in Mortgage Loans on Real Estate [Line Items]</t>
        </is>
      </c>
    </row>
    <row r="3">
      <c r="A3" s="4" t="inlineStr">
        <is>
          <t>Land</t>
        </is>
      </c>
      <c r="C3" s="5" t="n">
        <v>897181</v>
      </c>
    </row>
    <row r="4">
      <c r="A4" s="4" t="inlineStr">
        <is>
          <t>Customer relationship value and in-place leases</t>
        </is>
      </c>
      <c r="C4" s="6" t="n">
        <v>68850</v>
      </c>
    </row>
    <row r="5">
      <c r="A5" s="4" t="inlineStr">
        <is>
          <t>Working capital , net</t>
        </is>
      </c>
      <c r="C5" s="6" t="n">
        <v>7224</v>
      </c>
    </row>
    <row r="6">
      <c r="A6" s="4" t="inlineStr">
        <is>
          <t>Below market leases</t>
        </is>
      </c>
      <c r="C6" s="6" t="n">
        <v>-2540</v>
      </c>
    </row>
    <row r="7">
      <c r="A7" s="4" t="inlineStr">
        <is>
          <t>Secured debt</t>
        </is>
      </c>
      <c r="C7" s="6" t="n">
        <v>-135000</v>
      </c>
    </row>
    <row r="8">
      <c r="A8" s="4" t="inlineStr">
        <is>
          <t>Noncontrolling interest in consolidated joint ventures</t>
        </is>
      </c>
      <c r="C8" s="6" t="n">
        <v>-5715</v>
      </c>
    </row>
    <row r="9">
      <c r="A9" s="4" t="inlineStr">
        <is>
          <t>Acquisition Date Fair Value</t>
        </is>
      </c>
      <c r="C9" s="5" t="n">
        <v>830000</v>
      </c>
    </row>
    <row r="10">
      <c r="A10" s="4" t="inlineStr">
        <is>
          <t>Weighted average remaining intangible amortization life</t>
        </is>
      </c>
      <c r="B10" s="4" t="inlineStr">
        <is>
          <t>20 years</t>
        </is>
      </c>
    </row>
    <row r="11">
      <c r="A11" s="4" t="inlineStr">
        <is>
          <t>Customer Relationship Value</t>
        </is>
      </c>
    </row>
    <row r="12">
      <c r="A12" s="3" t="inlineStr">
        <is>
          <t>SEC Schedule, 12-29, Real Estate Companies, Investment in Mortgage Loans on Real Estate [Line Items]</t>
        </is>
      </c>
    </row>
    <row r="13">
      <c r="A13" s="4" t="inlineStr">
        <is>
          <t>Weighted average remaining intangible amortization life</t>
        </is>
      </c>
      <c r="C13" s="4" t="inlineStr">
        <is>
          <t>15 years</t>
        </is>
      </c>
    </row>
    <row r="14">
      <c r="A14" s="4" t="inlineStr">
        <is>
          <t>Acquired below-market leases</t>
        </is>
      </c>
    </row>
    <row r="15">
      <c r="A15" s="3" t="inlineStr">
        <is>
          <t>SEC Schedule, 12-29, Real Estate Companies, Investment in Mortgage Loans on Real Estate [Line Items]</t>
        </is>
      </c>
    </row>
    <row r="16">
      <c r="A16" s="4" t="inlineStr">
        <is>
          <t>Weighted average remaining intangible amortization life</t>
        </is>
      </c>
      <c r="C16" s="4" t="inlineStr">
        <is>
          <t>1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in Properties - Dispositions (Details) - Disposed of by Sale - USD ($) $ in Millions</t>
        </is>
      </c>
      <c r="B1" s="2" t="inlineStr">
        <is>
          <t>Jul. 17, 2020</t>
        </is>
      </c>
      <c r="C1" s="2" t="inlineStr">
        <is>
          <t>Jan. 14, 2020</t>
        </is>
      </c>
      <c r="D1" s="2" t="inlineStr">
        <is>
          <t>Nov. 04, 2019</t>
        </is>
      </c>
      <c r="E1" s="2" t="inlineStr">
        <is>
          <t>Sep. 21, 2018</t>
        </is>
      </c>
      <c r="F1" s="2" t="inlineStr">
        <is>
          <t>May 31, 2018</t>
        </is>
      </c>
      <c r="G1" s="2" t="inlineStr">
        <is>
          <t>May 22, 2018</t>
        </is>
      </c>
      <c r="H1" s="2" t="inlineStr">
        <is>
          <t>Apr. 19, 2018</t>
        </is>
      </c>
      <c r="I1" s="2" t="inlineStr">
        <is>
          <t>Mar. 14, 2018</t>
        </is>
      </c>
      <c r="J1" s="2" t="inlineStr">
        <is>
          <t>Feb. 09, 2018</t>
        </is>
      </c>
      <c r="K1" s="2" t="inlineStr">
        <is>
          <t>Jan. 25, 2018</t>
        </is>
      </c>
      <c r="L1" s="2" t="inlineStr">
        <is>
          <t>Dec. 31, 2020</t>
        </is>
      </c>
      <c r="M1" s="2" t="inlineStr">
        <is>
          <t>Dec. 31, 2018</t>
        </is>
      </c>
      <c r="N1" s="2" t="inlineStr">
        <is>
          <t>Dec. 30, 2020</t>
        </is>
      </c>
    </row>
    <row r="2">
      <c r="A2" s="3" t="inlineStr">
        <is>
          <t>Income Statement, Balance Sheet and Additional Disclosures by Disposal Groups, Including Discontinued Operations [Line Items]</t>
        </is>
      </c>
    </row>
    <row r="3">
      <c r="A3" s="4" t="inlineStr">
        <is>
          <t>Gross Proceeds</t>
        </is>
      </c>
      <c r="L3" s="8" t="n">
        <v>584.6</v>
      </c>
      <c r="M3" s="8" t="n">
        <v>291.7</v>
      </c>
    </row>
    <row r="4">
      <c r="A4" s="4" t="inlineStr">
        <is>
          <t>Gain (loss) on sale</t>
        </is>
      </c>
      <c r="L4" s="8" t="n">
        <v>316.9</v>
      </c>
      <c r="M4" s="8" t="n">
        <v>80.40000000000001</v>
      </c>
    </row>
    <row r="5">
      <c r="A5" s="4" t="inlineStr">
        <is>
          <t>Liverpoolweg 10</t>
        </is>
      </c>
    </row>
    <row r="6">
      <c r="A6" s="3" t="inlineStr">
        <is>
          <t>Income Statement, Balance Sheet and Additional Disclosures by Disposal Groups, Including Discontinued Operations [Line Items]</t>
        </is>
      </c>
    </row>
    <row r="7">
      <c r="A7" s="4" t="inlineStr">
        <is>
          <t>Gross Proceeds</t>
        </is>
      </c>
      <c r="B7" s="8" t="n">
        <v>21.5</v>
      </c>
    </row>
    <row r="8">
      <c r="A8" s="4" t="inlineStr">
        <is>
          <t>Gain (loss) on sale</t>
        </is>
      </c>
      <c r="B8" s="8" t="n">
        <v>10.4</v>
      </c>
    </row>
    <row r="9">
      <c r="A9" s="4" t="inlineStr">
        <is>
          <t>Mapletree Portfolio [Member]</t>
        </is>
      </c>
    </row>
    <row r="10">
      <c r="A10" s="3" t="inlineStr">
        <is>
          <t>Income Statement, Balance Sheet and Additional Disclosures by Disposal Groups, Including Discontinued Operations [Line Items]</t>
        </is>
      </c>
    </row>
    <row r="11">
      <c r="A11" s="4" t="inlineStr">
        <is>
          <t>Gross Proceeds</t>
        </is>
      </c>
      <c r="C11" s="5" t="n">
        <v>557</v>
      </c>
      <c r="D11" s="8" t="n">
        <v>996.6</v>
      </c>
    </row>
    <row r="12">
      <c r="A12" s="4" t="inlineStr">
        <is>
          <t>Gain (loss) on sale</t>
        </is>
      </c>
      <c r="C12" s="8" t="n">
        <v>306.5</v>
      </c>
      <c r="D12" s="5" t="n">
        <v>266</v>
      </c>
    </row>
    <row r="13">
      <c r="A13" s="4" t="inlineStr">
        <is>
          <t>Naritaweg 52</t>
        </is>
      </c>
    </row>
    <row r="14">
      <c r="A14" s="3" t="inlineStr">
        <is>
          <t>Income Statement, Balance Sheet and Additional Disclosures by Disposal Groups, Including Discontinued Operations [Line Items]</t>
        </is>
      </c>
    </row>
    <row r="15">
      <c r="A15" s="4" t="inlineStr">
        <is>
          <t>Gross Proceeds</t>
        </is>
      </c>
      <c r="N15" s="8" t="n">
        <v>6.1</v>
      </c>
    </row>
    <row r="16">
      <c r="A16" s="4" t="inlineStr">
        <is>
          <t>200 Quannapowitt Parkway</t>
        </is>
      </c>
    </row>
    <row r="17">
      <c r="A17" s="3" t="inlineStr">
        <is>
          <t>Income Statement, Balance Sheet and Additional Disclosures by Disposal Groups, Including Discontinued Operations [Line Items]</t>
        </is>
      </c>
    </row>
    <row r="18">
      <c r="A18" s="4" t="inlineStr">
        <is>
          <t>Gross Proceeds</t>
        </is>
      </c>
      <c r="K18" s="5" t="n">
        <v>15</v>
      </c>
    </row>
    <row r="19">
      <c r="A19" s="4" t="inlineStr">
        <is>
          <t>Gain (loss) on sale</t>
        </is>
      </c>
      <c r="K19" s="8" t="n">
        <v>-0.4</v>
      </c>
    </row>
    <row r="20">
      <c r="A20" s="4" t="inlineStr">
        <is>
          <t>34551 Ardenwood Boulevard</t>
        </is>
      </c>
    </row>
    <row r="21">
      <c r="A21" s="3" t="inlineStr">
        <is>
          <t>Income Statement, Balance Sheet and Additional Disclosures by Disposal Groups, Including Discontinued Operations [Line Items]</t>
        </is>
      </c>
    </row>
    <row r="22">
      <c r="A22" s="4" t="inlineStr">
        <is>
          <t>Gross Proceeds</t>
        </is>
      </c>
      <c r="J22" s="8" t="n">
        <v>73.3</v>
      </c>
    </row>
    <row r="23">
      <c r="A23" s="4" t="inlineStr">
        <is>
          <t>Gain (loss) on sale</t>
        </is>
      </c>
      <c r="J23" s="8" t="n">
        <v>25.3</v>
      </c>
    </row>
    <row r="24">
      <c r="A24" s="4" t="inlineStr">
        <is>
          <t>3065 Gold Camp Drive</t>
        </is>
      </c>
    </row>
    <row r="25">
      <c r="A25" s="3" t="inlineStr">
        <is>
          <t>Income Statement, Balance Sheet and Additional Disclosures by Disposal Groups, Including Discontinued Operations [Line Items]</t>
        </is>
      </c>
    </row>
    <row r="26">
      <c r="A26" s="4" t="inlineStr">
        <is>
          <t>Gross Proceeds</t>
        </is>
      </c>
      <c r="I26" s="8" t="n">
        <v>14.2</v>
      </c>
    </row>
    <row r="27">
      <c r="A27" s="4" t="inlineStr">
        <is>
          <t>Gain (loss) on sale</t>
        </is>
      </c>
      <c r="I27" s="9" t="n">
        <v>5.4</v>
      </c>
    </row>
    <row r="28">
      <c r="A28" s="4" t="inlineStr">
        <is>
          <t>11085 Sun Center Drive</t>
        </is>
      </c>
    </row>
    <row r="29">
      <c r="A29" s="3" t="inlineStr">
        <is>
          <t>Income Statement, Balance Sheet and Additional Disclosures by Disposal Groups, Including Discontinued Operations [Line Items]</t>
        </is>
      </c>
    </row>
    <row r="30">
      <c r="A30" s="4" t="inlineStr">
        <is>
          <t>Gross Proceeds</t>
        </is>
      </c>
      <c r="I30" s="9" t="n">
        <v>36.8</v>
      </c>
    </row>
    <row r="31">
      <c r="A31" s="4" t="inlineStr">
        <is>
          <t>Gain (loss) on sale</t>
        </is>
      </c>
      <c r="I31" s="8" t="n">
        <v>9.1</v>
      </c>
    </row>
    <row r="32">
      <c r="A32" s="4" t="inlineStr">
        <is>
          <t>Austin Portfolio</t>
        </is>
      </c>
    </row>
    <row r="33">
      <c r="A33" s="3" t="inlineStr">
        <is>
          <t>Income Statement, Balance Sheet and Additional Disclosures by Disposal Groups, Including Discontinued Operations [Line Items]</t>
        </is>
      </c>
    </row>
    <row r="34">
      <c r="A34" s="4" t="inlineStr">
        <is>
          <t>Gross Proceeds</t>
        </is>
      </c>
      <c r="H34" s="8" t="n">
        <v>47.6</v>
      </c>
    </row>
    <row r="35">
      <c r="A35" s="4" t="inlineStr">
        <is>
          <t>Gain (loss) on sale</t>
        </is>
      </c>
      <c r="H35" s="5" t="n">
        <v>12</v>
      </c>
    </row>
    <row r="36">
      <c r="A36" s="4" t="inlineStr">
        <is>
          <t>2010 East Centennial Circle</t>
        </is>
      </c>
    </row>
    <row r="37">
      <c r="A37" s="3" t="inlineStr">
        <is>
          <t>Income Statement, Balance Sheet and Additional Disclosures by Disposal Groups, Including Discontinued Operations [Line Items]</t>
        </is>
      </c>
    </row>
    <row r="38">
      <c r="A38" s="4" t="inlineStr">
        <is>
          <t>Gross Proceeds</t>
        </is>
      </c>
      <c r="G38" s="8" t="n">
        <v>5.5</v>
      </c>
    </row>
    <row r="39">
      <c r="A39" s="4" t="inlineStr">
        <is>
          <t>Gain (loss) on sale</t>
        </is>
      </c>
      <c r="G39" s="8" t="n">
        <v>-0.5</v>
      </c>
    </row>
    <row r="40">
      <c r="A40" s="4" t="inlineStr">
        <is>
          <t>1125 Energy Park Drive</t>
        </is>
      </c>
    </row>
    <row r="41">
      <c r="A41" s="3" t="inlineStr">
        <is>
          <t>Income Statement, Balance Sheet and Additional Disclosures by Disposal Groups, Including Discontinued Operations [Line Items]</t>
        </is>
      </c>
    </row>
    <row r="42">
      <c r="A42" s="4" t="inlineStr">
        <is>
          <t>Gross Proceeds</t>
        </is>
      </c>
      <c r="F42" s="5" t="n">
        <v>7</v>
      </c>
    </row>
    <row r="43">
      <c r="A43" s="4" t="inlineStr">
        <is>
          <t>Gain (loss) on sale</t>
        </is>
      </c>
      <c r="F43" s="8" t="n">
        <v>2.8</v>
      </c>
    </row>
    <row r="44">
      <c r="A44" s="4" t="inlineStr">
        <is>
          <t>360 Spear Street</t>
        </is>
      </c>
    </row>
    <row r="45">
      <c r="A45" s="3" t="inlineStr">
        <is>
          <t>Income Statement, Balance Sheet and Additional Disclosures by Disposal Groups, Including Discontinued Operations [Line Items]</t>
        </is>
      </c>
    </row>
    <row r="46">
      <c r="A46" s="4" t="inlineStr">
        <is>
          <t>Gross Proceeds</t>
        </is>
      </c>
      <c r="E46" s="8" t="n">
        <v>92.3</v>
      </c>
    </row>
    <row r="47">
      <c r="A47" s="4" t="inlineStr">
        <is>
          <t>Gain (loss) on sale</t>
        </is>
      </c>
      <c r="E47" s="8" t="n">
        <v>2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s>
  <sheetData>
    <row r="1">
      <c r="A1" s="1" t="inlineStr">
        <is>
          <t>Investments in Properties - Held for Sale (Details) $ in Millions</t>
        </is>
      </c>
      <c r="B1" s="2" t="inlineStr">
        <is>
          <t>Sep. 16, 2019USD ($)property</t>
        </is>
      </c>
      <c r="C1" s="2" t="inlineStr">
        <is>
          <t>Jan. 31, 2020USD ($)property</t>
        </is>
      </c>
      <c r="D1" s="2" t="inlineStr">
        <is>
          <t>Dec. 31, 2020property</t>
        </is>
      </c>
      <c r="E1" s="2" t="inlineStr">
        <is>
          <t>Dec. 31, 2019USD ($)property</t>
        </is>
      </c>
    </row>
    <row r="2">
      <c r="A2" s="3" t="inlineStr">
        <is>
          <t>Business Acquisition [Line Items]</t>
        </is>
      </c>
    </row>
    <row r="3">
      <c r="A3" s="4" t="inlineStr">
        <is>
          <t>Number of powered base buildings</t>
        </is>
      </c>
      <c r="B3" s="6" t="n">
        <v>10</v>
      </c>
    </row>
    <row r="4">
      <c r="A4" s="4" t="inlineStr">
        <is>
          <t>Number of Data Centers</t>
        </is>
      </c>
      <c r="D4" s="6" t="n">
        <v>291</v>
      </c>
      <c r="E4" s="6" t="n">
        <v>225</v>
      </c>
    </row>
    <row r="5">
      <c r="A5" s="4" t="inlineStr">
        <is>
          <t>Period of transitional property management services provided after closing on sale of real estate</t>
        </is>
      </c>
      <c r="C5" s="4" t="inlineStr">
        <is>
          <t>1 year</t>
        </is>
      </c>
    </row>
    <row r="6">
      <c r="A6" s="4" t="inlineStr">
        <is>
          <t>North America</t>
        </is>
      </c>
    </row>
    <row r="7">
      <c r="A7" s="3" t="inlineStr">
        <is>
          <t>Business Acquisition [Line Items]</t>
        </is>
      </c>
    </row>
    <row r="8">
      <c r="A8" s="4" t="inlineStr">
        <is>
          <t>Number of Data Centers</t>
        </is>
      </c>
      <c r="D8" s="6" t="n">
        <v>125</v>
      </c>
    </row>
    <row r="9">
      <c r="A9" s="4" t="inlineStr">
        <is>
          <t>Data Centers | 10 Powered Base Building | Disposal Group, Held-for-sale, Not Discontinued Operations</t>
        </is>
      </c>
    </row>
    <row r="10">
      <c r="A10" s="3" t="inlineStr">
        <is>
          <t>Business Acquisition [Line Items]</t>
        </is>
      </c>
    </row>
    <row r="11">
      <c r="A11" s="4" t="inlineStr">
        <is>
          <t>Number of properties, classified as held for sale</t>
        </is>
      </c>
      <c r="B11" s="6" t="n">
        <v>12</v>
      </c>
      <c r="E11" s="6" t="n">
        <v>12</v>
      </c>
    </row>
    <row r="12">
      <c r="A12" s="4" t="inlineStr">
        <is>
          <t>Purchase consideration receivable | $</t>
        </is>
      </c>
      <c r="B12" s="5" t="n">
        <v>557</v>
      </c>
    </row>
    <row r="13">
      <c r="A13" s="4" t="inlineStr">
        <is>
          <t>Number of properties sold</t>
        </is>
      </c>
      <c r="C13" s="6" t="n">
        <v>12</v>
      </c>
    </row>
    <row r="14">
      <c r="A14" s="4" t="inlineStr">
        <is>
          <t>Gain (loss) on sale | $</t>
        </is>
      </c>
      <c r="C14" s="8" t="n">
        <v>303.3</v>
      </c>
    </row>
    <row r="15">
      <c r="A15" s="4" t="inlineStr">
        <is>
          <t>Data Centers | 10 Powered Base Building | Disposal Group, Held-for-sale, Not Discontinued Operations | Assets Held For Sale</t>
        </is>
      </c>
    </row>
    <row r="16">
      <c r="A16" s="3" t="inlineStr">
        <is>
          <t>Business Acquisition [Line Items]</t>
        </is>
      </c>
    </row>
    <row r="17">
      <c r="A17" s="4" t="inlineStr">
        <is>
          <t>Carrying value of real estate held-for-sale | $</t>
        </is>
      </c>
      <c r="E17" s="8" t="n">
        <v>229.9</v>
      </c>
    </row>
    <row r="18">
      <c r="A18" s="4" t="inlineStr">
        <is>
          <t>Data Centers | 10 Powered Base Building | Disposal Group, Held-for-sale, Not Discontinued Operations | Obligations Associated With Assets Held For Sale</t>
        </is>
      </c>
    </row>
    <row r="19">
      <c r="A19" s="3" t="inlineStr">
        <is>
          <t>Business Acquisition [Line Items]</t>
        </is>
      </c>
    </row>
    <row r="20">
      <c r="A20" s="4" t="inlineStr">
        <is>
          <t>Carrying value of real estate held-for-sale | $</t>
        </is>
      </c>
      <c r="E20" s="8" t="n">
        <v>2.7</v>
      </c>
    </row>
    <row r="21">
      <c r="A21" s="4" t="inlineStr">
        <is>
          <t>Data Centers | North America</t>
        </is>
      </c>
    </row>
    <row r="22">
      <c r="A22" s="3" t="inlineStr">
        <is>
          <t>Business Acquisition [Line Items]</t>
        </is>
      </c>
    </row>
    <row r="23">
      <c r="A23" s="4" t="inlineStr">
        <is>
          <t>Number of properties, classified as held for sale</t>
        </is>
      </c>
      <c r="B23" s="6" t="n">
        <v>12</v>
      </c>
    </row>
    <row r="24">
      <c r="A24" s="4" t="inlineStr">
        <is>
          <t>Unconsolidated Joint Ventures</t>
        </is>
      </c>
    </row>
    <row r="25">
      <c r="A25" s="3" t="inlineStr">
        <is>
          <t>Business Acquisition [Line Items]</t>
        </is>
      </c>
    </row>
    <row r="26">
      <c r="A26" s="4" t="inlineStr">
        <is>
          <t>Number of Data Centers</t>
        </is>
      </c>
      <c r="D26" s="6" t="n">
        <v>43</v>
      </c>
      <c r="E26" s="6" t="n">
        <v>41</v>
      </c>
    </row>
    <row r="27">
      <c r="A27" s="4" t="inlineStr">
        <is>
          <t>Unconsolidated Joint Ventures | Mapletree JV</t>
        </is>
      </c>
    </row>
    <row r="28">
      <c r="A28" s="3" t="inlineStr">
        <is>
          <t>Business Acquisition [Line Items]</t>
        </is>
      </c>
    </row>
    <row r="29">
      <c r="A29" s="4" t="inlineStr">
        <is>
          <t>Number of Data Centers</t>
        </is>
      </c>
      <c r="D29"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Investments in Unconsolidated Joint Ventures - Equity Method of Accounting Presented in our Consolidated Balance Sheets (Details) $ in Thousands</t>
        </is>
      </c>
      <c r="B1" s="2" t="inlineStr">
        <is>
          <t>Dec. 31, 2020USD ($)property</t>
        </is>
      </c>
      <c r="C1" s="2" t="inlineStr">
        <is>
          <t>Dec. 31, 2019USD ($)property</t>
        </is>
      </c>
      <c r="D1" s="2" t="inlineStr">
        <is>
          <t>Mar. 29, 2019</t>
        </is>
      </c>
    </row>
    <row r="2">
      <c r="A2" s="3" t="inlineStr">
        <is>
          <t>Schedule of Equity Method Investments [Line Items]</t>
        </is>
      </c>
    </row>
    <row r="3">
      <c r="A3" s="4" t="inlineStr">
        <is>
          <t>Number of Data Centers | property</t>
        </is>
      </c>
      <c r="B3" s="6" t="n">
        <v>291</v>
      </c>
      <c r="C3" s="6" t="n">
        <v>225</v>
      </c>
    </row>
    <row r="4">
      <c r="A4" s="4" t="inlineStr">
        <is>
          <t>Noncontrolling interests in consolidated joint ventures</t>
        </is>
      </c>
      <c r="B4" s="5" t="n">
        <v>119659</v>
      </c>
      <c r="C4" s="5" t="n">
        <v>20625</v>
      </c>
    </row>
    <row r="5">
      <c r="A5" s="4" t="inlineStr">
        <is>
          <t>Unconsolidated Joint Ventures</t>
        </is>
      </c>
    </row>
    <row r="6">
      <c r="A6" s="3" t="inlineStr">
        <is>
          <t>Schedule of Equity Method Investments [Line Items]</t>
        </is>
      </c>
    </row>
    <row r="7">
      <c r="A7" s="4" t="inlineStr">
        <is>
          <t>Number of Data Centers | property</t>
        </is>
      </c>
      <c r="B7" s="6" t="n">
        <v>43</v>
      </c>
      <c r="C7" s="6" t="n">
        <v>41</v>
      </c>
    </row>
    <row r="8">
      <c r="A8" s="4" t="inlineStr">
        <is>
          <t>Investments in unconsolidated joint ventures</t>
        </is>
      </c>
      <c r="B8" s="5" t="n">
        <v>1148158</v>
      </c>
      <c r="C8" s="5" t="n">
        <v>1287109</v>
      </c>
    </row>
    <row r="9">
      <c r="A9" s="4" t="inlineStr">
        <is>
          <t>Ascenty Acquisition</t>
        </is>
      </c>
    </row>
    <row r="10">
      <c r="A10" s="3" t="inlineStr">
        <is>
          <t>Schedule of Equity Method Investments [Line Items]</t>
        </is>
      </c>
    </row>
    <row r="11">
      <c r="A11" s="4" t="inlineStr">
        <is>
          <t>Noncontrolling interests in consolidated joint ventures</t>
        </is>
      </c>
      <c r="B11" s="5" t="n">
        <v>21900</v>
      </c>
      <c r="C11" s="6" t="n">
        <v>23900</v>
      </c>
    </row>
    <row r="12">
      <c r="A12" s="4" t="inlineStr">
        <is>
          <t>Ascenty Acquisition | Unconsolidated Joint Ventures</t>
        </is>
      </c>
    </row>
    <row r="13">
      <c r="A13" s="3" t="inlineStr">
        <is>
          <t>Schedule of Equity Method Investments [Line Items]</t>
        </is>
      </c>
    </row>
    <row r="14">
      <c r="A14" s="4" t="inlineStr">
        <is>
          <t>Number of Data Centers | property</t>
        </is>
      </c>
      <c r="B14" s="6" t="n">
        <v>22</v>
      </c>
    </row>
    <row r="15">
      <c r="A15" s="4" t="inlineStr">
        <is>
          <t>% Ownership</t>
        </is>
      </c>
      <c r="B15" s="4" t="inlineStr">
        <is>
          <t>51.00%</t>
        </is>
      </c>
    </row>
    <row r="16">
      <c r="A16" s="4" t="inlineStr">
        <is>
          <t>Investments in unconsolidated joint ventures</t>
        </is>
      </c>
      <c r="B16" s="5" t="n">
        <v>567192</v>
      </c>
      <c r="C16" s="6" t="n">
        <v>787026</v>
      </c>
    </row>
    <row r="17">
      <c r="A17" s="4" t="inlineStr">
        <is>
          <t>Ascenty Acquisition | Subsidiary of Operating Partnership subsidiary</t>
        </is>
      </c>
    </row>
    <row r="18">
      <c r="A18" s="3" t="inlineStr">
        <is>
          <t>Schedule of Equity Method Investments [Line Items]</t>
        </is>
      </c>
    </row>
    <row r="19">
      <c r="A19" s="4" t="inlineStr">
        <is>
          <t>Ownership interest by noncontrolling interest</t>
        </is>
      </c>
      <c r="B19" s="4" t="inlineStr">
        <is>
          <t>2.00%</t>
        </is>
      </c>
      <c r="D19" s="4" t="inlineStr">
        <is>
          <t>2.00%</t>
        </is>
      </c>
    </row>
    <row r="20">
      <c r="A20" s="4" t="inlineStr">
        <is>
          <t>Mapletree JV | Unconsolidated Joint Ventures</t>
        </is>
      </c>
    </row>
    <row r="21">
      <c r="A21" s="3" t="inlineStr">
        <is>
          <t>Schedule of Equity Method Investments [Line Items]</t>
        </is>
      </c>
    </row>
    <row r="22">
      <c r="A22" s="4" t="inlineStr">
        <is>
          <t>Number of Data Centers | property</t>
        </is>
      </c>
      <c r="B22" s="6" t="n">
        <v>3</v>
      </c>
    </row>
    <row r="23">
      <c r="A23" s="4" t="inlineStr">
        <is>
          <t>% Ownership</t>
        </is>
      </c>
      <c r="B23" s="4" t="inlineStr">
        <is>
          <t>20.00%</t>
        </is>
      </c>
    </row>
    <row r="24">
      <c r="A24" s="4" t="inlineStr">
        <is>
          <t>Investments in unconsolidated joint ventures</t>
        </is>
      </c>
      <c r="B24" s="5" t="n">
        <v>184890</v>
      </c>
      <c r="C24" s="6" t="n">
        <v>196181</v>
      </c>
    </row>
    <row r="25">
      <c r="A25" s="4" t="inlineStr">
        <is>
          <t>CenturyLink | Unconsolidated Joint Ventures</t>
        </is>
      </c>
    </row>
    <row r="26">
      <c r="A26" s="3" t="inlineStr">
        <is>
          <t>Schedule of Equity Method Investments [Line Items]</t>
        </is>
      </c>
    </row>
    <row r="27">
      <c r="A27" s="4" t="inlineStr">
        <is>
          <t>Number of Data Centers | property</t>
        </is>
      </c>
      <c r="B27" s="6" t="n">
        <v>1</v>
      </c>
    </row>
    <row r="28">
      <c r="A28" s="4" t="inlineStr">
        <is>
          <t>% Ownership</t>
        </is>
      </c>
      <c r="B28" s="4" t="inlineStr">
        <is>
          <t>50.00%</t>
        </is>
      </c>
    </row>
    <row r="29">
      <c r="A29" s="4" t="inlineStr">
        <is>
          <t>Investments in unconsolidated joint ventures</t>
        </is>
      </c>
      <c r="B29" s="5" t="n">
        <v>86600</v>
      </c>
      <c r="C29" s="6" t="n">
        <v>88647</v>
      </c>
    </row>
    <row r="30">
      <c r="A30" s="4" t="inlineStr">
        <is>
          <t>Mitsubishi | Unconsolidated Joint Ventures</t>
        </is>
      </c>
    </row>
    <row r="31">
      <c r="A31" s="3" t="inlineStr">
        <is>
          <t>Schedule of Equity Method Investments [Line Items]</t>
        </is>
      </c>
    </row>
    <row r="32">
      <c r="A32" s="4" t="inlineStr">
        <is>
          <t>Number of Data Centers | property</t>
        </is>
      </c>
      <c r="B32" s="6" t="n">
        <v>4</v>
      </c>
    </row>
    <row r="33">
      <c r="A33" s="4" t="inlineStr">
        <is>
          <t>% Ownership</t>
        </is>
      </c>
      <c r="B33" s="4" t="inlineStr">
        <is>
          <t>50.00%</t>
        </is>
      </c>
    </row>
    <row r="34">
      <c r="A34" s="4" t="inlineStr">
        <is>
          <t>Investments in unconsolidated joint ventures</t>
        </is>
      </c>
      <c r="B34" s="5" t="n">
        <v>278947</v>
      </c>
      <c r="C34" s="6" t="n">
        <v>200652</v>
      </c>
    </row>
    <row r="35">
      <c r="A35" s="4" t="inlineStr">
        <is>
          <t>Other | Unconsolidated Joint Ventures</t>
        </is>
      </c>
    </row>
    <row r="36">
      <c r="A36" s="3" t="inlineStr">
        <is>
          <t>Schedule of Equity Method Investments [Line Items]</t>
        </is>
      </c>
    </row>
    <row r="37">
      <c r="A37" s="4" t="inlineStr">
        <is>
          <t>Number of Data Centers | property</t>
        </is>
      </c>
      <c r="B37" s="6" t="n">
        <v>13</v>
      </c>
    </row>
    <row r="38">
      <c r="A38" s="4" t="inlineStr">
        <is>
          <t>Investments in unconsolidated joint ventures</t>
        </is>
      </c>
      <c r="B38" s="5" t="n">
        <v>30529</v>
      </c>
      <c r="C38" s="5" t="n">
        <v>146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Unconsolidated Joint Ventures - Summary of Financial Information for Joint Vent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Net Investment in Properties</t>
        </is>
      </c>
      <c r="B4" s="5" t="n">
        <v>20582954</v>
      </c>
      <c r="F4" s="5" t="n">
        <v>14230575</v>
      </c>
      <c r="J4" s="5" t="n">
        <v>20582954</v>
      </c>
      <c r="K4" s="5" t="n">
        <v>14230575</v>
      </c>
    </row>
    <row r="5">
      <c r="A5" s="4" t="inlineStr">
        <is>
          <t>Total Assets</t>
        </is>
      </c>
      <c r="B5" s="6" t="n">
        <v>36076291</v>
      </c>
      <c r="F5" s="6" t="n">
        <v>23068131</v>
      </c>
      <c r="J5" s="6" t="n">
        <v>36076291</v>
      </c>
      <c r="K5" s="6" t="n">
        <v>23068131</v>
      </c>
    </row>
    <row r="6">
      <c r="A6" s="4" t="inlineStr">
        <is>
          <t>Mortgage Loans</t>
        </is>
      </c>
      <c r="B6" s="6" t="n">
        <v>239222</v>
      </c>
      <c r="F6" s="6" t="n">
        <v>104934</v>
      </c>
      <c r="J6" s="6" t="n">
        <v>239222</v>
      </c>
      <c r="K6" s="6" t="n">
        <v>104934</v>
      </c>
    </row>
    <row r="7">
      <c r="A7" s="4" t="inlineStr">
        <is>
          <t>Liabilities</t>
        </is>
      </c>
      <c r="B7" s="6" t="n">
        <v>17587944</v>
      </c>
      <c r="F7" s="6" t="n">
        <v>12418566</v>
      </c>
      <c r="J7" s="6" t="n">
        <v>17587944</v>
      </c>
      <c r="K7" s="6" t="n">
        <v>12418566</v>
      </c>
    </row>
    <row r="8">
      <c r="A8" s="4" t="inlineStr">
        <is>
          <t>Equity / (Deficit)</t>
        </is>
      </c>
      <c r="B8" s="6" t="n">
        <v>17717697</v>
      </c>
      <c r="F8" s="6" t="n">
        <v>9879312</v>
      </c>
      <c r="J8" s="6" t="n">
        <v>17717697</v>
      </c>
      <c r="K8" s="6" t="n">
        <v>9879312</v>
      </c>
    </row>
    <row r="9">
      <c r="A9" s="4" t="inlineStr">
        <is>
          <t>Investments in unconsolidated joint ventures</t>
        </is>
      </c>
      <c r="B9" s="6" t="n">
        <v>1148158</v>
      </c>
      <c r="F9" s="6" t="n">
        <v>1287109</v>
      </c>
      <c r="J9" s="6" t="n">
        <v>1148158</v>
      </c>
      <c r="K9" s="6" t="n">
        <v>1287109</v>
      </c>
    </row>
    <row r="10">
      <c r="A10" s="4" t="inlineStr">
        <is>
          <t>Revenues</t>
        </is>
      </c>
      <c r="B10" s="6" t="n">
        <v>1062609</v>
      </c>
      <c r="C10" s="5" t="n">
        <v>1024668</v>
      </c>
      <c r="D10" s="5" t="n">
        <v>992995</v>
      </c>
      <c r="E10" s="5" t="n">
        <v>823337</v>
      </c>
      <c r="F10" s="6" t="n">
        <v>787463</v>
      </c>
      <c r="G10" s="5" t="n">
        <v>806466</v>
      </c>
      <c r="H10" s="5" t="n">
        <v>800797</v>
      </c>
      <c r="I10" s="5" t="n">
        <v>814515</v>
      </c>
      <c r="J10" s="6" t="n">
        <v>3903609</v>
      </c>
      <c r="K10" s="6" t="n">
        <v>3209241</v>
      </c>
      <c r="L10" s="5" t="n">
        <v>3046478</v>
      </c>
    </row>
    <row r="11">
      <c r="A11" s="4" t="inlineStr">
        <is>
          <t>Net income</t>
        </is>
      </c>
      <c r="B11" s="6" t="n">
        <v>59508</v>
      </c>
      <c r="C11" s="5" t="n">
        <v>-1454</v>
      </c>
      <c r="D11" s="5" t="n">
        <v>75978</v>
      </c>
      <c r="E11" s="5" t="n">
        <v>228698</v>
      </c>
      <c r="F11" s="6" t="n">
        <v>349326</v>
      </c>
      <c r="G11" s="5" t="n">
        <v>67574</v>
      </c>
      <c r="H11" s="5" t="n">
        <v>61324</v>
      </c>
      <c r="I11" s="5" t="n">
        <v>120997</v>
      </c>
      <c r="J11" s="6" t="n">
        <v>362730</v>
      </c>
      <c r="K11" s="6" t="n">
        <v>599221</v>
      </c>
      <c r="L11" s="6" t="n">
        <v>341115</v>
      </c>
    </row>
    <row r="12">
      <c r="A12" s="4" t="inlineStr">
        <is>
          <t>Equity in (loss) earnings of unconsolidated joint ventures</t>
        </is>
      </c>
      <c r="J12" s="6" t="n">
        <v>-57629</v>
      </c>
      <c r="K12" s="6" t="n">
        <v>8067</v>
      </c>
      <c r="L12" s="6" t="n">
        <v>32979</v>
      </c>
    </row>
    <row r="13">
      <c r="A13" s="4" t="inlineStr">
        <is>
          <t>Unconsolidated Joint Ventures.</t>
        </is>
      </c>
    </row>
    <row r="14">
      <c r="A14" s="3" t="inlineStr">
        <is>
          <t>Schedule of Equity Method Investments [Line Items]</t>
        </is>
      </c>
    </row>
    <row r="15">
      <c r="A15" s="4" t="inlineStr">
        <is>
          <t>Investments in unconsolidated joint ventures</t>
        </is>
      </c>
      <c r="B15" s="6" t="n">
        <v>1148158</v>
      </c>
      <c r="F15" s="6" t="n">
        <v>1287109</v>
      </c>
      <c r="J15" s="6" t="n">
        <v>1148158</v>
      </c>
      <c r="K15" s="6" t="n">
        <v>1287109</v>
      </c>
      <c r="L15" s="6" t="n">
        <v>175108</v>
      </c>
    </row>
    <row r="16">
      <c r="A16" s="4" t="inlineStr">
        <is>
          <t>Equity in (loss) earnings of unconsolidated joint ventures</t>
        </is>
      </c>
      <c r="J16" s="6" t="n">
        <v>-57629</v>
      </c>
      <c r="K16" s="6" t="n">
        <v>8067</v>
      </c>
      <c r="L16" s="6" t="n">
        <v>32979</v>
      </c>
    </row>
    <row r="17">
      <c r="A17" s="4" t="inlineStr">
        <is>
          <t>Corporate Joint Venture | Unconsolidated Joint Ventures.</t>
        </is>
      </c>
    </row>
    <row r="18">
      <c r="A18" s="3" t="inlineStr">
        <is>
          <t>Schedule of Equity Method Investments [Line Items]</t>
        </is>
      </c>
    </row>
    <row r="19">
      <c r="A19" s="4" t="inlineStr">
        <is>
          <t>Net Investment in Properties</t>
        </is>
      </c>
      <c r="B19" s="6" t="n">
        <v>2723496</v>
      </c>
      <c r="F19" s="6" t="n">
        <v>2627689</v>
      </c>
      <c r="J19" s="6" t="n">
        <v>2723496</v>
      </c>
      <c r="K19" s="6" t="n">
        <v>2627689</v>
      </c>
      <c r="L19" s="6" t="n">
        <v>1070661</v>
      </c>
    </row>
    <row r="20">
      <c r="A20" s="4" t="inlineStr">
        <is>
          <t>Total Assets</t>
        </is>
      </c>
      <c r="B20" s="6" t="n">
        <v>4602938</v>
      </c>
      <c r="F20" s="6" t="n">
        <v>4877750</v>
      </c>
      <c r="J20" s="6" t="n">
        <v>4602938</v>
      </c>
      <c r="K20" s="6" t="n">
        <v>4877750</v>
      </c>
      <c r="L20" s="6" t="n">
        <v>1371431</v>
      </c>
    </row>
    <row r="21">
      <c r="A21" s="4" t="inlineStr">
        <is>
          <t>Mortgage Loans</t>
        </is>
      </c>
      <c r="B21" s="6" t="n">
        <v>1316350</v>
      </c>
      <c r="F21" s="6" t="n">
        <v>1360384</v>
      </c>
      <c r="J21" s="6" t="n">
        <v>1316350</v>
      </c>
      <c r="K21" s="6" t="n">
        <v>1360384</v>
      </c>
      <c r="L21" s="6" t="n">
        <v>728338</v>
      </c>
    </row>
    <row r="22">
      <c r="A22" s="4" t="inlineStr">
        <is>
          <t>Liabilities</t>
        </is>
      </c>
      <c r="B22" s="6" t="n">
        <v>1660303</v>
      </c>
      <c r="F22" s="6" t="n">
        <v>1680946</v>
      </c>
      <c r="J22" s="6" t="n">
        <v>1660303</v>
      </c>
      <c r="K22" s="6" t="n">
        <v>1680946</v>
      </c>
      <c r="L22" s="6" t="n">
        <v>876157</v>
      </c>
    </row>
    <row r="23">
      <c r="A23" s="4" t="inlineStr">
        <is>
          <t>Equity / (Deficit)</t>
        </is>
      </c>
      <c r="B23" s="5" t="n">
        <v>2942635</v>
      </c>
      <c r="F23" s="5" t="n">
        <v>3196804</v>
      </c>
      <c r="J23" s="6" t="n">
        <v>2942635</v>
      </c>
      <c r="K23" s="6" t="n">
        <v>3196804</v>
      </c>
      <c r="L23" s="6" t="n">
        <v>495274</v>
      </c>
    </row>
    <row r="24">
      <c r="A24" s="4" t="inlineStr">
        <is>
          <t>Revenues</t>
        </is>
      </c>
      <c r="J24" s="6" t="n">
        <v>535241</v>
      </c>
      <c r="K24" s="6" t="n">
        <v>379600</v>
      </c>
      <c r="L24" s="6" t="n">
        <v>214815</v>
      </c>
    </row>
    <row r="25">
      <c r="A25" s="4" t="inlineStr">
        <is>
          <t>Property Operating Expense</t>
        </is>
      </c>
      <c r="J25" s="6" t="n">
        <v>-208587</v>
      </c>
      <c r="K25" s="6" t="n">
        <v>-143143</v>
      </c>
      <c r="L25" s="6" t="n">
        <v>-75826</v>
      </c>
    </row>
    <row r="26">
      <c r="A26" s="4" t="inlineStr">
        <is>
          <t>Net Operating Income</t>
        </is>
      </c>
      <c r="J26" s="6" t="n">
        <v>326654</v>
      </c>
      <c r="K26" s="6" t="n">
        <v>236457</v>
      </c>
      <c r="L26" s="6" t="n">
        <v>138989</v>
      </c>
    </row>
    <row r="27">
      <c r="A27" s="4" t="inlineStr">
        <is>
          <t>Net income</t>
        </is>
      </c>
      <c r="J27" s="5" t="n">
        <v>-135097</v>
      </c>
      <c r="K27" s="5" t="n">
        <v>8357</v>
      </c>
      <c r="L27" s="5" t="n">
        <v>47222</v>
      </c>
    </row>
    <row r="28">
      <c r="A28" s="4" t="inlineStr">
        <is>
          <t>2001 Sixth Avenue | Unconsolidated Joint Ventures.</t>
        </is>
      </c>
    </row>
    <row r="29">
      <c r="A29" s="3" t="inlineStr">
        <is>
          <t>Schedule of Equity Method Investments [Line Items]</t>
        </is>
      </c>
    </row>
    <row r="30">
      <c r="A30" s="4" t="inlineStr">
        <is>
          <t>Ownership percentage in joint ventures</t>
        </is>
      </c>
      <c r="F30" s="4" t="inlineStr">
        <is>
          <t>50.00%</t>
        </is>
      </c>
      <c r="K30" s="4" t="inlineStr">
        <is>
          <t>50.00%</t>
        </is>
      </c>
      <c r="L30" s="4" t="inlineStr">
        <is>
          <t>50.00%</t>
        </is>
      </c>
    </row>
    <row r="31">
      <c r="A31" s="4" t="inlineStr">
        <is>
          <t>Net Investment in Properties</t>
        </is>
      </c>
      <c r="F31" s="5" t="n">
        <v>30748</v>
      </c>
      <c r="K31" s="5" t="n">
        <v>30748</v>
      </c>
      <c r="L31" s="5" t="n">
        <v>32786</v>
      </c>
    </row>
    <row r="32">
      <c r="A32" s="4" t="inlineStr">
        <is>
          <t>Total Assets</t>
        </is>
      </c>
      <c r="F32" s="6" t="n">
        <v>47485</v>
      </c>
      <c r="K32" s="6" t="n">
        <v>47485</v>
      </c>
      <c r="L32" s="6" t="n">
        <v>49278</v>
      </c>
    </row>
    <row r="33">
      <c r="A33" s="4" t="inlineStr">
        <is>
          <t>Mortgage Loans</t>
        </is>
      </c>
      <c r="F33" s="6" t="n">
        <v>134583</v>
      </c>
      <c r="K33" s="6" t="n">
        <v>134583</v>
      </c>
      <c r="L33" s="6" t="n">
        <v>134527</v>
      </c>
    </row>
    <row r="34">
      <c r="A34" s="4" t="inlineStr">
        <is>
          <t>Liabilities</t>
        </is>
      </c>
      <c r="F34" s="6" t="n">
        <v>140354</v>
      </c>
      <c r="K34" s="6" t="n">
        <v>140354</v>
      </c>
      <c r="L34" s="6" t="n">
        <v>139569</v>
      </c>
    </row>
    <row r="35">
      <c r="A35" s="4" t="inlineStr">
        <is>
          <t>Equity / (Deficit)</t>
        </is>
      </c>
      <c r="F35" s="5" t="n">
        <v>-92869</v>
      </c>
      <c r="K35" s="6" t="n">
        <v>-92869</v>
      </c>
      <c r="L35" s="6" t="n">
        <v>-90291</v>
      </c>
    </row>
    <row r="36">
      <c r="A36" s="4" t="inlineStr">
        <is>
          <t>Revenues</t>
        </is>
      </c>
      <c r="K36" s="6" t="n">
        <v>56266</v>
      </c>
      <c r="L36" s="6" t="n">
        <v>52806</v>
      </c>
    </row>
    <row r="37">
      <c r="A37" s="4" t="inlineStr">
        <is>
          <t>Property Operating Expense</t>
        </is>
      </c>
      <c r="K37" s="6" t="n">
        <v>-19254</v>
      </c>
      <c r="L37" s="6" t="n">
        <v>-17264</v>
      </c>
    </row>
    <row r="38">
      <c r="A38" s="4" t="inlineStr">
        <is>
          <t>Net Operating Income</t>
        </is>
      </c>
      <c r="K38" s="6" t="n">
        <v>37012</v>
      </c>
      <c r="L38" s="6" t="n">
        <v>35542</v>
      </c>
    </row>
    <row r="39">
      <c r="A39" s="4" t="inlineStr">
        <is>
          <t>Net income</t>
        </is>
      </c>
      <c r="K39" s="5" t="n">
        <v>27422</v>
      </c>
      <c r="L39" s="5" t="n">
        <v>25612</v>
      </c>
    </row>
    <row r="40">
      <c r="A40" s="4" t="inlineStr">
        <is>
          <t>2020 Fifth Avenue | Unconsolidated Joint Ventures.</t>
        </is>
      </c>
    </row>
    <row r="41">
      <c r="A41" s="3" t="inlineStr">
        <is>
          <t>Schedule of Equity Method Investments [Line Items]</t>
        </is>
      </c>
    </row>
    <row r="42">
      <c r="A42" s="4" t="inlineStr">
        <is>
          <t>Ownership percentage in joint ventures</t>
        </is>
      </c>
      <c r="B42" s="4" t="inlineStr">
        <is>
          <t>50.00%</t>
        </is>
      </c>
      <c r="F42" s="4" t="inlineStr">
        <is>
          <t>50.00%</t>
        </is>
      </c>
      <c r="J42" s="4" t="inlineStr">
        <is>
          <t>50.00%</t>
        </is>
      </c>
      <c r="K42" s="4" t="inlineStr">
        <is>
          <t>50.00%</t>
        </is>
      </c>
      <c r="L42" s="4" t="inlineStr">
        <is>
          <t>50.00%</t>
        </is>
      </c>
    </row>
    <row r="43">
      <c r="A43" s="4" t="inlineStr">
        <is>
          <t>Net Investment in Properties</t>
        </is>
      </c>
      <c r="B43" s="5" t="n">
        <v>43255</v>
      </c>
      <c r="F43" s="5" t="n">
        <v>43918</v>
      </c>
      <c r="J43" s="5" t="n">
        <v>43255</v>
      </c>
      <c r="K43" s="5" t="n">
        <v>43918</v>
      </c>
      <c r="L43" s="5" t="n">
        <v>44644</v>
      </c>
    </row>
    <row r="44">
      <c r="A44" s="4" t="inlineStr">
        <is>
          <t>Total Assets</t>
        </is>
      </c>
      <c r="B44" s="6" t="n">
        <v>52435</v>
      </c>
      <c r="F44" s="6" t="n">
        <v>54325</v>
      </c>
      <c r="J44" s="6" t="n">
        <v>52435</v>
      </c>
      <c r="K44" s="6" t="n">
        <v>54325</v>
      </c>
      <c r="L44" s="6" t="n">
        <v>54855</v>
      </c>
    </row>
    <row r="45">
      <c r="A45" s="4" t="inlineStr">
        <is>
          <t>Mortgage Loans</t>
        </is>
      </c>
      <c r="B45" s="6" t="n">
        <v>47748</v>
      </c>
      <c r="F45" s="6" t="n">
        <v>48000</v>
      </c>
      <c r="J45" s="6" t="n">
        <v>47748</v>
      </c>
      <c r="K45" s="6" t="n">
        <v>48000</v>
      </c>
      <c r="L45" s="6" t="n">
        <v>48000</v>
      </c>
    </row>
    <row r="46">
      <c r="A46" s="4" t="inlineStr">
        <is>
          <t>Liabilities</t>
        </is>
      </c>
      <c r="B46" s="6" t="n">
        <v>48119</v>
      </c>
      <c r="F46" s="6" t="n">
        <v>48703</v>
      </c>
      <c r="J46" s="6" t="n">
        <v>48119</v>
      </c>
      <c r="K46" s="6" t="n">
        <v>48703</v>
      </c>
      <c r="L46" s="6" t="n">
        <v>48333</v>
      </c>
    </row>
    <row r="47">
      <c r="A47" s="4" t="inlineStr">
        <is>
          <t>Equity / (Deficit)</t>
        </is>
      </c>
      <c r="B47" s="5" t="n">
        <v>4316</v>
      </c>
      <c r="F47" s="5" t="n">
        <v>5622</v>
      </c>
      <c r="J47" s="6" t="n">
        <v>4316</v>
      </c>
      <c r="K47" s="6" t="n">
        <v>5622</v>
      </c>
      <c r="L47" s="6" t="n">
        <v>6522</v>
      </c>
    </row>
    <row r="48">
      <c r="A48" s="4" t="inlineStr">
        <is>
          <t>Revenues</t>
        </is>
      </c>
      <c r="J48" s="6" t="n">
        <v>10107</v>
      </c>
      <c r="K48" s="6" t="n">
        <v>9868</v>
      </c>
      <c r="L48" s="6" t="n">
        <v>9417</v>
      </c>
    </row>
    <row r="49">
      <c r="A49" s="4" t="inlineStr">
        <is>
          <t>Property Operating Expense</t>
        </is>
      </c>
      <c r="J49" s="6" t="n">
        <v>-2887</v>
      </c>
      <c r="K49" s="6" t="n">
        <v>-2544</v>
      </c>
      <c r="L49" s="6" t="n">
        <v>-2156</v>
      </c>
    </row>
    <row r="50">
      <c r="A50" s="4" t="inlineStr">
        <is>
          <t>Net Operating Income</t>
        </is>
      </c>
      <c r="J50" s="6" t="n">
        <v>7220</v>
      </c>
      <c r="K50" s="6" t="n">
        <v>7324</v>
      </c>
      <c r="L50" s="6" t="n">
        <v>7261</v>
      </c>
    </row>
    <row r="51">
      <c r="A51" s="4" t="inlineStr">
        <is>
          <t>Net income</t>
        </is>
      </c>
      <c r="J51" s="5" t="n">
        <v>4393</v>
      </c>
      <c r="K51" s="5" t="n">
        <v>4649</v>
      </c>
      <c r="L51" s="5" t="n">
        <v>4689</v>
      </c>
    </row>
    <row r="52">
      <c r="A52" s="4" t="inlineStr">
        <is>
          <t>CenturyLink | Unconsolidated Joint Ventures.</t>
        </is>
      </c>
    </row>
    <row r="53">
      <c r="A53" s="3" t="inlineStr">
        <is>
          <t>Schedule of Equity Method Investments [Line Items]</t>
        </is>
      </c>
    </row>
    <row r="54">
      <c r="A54" s="4" t="inlineStr">
        <is>
          <t>Ownership percentage in joint ventures</t>
        </is>
      </c>
      <c r="B54" s="4" t="inlineStr">
        <is>
          <t>50.00%</t>
        </is>
      </c>
      <c r="F54" s="4" t="inlineStr">
        <is>
          <t>50.00%</t>
        </is>
      </c>
      <c r="J54" s="4" t="inlineStr">
        <is>
          <t>50.00%</t>
        </is>
      </c>
      <c r="K54" s="4" t="inlineStr">
        <is>
          <t>50.00%</t>
        </is>
      </c>
      <c r="L54" s="4" t="inlineStr">
        <is>
          <t>50.00%</t>
        </is>
      </c>
    </row>
    <row r="55">
      <c r="A55" s="4" t="inlineStr">
        <is>
          <t>Net Investment in Properties</t>
        </is>
      </c>
      <c r="B55" s="5" t="n">
        <v>142596</v>
      </c>
      <c r="F55" s="5" t="n">
        <v>148941</v>
      </c>
      <c r="J55" s="5" t="n">
        <v>142596</v>
      </c>
      <c r="K55" s="5" t="n">
        <v>148941</v>
      </c>
      <c r="L55" s="5" t="n">
        <v>151256</v>
      </c>
    </row>
    <row r="56">
      <c r="A56" s="4" t="inlineStr">
        <is>
          <t>Total Assets</t>
        </is>
      </c>
      <c r="B56" s="6" t="n">
        <v>181464</v>
      </c>
      <c r="F56" s="6" t="n">
        <v>187241</v>
      </c>
      <c r="J56" s="6" t="n">
        <v>181464</v>
      </c>
      <c r="K56" s="6" t="n">
        <v>187241</v>
      </c>
      <c r="L56" s="6" t="n">
        <v>201527</v>
      </c>
    </row>
    <row r="57">
      <c r="A57" s="4" t="inlineStr">
        <is>
          <t>Liabilities</t>
        </is>
      </c>
      <c r="B57" s="6" t="n">
        <v>8264</v>
      </c>
      <c r="F57" s="6" t="n">
        <v>9947</v>
      </c>
      <c r="J57" s="6" t="n">
        <v>8264</v>
      </c>
      <c r="K57" s="6" t="n">
        <v>9947</v>
      </c>
      <c r="L57" s="6" t="n">
        <v>9337</v>
      </c>
    </row>
    <row r="58">
      <c r="A58" s="4" t="inlineStr">
        <is>
          <t>Equity / (Deficit)</t>
        </is>
      </c>
      <c r="B58" s="5" t="n">
        <v>173200</v>
      </c>
      <c r="F58" s="5" t="n">
        <v>177294</v>
      </c>
      <c r="J58" s="6" t="n">
        <v>173200</v>
      </c>
      <c r="K58" s="6" t="n">
        <v>177294</v>
      </c>
      <c r="L58" s="6" t="n">
        <v>192190</v>
      </c>
    </row>
    <row r="59">
      <c r="A59" s="4" t="inlineStr">
        <is>
          <t>Revenues</t>
        </is>
      </c>
      <c r="J59" s="6" t="n">
        <v>25006</v>
      </c>
      <c r="K59" s="6" t="n">
        <v>24680</v>
      </c>
      <c r="L59" s="6" t="n">
        <v>21394</v>
      </c>
    </row>
    <row r="60">
      <c r="A60" s="4" t="inlineStr">
        <is>
          <t>Property Operating Expense</t>
        </is>
      </c>
      <c r="J60" s="6" t="n">
        <v>-10241</v>
      </c>
      <c r="K60" s="6" t="n">
        <v>-9251</v>
      </c>
      <c r="L60" s="6" t="n">
        <v>-7164</v>
      </c>
    </row>
    <row r="61">
      <c r="A61" s="4" t="inlineStr">
        <is>
          <t>Net Operating Income</t>
        </is>
      </c>
      <c r="J61" s="6" t="n">
        <v>14765</v>
      </c>
      <c r="K61" s="6" t="n">
        <v>15429</v>
      </c>
      <c r="L61" s="6" t="n">
        <v>14230</v>
      </c>
    </row>
    <row r="62">
      <c r="A62" s="4" t="inlineStr">
        <is>
          <t>Net income</t>
        </is>
      </c>
      <c r="J62" s="5" t="n">
        <v>5581</v>
      </c>
      <c r="K62" s="5" t="n">
        <v>6712</v>
      </c>
      <c r="L62" s="5" t="n">
        <v>6958</v>
      </c>
    </row>
    <row r="63">
      <c r="A63" s="4" t="inlineStr">
        <is>
          <t>Mitsubishi | Unconsolidated Joint Ventures.</t>
        </is>
      </c>
    </row>
    <row r="64">
      <c r="A64" s="3" t="inlineStr">
        <is>
          <t>Schedule of Equity Method Investments [Line Items]</t>
        </is>
      </c>
    </row>
    <row r="65">
      <c r="A65" s="4" t="inlineStr">
        <is>
          <t>Ownership percentage in joint ventures</t>
        </is>
      </c>
      <c r="B65" s="4" t="inlineStr">
        <is>
          <t>50.00%</t>
        </is>
      </c>
      <c r="F65" s="4" t="inlineStr">
        <is>
          <t>50.00%</t>
        </is>
      </c>
      <c r="J65" s="4" t="inlineStr">
        <is>
          <t>50.00%</t>
        </is>
      </c>
      <c r="K65" s="4" t="inlineStr">
        <is>
          <t>50.00%</t>
        </is>
      </c>
      <c r="L65" s="4" t="inlineStr">
        <is>
          <t>50.00%</t>
        </is>
      </c>
    </row>
    <row r="66">
      <c r="A66" s="4" t="inlineStr">
        <is>
          <t>Net Investment in Properties</t>
        </is>
      </c>
      <c r="B66" s="5" t="n">
        <v>734362</v>
      </c>
      <c r="F66" s="5" t="n">
        <v>554828</v>
      </c>
      <c r="J66" s="5" t="n">
        <v>734362</v>
      </c>
      <c r="K66" s="5" t="n">
        <v>554828</v>
      </c>
      <c r="L66" s="5" t="n">
        <v>332373</v>
      </c>
    </row>
    <row r="67">
      <c r="A67" s="4" t="inlineStr">
        <is>
          <t>Total Assets</t>
        </is>
      </c>
      <c r="B67" s="6" t="n">
        <v>968957</v>
      </c>
      <c r="F67" s="6" t="n">
        <v>753743</v>
      </c>
      <c r="J67" s="6" t="n">
        <v>968957</v>
      </c>
      <c r="K67" s="6" t="n">
        <v>753743</v>
      </c>
      <c r="L67" s="6" t="n">
        <v>469159</v>
      </c>
    </row>
    <row r="68">
      <c r="A68" s="4" t="inlineStr">
        <is>
          <t>Mortgage Loans</t>
        </is>
      </c>
      <c r="B68" s="6" t="n">
        <v>243911</v>
      </c>
      <c r="F68" s="6" t="n">
        <v>231046</v>
      </c>
      <c r="J68" s="6" t="n">
        <v>243911</v>
      </c>
      <c r="K68" s="6" t="n">
        <v>231046</v>
      </c>
      <c r="L68" s="6" t="n">
        <v>228075</v>
      </c>
    </row>
    <row r="69">
      <c r="A69" s="4" t="inlineStr">
        <is>
          <t>Liabilities</t>
        </is>
      </c>
      <c r="B69" s="6" t="n">
        <v>358749</v>
      </c>
      <c r="F69" s="6" t="n">
        <v>303130</v>
      </c>
      <c r="J69" s="6" t="n">
        <v>358749</v>
      </c>
      <c r="K69" s="6" t="n">
        <v>303130</v>
      </c>
      <c r="L69" s="6" t="n">
        <v>285424</v>
      </c>
    </row>
    <row r="70">
      <c r="A70" s="4" t="inlineStr">
        <is>
          <t>Equity / (Deficit)</t>
        </is>
      </c>
      <c r="B70" s="5" t="n">
        <v>610208</v>
      </c>
      <c r="F70" s="6" t="n">
        <v>450613</v>
      </c>
      <c r="J70" s="6" t="n">
        <v>610208</v>
      </c>
      <c r="K70" s="6" t="n">
        <v>450613</v>
      </c>
      <c r="L70" s="6" t="n">
        <v>183735</v>
      </c>
    </row>
    <row r="71">
      <c r="A71" s="4" t="inlineStr">
        <is>
          <t>Revenues</t>
        </is>
      </c>
      <c r="J71" s="6" t="n">
        <v>154114</v>
      </c>
      <c r="K71" s="6" t="n">
        <v>84344</v>
      </c>
      <c r="L71" s="6" t="n">
        <v>59300</v>
      </c>
    </row>
    <row r="72">
      <c r="A72" s="4" t="inlineStr">
        <is>
          <t>Property Operating Expense</t>
        </is>
      </c>
      <c r="J72" s="6" t="n">
        <v>-71001</v>
      </c>
      <c r="K72" s="6" t="n">
        <v>-39300</v>
      </c>
      <c r="L72" s="6" t="n">
        <v>-26360</v>
      </c>
    </row>
    <row r="73">
      <c r="A73" s="4" t="inlineStr">
        <is>
          <t>Net Operating Income</t>
        </is>
      </c>
      <c r="J73" s="6" t="n">
        <v>83113</v>
      </c>
      <c r="K73" s="6" t="n">
        <v>45044</v>
      </c>
      <c r="L73" s="6" t="n">
        <v>32940</v>
      </c>
    </row>
    <row r="74">
      <c r="A74" s="4" t="inlineStr">
        <is>
          <t>Net income</t>
        </is>
      </c>
      <c r="J74" s="5" t="n">
        <v>43746</v>
      </c>
      <c r="K74" s="6" t="n">
        <v>18751</v>
      </c>
      <c r="L74" s="5" t="n">
        <v>15884</v>
      </c>
    </row>
    <row r="75">
      <c r="A75" s="4" t="inlineStr">
        <is>
          <t>Ascenty Acquisition</t>
        </is>
      </c>
    </row>
    <row r="76">
      <c r="A76" s="3" t="inlineStr">
        <is>
          <t>Schedule of Equity Method Investments [Line Items]</t>
        </is>
      </c>
    </row>
    <row r="77">
      <c r="A77" s="4" t="inlineStr">
        <is>
          <t>Mortgage Loans</t>
        </is>
      </c>
      <c r="F77" s="5" t="n">
        <v>571873</v>
      </c>
      <c r="K77" s="5" t="n">
        <v>571873</v>
      </c>
    </row>
    <row r="78">
      <c r="A78" s="4" t="inlineStr">
        <is>
          <t>Ascenty Acquisition | Unconsolidated Joint Ventures.</t>
        </is>
      </c>
    </row>
    <row r="79">
      <c r="A79" s="3" t="inlineStr">
        <is>
          <t>Schedule of Equity Method Investments [Line Items]</t>
        </is>
      </c>
    </row>
    <row r="80">
      <c r="A80" s="4" t="inlineStr">
        <is>
          <t>Ownership percentage in joint ventures</t>
        </is>
      </c>
      <c r="B80" s="4" t="inlineStr">
        <is>
          <t>51.00%</t>
        </is>
      </c>
      <c r="F80" s="4" t="inlineStr">
        <is>
          <t>51.00%</t>
        </is>
      </c>
      <c r="J80" s="4" t="inlineStr">
        <is>
          <t>51.00%</t>
        </is>
      </c>
      <c r="K80" s="4" t="inlineStr">
        <is>
          <t>51.00%</t>
        </is>
      </c>
    </row>
    <row r="81">
      <c r="A81" s="4" t="inlineStr">
        <is>
          <t>Net Investment in Properties</t>
        </is>
      </c>
      <c r="B81" s="5" t="n">
        <v>594322</v>
      </c>
      <c r="F81" s="5" t="n">
        <v>548114</v>
      </c>
      <c r="J81" s="5" t="n">
        <v>594322</v>
      </c>
      <c r="K81" s="5" t="n">
        <v>548114</v>
      </c>
    </row>
    <row r="82">
      <c r="A82" s="4" t="inlineStr">
        <is>
          <t>Total Assets</t>
        </is>
      </c>
      <c r="B82" s="6" t="n">
        <v>1862402</v>
      </c>
      <c r="F82" s="6" t="n">
        <v>2178663</v>
      </c>
      <c r="J82" s="6" t="n">
        <v>1862402</v>
      </c>
      <c r="K82" s="6" t="n">
        <v>2178663</v>
      </c>
    </row>
    <row r="83">
      <c r="A83" s="4" t="inlineStr">
        <is>
          <t>Mortgage Loans</t>
        </is>
      </c>
      <c r="B83" s="6" t="n">
        <v>720623</v>
      </c>
      <c r="F83" s="6" t="n">
        <v>629500</v>
      </c>
      <c r="J83" s="6" t="n">
        <v>720623</v>
      </c>
      <c r="K83" s="6" t="n">
        <v>629500</v>
      </c>
    </row>
    <row r="84">
      <c r="A84" s="4" t="inlineStr">
        <is>
          <t>Liabilities</t>
        </is>
      </c>
      <c r="B84" s="6" t="n">
        <v>833801</v>
      </c>
      <c r="F84" s="6" t="n">
        <v>764603</v>
      </c>
      <c r="J84" s="6" t="n">
        <v>833801</v>
      </c>
      <c r="K84" s="6" t="n">
        <v>764603</v>
      </c>
    </row>
    <row r="85">
      <c r="A85" s="4" t="inlineStr">
        <is>
          <t>Equity / (Deficit)</t>
        </is>
      </c>
      <c r="B85" s="5" t="n">
        <v>1028601</v>
      </c>
      <c r="F85" s="5" t="n">
        <v>1414060</v>
      </c>
      <c r="J85" s="6" t="n">
        <v>1028601</v>
      </c>
      <c r="K85" s="6" t="n">
        <v>1414060</v>
      </c>
    </row>
    <row r="86">
      <c r="A86" s="4" t="inlineStr">
        <is>
          <t>Revenues</t>
        </is>
      </c>
      <c r="J86" s="6" t="n">
        <v>165680</v>
      </c>
      <c r="K86" s="6" t="n">
        <v>112052</v>
      </c>
    </row>
    <row r="87">
      <c r="A87" s="4" t="inlineStr">
        <is>
          <t>Property Operating Expense</t>
        </is>
      </c>
      <c r="J87" s="6" t="n">
        <v>-60640</v>
      </c>
      <c r="K87" s="6" t="n">
        <v>-40250</v>
      </c>
    </row>
    <row r="88">
      <c r="A88" s="4" t="inlineStr">
        <is>
          <t>Net Operating Income</t>
        </is>
      </c>
      <c r="J88" s="6" t="n">
        <v>105040</v>
      </c>
      <c r="K88" s="6" t="n">
        <v>71802</v>
      </c>
    </row>
    <row r="89">
      <c r="A89" s="4" t="inlineStr">
        <is>
          <t>Net income</t>
        </is>
      </c>
      <c r="J89" s="5" t="n">
        <v>-191161</v>
      </c>
      <c r="K89" s="5" t="n">
        <v>-54606</v>
      </c>
    </row>
    <row r="90">
      <c r="A90" s="4" t="inlineStr">
        <is>
          <t>Mapletree JV | Unconsolidated Joint Ventures.</t>
        </is>
      </c>
    </row>
    <row r="91">
      <c r="A91" s="3" t="inlineStr">
        <is>
          <t>Schedule of Equity Method Investments [Line Items]</t>
        </is>
      </c>
    </row>
    <row r="92">
      <c r="A92" s="4" t="inlineStr">
        <is>
          <t>Ownership percentage in joint ventures</t>
        </is>
      </c>
      <c r="B92" s="4" t="inlineStr">
        <is>
          <t>20.00%</t>
        </is>
      </c>
      <c r="F92" s="4" t="inlineStr">
        <is>
          <t>20.00%</t>
        </is>
      </c>
      <c r="J92" s="4" t="inlineStr">
        <is>
          <t>20.00%</t>
        </is>
      </c>
      <c r="K92" s="4" t="inlineStr">
        <is>
          <t>20.00%</t>
        </is>
      </c>
    </row>
    <row r="93">
      <c r="A93" s="4" t="inlineStr">
        <is>
          <t>Net Investment in Properties</t>
        </is>
      </c>
      <c r="B93" s="5" t="n">
        <v>723678</v>
      </c>
      <c r="F93" s="5" t="n">
        <v>765443</v>
      </c>
      <c r="J93" s="5" t="n">
        <v>723678</v>
      </c>
      <c r="K93" s="5" t="n">
        <v>765443</v>
      </c>
    </row>
    <row r="94">
      <c r="A94" s="4" t="inlineStr">
        <is>
          <t>Total Assets</t>
        </is>
      </c>
      <c r="B94" s="6" t="n">
        <v>985900</v>
      </c>
      <c r="F94" s="6" t="n">
        <v>1042661</v>
      </c>
      <c r="J94" s="6" t="n">
        <v>985900</v>
      </c>
      <c r="K94" s="6" t="n">
        <v>1042661</v>
      </c>
    </row>
    <row r="95">
      <c r="A95" s="4" t="inlineStr">
        <is>
          <t>Liabilities</t>
        </is>
      </c>
      <c r="B95" s="6" t="n">
        <v>38140</v>
      </c>
      <c r="F95" s="6" t="n">
        <v>23796</v>
      </c>
      <c r="J95" s="6" t="n">
        <v>38140</v>
      </c>
      <c r="K95" s="6" t="n">
        <v>23796</v>
      </c>
    </row>
    <row r="96">
      <c r="A96" s="4" t="inlineStr">
        <is>
          <t>Equity / (Deficit)</t>
        </is>
      </c>
      <c r="B96" s="5" t="n">
        <v>947760</v>
      </c>
      <c r="F96" s="5" t="n">
        <v>1018865</v>
      </c>
      <c r="J96" s="6" t="n">
        <v>947760</v>
      </c>
      <c r="K96" s="6" t="n">
        <v>1018865</v>
      </c>
    </row>
    <row r="97">
      <c r="A97" s="4" t="inlineStr">
        <is>
          <t>Revenues</t>
        </is>
      </c>
      <c r="J97" s="6" t="n">
        <v>106966</v>
      </c>
      <c r="K97" s="6" t="n">
        <v>17852</v>
      </c>
    </row>
    <row r="98">
      <c r="A98" s="4" t="inlineStr">
        <is>
          <t>Property Operating Expense</t>
        </is>
      </c>
      <c r="J98" s="6" t="n">
        <v>-40904</v>
      </c>
      <c r="K98" s="6" t="n">
        <v>-6774</v>
      </c>
    </row>
    <row r="99">
      <c r="A99" s="4" t="inlineStr">
        <is>
          <t>Net Operating Income</t>
        </is>
      </c>
      <c r="J99" s="6" t="n">
        <v>66062</v>
      </c>
      <c r="K99" s="6" t="n">
        <v>11078</v>
      </c>
    </row>
    <row r="100">
      <c r="A100" s="4" t="inlineStr">
        <is>
          <t>Net income</t>
        </is>
      </c>
      <c r="J100" s="5" t="n">
        <v>-11473</v>
      </c>
      <c r="K100" s="5" t="n">
        <v>-1872</v>
      </c>
    </row>
    <row r="101">
      <c r="A101" s="4" t="inlineStr">
        <is>
          <t>PREI | Unconsolidated Joint Ventures.</t>
        </is>
      </c>
    </row>
    <row r="102">
      <c r="A102" s="3" t="inlineStr">
        <is>
          <t>Schedule of Equity Method Investments [Line Items]</t>
        </is>
      </c>
    </row>
    <row r="103">
      <c r="A103" s="4" t="inlineStr">
        <is>
          <t>Ownership percentage in joint ventures</t>
        </is>
      </c>
      <c r="B103" s="4" t="inlineStr">
        <is>
          <t>20.00%</t>
        </is>
      </c>
      <c r="F103" s="4" t="inlineStr">
        <is>
          <t>20.00%</t>
        </is>
      </c>
      <c r="J103" s="4" t="inlineStr">
        <is>
          <t>20.00%</t>
        </is>
      </c>
      <c r="K103" s="4" t="inlineStr">
        <is>
          <t>20.00%</t>
        </is>
      </c>
      <c r="L103" s="4" t="inlineStr">
        <is>
          <t>20.00%</t>
        </is>
      </c>
    </row>
    <row r="104">
      <c r="A104" s="4" t="inlineStr">
        <is>
          <t>Net Investment in Properties</t>
        </is>
      </c>
      <c r="B104" s="5" t="n">
        <v>359706</v>
      </c>
      <c r="F104" s="5" t="n">
        <v>365993</v>
      </c>
      <c r="J104" s="5" t="n">
        <v>359706</v>
      </c>
      <c r="K104" s="5" t="n">
        <v>365993</v>
      </c>
      <c r="L104" s="5" t="n">
        <v>375016</v>
      </c>
    </row>
    <row r="105">
      <c r="A105" s="4" t="inlineStr">
        <is>
          <t>Total Assets</t>
        </is>
      </c>
      <c r="B105" s="6" t="n">
        <v>409836</v>
      </c>
      <c r="F105" s="6" t="n">
        <v>421635</v>
      </c>
      <c r="J105" s="6" t="n">
        <v>409836</v>
      </c>
      <c r="K105" s="6" t="n">
        <v>421635</v>
      </c>
      <c r="L105" s="6" t="n">
        <v>433024</v>
      </c>
    </row>
    <row r="106">
      <c r="A106" s="4" t="inlineStr">
        <is>
          <t>Mortgage Loans</t>
        </is>
      </c>
      <c r="B106" s="6" t="n">
        <v>211205</v>
      </c>
      <c r="F106" s="6" t="n">
        <v>210915</v>
      </c>
      <c r="J106" s="6" t="n">
        <v>211205</v>
      </c>
      <c r="K106" s="6" t="n">
        <v>210915</v>
      </c>
      <c r="L106" s="6" t="n">
        <v>210626</v>
      </c>
    </row>
    <row r="107">
      <c r="A107" s="4" t="inlineStr">
        <is>
          <t>Liabilities</t>
        </is>
      </c>
      <c r="B107" s="6" t="n">
        <v>278645</v>
      </c>
      <c r="F107" s="6" t="n">
        <v>281344</v>
      </c>
      <c r="J107" s="6" t="n">
        <v>278645</v>
      </c>
      <c r="K107" s="6" t="n">
        <v>281344</v>
      </c>
      <c r="L107" s="6" t="n">
        <v>283899</v>
      </c>
    </row>
    <row r="108">
      <c r="A108" s="4" t="inlineStr">
        <is>
          <t>Equity / (Deficit)</t>
        </is>
      </c>
      <c r="B108" s="5" t="n">
        <v>131191</v>
      </c>
      <c r="F108" s="5" t="n">
        <v>140291</v>
      </c>
      <c r="J108" s="6" t="n">
        <v>131191</v>
      </c>
      <c r="K108" s="6" t="n">
        <v>140291</v>
      </c>
      <c r="L108" s="6" t="n">
        <v>149125</v>
      </c>
    </row>
    <row r="109">
      <c r="A109" s="4" t="inlineStr">
        <is>
          <t>Revenues</t>
        </is>
      </c>
      <c r="J109" s="6" t="n">
        <v>41459</v>
      </c>
      <c r="K109" s="6" t="n">
        <v>42157</v>
      </c>
      <c r="L109" s="6" t="n">
        <v>42058</v>
      </c>
    </row>
    <row r="110">
      <c r="A110" s="4" t="inlineStr">
        <is>
          <t>Property Operating Expense</t>
        </is>
      </c>
      <c r="J110" s="6" t="n">
        <v>-9182</v>
      </c>
      <c r="K110" s="6" t="n">
        <v>-9918</v>
      </c>
      <c r="L110" s="6" t="n">
        <v>-8457</v>
      </c>
    </row>
    <row r="111">
      <c r="A111" s="4" t="inlineStr">
        <is>
          <t>Net Operating Income</t>
        </is>
      </c>
      <c r="J111" s="6" t="n">
        <v>32277</v>
      </c>
      <c r="K111" s="6" t="n">
        <v>32239</v>
      </c>
      <c r="L111" s="6" t="n">
        <v>33601</v>
      </c>
    </row>
    <row r="112">
      <c r="A112" s="4" t="inlineStr">
        <is>
          <t>Net income</t>
        </is>
      </c>
      <c r="J112" s="5" t="n">
        <v>9446</v>
      </c>
      <c r="K112" s="5" t="n">
        <v>9968</v>
      </c>
      <c r="L112" s="5" t="n">
        <v>-4159</v>
      </c>
    </row>
    <row r="113">
      <c r="A113" s="4" t="inlineStr">
        <is>
          <t>GCEAR | Unconsolidated Joint Ventures.</t>
        </is>
      </c>
    </row>
    <row r="114">
      <c r="A114" s="3" t="inlineStr">
        <is>
          <t>Schedule of Equity Method Investments [Line Items]</t>
        </is>
      </c>
    </row>
    <row r="115">
      <c r="A115" s="4" t="inlineStr">
        <is>
          <t>Ownership percentage in joint ventures</t>
        </is>
      </c>
      <c r="B115" s="4" t="inlineStr">
        <is>
          <t>20.00%</t>
        </is>
      </c>
      <c r="F115" s="4" t="inlineStr">
        <is>
          <t>20.00%</t>
        </is>
      </c>
      <c r="J115" s="4" t="inlineStr">
        <is>
          <t>20.00%</t>
        </is>
      </c>
      <c r="K115" s="4" t="inlineStr">
        <is>
          <t>20.00%</t>
        </is>
      </c>
      <c r="L115" s="4" t="inlineStr">
        <is>
          <t>20.00%</t>
        </is>
      </c>
    </row>
    <row r="116">
      <c r="A116" s="4" t="inlineStr">
        <is>
          <t>Net Investment in Properties</t>
        </is>
      </c>
      <c r="B116" s="5" t="n">
        <v>106316</v>
      </c>
      <c r="F116" s="5" t="n">
        <v>109803</v>
      </c>
      <c r="J116" s="5" t="n">
        <v>106316</v>
      </c>
      <c r="K116" s="5" t="n">
        <v>109803</v>
      </c>
      <c r="L116" s="5" t="n">
        <v>111909</v>
      </c>
    </row>
    <row r="117">
      <c r="A117" s="4" t="inlineStr">
        <is>
          <t>Total Assets</t>
        </is>
      </c>
      <c r="B117" s="6" t="n">
        <v>117573</v>
      </c>
      <c r="F117" s="6" t="n">
        <v>127444</v>
      </c>
      <c r="J117" s="6" t="n">
        <v>117573</v>
      </c>
      <c r="K117" s="6" t="n">
        <v>127444</v>
      </c>
      <c r="L117" s="6" t="n">
        <v>139268</v>
      </c>
    </row>
    <row r="118">
      <c r="A118" s="4" t="inlineStr">
        <is>
          <t>Mortgage Loans</t>
        </is>
      </c>
      <c r="B118" s="6" t="n">
        <v>89300</v>
      </c>
      <c r="F118" s="6" t="n">
        <v>101902</v>
      </c>
      <c r="J118" s="6" t="n">
        <v>89300</v>
      </c>
      <c r="K118" s="6" t="n">
        <v>101902</v>
      </c>
      <c r="L118" s="6" t="n">
        <v>101885</v>
      </c>
    </row>
    <row r="119">
      <c r="A119" s="4" t="inlineStr">
        <is>
          <t>Liabilities</t>
        </is>
      </c>
      <c r="B119" s="6" t="n">
        <v>90709</v>
      </c>
      <c r="F119" s="6" t="n">
        <v>104363</v>
      </c>
      <c r="J119" s="6" t="n">
        <v>90709</v>
      </c>
      <c r="K119" s="6" t="n">
        <v>104363</v>
      </c>
      <c r="L119" s="6" t="n">
        <v>104268</v>
      </c>
    </row>
    <row r="120">
      <c r="A120" s="4" t="inlineStr">
        <is>
          <t>Equity / (Deficit)</t>
        </is>
      </c>
      <c r="B120" s="6" t="n">
        <v>26864</v>
      </c>
      <c r="F120" s="6" t="n">
        <v>23081</v>
      </c>
      <c r="J120" s="6" t="n">
        <v>26864</v>
      </c>
      <c r="K120" s="6" t="n">
        <v>23081</v>
      </c>
      <c r="L120" s="6" t="n">
        <v>35000</v>
      </c>
    </row>
    <row r="121">
      <c r="A121" s="4" t="inlineStr">
        <is>
          <t>Revenues</t>
        </is>
      </c>
      <c r="J121" s="6" t="n">
        <v>21401</v>
      </c>
      <c r="K121" s="6" t="n">
        <v>21120</v>
      </c>
      <c r="L121" s="6" t="n">
        <v>20457</v>
      </c>
    </row>
    <row r="122">
      <c r="A122" s="4" t="inlineStr">
        <is>
          <t>Property Operating Expense</t>
        </is>
      </c>
      <c r="J122" s="6" t="n">
        <v>-6787</v>
      </c>
      <c r="K122" s="6" t="n">
        <v>-9073</v>
      </c>
      <c r="L122" s="6" t="n">
        <v>-8546</v>
      </c>
    </row>
    <row r="123">
      <c r="A123" s="4" t="inlineStr">
        <is>
          <t>Net Operating Income</t>
        </is>
      </c>
      <c r="J123" s="6" t="n">
        <v>14614</v>
      </c>
      <c r="K123" s="6" t="n">
        <v>12047</v>
      </c>
      <c r="L123" s="6" t="n">
        <v>11911</v>
      </c>
    </row>
    <row r="124">
      <c r="A124" s="4" t="inlineStr">
        <is>
          <t>Net income</t>
        </is>
      </c>
      <c r="J124" s="6" t="n">
        <v>4642</v>
      </c>
      <c r="K124" s="6" t="n">
        <v>-2636</v>
      </c>
      <c r="L124" s="5" t="n">
        <v>-2177</v>
      </c>
    </row>
    <row r="125">
      <c r="A125" s="4" t="inlineStr">
        <is>
          <t>Other | Unconsolidated Joint Ventures.</t>
        </is>
      </c>
    </row>
    <row r="126">
      <c r="A126" s="3" t="inlineStr">
        <is>
          <t>Schedule of Equity Method Investments [Line Items]</t>
        </is>
      </c>
    </row>
    <row r="127">
      <c r="A127" s="4" t="inlineStr">
        <is>
          <t>Ownership percentage in joint ventures</t>
        </is>
      </c>
      <c r="L127" s="4" t="inlineStr">
        <is>
          <t>17.00%</t>
        </is>
      </c>
    </row>
    <row r="128">
      <c r="A128" s="4" t="inlineStr">
        <is>
          <t>Net Investment in Properties</t>
        </is>
      </c>
      <c r="B128" s="6" t="n">
        <v>19261</v>
      </c>
      <c r="F128" s="6" t="n">
        <v>59901</v>
      </c>
      <c r="J128" s="6" t="n">
        <v>19261</v>
      </c>
      <c r="K128" s="6" t="n">
        <v>59901</v>
      </c>
      <c r="L128" s="5" t="n">
        <v>22677</v>
      </c>
    </row>
    <row r="129">
      <c r="A129" s="4" t="inlineStr">
        <is>
          <t>Total Assets</t>
        </is>
      </c>
      <c r="B129" s="6" t="n">
        <v>24371</v>
      </c>
      <c r="F129" s="6" t="n">
        <v>64553</v>
      </c>
      <c r="J129" s="6" t="n">
        <v>24371</v>
      </c>
      <c r="K129" s="6" t="n">
        <v>64553</v>
      </c>
      <c r="L129" s="6" t="n">
        <v>24320</v>
      </c>
    </row>
    <row r="130">
      <c r="A130" s="4" t="inlineStr">
        <is>
          <t>Mortgage Loans</t>
        </is>
      </c>
      <c r="B130" s="6" t="n">
        <v>3563</v>
      </c>
      <c r="F130" s="6" t="n">
        <v>4438</v>
      </c>
      <c r="J130" s="6" t="n">
        <v>3563</v>
      </c>
      <c r="K130" s="6" t="n">
        <v>4438</v>
      </c>
      <c r="L130" s="6" t="n">
        <v>5225</v>
      </c>
    </row>
    <row r="131">
      <c r="A131" s="4" t="inlineStr">
        <is>
          <t>Liabilities</t>
        </is>
      </c>
      <c r="B131" s="6" t="n">
        <v>3876</v>
      </c>
      <c r="F131" s="6" t="n">
        <v>4706</v>
      </c>
      <c r="J131" s="6" t="n">
        <v>3876</v>
      </c>
      <c r="K131" s="6" t="n">
        <v>4706</v>
      </c>
      <c r="L131" s="6" t="n">
        <v>5327</v>
      </c>
    </row>
    <row r="132">
      <c r="A132" s="4" t="inlineStr">
        <is>
          <t>Equity / (Deficit)</t>
        </is>
      </c>
      <c r="B132" s="5" t="n">
        <v>20495</v>
      </c>
      <c r="F132" s="5" t="n">
        <v>59847</v>
      </c>
      <c r="J132" s="6" t="n">
        <v>20495</v>
      </c>
      <c r="K132" s="6" t="n">
        <v>59847</v>
      </c>
      <c r="L132" s="6" t="n">
        <v>18993</v>
      </c>
    </row>
    <row r="133">
      <c r="A133" s="4" t="inlineStr">
        <is>
          <t>Revenues</t>
        </is>
      </c>
      <c r="J133" s="6" t="n">
        <v>10508</v>
      </c>
      <c r="K133" s="6" t="n">
        <v>11261</v>
      </c>
      <c r="L133" s="6" t="n">
        <v>9383</v>
      </c>
    </row>
    <row r="134">
      <c r="A134" s="4" t="inlineStr">
        <is>
          <t>Property Operating Expense</t>
        </is>
      </c>
      <c r="J134" s="6" t="n">
        <v>-6945</v>
      </c>
      <c r="K134" s="6" t="n">
        <v>-6779</v>
      </c>
      <c r="L134" s="6" t="n">
        <v>-5879</v>
      </c>
    </row>
    <row r="135">
      <c r="A135" s="4" t="inlineStr">
        <is>
          <t>Net Operating Income</t>
        </is>
      </c>
      <c r="J135" s="6" t="n">
        <v>3563</v>
      </c>
      <c r="K135" s="6" t="n">
        <v>4482</v>
      </c>
      <c r="L135" s="6" t="n">
        <v>3504</v>
      </c>
    </row>
    <row r="136">
      <c r="A136" s="4" t="inlineStr">
        <is>
          <t>Net income</t>
        </is>
      </c>
      <c r="J136" s="5" t="n">
        <v>-271</v>
      </c>
      <c r="K136" s="5" t="n">
        <v>-31</v>
      </c>
      <c r="L136" s="5" t="n">
        <v>415</v>
      </c>
    </row>
    <row r="137">
      <c r="A137" s="4" t="inlineStr">
        <is>
          <t>Minimum | Other | Unconsolidated Joint Ventures.</t>
        </is>
      </c>
    </row>
    <row r="138">
      <c r="A138" s="3" t="inlineStr">
        <is>
          <t>Schedule of Equity Method Investments [Line Items]</t>
        </is>
      </c>
    </row>
    <row r="139">
      <c r="A139" s="4" t="inlineStr">
        <is>
          <t>Ownership percentage in joint ventures</t>
        </is>
      </c>
      <c r="F139" s="4" t="inlineStr">
        <is>
          <t>7.00%</t>
        </is>
      </c>
      <c r="K139" s="4" t="inlineStr">
        <is>
          <t>7.00%</t>
        </is>
      </c>
    </row>
    <row r="140">
      <c r="A140" s="4" t="inlineStr">
        <is>
          <t>Maximum | Other | Unconsolidated Joint Ventures.</t>
        </is>
      </c>
    </row>
    <row r="141">
      <c r="A141" s="3" t="inlineStr">
        <is>
          <t>Schedule of Equity Method Investments [Line Items]</t>
        </is>
      </c>
    </row>
    <row r="142">
      <c r="A142" s="4" t="inlineStr">
        <is>
          <t>Ownership percentage in joint ventures</t>
        </is>
      </c>
      <c r="F142" s="4" t="inlineStr">
        <is>
          <t>17.00%</t>
        </is>
      </c>
      <c r="K142" s="4" t="inlineStr">
        <is>
          <t>17.00%</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ummary of Acquired Intangible Assets (Details) - USD ($) $ in Thousands</t>
        </is>
      </c>
      <c r="B1" s="2" t="inlineStr">
        <is>
          <t>Dec. 31, 2020</t>
        </is>
      </c>
      <c r="C1" s="2" t="inlineStr">
        <is>
          <t>Dec. 31, 2019</t>
        </is>
      </c>
    </row>
    <row r="2">
      <c r="A2" s="4" t="inlineStr">
        <is>
          <t>Acquired in-place lease value</t>
        </is>
      </c>
    </row>
    <row r="3">
      <c r="A3" s="3" t="inlineStr">
        <is>
          <t>Finite-Lived Intangible Assets [Line Items]</t>
        </is>
      </c>
    </row>
    <row r="4">
      <c r="A4" s="4" t="inlineStr">
        <is>
          <t>Gross amount</t>
        </is>
      </c>
      <c r="B4" s="5" t="n">
        <v>1382563</v>
      </c>
      <c r="C4" s="5" t="n">
        <v>1357190</v>
      </c>
    </row>
    <row r="5">
      <c r="A5" s="4" t="inlineStr">
        <is>
          <t>Accumulated amortization</t>
        </is>
      </c>
      <c r="B5" s="6" t="n">
        <v>-1004421</v>
      </c>
      <c r="C5" s="6" t="n">
        <v>-899071</v>
      </c>
    </row>
    <row r="6">
      <c r="A6" s="4" t="inlineStr">
        <is>
          <t>Total</t>
        </is>
      </c>
      <c r="B6" s="6" t="n">
        <v>378142</v>
      </c>
      <c r="C6" s="6" t="n">
        <v>458119</v>
      </c>
    </row>
    <row r="7">
      <c r="A7" s="4" t="inlineStr">
        <is>
          <t>Customer Relationship Value</t>
        </is>
      </c>
    </row>
    <row r="8">
      <c r="A8" s="3" t="inlineStr">
        <is>
          <t>Finite-Lived Intangible Assets [Line Items]</t>
        </is>
      </c>
    </row>
    <row r="9">
      <c r="A9" s="4" t="inlineStr">
        <is>
          <t>Gross amount</t>
        </is>
      </c>
      <c r="B9" s="6" t="n">
        <v>2993093</v>
      </c>
      <c r="C9" s="6" t="n">
        <v>1845949</v>
      </c>
    </row>
    <row r="10">
      <c r="A10" s="4" t="inlineStr">
        <is>
          <t>Accumulated amortization</t>
        </is>
      </c>
      <c r="B10" s="6" t="n">
        <v>-570886</v>
      </c>
      <c r="C10" s="6" t="n">
        <v>-400570</v>
      </c>
    </row>
    <row r="11">
      <c r="A11" s="4" t="inlineStr">
        <is>
          <t>Total</t>
        </is>
      </c>
      <c r="B11" s="6" t="n">
        <v>2422207</v>
      </c>
      <c r="C11" s="6" t="n">
        <v>1445379</v>
      </c>
    </row>
    <row r="12">
      <c r="A12" s="4" t="inlineStr">
        <is>
          <t>Other Intangible Assets</t>
        </is>
      </c>
    </row>
    <row r="13">
      <c r="A13" s="3" t="inlineStr">
        <is>
          <t>Finite-Lived Intangible Assets [Line Items]</t>
        </is>
      </c>
    </row>
    <row r="14">
      <c r="A14" s="4" t="inlineStr">
        <is>
          <t>Gross amount</t>
        </is>
      </c>
      <c r="B14" s="6" t="n">
        <v>57370</v>
      </c>
    </row>
    <row r="15">
      <c r="A15" s="4" t="inlineStr">
        <is>
          <t>Accumulated amortization</t>
        </is>
      </c>
      <c r="B15" s="6" t="n">
        <v>-7107</v>
      </c>
    </row>
    <row r="16">
      <c r="A16" s="4" t="inlineStr">
        <is>
          <t>Total</t>
        </is>
      </c>
      <c r="B16" s="6" t="n">
        <v>50263</v>
      </c>
    </row>
    <row r="17">
      <c r="A17" s="4" t="inlineStr">
        <is>
          <t>Acquired above-market leases</t>
        </is>
      </c>
    </row>
    <row r="18">
      <c r="A18" s="3" t="inlineStr">
        <is>
          <t>Finite-Lived Intangible Assets [Line Items]</t>
        </is>
      </c>
    </row>
    <row r="19">
      <c r="A19" s="4" t="inlineStr">
        <is>
          <t>Gross amount</t>
        </is>
      </c>
      <c r="B19" s="6" t="n">
        <v>280216</v>
      </c>
      <c r="C19" s="6" t="n">
        <v>279048</v>
      </c>
    </row>
    <row r="20">
      <c r="A20" s="4" t="inlineStr">
        <is>
          <t>Accumulated amortization</t>
        </is>
      </c>
      <c r="B20" s="6" t="n">
        <v>-236922</v>
      </c>
      <c r="C20" s="6" t="n">
        <v>-204233</v>
      </c>
    </row>
    <row r="21">
      <c r="A21" s="4" t="inlineStr">
        <is>
          <t>Total</t>
        </is>
      </c>
      <c r="B21" s="6" t="n">
        <v>43294</v>
      </c>
      <c r="C21" s="6" t="n">
        <v>74815</v>
      </c>
    </row>
    <row r="22">
      <c r="A22" s="4" t="inlineStr">
        <is>
          <t>Below-Market Leases</t>
        </is>
      </c>
    </row>
    <row r="23">
      <c r="A23" s="3" t="inlineStr">
        <is>
          <t>Finite-Lived Intangible Assets [Line Items]</t>
        </is>
      </c>
    </row>
    <row r="24">
      <c r="A24" s="4" t="inlineStr">
        <is>
          <t>Gross amount</t>
        </is>
      </c>
      <c r="B24" s="6" t="n">
        <v>401539</v>
      </c>
      <c r="C24" s="6" t="n">
        <v>396509</v>
      </c>
    </row>
    <row r="25">
      <c r="A25" s="4" t="inlineStr">
        <is>
          <t>Accumulated amortization</t>
        </is>
      </c>
      <c r="B25" s="6" t="n">
        <v>-270649</v>
      </c>
      <c r="C25" s="6" t="n">
        <v>-247735</v>
      </c>
    </row>
    <row r="26">
      <c r="A26" s="4" t="inlineStr">
        <is>
          <t>Total</t>
        </is>
      </c>
      <c r="B26" s="5" t="n">
        <v>130890</v>
      </c>
      <c r="C26" s="5" t="n">
        <v>1487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Acquired Intangible Assets and Liabilities - Narrative (Details) - USD ($) $ in Thousands</t>
        </is>
      </c>
      <c r="B1" s="2" t="inlineStr">
        <is>
          <t>Mar. 09, 2020</t>
        </is>
      </c>
      <c r="C1" s="2" t="inlineStr">
        <is>
          <t>Dec. 31, 2020</t>
        </is>
      </c>
      <c r="D1" s="2" t="inlineStr">
        <is>
          <t>Dec. 31, 2019</t>
        </is>
      </c>
      <c r="E1" s="2" t="inlineStr">
        <is>
          <t>Dec. 31, 2018</t>
        </is>
      </c>
    </row>
    <row r="2">
      <c r="A2" s="3" t="inlineStr">
        <is>
          <t>Finite-Lived Intangible Assets [Line Items]</t>
        </is>
      </c>
    </row>
    <row r="3">
      <c r="A3" s="4" t="inlineStr">
        <is>
          <t>Amortization of acquired leases</t>
        </is>
      </c>
      <c r="C3" s="5" t="n">
        <v>-10500</v>
      </c>
      <c r="D3" s="5" t="n">
        <v>-17100</v>
      </c>
      <c r="E3" s="5" t="n">
        <v>-27300</v>
      </c>
    </row>
    <row r="4">
      <c r="A4" s="4" t="inlineStr">
        <is>
          <t>Expected average remaining lives (in years)</t>
        </is>
      </c>
      <c r="B4" s="4" t="inlineStr">
        <is>
          <t>20 years</t>
        </is>
      </c>
    </row>
    <row r="5">
      <c r="A5" s="4" t="inlineStr">
        <is>
          <t>Amortization of customer relationship value, acquired in-place lease value and deferred leasing costs</t>
        </is>
      </c>
      <c r="C5" s="5" t="n">
        <v>355841</v>
      </c>
      <c r="D5" s="6" t="n">
        <v>354302</v>
      </c>
      <c r="E5" s="6" t="n">
        <v>416621</v>
      </c>
    </row>
    <row r="6">
      <c r="A6" s="4" t="inlineStr">
        <is>
          <t>Customer Relationship Value</t>
        </is>
      </c>
    </row>
    <row r="7">
      <c r="A7" s="3" t="inlineStr">
        <is>
          <t>Finite-Lived Intangible Assets [Line Items]</t>
        </is>
      </c>
    </row>
    <row r="8">
      <c r="A8" s="4" t="inlineStr">
        <is>
          <t>Expected average remaining lives (in years)</t>
        </is>
      </c>
      <c r="C8" s="4" t="inlineStr">
        <is>
          <t>15 years</t>
        </is>
      </c>
    </row>
    <row r="9">
      <c r="A9" s="4" t="inlineStr">
        <is>
          <t>Amortization of customer relationship value, acquired in-place lease value and deferred leasing costs</t>
        </is>
      </c>
      <c r="C9" s="5" t="n">
        <v>166500</v>
      </c>
      <c r="D9" s="6" t="n">
        <v>128400</v>
      </c>
      <c r="E9" s="6" t="n">
        <v>123500</v>
      </c>
    </row>
    <row r="10">
      <c r="A10" s="4" t="inlineStr">
        <is>
          <t>Weighted average remaining contractual life for acquired leases excluding renewals or extensions (in years)</t>
        </is>
      </c>
      <c r="C10" s="4" t="inlineStr">
        <is>
          <t>14 years 8 months 12 days</t>
        </is>
      </c>
    </row>
    <row r="11">
      <c r="A11" s="4" t="inlineStr">
        <is>
          <t>Acquired in-place lease value</t>
        </is>
      </c>
    </row>
    <row r="12">
      <c r="A12" s="3" t="inlineStr">
        <is>
          <t>Finite-Lived Intangible Assets [Line Items]</t>
        </is>
      </c>
    </row>
    <row r="13">
      <c r="A13" s="4" t="inlineStr">
        <is>
          <t>Expected average remaining lives (in years)</t>
        </is>
      </c>
      <c r="C13" s="4" t="inlineStr">
        <is>
          <t>5 years 8 months 12 days</t>
        </is>
      </c>
    </row>
    <row r="14">
      <c r="A14" s="4" t="inlineStr">
        <is>
          <t>Amortization of customer relationship value, acquired in-place lease value and deferred leasing costs</t>
        </is>
      </c>
      <c r="C14" s="5" t="n">
        <v>99700</v>
      </c>
      <c r="D14" s="5" t="n">
        <v>143000</v>
      </c>
      <c r="E14" s="5" t="n">
        <v>211000</v>
      </c>
    </row>
    <row r="15">
      <c r="A15" s="4" t="inlineStr">
        <is>
          <t>Weighted average remaining contractual life for acquired leases excluding renewals or extensions (in years)</t>
        </is>
      </c>
      <c r="C15" s="4" t="inlineStr">
        <is>
          <t>5 years 6 months</t>
        </is>
      </c>
    </row>
    <row r="16">
      <c r="A16" s="4" t="inlineStr">
        <is>
          <t>Below-Market Leases, Net of Above-Market Leases</t>
        </is>
      </c>
    </row>
    <row r="17">
      <c r="A17" s="3" t="inlineStr">
        <is>
          <t>Finite-Lived Intangible Assets [Line Items]</t>
        </is>
      </c>
    </row>
    <row r="18">
      <c r="A18" s="4" t="inlineStr">
        <is>
          <t>Expected average remaining lives of acquired below market leases (in years)</t>
        </is>
      </c>
      <c r="C18" s="4" t="inlineStr">
        <is>
          <t>7 years 2 months 12 days</t>
        </is>
      </c>
    </row>
    <row r="19">
      <c r="A19" s="4" t="inlineStr">
        <is>
          <t>Expected average remaining lives (in years)</t>
        </is>
      </c>
      <c r="C19" s="4" t="inlineStr">
        <is>
          <t>2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and Liabilities - Schedule of Estimated Annual Amortization of Below Market Leases (Details) - Below-Market Leases, Net of Above-Market Leases $ in Thousands</t>
        </is>
      </c>
      <c r="B1" s="2" t="inlineStr">
        <is>
          <t>Dec. 31, 2020USD ($)</t>
        </is>
      </c>
    </row>
    <row r="2">
      <c r="A2" s="3" t="inlineStr">
        <is>
          <t>Finite-Lived Intangible Assets [Line Items]</t>
        </is>
      </c>
    </row>
    <row r="3">
      <c r="A3" s="4" t="inlineStr">
        <is>
          <t>2021</t>
        </is>
      </c>
      <c r="B3" s="5" t="n">
        <v>-2865</v>
      </c>
    </row>
    <row r="4">
      <c r="A4" s="4" t="inlineStr">
        <is>
          <t>2022</t>
        </is>
      </c>
      <c r="B4" s="6" t="n">
        <v>4977</v>
      </c>
    </row>
    <row r="5">
      <c r="A5" s="4" t="inlineStr">
        <is>
          <t>2023</t>
        </is>
      </c>
      <c r="B5" s="6" t="n">
        <v>9741</v>
      </c>
    </row>
    <row r="6">
      <c r="A6" s="4" t="inlineStr">
        <is>
          <t>2024</t>
        </is>
      </c>
      <c r="B6" s="6" t="n">
        <v>10393</v>
      </c>
    </row>
    <row r="7">
      <c r="A7" s="4" t="inlineStr">
        <is>
          <t>2025</t>
        </is>
      </c>
      <c r="B7" s="6" t="n">
        <v>9631</v>
      </c>
    </row>
    <row r="8">
      <c r="A8" s="4" t="inlineStr">
        <is>
          <t>Thereafter</t>
        </is>
      </c>
      <c r="B8" s="6" t="n">
        <v>55721</v>
      </c>
    </row>
    <row r="9">
      <c r="A9" s="4" t="inlineStr">
        <is>
          <t>Total</t>
        </is>
      </c>
      <c r="B9" s="5" t="n">
        <v>875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Cash flows from operating activities:</t>
        </is>
      </c>
    </row>
    <row r="4">
      <c r="A4" s="4" t="inlineStr">
        <is>
          <t>Net income</t>
        </is>
      </c>
      <c r="B4" s="5" t="n">
        <v>59508</v>
      </c>
      <c r="C4" s="5" t="n">
        <v>349326</v>
      </c>
      <c r="D4" s="5" t="n">
        <v>362730</v>
      </c>
      <c r="E4" s="5" t="n">
        <v>599221</v>
      </c>
      <c r="F4" s="5" t="n">
        <v>341115</v>
      </c>
    </row>
    <row r="5">
      <c r="A5" s="3" t="inlineStr">
        <is>
          <t>Adjustments to reconcile net income to net cash provided by operating activities:</t>
        </is>
      </c>
    </row>
    <row r="6">
      <c r="A6" s="4" t="inlineStr">
        <is>
          <t>Gain on disposition of properties / deconsolidation, net</t>
        </is>
      </c>
      <c r="D6" s="6" t="n">
        <v>-316894</v>
      </c>
      <c r="E6" s="6" t="n">
        <v>-335148</v>
      </c>
      <c r="F6" s="6" t="n">
        <v>-80049</v>
      </c>
    </row>
    <row r="7">
      <c r="A7" s="4" t="inlineStr">
        <is>
          <t>Gain on sale of marketable equity security</t>
        </is>
      </c>
      <c r="D7" s="6" t="n">
        <v>-17883</v>
      </c>
    </row>
    <row r="8">
      <c r="A8" s="4" t="inlineStr">
        <is>
          <t>Unrealized gain on marketable equity security</t>
        </is>
      </c>
      <c r="D8" s="6" t="n">
        <v>-577</v>
      </c>
      <c r="E8" s="6" t="n">
        <v>-46492</v>
      </c>
      <c r="F8" s="6" t="n">
        <v>-1631</v>
      </c>
    </row>
    <row r="9">
      <c r="A9" s="4" t="inlineStr">
        <is>
          <t>Impairment of investments in real estate</t>
        </is>
      </c>
      <c r="D9" s="6" t="n">
        <v>6482</v>
      </c>
      <c r="E9" s="6" t="n">
        <v>5351</v>
      </c>
    </row>
    <row r="10">
      <c r="A10" s="4" t="inlineStr">
        <is>
          <t>Equity in loss (earnings) of unconsolidated joint ventures</t>
        </is>
      </c>
      <c r="D10" s="6" t="n">
        <v>57629</v>
      </c>
      <c r="E10" s="6" t="n">
        <v>-8067</v>
      </c>
      <c r="F10" s="6" t="n">
        <v>-32979</v>
      </c>
    </row>
    <row r="11">
      <c r="A11" s="4" t="inlineStr">
        <is>
          <t>Distributions from unconsolidated joint ventures</t>
        </is>
      </c>
      <c r="D11" s="6" t="n">
        <v>39878</v>
      </c>
      <c r="E11" s="6" t="n">
        <v>44293</v>
      </c>
      <c r="F11" s="6" t="n">
        <v>21905</v>
      </c>
    </row>
    <row r="12">
      <c r="A12" s="4" t="inlineStr">
        <is>
          <t>Write-off due to early lease terminations</t>
        </is>
      </c>
      <c r="D12" s="6" t="n">
        <v>9</v>
      </c>
      <c r="E12" s="6" t="n">
        <v>11400</v>
      </c>
      <c r="F12" s="6" t="n">
        <v>2818</v>
      </c>
    </row>
    <row r="13">
      <c r="A13" s="4" t="inlineStr">
        <is>
          <t>Depreciation and amortization of buildings and improvements, tenant improvements and acquired ground leases</t>
        </is>
      </c>
      <c r="D13" s="6" t="n">
        <v>1010538</v>
      </c>
      <c r="E13" s="6" t="n">
        <v>809472</v>
      </c>
      <c r="F13" s="6" t="n">
        <v>770275</v>
      </c>
    </row>
    <row r="14">
      <c r="A14" s="4" t="inlineStr">
        <is>
          <t>Amortization of customer relationship value, acquired in-place lease value and deferred leasing costs</t>
        </is>
      </c>
      <c r="D14" s="6" t="n">
        <v>355841</v>
      </c>
      <c r="E14" s="6" t="n">
        <v>354302</v>
      </c>
      <c r="F14" s="6" t="n">
        <v>416621</v>
      </c>
    </row>
    <row r="15">
      <c r="A15" s="4" t="inlineStr">
        <is>
          <t>Amortization of share-based compensation</t>
        </is>
      </c>
      <c r="D15" s="6" t="n">
        <v>74577</v>
      </c>
      <c r="E15" s="6" t="n">
        <v>34905</v>
      </c>
      <c r="F15" s="6" t="n">
        <v>27159</v>
      </c>
    </row>
    <row r="16">
      <c r="A16" s="4" t="inlineStr">
        <is>
          <t>Non-cash amortization of terminated swaps</t>
        </is>
      </c>
      <c r="D16" s="6" t="n">
        <v>1046</v>
      </c>
      <c r="E16" s="6" t="n">
        <v>1047</v>
      </c>
      <c r="F16" s="6" t="n">
        <v>1120</v>
      </c>
    </row>
    <row r="17">
      <c r="A17" s="4" t="inlineStr">
        <is>
          <t>Allowance for doubtful accounts</t>
        </is>
      </c>
      <c r="D17" s="6" t="n">
        <v>6480</v>
      </c>
      <c r="E17" s="6" t="n">
        <v>2159</v>
      </c>
      <c r="F17" s="6" t="n">
        <v>6304</v>
      </c>
    </row>
    <row r="18">
      <c r="A18" s="4" t="inlineStr">
        <is>
          <t>Amortization of deferred financing costs</t>
        </is>
      </c>
      <c r="D18" s="6" t="n">
        <v>15286</v>
      </c>
      <c r="E18" s="6" t="n">
        <v>13362</v>
      </c>
      <c r="F18" s="6" t="n">
        <v>11537</v>
      </c>
    </row>
    <row r="19">
      <c r="A19" s="4" t="inlineStr">
        <is>
          <t>Loss from early extinguishment of debt</t>
        </is>
      </c>
      <c r="D19" s="6" t="n">
        <v>103215</v>
      </c>
      <c r="E19" s="6" t="n">
        <v>39157</v>
      </c>
      <c r="F19" s="6" t="n">
        <v>1568</v>
      </c>
    </row>
    <row r="20">
      <c r="A20" s="4" t="inlineStr">
        <is>
          <t>Amortization of debt discount/premium</t>
        </is>
      </c>
      <c r="D20" s="6" t="n">
        <v>3916</v>
      </c>
      <c r="E20" s="6" t="n">
        <v>2260</v>
      </c>
      <c r="F20" s="6" t="n">
        <v>3538</v>
      </c>
    </row>
    <row r="21">
      <c r="A21" s="4" t="inlineStr">
        <is>
          <t>Amortization of acquired above-market leases and acquired below-market leases, net</t>
        </is>
      </c>
      <c r="D21" s="6" t="n">
        <v>12686</v>
      </c>
      <c r="E21" s="6" t="n">
        <v>17097</v>
      </c>
      <c r="F21" s="6" t="n">
        <v>26530</v>
      </c>
    </row>
    <row r="22">
      <c r="A22" s="3" t="inlineStr">
        <is>
          <t>Changes in assets and liabilities:</t>
        </is>
      </c>
    </row>
    <row r="23">
      <c r="A23" s="4" t="inlineStr">
        <is>
          <t>Accounts and other receivables</t>
        </is>
      </c>
      <c r="D23" s="6" t="n">
        <v>2432</v>
      </c>
      <c r="E23" s="6" t="n">
        <v>-8435</v>
      </c>
      <c r="F23" s="6" t="n">
        <v>-21318</v>
      </c>
    </row>
    <row r="24">
      <c r="A24" s="4" t="inlineStr">
        <is>
          <t>Deferred rent</t>
        </is>
      </c>
      <c r="D24" s="6" t="n">
        <v>-30430</v>
      </c>
      <c r="E24" s="6" t="n">
        <v>-47858</v>
      </c>
      <c r="F24" s="6" t="n">
        <v>-39905</v>
      </c>
    </row>
    <row r="25">
      <c r="A25" s="4" t="inlineStr">
        <is>
          <t>Deferred leasing costs</t>
        </is>
      </c>
      <c r="D25" s="6" t="n">
        <v>-60966</v>
      </c>
      <c r="E25" s="6" t="n">
        <v>-31270</v>
      </c>
      <c r="F25" s="6" t="n">
        <v>-72104</v>
      </c>
    </row>
    <row r="26">
      <c r="A26" s="4" t="inlineStr">
        <is>
          <t>Other assets</t>
        </is>
      </c>
      <c r="D26" s="6" t="n">
        <v>-14363</v>
      </c>
      <c r="E26" s="6" t="n">
        <v>-15599</v>
      </c>
      <c r="F26" s="6" t="n">
        <v>-9145</v>
      </c>
    </row>
    <row r="27">
      <c r="A27" s="4" t="inlineStr">
        <is>
          <t>Accounts payable, operating lease liabilities and other accrued liabilities</t>
        </is>
      </c>
      <c r="D27" s="6" t="n">
        <v>72280</v>
      </c>
      <c r="E27" s="6" t="n">
        <v>77597</v>
      </c>
      <c r="F27" s="6" t="n">
        <v>63476</v>
      </c>
    </row>
    <row r="28">
      <c r="A28" s="4" t="inlineStr">
        <is>
          <t>Deferred tax liability, net</t>
        </is>
      </c>
      <c r="D28" s="6" t="n">
        <v>10545</v>
      </c>
      <c r="E28" s="6" t="n">
        <v>-9442</v>
      </c>
      <c r="F28" s="6" t="n">
        <v>-24284</v>
      </c>
    </row>
    <row r="29">
      <c r="A29" s="4" t="inlineStr">
        <is>
          <t>Security deposits and prepaid rents</t>
        </is>
      </c>
      <c r="D29" s="6" t="n">
        <v>12084</v>
      </c>
      <c r="E29" s="6" t="n">
        <v>4505</v>
      </c>
      <c r="F29" s="6" t="n">
        <v>-27227</v>
      </c>
    </row>
    <row r="30">
      <c r="A30" s="4" t="inlineStr">
        <is>
          <t>Net cash provided by operating activities</t>
        </is>
      </c>
      <c r="D30" s="6" t="n">
        <v>1706541</v>
      </c>
      <c r="E30" s="6" t="n">
        <v>1513817</v>
      </c>
      <c r="F30" s="6" t="n">
        <v>1385324</v>
      </c>
    </row>
    <row r="31">
      <c r="A31" s="3" t="inlineStr">
        <is>
          <t>Cash flows from investing activities:</t>
        </is>
      </c>
    </row>
    <row r="32">
      <c r="A32" s="4" t="inlineStr">
        <is>
          <t>Improvements to investments in real estate</t>
        </is>
      </c>
      <c r="D32" s="6" t="n">
        <v>-2064066</v>
      </c>
      <c r="E32" s="6" t="n">
        <v>-1436902</v>
      </c>
      <c r="F32" s="6" t="n">
        <v>-1325162</v>
      </c>
    </row>
    <row r="33">
      <c r="A33" s="4" t="inlineStr">
        <is>
          <t>Cash paid for acquisitions</t>
        </is>
      </c>
      <c r="D33" s="6" t="n">
        <v>-1029652</v>
      </c>
      <c r="E33" s="6" t="n">
        <v>-75704</v>
      </c>
      <c r="F33" s="6" t="n">
        <v>-2090542</v>
      </c>
    </row>
    <row r="34">
      <c r="A34" s="4" t="inlineStr">
        <is>
          <t>Deconsolidation of Ascenty cash</t>
        </is>
      </c>
      <c r="E34" s="6" t="n">
        <v>-97081</v>
      </c>
    </row>
    <row r="35">
      <c r="A35" s="4" t="inlineStr">
        <is>
          <t>Proceeds from joint venture transactions</t>
        </is>
      </c>
      <c r="E35" s="6" t="n">
        <v>1494881</v>
      </c>
    </row>
    <row r="36">
      <c r="A36" s="4" t="inlineStr">
        <is>
          <t>Proceeds from sale of marketable equity security</t>
        </is>
      </c>
      <c r="D36" s="6" t="n">
        <v>70019</v>
      </c>
      <c r="E36" s="6" t="n">
        <v>0</v>
      </c>
      <c r="F36" s="6" t="n">
        <v>0</v>
      </c>
    </row>
    <row r="37">
      <c r="A37" s="4" t="inlineStr">
        <is>
          <t>Cash assumed in acquisitions</t>
        </is>
      </c>
      <c r="D37" s="6" t="n">
        <v>121085</v>
      </c>
      <c r="F37" s="6" t="n">
        <v>116000</v>
      </c>
    </row>
    <row r="38">
      <c r="A38" s="4" t="inlineStr">
        <is>
          <t>Proceeds from sale of assets, net of sales costs</t>
        </is>
      </c>
      <c r="D38" s="6" t="n">
        <v>564615</v>
      </c>
      <c r="F38" s="6" t="n">
        <v>286204</v>
      </c>
    </row>
    <row r="39">
      <c r="A39" s="4" t="inlineStr">
        <is>
          <t>Investments in unconsolidated joint ventures</t>
        </is>
      </c>
      <c r="D39" s="6" t="n">
        <v>-144323</v>
      </c>
      <c r="E39" s="6" t="n">
        <v>-101101</v>
      </c>
      <c r="F39" s="6" t="n">
        <v>-673</v>
      </c>
    </row>
    <row r="40">
      <c r="A40" s="4" t="inlineStr">
        <is>
          <t>Prepaid construction costs and other investments</t>
        </is>
      </c>
      <c r="D40" s="6" t="n">
        <v>-86887</v>
      </c>
      <c r="E40" s="6" t="n">
        <v>-20672</v>
      </c>
      <c r="F40" s="6" t="n">
        <v>-13254</v>
      </c>
    </row>
    <row r="41">
      <c r="A41" s="4" t="inlineStr">
        <is>
          <t>Improvement advances to tenants</t>
        </is>
      </c>
      <c r="D41" s="6" t="n">
        <v>-114614</v>
      </c>
      <c r="E41" s="6" t="n">
        <v>-66078</v>
      </c>
      <c r="F41" s="6" t="n">
        <v>-48502</v>
      </c>
    </row>
    <row r="42">
      <c r="A42" s="4" t="inlineStr">
        <is>
          <t>Collection of improvement advances to tenants</t>
        </is>
      </c>
      <c r="D42" s="6" t="n">
        <v>84476</v>
      </c>
      <c r="E42" s="6" t="n">
        <v>27665</v>
      </c>
      <c r="F42" s="6" t="n">
        <v>39936</v>
      </c>
    </row>
    <row r="43">
      <c r="A43" s="4" t="inlineStr">
        <is>
          <t>Net cash used in investing activities</t>
        </is>
      </c>
      <c r="D43" s="6" t="n">
        <v>-2599347</v>
      </c>
      <c r="E43" s="6" t="n">
        <v>-274992</v>
      </c>
      <c r="F43" s="6" t="n">
        <v>-3035993</v>
      </c>
    </row>
    <row r="44">
      <c r="A44" s="3" t="inlineStr">
        <is>
          <t>Cash flows from financing activities:</t>
        </is>
      </c>
    </row>
    <row r="45">
      <c r="A45" s="4" t="inlineStr">
        <is>
          <t>Borrowings on global revolving credit facilities</t>
        </is>
      </c>
      <c r="D45" s="6" t="n">
        <v>3638932</v>
      </c>
      <c r="E45" s="6" t="n">
        <v>3099685</v>
      </c>
      <c r="F45" s="6" t="n">
        <v>3046245</v>
      </c>
    </row>
    <row r="46">
      <c r="A46" s="4" t="inlineStr">
        <is>
          <t>Repayments on global revolving credit facilities</t>
        </is>
      </c>
      <c r="D46" s="6" t="n">
        <v>-3476821</v>
      </c>
      <c r="E46" s="6" t="n">
        <v>-4512073</v>
      </c>
      <c r="F46" s="6" t="n">
        <v>-1945594</v>
      </c>
    </row>
    <row r="47">
      <c r="A47" s="4" t="inlineStr">
        <is>
          <t>Borrowings on unsecured term loans</t>
        </is>
      </c>
      <c r="F47" s="6" t="n">
        <v>467922</v>
      </c>
    </row>
    <row r="48">
      <c r="A48" s="4" t="inlineStr">
        <is>
          <t>Repayments on unsecured term loans</t>
        </is>
      </c>
      <c r="D48" s="6" t="n">
        <v>-300000</v>
      </c>
      <c r="E48" s="6" t="n">
        <v>-375000</v>
      </c>
      <c r="F48" s="6" t="n">
        <v>-674332</v>
      </c>
    </row>
    <row r="49">
      <c r="A49" s="4" t="inlineStr">
        <is>
          <t>Borrowings on unsecured senior notes</t>
        </is>
      </c>
      <c r="D49" s="6" t="n">
        <v>3573120</v>
      </c>
      <c r="E49" s="6" t="n">
        <v>2869240</v>
      </c>
      <c r="F49" s="6" t="n">
        <v>1169006</v>
      </c>
    </row>
    <row r="50">
      <c r="A50" s="4" t="inlineStr">
        <is>
          <t>Repayments on unsecured senior notes</t>
        </is>
      </c>
      <c r="D50" s="6" t="n">
        <v>-2623383</v>
      </c>
      <c r="E50" s="6" t="n">
        <v>-1539613</v>
      </c>
    </row>
    <row r="51">
      <c r="A51" s="4" t="inlineStr">
        <is>
          <t>Borrowings on secured debt</t>
        </is>
      </c>
      <c r="F51" s="6" t="n">
        <v>600000</v>
      </c>
    </row>
    <row r="52">
      <c r="A52" s="4" t="inlineStr">
        <is>
          <t>Principal payments on secured debt</t>
        </is>
      </c>
      <c r="D52" s="6" t="n">
        <v>-5541</v>
      </c>
      <c r="E52" s="6" t="n">
        <v>-688</v>
      </c>
      <c r="F52" s="6" t="n">
        <v>-594</v>
      </c>
    </row>
    <row r="53">
      <c r="A53" s="4" t="inlineStr">
        <is>
          <t>Payment of loan fees and costs</t>
        </is>
      </c>
      <c r="D53" s="6" t="n">
        <v>-23921</v>
      </c>
      <c r="E53" s="6" t="n">
        <v>-20944</v>
      </c>
      <c r="F53" s="6" t="n">
        <v>-44299</v>
      </c>
    </row>
    <row r="54">
      <c r="A54" s="4" t="inlineStr">
        <is>
          <t>Premium paid for early extinguishment of debt</t>
        </is>
      </c>
      <c r="D54" s="6" t="n">
        <v>-96124</v>
      </c>
      <c r="E54" s="6" t="n">
        <v>-35067</v>
      </c>
    </row>
    <row r="55">
      <c r="A55" s="4" t="inlineStr">
        <is>
          <t>Capital contributions from noncontrolling interests in consolidated joint ventures, net</t>
        </is>
      </c>
      <c r="D55" s="6" t="n">
        <v>102285</v>
      </c>
      <c r="E55" s="6" t="n">
        <v>63173</v>
      </c>
      <c r="F55" s="6" t="n">
        <v>66124</v>
      </c>
    </row>
    <row r="56">
      <c r="A56" s="4" t="inlineStr">
        <is>
          <t>Proceeds from common and preferred stock offerings, net</t>
        </is>
      </c>
      <c r="D56" s="6" t="n">
        <v>1879957</v>
      </c>
      <c r="E56" s="6" t="n">
        <v>535620</v>
      </c>
      <c r="F56" s="6" t="n">
        <v>-3861</v>
      </c>
    </row>
    <row r="57">
      <c r="A57" s="4" t="inlineStr">
        <is>
          <t>Redemption of preferred stock</t>
        </is>
      </c>
      <c r="D57" s="6" t="n">
        <v>-500000</v>
      </c>
      <c r="E57" s="6" t="n">
        <v>-365050</v>
      </c>
    </row>
    <row r="58">
      <c r="A58" s="4" t="inlineStr">
        <is>
          <t>Proceeds from equity plans</t>
        </is>
      </c>
      <c r="D58" s="6" t="n">
        <v>6503</v>
      </c>
      <c r="E58" s="6" t="n">
        <v>5462</v>
      </c>
      <c r="F58" s="6" t="n">
        <v>5874</v>
      </c>
    </row>
    <row r="59">
      <c r="A59" s="4" t="inlineStr">
        <is>
          <t>Proceeds from forward swap contract</t>
        </is>
      </c>
      <c r="F59" s="6" t="n">
        <v>1560</v>
      </c>
    </row>
    <row r="60">
      <c r="A60" s="4" t="inlineStr">
        <is>
          <t>Payment of dividends to preferred stockholders</t>
        </is>
      </c>
      <c r="D60" s="6" t="n">
        <v>-76536</v>
      </c>
      <c r="E60" s="6" t="n">
        <v>-74990</v>
      </c>
      <c r="F60" s="6" t="n">
        <v>-81316</v>
      </c>
    </row>
    <row r="61">
      <c r="A61" s="4" t="inlineStr">
        <is>
          <t>Payment of dividends to common stockholders and distributions to noncontrolling interests in operating partnership</t>
        </is>
      </c>
      <c r="D61" s="6" t="n">
        <v>-1162782</v>
      </c>
      <c r="E61" s="6" t="n">
        <v>-921776</v>
      </c>
      <c r="F61" s="6" t="n">
        <v>-849466</v>
      </c>
    </row>
    <row r="62">
      <c r="A62" s="4" t="inlineStr">
        <is>
          <t>Net cash provided by (used in) financing activities</t>
        </is>
      </c>
      <c r="D62" s="6" t="n">
        <v>935689</v>
      </c>
      <c r="E62" s="6" t="n">
        <v>-1272021</v>
      </c>
      <c r="F62" s="6" t="n">
        <v>1757269</v>
      </c>
    </row>
    <row r="63">
      <c r="A63" s="4" t="inlineStr">
        <is>
          <t>Net increase (decrease) in cash, cash equivalents and restricted cash</t>
        </is>
      </c>
      <c r="D63" s="6" t="n">
        <v>42883</v>
      </c>
      <c r="E63" s="6" t="n">
        <v>-33196</v>
      </c>
      <c r="F63" s="6" t="n">
        <v>106600</v>
      </c>
    </row>
    <row r="64">
      <c r="A64" s="4" t="inlineStr">
        <is>
          <t>Effect of exchange rate changes on cash, cash equivalents and restricted cash</t>
        </is>
      </c>
      <c r="D64" s="6" t="n">
        <v>-16484</v>
      </c>
      <c r="E64" s="6" t="n">
        <v>-4773</v>
      </c>
      <c r="F64" s="6" t="n">
        <v>15441</v>
      </c>
    </row>
    <row r="65">
      <c r="A65" s="4" t="inlineStr">
        <is>
          <t>Cash, cash equivalents and restricted cash at beginning of year</t>
        </is>
      </c>
      <c r="D65" s="6" t="n">
        <v>97253</v>
      </c>
      <c r="E65" s="6" t="n">
        <v>135222</v>
      </c>
      <c r="F65" s="6" t="n">
        <v>13181</v>
      </c>
    </row>
    <row r="66">
      <c r="A66" s="4" t="inlineStr">
        <is>
          <t>Cash, cash equivalents and restricted cash at end of year</t>
        </is>
      </c>
      <c r="B66" s="6" t="n">
        <v>123652</v>
      </c>
      <c r="C66" s="6" t="n">
        <v>97253</v>
      </c>
      <c r="D66" s="6" t="n">
        <v>123652</v>
      </c>
      <c r="E66" s="6" t="n">
        <v>97253</v>
      </c>
      <c r="F66" s="6" t="n">
        <v>135222</v>
      </c>
    </row>
    <row r="67">
      <c r="A67" s="3" t="inlineStr">
        <is>
          <t>Supplemental disclosure of cash flow information:</t>
        </is>
      </c>
    </row>
    <row r="68">
      <c r="A68" s="4" t="inlineStr">
        <is>
          <t>Cash paid for interest, net of amounts capitalized</t>
        </is>
      </c>
      <c r="D68" s="6" t="n">
        <v>301938</v>
      </c>
      <c r="E68" s="6" t="n">
        <v>312848</v>
      </c>
      <c r="F68" s="6" t="n">
        <v>288643</v>
      </c>
    </row>
    <row r="69">
      <c r="A69" s="4" t="inlineStr">
        <is>
          <t>Cash paid for income taxes</t>
        </is>
      </c>
      <c r="D69" s="6" t="n">
        <v>20055</v>
      </c>
      <c r="E69" s="6" t="n">
        <v>14607</v>
      </c>
      <c r="F69" s="6" t="n">
        <v>11224</v>
      </c>
    </row>
    <row r="70">
      <c r="A70" s="3" t="inlineStr">
        <is>
          <t>Supplementary disclosure of noncash investing and financing activities:</t>
        </is>
      </c>
    </row>
    <row r="71">
      <c r="A71" s="4" t="inlineStr">
        <is>
          <t>Change in net assets related to foreign currency translation adjustments</t>
        </is>
      </c>
      <c r="D71" s="6" t="n">
        <v>230340</v>
      </c>
      <c r="E71" s="6" t="n">
        <v>45662</v>
      </c>
      <c r="F71" s="6" t="n">
        <v>-11736</v>
      </c>
    </row>
    <row r="72">
      <c r="A72" s="4" t="inlineStr">
        <is>
          <t>(Decrease) increase in other assets related to change in fair value of interest rate swaps</t>
        </is>
      </c>
      <c r="D72" s="6" t="n">
        <v>-12425</v>
      </c>
      <c r="E72" s="6" t="n">
        <v>-9232</v>
      </c>
      <c r="F72" s="6" t="n">
        <v>8197</v>
      </c>
    </row>
    <row r="73">
      <c r="A73" s="4" t="inlineStr">
        <is>
          <t>Noncontrolling interests in operating partnership converted to shares of common stock</t>
        </is>
      </c>
      <c r="D73" s="6" t="n">
        <v>92553</v>
      </c>
      <c r="E73" s="6" t="n">
        <v>190514</v>
      </c>
      <c r="F73" s="6" t="n">
        <v>149547</v>
      </c>
    </row>
    <row r="74">
      <c r="A74" s="4" t="inlineStr">
        <is>
          <t>Accrual for additions to investments in real estate and tenant improvement advances included in accounts payable and other accrued liabilities</t>
        </is>
      </c>
      <c r="D74" s="6" t="n">
        <v>358694</v>
      </c>
      <c r="E74" s="6" t="n">
        <v>197665</v>
      </c>
      <c r="F74" s="6" t="n">
        <v>189508</v>
      </c>
    </row>
    <row r="75">
      <c r="A75" s="4" t="inlineStr">
        <is>
          <t>Assumption of capital lease obligations upon acquisition</t>
        </is>
      </c>
      <c r="F75" s="6" t="n">
        <v>75030</v>
      </c>
    </row>
    <row r="76">
      <c r="A76" s="4" t="inlineStr">
        <is>
          <t>Non-cash derecognition of capital lease obligation</t>
        </is>
      </c>
      <c r="F76" s="6" t="n">
        <v>17294</v>
      </c>
    </row>
    <row r="77">
      <c r="A77" s="4" t="inlineStr">
        <is>
          <t>Decrease to goodwill and deferred tax liability</t>
        </is>
      </c>
      <c r="E77" s="6" t="n">
        <v>-9436</v>
      </c>
    </row>
    <row r="78">
      <c r="A78" s="3" t="inlineStr">
        <is>
          <t>Allocation of purchase price of other business combinations and asset acquisitions:</t>
        </is>
      </c>
    </row>
    <row r="79">
      <c r="A79" s="4" t="inlineStr">
        <is>
          <t>Investment in real estate</t>
        </is>
      </c>
      <c r="D79" s="6" t="n">
        <v>945144</v>
      </c>
      <c r="E79" s="6" t="n">
        <v>74903</v>
      </c>
      <c r="F79" s="6" t="n">
        <v>410712</v>
      </c>
    </row>
    <row r="80">
      <c r="A80" s="4" t="inlineStr">
        <is>
          <t>Cash and cash equivalents</t>
        </is>
      </c>
      <c r="D80" s="6" t="n">
        <v>12537</v>
      </c>
    </row>
    <row r="81">
      <c r="A81" s="4" t="inlineStr">
        <is>
          <t>Account receivables</t>
        </is>
      </c>
      <c r="D81" s="6" t="n">
        <v>-8509</v>
      </c>
      <c r="E81" s="6" t="n">
        <v>-76</v>
      </c>
    </row>
    <row r="82">
      <c r="A82" s="4" t="inlineStr">
        <is>
          <t>Operating lease right-of-use assets</t>
        </is>
      </c>
      <c r="D82" s="6" t="n">
        <v>1332</v>
      </c>
    </row>
    <row r="83">
      <c r="A83" s="4" t="inlineStr">
        <is>
          <t>Goodwill</t>
        </is>
      </c>
      <c r="D83" s="6" t="n">
        <v>188654</v>
      </c>
    </row>
    <row r="84">
      <c r="A84" s="4" t="inlineStr">
        <is>
          <t>Customer relationship value and other intangibles</t>
        </is>
      </c>
      <c r="D84" s="6" t="n">
        <v>68406</v>
      </c>
      <c r="E84" s="6" t="n">
        <v>725</v>
      </c>
    </row>
    <row r="85">
      <c r="A85" s="4" t="inlineStr">
        <is>
          <t>Other assets</t>
        </is>
      </c>
      <c r="D85" s="6" t="n">
        <v>1326</v>
      </c>
    </row>
    <row r="86">
      <c r="A86" s="4" t="inlineStr">
        <is>
          <t>Secured debt</t>
        </is>
      </c>
      <c r="D86" s="6" t="n">
        <v>-139569</v>
      </c>
    </row>
    <row r="87">
      <c r="A87" s="4" t="inlineStr">
        <is>
          <t>Accounts payable and other accrued liabilities</t>
        </is>
      </c>
      <c r="D87" s="6" t="n">
        <v>-20717</v>
      </c>
    </row>
    <row r="88">
      <c r="A88" s="4" t="inlineStr">
        <is>
          <t>Operating lease liabilities</t>
        </is>
      </c>
      <c r="D88" s="6" t="n">
        <v>-1384</v>
      </c>
    </row>
    <row r="89">
      <c r="A89" s="4" t="inlineStr">
        <is>
          <t>Security deposits and prepaid rents</t>
        </is>
      </c>
      <c r="D89" s="6" t="n">
        <v>-703</v>
      </c>
    </row>
    <row r="90">
      <c r="A90" s="4" t="inlineStr">
        <is>
          <t>Common stock issued</t>
        </is>
      </c>
      <c r="D90" s="6" t="n">
        <v>-28168</v>
      </c>
    </row>
    <row r="91">
      <c r="A91" s="4" t="inlineStr">
        <is>
          <t>Noncontrolling interests in consolidated joint venture</t>
        </is>
      </c>
      <c r="D91" s="6" t="n">
        <v>-5715</v>
      </c>
    </row>
    <row r="92">
      <c r="A92" s="4" t="inlineStr">
        <is>
          <t>Cash paid for acquisition of real estate</t>
        </is>
      </c>
      <c r="D92" s="6" t="n">
        <v>1029652</v>
      </c>
      <c r="E92" s="6" t="n">
        <v>75704</v>
      </c>
      <c r="F92" s="6" t="n">
        <v>410712</v>
      </c>
    </row>
    <row r="93">
      <c r="A93" s="3" t="inlineStr">
        <is>
          <t>Allocation of purchase price to business combinations:</t>
        </is>
      </c>
    </row>
    <row r="94">
      <c r="A94" s="4" t="inlineStr">
        <is>
          <t>Land</t>
        </is>
      </c>
      <c r="B94" s="6" t="n">
        <v>897181</v>
      </c>
      <c r="D94" s="6" t="n">
        <v>897181</v>
      </c>
    </row>
    <row r="95">
      <c r="A95" s="4" t="inlineStr">
        <is>
          <t>Operating lease right-of-use assets</t>
        </is>
      </c>
      <c r="B95" s="6" t="n">
        <v>1386959</v>
      </c>
      <c r="C95" s="6" t="n">
        <v>628681</v>
      </c>
      <c r="D95" s="6" t="n">
        <v>1386959</v>
      </c>
      <c r="E95" s="6" t="n">
        <v>628681</v>
      </c>
    </row>
    <row r="96">
      <c r="A96" s="4" t="inlineStr">
        <is>
          <t>Noncontrolling interests in consolidated joint ventures</t>
        </is>
      </c>
      <c r="B96" s="6" t="n">
        <v>-119659</v>
      </c>
      <c r="C96" s="6" t="n">
        <v>-20625</v>
      </c>
      <c r="D96" s="6" t="n">
        <v>-119659</v>
      </c>
      <c r="E96" s="6" t="n">
        <v>-20625</v>
      </c>
    </row>
    <row r="97">
      <c r="A97" s="3" t="inlineStr">
        <is>
          <t>Deconsolidation of Ascenty:</t>
        </is>
      </c>
    </row>
    <row r="98">
      <c r="A98" s="4" t="inlineStr">
        <is>
          <t>Investment in real estate</t>
        </is>
      </c>
      <c r="B98" s="6" t="n">
        <v>-21731112</v>
      </c>
      <c r="C98" s="6" t="n">
        <v>-15517684</v>
      </c>
      <c r="D98" s="6" t="n">
        <v>-21731112</v>
      </c>
      <c r="E98" s="6" t="n">
        <v>-15517684</v>
      </c>
    </row>
    <row r="99">
      <c r="A99" s="4" t="inlineStr">
        <is>
          <t>Account receivables</t>
        </is>
      </c>
      <c r="B99" s="6" t="n">
        <v>-603111</v>
      </c>
      <c r="C99" s="6" t="n">
        <v>-305501</v>
      </c>
      <c r="D99" s="6" t="n">
        <v>-603111</v>
      </c>
      <c r="E99" s="6" t="n">
        <v>-305501</v>
      </c>
    </row>
    <row r="100">
      <c r="A100" s="4" t="inlineStr">
        <is>
          <t>Goodwill</t>
        </is>
      </c>
      <c r="B100" s="6" t="n">
        <v>-8330996</v>
      </c>
      <c r="C100" s="6" t="n">
        <v>-3363070</v>
      </c>
      <c r="D100" s="6" t="n">
        <v>-8330996</v>
      </c>
      <c r="E100" s="6" t="n">
        <v>-3363070</v>
      </c>
      <c r="F100" s="6" t="n">
        <v>-4348007</v>
      </c>
    </row>
    <row r="101">
      <c r="A101" s="4" t="inlineStr">
        <is>
          <t>Other assets</t>
        </is>
      </c>
      <c r="B101" s="6" t="n">
        <v>-264528</v>
      </c>
      <c r="C101" s="6" t="n">
        <v>-259376</v>
      </c>
      <c r="D101" s="6" t="n">
        <v>-264528</v>
      </c>
      <c r="E101" s="6" t="n">
        <v>-259376</v>
      </c>
    </row>
    <row r="102">
      <c r="A102" s="4" t="inlineStr">
        <is>
          <t>Secured debt</t>
        </is>
      </c>
      <c r="B102" s="6" t="n">
        <v>239222</v>
      </c>
      <c r="C102" s="6" t="n">
        <v>104934</v>
      </c>
      <c r="D102" s="6" t="n">
        <v>239222</v>
      </c>
      <c r="E102" s="6" t="n">
        <v>104934</v>
      </c>
    </row>
    <row r="103">
      <c r="A103" s="4" t="inlineStr">
        <is>
          <t>Accounts payable and other accrued liabilities</t>
        </is>
      </c>
      <c r="B103" s="6" t="n">
        <v>1420162</v>
      </c>
      <c r="C103" s="6" t="n">
        <v>1009154</v>
      </c>
      <c r="D103" s="6" t="n">
        <v>1420162</v>
      </c>
      <c r="E103" s="6" t="n">
        <v>1009154</v>
      </c>
    </row>
    <row r="104">
      <c r="A104" s="4" t="inlineStr">
        <is>
          <t>Non-controlling interest in consolidated joint venture</t>
        </is>
      </c>
      <c r="B104" s="6" t="n">
        <v>1148158</v>
      </c>
      <c r="C104" s="6" t="n">
        <v>1287109</v>
      </c>
      <c r="D104" s="6" t="n">
        <v>1148158</v>
      </c>
      <c r="E104" s="6" t="n">
        <v>1287109</v>
      </c>
    </row>
    <row r="105">
      <c r="A105" s="4" t="inlineStr">
        <is>
          <t>Accumulated other comprehensive loss</t>
        </is>
      </c>
      <c r="B105" s="6" t="n">
        <v>135010</v>
      </c>
      <c r="C105" s="6" t="n">
        <v>-87922</v>
      </c>
      <c r="D105" s="6" t="n">
        <v>135010</v>
      </c>
      <c r="E105" s="6" t="n">
        <v>-87922</v>
      </c>
    </row>
    <row r="106">
      <c r="A106" s="4" t="inlineStr">
        <is>
          <t>Deconsolidation of Ascenty cash</t>
        </is>
      </c>
      <c r="E106" s="6" t="n">
        <v>-97081</v>
      </c>
    </row>
    <row r="107">
      <c r="A107" s="4" t="inlineStr">
        <is>
          <t>DFT Merger</t>
        </is>
      </c>
    </row>
    <row r="108">
      <c r="A108" s="3" t="inlineStr">
        <is>
          <t>Deconsolidation of Ascenty:</t>
        </is>
      </c>
    </row>
    <row r="109">
      <c r="A109" s="4" t="inlineStr">
        <is>
          <t>Goodwill</t>
        </is>
      </c>
      <c r="B109" s="6" t="n">
        <v>-2592146</v>
      </c>
      <c r="C109" s="6" t="n">
        <v>-2592146</v>
      </c>
      <c r="D109" s="6" t="n">
        <v>-2592146</v>
      </c>
      <c r="E109" s="6" t="n">
        <v>-2592146</v>
      </c>
      <c r="F109" s="6" t="n">
        <v>-2592146</v>
      </c>
    </row>
    <row r="110">
      <c r="A110" s="4" t="inlineStr">
        <is>
          <t>InterXion</t>
        </is>
      </c>
    </row>
    <row r="111">
      <c r="A111" s="3" t="inlineStr">
        <is>
          <t>Allocation of purchase price to business combinations:</t>
        </is>
      </c>
    </row>
    <row r="112">
      <c r="A112" s="4" t="inlineStr">
        <is>
          <t>Land</t>
        </is>
      </c>
      <c r="B112" s="6" t="n">
        <v>190970</v>
      </c>
      <c r="D112" s="6" t="n">
        <v>190970</v>
      </c>
    </row>
    <row r="113">
      <c r="A113" s="4" t="inlineStr">
        <is>
          <t>Building and improvements</t>
        </is>
      </c>
      <c r="B113" s="6" t="n">
        <v>3166988</v>
      </c>
      <c r="D113" s="6" t="n">
        <v>3166988</v>
      </c>
      <c r="F113" s="6" t="n">
        <v>425000</v>
      </c>
    </row>
    <row r="114">
      <c r="A114" s="4" t="inlineStr">
        <is>
          <t>Construction in progress and space held for development</t>
        </is>
      </c>
      <c r="B114" s="6" t="n">
        <v>397825</v>
      </c>
      <c r="D114" s="6" t="n">
        <v>397825</v>
      </c>
    </row>
    <row r="115">
      <c r="A115" s="4" t="inlineStr">
        <is>
          <t>Operating lease right-of-use assets</t>
        </is>
      </c>
      <c r="B115" s="6" t="n">
        <v>553987</v>
      </c>
      <c r="D115" s="6" t="n">
        <v>553987</v>
      </c>
    </row>
    <row r="116">
      <c r="A116" s="4" t="inlineStr">
        <is>
          <t>Goodwill</t>
        </is>
      </c>
      <c r="B116" s="6" t="n">
        <v>4338711</v>
      </c>
      <c r="D116" s="6" t="n">
        <v>4338711</v>
      </c>
      <c r="F116" s="6" t="n">
        <v>982667</v>
      </c>
    </row>
    <row r="117">
      <c r="A117" s="4" t="inlineStr">
        <is>
          <t>Customer relationship value and other intangibles</t>
        </is>
      </c>
      <c r="B117" s="6" t="n">
        <v>1052811</v>
      </c>
      <c r="D117" s="6" t="n">
        <v>1052811</v>
      </c>
      <c r="F117" s="6" t="n">
        <v>495000</v>
      </c>
    </row>
    <row r="118">
      <c r="A118" s="4" t="inlineStr">
        <is>
          <t>Debt assumed</t>
        </is>
      </c>
      <c r="B118" s="6" t="n">
        <v>-1662276</v>
      </c>
      <c r="D118" s="6" t="n">
        <v>-1662276</v>
      </c>
    </row>
    <row r="119">
      <c r="A119" s="4" t="inlineStr">
        <is>
          <t>Operating lease liabilities</t>
        </is>
      </c>
      <c r="B119" s="6" t="n">
        <v>-47797</v>
      </c>
      <c r="D119" s="6" t="n">
        <v>-47797</v>
      </c>
    </row>
    <row r="120">
      <c r="A120" s="4" t="inlineStr">
        <is>
          <t>Finance lease obligations</t>
        </is>
      </c>
      <c r="B120" s="6" t="n">
        <v>-553987</v>
      </c>
      <c r="D120" s="6" t="n">
        <v>-553987</v>
      </c>
    </row>
    <row r="121">
      <c r="A121" s="4" t="inlineStr">
        <is>
          <t>Deferred tax liability</t>
        </is>
      </c>
      <c r="B121" s="6" t="n">
        <v>-535990</v>
      </c>
      <c r="D121" s="6" t="n">
        <v>-535990</v>
      </c>
    </row>
    <row r="122">
      <c r="A122" s="4" t="inlineStr">
        <is>
          <t>Noncontrolling interests in operating partnership</t>
        </is>
      </c>
      <c r="F122" s="6" t="n">
        <v>-253837</v>
      </c>
    </row>
    <row r="123">
      <c r="A123" s="4" t="inlineStr">
        <is>
          <t>Noncontrolling interests in consolidated joint ventures</t>
        </is>
      </c>
      <c r="F123" s="6" t="n">
        <v>-25000</v>
      </c>
    </row>
    <row r="124">
      <c r="A124" s="4" t="inlineStr">
        <is>
          <t>Other working capital liabilities, net</t>
        </is>
      </c>
      <c r="B124" s="6" t="n">
        <v>-24738</v>
      </c>
      <c r="D124" s="6" t="n">
        <v>-24738</v>
      </c>
      <c r="F124" s="6" t="n">
        <v>60000</v>
      </c>
    </row>
    <row r="125">
      <c r="A125" s="4" t="inlineStr">
        <is>
          <t>Total equity consideration (2020) or cash paid (2018)</t>
        </is>
      </c>
      <c r="B125" s="6" t="n">
        <v>6876504</v>
      </c>
      <c r="D125" s="6" t="n">
        <v>6876504</v>
      </c>
      <c r="F125" s="6" t="n">
        <v>1563830</v>
      </c>
    </row>
    <row r="126">
      <c r="A126" s="4" t="inlineStr">
        <is>
          <t>Assumed cash and cash equivalents</t>
        </is>
      </c>
      <c r="B126" s="6" t="n">
        <v>108548</v>
      </c>
      <c r="D126" s="6" t="n">
        <v>108548</v>
      </c>
      <c r="F126" s="6" t="n">
        <v>116000</v>
      </c>
    </row>
    <row r="127">
      <c r="A127" s="3" t="inlineStr">
        <is>
          <t>Deconsolidation of Ascenty:</t>
        </is>
      </c>
    </row>
    <row r="128">
      <c r="A128" s="4" t="inlineStr">
        <is>
          <t>Goodwill</t>
        </is>
      </c>
      <c r="B128" s="6" t="n">
        <v>-4718867</v>
      </c>
      <c r="C128" s="6" t="n">
        <v>0</v>
      </c>
      <c r="D128" s="6" t="n">
        <v>-4718867</v>
      </c>
      <c r="E128" s="6" t="n">
        <v>0</v>
      </c>
    </row>
    <row r="129">
      <c r="A129" s="4" t="inlineStr">
        <is>
          <t>Preferred Stock | InterXion</t>
        </is>
      </c>
    </row>
    <row r="130">
      <c r="A130" s="3" t="inlineStr">
        <is>
          <t>Allocation of purchase price to business combinations:</t>
        </is>
      </c>
    </row>
    <row r="131">
      <c r="A131" s="4" t="inlineStr">
        <is>
          <t>Total purchase consideration</t>
        </is>
      </c>
      <c r="D131" s="6" t="n">
        <v>6985052</v>
      </c>
      <c r="E131" s="6" t="n">
        <v>0</v>
      </c>
      <c r="F131" s="6" t="n">
        <v>1679830</v>
      </c>
    </row>
    <row r="132">
      <c r="A132" s="4" t="inlineStr">
        <is>
          <t>Digital Realty Trust, L.P.</t>
        </is>
      </c>
    </row>
    <row r="133">
      <c r="A133" s="3" t="inlineStr">
        <is>
          <t>Cash flows from operating activities:</t>
        </is>
      </c>
    </row>
    <row r="134">
      <c r="A134" s="4" t="inlineStr">
        <is>
          <t>Net income</t>
        </is>
      </c>
      <c r="B134" s="6" t="n">
        <v>59508</v>
      </c>
      <c r="C134" s="6" t="n">
        <v>349326</v>
      </c>
      <c r="D134" s="6" t="n">
        <v>362730</v>
      </c>
      <c r="E134" s="6" t="n">
        <v>599221</v>
      </c>
      <c r="F134" s="6" t="n">
        <v>341115</v>
      </c>
    </row>
    <row r="135">
      <c r="A135" s="3" t="inlineStr">
        <is>
          <t>Adjustments to reconcile net income to net cash provided by operating activities:</t>
        </is>
      </c>
    </row>
    <row r="136">
      <c r="A136" s="4" t="inlineStr">
        <is>
          <t>Gain on disposition of properties / deconsolidation, net</t>
        </is>
      </c>
      <c r="D136" s="6" t="n">
        <v>-316894</v>
      </c>
      <c r="E136" s="6" t="n">
        <v>-335148</v>
      </c>
      <c r="F136" s="6" t="n">
        <v>-80049</v>
      </c>
    </row>
    <row r="137">
      <c r="A137" s="4" t="inlineStr">
        <is>
          <t>Gain on sale of marketable equity security</t>
        </is>
      </c>
      <c r="D137" s="6" t="n">
        <v>-17883</v>
      </c>
    </row>
    <row r="138">
      <c r="A138" s="4" t="inlineStr">
        <is>
          <t>Unrealized gain on marketable equity security</t>
        </is>
      </c>
      <c r="D138" s="6" t="n">
        <v>-577</v>
      </c>
      <c r="E138" s="6" t="n">
        <v>-46492</v>
      </c>
      <c r="F138" s="6" t="n">
        <v>-1631</v>
      </c>
    </row>
    <row r="139">
      <c r="A139" s="4" t="inlineStr">
        <is>
          <t>Impairment of investments in real estate</t>
        </is>
      </c>
      <c r="D139" s="6" t="n">
        <v>6482</v>
      </c>
      <c r="E139" s="6" t="n">
        <v>5351</v>
      </c>
    </row>
    <row r="140">
      <c r="A140" s="4" t="inlineStr">
        <is>
          <t>Equity in loss (earnings) of unconsolidated joint ventures</t>
        </is>
      </c>
      <c r="D140" s="6" t="n">
        <v>57629</v>
      </c>
      <c r="E140" s="6" t="n">
        <v>-8067</v>
      </c>
      <c r="F140" s="6" t="n">
        <v>-32979</v>
      </c>
    </row>
    <row r="141">
      <c r="A141" s="4" t="inlineStr">
        <is>
          <t>Distributions from unconsolidated joint ventures</t>
        </is>
      </c>
      <c r="D141" s="6" t="n">
        <v>39878</v>
      </c>
      <c r="E141" s="6" t="n">
        <v>44293</v>
      </c>
      <c r="F141" s="6" t="n">
        <v>21905</v>
      </c>
    </row>
    <row r="142">
      <c r="A142" s="4" t="inlineStr">
        <is>
          <t>Write-off due to early lease terminations</t>
        </is>
      </c>
      <c r="D142" s="6" t="n">
        <v>9</v>
      </c>
      <c r="E142" s="6" t="n">
        <v>11400</v>
      </c>
      <c r="F142" s="6" t="n">
        <v>2818</v>
      </c>
    </row>
    <row r="143">
      <c r="A143" s="4" t="inlineStr">
        <is>
          <t>Depreciation and amortization of buildings and improvements, tenant improvements and acquired ground leases</t>
        </is>
      </c>
      <c r="D143" s="6" t="n">
        <v>1010538</v>
      </c>
      <c r="E143" s="6" t="n">
        <v>809472</v>
      </c>
      <c r="F143" s="6" t="n">
        <v>770275</v>
      </c>
    </row>
    <row r="144">
      <c r="A144" s="4" t="inlineStr">
        <is>
          <t>Amortization of customer relationship value, acquired in-place lease value and deferred leasing costs</t>
        </is>
      </c>
      <c r="D144" s="6" t="n">
        <v>355841</v>
      </c>
      <c r="E144" s="6" t="n">
        <v>354302</v>
      </c>
      <c r="F144" s="6" t="n">
        <v>416621</v>
      </c>
    </row>
    <row r="145">
      <c r="A145" s="4" t="inlineStr">
        <is>
          <t>Amortization of share-based compensation</t>
        </is>
      </c>
      <c r="D145" s="6" t="n">
        <v>74577</v>
      </c>
      <c r="E145" s="6" t="n">
        <v>34905</v>
      </c>
      <c r="F145" s="6" t="n">
        <v>27159</v>
      </c>
    </row>
    <row r="146">
      <c r="A146" s="4" t="inlineStr">
        <is>
          <t>Non-cash amortization of terminated swaps</t>
        </is>
      </c>
      <c r="D146" s="6" t="n">
        <v>1046</v>
      </c>
      <c r="E146" s="6" t="n">
        <v>1047</v>
      </c>
      <c r="F146" s="6" t="n">
        <v>1120</v>
      </c>
    </row>
    <row r="147">
      <c r="A147" s="4" t="inlineStr">
        <is>
          <t>Allowance for doubtful accounts</t>
        </is>
      </c>
      <c r="D147" s="6" t="n">
        <v>6480</v>
      </c>
      <c r="E147" s="6" t="n">
        <v>2159</v>
      </c>
      <c r="F147" s="6" t="n">
        <v>6304</v>
      </c>
    </row>
    <row r="148">
      <c r="A148" s="4" t="inlineStr">
        <is>
          <t>Amortization of deferred financing costs</t>
        </is>
      </c>
      <c r="D148" s="6" t="n">
        <v>15286</v>
      </c>
      <c r="E148" s="6" t="n">
        <v>13362</v>
      </c>
      <c r="F148" s="6" t="n">
        <v>11537</v>
      </c>
    </row>
    <row r="149">
      <c r="A149" s="4" t="inlineStr">
        <is>
          <t>Loss from early extinguishment of debt</t>
        </is>
      </c>
      <c r="D149" s="6" t="n">
        <v>103215</v>
      </c>
      <c r="E149" s="6" t="n">
        <v>39157</v>
      </c>
      <c r="F149" s="6" t="n">
        <v>1568</v>
      </c>
    </row>
    <row r="150">
      <c r="A150" s="4" t="inlineStr">
        <is>
          <t>Amortization of debt discount/premium</t>
        </is>
      </c>
      <c r="D150" s="6" t="n">
        <v>3916</v>
      </c>
      <c r="E150" s="6" t="n">
        <v>2260</v>
      </c>
      <c r="F150" s="6" t="n">
        <v>3538</v>
      </c>
    </row>
    <row r="151">
      <c r="A151" s="4" t="inlineStr">
        <is>
          <t>Amortization of acquired above-market leases and acquired below-market leases, net</t>
        </is>
      </c>
      <c r="D151" s="6" t="n">
        <v>12686</v>
      </c>
      <c r="E151" s="6" t="n">
        <v>17097</v>
      </c>
      <c r="F151" s="6" t="n">
        <v>26530</v>
      </c>
    </row>
    <row r="152">
      <c r="A152" s="3" t="inlineStr">
        <is>
          <t>Changes in assets and liabilities:</t>
        </is>
      </c>
    </row>
    <row r="153">
      <c r="A153" s="4" t="inlineStr">
        <is>
          <t>Accounts and other receivables</t>
        </is>
      </c>
      <c r="D153" s="6" t="n">
        <v>2432</v>
      </c>
      <c r="E153" s="6" t="n">
        <v>-8435</v>
      </c>
      <c r="F153" s="6" t="n">
        <v>-21318</v>
      </c>
    </row>
    <row r="154">
      <c r="A154" s="4" t="inlineStr">
        <is>
          <t>Deferred rent</t>
        </is>
      </c>
      <c r="D154" s="6" t="n">
        <v>-30430</v>
      </c>
      <c r="E154" s="6" t="n">
        <v>-47858</v>
      </c>
      <c r="F154" s="6" t="n">
        <v>-39905</v>
      </c>
    </row>
    <row r="155">
      <c r="A155" s="4" t="inlineStr">
        <is>
          <t>Deferred leasing costs</t>
        </is>
      </c>
      <c r="D155" s="6" t="n">
        <v>-60966</v>
      </c>
      <c r="E155" s="6" t="n">
        <v>-31270</v>
      </c>
      <c r="F155" s="6" t="n">
        <v>-72104</v>
      </c>
    </row>
    <row r="156">
      <c r="A156" s="4" t="inlineStr">
        <is>
          <t>Other assets</t>
        </is>
      </c>
      <c r="D156" s="6" t="n">
        <v>-14363</v>
      </c>
      <c r="E156" s="6" t="n">
        <v>-15599</v>
      </c>
      <c r="F156" s="6" t="n">
        <v>-9145</v>
      </c>
    </row>
    <row r="157">
      <c r="A157" s="4" t="inlineStr">
        <is>
          <t>Accounts payable, operating lease liabilities and other accrued liabilities</t>
        </is>
      </c>
      <c r="D157" s="6" t="n">
        <v>72280</v>
      </c>
      <c r="E157" s="6" t="n">
        <v>77597</v>
      </c>
      <c r="F157" s="6" t="n">
        <v>63476</v>
      </c>
    </row>
    <row r="158">
      <c r="A158" s="4" t="inlineStr">
        <is>
          <t>Deferred tax liability, net</t>
        </is>
      </c>
      <c r="D158" s="6" t="n">
        <v>10545</v>
      </c>
      <c r="E158" s="6" t="n">
        <v>-9442</v>
      </c>
      <c r="F158" s="6" t="n">
        <v>-24284</v>
      </c>
    </row>
    <row r="159">
      <c r="A159" s="4" t="inlineStr">
        <is>
          <t>Security deposits and prepaid rents</t>
        </is>
      </c>
      <c r="D159" s="6" t="n">
        <v>12084</v>
      </c>
      <c r="E159" s="6" t="n">
        <v>4505</v>
      </c>
      <c r="F159" s="6" t="n">
        <v>-27227</v>
      </c>
    </row>
    <row r="160">
      <c r="A160" s="4" t="inlineStr">
        <is>
          <t>Net cash provided by operating activities</t>
        </is>
      </c>
      <c r="D160" s="6" t="n">
        <v>1706541</v>
      </c>
      <c r="E160" s="6" t="n">
        <v>1513817</v>
      </c>
      <c r="F160" s="6" t="n">
        <v>1385324</v>
      </c>
    </row>
    <row r="161">
      <c r="A161" s="3" t="inlineStr">
        <is>
          <t>Cash flows from investing activities:</t>
        </is>
      </c>
    </row>
    <row r="162">
      <c r="A162" s="4" t="inlineStr">
        <is>
          <t>Improvements to investments in real estate</t>
        </is>
      </c>
      <c r="D162" s="6" t="n">
        <v>-2064066</v>
      </c>
      <c r="E162" s="6" t="n">
        <v>-1436902</v>
      </c>
      <c r="F162" s="6" t="n">
        <v>-1325162</v>
      </c>
    </row>
    <row r="163">
      <c r="A163" s="4" t="inlineStr">
        <is>
          <t>Cash paid for acquisitions</t>
        </is>
      </c>
      <c r="D163" s="6" t="n">
        <v>-1029652</v>
      </c>
      <c r="E163" s="6" t="n">
        <v>-75704</v>
      </c>
      <c r="F163" s="6" t="n">
        <v>-2090542</v>
      </c>
    </row>
    <row r="164">
      <c r="A164" s="4" t="inlineStr">
        <is>
          <t>Deconsolidation of Ascenty cash</t>
        </is>
      </c>
      <c r="E164" s="6" t="n">
        <v>-97081</v>
      </c>
    </row>
    <row r="165">
      <c r="A165" s="4" t="inlineStr">
        <is>
          <t>Proceeds from joint venture transactions</t>
        </is>
      </c>
      <c r="E165" s="6" t="n">
        <v>1494881</v>
      </c>
    </row>
    <row r="166">
      <c r="A166" s="4" t="inlineStr">
        <is>
          <t>Proceeds from sale of marketable equity security</t>
        </is>
      </c>
      <c r="D166" s="6" t="n">
        <v>70019</v>
      </c>
    </row>
    <row r="167">
      <c r="A167" s="4" t="inlineStr">
        <is>
          <t>Cash assumed in acquisitions</t>
        </is>
      </c>
      <c r="D167" s="6" t="n">
        <v>121085</v>
      </c>
      <c r="F167" s="6" t="n">
        <v>116000</v>
      </c>
    </row>
    <row r="168">
      <c r="A168" s="4" t="inlineStr">
        <is>
          <t>Proceeds from sale of assets, net of sales costs</t>
        </is>
      </c>
      <c r="D168" s="6" t="n">
        <v>564615</v>
      </c>
      <c r="F168" s="6" t="n">
        <v>286204</v>
      </c>
    </row>
    <row r="169">
      <c r="A169" s="4" t="inlineStr">
        <is>
          <t>Investments in unconsolidated joint ventures</t>
        </is>
      </c>
      <c r="D169" s="6" t="n">
        <v>-144323</v>
      </c>
      <c r="E169" s="6" t="n">
        <v>-101101</v>
      </c>
      <c r="F169" s="6" t="n">
        <v>-673</v>
      </c>
    </row>
    <row r="170">
      <c r="A170" s="4" t="inlineStr">
        <is>
          <t>Prepaid construction costs and other investments</t>
        </is>
      </c>
      <c r="D170" s="6" t="n">
        <v>-86887</v>
      </c>
      <c r="E170" s="6" t="n">
        <v>-20672</v>
      </c>
      <c r="F170" s="6" t="n">
        <v>-13254</v>
      </c>
    </row>
    <row r="171">
      <c r="A171" s="4" t="inlineStr">
        <is>
          <t>Improvement advances to tenants</t>
        </is>
      </c>
      <c r="D171" s="6" t="n">
        <v>-114614</v>
      </c>
      <c r="E171" s="6" t="n">
        <v>-66078</v>
      </c>
      <c r="F171" s="6" t="n">
        <v>-48502</v>
      </c>
    </row>
    <row r="172">
      <c r="A172" s="4" t="inlineStr">
        <is>
          <t>Collection of improvement advances to tenants</t>
        </is>
      </c>
      <c r="D172" s="6" t="n">
        <v>84476</v>
      </c>
      <c r="E172" s="6" t="n">
        <v>27665</v>
      </c>
      <c r="F172" s="6" t="n">
        <v>39936</v>
      </c>
    </row>
    <row r="173">
      <c r="A173" s="4" t="inlineStr">
        <is>
          <t>Net cash used in investing activities</t>
        </is>
      </c>
      <c r="D173" s="6" t="n">
        <v>-2599347</v>
      </c>
      <c r="E173" s="6" t="n">
        <v>-274992</v>
      </c>
      <c r="F173" s="6" t="n">
        <v>-3035993</v>
      </c>
    </row>
    <row r="174">
      <c r="A174" s="3" t="inlineStr">
        <is>
          <t>Cash flows from financing activities:</t>
        </is>
      </c>
    </row>
    <row r="175">
      <c r="A175" s="4" t="inlineStr">
        <is>
          <t>Borrowings on global revolving credit facilities</t>
        </is>
      </c>
      <c r="D175" s="6" t="n">
        <v>3638932</v>
      </c>
      <c r="E175" s="6" t="n">
        <v>3099685</v>
      </c>
      <c r="F175" s="6" t="n">
        <v>3046245</v>
      </c>
    </row>
    <row r="176">
      <c r="A176" s="4" t="inlineStr">
        <is>
          <t>Repayments on global revolving credit facilities</t>
        </is>
      </c>
      <c r="D176" s="6" t="n">
        <v>-3476821</v>
      </c>
      <c r="E176" s="6" t="n">
        <v>-4512073</v>
      </c>
      <c r="F176" s="6" t="n">
        <v>-1945594</v>
      </c>
    </row>
    <row r="177">
      <c r="A177" s="4" t="inlineStr">
        <is>
          <t>Borrowings on unsecured term loans</t>
        </is>
      </c>
      <c r="F177" s="6" t="n">
        <v>467922</v>
      </c>
    </row>
    <row r="178">
      <c r="A178" s="4" t="inlineStr">
        <is>
          <t>Repayments on unsecured term loans</t>
        </is>
      </c>
      <c r="D178" s="6" t="n">
        <v>-300000</v>
      </c>
      <c r="E178" s="6" t="n">
        <v>-375000</v>
      </c>
      <c r="F178" s="6" t="n">
        <v>-674332</v>
      </c>
    </row>
    <row r="179">
      <c r="A179" s="4" t="inlineStr">
        <is>
          <t>Borrowings on unsecured senior notes</t>
        </is>
      </c>
      <c r="D179" s="6" t="n">
        <v>3573120</v>
      </c>
      <c r="E179" s="6" t="n">
        <v>2869240</v>
      </c>
      <c r="F179" s="6" t="n">
        <v>1169006</v>
      </c>
    </row>
    <row r="180">
      <c r="A180" s="4" t="inlineStr">
        <is>
          <t>Repayments on unsecured senior notes</t>
        </is>
      </c>
      <c r="D180" s="6" t="n">
        <v>-2623383</v>
      </c>
      <c r="E180" s="6" t="n">
        <v>-1539613</v>
      </c>
    </row>
    <row r="181">
      <c r="A181" s="4" t="inlineStr">
        <is>
          <t>Borrowings on secured debt</t>
        </is>
      </c>
      <c r="F181" s="6" t="n">
        <v>600000</v>
      </c>
    </row>
    <row r="182">
      <c r="A182" s="4" t="inlineStr">
        <is>
          <t>Principal payments on secured debt</t>
        </is>
      </c>
      <c r="D182" s="6" t="n">
        <v>-5541</v>
      </c>
      <c r="E182" s="6" t="n">
        <v>-688</v>
      </c>
      <c r="F182" s="6" t="n">
        <v>-594</v>
      </c>
    </row>
    <row r="183">
      <c r="A183" s="4" t="inlineStr">
        <is>
          <t>Payment of loan fees and costs</t>
        </is>
      </c>
      <c r="D183" s="6" t="n">
        <v>-23921</v>
      </c>
      <c r="E183" s="6" t="n">
        <v>-20944</v>
      </c>
      <c r="F183" s="6" t="n">
        <v>-44299</v>
      </c>
    </row>
    <row r="184">
      <c r="A184" s="4" t="inlineStr">
        <is>
          <t>Premium paid for early extinguishment of debt</t>
        </is>
      </c>
      <c r="D184" s="6" t="n">
        <v>-96124</v>
      </c>
      <c r="E184" s="6" t="n">
        <v>-35067</v>
      </c>
    </row>
    <row r="185">
      <c r="A185" s="4" t="inlineStr">
        <is>
          <t>Capital contributions from noncontrolling interests in consolidated joint ventures, net</t>
        </is>
      </c>
      <c r="D185" s="6" t="n">
        <v>102285</v>
      </c>
      <c r="E185" s="6" t="n">
        <v>63173</v>
      </c>
      <c r="F185" s="6" t="n">
        <v>66124</v>
      </c>
    </row>
    <row r="186">
      <c r="A186" s="4" t="inlineStr">
        <is>
          <t>General partner contributions</t>
        </is>
      </c>
      <c r="D186" s="6" t="n">
        <v>1886460</v>
      </c>
      <c r="E186" s="6" t="n">
        <v>541082</v>
      </c>
      <c r="F186" s="6" t="n">
        <v>2013</v>
      </c>
    </row>
    <row r="187">
      <c r="A187" s="4" t="inlineStr">
        <is>
          <t>General partner distributions</t>
        </is>
      </c>
      <c r="D187" s="6" t="n">
        <v>-500000</v>
      </c>
      <c r="E187" s="6" t="n">
        <v>-365050</v>
      </c>
    </row>
    <row r="188">
      <c r="A188" s="4" t="inlineStr">
        <is>
          <t>Proceeds from forward swap contract</t>
        </is>
      </c>
      <c r="F188" s="6" t="n">
        <v>1560</v>
      </c>
    </row>
    <row r="189">
      <c r="A189" s="4" t="inlineStr">
        <is>
          <t>Payment of dividends to preferred stockholders</t>
        </is>
      </c>
      <c r="D189" s="6" t="n">
        <v>-76536</v>
      </c>
      <c r="E189" s="6" t="n">
        <v>-74990</v>
      </c>
      <c r="F189" s="6" t="n">
        <v>-81316</v>
      </c>
    </row>
    <row r="190">
      <c r="A190" s="4" t="inlineStr">
        <is>
          <t>Payment of dividends to common stockholders and distributions to noncontrolling interests in operating partnership</t>
        </is>
      </c>
      <c r="D190" s="6" t="n">
        <v>-1162782</v>
      </c>
      <c r="E190" s="6" t="n">
        <v>-921776</v>
      </c>
      <c r="F190" s="6" t="n">
        <v>-849466</v>
      </c>
    </row>
    <row r="191">
      <c r="A191" s="4" t="inlineStr">
        <is>
          <t>Net cash provided by (used in) financing activities</t>
        </is>
      </c>
      <c r="D191" s="6" t="n">
        <v>935689</v>
      </c>
      <c r="E191" s="6" t="n">
        <v>-1272021</v>
      </c>
      <c r="F191" s="6" t="n">
        <v>1757269</v>
      </c>
    </row>
    <row r="192">
      <c r="A192" s="4" t="inlineStr">
        <is>
          <t>Net increase (decrease) in cash, cash equivalents and restricted cash</t>
        </is>
      </c>
      <c r="D192" s="6" t="n">
        <v>42883</v>
      </c>
      <c r="E192" s="6" t="n">
        <v>-33196</v>
      </c>
      <c r="F192" s="6" t="n">
        <v>106600</v>
      </c>
    </row>
    <row r="193">
      <c r="A193" s="4" t="inlineStr">
        <is>
          <t>Effect of exchange rate changes on cash, cash equivalents and restricted cash</t>
        </is>
      </c>
      <c r="D193" s="6" t="n">
        <v>-16484</v>
      </c>
      <c r="E193" s="6" t="n">
        <v>-4773</v>
      </c>
      <c r="F193" s="6" t="n">
        <v>15441</v>
      </c>
    </row>
    <row r="194">
      <c r="A194" s="4" t="inlineStr">
        <is>
          <t>Cash, cash equivalents and restricted cash at beginning of year</t>
        </is>
      </c>
      <c r="D194" s="6" t="n">
        <v>97253</v>
      </c>
      <c r="E194" s="6" t="n">
        <v>135222</v>
      </c>
      <c r="F194" s="6" t="n">
        <v>13181</v>
      </c>
    </row>
    <row r="195">
      <c r="A195" s="4" t="inlineStr">
        <is>
          <t>Cash, cash equivalents and restricted cash at end of year</t>
        </is>
      </c>
      <c r="B195" s="6" t="n">
        <v>123652</v>
      </c>
      <c r="C195" s="6" t="n">
        <v>97253</v>
      </c>
      <c r="D195" s="6" t="n">
        <v>123652</v>
      </c>
      <c r="E195" s="6" t="n">
        <v>97253</v>
      </c>
      <c r="F195" s="6" t="n">
        <v>135222</v>
      </c>
    </row>
    <row r="196">
      <c r="A196" s="3" t="inlineStr">
        <is>
          <t>Supplemental disclosure of cash flow information:</t>
        </is>
      </c>
    </row>
    <row r="197">
      <c r="A197" s="4" t="inlineStr">
        <is>
          <t>Cash paid for interest, net of amounts capitalized</t>
        </is>
      </c>
      <c r="D197" s="6" t="n">
        <v>301938</v>
      </c>
      <c r="E197" s="6" t="n">
        <v>312848</v>
      </c>
      <c r="F197" s="6" t="n">
        <v>288643</v>
      </c>
    </row>
    <row r="198">
      <c r="A198" s="4" t="inlineStr">
        <is>
          <t>Cash paid for income taxes</t>
        </is>
      </c>
      <c r="D198" s="6" t="n">
        <v>20055</v>
      </c>
      <c r="E198" s="6" t="n">
        <v>14607</v>
      </c>
      <c r="F198" s="6" t="n">
        <v>11224</v>
      </c>
    </row>
    <row r="199">
      <c r="A199" s="3" t="inlineStr">
        <is>
          <t>Supplementary disclosure of noncash investing and financing activities:</t>
        </is>
      </c>
    </row>
    <row r="200">
      <c r="A200" s="4" t="inlineStr">
        <is>
          <t>Change in net assets related to foreign currency translation adjustments</t>
        </is>
      </c>
      <c r="D200" s="6" t="n">
        <v>230340</v>
      </c>
      <c r="E200" s="6" t="n">
        <v>45662</v>
      </c>
      <c r="F200" s="6" t="n">
        <v>-11736</v>
      </c>
    </row>
    <row r="201">
      <c r="A201" s="4" t="inlineStr">
        <is>
          <t>(Decrease) increase in other assets related to change in fair value of interest rate swaps</t>
        </is>
      </c>
      <c r="D201" s="6" t="n">
        <v>-12425</v>
      </c>
      <c r="E201" s="6" t="n">
        <v>-9232</v>
      </c>
      <c r="F201" s="6" t="n">
        <v>8197</v>
      </c>
    </row>
    <row r="202">
      <c r="A202" s="4" t="inlineStr">
        <is>
          <t>Limited Partner common units converted to General Partner common units</t>
        </is>
      </c>
      <c r="D202" s="6" t="n">
        <v>92553</v>
      </c>
      <c r="E202" s="6" t="n">
        <v>190514</v>
      </c>
      <c r="F202" s="6" t="n">
        <v>149547</v>
      </c>
    </row>
    <row r="203">
      <c r="A203" s="4" t="inlineStr">
        <is>
          <t>Accrual for additions to investments in real estate and tenant improvement advances included in accounts payable and other accrued liabilities</t>
        </is>
      </c>
      <c r="D203" s="6" t="n">
        <v>358694</v>
      </c>
      <c r="E203" s="6" t="n">
        <v>197665</v>
      </c>
      <c r="F203" s="6" t="n">
        <v>189508</v>
      </c>
    </row>
    <row r="204">
      <c r="A204" s="4" t="inlineStr">
        <is>
          <t>Assumption of capital lease obligations upon acquisition</t>
        </is>
      </c>
      <c r="F204" s="6" t="n">
        <v>75030</v>
      </c>
    </row>
    <row r="205">
      <c r="A205" s="4" t="inlineStr">
        <is>
          <t>Non-cash derecognition of capital lease obligation</t>
        </is>
      </c>
      <c r="F205" s="6" t="n">
        <v>17294</v>
      </c>
    </row>
    <row r="206">
      <c r="A206" s="4" t="inlineStr">
        <is>
          <t>Decrease to goodwill and deferred tax liability</t>
        </is>
      </c>
      <c r="E206" s="6" t="n">
        <v>-9436</v>
      </c>
    </row>
    <row r="207">
      <c r="A207" s="3" t="inlineStr">
        <is>
          <t>Allocation of purchase price of other business combinations and asset acquisitions:</t>
        </is>
      </c>
    </row>
    <row r="208">
      <c r="A208" s="4" t="inlineStr">
        <is>
          <t>Investment in real estate</t>
        </is>
      </c>
      <c r="D208" s="6" t="n">
        <v>945144</v>
      </c>
      <c r="E208" s="6" t="n">
        <v>74903</v>
      </c>
      <c r="F208" s="6" t="n">
        <v>410712</v>
      </c>
    </row>
    <row r="209">
      <c r="A209" s="4" t="inlineStr">
        <is>
          <t>Cash and cash equivalents</t>
        </is>
      </c>
      <c r="D209" s="6" t="n">
        <v>12537</v>
      </c>
    </row>
    <row r="210">
      <c r="A210" s="4" t="inlineStr">
        <is>
          <t>Account receivables</t>
        </is>
      </c>
      <c r="D210" s="6" t="n">
        <v>8509</v>
      </c>
      <c r="E210" s="6" t="n">
        <v>76</v>
      </c>
    </row>
    <row r="211">
      <c r="A211" s="4" t="inlineStr">
        <is>
          <t>Operating lease right-of-use assets</t>
        </is>
      </c>
      <c r="D211" s="6" t="n">
        <v>1332</v>
      </c>
    </row>
    <row r="212">
      <c r="A212" s="4" t="inlineStr">
        <is>
          <t>Goodwill</t>
        </is>
      </c>
      <c r="D212" s="6" t="n">
        <v>188654</v>
      </c>
    </row>
    <row r="213">
      <c r="A213" s="4" t="inlineStr">
        <is>
          <t>Customer relationship value and other intangibles</t>
        </is>
      </c>
      <c r="D213" s="6" t="n">
        <v>68406</v>
      </c>
      <c r="E213" s="6" t="n">
        <v>725</v>
      </c>
    </row>
    <row r="214">
      <c r="A214" s="4" t="inlineStr">
        <is>
          <t>Other assets</t>
        </is>
      </c>
      <c r="D214" s="6" t="n">
        <v>1326</v>
      </c>
    </row>
    <row r="215">
      <c r="A215" s="4" t="inlineStr">
        <is>
          <t>Secured debt</t>
        </is>
      </c>
      <c r="D215" s="6" t="n">
        <v>-139569</v>
      </c>
    </row>
    <row r="216">
      <c r="A216" s="4" t="inlineStr">
        <is>
          <t>Accounts payable and other accrued liabilities</t>
        </is>
      </c>
      <c r="D216" s="6" t="n">
        <v>-20717</v>
      </c>
    </row>
    <row r="217">
      <c r="A217" s="4" t="inlineStr">
        <is>
          <t>Operating lease liabilities</t>
        </is>
      </c>
      <c r="D217" s="6" t="n">
        <v>-1384</v>
      </c>
    </row>
    <row r="218">
      <c r="A218" s="4" t="inlineStr">
        <is>
          <t>Security deposits and prepaid rents</t>
        </is>
      </c>
      <c r="D218" s="6" t="n">
        <v>-703</v>
      </c>
    </row>
    <row r="219">
      <c r="A219" s="4" t="inlineStr">
        <is>
          <t>Common stock issued</t>
        </is>
      </c>
      <c r="D219" s="6" t="n">
        <v>-28168</v>
      </c>
    </row>
    <row r="220">
      <c r="A220" s="4" t="inlineStr">
        <is>
          <t>Noncontrolling interests in consolidated joint venture</t>
        </is>
      </c>
      <c r="D220" s="6" t="n">
        <v>-5715</v>
      </c>
    </row>
    <row r="221">
      <c r="A221" s="4" t="inlineStr">
        <is>
          <t>Cash paid for acquisition of real estate</t>
        </is>
      </c>
      <c r="D221" s="6" t="n">
        <v>1029652</v>
      </c>
      <c r="E221" s="6" t="n">
        <v>75704</v>
      </c>
      <c r="F221" s="6" t="n">
        <v>410712</v>
      </c>
    </row>
    <row r="222">
      <c r="A222" s="3" t="inlineStr">
        <is>
          <t>Allocation of purchase price to business combinations:</t>
        </is>
      </c>
    </row>
    <row r="223">
      <c r="A223" s="4" t="inlineStr">
        <is>
          <t>Operating lease right-of-use assets</t>
        </is>
      </c>
      <c r="B223" s="6" t="n">
        <v>1386959</v>
      </c>
      <c r="C223" s="6" t="n">
        <v>628681</v>
      </c>
      <c r="D223" s="6" t="n">
        <v>1386959</v>
      </c>
      <c r="E223" s="6" t="n">
        <v>628681</v>
      </c>
    </row>
    <row r="224">
      <c r="A224" s="4" t="inlineStr">
        <is>
          <t>Noncontrolling interests in consolidated joint ventures</t>
        </is>
      </c>
      <c r="B224" s="6" t="n">
        <v>-119659</v>
      </c>
      <c r="C224" s="6" t="n">
        <v>-20625</v>
      </c>
      <c r="D224" s="6" t="n">
        <v>-119659</v>
      </c>
      <c r="E224" s="6" t="n">
        <v>-20625</v>
      </c>
    </row>
    <row r="225">
      <c r="A225" s="3" t="inlineStr">
        <is>
          <t>Deconsolidation of Ascenty:</t>
        </is>
      </c>
    </row>
    <row r="226">
      <c r="A226" s="4" t="inlineStr">
        <is>
          <t>Investment in real estate</t>
        </is>
      </c>
      <c r="B226" s="6" t="n">
        <v>-21731112</v>
      </c>
      <c r="C226" s="6" t="n">
        <v>-15517684</v>
      </c>
      <c r="D226" s="6" t="n">
        <v>-21731112</v>
      </c>
      <c r="E226" s="6" t="n">
        <v>-15517684</v>
      </c>
    </row>
    <row r="227">
      <c r="A227" s="4" t="inlineStr">
        <is>
          <t>Account receivables</t>
        </is>
      </c>
      <c r="B227" s="6" t="n">
        <v>-603111</v>
      </c>
      <c r="C227" s="6" t="n">
        <v>-305501</v>
      </c>
      <c r="D227" s="6" t="n">
        <v>-603111</v>
      </c>
      <c r="E227" s="6" t="n">
        <v>-305501</v>
      </c>
    </row>
    <row r="228">
      <c r="A228" s="4" t="inlineStr">
        <is>
          <t>Goodwill</t>
        </is>
      </c>
      <c r="B228" s="6" t="n">
        <v>-8330996</v>
      </c>
      <c r="C228" s="6" t="n">
        <v>-3363070</v>
      </c>
      <c r="D228" s="6" t="n">
        <v>-8330996</v>
      </c>
      <c r="E228" s="6" t="n">
        <v>-3363070</v>
      </c>
    </row>
    <row r="229">
      <c r="A229" s="4" t="inlineStr">
        <is>
          <t>Other assets</t>
        </is>
      </c>
      <c r="B229" s="6" t="n">
        <v>-264528</v>
      </c>
      <c r="C229" s="6" t="n">
        <v>-259376</v>
      </c>
      <c r="D229" s="6" t="n">
        <v>-264528</v>
      </c>
      <c r="E229" s="6" t="n">
        <v>-259376</v>
      </c>
    </row>
    <row r="230">
      <c r="A230" s="4" t="inlineStr">
        <is>
          <t>Secured debt</t>
        </is>
      </c>
      <c r="B230" s="6" t="n">
        <v>239222</v>
      </c>
      <c r="C230" s="6" t="n">
        <v>104934</v>
      </c>
      <c r="D230" s="6" t="n">
        <v>239222</v>
      </c>
      <c r="E230" s="6" t="n">
        <v>104934</v>
      </c>
    </row>
    <row r="231">
      <c r="A231" s="4" t="inlineStr">
        <is>
          <t>Accounts payable and other accrued liabilities</t>
        </is>
      </c>
      <c r="B231" s="6" t="n">
        <v>1420162</v>
      </c>
      <c r="C231" s="6" t="n">
        <v>1009154</v>
      </c>
      <c r="D231" s="6" t="n">
        <v>1420162</v>
      </c>
      <c r="E231" s="6" t="n">
        <v>1009154</v>
      </c>
    </row>
    <row r="232">
      <c r="A232" s="4" t="inlineStr">
        <is>
          <t>Non-controlling interest in consolidated joint venture</t>
        </is>
      </c>
      <c r="B232" s="6" t="n">
        <v>1148158</v>
      </c>
      <c r="C232" s="6" t="n">
        <v>1287109</v>
      </c>
      <c r="D232" s="6" t="n">
        <v>1148158</v>
      </c>
      <c r="E232" s="6" t="n">
        <v>1287109</v>
      </c>
    </row>
    <row r="233">
      <c r="A233" s="4" t="inlineStr">
        <is>
          <t>Accumulated other comprehensive loss</t>
        </is>
      </c>
      <c r="B233" s="6" t="n">
        <v>134800</v>
      </c>
      <c r="C233" s="6" t="n">
        <v>-91409</v>
      </c>
      <c r="D233" s="6" t="n">
        <v>134800</v>
      </c>
      <c r="E233" s="6" t="n">
        <v>-91409</v>
      </c>
    </row>
    <row r="234">
      <c r="A234" s="4" t="inlineStr">
        <is>
          <t>Deconsolidation of Ascenty cash</t>
        </is>
      </c>
      <c r="E234" s="6" t="n">
        <v>-97081</v>
      </c>
    </row>
    <row r="235">
      <c r="A235" s="4" t="inlineStr">
        <is>
          <t>Digital Realty Trust, L.P. | InterXion</t>
        </is>
      </c>
    </row>
    <row r="236">
      <c r="A236" s="3" t="inlineStr">
        <is>
          <t>Allocation of purchase price to business combinations:</t>
        </is>
      </c>
    </row>
    <row r="237">
      <c r="A237" s="4" t="inlineStr">
        <is>
          <t>Land</t>
        </is>
      </c>
      <c r="B237" s="6" t="n">
        <v>190970</v>
      </c>
      <c r="D237" s="6" t="n">
        <v>190970</v>
      </c>
    </row>
    <row r="238">
      <c r="A238" s="4" t="inlineStr">
        <is>
          <t>Building and improvements</t>
        </is>
      </c>
      <c r="B238" s="6" t="n">
        <v>3166988</v>
      </c>
      <c r="D238" s="6" t="n">
        <v>3166988</v>
      </c>
      <c r="F238" s="6" t="n">
        <v>425000</v>
      </c>
    </row>
    <row r="239">
      <c r="A239" s="4" t="inlineStr">
        <is>
          <t>Construction in progress and space held for development</t>
        </is>
      </c>
      <c r="B239" s="6" t="n">
        <v>397825</v>
      </c>
      <c r="D239" s="6" t="n">
        <v>397825</v>
      </c>
    </row>
    <row r="240">
      <c r="A240" s="4" t="inlineStr">
        <is>
          <t>Operating lease right-of-use assets</t>
        </is>
      </c>
      <c r="B240" s="6" t="n">
        <v>553987</v>
      </c>
      <c r="D240" s="6" t="n">
        <v>553987</v>
      </c>
    </row>
    <row r="241">
      <c r="A241" s="4" t="inlineStr">
        <is>
          <t>Goodwill</t>
        </is>
      </c>
      <c r="B241" s="6" t="n">
        <v>4338711</v>
      </c>
      <c r="D241" s="6" t="n">
        <v>4338711</v>
      </c>
      <c r="F241" s="6" t="n">
        <v>982667</v>
      </c>
    </row>
    <row r="242">
      <c r="A242" s="4" t="inlineStr">
        <is>
          <t>Customer relationship value and other intangibles</t>
        </is>
      </c>
      <c r="B242" s="6" t="n">
        <v>1052811</v>
      </c>
      <c r="D242" s="6" t="n">
        <v>1052811</v>
      </c>
      <c r="F242" s="6" t="n">
        <v>495000</v>
      </c>
    </row>
    <row r="243">
      <c r="A243" s="4" t="inlineStr">
        <is>
          <t>Debt assumed</t>
        </is>
      </c>
      <c r="B243" s="6" t="n">
        <v>-1662276</v>
      </c>
      <c r="D243" s="6" t="n">
        <v>-1662276</v>
      </c>
    </row>
    <row r="244">
      <c r="A244" s="4" t="inlineStr">
        <is>
          <t>Operating lease liabilities</t>
        </is>
      </c>
      <c r="B244" s="6" t="n">
        <v>-47797</v>
      </c>
      <c r="D244" s="6" t="n">
        <v>-47797</v>
      </c>
    </row>
    <row r="245">
      <c r="A245" s="4" t="inlineStr">
        <is>
          <t>Finance lease obligations</t>
        </is>
      </c>
      <c r="B245" s="6" t="n">
        <v>-553987</v>
      </c>
      <c r="D245" s="6" t="n">
        <v>-553987</v>
      </c>
    </row>
    <row r="246">
      <c r="A246" s="4" t="inlineStr">
        <is>
          <t>Other working capital liabilities, net</t>
        </is>
      </c>
      <c r="B246" s="6" t="n">
        <v>-24738</v>
      </c>
      <c r="D246" s="6" t="n">
        <v>-24738</v>
      </c>
      <c r="F246" s="6" t="n">
        <v>-60000</v>
      </c>
    </row>
    <row r="247">
      <c r="A247" s="4" t="inlineStr">
        <is>
          <t>Deferred tax liability</t>
        </is>
      </c>
      <c r="B247" s="6" t="n">
        <v>-535990</v>
      </c>
      <c r="D247" s="6" t="n">
        <v>-535990</v>
      </c>
    </row>
    <row r="248">
      <c r="A248" s="4" t="inlineStr">
        <is>
          <t>Noncontrolling interests in operating partnership</t>
        </is>
      </c>
      <c r="D248" s="6" t="n">
        <v>0</v>
      </c>
      <c r="F248" s="6" t="n">
        <v>-253837</v>
      </c>
    </row>
    <row r="249">
      <c r="A249" s="4" t="inlineStr">
        <is>
          <t>Noncontrolling interests in consolidated joint ventures</t>
        </is>
      </c>
      <c r="B249" s="6" t="n">
        <v>0</v>
      </c>
      <c r="D249" s="6" t="n">
        <v>0</v>
      </c>
      <c r="F249" s="6" t="n">
        <v>-25000</v>
      </c>
    </row>
    <row r="250">
      <c r="A250" s="4" t="inlineStr">
        <is>
          <t>Total equity consideration (2020) or cash paid (2018)</t>
        </is>
      </c>
      <c r="B250" s="6" t="n">
        <v>6876504</v>
      </c>
      <c r="D250" s="6" t="n">
        <v>6876504</v>
      </c>
      <c r="F250" s="6" t="n">
        <v>1563830</v>
      </c>
    </row>
    <row r="251">
      <c r="A251" s="4" t="inlineStr">
        <is>
          <t>Assumed cash and cash equivalents</t>
        </is>
      </c>
      <c r="B251" s="6" t="n">
        <v>108548</v>
      </c>
      <c r="D251" s="6" t="n">
        <v>108548</v>
      </c>
      <c r="F251" s="6" t="n">
        <v>116000</v>
      </c>
    </row>
    <row r="252">
      <c r="A252" s="4" t="inlineStr">
        <is>
          <t>Total purchase consideration</t>
        </is>
      </c>
      <c r="D252" s="6" t="n">
        <v>6985052</v>
      </c>
      <c r="F252" s="5" t="n">
        <v>1679830</v>
      </c>
    </row>
    <row r="253">
      <c r="A253" s="4" t="inlineStr">
        <is>
          <t>Ascenty Acquisition</t>
        </is>
      </c>
    </row>
    <row r="254">
      <c r="A254" s="3" t="inlineStr">
        <is>
          <t>Cash flows from investing activities:</t>
        </is>
      </c>
    </row>
    <row r="255">
      <c r="A255" s="4" t="inlineStr">
        <is>
          <t>Deconsolidation of Ascenty cash</t>
        </is>
      </c>
      <c r="E255" s="6" t="n">
        <v>-97081</v>
      </c>
    </row>
    <row r="256">
      <c r="A256" s="3" t="inlineStr">
        <is>
          <t>Allocation of purchase price to business combinations:</t>
        </is>
      </c>
    </row>
    <row r="257">
      <c r="A257" s="4" t="inlineStr">
        <is>
          <t>Noncontrolling interests in consolidated joint ventures</t>
        </is>
      </c>
      <c r="B257" s="5" t="n">
        <v>-21900</v>
      </c>
      <c r="C257" s="6" t="n">
        <v>-23900</v>
      </c>
      <c r="D257" s="5" t="n">
        <v>-21900</v>
      </c>
      <c r="E257" s="6" t="n">
        <v>-23900</v>
      </c>
    </row>
    <row r="258">
      <c r="A258" s="3" t="inlineStr">
        <is>
          <t>Deconsolidation of Ascenty:</t>
        </is>
      </c>
    </row>
    <row r="259">
      <c r="A259" s="4" t="inlineStr">
        <is>
          <t>Investment in real estate</t>
        </is>
      </c>
      <c r="C259" s="6" t="n">
        <v>-362951</v>
      </c>
      <c r="E259" s="6" t="n">
        <v>-362951</v>
      </c>
    </row>
    <row r="260">
      <c r="A260" s="4" t="inlineStr">
        <is>
          <t>Account receivables</t>
        </is>
      </c>
      <c r="C260" s="6" t="n">
        <v>-24977</v>
      </c>
      <c r="E260" s="6" t="n">
        <v>-24977</v>
      </c>
    </row>
    <row r="261">
      <c r="A261" s="4" t="inlineStr">
        <is>
          <t>Acquired in-place lease value, deferred leasing costs and intangibles</t>
        </is>
      </c>
      <c r="C261" s="6" t="n">
        <v>-480128</v>
      </c>
      <c r="E261" s="6" t="n">
        <v>-480128</v>
      </c>
    </row>
    <row r="262">
      <c r="A262" s="4" t="inlineStr">
        <is>
          <t>Goodwill</t>
        </is>
      </c>
      <c r="C262" s="6" t="n">
        <v>-967189</v>
      </c>
      <c r="E262" s="6" t="n">
        <v>-967189</v>
      </c>
    </row>
    <row r="263">
      <c r="A263" s="4" t="inlineStr">
        <is>
          <t>Other assets</t>
        </is>
      </c>
      <c r="C263" s="6" t="n">
        <v>-31099</v>
      </c>
      <c r="E263" s="6" t="n">
        <v>-31099</v>
      </c>
    </row>
    <row r="264">
      <c r="A264" s="4" t="inlineStr">
        <is>
          <t>Secured debt</t>
        </is>
      </c>
      <c r="C264" s="6" t="n">
        <v>571873</v>
      </c>
      <c r="E264" s="6" t="n">
        <v>571873</v>
      </c>
    </row>
    <row r="265">
      <c r="A265" s="4" t="inlineStr">
        <is>
          <t>Accounts payable and other accrued liabilities</t>
        </is>
      </c>
      <c r="C265" s="6" t="n">
        <v>72449</v>
      </c>
      <c r="E265" s="6" t="n">
        <v>72449</v>
      </c>
    </row>
    <row r="266">
      <c r="A266" s="4" t="inlineStr">
        <is>
          <t>Accumulated other comprehensive loss</t>
        </is>
      </c>
      <c r="C266" s="6" t="n">
        <v>-21687</v>
      </c>
      <c r="E266" s="6" t="n">
        <v>-21687</v>
      </c>
    </row>
    <row r="267">
      <c r="A267" s="4" t="inlineStr">
        <is>
          <t>Deconsolidation of Ascenty cash</t>
        </is>
      </c>
      <c r="E267" s="6" t="n">
        <v>-97081</v>
      </c>
    </row>
    <row r="268">
      <c r="A268" s="4" t="inlineStr">
        <is>
          <t>Net carrying value of Ascenty assets and liabilities deconsolidated</t>
        </is>
      </c>
      <c r="E268" s="6" t="n">
        <v>-1340790</v>
      </c>
    </row>
    <row r="269">
      <c r="A269" s="4" t="inlineStr">
        <is>
          <t>Recognition of retained investment in unconsolidated Ascenty joint venture</t>
        </is>
      </c>
      <c r="C269" s="6" t="n">
        <v>727439</v>
      </c>
      <c r="E269" s="6" t="n">
        <v>727439</v>
      </c>
    </row>
    <row r="270">
      <c r="A270" s="4" t="inlineStr">
        <is>
          <t>Ascenty Acquisition | Digital Realty Trust, L.P.</t>
        </is>
      </c>
    </row>
    <row r="271">
      <c r="A271" s="3" t="inlineStr">
        <is>
          <t>Cash flows from investing activities:</t>
        </is>
      </c>
    </row>
    <row r="272">
      <c r="A272" s="4" t="inlineStr">
        <is>
          <t>Deconsolidation of Ascenty cash</t>
        </is>
      </c>
      <c r="E272" s="6" t="n">
        <v>-97081</v>
      </c>
    </row>
    <row r="273">
      <c r="A273" s="3" t="inlineStr">
        <is>
          <t>Deconsolidation of Ascenty:</t>
        </is>
      </c>
    </row>
    <row r="274">
      <c r="A274" s="4" t="inlineStr">
        <is>
          <t>Investment in real estate</t>
        </is>
      </c>
      <c r="C274" s="6" t="n">
        <v>-362951</v>
      </c>
      <c r="E274" s="6" t="n">
        <v>-362951</v>
      </c>
    </row>
    <row r="275">
      <c r="A275" s="4" t="inlineStr">
        <is>
          <t>Account receivables</t>
        </is>
      </c>
      <c r="C275" s="6" t="n">
        <v>-24977</v>
      </c>
      <c r="E275" s="6" t="n">
        <v>-24977</v>
      </c>
    </row>
    <row r="276">
      <c r="A276" s="4" t="inlineStr">
        <is>
          <t>Acquired in-place lease value, deferred leasing costs and intangibles</t>
        </is>
      </c>
      <c r="C276" s="6" t="n">
        <v>-480128</v>
      </c>
      <c r="E276" s="6" t="n">
        <v>-480128</v>
      </c>
    </row>
    <row r="277">
      <c r="A277" s="4" t="inlineStr">
        <is>
          <t>Goodwill</t>
        </is>
      </c>
      <c r="C277" s="6" t="n">
        <v>-967189</v>
      </c>
      <c r="E277" s="6" t="n">
        <v>-967189</v>
      </c>
    </row>
    <row r="278">
      <c r="A278" s="4" t="inlineStr">
        <is>
          <t>Other assets</t>
        </is>
      </c>
      <c r="C278" s="6" t="n">
        <v>-31099</v>
      </c>
      <c r="E278" s="6" t="n">
        <v>-31099</v>
      </c>
    </row>
    <row r="279">
      <c r="A279" s="4" t="inlineStr">
        <is>
          <t>Secured debt</t>
        </is>
      </c>
      <c r="C279" s="6" t="n">
        <v>571873</v>
      </c>
      <c r="E279" s="6" t="n">
        <v>571873</v>
      </c>
    </row>
    <row r="280">
      <c r="A280" s="4" t="inlineStr">
        <is>
          <t>Accounts payable and other accrued liabilities</t>
        </is>
      </c>
      <c r="C280" s="6" t="n">
        <v>72449</v>
      </c>
      <c r="E280" s="6" t="n">
        <v>72449</v>
      </c>
    </row>
    <row r="281">
      <c r="A281" s="4" t="inlineStr">
        <is>
          <t>Accumulated other comprehensive loss</t>
        </is>
      </c>
      <c r="C281" s="6" t="n">
        <v>21687</v>
      </c>
      <c r="E281" s="6" t="n">
        <v>21687</v>
      </c>
    </row>
    <row r="282">
      <c r="A282" s="4" t="inlineStr">
        <is>
          <t>Deconsolidation of Ascenty cash</t>
        </is>
      </c>
      <c r="E282" s="6" t="n">
        <v>-97081</v>
      </c>
    </row>
    <row r="283">
      <c r="A283" s="4" t="inlineStr">
        <is>
          <t>Net carrying value of Ascenty assets and liabilities deconsolidated</t>
        </is>
      </c>
      <c r="E283" s="6" t="n">
        <v>1340790</v>
      </c>
    </row>
    <row r="284">
      <c r="A284" s="4" t="inlineStr">
        <is>
          <t>Recognition of retained investment in unconsolidated Ascenty joint venture</t>
        </is>
      </c>
      <c r="C284" s="5" t="n">
        <v>727439</v>
      </c>
      <c r="E284" s="5" t="n">
        <v>727439</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chedule of Estimated Annual Amortization of Intangible Assets (Details) - USD ($) $ in Thousands</t>
        </is>
      </c>
      <c r="B1" s="2" t="inlineStr">
        <is>
          <t>Dec. 31, 2020</t>
        </is>
      </c>
      <c r="C1" s="2" t="inlineStr">
        <is>
          <t>Dec. 31, 2019</t>
        </is>
      </c>
    </row>
    <row r="2">
      <c r="A2" s="4" t="inlineStr">
        <is>
          <t>Acquired in-place lease value</t>
        </is>
      </c>
    </row>
    <row r="3">
      <c r="A3" s="3" t="inlineStr">
        <is>
          <t>Finite-Lived Intangible Assets, Net, Amortization Expense, Fiscal Year Maturity [Abstract]</t>
        </is>
      </c>
    </row>
    <row r="4">
      <c r="A4" s="4" t="inlineStr">
        <is>
          <t>2021</t>
        </is>
      </c>
      <c r="B4" s="5" t="n">
        <v>79868</v>
      </c>
    </row>
    <row r="5">
      <c r="A5" s="4" t="inlineStr">
        <is>
          <t>2022</t>
        </is>
      </c>
      <c r="B5" s="6" t="n">
        <v>60129</v>
      </c>
    </row>
    <row r="6">
      <c r="A6" s="4" t="inlineStr">
        <is>
          <t>2023</t>
        </is>
      </c>
      <c r="B6" s="6" t="n">
        <v>48911</v>
      </c>
    </row>
    <row r="7">
      <c r="A7" s="4" t="inlineStr">
        <is>
          <t>2024</t>
        </is>
      </c>
      <c r="B7" s="6" t="n">
        <v>41604</v>
      </c>
    </row>
    <row r="8">
      <c r="A8" s="4" t="inlineStr">
        <is>
          <t>2025</t>
        </is>
      </c>
      <c r="B8" s="6" t="n">
        <v>35765</v>
      </c>
    </row>
    <row r="9">
      <c r="A9" s="4" t="inlineStr">
        <is>
          <t>Thereafter</t>
        </is>
      </c>
      <c r="B9" s="6" t="n">
        <v>111865</v>
      </c>
    </row>
    <row r="10">
      <c r="A10" s="4" t="inlineStr">
        <is>
          <t>Total</t>
        </is>
      </c>
      <c r="B10" s="6" t="n">
        <v>378142</v>
      </c>
      <c r="C10" s="5" t="n">
        <v>458119</v>
      </c>
    </row>
    <row r="11">
      <c r="A11" s="4" t="inlineStr">
        <is>
          <t>Tenant relationships</t>
        </is>
      </c>
    </row>
    <row r="12">
      <c r="A12" s="3" t="inlineStr">
        <is>
          <t>Finite-Lived Intangible Assets, Net, Amortization Expense, Fiscal Year Maturity [Abstract]</t>
        </is>
      </c>
    </row>
    <row r="13">
      <c r="A13" s="4" t="inlineStr">
        <is>
          <t>2021</t>
        </is>
      </c>
      <c r="B13" s="6" t="n">
        <v>177383</v>
      </c>
    </row>
    <row r="14">
      <c r="A14" s="4" t="inlineStr">
        <is>
          <t>2022</t>
        </is>
      </c>
      <c r="B14" s="6" t="n">
        <v>176611</v>
      </c>
    </row>
    <row r="15">
      <c r="A15" s="4" t="inlineStr">
        <is>
          <t>2023</t>
        </is>
      </c>
      <c r="B15" s="6" t="n">
        <v>175943</v>
      </c>
    </row>
    <row r="16">
      <c r="A16" s="4" t="inlineStr">
        <is>
          <t>2024</t>
        </is>
      </c>
      <c r="B16" s="6" t="n">
        <v>175363</v>
      </c>
    </row>
    <row r="17">
      <c r="A17" s="4" t="inlineStr">
        <is>
          <t>2025</t>
        </is>
      </c>
      <c r="B17" s="6" t="n">
        <v>174861</v>
      </c>
    </row>
    <row r="18">
      <c r="A18" s="4" t="inlineStr">
        <is>
          <t>Thereafter</t>
        </is>
      </c>
      <c r="B18" s="6" t="n">
        <v>1542046</v>
      </c>
    </row>
    <row r="19">
      <c r="A19" s="4" t="inlineStr">
        <is>
          <t>Total</t>
        </is>
      </c>
      <c r="B19" s="5" t="n">
        <v>24222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of the Company (Details)</t>
        </is>
      </c>
      <c r="B1" s="2" t="inlineStr">
        <is>
          <t>Dec. 31, 2020</t>
        </is>
      </c>
      <c r="C1" s="2" t="inlineStr">
        <is>
          <t>Oct. 14, 2020</t>
        </is>
      </c>
      <c r="D1" s="2" t="inlineStr">
        <is>
          <t>Dec. 31, 2019</t>
        </is>
      </c>
    </row>
    <row r="2">
      <c r="A2" s="4" t="inlineStr">
        <is>
          <t>0.125% notes due 2022 | Digital Dutch Finco B.V.</t>
        </is>
      </c>
    </row>
    <row r="3">
      <c r="A3" s="3" t="inlineStr">
        <is>
          <t>Debt Instrument</t>
        </is>
      </c>
    </row>
    <row r="4">
      <c r="A4" s="4" t="inlineStr">
        <is>
          <t>Stated interest rate</t>
        </is>
      </c>
      <c r="B4" s="4" t="inlineStr">
        <is>
          <t>0.125%</t>
        </is>
      </c>
      <c r="D4" s="4" t="inlineStr">
        <is>
          <t>0.125%</t>
        </is>
      </c>
    </row>
    <row r="5">
      <c r="A5" s="4" t="inlineStr">
        <is>
          <t>2.750% notes due 2023 | Digital Realty Trust, L.P.</t>
        </is>
      </c>
    </row>
    <row r="6">
      <c r="A6" s="3" t="inlineStr">
        <is>
          <t>Debt Instrument</t>
        </is>
      </c>
    </row>
    <row r="7">
      <c r="A7" s="4" t="inlineStr">
        <is>
          <t>Stated interest rate</t>
        </is>
      </c>
      <c r="B7" s="4" t="inlineStr">
        <is>
          <t>2.75%</t>
        </is>
      </c>
      <c r="D7" s="4" t="inlineStr">
        <is>
          <t>2.75%</t>
        </is>
      </c>
    </row>
    <row r="8">
      <c r="A8" s="4" t="inlineStr">
        <is>
          <t>2.625% notes due 2024 | Digital Euro Finco, LLC</t>
        </is>
      </c>
    </row>
    <row r="9">
      <c r="A9" s="3" t="inlineStr">
        <is>
          <t>Debt Instrument</t>
        </is>
      </c>
    </row>
    <row r="10">
      <c r="A10" s="4" t="inlineStr">
        <is>
          <t>Stated interest rate</t>
        </is>
      </c>
      <c r="B10" s="4" t="inlineStr">
        <is>
          <t>2.625%</t>
        </is>
      </c>
      <c r="D10" s="4" t="inlineStr">
        <is>
          <t>2.625%</t>
        </is>
      </c>
    </row>
    <row r="11">
      <c r="A11" s="4" t="inlineStr">
        <is>
          <t>2.750% notes due 2024 | Digital Stout Holding, LLC</t>
        </is>
      </c>
    </row>
    <row r="12">
      <c r="A12" s="3" t="inlineStr">
        <is>
          <t>Debt Instrument</t>
        </is>
      </c>
    </row>
    <row r="13">
      <c r="A13" s="4" t="inlineStr">
        <is>
          <t>Stated interest rate</t>
        </is>
      </c>
      <c r="B13" s="4" t="inlineStr">
        <is>
          <t>2.75%</t>
        </is>
      </c>
      <c r="D13" s="4" t="inlineStr">
        <is>
          <t>2.75%</t>
        </is>
      </c>
    </row>
    <row r="14">
      <c r="A14" s="4" t="inlineStr">
        <is>
          <t>4.250% notes due 2025 | Digital Stout Holding, LLC</t>
        </is>
      </c>
    </row>
    <row r="15">
      <c r="A15" s="3" t="inlineStr">
        <is>
          <t>Debt Instrument</t>
        </is>
      </c>
    </row>
    <row r="16">
      <c r="A16" s="4" t="inlineStr">
        <is>
          <t>Stated interest rate</t>
        </is>
      </c>
      <c r="B16" s="4" t="inlineStr">
        <is>
          <t>4.25%</t>
        </is>
      </c>
      <c r="D16" s="4" t="inlineStr">
        <is>
          <t>4.25%</t>
        </is>
      </c>
    </row>
    <row r="17">
      <c r="A17" s="4" t="inlineStr">
        <is>
          <t>0.625% notes due 2025 | Digital Dutch Finco B.V.</t>
        </is>
      </c>
    </row>
    <row r="18">
      <c r="A18" s="3" t="inlineStr">
        <is>
          <t>Debt Instrument</t>
        </is>
      </c>
    </row>
    <row r="19">
      <c r="A19" s="4" t="inlineStr">
        <is>
          <t>Stated interest rate</t>
        </is>
      </c>
      <c r="B19" s="4" t="inlineStr">
        <is>
          <t>0.625%</t>
        </is>
      </c>
      <c r="D19" s="4" t="inlineStr">
        <is>
          <t>0.625%</t>
        </is>
      </c>
    </row>
    <row r="20">
      <c r="A20" s="4" t="inlineStr">
        <is>
          <t>4.750% notes due 2025 | Digital Realty Trust, L.P.</t>
        </is>
      </c>
    </row>
    <row r="21">
      <c r="A21" s="3" t="inlineStr">
        <is>
          <t>Debt Instrument</t>
        </is>
      </c>
    </row>
    <row r="22">
      <c r="A22" s="4" t="inlineStr">
        <is>
          <t>Stated interest rate</t>
        </is>
      </c>
      <c r="B22" s="4" t="inlineStr">
        <is>
          <t>4.75%</t>
        </is>
      </c>
    </row>
    <row r="23">
      <c r="A23" s="4" t="inlineStr">
        <is>
          <t>4.750% notes due 2025 | Digital Delta Holding, LLC</t>
        </is>
      </c>
    </row>
    <row r="24">
      <c r="A24" s="3" t="inlineStr">
        <is>
          <t>Debt Instrument</t>
        </is>
      </c>
    </row>
    <row r="25">
      <c r="A25" s="4" t="inlineStr">
        <is>
          <t>Stated interest rate</t>
        </is>
      </c>
      <c r="B25" s="4" t="inlineStr">
        <is>
          <t>4.75%</t>
        </is>
      </c>
      <c r="D25" s="4" t="inlineStr">
        <is>
          <t>4.75%</t>
        </is>
      </c>
    </row>
    <row r="26">
      <c r="A26" s="4" t="inlineStr">
        <is>
          <t>2.500% notes due 2026 | Digital Euro Finco, LLC</t>
        </is>
      </c>
    </row>
    <row r="27">
      <c r="A27" s="3" t="inlineStr">
        <is>
          <t>Debt Instrument</t>
        </is>
      </c>
    </row>
    <row r="28">
      <c r="A28" s="4" t="inlineStr">
        <is>
          <t>Stated interest rate</t>
        </is>
      </c>
      <c r="B28" s="4" t="inlineStr">
        <is>
          <t>2.50%</t>
        </is>
      </c>
      <c r="D28" s="4" t="inlineStr">
        <is>
          <t>2.50%</t>
        </is>
      </c>
    </row>
    <row r="29">
      <c r="A29" s="4" t="inlineStr">
        <is>
          <t>3.700% notes due 2027 | Digital Realty Trust, L.P.</t>
        </is>
      </c>
    </row>
    <row r="30">
      <c r="A30" s="3" t="inlineStr">
        <is>
          <t>Debt Instrument</t>
        </is>
      </c>
    </row>
    <row r="31">
      <c r="A31" s="4" t="inlineStr">
        <is>
          <t>Stated interest rate</t>
        </is>
      </c>
      <c r="B31" s="4" t="inlineStr">
        <is>
          <t>3.70%</t>
        </is>
      </c>
      <c r="D31" s="4" t="inlineStr">
        <is>
          <t>3.70%</t>
        </is>
      </c>
    </row>
    <row r="32">
      <c r="A32" s="4" t="inlineStr">
        <is>
          <t>1.125% notes due 2028 | Digital Euro Finco, LLC</t>
        </is>
      </c>
    </row>
    <row r="33">
      <c r="A33" s="3" t="inlineStr">
        <is>
          <t>Debt Instrument</t>
        </is>
      </c>
    </row>
    <row r="34">
      <c r="A34" s="4" t="inlineStr">
        <is>
          <t>Stated interest rate</t>
        </is>
      </c>
      <c r="B34" s="4" t="inlineStr">
        <is>
          <t>1.125%</t>
        </is>
      </c>
      <c r="D34" s="4" t="inlineStr">
        <is>
          <t>1.125%</t>
        </is>
      </c>
    </row>
    <row r="35">
      <c r="A35" s="4" t="inlineStr">
        <is>
          <t>4.450% notes due 2028 | Digital Realty Trust, L.P.</t>
        </is>
      </c>
    </row>
    <row r="36">
      <c r="A36" s="3" t="inlineStr">
        <is>
          <t>Debt Instrument</t>
        </is>
      </c>
    </row>
    <row r="37">
      <c r="A37" s="4" t="inlineStr">
        <is>
          <t>Stated interest rate</t>
        </is>
      </c>
      <c r="B37" s="4" t="inlineStr">
        <is>
          <t>4.45%</t>
        </is>
      </c>
      <c r="D37" s="4" t="inlineStr">
        <is>
          <t>4.45%</t>
        </is>
      </c>
    </row>
    <row r="38">
      <c r="A38" s="4" t="inlineStr">
        <is>
          <t>3.600% notes due 2029 | Digital Realty Trust, L.P.</t>
        </is>
      </c>
    </row>
    <row r="39">
      <c r="A39" s="3" t="inlineStr">
        <is>
          <t>Debt Instrument</t>
        </is>
      </c>
    </row>
    <row r="40">
      <c r="A40" s="4" t="inlineStr">
        <is>
          <t>Stated interest rate</t>
        </is>
      </c>
      <c r="B40" s="4" t="inlineStr">
        <is>
          <t>3.60%</t>
        </is>
      </c>
      <c r="D40" s="4" t="inlineStr">
        <is>
          <t>3.60%</t>
        </is>
      </c>
    </row>
    <row r="41">
      <c r="A41" s="4" t="inlineStr">
        <is>
          <t>3.300% notes due 2029 | Digital Stout Holding, LLC</t>
        </is>
      </c>
    </row>
    <row r="42">
      <c r="A42" s="3" t="inlineStr">
        <is>
          <t>Debt Instrument</t>
        </is>
      </c>
    </row>
    <row r="43">
      <c r="A43" s="4" t="inlineStr">
        <is>
          <t>Stated interest rate</t>
        </is>
      </c>
      <c r="B43" s="4" t="inlineStr">
        <is>
          <t>3.30%</t>
        </is>
      </c>
      <c r="D43" s="4" t="inlineStr">
        <is>
          <t>3.30%</t>
        </is>
      </c>
    </row>
    <row r="44">
      <c r="A44" s="4" t="inlineStr">
        <is>
          <t>1.500% notes due 2030 | Digital Dutch Finco B.V.</t>
        </is>
      </c>
    </row>
    <row r="45">
      <c r="A45" s="3" t="inlineStr">
        <is>
          <t>Debt Instrument</t>
        </is>
      </c>
    </row>
    <row r="46">
      <c r="A46" s="4" t="inlineStr">
        <is>
          <t>Stated interest rate</t>
        </is>
      </c>
      <c r="B46" s="4" t="inlineStr">
        <is>
          <t>1.50%</t>
        </is>
      </c>
      <c r="D46" s="4" t="inlineStr">
        <is>
          <t>1.50%</t>
        </is>
      </c>
    </row>
    <row r="47">
      <c r="A47" s="4" t="inlineStr">
        <is>
          <t>3.750% notes due 2030 | Digital Stout Holding, LLC</t>
        </is>
      </c>
    </row>
    <row r="48">
      <c r="A48" s="3" t="inlineStr">
        <is>
          <t>Debt Instrument</t>
        </is>
      </c>
    </row>
    <row r="49">
      <c r="A49" s="4" t="inlineStr">
        <is>
          <t>Stated interest rate</t>
        </is>
      </c>
      <c r="B49" s="4" t="inlineStr">
        <is>
          <t>3.75%</t>
        </is>
      </c>
      <c r="D49" s="4" t="inlineStr">
        <is>
          <t>3.75%</t>
        </is>
      </c>
    </row>
    <row r="50">
      <c r="A50" s="4" t="inlineStr">
        <is>
          <t>1.250% notes due 2031 | Digital Dutch Finco B.V.</t>
        </is>
      </c>
    </row>
    <row r="51">
      <c r="A51" s="3" t="inlineStr">
        <is>
          <t>Debt Instrument</t>
        </is>
      </c>
    </row>
    <row r="52">
      <c r="A52" s="4" t="inlineStr">
        <is>
          <t>Stated interest rate</t>
        </is>
      </c>
      <c r="B52" s="4" t="inlineStr">
        <is>
          <t>1.25%</t>
        </is>
      </c>
      <c r="D52" s="4" t="inlineStr">
        <is>
          <t>1.25%</t>
        </is>
      </c>
    </row>
    <row r="53">
      <c r="A53" s="4" t="inlineStr">
        <is>
          <t>1.000% notes due 2032 | Digital Dutch Finco B.V.</t>
        </is>
      </c>
    </row>
    <row r="54">
      <c r="A54" s="3" t="inlineStr">
        <is>
          <t>Debt Instrument</t>
        </is>
      </c>
    </row>
    <row r="55">
      <c r="A55" s="4" t="inlineStr">
        <is>
          <t>Stated interest rate</t>
        </is>
      </c>
      <c r="B55" s="4" t="inlineStr">
        <is>
          <t>1.00%</t>
        </is>
      </c>
      <c r="D55" s="4" t="inlineStr">
        <is>
          <t>1.00%</t>
        </is>
      </c>
    </row>
    <row r="56">
      <c r="A56" s="4" t="inlineStr">
        <is>
          <t>Senior Notes. | 4.750% notes due 2023 | Digital Realty Trust, L.P.</t>
        </is>
      </c>
    </row>
    <row r="57">
      <c r="A57" s="3" t="inlineStr">
        <is>
          <t>Debt Instrument</t>
        </is>
      </c>
    </row>
    <row r="58">
      <c r="A58" s="4" t="inlineStr">
        <is>
          <t>Stated interest rate</t>
        </is>
      </c>
      <c r="C58" s="4" t="inlineStr">
        <is>
          <t>4.7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1" customWidth="1" min="5" max="5"/>
  </cols>
  <sheetData>
    <row r="1">
      <c r="A1" s="1" t="inlineStr">
        <is>
          <t>Debt of the Operating Partnership - Summary of Outstanding Indebtedness (Details) $ in Thousands</t>
        </is>
      </c>
      <c r="B1" s="2" t="inlineStr">
        <is>
          <t>12 Months Ended</t>
        </is>
      </c>
    </row>
    <row r="2">
      <c r="B2" s="2" t="inlineStr">
        <is>
          <t>Dec. 31, 2020USD ($)item</t>
        </is>
      </c>
      <c r="C2" s="2" t="inlineStr">
        <is>
          <t>Oct. 14, 2020</t>
        </is>
      </c>
      <c r="D2" s="2" t="inlineStr">
        <is>
          <t>Aug. 30, 2020</t>
        </is>
      </c>
      <c r="E2" s="2" t="inlineStr">
        <is>
          <t>Dec. 31, 2019USD ($)</t>
        </is>
      </c>
    </row>
    <row r="3">
      <c r="A3" s="3" t="inlineStr">
        <is>
          <t>Debt Instrument</t>
        </is>
      </c>
    </row>
    <row r="4">
      <c r="A4" s="4" t="inlineStr">
        <is>
          <t>Interest rate basis spread</t>
        </is>
      </c>
      <c r="B4" s="4" t="inlineStr">
        <is>
          <t>0.90%</t>
        </is>
      </c>
    </row>
    <row r="5">
      <c r="A5" s="4" t="inlineStr">
        <is>
          <t>Digital Realty Trust, L.P.</t>
        </is>
      </c>
    </row>
    <row r="6">
      <c r="A6" s="3" t="inlineStr">
        <is>
          <t>Debt Instrument</t>
        </is>
      </c>
    </row>
    <row r="7">
      <c r="A7" s="4" t="inlineStr">
        <is>
          <t>Long-term debt, gross</t>
        </is>
      </c>
      <c r="B7" s="5" t="n">
        <v>13413013</v>
      </c>
    </row>
    <row r="8">
      <c r="A8" s="4" t="inlineStr">
        <is>
          <t>Debt Instrument, Unamortized Discount</t>
        </is>
      </c>
      <c r="B8" s="6" t="n">
        <v>40919</v>
      </c>
    </row>
    <row r="9">
      <c r="A9" s="4" t="inlineStr">
        <is>
          <t>Total indebtedness</t>
        </is>
      </c>
      <c r="B9" s="6" t="n">
        <v>13304717</v>
      </c>
      <c r="E9" s="5" t="n">
        <v>10122448</v>
      </c>
    </row>
    <row r="10">
      <c r="A10" s="4" t="inlineStr">
        <is>
          <t>Unamortized net premiums</t>
        </is>
      </c>
      <c r="B10" s="6" t="n">
        <v>5927</v>
      </c>
    </row>
    <row r="11">
      <c r="A11" s="4" t="inlineStr">
        <is>
          <t>Long-term debt, net of discount (premium)</t>
        </is>
      </c>
      <c r="B11" s="5" t="n">
        <v>13378021</v>
      </c>
    </row>
    <row r="12">
      <c r="A12" s="4" t="inlineStr">
        <is>
          <t>Digital Realty Trust, L.P. | 2.750% notes due 2023</t>
        </is>
      </c>
    </row>
    <row r="13">
      <c r="A13" s="3" t="inlineStr">
        <is>
          <t>Debt Instrument</t>
        </is>
      </c>
    </row>
    <row r="14">
      <c r="A14" s="4" t="inlineStr">
        <is>
          <t>Stated interest rate</t>
        </is>
      </c>
      <c r="B14" s="4" t="inlineStr">
        <is>
          <t>2.75%</t>
        </is>
      </c>
      <c r="E14" s="4" t="inlineStr">
        <is>
          <t>2.75%</t>
        </is>
      </c>
    </row>
    <row r="15">
      <c r="A15" s="4" t="inlineStr">
        <is>
          <t>Digital Realty Trust, L.P. | 4.750% notes due 2025</t>
        </is>
      </c>
    </row>
    <row r="16">
      <c r="A16" s="3" t="inlineStr">
        <is>
          <t>Debt Instrument</t>
        </is>
      </c>
    </row>
    <row r="17">
      <c r="A17" s="4" t="inlineStr">
        <is>
          <t>Stated interest rate</t>
        </is>
      </c>
      <c r="B17" s="4" t="inlineStr">
        <is>
          <t>4.75%</t>
        </is>
      </c>
    </row>
    <row r="18">
      <c r="A18" s="4" t="inlineStr">
        <is>
          <t>Digital Realty Trust, L.P. | 3.700% notes due 2027</t>
        </is>
      </c>
    </row>
    <row r="19">
      <c r="A19" s="3" t="inlineStr">
        <is>
          <t>Debt Instrument</t>
        </is>
      </c>
    </row>
    <row r="20">
      <c r="A20" s="4" t="inlineStr">
        <is>
          <t>Stated interest rate</t>
        </is>
      </c>
      <c r="B20" s="4" t="inlineStr">
        <is>
          <t>3.70%</t>
        </is>
      </c>
      <c r="E20" s="4" t="inlineStr">
        <is>
          <t>3.70%</t>
        </is>
      </c>
    </row>
    <row r="21">
      <c r="A21" s="4" t="inlineStr">
        <is>
          <t>Digital Realty Trust, L.P. | 4.450% notes due 2028</t>
        </is>
      </c>
    </row>
    <row r="22">
      <c r="A22" s="3" t="inlineStr">
        <is>
          <t>Debt Instrument</t>
        </is>
      </c>
    </row>
    <row r="23">
      <c r="A23" s="4" t="inlineStr">
        <is>
          <t>Stated interest rate</t>
        </is>
      </c>
      <c r="B23" s="4" t="inlineStr">
        <is>
          <t>4.45%</t>
        </is>
      </c>
      <c r="E23" s="4" t="inlineStr">
        <is>
          <t>4.45%</t>
        </is>
      </c>
    </row>
    <row r="24">
      <c r="A24" s="4" t="inlineStr">
        <is>
          <t>Digital Realty Trust, L.P. | 3.600% notes due 2029</t>
        </is>
      </c>
    </row>
    <row r="25">
      <c r="A25" s="3" t="inlineStr">
        <is>
          <t>Debt Instrument</t>
        </is>
      </c>
    </row>
    <row r="26">
      <c r="A26" s="4" t="inlineStr">
        <is>
          <t>Stated interest rate</t>
        </is>
      </c>
      <c r="B26" s="4" t="inlineStr">
        <is>
          <t>3.60%</t>
        </is>
      </c>
      <c r="E26" s="4" t="inlineStr">
        <is>
          <t>3.60%</t>
        </is>
      </c>
    </row>
    <row r="27">
      <c r="A27" s="4" t="inlineStr">
        <is>
          <t>Digital Realty Trust, L.P. | Unsecured senior notes</t>
        </is>
      </c>
    </row>
    <row r="28">
      <c r="A28" s="3" t="inlineStr">
        <is>
          <t>Debt Instrument</t>
        </is>
      </c>
    </row>
    <row r="29">
      <c r="A29" s="4" t="inlineStr">
        <is>
          <t>Debt Instrument, Unamortized Discount</t>
        </is>
      </c>
      <c r="B29" s="5" t="n">
        <v>34988</v>
      </c>
      <c r="E29" s="5" t="n">
        <v>16145</v>
      </c>
    </row>
    <row r="30">
      <c r="A30" s="4" t="inlineStr">
        <is>
          <t>Deferred financing costs</t>
        </is>
      </c>
      <c r="B30" s="6" t="n">
        <v>-64031</v>
      </c>
      <c r="E30" s="6" t="n">
        <v>-52038</v>
      </c>
    </row>
    <row r="31">
      <c r="A31" s="4" t="inlineStr">
        <is>
          <t>Total indebtedness</t>
        </is>
      </c>
      <c r="B31" s="6" t="n">
        <v>11997010</v>
      </c>
      <c r="E31" s="6" t="n">
        <v>8973190</v>
      </c>
    </row>
    <row r="32">
      <c r="A32" s="4" t="inlineStr">
        <is>
          <t>Long-term debt, net of discount (premium)</t>
        </is>
      </c>
      <c r="B32" s="6" t="n">
        <v>12061041</v>
      </c>
      <c r="E32" s="6" t="n">
        <v>9025228</v>
      </c>
    </row>
    <row r="33">
      <c r="A33" s="4" t="inlineStr">
        <is>
          <t>Digital Realty Trust, L.P. | Unsecured senior notes | Floating rate notes due 2022</t>
        </is>
      </c>
    </row>
    <row r="34">
      <c r="A34" s="3" t="inlineStr">
        <is>
          <t>Debt Instrument</t>
        </is>
      </c>
    </row>
    <row r="35">
      <c r="A35" s="4" t="inlineStr">
        <is>
          <t>Long-term debt, gross</t>
        </is>
      </c>
      <c r="B35" s="5" t="n">
        <v>366480</v>
      </c>
      <c r="E35" s="6" t="n">
        <v>0</v>
      </c>
    </row>
    <row r="36">
      <c r="A36" s="4" t="inlineStr">
        <is>
          <t>Digital Realty Trust, L.P. | Unsecured senior notes | Floating rate notes due 2022 | EURIBOR</t>
        </is>
      </c>
    </row>
    <row r="37">
      <c r="A37" s="3" t="inlineStr">
        <is>
          <t>Debt Instrument</t>
        </is>
      </c>
    </row>
    <row r="38">
      <c r="A38" s="4" t="inlineStr">
        <is>
          <t>Stated interest rate</t>
        </is>
      </c>
      <c r="B38" s="4" t="inlineStr">
        <is>
          <t>0.50%</t>
        </is>
      </c>
    </row>
    <row r="39">
      <c r="A39" s="4" t="inlineStr">
        <is>
          <t>Digital Realty Trust, L.P. | Unsecured senior notes | 3.950% notes due 2022</t>
        </is>
      </c>
    </row>
    <row r="40">
      <c r="A40" s="3" t="inlineStr">
        <is>
          <t>Debt Instrument</t>
        </is>
      </c>
    </row>
    <row r="41">
      <c r="A41" s="4" t="inlineStr">
        <is>
          <t>Stated interest rate</t>
        </is>
      </c>
      <c r="B41" s="4" t="inlineStr">
        <is>
          <t>3.95%</t>
        </is>
      </c>
    </row>
    <row r="42">
      <c r="A42" s="4" t="inlineStr">
        <is>
          <t>Long-term debt, gross</t>
        </is>
      </c>
      <c r="E42" s="6" t="n">
        <v>500000</v>
      </c>
    </row>
    <row r="43">
      <c r="A43" s="4" t="inlineStr">
        <is>
          <t>Digital Realty Trust, L.P. | Unsecured senior notes | 3.625% notes due 2022</t>
        </is>
      </c>
    </row>
    <row r="44">
      <c r="A44" s="3" t="inlineStr">
        <is>
          <t>Debt Instrument</t>
        </is>
      </c>
    </row>
    <row r="45">
      <c r="A45" s="4" t="inlineStr">
        <is>
          <t>Stated interest rate</t>
        </is>
      </c>
      <c r="B45" s="4" t="inlineStr">
        <is>
          <t>3.625%</t>
        </is>
      </c>
    </row>
    <row r="46">
      <c r="A46" s="4" t="inlineStr">
        <is>
          <t>Long-term debt, gross</t>
        </is>
      </c>
      <c r="E46" s="6" t="n">
        <v>300000</v>
      </c>
    </row>
    <row r="47">
      <c r="A47" s="4" t="inlineStr">
        <is>
          <t>Digital Realty Trust, L.P. | Unsecured senior notes | 0.125% notes due 2022</t>
        </is>
      </c>
    </row>
    <row r="48">
      <c r="A48" s="3" t="inlineStr">
        <is>
          <t>Debt Instrument</t>
        </is>
      </c>
    </row>
    <row r="49">
      <c r="A49" s="4" t="inlineStr">
        <is>
          <t>Stated interest rate</t>
        </is>
      </c>
      <c r="B49" s="4" t="inlineStr">
        <is>
          <t>0.125%</t>
        </is>
      </c>
    </row>
    <row r="50">
      <c r="A50" s="4" t="inlineStr">
        <is>
          <t>Long-term debt, gross</t>
        </is>
      </c>
      <c r="B50" s="5" t="n">
        <v>366480</v>
      </c>
      <c r="E50" s="6" t="n">
        <v>0</v>
      </c>
    </row>
    <row r="51">
      <c r="A51" s="4" t="inlineStr">
        <is>
          <t>Digital Realty Trust, L.P. | Unsecured senior notes | 2.750% notes due 2023</t>
        </is>
      </c>
    </row>
    <row r="52">
      <c r="A52" s="3" t="inlineStr">
        <is>
          <t>Debt Instrument</t>
        </is>
      </c>
    </row>
    <row r="53">
      <c r="A53" s="4" t="inlineStr">
        <is>
          <t>Stated interest rate</t>
        </is>
      </c>
      <c r="B53" s="4" t="inlineStr">
        <is>
          <t>2.75%</t>
        </is>
      </c>
    </row>
    <row r="54">
      <c r="A54" s="4" t="inlineStr">
        <is>
          <t>Long-term debt, gross</t>
        </is>
      </c>
      <c r="B54" s="5" t="n">
        <v>350000</v>
      </c>
      <c r="E54" s="6" t="n">
        <v>350000</v>
      </c>
    </row>
    <row r="55">
      <c r="A55" s="4" t="inlineStr">
        <is>
          <t>Aggregate principal amount</t>
        </is>
      </c>
      <c r="B55" s="5" t="n">
        <v>350000</v>
      </c>
    </row>
    <row r="56">
      <c r="A56" s="4" t="inlineStr">
        <is>
          <t>Digital Realty Trust, L.P. | Unsecured senior notes | 4.750% notes due 2023</t>
        </is>
      </c>
    </row>
    <row r="57">
      <c r="A57" s="3" t="inlineStr">
        <is>
          <t>Debt Instrument</t>
        </is>
      </c>
    </row>
    <row r="58">
      <c r="A58" s="4" t="inlineStr">
        <is>
          <t>Stated interest rate</t>
        </is>
      </c>
      <c r="B58" s="4" t="inlineStr">
        <is>
          <t>4.75%</t>
        </is>
      </c>
    </row>
    <row r="59">
      <c r="A59" s="4" t="inlineStr">
        <is>
          <t>Long-term debt, gross</t>
        </is>
      </c>
      <c r="E59" s="6" t="n">
        <v>397710</v>
      </c>
    </row>
    <row r="60">
      <c r="A60" s="4" t="inlineStr">
        <is>
          <t>Digital Realty Trust, L.P. | Unsecured senior notes | 2.625% notes due 2024</t>
        </is>
      </c>
    </row>
    <row r="61">
      <c r="A61" s="3" t="inlineStr">
        <is>
          <t>Debt Instrument</t>
        </is>
      </c>
    </row>
    <row r="62">
      <c r="A62" s="4" t="inlineStr">
        <is>
          <t>Stated interest rate</t>
        </is>
      </c>
      <c r="B62" s="4" t="inlineStr">
        <is>
          <t>2.625%</t>
        </is>
      </c>
    </row>
    <row r="63">
      <c r="A63" s="4" t="inlineStr">
        <is>
          <t>Long-term debt, gross</t>
        </is>
      </c>
      <c r="B63" s="5" t="n">
        <v>732960</v>
      </c>
      <c r="E63" s="6" t="n">
        <v>672780</v>
      </c>
    </row>
    <row r="64">
      <c r="A64" s="4" t="inlineStr">
        <is>
          <t>Digital Realty Trust, L.P. | Unsecured senior notes | 2.750% notes due 2024</t>
        </is>
      </c>
    </row>
    <row r="65">
      <c r="A65" s="3" t="inlineStr">
        <is>
          <t>Debt Instrument</t>
        </is>
      </c>
    </row>
    <row r="66">
      <c r="A66" s="4" t="inlineStr">
        <is>
          <t>Stated interest rate</t>
        </is>
      </c>
      <c r="B66" s="4" t="inlineStr">
        <is>
          <t>2.75%</t>
        </is>
      </c>
    </row>
    <row r="67">
      <c r="A67" s="4" t="inlineStr">
        <is>
          <t>Long-term debt, gross</t>
        </is>
      </c>
      <c r="B67" s="5" t="n">
        <v>341750</v>
      </c>
      <c r="E67" s="6" t="n">
        <v>331425</v>
      </c>
    </row>
    <row r="68">
      <c r="A68" s="4" t="inlineStr">
        <is>
          <t>Digital Realty Trust, L.P. | Unsecured senior notes | 4.250% notes due 2025</t>
        </is>
      </c>
    </row>
    <row r="69">
      <c r="A69" s="3" t="inlineStr">
        <is>
          <t>Debt Instrument</t>
        </is>
      </c>
    </row>
    <row r="70">
      <c r="A70" s="4" t="inlineStr">
        <is>
          <t>Stated interest rate</t>
        </is>
      </c>
      <c r="B70" s="4" t="inlineStr">
        <is>
          <t>4.25%</t>
        </is>
      </c>
    </row>
    <row r="71">
      <c r="A71" s="4" t="inlineStr">
        <is>
          <t>Long-term debt, gross</t>
        </is>
      </c>
      <c r="B71" s="5" t="n">
        <v>546800</v>
      </c>
      <c r="E71" s="6" t="n">
        <v>530280</v>
      </c>
    </row>
    <row r="72">
      <c r="A72" s="4" t="inlineStr">
        <is>
          <t>Digital Realty Trust, L.P. | Unsecured senior notes | 0.625% notes due 2025</t>
        </is>
      </c>
    </row>
    <row r="73">
      <c r="A73" s="3" t="inlineStr">
        <is>
          <t>Debt Instrument</t>
        </is>
      </c>
    </row>
    <row r="74">
      <c r="A74" s="4" t="inlineStr">
        <is>
          <t>Stated interest rate</t>
        </is>
      </c>
      <c r="B74" s="4" t="inlineStr">
        <is>
          <t>0.625%</t>
        </is>
      </c>
    </row>
    <row r="75">
      <c r="A75" s="4" t="inlineStr">
        <is>
          <t>Long-term debt, gross</t>
        </is>
      </c>
      <c r="B75" s="5" t="n">
        <v>794040</v>
      </c>
      <c r="E75" s="6" t="n">
        <v>0</v>
      </c>
    </row>
    <row r="76">
      <c r="A76" s="4" t="inlineStr">
        <is>
          <t>Digital Realty Trust, L.P. | Unsecured senior notes | 4.750% notes due 2025</t>
        </is>
      </c>
    </row>
    <row r="77">
      <c r="A77" s="3" t="inlineStr">
        <is>
          <t>Debt Instrument</t>
        </is>
      </c>
    </row>
    <row r="78">
      <c r="A78" s="4" t="inlineStr">
        <is>
          <t>Stated interest rate</t>
        </is>
      </c>
      <c r="B78" s="4" t="inlineStr">
        <is>
          <t>4.75%</t>
        </is>
      </c>
    </row>
    <row r="79">
      <c r="A79" s="4" t="inlineStr">
        <is>
          <t>Long-term debt, gross</t>
        </is>
      </c>
      <c r="B79" s="5" t="n">
        <v>450000</v>
      </c>
      <c r="E79" s="6" t="n">
        <v>450000</v>
      </c>
    </row>
    <row r="80">
      <c r="A80" s="4" t="inlineStr">
        <is>
          <t>Digital Realty Trust, L.P. | Unsecured senior notes | 2.500% notes due 2026</t>
        </is>
      </c>
    </row>
    <row r="81">
      <c r="A81" s="3" t="inlineStr">
        <is>
          <t>Debt Instrument</t>
        </is>
      </c>
    </row>
    <row r="82">
      <c r="A82" s="4" t="inlineStr">
        <is>
          <t>Stated interest rate</t>
        </is>
      </c>
      <c r="B82" s="4" t="inlineStr">
        <is>
          <t>2.50%</t>
        </is>
      </c>
    </row>
    <row r="83">
      <c r="A83" s="4" t="inlineStr">
        <is>
          <t>Long-term debt, gross</t>
        </is>
      </c>
      <c r="B83" s="5" t="n">
        <v>1313219</v>
      </c>
      <c r="E83" s="6" t="n">
        <v>1205398</v>
      </c>
    </row>
    <row r="84">
      <c r="A84" s="4" t="inlineStr">
        <is>
          <t>Digital Realty Trust, L.P. | Unsecured senior notes | 3.700% notes due 2027</t>
        </is>
      </c>
    </row>
    <row r="85">
      <c r="A85" s="3" t="inlineStr">
        <is>
          <t>Debt Instrument</t>
        </is>
      </c>
    </row>
    <row r="86">
      <c r="A86" s="4" t="inlineStr">
        <is>
          <t>Stated interest rate</t>
        </is>
      </c>
      <c r="B86" s="4" t="inlineStr">
        <is>
          <t>3.70%</t>
        </is>
      </c>
    </row>
    <row r="87">
      <c r="A87" s="4" t="inlineStr">
        <is>
          <t>Long-term debt, gross</t>
        </is>
      </c>
      <c r="B87" s="5" t="n">
        <v>1000000</v>
      </c>
      <c r="E87" s="6" t="n">
        <v>1000000</v>
      </c>
    </row>
    <row r="88">
      <c r="A88" s="4" t="inlineStr">
        <is>
          <t>Aggregate principal amount</t>
        </is>
      </c>
      <c r="B88" s="5" t="n">
        <v>1000000</v>
      </c>
    </row>
    <row r="89">
      <c r="A89" s="4" t="inlineStr">
        <is>
          <t>Digital Realty Trust, L.P. | Unsecured senior notes | 1.125% notes due 2028</t>
        </is>
      </c>
    </row>
    <row r="90">
      <c r="A90" s="3" t="inlineStr">
        <is>
          <t>Debt Instrument</t>
        </is>
      </c>
    </row>
    <row r="91">
      <c r="A91" s="4" t="inlineStr">
        <is>
          <t>Stated interest rate</t>
        </is>
      </c>
      <c r="B91" s="4" t="inlineStr">
        <is>
          <t>1.125%</t>
        </is>
      </c>
    </row>
    <row r="92">
      <c r="A92" s="4" t="inlineStr">
        <is>
          <t>Long-term debt, gross</t>
        </is>
      </c>
      <c r="B92" s="5" t="n">
        <v>610800</v>
      </c>
      <c r="E92" s="6" t="n">
        <v>560650</v>
      </c>
    </row>
    <row r="93">
      <c r="A93" s="4" t="inlineStr">
        <is>
          <t>Digital Realty Trust, L.P. | Unsecured senior notes | 4.450% notes due 2028</t>
        </is>
      </c>
    </row>
    <row r="94">
      <c r="A94" s="3" t="inlineStr">
        <is>
          <t>Debt Instrument</t>
        </is>
      </c>
    </row>
    <row r="95">
      <c r="A95" s="4" t="inlineStr">
        <is>
          <t>Stated interest rate</t>
        </is>
      </c>
      <c r="B95" s="4" t="inlineStr">
        <is>
          <t>4.45%</t>
        </is>
      </c>
    </row>
    <row r="96">
      <c r="A96" s="4" t="inlineStr">
        <is>
          <t>Long-term debt, gross</t>
        </is>
      </c>
      <c r="B96" s="5" t="n">
        <v>650000</v>
      </c>
      <c r="E96" s="6" t="n">
        <v>650000</v>
      </c>
    </row>
    <row r="97">
      <c r="A97" s="4" t="inlineStr">
        <is>
          <t>Aggregate principal amount</t>
        </is>
      </c>
      <c r="B97" s="5" t="n">
        <v>650000</v>
      </c>
    </row>
    <row r="98">
      <c r="A98" s="4" t="inlineStr">
        <is>
          <t>Digital Realty Trust, L.P. | Unsecured senior notes | 3.600% notes due 2029</t>
        </is>
      </c>
    </row>
    <row r="99">
      <c r="A99" s="3" t="inlineStr">
        <is>
          <t>Debt Instrument</t>
        </is>
      </c>
    </row>
    <row r="100">
      <c r="A100" s="4" t="inlineStr">
        <is>
          <t>Stated interest rate</t>
        </is>
      </c>
      <c r="B100" s="4" t="inlineStr">
        <is>
          <t>3.60%</t>
        </is>
      </c>
    </row>
    <row r="101">
      <c r="A101" s="4" t="inlineStr">
        <is>
          <t>Long-term debt, gross</t>
        </is>
      </c>
      <c r="B101" s="5" t="n">
        <v>900000</v>
      </c>
      <c r="E101" s="6" t="n">
        <v>900000</v>
      </c>
    </row>
    <row r="102">
      <c r="A102" s="4" t="inlineStr">
        <is>
          <t>Aggregate principal amount</t>
        </is>
      </c>
      <c r="B102" s="5" t="n">
        <v>900000</v>
      </c>
    </row>
    <row r="103">
      <c r="A103" s="4" t="inlineStr">
        <is>
          <t>Digital Realty Trust, L.P. | Unsecured senior notes | 3.300% notes due 2029</t>
        </is>
      </c>
    </row>
    <row r="104">
      <c r="A104" s="3" t="inlineStr">
        <is>
          <t>Debt Instrument</t>
        </is>
      </c>
    </row>
    <row r="105">
      <c r="A105" s="4" t="inlineStr">
        <is>
          <t>Stated interest rate</t>
        </is>
      </c>
      <c r="B105" s="4" t="inlineStr">
        <is>
          <t>3.30%</t>
        </is>
      </c>
    </row>
    <row r="106">
      <c r="A106" s="4" t="inlineStr">
        <is>
          <t>Long-term debt, gross</t>
        </is>
      </c>
      <c r="B106" s="5" t="n">
        <v>478450</v>
      </c>
      <c r="E106" s="6" t="n">
        <v>463995</v>
      </c>
    </row>
    <row r="107">
      <c r="A107" s="4" t="inlineStr">
        <is>
          <t>Digital Realty Trust, L.P. | Unsecured senior notes | 1.500% notes due 2030</t>
        </is>
      </c>
    </row>
    <row r="108">
      <c r="A108" s="3" t="inlineStr">
        <is>
          <t>Debt Instrument</t>
        </is>
      </c>
    </row>
    <row r="109">
      <c r="A109" s="4" t="inlineStr">
        <is>
          <t>Stated interest rate</t>
        </is>
      </c>
      <c r="B109" s="4" t="inlineStr">
        <is>
          <t>1.50%</t>
        </is>
      </c>
    </row>
    <row r="110">
      <c r="A110" s="4" t="inlineStr">
        <is>
          <t>Long-term debt, gross</t>
        </is>
      </c>
      <c r="B110" s="5" t="n">
        <v>916200</v>
      </c>
      <c r="E110" s="6" t="n">
        <v>0</v>
      </c>
    </row>
    <row r="111">
      <c r="A111" s="4" t="inlineStr">
        <is>
          <t>Digital Realty Trust, L.P. | Unsecured senior notes | 3.750% notes due 2030</t>
        </is>
      </c>
    </row>
    <row r="112">
      <c r="A112" s="3" t="inlineStr">
        <is>
          <t>Debt Instrument</t>
        </is>
      </c>
    </row>
    <row r="113">
      <c r="A113" s="4" t="inlineStr">
        <is>
          <t>Stated interest rate</t>
        </is>
      </c>
      <c r="B113" s="4" t="inlineStr">
        <is>
          <t>3.75%</t>
        </is>
      </c>
    </row>
    <row r="114">
      <c r="A114" s="4" t="inlineStr">
        <is>
          <t>Long-term debt, gross</t>
        </is>
      </c>
      <c r="B114" s="5" t="n">
        <v>751850</v>
      </c>
      <c r="E114" s="6" t="n">
        <v>729135</v>
      </c>
    </row>
    <row r="115">
      <c r="A115" s="4" t="inlineStr">
        <is>
          <t>Digital Realty Trust, L.P. | Unsecured senior notes | 1.250% notes due 2031</t>
        </is>
      </c>
    </row>
    <row r="116">
      <c r="A116" s="3" t="inlineStr">
        <is>
          <t>Debt Instrument</t>
        </is>
      </c>
    </row>
    <row r="117">
      <c r="A117" s="4" t="inlineStr">
        <is>
          <t>Stated interest rate</t>
        </is>
      </c>
      <c r="B117" s="4" t="inlineStr">
        <is>
          <t>1.25%</t>
        </is>
      </c>
    </row>
    <row r="118">
      <c r="A118" s="4" t="inlineStr">
        <is>
          <t>Long-term debt, gross</t>
        </is>
      </c>
      <c r="B118" s="5" t="n">
        <v>610800</v>
      </c>
      <c r="E118" s="6" t="n">
        <v>0</v>
      </c>
    </row>
    <row r="119">
      <c r="A119" s="4" t="inlineStr">
        <is>
          <t>Digital Realty Trust, L.P. | Unsecured senior notes | 1.000% notes due 2032</t>
        </is>
      </c>
    </row>
    <row r="120">
      <c r="A120" s="3" t="inlineStr">
        <is>
          <t>Debt Instrument</t>
        </is>
      </c>
    </row>
    <row r="121">
      <c r="A121" s="4" t="inlineStr">
        <is>
          <t>Stated interest rate</t>
        </is>
      </c>
      <c r="B121" s="4" t="inlineStr">
        <is>
          <t>1.00%</t>
        </is>
      </c>
    </row>
    <row r="122">
      <c r="A122" s="4" t="inlineStr">
        <is>
          <t>Long-term debt, gross</t>
        </is>
      </c>
      <c r="B122" s="5" t="n">
        <v>916200</v>
      </c>
      <c r="E122" s="6" t="n">
        <v>0</v>
      </c>
    </row>
    <row r="123">
      <c r="A123" s="4" t="inlineStr">
        <is>
          <t>Digital Realty Trust, L.P. | Global revolving credit facilities, net</t>
        </is>
      </c>
    </row>
    <row r="124">
      <c r="A124" s="3" t="inlineStr">
        <is>
          <t>Debt Instrument</t>
        </is>
      </c>
    </row>
    <row r="125">
      <c r="A125" s="4" t="inlineStr">
        <is>
          <t>Long-term debt, gross</t>
        </is>
      </c>
      <c r="B125" s="6" t="n">
        <v>540184</v>
      </c>
      <c r="E125" s="6" t="n">
        <v>245766</v>
      </c>
    </row>
    <row r="126">
      <c r="A126" s="4" t="inlineStr">
        <is>
          <t>Debt Instrument, Unamortized Discount</t>
        </is>
      </c>
      <c r="B126" s="6" t="n">
        <v>0</v>
      </c>
    </row>
    <row r="127">
      <c r="A127" s="4" t="inlineStr">
        <is>
          <t>Deferred financing costs</t>
        </is>
      </c>
      <c r="B127" s="6" t="n">
        <v>-8279</v>
      </c>
      <c r="E127" s="6" t="n">
        <v>-11661</v>
      </c>
    </row>
    <row r="128">
      <c r="A128" s="4" t="inlineStr">
        <is>
          <t>Total indebtedness</t>
        </is>
      </c>
      <c r="B128" s="6" t="n">
        <v>531905</v>
      </c>
      <c r="E128" s="6" t="n">
        <v>234105</v>
      </c>
    </row>
    <row r="129">
      <c r="A129" s="4" t="inlineStr">
        <is>
          <t>Unamortized net premiums</t>
        </is>
      </c>
      <c r="B129" s="6" t="n">
        <v>0</v>
      </c>
    </row>
    <row r="130">
      <c r="A130" s="4" t="inlineStr">
        <is>
          <t>Long-term debt, net of discount (premium)</t>
        </is>
      </c>
      <c r="B130" s="5" t="n">
        <v>540184</v>
      </c>
    </row>
    <row r="131">
      <c r="A131" s="4" t="inlineStr">
        <is>
          <t>Interest rate basis spread</t>
        </is>
      </c>
      <c r="B131" s="4" t="inlineStr">
        <is>
          <t>0.90%</t>
        </is>
      </c>
    </row>
    <row r="132">
      <c r="A132" s="4" t="inlineStr">
        <is>
          <t>Commitment fee percentage</t>
        </is>
      </c>
      <c r="B132" s="4" t="inlineStr">
        <is>
          <t>0.20%</t>
        </is>
      </c>
    </row>
    <row r="133">
      <c r="A133" s="4" t="inlineStr">
        <is>
          <t>Number of extension options | item</t>
        </is>
      </c>
      <c r="B133" s="6" t="n">
        <v>2</v>
      </c>
    </row>
    <row r="134">
      <c r="A134" s="4" t="inlineStr">
        <is>
          <t>Debt instrument, extension term</t>
        </is>
      </c>
      <c r="B134" s="4" t="inlineStr">
        <is>
          <t>6 months</t>
        </is>
      </c>
    </row>
    <row r="135">
      <c r="A135" s="4" t="inlineStr">
        <is>
          <t>Digital Realty Trust, L.P. | Yen Revolving Credit Facility</t>
        </is>
      </c>
    </row>
    <row r="136">
      <c r="A136" s="3" t="inlineStr">
        <is>
          <t>Debt Instrument</t>
        </is>
      </c>
    </row>
    <row r="137">
      <c r="A137" s="4" t="inlineStr">
        <is>
          <t>Long-term debt, gross</t>
        </is>
      </c>
      <c r="B137" s="5" t="n">
        <v>46943</v>
      </c>
      <c r="E137" s="6" t="n">
        <v>146451</v>
      </c>
    </row>
    <row r="138">
      <c r="A138" s="4" t="inlineStr">
        <is>
          <t>Interest rate basis spread</t>
        </is>
      </c>
      <c r="B138" s="4" t="inlineStr">
        <is>
          <t>0.50%</t>
        </is>
      </c>
    </row>
    <row r="139">
      <c r="A139" s="4" t="inlineStr">
        <is>
          <t>Commitment fee percentage</t>
        </is>
      </c>
      <c r="B139" s="4" t="inlineStr">
        <is>
          <t>0.10%</t>
        </is>
      </c>
    </row>
    <row r="140">
      <c r="A140" s="4" t="inlineStr">
        <is>
          <t>Digital Realty Trust, L.P. | Unsecured term loans, net</t>
        </is>
      </c>
    </row>
    <row r="141">
      <c r="A141" s="3" t="inlineStr">
        <is>
          <t>Debt Instrument</t>
        </is>
      </c>
    </row>
    <row r="142">
      <c r="A142" s="4" t="inlineStr">
        <is>
          <t>Long-term debt, gross</t>
        </is>
      </c>
      <c r="B142" s="5" t="n">
        <v>537470</v>
      </c>
    </row>
    <row r="143">
      <c r="A143" s="4" t="inlineStr">
        <is>
          <t>Debt Instrument, Unamortized Discount</t>
        </is>
      </c>
      <c r="B143" s="6" t="n">
        <v>0</v>
      </c>
    </row>
    <row r="144">
      <c r="A144" s="4" t="inlineStr">
        <is>
          <t>Deferred financing costs</t>
        </is>
      </c>
      <c r="B144" s="6" t="n">
        <v>-890</v>
      </c>
      <c r="E144" s="6" t="n">
        <v>-2986</v>
      </c>
    </row>
    <row r="145">
      <c r="A145" s="4" t="inlineStr">
        <is>
          <t>Total indebtedness</t>
        </is>
      </c>
      <c r="B145" s="6" t="n">
        <v>536580</v>
      </c>
      <c r="E145" s="6" t="n">
        <v>810219</v>
      </c>
    </row>
    <row r="146">
      <c r="A146" s="4" t="inlineStr">
        <is>
          <t>Unamortized net premiums</t>
        </is>
      </c>
      <c r="B146" s="6" t="n">
        <v>0</v>
      </c>
    </row>
    <row r="147">
      <c r="A147" s="4" t="inlineStr">
        <is>
          <t>Long-term debt, net of discount (premium)</t>
        </is>
      </c>
      <c r="B147" s="5" t="n">
        <v>537470</v>
      </c>
    </row>
    <row r="148">
      <c r="A148" s="4" t="inlineStr">
        <is>
          <t>Debt instrument, extension term</t>
        </is>
      </c>
      <c r="B148" s="4" t="inlineStr">
        <is>
          <t>6 months</t>
        </is>
      </c>
    </row>
    <row r="149">
      <c r="A149" s="4" t="inlineStr">
        <is>
          <t>Digital Realty Trust, L.P. | Unsecured term loans, net | 2023 and 2024 Term Loan</t>
        </is>
      </c>
    </row>
    <row r="150">
      <c r="A150" s="3" t="inlineStr">
        <is>
          <t>Debt Instrument</t>
        </is>
      </c>
    </row>
    <row r="151">
      <c r="A151" s="4" t="inlineStr">
        <is>
          <t>Long-term debt, gross</t>
        </is>
      </c>
      <c r="B151" s="5" t="n">
        <v>537470</v>
      </c>
      <c r="E151" s="6" t="n">
        <v>813205</v>
      </c>
    </row>
    <row r="152">
      <c r="A152" s="4" t="inlineStr">
        <is>
          <t>Interest rate basis spread</t>
        </is>
      </c>
      <c r="B152" s="4" t="inlineStr">
        <is>
          <t>1.00%</t>
        </is>
      </c>
    </row>
    <row r="153">
      <c r="A153" s="4" t="inlineStr">
        <is>
          <t>Digital Realty Trust, L.P. | Unsecured term loans, net | 2023 Term Loan</t>
        </is>
      </c>
    </row>
    <row r="154">
      <c r="A154" s="3" t="inlineStr">
        <is>
          <t>Debt Instrument</t>
        </is>
      </c>
    </row>
    <row r="155">
      <c r="A155" s="4" t="inlineStr">
        <is>
          <t>Long-term debt, gross</t>
        </is>
      </c>
      <c r="E155" s="6" t="n">
        <v>300000</v>
      </c>
    </row>
    <row r="156">
      <c r="A156" s="4" t="inlineStr">
        <is>
          <t>Digital Realty Trust, L.P. | Unsecured term loans, net | 2024 Term Loan</t>
        </is>
      </c>
    </row>
    <row r="157">
      <c r="A157" s="3" t="inlineStr">
        <is>
          <t>Debt Instrument</t>
        </is>
      </c>
    </row>
    <row r="158">
      <c r="A158" s="4" t="inlineStr">
        <is>
          <t>Long-term debt, gross</t>
        </is>
      </c>
      <c r="B158" s="5" t="n">
        <v>537470</v>
      </c>
      <c r="E158" s="6" t="n">
        <v>513205</v>
      </c>
    </row>
    <row r="159">
      <c r="A159" s="4" t="inlineStr">
        <is>
          <t>Digital Realty Trust, L.P. | Senior Notes.</t>
        </is>
      </c>
    </row>
    <row r="160">
      <c r="A160" s="3" t="inlineStr">
        <is>
          <t>Debt Instrument</t>
        </is>
      </c>
    </row>
    <row r="161">
      <c r="A161" s="4" t="inlineStr">
        <is>
          <t>Long-term debt, gross</t>
        </is>
      </c>
      <c r="B161" s="6" t="n">
        <v>12096029</v>
      </c>
    </row>
    <row r="162">
      <c r="A162" s="4" t="inlineStr">
        <is>
          <t>Debt Instrument, Unamortized Discount</t>
        </is>
      </c>
      <c r="B162" s="6" t="n">
        <v>40915</v>
      </c>
    </row>
    <row r="163">
      <c r="A163" s="4" t="inlineStr">
        <is>
          <t>Unamortized net premiums</t>
        </is>
      </c>
      <c r="B163" s="6" t="n">
        <v>5927</v>
      </c>
    </row>
    <row r="164">
      <c r="A164" s="4" t="inlineStr">
        <is>
          <t>Long-term debt, net of discount (premium)</t>
        </is>
      </c>
      <c r="B164" s="6" t="n">
        <v>12061041</v>
      </c>
    </row>
    <row r="165">
      <c r="A165" s="4" t="inlineStr">
        <is>
          <t>Digital Realty Trust, L.P. | Senior Notes. | 3.950% notes due 2022</t>
        </is>
      </c>
    </row>
    <row r="166">
      <c r="A166" s="3" t="inlineStr">
        <is>
          <t>Debt Instrument</t>
        </is>
      </c>
    </row>
    <row r="167">
      <c r="A167" s="4" t="inlineStr">
        <is>
          <t>Stated interest rate</t>
        </is>
      </c>
      <c r="D167" s="4" t="inlineStr">
        <is>
          <t>3.95%</t>
        </is>
      </c>
    </row>
    <row r="168">
      <c r="A168" s="4" t="inlineStr">
        <is>
          <t>Digital Realty Trust, L.P. | Senior Notes. | 3.625% notes due 2022</t>
        </is>
      </c>
    </row>
    <row r="169">
      <c r="A169" s="3" t="inlineStr">
        <is>
          <t>Debt Instrument</t>
        </is>
      </c>
    </row>
    <row r="170">
      <c r="A170" s="4" t="inlineStr">
        <is>
          <t>Stated interest rate</t>
        </is>
      </c>
      <c r="D170" s="4" t="inlineStr">
        <is>
          <t>3.625%</t>
        </is>
      </c>
    </row>
    <row r="171">
      <c r="A171" s="4" t="inlineStr">
        <is>
          <t>Digital Realty Trust, L.P. | Senior Notes. | 4.750% notes due 2023</t>
        </is>
      </c>
    </row>
    <row r="172">
      <c r="A172" s="3" t="inlineStr">
        <is>
          <t>Debt Instrument</t>
        </is>
      </c>
    </row>
    <row r="173">
      <c r="A173" s="4" t="inlineStr">
        <is>
          <t>Stated interest rate</t>
        </is>
      </c>
      <c r="C173" s="4" t="inlineStr">
        <is>
          <t>4.75%</t>
        </is>
      </c>
    </row>
    <row r="174">
      <c r="A174" s="4" t="inlineStr">
        <is>
          <t>Digital Realty Trust, L.P. | Secured Debt</t>
        </is>
      </c>
    </row>
    <row r="175">
      <c r="A175" s="3" t="inlineStr">
        <is>
          <t>Debt Instrument</t>
        </is>
      </c>
    </row>
    <row r="176">
      <c r="A176" s="4" t="inlineStr">
        <is>
          <t>Long-term debt, gross</t>
        </is>
      </c>
      <c r="B176" s="6" t="n">
        <v>239330</v>
      </c>
    </row>
    <row r="177">
      <c r="A177" s="4" t="inlineStr">
        <is>
          <t>Debt Instrument, Unamortized Discount</t>
        </is>
      </c>
      <c r="B177" s="6" t="n">
        <v>4</v>
      </c>
    </row>
    <row r="178">
      <c r="A178" s="4" t="inlineStr">
        <is>
          <t>Deferred financing costs</t>
        </is>
      </c>
      <c r="B178" s="6" t="n">
        <v>-104</v>
      </c>
      <c r="E178" s="6" t="n">
        <v>-209</v>
      </c>
    </row>
    <row r="179">
      <c r="A179" s="4" t="inlineStr">
        <is>
          <t>Total indebtedness</t>
        </is>
      </c>
      <c r="B179" s="6" t="n">
        <v>239222</v>
      </c>
      <c r="E179" s="6" t="n">
        <v>104934</v>
      </c>
    </row>
    <row r="180">
      <c r="A180" s="4" t="inlineStr">
        <is>
          <t>Unamortized discounts, net of premiums</t>
        </is>
      </c>
      <c r="B180" s="6" t="n">
        <v>-4</v>
      </c>
      <c r="E180" s="6" t="n">
        <v>54</v>
      </c>
    </row>
    <row r="181">
      <c r="A181" s="4" t="inlineStr">
        <is>
          <t>Unamortized net premiums</t>
        </is>
      </c>
      <c r="B181" s="6" t="n">
        <v>0</v>
      </c>
    </row>
    <row r="182">
      <c r="A182" s="4" t="inlineStr">
        <is>
          <t>Long-term debt, net of discount (premium)</t>
        </is>
      </c>
      <c r="B182" s="5" t="n">
        <v>239326</v>
      </c>
      <c r="E182" s="6" t="n">
        <v>105143</v>
      </c>
    </row>
    <row r="183">
      <c r="A183" s="4" t="inlineStr">
        <is>
          <t>Digital Realty Trust, L.P. | Secured Debt | 731 East Trade Street</t>
        </is>
      </c>
    </row>
    <row r="184">
      <c r="A184" s="3" t="inlineStr">
        <is>
          <t>Debt Instrument</t>
        </is>
      </c>
    </row>
    <row r="185">
      <c r="A185" s="4" t="inlineStr">
        <is>
          <t>Stated interest rate</t>
        </is>
      </c>
      <c r="B185" s="4" t="inlineStr">
        <is>
          <t>8.22%</t>
        </is>
      </c>
    </row>
    <row r="186">
      <c r="A186" s="4" t="inlineStr">
        <is>
          <t>Long-term debt, gross</t>
        </is>
      </c>
      <c r="E186" s="6" t="n">
        <v>1089</v>
      </c>
    </row>
    <row r="187">
      <c r="A187" s="4" t="inlineStr">
        <is>
          <t>Digital Realty Trust, L.P. | Secured Debt | Secured note due March 2023</t>
        </is>
      </c>
    </row>
    <row r="188">
      <c r="A188" s="3" t="inlineStr">
        <is>
          <t>Debt Instrument</t>
        </is>
      </c>
    </row>
    <row r="189">
      <c r="A189" s="4" t="inlineStr">
        <is>
          <t>Long-term debt, gross</t>
        </is>
      </c>
      <c r="B189" s="5" t="n">
        <v>104000</v>
      </c>
      <c r="E189" s="6" t="n">
        <v>104000</v>
      </c>
    </row>
    <row r="190">
      <c r="A190" s="4" t="inlineStr">
        <is>
          <t>Digital Realty Trust, L.P. | Secured Debt | Secured note due March 2023 | LIBOR</t>
        </is>
      </c>
    </row>
    <row r="191">
      <c r="A191" s="3" t="inlineStr">
        <is>
          <t>Debt Instrument</t>
        </is>
      </c>
    </row>
    <row r="192">
      <c r="A192" s="4" t="inlineStr">
        <is>
          <t>Interest rate basis spread</t>
        </is>
      </c>
      <c r="B192" s="4" t="inlineStr">
        <is>
          <t>1.00%</t>
        </is>
      </c>
    </row>
    <row r="193">
      <c r="A193" s="4" t="inlineStr">
        <is>
          <t>Digital Realty Trust, L.P. | Secured Debt | Westin</t>
        </is>
      </c>
    </row>
    <row r="194">
      <c r="A194" s="3" t="inlineStr">
        <is>
          <t>Debt Instrument</t>
        </is>
      </c>
    </row>
    <row r="195">
      <c r="A195" s="4" t="inlineStr">
        <is>
          <t>Long-term debt, gross</t>
        </is>
      </c>
      <c r="B195" s="5" t="n">
        <v>135000</v>
      </c>
      <c r="E195" s="6" t="n">
        <v>0</v>
      </c>
    </row>
    <row r="196">
      <c r="A196" s="4" t="inlineStr">
        <is>
          <t>Digital Realty Trust, L.P. | Secured Debt | Secured note due December 2023 | Base Rate</t>
        </is>
      </c>
    </row>
    <row r="197">
      <c r="A197" s="3" t="inlineStr">
        <is>
          <t>Debt Instrument</t>
        </is>
      </c>
    </row>
    <row r="198">
      <c r="A198" s="4" t="inlineStr">
        <is>
          <t>Interest rate basis spread</t>
        </is>
      </c>
      <c r="B198" s="4" t="inlineStr">
        <is>
          <t>3.29%</t>
        </is>
      </c>
    </row>
    <row r="199">
      <c r="A199" s="4" t="inlineStr">
        <is>
          <t>Digital Realty Trust, L.P. | Other Secured Debt</t>
        </is>
      </c>
    </row>
    <row r="200">
      <c r="A200" s="3" t="inlineStr">
        <is>
          <t>Debt Instrument</t>
        </is>
      </c>
    </row>
    <row r="201">
      <c r="A201" s="4" t="inlineStr">
        <is>
          <t>Long-term debt, gross</t>
        </is>
      </c>
      <c r="B201" s="5" t="n">
        <v>330</v>
      </c>
      <c r="E201"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3"/>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51" customWidth="1" min="5" max="5"/>
    <col width="14" customWidth="1" min="6" max="6"/>
    <col width="14" customWidth="1" min="7" max="7"/>
    <col width="14" customWidth="1" min="8" max="8"/>
    <col width="51" customWidth="1" min="9" max="9"/>
  </cols>
  <sheetData>
    <row r="1">
      <c r="A1" s="1" t="inlineStr">
        <is>
          <t>Debt of the Operating Partnership - Floating and Base Rate Borrowing (Details) $ in Thousands</t>
        </is>
      </c>
      <c r="B1" s="2" t="inlineStr">
        <is>
          <t>3 Months Ended</t>
        </is>
      </c>
      <c r="E1" s="2" t="inlineStr">
        <is>
          <t>12 Months Ended</t>
        </is>
      </c>
    </row>
    <row r="2">
      <c r="B2" s="2" t="inlineStr">
        <is>
          <t>Mar. 31, 2021USD ($)</t>
        </is>
      </c>
      <c r="C2" s="2" t="inlineStr">
        <is>
          <t>Dec. 31, 2020USD ($)$ / $$ / $$ / £$ / $$ / €$ / $</t>
        </is>
      </c>
      <c r="D2" s="2" t="inlineStr">
        <is>
          <t>Sep. 30, 2020USD ($)</t>
        </is>
      </c>
      <c r="E2" s="2" t="inlineStr">
        <is>
          <t>Dec. 31, 2020USD ($)$ / $$ / $$ / £$ / $$ / €$ / $</t>
        </is>
      </c>
      <c r="F2" s="2" t="inlineStr">
        <is>
          <t>Feb. 04, 2021</t>
        </is>
      </c>
      <c r="G2" s="2" t="inlineStr">
        <is>
          <t>Oct. 14, 2020</t>
        </is>
      </c>
      <c r="H2" s="2" t="inlineStr">
        <is>
          <t>Aug. 30, 2020</t>
        </is>
      </c>
      <c r="I2" s="2" t="inlineStr">
        <is>
          <t>Dec. 31, 2019USD ($)$ / £$ / $$ / €$ / $$ / $$ / $</t>
        </is>
      </c>
    </row>
    <row r="3">
      <c r="A3" s="3" t="inlineStr">
        <is>
          <t>Debt Instrument</t>
        </is>
      </c>
    </row>
    <row r="4">
      <c r="A4" s="4" t="inlineStr">
        <is>
          <t>Interest rate basis spread</t>
        </is>
      </c>
      <c r="E4" s="4" t="inlineStr">
        <is>
          <t>0.90%</t>
        </is>
      </c>
    </row>
    <row r="5">
      <c r="A5" s="4" t="inlineStr">
        <is>
          <t>2.750% notes due 2023 | Subsequent Event</t>
        </is>
      </c>
    </row>
    <row r="6">
      <c r="A6" s="3" t="inlineStr">
        <is>
          <t>Debt Instrument</t>
        </is>
      </c>
    </row>
    <row r="7">
      <c r="A7" s="4" t="inlineStr">
        <is>
          <t>Stated interest rate</t>
        </is>
      </c>
      <c r="F7" s="4" t="inlineStr">
        <is>
          <t>2.75%</t>
        </is>
      </c>
    </row>
    <row r="8">
      <c r="A8" s="4" t="inlineStr">
        <is>
          <t>Canadian dollar (CAD) | Unsecured term loans, net</t>
        </is>
      </c>
    </row>
    <row r="9">
      <c r="A9" s="3" t="inlineStr">
        <is>
          <t>Debt Instrument</t>
        </is>
      </c>
    </row>
    <row r="10">
      <c r="A10" s="4" t="inlineStr">
        <is>
          <t>Exchange rate | $ / $</t>
        </is>
      </c>
      <c r="C10" s="10" t="n">
        <v>0.79</v>
      </c>
      <c r="E10" s="10" t="n">
        <v>0.79</v>
      </c>
      <c r="I10" s="10" t="n">
        <v>0.77</v>
      </c>
    </row>
    <row r="11">
      <c r="A11" s="4" t="inlineStr">
        <is>
          <t>Digital Realty Trust, L.P.</t>
        </is>
      </c>
    </row>
    <row r="12">
      <c r="A12" s="3" t="inlineStr">
        <is>
          <t>Debt Instrument</t>
        </is>
      </c>
    </row>
    <row r="13">
      <c r="A13" s="4" t="inlineStr">
        <is>
          <t>Long-term debt, gross</t>
        </is>
      </c>
      <c r="C13" s="5" t="n">
        <v>13413013</v>
      </c>
      <c r="E13" s="5" t="n">
        <v>13413013</v>
      </c>
    </row>
    <row r="14">
      <c r="A14" s="4" t="inlineStr">
        <is>
          <t>Early extinguishment charge</t>
        </is>
      </c>
      <c r="D14" s="5" t="n">
        <v>900</v>
      </c>
    </row>
    <row r="15">
      <c r="A15" s="4" t="inlineStr">
        <is>
          <t>Digital Realty Trust, L.P. | Global revolving credit facilities, net</t>
        </is>
      </c>
    </row>
    <row r="16">
      <c r="A16" s="3" t="inlineStr">
        <is>
          <t>Debt Instrument</t>
        </is>
      </c>
    </row>
    <row r="17">
      <c r="A17" s="4" t="inlineStr">
        <is>
          <t>Long-term debt, gross</t>
        </is>
      </c>
      <c r="C17" s="5" t="n">
        <v>540184</v>
      </c>
      <c r="E17" s="5" t="n">
        <v>540184</v>
      </c>
      <c r="I17" s="5" t="n">
        <v>245766</v>
      </c>
    </row>
    <row r="18">
      <c r="A18" s="4" t="inlineStr">
        <is>
          <t>Weighted-average interest rate</t>
        </is>
      </c>
      <c r="C18" s="4" t="inlineStr">
        <is>
          <t>0.91%</t>
        </is>
      </c>
      <c r="E18" s="4" t="inlineStr">
        <is>
          <t>0.91%</t>
        </is>
      </c>
      <c r="I18" s="4" t="inlineStr">
        <is>
          <t>1.00%</t>
        </is>
      </c>
    </row>
    <row r="19">
      <c r="A19" s="4" t="inlineStr">
        <is>
          <t>Interest rate basis spread</t>
        </is>
      </c>
      <c r="E19" s="4" t="inlineStr">
        <is>
          <t>0.90%</t>
        </is>
      </c>
    </row>
    <row r="20">
      <c r="A20" s="4" t="inlineStr">
        <is>
          <t>Commitment fee percentage</t>
        </is>
      </c>
      <c r="E20" s="4" t="inlineStr">
        <is>
          <t>0.20%</t>
        </is>
      </c>
    </row>
    <row r="21">
      <c r="A21" s="4" t="inlineStr">
        <is>
          <t>Letters of credit issued</t>
        </is>
      </c>
      <c r="C21" s="5" t="n">
        <v>60800</v>
      </c>
      <c r="E21" s="5" t="n">
        <v>60800</v>
      </c>
    </row>
    <row r="22">
      <c r="A22" s="4" t="inlineStr">
        <is>
          <t>Digital Realty Trust, L.P. | Yen Revolving Credit Facility</t>
        </is>
      </c>
    </row>
    <row r="23">
      <c r="A23" s="3" t="inlineStr">
        <is>
          <t>Debt Instrument</t>
        </is>
      </c>
    </row>
    <row r="24">
      <c r="A24" s="4" t="inlineStr">
        <is>
          <t>Long-term debt, gross</t>
        </is>
      </c>
      <c r="C24" s="5" t="n">
        <v>46943</v>
      </c>
      <c r="E24" s="5" t="n">
        <v>46943</v>
      </c>
      <c r="I24" s="5" t="n">
        <v>146451</v>
      </c>
    </row>
    <row r="25">
      <c r="A25" s="4" t="inlineStr">
        <is>
          <t>Weighted-average interest rate</t>
        </is>
      </c>
      <c r="C25" s="4" t="inlineStr">
        <is>
          <t>0.50%</t>
        </is>
      </c>
      <c r="E25" s="4" t="inlineStr">
        <is>
          <t>0.50%</t>
        </is>
      </c>
      <c r="I25" s="4" t="inlineStr">
        <is>
          <t>0.50%</t>
        </is>
      </c>
    </row>
    <row r="26">
      <c r="A26" s="4" t="inlineStr">
        <is>
          <t>Interest rate basis spread</t>
        </is>
      </c>
      <c r="E26" s="4" t="inlineStr">
        <is>
          <t>0.50%</t>
        </is>
      </c>
    </row>
    <row r="27">
      <c r="A27" s="4" t="inlineStr">
        <is>
          <t>Commitment fee percentage</t>
        </is>
      </c>
      <c r="E27" s="4" t="inlineStr">
        <is>
          <t>0.10%</t>
        </is>
      </c>
    </row>
    <row r="28">
      <c r="A28" s="4" t="inlineStr">
        <is>
          <t>Digital Realty Trust, L.P. | Unsecured term loans, net</t>
        </is>
      </c>
    </row>
    <row r="29">
      <c r="A29" s="3" t="inlineStr">
        <is>
          <t>Debt Instrument</t>
        </is>
      </c>
    </row>
    <row r="30">
      <c r="A30" s="4" t="inlineStr">
        <is>
          <t>Long-term debt, gross</t>
        </is>
      </c>
      <c r="C30" s="5" t="n">
        <v>537470</v>
      </c>
      <c r="E30" s="5" t="n">
        <v>537470</v>
      </c>
    </row>
    <row r="31">
      <c r="A31" s="4" t="inlineStr">
        <is>
          <t>Digital Realty Trust, L.P. | Unsecured term loans, net | Interest Rate Swap</t>
        </is>
      </c>
    </row>
    <row r="32">
      <c r="A32" s="3" t="inlineStr">
        <is>
          <t>Debt Instrument</t>
        </is>
      </c>
    </row>
    <row r="33">
      <c r="A33" s="4" t="inlineStr">
        <is>
          <t>Weighted-average interest rate</t>
        </is>
      </c>
      <c r="I33" s="4" t="inlineStr">
        <is>
          <t>2.39%</t>
        </is>
      </c>
    </row>
    <row r="34">
      <c r="A34" s="4" t="inlineStr">
        <is>
          <t>Digital Realty Trust, L.P. | Senior Notes.</t>
        </is>
      </c>
    </row>
    <row r="35">
      <c r="A35" s="3" t="inlineStr">
        <is>
          <t>Debt Instrument</t>
        </is>
      </c>
    </row>
    <row r="36">
      <c r="A36" s="4" t="inlineStr">
        <is>
          <t>Long-term debt, gross</t>
        </is>
      </c>
      <c r="C36" s="6" t="n">
        <v>12096029</v>
      </c>
      <c r="E36" s="6" t="n">
        <v>12096029</v>
      </c>
    </row>
    <row r="37">
      <c r="A37" s="4" t="inlineStr">
        <is>
          <t>Digital Realty Trust, L.P. | Secured Debt</t>
        </is>
      </c>
    </row>
    <row r="38">
      <c r="A38" s="3" t="inlineStr">
        <is>
          <t>Debt Instrument</t>
        </is>
      </c>
    </row>
    <row r="39">
      <c r="A39" s="4" t="inlineStr">
        <is>
          <t>Long-term debt, gross</t>
        </is>
      </c>
      <c r="C39" s="6" t="n">
        <v>239330</v>
      </c>
      <c r="E39" s="6" t="n">
        <v>239330</v>
      </c>
    </row>
    <row r="40">
      <c r="A40" s="4" t="inlineStr">
        <is>
          <t>Digital Realty Trust, L.P. | 2023 and 2024 Term Loan | Unsecured term loans, net</t>
        </is>
      </c>
    </row>
    <row r="41">
      <c r="A41" s="3" t="inlineStr">
        <is>
          <t>Debt Instrument</t>
        </is>
      </c>
    </row>
    <row r="42">
      <c r="A42" s="4" t="inlineStr">
        <is>
          <t>Long-term debt, gross</t>
        </is>
      </c>
      <c r="C42" s="5" t="n">
        <v>537470</v>
      </c>
      <c r="E42" s="5" t="n">
        <v>537470</v>
      </c>
      <c r="I42" s="5" t="n">
        <v>813205</v>
      </c>
    </row>
    <row r="43">
      <c r="A43" s="4" t="inlineStr">
        <is>
          <t>Weighted-average interest rate</t>
        </is>
      </c>
      <c r="C43" s="4" t="inlineStr">
        <is>
          <t>1.16%</t>
        </is>
      </c>
      <c r="E43" s="4" t="inlineStr">
        <is>
          <t>1.16%</t>
        </is>
      </c>
      <c r="I43" s="4" t="inlineStr">
        <is>
          <t>2.62%</t>
        </is>
      </c>
    </row>
    <row r="44">
      <c r="A44" s="4" t="inlineStr">
        <is>
          <t>Interest rate basis spread</t>
        </is>
      </c>
      <c r="E44" s="4" t="inlineStr">
        <is>
          <t>1.00%</t>
        </is>
      </c>
    </row>
    <row r="45">
      <c r="A45" s="4" t="inlineStr">
        <is>
          <t>Digital Realty Trust, L.P. | 2023 and 2024 Term Loan | Unsecured term loans, net | Interest Rate Swap</t>
        </is>
      </c>
    </row>
    <row r="46">
      <c r="A46" s="3" t="inlineStr">
        <is>
          <t>Debt Instrument</t>
        </is>
      </c>
    </row>
    <row r="47">
      <c r="A47" s="4" t="inlineStr">
        <is>
          <t>Weighted-average interest rate</t>
        </is>
      </c>
      <c r="C47" s="4" t="inlineStr">
        <is>
          <t>1.20%</t>
        </is>
      </c>
      <c r="E47" s="4" t="inlineStr">
        <is>
          <t>1.20%</t>
        </is>
      </c>
    </row>
    <row r="48">
      <c r="A48" s="4" t="inlineStr">
        <is>
          <t>Digital Realty Trust, L.P. | 3.750% notes due 2030 | Unsecured senior notes</t>
        </is>
      </c>
    </row>
    <row r="49">
      <c r="A49" s="3" t="inlineStr">
        <is>
          <t>Debt Instrument</t>
        </is>
      </c>
    </row>
    <row r="50">
      <c r="A50" s="4" t="inlineStr">
        <is>
          <t>Long-term debt, gross</t>
        </is>
      </c>
      <c r="C50" s="5" t="n">
        <v>751850</v>
      </c>
      <c r="E50" s="5" t="n">
        <v>751850</v>
      </c>
      <c r="I50" s="5" t="n">
        <v>729135</v>
      </c>
    </row>
    <row r="51">
      <c r="A51" s="4" t="inlineStr">
        <is>
          <t>Stated interest rate</t>
        </is>
      </c>
      <c r="C51" s="4" t="inlineStr">
        <is>
          <t>3.75%</t>
        </is>
      </c>
      <c r="E51" s="4" t="inlineStr">
        <is>
          <t>3.75%</t>
        </is>
      </c>
    </row>
    <row r="52">
      <c r="A52" s="4" t="inlineStr">
        <is>
          <t>Digital Realty Trust, L.P. | 3.950% notes due 2022 | Unsecured senior notes</t>
        </is>
      </c>
    </row>
    <row r="53">
      <c r="A53" s="3" t="inlineStr">
        <is>
          <t>Debt Instrument</t>
        </is>
      </c>
    </row>
    <row r="54">
      <c r="A54" s="4" t="inlineStr">
        <is>
          <t>Long-term debt, gross</t>
        </is>
      </c>
      <c r="I54" s="6" t="n">
        <v>500000</v>
      </c>
    </row>
    <row r="55">
      <c r="A55" s="4" t="inlineStr">
        <is>
          <t>Stated interest rate</t>
        </is>
      </c>
      <c r="C55" s="4" t="inlineStr">
        <is>
          <t>3.95%</t>
        </is>
      </c>
      <c r="E55" s="4" t="inlineStr">
        <is>
          <t>3.95%</t>
        </is>
      </c>
    </row>
    <row r="56">
      <c r="A56" s="4" t="inlineStr">
        <is>
          <t>Digital Realty Trust, L.P. | 3.950% notes due 2022 | Senior Notes.</t>
        </is>
      </c>
    </row>
    <row r="57">
      <c r="A57" s="3" t="inlineStr">
        <is>
          <t>Debt Instrument</t>
        </is>
      </c>
    </row>
    <row r="58">
      <c r="A58" s="4" t="inlineStr">
        <is>
          <t>Stated interest rate</t>
        </is>
      </c>
      <c r="H58" s="4" t="inlineStr">
        <is>
          <t>3.95%</t>
        </is>
      </c>
    </row>
    <row r="59">
      <c r="A59" s="4" t="inlineStr">
        <is>
          <t>Digital Realty Trust, L.P. | 3.625% notes due 2022 | Unsecured senior notes</t>
        </is>
      </c>
    </row>
    <row r="60">
      <c r="A60" s="3" t="inlineStr">
        <is>
          <t>Debt Instrument</t>
        </is>
      </c>
    </row>
    <row r="61">
      <c r="A61" s="4" t="inlineStr">
        <is>
          <t>Long-term debt, gross</t>
        </is>
      </c>
      <c r="I61" s="6" t="n">
        <v>300000</v>
      </c>
    </row>
    <row r="62">
      <c r="A62" s="4" t="inlineStr">
        <is>
          <t>Stated interest rate</t>
        </is>
      </c>
      <c r="C62" s="4" t="inlineStr">
        <is>
          <t>3.625%</t>
        </is>
      </c>
      <c r="E62" s="4" t="inlineStr">
        <is>
          <t>3.625%</t>
        </is>
      </c>
    </row>
    <row r="63">
      <c r="A63" s="4" t="inlineStr">
        <is>
          <t>Digital Realty Trust, L.P. | 3.625% notes due 2022 | Senior Notes.</t>
        </is>
      </c>
    </row>
    <row r="64">
      <c r="A64" s="3" t="inlineStr">
        <is>
          <t>Debt Instrument</t>
        </is>
      </c>
    </row>
    <row r="65">
      <c r="A65" s="4" t="inlineStr">
        <is>
          <t>Stated interest rate</t>
        </is>
      </c>
      <c r="H65" s="4" t="inlineStr">
        <is>
          <t>3.625%</t>
        </is>
      </c>
    </row>
    <row r="66">
      <c r="A66" s="4" t="inlineStr">
        <is>
          <t>Digital Realty Trust, L.P. | 4.750% notes due 2023 | Unsecured senior notes</t>
        </is>
      </c>
    </row>
    <row r="67">
      <c r="A67" s="3" t="inlineStr">
        <is>
          <t>Debt Instrument</t>
        </is>
      </c>
    </row>
    <row r="68">
      <c r="A68" s="4" t="inlineStr">
        <is>
          <t>Long-term debt, gross</t>
        </is>
      </c>
      <c r="I68" s="5" t="n">
        <v>397710</v>
      </c>
    </row>
    <row r="69">
      <c r="A69" s="4" t="inlineStr">
        <is>
          <t>Stated interest rate</t>
        </is>
      </c>
      <c r="C69" s="4" t="inlineStr">
        <is>
          <t>4.75%</t>
        </is>
      </c>
      <c r="E69" s="4" t="inlineStr">
        <is>
          <t>4.75%</t>
        </is>
      </c>
    </row>
    <row r="70">
      <c r="A70" s="4" t="inlineStr">
        <is>
          <t>Digital Realty Trust, L.P. | 4.750% notes due 2023 | Senior Notes.</t>
        </is>
      </c>
    </row>
    <row r="71">
      <c r="A71" s="3" t="inlineStr">
        <is>
          <t>Debt Instrument</t>
        </is>
      </c>
    </row>
    <row r="72">
      <c r="A72" s="4" t="inlineStr">
        <is>
          <t>Early extinguishment charge</t>
        </is>
      </c>
      <c r="C72" s="5" t="n">
        <v>49800</v>
      </c>
    </row>
    <row r="73">
      <c r="A73" s="4" t="inlineStr">
        <is>
          <t>Stated interest rate</t>
        </is>
      </c>
      <c r="G73" s="4" t="inlineStr">
        <is>
          <t>4.75%</t>
        </is>
      </c>
    </row>
    <row r="74">
      <c r="A74" s="4" t="inlineStr">
        <is>
          <t>Digital Realty Trust, L.P. | 3.950% 2022 Notes and 3.625% 2022 Notes | Senior Notes.</t>
        </is>
      </c>
    </row>
    <row r="75">
      <c r="A75" s="3" t="inlineStr">
        <is>
          <t>Debt Instrument</t>
        </is>
      </c>
    </row>
    <row r="76">
      <c r="A76" s="4" t="inlineStr">
        <is>
          <t>Early extinguishment charge</t>
        </is>
      </c>
      <c r="D76" s="5" t="n">
        <v>52100</v>
      </c>
    </row>
    <row r="77">
      <c r="A77" s="4" t="inlineStr">
        <is>
          <t>Digital Realty Trust, L.P. | 2.750% notes due 2023</t>
        </is>
      </c>
    </row>
    <row r="78">
      <c r="A78" s="3" t="inlineStr">
        <is>
          <t>Debt Instrument</t>
        </is>
      </c>
    </row>
    <row r="79">
      <c r="A79" s="4" t="inlineStr">
        <is>
          <t>Stated interest rate</t>
        </is>
      </c>
      <c r="C79" s="4" t="inlineStr">
        <is>
          <t>2.75%</t>
        </is>
      </c>
      <c r="E79" s="4" t="inlineStr">
        <is>
          <t>2.75%</t>
        </is>
      </c>
      <c r="I79" s="4" t="inlineStr">
        <is>
          <t>2.75%</t>
        </is>
      </c>
    </row>
    <row r="80">
      <c r="A80" s="4" t="inlineStr">
        <is>
          <t>Digital Realty Trust, L.P. | 2.750% notes due 2023 | Unsecured senior notes</t>
        </is>
      </c>
    </row>
    <row r="81">
      <c r="A81" s="3" t="inlineStr">
        <is>
          <t>Debt Instrument</t>
        </is>
      </c>
    </row>
    <row r="82">
      <c r="A82" s="4" t="inlineStr">
        <is>
          <t>Long-term debt, gross</t>
        </is>
      </c>
      <c r="C82" s="5" t="n">
        <v>350000</v>
      </c>
      <c r="E82" s="5" t="n">
        <v>350000</v>
      </c>
      <c r="I82" s="5" t="n">
        <v>350000</v>
      </c>
    </row>
    <row r="83">
      <c r="A83" s="4" t="inlineStr">
        <is>
          <t>Stated interest rate</t>
        </is>
      </c>
      <c r="C83" s="4" t="inlineStr">
        <is>
          <t>2.75%</t>
        </is>
      </c>
      <c r="E83" s="4" t="inlineStr">
        <is>
          <t>2.75%</t>
        </is>
      </c>
    </row>
    <row r="84">
      <c r="A84" s="4" t="inlineStr">
        <is>
          <t>Digital Realty Trust, L.P. | 2.750% notes due 2023 | Senior Notes. | Subsequent Event</t>
        </is>
      </c>
    </row>
    <row r="85">
      <c r="A85" s="3" t="inlineStr">
        <is>
          <t>Debt Instrument</t>
        </is>
      </c>
    </row>
    <row r="86">
      <c r="A86" s="4" t="inlineStr">
        <is>
          <t>Early extinguishment charge</t>
        </is>
      </c>
      <c r="B86" s="5" t="n">
        <v>17500</v>
      </c>
    </row>
    <row r="87">
      <c r="A87" s="4" t="inlineStr">
        <is>
          <t>Stated interest rate</t>
        </is>
      </c>
      <c r="F87" s="4" t="inlineStr">
        <is>
          <t>2.75%</t>
        </is>
      </c>
    </row>
    <row r="88">
      <c r="A88" s="4" t="inlineStr">
        <is>
          <t>Digital Realty Trust, L.P. | Floating Rate | Global revolving credit facilities, net</t>
        </is>
      </c>
    </row>
    <row r="89">
      <c r="A89" s="3" t="inlineStr">
        <is>
          <t>Debt Instrument</t>
        </is>
      </c>
    </row>
    <row r="90">
      <c r="A90" s="4" t="inlineStr">
        <is>
          <t>Long-term debt, gross</t>
        </is>
      </c>
      <c r="C90" s="5" t="n">
        <v>493241</v>
      </c>
      <c r="E90" s="5" t="n">
        <v>493241</v>
      </c>
      <c r="I90" s="5" t="n">
        <v>99315</v>
      </c>
    </row>
    <row r="91">
      <c r="A91" s="4" t="inlineStr">
        <is>
          <t>Weighted-average interest rate</t>
        </is>
      </c>
      <c r="C91" s="4" t="inlineStr">
        <is>
          <t>0.95%</t>
        </is>
      </c>
      <c r="E91" s="4" t="inlineStr">
        <is>
          <t>0.95%</t>
        </is>
      </c>
      <c r="I91" s="4" t="inlineStr">
        <is>
          <t>1.75%</t>
        </is>
      </c>
    </row>
    <row r="92">
      <c r="A92" s="4" t="inlineStr">
        <is>
          <t>Interest rate basis spread</t>
        </is>
      </c>
      <c r="E92" s="4" t="inlineStr">
        <is>
          <t>0.90%</t>
        </is>
      </c>
    </row>
    <row r="93">
      <c r="A93" s="4" t="inlineStr">
        <is>
          <t>Digital Realty Trust, L.P. | U.S. dollar ($) | Unsecured term loans, net | Interest Rate Swap</t>
        </is>
      </c>
    </row>
    <row r="94">
      <c r="A94" s="3" t="inlineStr">
        <is>
          <t>Debt Instrument</t>
        </is>
      </c>
    </row>
    <row r="95">
      <c r="A95" s="4" t="inlineStr">
        <is>
          <t>Weighted-average interest rate</t>
        </is>
      </c>
      <c r="I95" s="4" t="inlineStr">
        <is>
          <t>2.44%</t>
        </is>
      </c>
    </row>
    <row r="96">
      <c r="A96" s="4" t="inlineStr">
        <is>
          <t>Digital Realty Trust, L.P. | U.S. dollar ($) | 2023 and 2024 Term Loan | Unsecured term loans, net</t>
        </is>
      </c>
    </row>
    <row r="97">
      <c r="A97" s="3" t="inlineStr">
        <is>
          <t>Debt Instrument</t>
        </is>
      </c>
    </row>
    <row r="98">
      <c r="A98" s="4" t="inlineStr">
        <is>
          <t>Long-term debt, gross</t>
        </is>
      </c>
      <c r="I98" s="5" t="n">
        <v>300000</v>
      </c>
    </row>
    <row r="99">
      <c r="A99" s="4" t="inlineStr">
        <is>
          <t>Weighted-average interest rate</t>
        </is>
      </c>
      <c r="I99" s="4" t="inlineStr">
        <is>
          <t>2.74%</t>
        </is>
      </c>
    </row>
    <row r="100">
      <c r="A100" s="4" t="inlineStr">
        <is>
          <t>Digital Realty Trust, L.P. | U.S. dollar ($) | Floating Rate | Global revolving credit facilities, net</t>
        </is>
      </c>
    </row>
    <row r="101">
      <c r="A101" s="3" t="inlineStr">
        <is>
          <t>Debt Instrument</t>
        </is>
      </c>
    </row>
    <row r="102">
      <c r="A102" s="4" t="inlineStr">
        <is>
          <t>Long-term debt, gross</t>
        </is>
      </c>
      <c r="C102" s="5" t="n">
        <v>40000</v>
      </c>
      <c r="E102" s="5" t="n">
        <v>40000</v>
      </c>
    </row>
    <row r="103">
      <c r="A103" s="4" t="inlineStr">
        <is>
          <t>Weighted-average interest rate</t>
        </is>
      </c>
      <c r="C103" s="4" t="inlineStr">
        <is>
          <t>1.05%</t>
        </is>
      </c>
      <c r="E103" s="4" t="inlineStr">
        <is>
          <t>1.05%</t>
        </is>
      </c>
    </row>
    <row r="104">
      <c r="A104" s="4" t="inlineStr">
        <is>
          <t>Digital Realty Trust, L.P. | British pound sterling () | Global revolving credit facilities, net</t>
        </is>
      </c>
    </row>
    <row r="105">
      <c r="A105" s="3" t="inlineStr">
        <is>
          <t>Debt Instrument</t>
        </is>
      </c>
    </row>
    <row r="106">
      <c r="A106" s="4" t="inlineStr">
        <is>
          <t>Exchange rate | $ / £</t>
        </is>
      </c>
      <c r="C106" s="10" t="n">
        <v>1.37</v>
      </c>
      <c r="E106" s="10" t="n">
        <v>1.37</v>
      </c>
    </row>
    <row r="107">
      <c r="A107" s="4" t="inlineStr">
        <is>
          <t>Digital Realty Trust, L.P. | British pound sterling () | Unsecured senior notes</t>
        </is>
      </c>
    </row>
    <row r="108">
      <c r="A108" s="3" t="inlineStr">
        <is>
          <t>Debt Instrument</t>
        </is>
      </c>
    </row>
    <row r="109">
      <c r="A109" s="4" t="inlineStr">
        <is>
          <t>Exchange rate | $ / £</t>
        </is>
      </c>
      <c r="C109" s="10" t="n">
        <v>1.37</v>
      </c>
      <c r="E109" s="10" t="n">
        <v>1.37</v>
      </c>
      <c r="I109" s="10" t="n">
        <v>1.33</v>
      </c>
    </row>
    <row r="110">
      <c r="A110" s="4" t="inlineStr">
        <is>
          <t>Digital Realty Trust, L.P. | British pound sterling () | Floating Rate | Global revolving credit facilities, net</t>
        </is>
      </c>
    </row>
    <row r="111">
      <c r="A111" s="3" t="inlineStr">
        <is>
          <t>Debt Instrument</t>
        </is>
      </c>
    </row>
    <row r="112">
      <c r="A112" s="4" t="inlineStr">
        <is>
          <t>Long-term debt, gross</t>
        </is>
      </c>
      <c r="C112" s="5" t="n">
        <v>47845</v>
      </c>
      <c r="E112" s="5" t="n">
        <v>47845</v>
      </c>
    </row>
    <row r="113">
      <c r="A113" s="4" t="inlineStr">
        <is>
          <t>Weighted-average interest rate</t>
        </is>
      </c>
      <c r="C113" s="4" t="inlineStr">
        <is>
          <t>0.93%</t>
        </is>
      </c>
      <c r="E113" s="4" t="inlineStr">
        <is>
          <t>0.93%</t>
        </is>
      </c>
    </row>
    <row r="114">
      <c r="A114" s="4" t="inlineStr">
        <is>
          <t>Digital Realty Trust, L.P. | Euro () | Global revolving credit facilities, net</t>
        </is>
      </c>
    </row>
    <row r="115">
      <c r="A115" s="3" t="inlineStr">
        <is>
          <t>Debt Instrument</t>
        </is>
      </c>
    </row>
    <row r="116">
      <c r="A116" s="4" t="inlineStr">
        <is>
          <t>Exchange rate | $ / €</t>
        </is>
      </c>
      <c r="C116" s="10" t="n">
        <v>1.22</v>
      </c>
      <c r="E116" s="10" t="n">
        <v>1.22</v>
      </c>
      <c r="I116" s="10" t="n">
        <v>1.12</v>
      </c>
    </row>
    <row r="117">
      <c r="A117" s="4" t="inlineStr">
        <is>
          <t>Digital Realty Trust, L.P. | Euro () | Unsecured senior notes</t>
        </is>
      </c>
    </row>
    <row r="118">
      <c r="A118" s="3" t="inlineStr">
        <is>
          <t>Debt Instrument</t>
        </is>
      </c>
    </row>
    <row r="119">
      <c r="A119" s="4" t="inlineStr">
        <is>
          <t>Exchange rate | $ / €</t>
        </is>
      </c>
      <c r="C119" s="10" t="n">
        <v>1.22</v>
      </c>
      <c r="E119" s="10" t="n">
        <v>1.22</v>
      </c>
      <c r="I119" s="10" t="n">
        <v>1.12</v>
      </c>
    </row>
    <row r="120">
      <c r="A120" s="4" t="inlineStr">
        <is>
          <t>Digital Realty Trust, L.P. | Euro () | Floating Rate | Global revolving credit facilities, net</t>
        </is>
      </c>
    </row>
    <row r="121">
      <c r="A121" s="3" t="inlineStr">
        <is>
          <t>Debt Instrument</t>
        </is>
      </c>
    </row>
    <row r="122">
      <c r="A122" s="4" t="inlineStr">
        <is>
          <t>Long-term debt, gross</t>
        </is>
      </c>
      <c r="C122" s="5" t="n">
        <v>284633</v>
      </c>
      <c r="E122" s="5" t="n">
        <v>284633</v>
      </c>
      <c r="I122" s="5" t="n">
        <v>44852</v>
      </c>
    </row>
    <row r="123">
      <c r="A123" s="4" t="inlineStr">
        <is>
          <t>Weighted-average interest rate</t>
        </is>
      </c>
      <c r="C123" s="4" t="inlineStr">
        <is>
          <t>0.90%</t>
        </is>
      </c>
      <c r="E123" s="4" t="inlineStr">
        <is>
          <t>0.90%</t>
        </is>
      </c>
      <c r="I123" s="4" t="inlineStr">
        <is>
          <t>0.90%</t>
        </is>
      </c>
    </row>
    <row r="124">
      <c r="A124" s="4" t="inlineStr">
        <is>
          <t>Digital Realty Trust, L.P. | Australian dollar (AUD) | Global revolving credit facilities, net</t>
        </is>
      </c>
    </row>
    <row r="125">
      <c r="A125" s="3" t="inlineStr">
        <is>
          <t>Debt Instrument</t>
        </is>
      </c>
    </row>
    <row r="126">
      <c r="A126" s="4" t="inlineStr">
        <is>
          <t>Exchange rate | $ / $</t>
        </is>
      </c>
      <c r="I126" s="10" t="n">
        <v>0.7</v>
      </c>
    </row>
    <row r="127">
      <c r="A127" s="4" t="inlineStr">
        <is>
          <t>Digital Realty Trust, L.P. | Australian dollar (AUD) | Unsecured term loans, net</t>
        </is>
      </c>
    </row>
    <row r="128">
      <c r="A128" s="3" t="inlineStr">
        <is>
          <t>Debt Instrument</t>
        </is>
      </c>
    </row>
    <row r="129">
      <c r="A129" s="4" t="inlineStr">
        <is>
          <t>Exchange rate | $ / $</t>
        </is>
      </c>
      <c r="I129" s="10" t="n">
        <v>0.7</v>
      </c>
    </row>
    <row r="130">
      <c r="A130" s="4" t="inlineStr">
        <is>
          <t>Digital Realty Trust, L.P. | Australian dollar (AUD) | 2023 and 2024 Term Loan | Unsecured term loans, net</t>
        </is>
      </c>
    </row>
    <row r="131">
      <c r="A131" s="3" t="inlineStr">
        <is>
          <t>Debt Instrument</t>
        </is>
      </c>
    </row>
    <row r="132">
      <c r="A132" s="4" t="inlineStr">
        <is>
          <t>Long-term debt, gross</t>
        </is>
      </c>
      <c r="C132" s="5" t="n">
        <v>223357</v>
      </c>
      <c r="E132" s="5" t="n">
        <v>223357</v>
      </c>
      <c r="I132" s="5" t="n">
        <v>203820</v>
      </c>
    </row>
    <row r="133">
      <c r="A133" s="4" t="inlineStr">
        <is>
          <t>Weighted-average interest rate</t>
        </is>
      </c>
      <c r="C133" s="4" t="inlineStr">
        <is>
          <t>1.02%</t>
        </is>
      </c>
      <c r="E133" s="4" t="inlineStr">
        <is>
          <t>1.02%</t>
        </is>
      </c>
      <c r="I133" s="4" t="inlineStr">
        <is>
          <t>1.85%</t>
        </is>
      </c>
    </row>
    <row r="134">
      <c r="A134" s="4" t="inlineStr">
        <is>
          <t>Digital Realty Trust, L.P. | Australian dollar (AUD) | Floating Rate | Global revolving credit facilities, net</t>
        </is>
      </c>
    </row>
    <row r="135">
      <c r="A135" s="3" t="inlineStr">
        <is>
          <t>Debt Instrument</t>
        </is>
      </c>
    </row>
    <row r="136">
      <c r="A136" s="4" t="inlineStr">
        <is>
          <t>Long-term debt, gross</t>
        </is>
      </c>
      <c r="I136" s="5" t="n">
        <v>1264</v>
      </c>
    </row>
    <row r="137">
      <c r="A137" s="4" t="inlineStr">
        <is>
          <t>Weighted-average interest rate</t>
        </is>
      </c>
      <c r="I137" s="4" t="inlineStr">
        <is>
          <t>1.74%</t>
        </is>
      </c>
    </row>
    <row r="138">
      <c r="A138" s="4" t="inlineStr">
        <is>
          <t>Digital Realty Trust, L.P. | Hong Kong dollar (HKD) | Unsecured term loans, net</t>
        </is>
      </c>
    </row>
    <row r="139">
      <c r="A139" s="3" t="inlineStr">
        <is>
          <t>Debt Instrument</t>
        </is>
      </c>
    </row>
    <row r="140">
      <c r="A140" s="4" t="inlineStr">
        <is>
          <t>Exchange rate | $ / $</t>
        </is>
      </c>
      <c r="I140" s="10" t="n">
        <v>0.13</v>
      </c>
    </row>
    <row r="141">
      <c r="A141" s="4" t="inlineStr">
        <is>
          <t>Digital Realty Trust, L.P. | Hong Kong dollar (HKD) | 2023 and 2024 Term Loan | Unsecured term loans, net</t>
        </is>
      </c>
    </row>
    <row r="142">
      <c r="A142" s="3" t="inlineStr">
        <is>
          <t>Debt Instrument</t>
        </is>
      </c>
    </row>
    <row r="143">
      <c r="A143" s="4" t="inlineStr">
        <is>
          <t>Long-term debt, gross</t>
        </is>
      </c>
      <c r="C143" s="5" t="n">
        <v>86062</v>
      </c>
      <c r="E143" s="5" t="n">
        <v>86062</v>
      </c>
      <c r="I143" s="5" t="n">
        <v>85629</v>
      </c>
    </row>
    <row r="144">
      <c r="A144" s="4" t="inlineStr">
        <is>
          <t>Weighted-average interest rate</t>
        </is>
      </c>
      <c r="C144" s="4" t="inlineStr">
        <is>
          <t>1.27%</t>
        </is>
      </c>
      <c r="E144" s="4" t="inlineStr">
        <is>
          <t>1.27%</t>
        </is>
      </c>
      <c r="I144" s="4" t="inlineStr">
        <is>
          <t>3.60%</t>
        </is>
      </c>
    </row>
    <row r="145">
      <c r="A145" s="4" t="inlineStr">
        <is>
          <t>Exchange rate | $ / $</t>
        </is>
      </c>
      <c r="C145" s="10" t="n">
        <v>0.13</v>
      </c>
      <c r="E145" s="10" t="n">
        <v>0.13</v>
      </c>
    </row>
    <row r="146">
      <c r="A146" s="4" t="inlineStr">
        <is>
          <t>Digital Realty Trust, L.P. | Japanese yen (JPY) | Global revolving credit facilities, net</t>
        </is>
      </c>
    </row>
    <row r="147">
      <c r="A147" s="3" t="inlineStr">
        <is>
          <t>Debt Instrument</t>
        </is>
      </c>
    </row>
    <row r="148">
      <c r="A148" s="4" t="inlineStr">
        <is>
          <t>Exchange rate</t>
        </is>
      </c>
      <c r="C148" s="10" t="n">
        <v>0.01</v>
      </c>
      <c r="E148" s="10" t="n">
        <v>0.01</v>
      </c>
      <c r="I148" s="10" t="n">
        <v>0.01</v>
      </c>
    </row>
    <row r="149">
      <c r="A149" s="4" t="inlineStr">
        <is>
          <t>Digital Realty Trust, L.P. | Japanese yen (JPY) | Unsecured term loans, net</t>
        </is>
      </c>
    </row>
    <row r="150">
      <c r="A150" s="3" t="inlineStr">
        <is>
          <t>Debt Instrument</t>
        </is>
      </c>
    </row>
    <row r="151">
      <c r="A151" s="4" t="inlineStr">
        <is>
          <t>Exchange rate | $ / $</t>
        </is>
      </c>
      <c r="C151" s="10" t="n">
        <v>0.77</v>
      </c>
      <c r="E151" s="10" t="n">
        <v>0.77</v>
      </c>
    </row>
    <row r="152">
      <c r="A152" s="4" t="inlineStr">
        <is>
          <t>Digital Realty Trust, L.P. | Singapore dollar (SGD) | Global revolving credit facilities, net</t>
        </is>
      </c>
    </row>
    <row r="153">
      <c r="A153" s="3" t="inlineStr">
        <is>
          <t>Debt Instrument</t>
        </is>
      </c>
    </row>
    <row r="154">
      <c r="A154" s="4" t="inlineStr">
        <is>
          <t>Exchange rate | $ / $</t>
        </is>
      </c>
      <c r="C154" s="10" t="n">
        <v>0.76</v>
      </c>
      <c r="E154" s="10" t="n">
        <v>0.76</v>
      </c>
      <c r="I154" s="10" t="n">
        <v>0.74</v>
      </c>
    </row>
    <row r="155">
      <c r="A155" s="4" t="inlineStr">
        <is>
          <t>Digital Realty Trust, L.P. | Singapore dollar (SGD) | Unsecured term loans, net</t>
        </is>
      </c>
    </row>
    <row r="156">
      <c r="A156" s="3" t="inlineStr">
        <is>
          <t>Debt Instrument</t>
        </is>
      </c>
    </row>
    <row r="157">
      <c r="A157" s="4" t="inlineStr">
        <is>
          <t>Exchange rate | $ / $</t>
        </is>
      </c>
      <c r="I157" s="10" t="n">
        <v>0.74</v>
      </c>
    </row>
    <row r="158">
      <c r="A158" s="4" t="inlineStr">
        <is>
          <t>Digital Realty Trust, L.P. | Singapore dollar (SGD) | 2023 and 2024 Term Loan | Unsecured term loans, net</t>
        </is>
      </c>
    </row>
    <row r="159">
      <c r="A159" s="3" t="inlineStr">
        <is>
          <t>Debt Instrument</t>
        </is>
      </c>
    </row>
    <row r="160">
      <c r="A160" s="4" t="inlineStr">
        <is>
          <t>Long-term debt, gross</t>
        </is>
      </c>
      <c r="C160" s="5" t="n">
        <v>150699</v>
      </c>
      <c r="E160" s="5" t="n">
        <v>150699</v>
      </c>
      <c r="I160" s="5" t="n">
        <v>147931</v>
      </c>
    </row>
    <row r="161">
      <c r="A161" s="4" t="inlineStr">
        <is>
          <t>Weighted-average interest rate</t>
        </is>
      </c>
      <c r="C161" s="4" t="inlineStr">
        <is>
          <t>1.14%</t>
        </is>
      </c>
      <c r="E161" s="4" t="inlineStr">
        <is>
          <t>1.14%</t>
        </is>
      </c>
      <c r="I161" s="4" t="inlineStr">
        <is>
          <t>2.68%</t>
        </is>
      </c>
    </row>
    <row r="162">
      <c r="A162" s="4" t="inlineStr">
        <is>
          <t>Exchange rate | $ / $</t>
        </is>
      </c>
      <c r="C162" s="10" t="n">
        <v>0.76</v>
      </c>
      <c r="E162" s="10" t="n">
        <v>0.76</v>
      </c>
    </row>
    <row r="163">
      <c r="A163" s="4" t="inlineStr">
        <is>
          <t>Digital Realty Trust, L.P. | Singapore dollar (SGD) | Floating Rate | Global revolving credit facilities, net</t>
        </is>
      </c>
    </row>
    <row r="164">
      <c r="A164" s="3" t="inlineStr">
        <is>
          <t>Debt Instrument</t>
        </is>
      </c>
    </row>
    <row r="165">
      <c r="A165" s="4" t="inlineStr">
        <is>
          <t>Long-term debt, gross</t>
        </is>
      </c>
      <c r="C165" s="5" t="n">
        <v>111340</v>
      </c>
      <c r="E165" s="5" t="n">
        <v>111340</v>
      </c>
      <c r="I165" s="5" t="n">
        <v>53199</v>
      </c>
    </row>
    <row r="166">
      <c r="A166" s="4" t="inlineStr">
        <is>
          <t>Weighted-average interest rate</t>
        </is>
      </c>
      <c r="C166" s="4" t="inlineStr">
        <is>
          <t>1.02%</t>
        </is>
      </c>
      <c r="E166" s="4" t="inlineStr">
        <is>
          <t>1.02%</t>
        </is>
      </c>
      <c r="I166" s="4" t="inlineStr">
        <is>
          <t>2.46%</t>
        </is>
      </c>
    </row>
    <row r="167">
      <c r="A167" s="4" t="inlineStr">
        <is>
          <t>Digital Realty Trust, L.P. | Canadian dollar (CAD) | Global revolving credit facilities, net</t>
        </is>
      </c>
    </row>
    <row r="168">
      <c r="A168" s="3" t="inlineStr">
        <is>
          <t>Debt Instrument</t>
        </is>
      </c>
    </row>
    <row r="169">
      <c r="A169" s="4" t="inlineStr">
        <is>
          <t>Exchange rate | $ / $</t>
        </is>
      </c>
      <c r="C169" s="10" t="n">
        <v>0.79</v>
      </c>
      <c r="E169" s="10" t="n">
        <v>0.79</v>
      </c>
    </row>
    <row r="170">
      <c r="A170" s="4" t="inlineStr">
        <is>
          <t>Digital Realty Trust, L.P. | Canadian dollar (CAD) | Unsecured term loans, net</t>
        </is>
      </c>
    </row>
    <row r="171">
      <c r="A171" s="3" t="inlineStr">
        <is>
          <t>Debt Instrument</t>
        </is>
      </c>
    </row>
    <row r="172">
      <c r="A172" s="4" t="inlineStr">
        <is>
          <t>Exchange rate | $ / $</t>
        </is>
      </c>
      <c r="I172" s="10" t="n">
        <v>0.77</v>
      </c>
    </row>
    <row r="173">
      <c r="A173" s="4" t="inlineStr">
        <is>
          <t>Digital Realty Trust, L.P. | Canadian dollar (CAD) | Unsecured term loans, net | Interest Rate Swap</t>
        </is>
      </c>
    </row>
    <row r="174">
      <c r="A174" s="3" t="inlineStr">
        <is>
          <t>Debt Instrument</t>
        </is>
      </c>
    </row>
    <row r="175">
      <c r="A175" s="4" t="inlineStr">
        <is>
          <t>Weighted-average interest rate</t>
        </is>
      </c>
      <c r="I175" s="4" t="inlineStr">
        <is>
          <t>1.78%</t>
        </is>
      </c>
    </row>
    <row r="176">
      <c r="A176" s="4" t="inlineStr">
        <is>
          <t>Digital Realty Trust, L.P. | Canadian dollar (CAD) | 2023 and 2024 Term Loan | Unsecured term loans, net</t>
        </is>
      </c>
    </row>
    <row r="177">
      <c r="A177" s="3" t="inlineStr">
        <is>
          <t>Debt Instrument</t>
        </is>
      </c>
    </row>
    <row r="178">
      <c r="A178" s="4" t="inlineStr">
        <is>
          <t>Long-term debt, gross</t>
        </is>
      </c>
      <c r="C178" s="5" t="n">
        <v>77352</v>
      </c>
      <c r="E178" s="5" t="n">
        <v>77352</v>
      </c>
      <c r="I178" s="5" t="n">
        <v>75825</v>
      </c>
    </row>
    <row r="179">
      <c r="A179" s="4" t="inlineStr">
        <is>
          <t>Weighted-average interest rate</t>
        </is>
      </c>
      <c r="C179" s="4" t="inlineStr">
        <is>
          <t>1.47%</t>
        </is>
      </c>
      <c r="E179" s="4" t="inlineStr">
        <is>
          <t>1.47%</t>
        </is>
      </c>
      <c r="I179" s="4" t="inlineStr">
        <is>
          <t>3.00%</t>
        </is>
      </c>
    </row>
    <row r="180">
      <c r="A180" s="4" t="inlineStr">
        <is>
          <t>Exchange rate | $ / $</t>
        </is>
      </c>
      <c r="C180" s="10" t="n">
        <v>0.79</v>
      </c>
      <c r="E180" s="10" t="n">
        <v>0.79</v>
      </c>
    </row>
    <row r="181">
      <c r="A181" s="4" t="inlineStr">
        <is>
          <t>Digital Realty Trust, L.P. | Canadian dollar (CAD) | 2023 and 2024 Term Loan | Unsecured term loans, net | Interest Rate Swap</t>
        </is>
      </c>
    </row>
    <row r="182">
      <c r="A182" s="3" t="inlineStr">
        <is>
          <t>Debt Instrument</t>
        </is>
      </c>
    </row>
    <row r="183">
      <c r="A183" s="4" t="inlineStr">
        <is>
          <t>Weighted-average interest rate</t>
        </is>
      </c>
      <c r="C183" s="4" t="inlineStr">
        <is>
          <t>1.78%</t>
        </is>
      </c>
      <c r="E183" s="4" t="inlineStr">
        <is>
          <t>1.78%</t>
        </is>
      </c>
    </row>
    <row r="184">
      <c r="A184" s="4" t="inlineStr">
        <is>
          <t>Digital Realty Trust, L.P. | Canadian dollar (CAD) | Floating Rate | Global revolving credit facilities, net</t>
        </is>
      </c>
    </row>
    <row r="185">
      <c r="A185" s="3" t="inlineStr">
        <is>
          <t>Debt Instrument</t>
        </is>
      </c>
    </row>
    <row r="186">
      <c r="A186" s="4" t="inlineStr">
        <is>
          <t>Long-term debt, gross</t>
        </is>
      </c>
      <c r="C186" s="5" t="n">
        <v>9423</v>
      </c>
      <c r="E186" s="5" t="n">
        <v>9423</v>
      </c>
    </row>
    <row r="187">
      <c r="A187" s="4" t="inlineStr">
        <is>
          <t>Weighted-average interest rate</t>
        </is>
      </c>
      <c r="C187" s="4" t="inlineStr">
        <is>
          <t>1.36%</t>
        </is>
      </c>
      <c r="E187" s="4" t="inlineStr">
        <is>
          <t>1.36%</t>
        </is>
      </c>
    </row>
    <row r="188">
      <c r="A188" s="4" t="inlineStr">
        <is>
          <t>Digital Stout Holding, LLC | 3.750% notes due 2030</t>
        </is>
      </c>
    </row>
    <row r="189">
      <c r="A189" s="3" t="inlineStr">
        <is>
          <t>Debt Instrument</t>
        </is>
      </c>
    </row>
    <row r="190">
      <c r="A190" s="4" t="inlineStr">
        <is>
          <t>Stated interest rate</t>
        </is>
      </c>
      <c r="C190" s="4" t="inlineStr">
        <is>
          <t>3.75%</t>
        </is>
      </c>
      <c r="E190" s="4" t="inlineStr">
        <is>
          <t>3.75%</t>
        </is>
      </c>
      <c r="I190" s="4" t="inlineStr">
        <is>
          <t>3.75%</t>
        </is>
      </c>
    </row>
    <row r="191">
      <c r="A191" s="4" t="inlineStr">
        <is>
          <t>Digital Stout Holding, LLC | 3.750% notes due 2030 | Unsecured senior notes</t>
        </is>
      </c>
    </row>
    <row r="192">
      <c r="A192" s="3" t="inlineStr">
        <is>
          <t>Debt Instrument</t>
        </is>
      </c>
    </row>
    <row r="193">
      <c r="A193" s="4" t="inlineStr">
        <is>
          <t>Stated interest rate</t>
        </is>
      </c>
      <c r="C193" s="4" t="inlineStr">
        <is>
          <t>3.75%</t>
        </is>
      </c>
      <c r="E193" s="4" t="inlineStr">
        <is>
          <t>3.75%</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s>
  <sheetData>
    <row r="1">
      <c r="A1" s="1" t="inlineStr">
        <is>
          <t>Debt of the Operating Partnership - Global Revolving Credit Facilities Narrative (Details) $ in Millions, ¥ in Billions</t>
        </is>
      </c>
      <c r="B1" s="2" t="inlineStr">
        <is>
          <t>3 Months Ended</t>
        </is>
      </c>
      <c r="C1" s="2" t="inlineStr">
        <is>
          <t>12 Months Ended</t>
        </is>
      </c>
    </row>
    <row r="2">
      <c r="B2" s="2" t="inlineStr">
        <is>
          <t>Sep. 30, 2020USD ($)</t>
        </is>
      </c>
      <c r="C2" s="2" t="inlineStr">
        <is>
          <t>Dec. 31, 2020USD ($)item</t>
        </is>
      </c>
      <c r="D2" s="2" t="inlineStr">
        <is>
          <t>Oct. 24, 2018USD ($)</t>
        </is>
      </c>
      <c r="E2" s="2" t="inlineStr">
        <is>
          <t>Oct. 24, 2018JPY (¥)</t>
        </is>
      </c>
      <c r="F2" s="2" t="inlineStr">
        <is>
          <t>Jan. 15, 2016USD ($)</t>
        </is>
      </c>
    </row>
    <row r="3">
      <c r="A3" s="3" t="inlineStr">
        <is>
          <t>Debt Instrument</t>
        </is>
      </c>
    </row>
    <row r="4">
      <c r="A4" s="4" t="inlineStr">
        <is>
          <t>Interest rate basis spread</t>
        </is>
      </c>
      <c r="C4" s="4" t="inlineStr">
        <is>
          <t>0.90%</t>
        </is>
      </c>
    </row>
    <row r="5">
      <c r="A5" s="4" t="inlineStr">
        <is>
          <t>Digital Realty Trust, L.P.</t>
        </is>
      </c>
    </row>
    <row r="6">
      <c r="A6" s="3" t="inlineStr">
        <is>
          <t>Debt Instrument</t>
        </is>
      </c>
    </row>
    <row r="7">
      <c r="A7" s="4" t="inlineStr">
        <is>
          <t>Early extinguishment charge</t>
        </is>
      </c>
      <c r="B7" s="8" t="n">
        <v>0.9</v>
      </c>
    </row>
    <row r="8">
      <c r="A8" s="4" t="inlineStr">
        <is>
          <t>Digital Realty Trust, L.P. | Global revolving credit facilities, net</t>
        </is>
      </c>
    </row>
    <row r="9">
      <c r="A9" s="3" t="inlineStr">
        <is>
          <t>Debt Instrument</t>
        </is>
      </c>
    </row>
    <row r="10">
      <c r="A10" s="4" t="inlineStr">
        <is>
          <t>Maximum borrowing capacity</t>
        </is>
      </c>
      <c r="D10" s="5" t="n">
        <v>2350</v>
      </c>
      <c r="F10" s="5" t="n">
        <v>2000</v>
      </c>
    </row>
    <row r="11">
      <c r="A11" s="4" t="inlineStr">
        <is>
          <t>Number of extension options | item</t>
        </is>
      </c>
      <c r="C11" s="6" t="n">
        <v>2</v>
      </c>
    </row>
    <row r="12">
      <c r="A12" s="4" t="inlineStr">
        <is>
          <t>Debt instrument, extension term</t>
        </is>
      </c>
      <c r="C12" s="4" t="inlineStr">
        <is>
          <t>6 months</t>
        </is>
      </c>
    </row>
    <row r="13">
      <c r="A13" s="4" t="inlineStr">
        <is>
          <t>Interest rate basis spread</t>
        </is>
      </c>
      <c r="C13" s="4" t="inlineStr">
        <is>
          <t>0.90%</t>
        </is>
      </c>
    </row>
    <row r="14">
      <c r="A14" s="4" t="inlineStr">
        <is>
          <t>Commitment fee percentage</t>
        </is>
      </c>
      <c r="C14" s="4" t="inlineStr">
        <is>
          <t>0.20%</t>
        </is>
      </c>
    </row>
    <row r="15">
      <c r="A15" s="4" t="inlineStr">
        <is>
          <t>Letters of credit issued</t>
        </is>
      </c>
      <c r="C15" s="8" t="n">
        <v>60.8</v>
      </c>
    </row>
    <row r="16">
      <c r="A16" s="4" t="inlineStr">
        <is>
          <t>Digital Realty Trust, L.P. | Global revolving credit facilities, net | Accordian Feature</t>
        </is>
      </c>
    </row>
    <row r="17">
      <c r="A17" s="3" t="inlineStr">
        <is>
          <t>Debt Instrument</t>
        </is>
      </c>
    </row>
    <row r="18">
      <c r="A18" s="4" t="inlineStr">
        <is>
          <t>Maximum borrowing capacity</t>
        </is>
      </c>
      <c r="C18" s="5" t="n">
        <v>1250</v>
      </c>
    </row>
    <row r="19">
      <c r="A19" s="4" t="inlineStr">
        <is>
          <t>Digital Realty Trust, L.P. | Yen Revolving Credit Facility</t>
        </is>
      </c>
    </row>
    <row r="20">
      <c r="A20" s="3" t="inlineStr">
        <is>
          <t>Debt Instrument</t>
        </is>
      </c>
    </row>
    <row r="21">
      <c r="A21" s="4" t="inlineStr">
        <is>
          <t>Maximum borrowing capacity</t>
        </is>
      </c>
      <c r="D21" s="9" t="n">
        <v>296.5</v>
      </c>
      <c r="E21" s="11" t="n">
        <v>33.3</v>
      </c>
    </row>
    <row r="22">
      <c r="A22" s="4" t="inlineStr">
        <is>
          <t>Interest rate basis spread</t>
        </is>
      </c>
      <c r="C22" s="4" t="inlineStr">
        <is>
          <t>0.50%</t>
        </is>
      </c>
    </row>
    <row r="23">
      <c r="A23" s="4" t="inlineStr">
        <is>
          <t>Commitment fee percentage</t>
        </is>
      </c>
      <c r="C23" s="4" t="inlineStr">
        <is>
          <t>0.10%</t>
        </is>
      </c>
    </row>
    <row r="24">
      <c r="A24" s="4" t="inlineStr">
        <is>
          <t>Digital Realty Trust, L.P. | Yen Revolving Credit Facility | Accordian Feature</t>
        </is>
      </c>
    </row>
    <row r="25">
      <c r="A25" s="3" t="inlineStr">
        <is>
          <t>Debt Instrument</t>
        </is>
      </c>
    </row>
    <row r="26">
      <c r="A26" s="4" t="inlineStr">
        <is>
          <t>Maximum borrowing capacity</t>
        </is>
      </c>
      <c r="D26" s="8" t="n">
        <v>831.1</v>
      </c>
      <c r="E26" s="11" t="n">
        <v>93.3</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bt of the Operating Partnership - Unsecured Term Loans Narrative (Details) $ in Thousands</t>
        </is>
      </c>
      <c r="B1" s="2" t="inlineStr">
        <is>
          <t>Oct. 24, 2018USD ($)</t>
        </is>
      </c>
      <c r="C1" s="2" t="inlineStr">
        <is>
          <t>Dec. 31, 2020USD ($)item</t>
        </is>
      </c>
      <c r="D1" s="2" t="inlineStr">
        <is>
          <t>Dec. 31, 2019USD ($)</t>
        </is>
      </c>
      <c r="E1" s="2" t="inlineStr">
        <is>
          <t>Jan. 15, 2016USD ($)</t>
        </is>
      </c>
    </row>
    <row r="2">
      <c r="A2" s="3" t="inlineStr">
        <is>
          <t>Debt Instrument</t>
        </is>
      </c>
    </row>
    <row r="3">
      <c r="A3" s="4" t="inlineStr">
        <is>
          <t>Interest rate basis spread</t>
        </is>
      </c>
      <c r="C3" s="4" t="inlineStr">
        <is>
          <t>0.90%</t>
        </is>
      </c>
    </row>
    <row r="4">
      <c r="A4" s="4" t="inlineStr">
        <is>
          <t>Digital Realty Trust, L.P.</t>
        </is>
      </c>
    </row>
    <row r="5">
      <c r="A5" s="3" t="inlineStr">
        <is>
          <t>Debt Instrument</t>
        </is>
      </c>
    </row>
    <row r="6">
      <c r="A6" s="4" t="inlineStr">
        <is>
          <t>Long-term debt, gross</t>
        </is>
      </c>
      <c r="C6" s="5" t="n">
        <v>13413013</v>
      </c>
    </row>
    <row r="7">
      <c r="A7" s="4" t="inlineStr">
        <is>
          <t>Digital Realty Trust, L.P. | Unsecured term loans, net</t>
        </is>
      </c>
    </row>
    <row r="8">
      <c r="A8" s="3" t="inlineStr">
        <is>
          <t>Debt Instrument</t>
        </is>
      </c>
    </row>
    <row r="9">
      <c r="A9" s="4" t="inlineStr">
        <is>
          <t>Debt instrument, extension term</t>
        </is>
      </c>
      <c r="C9" s="4" t="inlineStr">
        <is>
          <t>6 months</t>
        </is>
      </c>
    </row>
    <row r="10">
      <c r="A10" s="4" t="inlineStr">
        <is>
          <t>Long-term debt, gross</t>
        </is>
      </c>
      <c r="C10" s="5" t="n">
        <v>537470</v>
      </c>
    </row>
    <row r="11">
      <c r="A11" s="4" t="inlineStr">
        <is>
          <t>2023 and 2024 Term Loan | Digital Realty Trust, L.P. | Unsecured term loans, net</t>
        </is>
      </c>
    </row>
    <row r="12">
      <c r="A12" s="3" t="inlineStr">
        <is>
          <t>Debt Instrument</t>
        </is>
      </c>
    </row>
    <row r="13">
      <c r="A13" s="4" t="inlineStr">
        <is>
          <t>Interest rate basis spread</t>
        </is>
      </c>
      <c r="C13" s="4" t="inlineStr">
        <is>
          <t>1.00%</t>
        </is>
      </c>
    </row>
    <row r="14">
      <c r="A14" s="4" t="inlineStr">
        <is>
          <t>Long-term debt, gross</t>
        </is>
      </c>
      <c r="C14" s="5" t="n">
        <v>537470</v>
      </c>
      <c r="D14" s="5" t="n">
        <v>813205</v>
      </c>
    </row>
    <row r="15">
      <c r="A15" s="4" t="inlineStr">
        <is>
          <t>Unsecured Term Loan, 5 Year | Digital Realty Trust, L.P.</t>
        </is>
      </c>
    </row>
    <row r="16">
      <c r="A16" s="3" t="inlineStr">
        <is>
          <t>Debt Instrument</t>
        </is>
      </c>
    </row>
    <row r="17">
      <c r="A17" s="4" t="inlineStr">
        <is>
          <t>Maximum borrowing capacity</t>
        </is>
      </c>
      <c r="B17" s="5" t="n">
        <v>300000</v>
      </c>
    </row>
    <row r="18">
      <c r="A18" s="4" t="inlineStr">
        <is>
          <t>Debt instrument term</t>
        </is>
      </c>
      <c r="B18" s="4" t="inlineStr">
        <is>
          <t>5 years</t>
        </is>
      </c>
    </row>
    <row r="19">
      <c r="A19" s="4" t="inlineStr">
        <is>
          <t>Unsecured Term Loan, 7 Year | Digital Realty Trust, L.P.</t>
        </is>
      </c>
    </row>
    <row r="20">
      <c r="A20" s="3" t="inlineStr">
        <is>
          <t>Debt Instrument</t>
        </is>
      </c>
    </row>
    <row r="21">
      <c r="A21" s="4" t="inlineStr">
        <is>
          <t>Maximum borrowing capacity</t>
        </is>
      </c>
      <c r="B21" s="5" t="n">
        <v>512000</v>
      </c>
    </row>
    <row r="22">
      <c r="A22" s="4" t="inlineStr">
        <is>
          <t>Debt instrument term</t>
        </is>
      </c>
      <c r="B22" s="4" t="inlineStr">
        <is>
          <t>5 years</t>
        </is>
      </c>
    </row>
    <row r="23">
      <c r="A23" s="4" t="inlineStr">
        <is>
          <t>Unsecured term loans, net | Digital Realty Trust, L.P.</t>
        </is>
      </c>
    </row>
    <row r="24">
      <c r="A24" s="3" t="inlineStr">
        <is>
          <t>Debt Instrument</t>
        </is>
      </c>
    </row>
    <row r="25">
      <c r="A25" s="4" t="inlineStr">
        <is>
          <t>Maximum borrowing capacity</t>
        </is>
      </c>
      <c r="E25" s="5" t="n">
        <v>1550000</v>
      </c>
    </row>
    <row r="26">
      <c r="A26" s="4" t="inlineStr">
        <is>
          <t>Number of extension options | item</t>
        </is>
      </c>
      <c r="C26" s="6" t="n">
        <v>2</v>
      </c>
    </row>
    <row r="27">
      <c r="A27" s="4" t="inlineStr">
        <is>
          <t>Maximum borrowing capacity, subject to receipt of lender commitments and other conditions</t>
        </is>
      </c>
      <c r="C27" s="5" t="n">
        <v>1250000</v>
      </c>
    </row>
    <row r="28">
      <c r="A28" s="4" t="inlineStr">
        <is>
          <t>Interest rate basis spread</t>
        </is>
      </c>
      <c r="C28" s="4" t="inlineStr">
        <is>
          <t>1.00%</t>
        </is>
      </c>
    </row>
    <row r="29">
      <c r="A29" s="4" t="inlineStr">
        <is>
          <t>Long-term debt, gross</t>
        </is>
      </c>
      <c r="C29" s="5" t="n">
        <v>537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14" customWidth="1" min="9" max="9"/>
  </cols>
  <sheetData>
    <row r="1">
      <c r="A1" s="1" t="inlineStr">
        <is>
          <t>Debt of the Operating Partnership - Unsecured Senior Notes (Details) € in Millions, £ in Millions, $ in Millions</t>
        </is>
      </c>
      <c r="B1" s="2" t="inlineStr">
        <is>
          <t>12 Months Ended</t>
        </is>
      </c>
    </row>
    <row r="2">
      <c r="B2" s="2" t="inlineStr">
        <is>
          <t>Dec. 31, 2020EUR (€)</t>
        </is>
      </c>
      <c r="C2" s="2" t="inlineStr">
        <is>
          <t>Dec. 31, 2020USD ($)</t>
        </is>
      </c>
      <c r="D2" s="2" t="inlineStr">
        <is>
          <t>Dec. 31, 2020GBP (£)</t>
        </is>
      </c>
      <c r="E2" s="2" t="inlineStr">
        <is>
          <t>Dec. 31, 2020USD ($)</t>
        </is>
      </c>
      <c r="F2" s="2" t="inlineStr">
        <is>
          <t>Dec. 31, 2020GBP (£)</t>
        </is>
      </c>
      <c r="G2" s="2" t="inlineStr">
        <is>
          <t>Oct. 14, 2020</t>
        </is>
      </c>
      <c r="H2" s="2" t="inlineStr">
        <is>
          <t>Aug. 30, 2020</t>
        </is>
      </c>
      <c r="I2" s="2" t="inlineStr">
        <is>
          <t>Dec. 31, 2019</t>
        </is>
      </c>
    </row>
    <row r="3">
      <c r="A3" s="4" t="inlineStr">
        <is>
          <t>Floating Rate Notes due 2022 | Digital Dutch Finco B.V. | Unsecured senior notes</t>
        </is>
      </c>
    </row>
    <row r="4">
      <c r="A4" s="3" t="inlineStr">
        <is>
          <t>Debt of the Operating Partnership [Line Items]</t>
        </is>
      </c>
    </row>
    <row r="5">
      <c r="A5" s="4" t="inlineStr">
        <is>
          <t>Debt face amount</t>
        </is>
      </c>
      <c r="B5" s="12" t="n">
        <v>300</v>
      </c>
    </row>
    <row r="6">
      <c r="A6" s="4" t="inlineStr">
        <is>
          <t>Net proceeds from offering</t>
        </is>
      </c>
      <c r="B6" s="13" t="n">
        <v>348.7</v>
      </c>
    </row>
    <row r="7">
      <c r="A7" s="4" t="inlineStr">
        <is>
          <t>0.125% notes due 2022 | Digital Dutch Finco B.V.</t>
        </is>
      </c>
    </row>
    <row r="8">
      <c r="A8" s="3" t="inlineStr">
        <is>
          <t>Debt of the Operating Partnership [Line Items]</t>
        </is>
      </c>
    </row>
    <row r="9">
      <c r="A9" s="4" t="inlineStr">
        <is>
          <t>Stated interest rate</t>
        </is>
      </c>
      <c r="B9" s="4" t="inlineStr">
        <is>
          <t>0.125%</t>
        </is>
      </c>
      <c r="E9" s="4" t="inlineStr">
        <is>
          <t>0.125%</t>
        </is>
      </c>
      <c r="F9" s="4" t="inlineStr">
        <is>
          <t>0.125%</t>
        </is>
      </c>
      <c r="I9" s="4" t="inlineStr">
        <is>
          <t>0.125%</t>
        </is>
      </c>
    </row>
    <row r="10">
      <c r="A10" s="4" t="inlineStr">
        <is>
          <t>0.125% notes due 2022 | Digital Dutch Finco B.V. | Unsecured senior notes</t>
        </is>
      </c>
    </row>
    <row r="11">
      <c r="A11" s="3" t="inlineStr">
        <is>
          <t>Debt of the Operating Partnership [Line Items]</t>
        </is>
      </c>
    </row>
    <row r="12">
      <c r="A12" s="4" t="inlineStr">
        <is>
          <t>Stated interest rate</t>
        </is>
      </c>
      <c r="B12" s="4" t="inlineStr">
        <is>
          <t>0.125%</t>
        </is>
      </c>
      <c r="E12" s="4" t="inlineStr">
        <is>
          <t>0.125%</t>
        </is>
      </c>
      <c r="F12" s="4" t="inlineStr">
        <is>
          <t>0.125%</t>
        </is>
      </c>
    </row>
    <row r="13">
      <c r="A13" s="4" t="inlineStr">
        <is>
          <t>Debt face amount</t>
        </is>
      </c>
      <c r="B13" s="12" t="n">
        <v>300</v>
      </c>
    </row>
    <row r="14">
      <c r="A14" s="4" t="inlineStr">
        <is>
          <t>Net proceeds from offering</t>
        </is>
      </c>
      <c r="B14" s="13" t="n">
        <v>330.8</v>
      </c>
    </row>
    <row r="15">
      <c r="A15" s="4" t="inlineStr">
        <is>
          <t>0.125% notes due 2022 | Digital Realty Trust, L.P. | Unsecured senior notes</t>
        </is>
      </c>
    </row>
    <row r="16">
      <c r="A16" s="3" t="inlineStr">
        <is>
          <t>Debt of the Operating Partnership [Line Items]</t>
        </is>
      </c>
    </row>
    <row r="17">
      <c r="A17" s="4" t="inlineStr">
        <is>
          <t>Stated interest rate</t>
        </is>
      </c>
      <c r="B17" s="4" t="inlineStr">
        <is>
          <t>0.125%</t>
        </is>
      </c>
      <c r="E17" s="4" t="inlineStr">
        <is>
          <t>0.125%</t>
        </is>
      </c>
      <c r="F17" s="4" t="inlineStr">
        <is>
          <t>0.125%</t>
        </is>
      </c>
    </row>
    <row r="18">
      <c r="A18" s="4" t="inlineStr">
        <is>
          <t>2.750% notes due 2023 | Digital Realty Trust, L.P.</t>
        </is>
      </c>
    </row>
    <row r="19">
      <c r="A19" s="3" t="inlineStr">
        <is>
          <t>Debt of the Operating Partnership [Line Items]</t>
        </is>
      </c>
    </row>
    <row r="20">
      <c r="A20" s="4" t="inlineStr">
        <is>
          <t>Stated interest rate</t>
        </is>
      </c>
      <c r="B20" s="4" t="inlineStr">
        <is>
          <t>2.75%</t>
        </is>
      </c>
      <c r="E20" s="4" t="inlineStr">
        <is>
          <t>2.75%</t>
        </is>
      </c>
      <c r="F20" s="4" t="inlineStr">
        <is>
          <t>2.75%</t>
        </is>
      </c>
      <c r="I20" s="4" t="inlineStr">
        <is>
          <t>2.75%</t>
        </is>
      </c>
    </row>
    <row r="21">
      <c r="A21" s="4" t="inlineStr">
        <is>
          <t>2.750% notes due 2023 | Digital Realty Trust, L.P. | Unsecured senior notes</t>
        </is>
      </c>
    </row>
    <row r="22">
      <c r="A22" s="3" t="inlineStr">
        <is>
          <t>Debt of the Operating Partnership [Line Items]</t>
        </is>
      </c>
    </row>
    <row r="23">
      <c r="A23" s="4" t="inlineStr">
        <is>
          <t>Stated interest rate</t>
        </is>
      </c>
      <c r="B23" s="4" t="inlineStr">
        <is>
          <t>2.75%</t>
        </is>
      </c>
      <c r="E23" s="4" t="inlineStr">
        <is>
          <t>2.75%</t>
        </is>
      </c>
      <c r="F23" s="4" t="inlineStr">
        <is>
          <t>2.75%</t>
        </is>
      </c>
    </row>
    <row r="24">
      <c r="A24" s="4" t="inlineStr">
        <is>
          <t>Debt face amount | $</t>
        </is>
      </c>
      <c r="E24" s="5" t="n">
        <v>350</v>
      </c>
    </row>
    <row r="25">
      <c r="A25" s="4" t="inlineStr">
        <is>
          <t>Net proceeds from offering | $</t>
        </is>
      </c>
      <c r="C25" s="8" t="n">
        <v>346.9</v>
      </c>
    </row>
    <row r="26">
      <c r="A26" s="4" t="inlineStr">
        <is>
          <t>4.750% notes due 2023 | Digital Realty Trust, L.P. | Senior Notes.</t>
        </is>
      </c>
    </row>
    <row r="27">
      <c r="A27" s="3" t="inlineStr">
        <is>
          <t>Debt of the Operating Partnership [Line Items]</t>
        </is>
      </c>
    </row>
    <row r="28">
      <c r="A28" s="4" t="inlineStr">
        <is>
          <t>Stated interest rate</t>
        </is>
      </c>
      <c r="G28" s="4" t="inlineStr">
        <is>
          <t>4.75%</t>
        </is>
      </c>
    </row>
    <row r="29">
      <c r="A29" s="4" t="inlineStr">
        <is>
          <t>4.750% notes due 2023 | Digital Realty Trust, L.P. | Unsecured senior notes</t>
        </is>
      </c>
    </row>
    <row r="30">
      <c r="A30" s="3" t="inlineStr">
        <is>
          <t>Debt of the Operating Partnership [Line Items]</t>
        </is>
      </c>
    </row>
    <row r="31">
      <c r="A31" s="4" t="inlineStr">
        <is>
          <t>Stated interest rate</t>
        </is>
      </c>
      <c r="B31" s="4" t="inlineStr">
        <is>
          <t>4.75%</t>
        </is>
      </c>
      <c r="E31" s="4" t="inlineStr">
        <is>
          <t>4.75%</t>
        </is>
      </c>
      <c r="F31" s="4" t="inlineStr">
        <is>
          <t>4.75%</t>
        </is>
      </c>
    </row>
    <row r="32">
      <c r="A32" s="4" t="inlineStr">
        <is>
          <t>4.750% notes due 2023 | Digital Delta Holding, LLC | Unsecured senior notes</t>
        </is>
      </c>
    </row>
    <row r="33">
      <c r="A33" s="3" t="inlineStr">
        <is>
          <t>Debt of the Operating Partnership [Line Items]</t>
        </is>
      </c>
    </row>
    <row r="34">
      <c r="A34" s="4" t="inlineStr">
        <is>
          <t>Debt face amount | $</t>
        </is>
      </c>
      <c r="E34" s="5" t="n">
        <v>450</v>
      </c>
    </row>
    <row r="35">
      <c r="A35" s="4" t="inlineStr">
        <is>
          <t>Net proceeds from offering | $</t>
        </is>
      </c>
      <c r="C35" s="9" t="n">
        <v>445.8</v>
      </c>
    </row>
    <row r="36">
      <c r="A36" s="4" t="inlineStr">
        <is>
          <t>2.625% notes due 2024 | Digital Realty Trust, L.P. | Unsecured senior notes</t>
        </is>
      </c>
    </row>
    <row r="37">
      <c r="A37" s="3" t="inlineStr">
        <is>
          <t>Debt of the Operating Partnership [Line Items]</t>
        </is>
      </c>
    </row>
    <row r="38">
      <c r="A38" s="4" t="inlineStr">
        <is>
          <t>Stated interest rate</t>
        </is>
      </c>
      <c r="B38" s="4" t="inlineStr">
        <is>
          <t>2.625%</t>
        </is>
      </c>
      <c r="E38" s="4" t="inlineStr">
        <is>
          <t>2.625%</t>
        </is>
      </c>
      <c r="F38" s="4" t="inlineStr">
        <is>
          <t>2.625%</t>
        </is>
      </c>
    </row>
    <row r="39">
      <c r="A39" s="4" t="inlineStr">
        <is>
          <t>2.625% notes due 2024 | Digital Euro Finco, LLC</t>
        </is>
      </c>
    </row>
    <row r="40">
      <c r="A40" s="3" t="inlineStr">
        <is>
          <t>Debt of the Operating Partnership [Line Items]</t>
        </is>
      </c>
    </row>
    <row r="41">
      <c r="A41" s="4" t="inlineStr">
        <is>
          <t>Stated interest rate</t>
        </is>
      </c>
      <c r="B41" s="4" t="inlineStr">
        <is>
          <t>2.625%</t>
        </is>
      </c>
      <c r="E41" s="4" t="inlineStr">
        <is>
          <t>2.625%</t>
        </is>
      </c>
      <c r="F41" s="4" t="inlineStr">
        <is>
          <t>2.625%</t>
        </is>
      </c>
      <c r="I41" s="4" t="inlineStr">
        <is>
          <t>2.625%</t>
        </is>
      </c>
    </row>
    <row r="42">
      <c r="A42" s="4" t="inlineStr">
        <is>
          <t>2.625% notes due 2024 | Digital Euro Finco, LLC | Unsecured senior notes</t>
        </is>
      </c>
    </row>
    <row r="43">
      <c r="A43" s="3" t="inlineStr">
        <is>
          <t>Debt of the Operating Partnership [Line Items]</t>
        </is>
      </c>
    </row>
    <row r="44">
      <c r="A44" s="4" t="inlineStr">
        <is>
          <t>Stated interest rate</t>
        </is>
      </c>
      <c r="B44" s="4" t="inlineStr">
        <is>
          <t>2.625%</t>
        </is>
      </c>
      <c r="E44" s="4" t="inlineStr">
        <is>
          <t>2.625%</t>
        </is>
      </c>
      <c r="F44" s="4" t="inlineStr">
        <is>
          <t>2.625%</t>
        </is>
      </c>
    </row>
    <row r="45">
      <c r="A45" s="4" t="inlineStr">
        <is>
          <t>Debt face amount</t>
        </is>
      </c>
      <c r="B45" s="12" t="n">
        <v>600</v>
      </c>
    </row>
    <row r="46">
      <c r="A46" s="4" t="inlineStr">
        <is>
          <t>Net proceeds from offering</t>
        </is>
      </c>
      <c r="B46" s="13" t="n">
        <v>670.3</v>
      </c>
    </row>
    <row r="47">
      <c r="A47" s="4" t="inlineStr">
        <is>
          <t>2.750% notes due 2024 | Digital Realty Trust, L.P. | Unsecured senior notes</t>
        </is>
      </c>
    </row>
    <row r="48">
      <c r="A48" s="3" t="inlineStr">
        <is>
          <t>Debt of the Operating Partnership [Line Items]</t>
        </is>
      </c>
    </row>
    <row r="49">
      <c r="A49" s="4" t="inlineStr">
        <is>
          <t>Stated interest rate</t>
        </is>
      </c>
      <c r="B49" s="4" t="inlineStr">
        <is>
          <t>2.75%</t>
        </is>
      </c>
      <c r="E49" s="4" t="inlineStr">
        <is>
          <t>2.75%</t>
        </is>
      </c>
      <c r="F49" s="4" t="inlineStr">
        <is>
          <t>2.75%</t>
        </is>
      </c>
    </row>
    <row r="50">
      <c r="A50" s="4" t="inlineStr">
        <is>
          <t>2.750% notes due 2024 | Digital Stout Holding, LLC</t>
        </is>
      </c>
    </row>
    <row r="51">
      <c r="A51" s="3" t="inlineStr">
        <is>
          <t>Debt of the Operating Partnership [Line Items]</t>
        </is>
      </c>
    </row>
    <row r="52">
      <c r="A52" s="4" t="inlineStr">
        <is>
          <t>Stated interest rate</t>
        </is>
      </c>
      <c r="B52" s="4" t="inlineStr">
        <is>
          <t>2.75%</t>
        </is>
      </c>
      <c r="E52" s="4" t="inlineStr">
        <is>
          <t>2.75%</t>
        </is>
      </c>
      <c r="F52" s="4" t="inlineStr">
        <is>
          <t>2.75%</t>
        </is>
      </c>
      <c r="I52" s="4" t="inlineStr">
        <is>
          <t>2.75%</t>
        </is>
      </c>
    </row>
    <row r="53">
      <c r="A53" s="4" t="inlineStr">
        <is>
          <t>2.750% notes due 2024 | Digital Stout Holding, LLC | Unsecured senior notes</t>
        </is>
      </c>
    </row>
    <row r="54">
      <c r="A54" s="3" t="inlineStr">
        <is>
          <t>Debt of the Operating Partnership [Line Items]</t>
        </is>
      </c>
    </row>
    <row r="55">
      <c r="A55" s="4" t="inlineStr">
        <is>
          <t>Stated interest rate</t>
        </is>
      </c>
      <c r="B55" s="4" t="inlineStr">
        <is>
          <t>2.75%</t>
        </is>
      </c>
      <c r="E55" s="4" t="inlineStr">
        <is>
          <t>2.75%</t>
        </is>
      </c>
      <c r="F55" s="4" t="inlineStr">
        <is>
          <t>2.75%</t>
        </is>
      </c>
    </row>
    <row r="56">
      <c r="A56" s="4" t="inlineStr">
        <is>
          <t>Debt face amount | £</t>
        </is>
      </c>
      <c r="F56" s="14" t="n">
        <v>250</v>
      </c>
    </row>
    <row r="57">
      <c r="A57" s="4" t="inlineStr">
        <is>
          <t>Net proceeds from offering | £</t>
        </is>
      </c>
      <c r="D57" s="15" t="n">
        <v>321.3</v>
      </c>
    </row>
    <row r="58">
      <c r="A58" s="4" t="inlineStr">
        <is>
          <t>4.250% notes due 2025 | Digital Realty Trust, L.P. | Unsecured senior notes</t>
        </is>
      </c>
    </row>
    <row r="59">
      <c r="A59" s="3" t="inlineStr">
        <is>
          <t>Debt of the Operating Partnership [Line Items]</t>
        </is>
      </c>
    </row>
    <row r="60">
      <c r="A60" s="4" t="inlineStr">
        <is>
          <t>Stated interest rate</t>
        </is>
      </c>
      <c r="B60" s="4" t="inlineStr">
        <is>
          <t>4.25%</t>
        </is>
      </c>
      <c r="E60" s="4" t="inlineStr">
        <is>
          <t>4.25%</t>
        </is>
      </c>
      <c r="F60" s="4" t="inlineStr">
        <is>
          <t>4.25%</t>
        </is>
      </c>
    </row>
    <row r="61">
      <c r="A61" s="4" t="inlineStr">
        <is>
          <t>4.250% notes due 2025 | Digital Stout Holding, LLC</t>
        </is>
      </c>
    </row>
    <row r="62">
      <c r="A62" s="3" t="inlineStr">
        <is>
          <t>Debt of the Operating Partnership [Line Items]</t>
        </is>
      </c>
    </row>
    <row r="63">
      <c r="A63" s="4" t="inlineStr">
        <is>
          <t>Stated interest rate</t>
        </is>
      </c>
      <c r="B63" s="4" t="inlineStr">
        <is>
          <t>4.25%</t>
        </is>
      </c>
      <c r="E63" s="4" t="inlineStr">
        <is>
          <t>4.25%</t>
        </is>
      </c>
      <c r="F63" s="4" t="inlineStr">
        <is>
          <t>4.25%</t>
        </is>
      </c>
      <c r="I63" s="4" t="inlineStr">
        <is>
          <t>4.25%</t>
        </is>
      </c>
    </row>
    <row r="64">
      <c r="A64" s="4" t="inlineStr">
        <is>
          <t>4.250% notes due 2025 | Digital Stout Holding, LLC | Unsecured senior notes</t>
        </is>
      </c>
    </row>
    <row r="65">
      <c r="A65" s="3" t="inlineStr">
        <is>
          <t>Debt of the Operating Partnership [Line Items]</t>
        </is>
      </c>
    </row>
    <row r="66">
      <c r="A66" s="4" t="inlineStr">
        <is>
          <t>Stated interest rate</t>
        </is>
      </c>
      <c r="B66" s="4" t="inlineStr">
        <is>
          <t>4.25%</t>
        </is>
      </c>
      <c r="E66" s="4" t="inlineStr">
        <is>
          <t>4.25%</t>
        </is>
      </c>
      <c r="F66" s="4" t="inlineStr">
        <is>
          <t>4.25%</t>
        </is>
      </c>
    </row>
    <row r="67">
      <c r="A67" s="4" t="inlineStr">
        <is>
          <t>Debt face amount | £</t>
        </is>
      </c>
      <c r="F67" s="14" t="n">
        <v>400</v>
      </c>
    </row>
    <row r="68">
      <c r="A68" s="4" t="inlineStr">
        <is>
          <t>Net proceeds from offering | £</t>
        </is>
      </c>
      <c r="D68" s="9" t="n">
        <v>624.2</v>
      </c>
    </row>
    <row r="69">
      <c r="A69" s="4" t="inlineStr">
        <is>
          <t>0.625% notes due 2025 | Digital Dutch Finco B.V.</t>
        </is>
      </c>
    </row>
    <row r="70">
      <c r="A70" s="3" t="inlineStr">
        <is>
          <t>Debt of the Operating Partnership [Line Items]</t>
        </is>
      </c>
    </row>
    <row r="71">
      <c r="A71" s="4" t="inlineStr">
        <is>
          <t>Stated interest rate</t>
        </is>
      </c>
      <c r="B71" s="4" t="inlineStr">
        <is>
          <t>0.625%</t>
        </is>
      </c>
      <c r="E71" s="4" t="inlineStr">
        <is>
          <t>0.625%</t>
        </is>
      </c>
      <c r="F71" s="4" t="inlineStr">
        <is>
          <t>0.625%</t>
        </is>
      </c>
      <c r="I71" s="4" t="inlineStr">
        <is>
          <t>0.625%</t>
        </is>
      </c>
    </row>
    <row r="72">
      <c r="A72" s="4" t="inlineStr">
        <is>
          <t>0.625% notes due 2025 | Digital Dutch Finco B.V. | Unsecured senior notes</t>
        </is>
      </c>
    </row>
    <row r="73">
      <c r="A73" s="3" t="inlineStr">
        <is>
          <t>Debt of the Operating Partnership [Line Items]</t>
        </is>
      </c>
    </row>
    <row r="74">
      <c r="A74" s="4" t="inlineStr">
        <is>
          <t>Stated interest rate</t>
        </is>
      </c>
      <c r="B74" s="4" t="inlineStr">
        <is>
          <t>0.625%</t>
        </is>
      </c>
      <c r="E74" s="4" t="inlineStr">
        <is>
          <t>0.625%</t>
        </is>
      </c>
      <c r="F74" s="4" t="inlineStr">
        <is>
          <t>0.625%</t>
        </is>
      </c>
    </row>
    <row r="75">
      <c r="A75" s="4" t="inlineStr">
        <is>
          <t>Debt face amount</t>
        </is>
      </c>
      <c r="B75" s="12" t="n">
        <v>650</v>
      </c>
    </row>
    <row r="76">
      <c r="A76" s="4" t="inlineStr">
        <is>
          <t>Net proceeds from offering</t>
        </is>
      </c>
      <c r="B76" s="12" t="n">
        <v>712</v>
      </c>
    </row>
    <row r="77">
      <c r="A77" s="4" t="inlineStr">
        <is>
          <t>0.625% notes due 2025 | Digital Realty Trust, L.P. | Unsecured senior notes</t>
        </is>
      </c>
    </row>
    <row r="78">
      <c r="A78" s="3" t="inlineStr">
        <is>
          <t>Debt of the Operating Partnership [Line Items]</t>
        </is>
      </c>
    </row>
    <row r="79">
      <c r="A79" s="4" t="inlineStr">
        <is>
          <t>Stated interest rate</t>
        </is>
      </c>
      <c r="B79" s="4" t="inlineStr">
        <is>
          <t>0.625%</t>
        </is>
      </c>
      <c r="E79" s="4" t="inlineStr">
        <is>
          <t>0.625%</t>
        </is>
      </c>
      <c r="F79" s="4" t="inlineStr">
        <is>
          <t>0.625%</t>
        </is>
      </c>
    </row>
    <row r="80">
      <c r="A80" s="4" t="inlineStr">
        <is>
          <t>4.750% Notes due 2025 | Digital Delta Holding, LLC | Unsecured senior notes</t>
        </is>
      </c>
    </row>
    <row r="81">
      <c r="A81" s="3" t="inlineStr">
        <is>
          <t>Debt of the Operating Partnership [Line Items]</t>
        </is>
      </c>
    </row>
    <row r="82">
      <c r="A82" s="4" t="inlineStr">
        <is>
          <t>Stated interest rate</t>
        </is>
      </c>
      <c r="B82" s="4" t="inlineStr">
        <is>
          <t>4.75%</t>
        </is>
      </c>
      <c r="E82" s="4" t="inlineStr">
        <is>
          <t>4.75%</t>
        </is>
      </c>
      <c r="F82" s="4" t="inlineStr">
        <is>
          <t>4.75%</t>
        </is>
      </c>
    </row>
    <row r="83">
      <c r="A83" s="4" t="inlineStr">
        <is>
          <t>2.500% notes due 2026 | Digital Realty Trust, L.P. | Unsecured senior notes</t>
        </is>
      </c>
    </row>
    <row r="84">
      <c r="A84" s="3" t="inlineStr">
        <is>
          <t>Debt of the Operating Partnership [Line Items]</t>
        </is>
      </c>
    </row>
    <row r="85">
      <c r="A85" s="4" t="inlineStr">
        <is>
          <t>Stated interest rate</t>
        </is>
      </c>
      <c r="B85" s="4" t="inlineStr">
        <is>
          <t>2.50%</t>
        </is>
      </c>
      <c r="E85" s="4" t="inlineStr">
        <is>
          <t>2.50%</t>
        </is>
      </c>
      <c r="F85" s="4" t="inlineStr">
        <is>
          <t>2.50%</t>
        </is>
      </c>
    </row>
    <row r="86">
      <c r="A86" s="4" t="inlineStr">
        <is>
          <t>2.500% notes due 2026 | Digital Euro Finco, LLC</t>
        </is>
      </c>
    </row>
    <row r="87">
      <c r="A87" s="3" t="inlineStr">
        <is>
          <t>Debt of the Operating Partnership [Line Items]</t>
        </is>
      </c>
    </row>
    <row r="88">
      <c r="A88" s="4" t="inlineStr">
        <is>
          <t>Stated interest rate</t>
        </is>
      </c>
      <c r="B88" s="4" t="inlineStr">
        <is>
          <t>2.50%</t>
        </is>
      </c>
      <c r="E88" s="4" t="inlineStr">
        <is>
          <t>2.50%</t>
        </is>
      </c>
      <c r="F88" s="4" t="inlineStr">
        <is>
          <t>2.50%</t>
        </is>
      </c>
      <c r="I88" s="4" t="inlineStr">
        <is>
          <t>2.50%</t>
        </is>
      </c>
    </row>
    <row r="89">
      <c r="A89" s="4" t="inlineStr">
        <is>
          <t>2.500% notes due 2026 | Digital Euro Finco, LLC | Unsecured senior notes</t>
        </is>
      </c>
    </row>
    <row r="90">
      <c r="A90" s="3" t="inlineStr">
        <is>
          <t>Debt of the Operating Partnership [Line Items]</t>
        </is>
      </c>
    </row>
    <row r="91">
      <c r="A91" s="4" t="inlineStr">
        <is>
          <t>Stated interest rate</t>
        </is>
      </c>
      <c r="B91" s="4" t="inlineStr">
        <is>
          <t>2.50%</t>
        </is>
      </c>
      <c r="E91" s="4" t="inlineStr">
        <is>
          <t>2.50%</t>
        </is>
      </c>
      <c r="F91" s="4" t="inlineStr">
        <is>
          <t>2.50%</t>
        </is>
      </c>
    </row>
    <row r="92">
      <c r="A92" s="4" t="inlineStr">
        <is>
          <t>Debt face amount</t>
        </is>
      </c>
      <c r="B92" s="12" t="n">
        <v>1075</v>
      </c>
    </row>
    <row r="93">
      <c r="A93" s="4" t="inlineStr">
        <is>
          <t>Net proceeds from offering</t>
        </is>
      </c>
      <c r="B93" s="13" t="n">
        <v>1218.6</v>
      </c>
    </row>
    <row r="94">
      <c r="A94" s="4" t="inlineStr">
        <is>
          <t>3.700% notes due 2027 | Digital Realty Trust, L.P.</t>
        </is>
      </c>
    </row>
    <row r="95">
      <c r="A95" s="3" t="inlineStr">
        <is>
          <t>Debt of the Operating Partnership [Line Items]</t>
        </is>
      </c>
    </row>
    <row r="96">
      <c r="A96" s="4" t="inlineStr">
        <is>
          <t>Stated interest rate</t>
        </is>
      </c>
      <c r="B96" s="4" t="inlineStr">
        <is>
          <t>3.70%</t>
        </is>
      </c>
      <c r="E96" s="4" t="inlineStr">
        <is>
          <t>3.70%</t>
        </is>
      </c>
      <c r="F96" s="4" t="inlineStr">
        <is>
          <t>3.70%</t>
        </is>
      </c>
      <c r="I96" s="4" t="inlineStr">
        <is>
          <t>3.70%</t>
        </is>
      </c>
    </row>
    <row r="97">
      <c r="A97" s="4" t="inlineStr">
        <is>
          <t>3.700% notes due 2027 | Digital Realty Trust, L.P. | Unsecured senior notes</t>
        </is>
      </c>
    </row>
    <row r="98">
      <c r="A98" s="3" t="inlineStr">
        <is>
          <t>Debt of the Operating Partnership [Line Items]</t>
        </is>
      </c>
    </row>
    <row r="99">
      <c r="A99" s="4" t="inlineStr">
        <is>
          <t>Stated interest rate</t>
        </is>
      </c>
      <c r="B99" s="4" t="inlineStr">
        <is>
          <t>3.70%</t>
        </is>
      </c>
      <c r="E99" s="4" t="inlineStr">
        <is>
          <t>3.70%</t>
        </is>
      </c>
      <c r="F99" s="4" t="inlineStr">
        <is>
          <t>3.70%</t>
        </is>
      </c>
    </row>
    <row r="100">
      <c r="A100" s="4" t="inlineStr">
        <is>
          <t>Debt face amount | $</t>
        </is>
      </c>
      <c r="E100" s="5" t="n">
        <v>1000</v>
      </c>
    </row>
    <row r="101">
      <c r="A101" s="4" t="inlineStr">
        <is>
          <t>Net proceeds from offering | $</t>
        </is>
      </c>
      <c r="C101" s="6" t="n">
        <v>991</v>
      </c>
    </row>
    <row r="102">
      <c r="A102" s="4" t="inlineStr">
        <is>
          <t>1.125% notes due 2028 | Digital Realty Trust, L.P. | Unsecured senior notes</t>
        </is>
      </c>
    </row>
    <row r="103">
      <c r="A103" s="3" t="inlineStr">
        <is>
          <t>Debt of the Operating Partnership [Line Items]</t>
        </is>
      </c>
    </row>
    <row r="104">
      <c r="A104" s="4" t="inlineStr">
        <is>
          <t>Stated interest rate</t>
        </is>
      </c>
      <c r="B104" s="4" t="inlineStr">
        <is>
          <t>1.125%</t>
        </is>
      </c>
      <c r="E104" s="4" t="inlineStr">
        <is>
          <t>1.125%</t>
        </is>
      </c>
      <c r="F104" s="4" t="inlineStr">
        <is>
          <t>1.125%</t>
        </is>
      </c>
    </row>
    <row r="105">
      <c r="A105" s="4" t="inlineStr">
        <is>
          <t>1.125% notes due 2028 | Digital Euro Finco, LLC</t>
        </is>
      </c>
    </row>
    <row r="106">
      <c r="A106" s="3" t="inlineStr">
        <is>
          <t>Debt of the Operating Partnership [Line Items]</t>
        </is>
      </c>
    </row>
    <row r="107">
      <c r="A107" s="4" t="inlineStr">
        <is>
          <t>Stated interest rate</t>
        </is>
      </c>
      <c r="B107" s="4" t="inlineStr">
        <is>
          <t>1.125%</t>
        </is>
      </c>
      <c r="E107" s="4" t="inlineStr">
        <is>
          <t>1.125%</t>
        </is>
      </c>
      <c r="F107" s="4" t="inlineStr">
        <is>
          <t>1.125%</t>
        </is>
      </c>
      <c r="I107" s="4" t="inlineStr">
        <is>
          <t>1.125%</t>
        </is>
      </c>
    </row>
    <row r="108">
      <c r="A108" s="4" t="inlineStr">
        <is>
          <t>1.125% notes due 2028 | Digital Euro Finco, LLC | Unsecured senior notes</t>
        </is>
      </c>
    </row>
    <row r="109">
      <c r="A109" s="3" t="inlineStr">
        <is>
          <t>Debt of the Operating Partnership [Line Items]</t>
        </is>
      </c>
    </row>
    <row r="110">
      <c r="A110" s="4" t="inlineStr">
        <is>
          <t>Stated interest rate</t>
        </is>
      </c>
      <c r="B110" s="4" t="inlineStr">
        <is>
          <t>1.125%</t>
        </is>
      </c>
      <c r="E110" s="4" t="inlineStr">
        <is>
          <t>1.125%</t>
        </is>
      </c>
      <c r="F110" s="4" t="inlineStr">
        <is>
          <t>1.125%</t>
        </is>
      </c>
    </row>
    <row r="111">
      <c r="A111" s="4" t="inlineStr">
        <is>
          <t>Debt face amount</t>
        </is>
      </c>
      <c r="B111" s="12" t="n">
        <v>500</v>
      </c>
    </row>
    <row r="112">
      <c r="A112" s="4" t="inlineStr">
        <is>
          <t>Net proceeds from offering</t>
        </is>
      </c>
      <c r="B112" s="13" t="n">
        <v>539.7</v>
      </c>
    </row>
    <row r="113">
      <c r="A113" s="4" t="inlineStr">
        <is>
          <t>4.450% notes due 2028 | Digital Realty Trust, L.P.</t>
        </is>
      </c>
    </row>
    <row r="114">
      <c r="A114" s="3" t="inlineStr">
        <is>
          <t>Debt of the Operating Partnership [Line Items]</t>
        </is>
      </c>
    </row>
    <row r="115">
      <c r="A115" s="4" t="inlineStr">
        <is>
          <t>Stated interest rate</t>
        </is>
      </c>
      <c r="B115" s="4" t="inlineStr">
        <is>
          <t>4.45%</t>
        </is>
      </c>
      <c r="E115" s="4" t="inlineStr">
        <is>
          <t>4.45%</t>
        </is>
      </c>
      <c r="F115" s="4" t="inlineStr">
        <is>
          <t>4.45%</t>
        </is>
      </c>
      <c r="I115" s="4" t="inlineStr">
        <is>
          <t>4.45%</t>
        </is>
      </c>
    </row>
    <row r="116">
      <c r="A116" s="4" t="inlineStr">
        <is>
          <t>4.450% notes due 2028 | Digital Realty Trust, L.P. | Unsecured senior notes</t>
        </is>
      </c>
    </row>
    <row r="117">
      <c r="A117" s="3" t="inlineStr">
        <is>
          <t>Debt of the Operating Partnership [Line Items]</t>
        </is>
      </c>
    </row>
    <row r="118">
      <c r="A118" s="4" t="inlineStr">
        <is>
          <t>Stated interest rate</t>
        </is>
      </c>
      <c r="B118" s="4" t="inlineStr">
        <is>
          <t>4.45%</t>
        </is>
      </c>
      <c r="E118" s="4" t="inlineStr">
        <is>
          <t>4.45%</t>
        </is>
      </c>
      <c r="F118" s="4" t="inlineStr">
        <is>
          <t>4.45%</t>
        </is>
      </c>
    </row>
    <row r="119">
      <c r="A119" s="4" t="inlineStr">
        <is>
          <t>Debt face amount | $</t>
        </is>
      </c>
      <c r="E119" s="5" t="n">
        <v>650</v>
      </c>
    </row>
    <row r="120">
      <c r="A120" s="4" t="inlineStr">
        <is>
          <t>Net proceeds from offering | $</t>
        </is>
      </c>
      <c r="C120" s="9" t="n">
        <v>643.3</v>
      </c>
    </row>
    <row r="121">
      <c r="A121" s="4" t="inlineStr">
        <is>
          <t>3.600% notes due 2029 | Digital Realty Trust, L.P.</t>
        </is>
      </c>
    </row>
    <row r="122">
      <c r="A122" s="3" t="inlineStr">
        <is>
          <t>Debt of the Operating Partnership [Line Items]</t>
        </is>
      </c>
    </row>
    <row r="123">
      <c r="A123" s="4" t="inlineStr">
        <is>
          <t>Stated interest rate</t>
        </is>
      </c>
      <c r="B123" s="4" t="inlineStr">
        <is>
          <t>3.60%</t>
        </is>
      </c>
      <c r="E123" s="4" t="inlineStr">
        <is>
          <t>3.60%</t>
        </is>
      </c>
      <c r="F123" s="4" t="inlineStr">
        <is>
          <t>3.60%</t>
        </is>
      </c>
      <c r="I123" s="4" t="inlineStr">
        <is>
          <t>3.60%</t>
        </is>
      </c>
    </row>
    <row r="124">
      <c r="A124" s="4" t="inlineStr">
        <is>
          <t>3.600% notes due 2029 | Digital Realty Trust, L.P. | Unsecured senior notes</t>
        </is>
      </c>
    </row>
    <row r="125">
      <c r="A125" s="3" t="inlineStr">
        <is>
          <t>Debt of the Operating Partnership [Line Items]</t>
        </is>
      </c>
    </row>
    <row r="126">
      <c r="A126" s="4" t="inlineStr">
        <is>
          <t>Stated interest rate</t>
        </is>
      </c>
      <c r="B126" s="4" t="inlineStr">
        <is>
          <t>3.60%</t>
        </is>
      </c>
      <c r="E126" s="4" t="inlineStr">
        <is>
          <t>3.60%</t>
        </is>
      </c>
      <c r="F126" s="4" t="inlineStr">
        <is>
          <t>3.60%</t>
        </is>
      </c>
    </row>
    <row r="127">
      <c r="A127" s="4" t="inlineStr">
        <is>
          <t>Debt face amount | $</t>
        </is>
      </c>
      <c r="E127" s="5" t="n">
        <v>900</v>
      </c>
    </row>
    <row r="128">
      <c r="A128" s="4" t="inlineStr">
        <is>
          <t>Net proceeds from offering | $</t>
        </is>
      </c>
      <c r="C128" s="8" t="n">
        <v>890.6</v>
      </c>
    </row>
    <row r="129">
      <c r="A129" s="4" t="inlineStr">
        <is>
          <t>3.300% notes due 2029 | Digital Realty Trust, L.P. | Unsecured senior notes</t>
        </is>
      </c>
    </row>
    <row r="130">
      <c r="A130" s="3" t="inlineStr">
        <is>
          <t>Debt of the Operating Partnership [Line Items]</t>
        </is>
      </c>
    </row>
    <row r="131">
      <c r="A131" s="4" t="inlineStr">
        <is>
          <t>Stated interest rate</t>
        </is>
      </c>
      <c r="B131" s="4" t="inlineStr">
        <is>
          <t>3.30%</t>
        </is>
      </c>
      <c r="E131" s="4" t="inlineStr">
        <is>
          <t>3.30%</t>
        </is>
      </c>
      <c r="F131" s="4" t="inlineStr">
        <is>
          <t>3.30%</t>
        </is>
      </c>
    </row>
    <row r="132">
      <c r="A132" s="4" t="inlineStr">
        <is>
          <t>3.300% notes due 2029 | Digital Stout Holding, LLC</t>
        </is>
      </c>
    </row>
    <row r="133">
      <c r="A133" s="3" t="inlineStr">
        <is>
          <t>Debt of the Operating Partnership [Line Items]</t>
        </is>
      </c>
    </row>
    <row r="134">
      <c r="A134" s="4" t="inlineStr">
        <is>
          <t>Stated interest rate</t>
        </is>
      </c>
      <c r="B134" s="4" t="inlineStr">
        <is>
          <t>3.30%</t>
        </is>
      </c>
      <c r="E134" s="4" t="inlineStr">
        <is>
          <t>3.30%</t>
        </is>
      </c>
      <c r="F134" s="4" t="inlineStr">
        <is>
          <t>3.30%</t>
        </is>
      </c>
      <c r="I134" s="4" t="inlineStr">
        <is>
          <t>3.30%</t>
        </is>
      </c>
    </row>
    <row r="135">
      <c r="A135" s="4" t="inlineStr">
        <is>
          <t>3.300% notes due 2029 | Digital Stout Holding, LLC | Unsecured senior notes</t>
        </is>
      </c>
    </row>
    <row r="136">
      <c r="A136" s="3" t="inlineStr">
        <is>
          <t>Debt of the Operating Partnership [Line Items]</t>
        </is>
      </c>
    </row>
    <row r="137">
      <c r="A137" s="4" t="inlineStr">
        <is>
          <t>Stated interest rate</t>
        </is>
      </c>
      <c r="B137" s="4" t="inlineStr">
        <is>
          <t>3.30%</t>
        </is>
      </c>
      <c r="E137" s="4" t="inlineStr">
        <is>
          <t>3.30%</t>
        </is>
      </c>
      <c r="F137" s="4" t="inlineStr">
        <is>
          <t>3.30%</t>
        </is>
      </c>
    </row>
    <row r="138">
      <c r="A138" s="4" t="inlineStr">
        <is>
          <t>Debt face amount | £</t>
        </is>
      </c>
      <c r="F138" s="14" t="n">
        <v>350</v>
      </c>
    </row>
    <row r="139">
      <c r="A139" s="4" t="inlineStr">
        <is>
          <t>Net proceeds from offering | £</t>
        </is>
      </c>
      <c r="D139" s="9" t="n">
        <v>448.6</v>
      </c>
    </row>
    <row r="140">
      <c r="A140" s="4" t="inlineStr">
        <is>
          <t>1.500% Notes due 2030 | Digital Dutch Finco B.V. | Unsecured senior notes</t>
        </is>
      </c>
    </row>
    <row r="141">
      <c r="A141" s="3" t="inlineStr">
        <is>
          <t>Debt of the Operating Partnership [Line Items]</t>
        </is>
      </c>
    </row>
    <row r="142">
      <c r="A142" s="4" t="inlineStr">
        <is>
          <t>Stated interest rate</t>
        </is>
      </c>
      <c r="B142" s="4" t="inlineStr">
        <is>
          <t>1.50%</t>
        </is>
      </c>
      <c r="E142" s="4" t="inlineStr">
        <is>
          <t>1.50%</t>
        </is>
      </c>
      <c r="F142" s="4" t="inlineStr">
        <is>
          <t>1.50%</t>
        </is>
      </c>
    </row>
    <row r="143">
      <c r="A143" s="4" t="inlineStr">
        <is>
          <t>Debt face amount</t>
        </is>
      </c>
      <c r="B143" s="12" t="n">
        <v>750</v>
      </c>
    </row>
    <row r="144">
      <c r="A144" s="4" t="inlineStr">
        <is>
          <t>Net proceeds from offering</t>
        </is>
      </c>
      <c r="B144" s="13" t="n">
        <v>819.1</v>
      </c>
    </row>
    <row r="145">
      <c r="A145" s="4" t="inlineStr">
        <is>
          <t>3.750% notes due 2030 | Digital Realty Trust, L.P. | Unsecured senior notes</t>
        </is>
      </c>
    </row>
    <row r="146">
      <c r="A146" s="3" t="inlineStr">
        <is>
          <t>Debt of the Operating Partnership [Line Items]</t>
        </is>
      </c>
    </row>
    <row r="147">
      <c r="A147" s="4" t="inlineStr">
        <is>
          <t>Stated interest rate</t>
        </is>
      </c>
      <c r="B147" s="4" t="inlineStr">
        <is>
          <t>3.75%</t>
        </is>
      </c>
      <c r="E147" s="4" t="inlineStr">
        <is>
          <t>3.75%</t>
        </is>
      </c>
      <c r="F147" s="4" t="inlineStr">
        <is>
          <t>3.75%</t>
        </is>
      </c>
    </row>
    <row r="148">
      <c r="A148" s="4" t="inlineStr">
        <is>
          <t>3.750% notes due 2030 | Digital Stout Holding, LLC</t>
        </is>
      </c>
    </row>
    <row r="149">
      <c r="A149" s="3" t="inlineStr">
        <is>
          <t>Debt of the Operating Partnership [Line Items]</t>
        </is>
      </c>
    </row>
    <row r="150">
      <c r="A150" s="4" t="inlineStr">
        <is>
          <t>Stated interest rate</t>
        </is>
      </c>
      <c r="B150" s="4" t="inlineStr">
        <is>
          <t>3.75%</t>
        </is>
      </c>
      <c r="E150" s="4" t="inlineStr">
        <is>
          <t>3.75%</t>
        </is>
      </c>
      <c r="F150" s="4" t="inlineStr">
        <is>
          <t>3.75%</t>
        </is>
      </c>
      <c r="I150" s="4" t="inlineStr">
        <is>
          <t>3.75%</t>
        </is>
      </c>
    </row>
    <row r="151">
      <c r="A151" s="4" t="inlineStr">
        <is>
          <t>3.750% notes due 2030 | Digital Stout Holding, LLC | Unsecured senior notes</t>
        </is>
      </c>
    </row>
    <row r="152">
      <c r="A152" s="3" t="inlineStr">
        <is>
          <t>Debt of the Operating Partnership [Line Items]</t>
        </is>
      </c>
    </row>
    <row r="153">
      <c r="A153" s="4" t="inlineStr">
        <is>
          <t>Stated interest rate</t>
        </is>
      </c>
      <c r="B153" s="4" t="inlineStr">
        <is>
          <t>3.75%</t>
        </is>
      </c>
      <c r="E153" s="4" t="inlineStr">
        <is>
          <t>3.75%</t>
        </is>
      </c>
      <c r="F153" s="4" t="inlineStr">
        <is>
          <t>3.75%</t>
        </is>
      </c>
    </row>
    <row r="154">
      <c r="A154" s="4" t="inlineStr">
        <is>
          <t>Debt face amount | £</t>
        </is>
      </c>
      <c r="F154" s="14" t="n">
        <v>550</v>
      </c>
    </row>
    <row r="155">
      <c r="A155" s="4" t="inlineStr">
        <is>
          <t>Net proceeds from offering | £</t>
        </is>
      </c>
      <c r="D155" s="15" t="n">
        <v>716.8</v>
      </c>
    </row>
    <row r="156">
      <c r="A156" s="4" t="inlineStr">
        <is>
          <t>1.250% Notes due 2031 | Digital Dutch Finco B.V. | Unsecured senior notes</t>
        </is>
      </c>
    </row>
    <row r="157">
      <c r="A157" s="3" t="inlineStr">
        <is>
          <t>Debt of the Operating Partnership [Line Items]</t>
        </is>
      </c>
    </row>
    <row r="158">
      <c r="A158" s="4" t="inlineStr">
        <is>
          <t>Stated interest rate</t>
        </is>
      </c>
      <c r="B158" s="4" t="inlineStr">
        <is>
          <t>1.25%</t>
        </is>
      </c>
      <c r="E158" s="4" t="inlineStr">
        <is>
          <t>1.25%</t>
        </is>
      </c>
      <c r="F158" s="4" t="inlineStr">
        <is>
          <t>1.25%</t>
        </is>
      </c>
    </row>
    <row r="159">
      <c r="A159" s="4" t="inlineStr">
        <is>
          <t>Debt face amount</t>
        </is>
      </c>
      <c r="B159" s="12" t="n">
        <v>500</v>
      </c>
    </row>
    <row r="160">
      <c r="A160" s="4" t="inlineStr">
        <is>
          <t>Net proceeds from offering</t>
        </is>
      </c>
      <c r="B160" s="13" t="n">
        <v>553.2</v>
      </c>
    </row>
    <row r="161">
      <c r="A161" s="4" t="inlineStr">
        <is>
          <t>1.000% Notes due 2032 | Digital Dutch Finco B.V. | Unsecured senior notes</t>
        </is>
      </c>
    </row>
    <row r="162">
      <c r="A162" s="3" t="inlineStr">
        <is>
          <t>Debt of the Operating Partnership [Line Items]</t>
        </is>
      </c>
    </row>
    <row r="163">
      <c r="A163" s="4" t="inlineStr">
        <is>
          <t>Stated interest rate</t>
        </is>
      </c>
      <c r="B163" s="4" t="inlineStr">
        <is>
          <t>1.00%</t>
        </is>
      </c>
      <c r="E163" s="4" t="inlineStr">
        <is>
          <t>1.00%</t>
        </is>
      </c>
      <c r="F163" s="4" t="inlineStr">
        <is>
          <t>1.00%</t>
        </is>
      </c>
    </row>
    <row r="164">
      <c r="A164" s="4" t="inlineStr">
        <is>
          <t>Debt face amount</t>
        </is>
      </c>
      <c r="B164" s="12" t="n">
        <v>750</v>
      </c>
    </row>
    <row r="165">
      <c r="A165" s="4" t="inlineStr">
        <is>
          <t>Net proceeds from offering</t>
        </is>
      </c>
      <c r="B165" s="12" t="n">
        <v>860</v>
      </c>
    </row>
    <row r="166">
      <c r="A166" s="4" t="inlineStr">
        <is>
          <t>3.950% notes due 2022 | Digital Realty Trust, L.P. | Senior Notes.</t>
        </is>
      </c>
    </row>
    <row r="167">
      <c r="A167" s="3" t="inlineStr">
        <is>
          <t>Debt of the Operating Partnership [Line Items]</t>
        </is>
      </c>
    </row>
    <row r="168">
      <c r="A168" s="4" t="inlineStr">
        <is>
          <t>Stated interest rate</t>
        </is>
      </c>
      <c r="H168" s="4" t="inlineStr">
        <is>
          <t>3.95%</t>
        </is>
      </c>
    </row>
    <row r="169">
      <c r="A169" s="4" t="inlineStr">
        <is>
          <t>3.950% notes due 2022 | Digital Realty Trust, L.P. | Unsecured senior notes</t>
        </is>
      </c>
    </row>
    <row r="170">
      <c r="A170" s="3" t="inlineStr">
        <is>
          <t>Debt of the Operating Partnership [Line Items]</t>
        </is>
      </c>
    </row>
    <row r="171">
      <c r="A171" s="4" t="inlineStr">
        <is>
          <t>Stated interest rate</t>
        </is>
      </c>
      <c r="B171" s="4" t="inlineStr">
        <is>
          <t>3.95%</t>
        </is>
      </c>
      <c r="E171" s="4" t="inlineStr">
        <is>
          <t>3.95%</t>
        </is>
      </c>
      <c r="F171" s="4" t="inlineStr">
        <is>
          <t>3.95%</t>
        </is>
      </c>
    </row>
    <row r="172">
      <c r="A172" s="4" t="inlineStr">
        <is>
          <t>3.625% notes due 2022 | Digital Realty Trust, L.P. | Senior Notes.</t>
        </is>
      </c>
    </row>
    <row r="173">
      <c r="A173" s="3" t="inlineStr">
        <is>
          <t>Debt of the Operating Partnership [Line Items]</t>
        </is>
      </c>
    </row>
    <row r="174">
      <c r="A174" s="4" t="inlineStr">
        <is>
          <t>Stated interest rate</t>
        </is>
      </c>
      <c r="H174" s="4" t="inlineStr">
        <is>
          <t>3.625%</t>
        </is>
      </c>
    </row>
    <row r="175">
      <c r="A175" s="4" t="inlineStr">
        <is>
          <t>3.625% notes due 2022 | Digital Realty Trust, L.P. | Unsecured senior notes</t>
        </is>
      </c>
    </row>
    <row r="176">
      <c r="A176" s="3" t="inlineStr">
        <is>
          <t>Debt of the Operating Partnership [Line Items]</t>
        </is>
      </c>
    </row>
    <row r="177">
      <c r="A177" s="4" t="inlineStr">
        <is>
          <t>Stated interest rate</t>
        </is>
      </c>
      <c r="B177" s="4" t="inlineStr">
        <is>
          <t>3.625%</t>
        </is>
      </c>
      <c r="E177" s="4" t="inlineStr">
        <is>
          <t>3.625%</t>
        </is>
      </c>
      <c r="F177" s="4" t="inlineStr">
        <is>
          <t>3.625%</t>
        </is>
      </c>
    </row>
    <row r="178">
      <c r="A178" s="4" t="inlineStr">
        <is>
          <t>4.750% notes due 2025 | Digital Realty Trust, L.P.</t>
        </is>
      </c>
    </row>
    <row r="179">
      <c r="A179" s="3" t="inlineStr">
        <is>
          <t>Debt of the Operating Partnership [Line Items]</t>
        </is>
      </c>
    </row>
    <row r="180">
      <c r="A180" s="4" t="inlineStr">
        <is>
          <t>Stated interest rate</t>
        </is>
      </c>
      <c r="B180" s="4" t="inlineStr">
        <is>
          <t>4.75%</t>
        </is>
      </c>
      <c r="E180" s="4" t="inlineStr">
        <is>
          <t>4.75%</t>
        </is>
      </c>
      <c r="F180" s="4" t="inlineStr">
        <is>
          <t>4.75%</t>
        </is>
      </c>
    </row>
    <row r="181">
      <c r="A181" s="4" t="inlineStr">
        <is>
          <t>4.750% notes due 2025 | Digital Realty Trust, L.P. | Unsecured senior notes</t>
        </is>
      </c>
    </row>
    <row r="182">
      <c r="A182" s="3" t="inlineStr">
        <is>
          <t>Debt of the Operating Partnership [Line Items]</t>
        </is>
      </c>
    </row>
    <row r="183">
      <c r="A183" s="4" t="inlineStr">
        <is>
          <t>Stated interest rate</t>
        </is>
      </c>
      <c r="B183" s="4" t="inlineStr">
        <is>
          <t>4.75%</t>
        </is>
      </c>
      <c r="E183" s="4" t="inlineStr">
        <is>
          <t>4.75%</t>
        </is>
      </c>
      <c r="F183" s="4" t="inlineStr">
        <is>
          <t>4.75%</t>
        </is>
      </c>
    </row>
    <row r="184">
      <c r="A184" s="4" t="inlineStr">
        <is>
          <t>4.750% notes due 2025 | Digital Delta Holding, LLC</t>
        </is>
      </c>
    </row>
    <row r="185">
      <c r="A185" s="3" t="inlineStr">
        <is>
          <t>Debt of the Operating Partnership [Line Items]</t>
        </is>
      </c>
    </row>
    <row r="186">
      <c r="A186" s="4" t="inlineStr">
        <is>
          <t>Stated interest rate</t>
        </is>
      </c>
      <c r="B186" s="4" t="inlineStr">
        <is>
          <t>4.75%</t>
        </is>
      </c>
      <c r="E186" s="4" t="inlineStr">
        <is>
          <t>4.75%</t>
        </is>
      </c>
      <c r="F186" s="4" t="inlineStr">
        <is>
          <t>4.75%</t>
        </is>
      </c>
      <c r="I186" s="4" t="inlineStr">
        <is>
          <t>4.75%</t>
        </is>
      </c>
    </row>
    <row r="187">
      <c r="A187" s="4" t="inlineStr">
        <is>
          <t>4.750% notes due 2025 | Digital Delta Holding, LLC | Unsecured senior notes</t>
        </is>
      </c>
    </row>
    <row r="188">
      <c r="A188" s="3" t="inlineStr">
        <is>
          <t>Debt of the Operating Partnership [Line Items]</t>
        </is>
      </c>
    </row>
    <row r="189">
      <c r="A189" s="4" t="inlineStr">
        <is>
          <t>Stated interest rate</t>
        </is>
      </c>
      <c r="B189" s="4" t="inlineStr">
        <is>
          <t>4.75%</t>
        </is>
      </c>
      <c r="E189" s="4" t="inlineStr">
        <is>
          <t>4.75%</t>
        </is>
      </c>
      <c r="F189" s="4" t="inlineStr">
        <is>
          <t>4.75%</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Debt of the Operating Partnership - Narrative (Details) € in Millions, $ in Millions</t>
        </is>
      </c>
      <c r="B1" s="2" t="inlineStr">
        <is>
          <t>12 Months Ended</t>
        </is>
      </c>
    </row>
    <row r="2">
      <c r="B2" s="2" t="inlineStr">
        <is>
          <t>Dec. 31, 2020EUR (€)</t>
        </is>
      </c>
      <c r="C2" s="2" t="inlineStr">
        <is>
          <t>Dec. 31, 2020USD ($)</t>
        </is>
      </c>
      <c r="D2" s="2" t="inlineStr">
        <is>
          <t>Dec. 31, 2020USD ($)</t>
        </is>
      </c>
      <c r="E2" s="2" t="inlineStr">
        <is>
          <t>Dec. 31, 2019</t>
        </is>
      </c>
    </row>
    <row r="3">
      <c r="A3" s="4" t="inlineStr">
        <is>
          <t>2.500% notes due 2026 | Digital Euro Finco, LLC</t>
        </is>
      </c>
    </row>
    <row r="4">
      <c r="A4" s="3" t="inlineStr">
        <is>
          <t>Debt Instrument</t>
        </is>
      </c>
    </row>
    <row r="5">
      <c r="A5" s="4" t="inlineStr">
        <is>
          <t>Stated interest rate</t>
        </is>
      </c>
      <c r="B5" s="4" t="inlineStr">
        <is>
          <t>2.50%</t>
        </is>
      </c>
      <c r="D5" s="4" t="inlineStr">
        <is>
          <t>2.50%</t>
        </is>
      </c>
      <c r="E5" s="4" t="inlineStr">
        <is>
          <t>2.50%</t>
        </is>
      </c>
    </row>
    <row r="6">
      <c r="A6" s="4" t="inlineStr">
        <is>
          <t>3.600% notes due 2029 | Digital Realty Trust, L.P.</t>
        </is>
      </c>
    </row>
    <row r="7">
      <c r="A7" s="3" t="inlineStr">
        <is>
          <t>Debt Instrument</t>
        </is>
      </c>
    </row>
    <row r="8">
      <c r="A8" s="4" t="inlineStr">
        <is>
          <t>Stated interest rate</t>
        </is>
      </c>
      <c r="B8" s="4" t="inlineStr">
        <is>
          <t>3.60%</t>
        </is>
      </c>
      <c r="D8" s="4" t="inlineStr">
        <is>
          <t>3.60%</t>
        </is>
      </c>
      <c r="E8" s="4" t="inlineStr">
        <is>
          <t>3.60%</t>
        </is>
      </c>
    </row>
    <row r="9">
      <c r="A9" s="4" t="inlineStr">
        <is>
          <t>Unsecured senior notes | Digital Realty Trust, L.P.</t>
        </is>
      </c>
    </row>
    <row r="10">
      <c r="A10" s="3" t="inlineStr">
        <is>
          <t>Debt Instrument</t>
        </is>
      </c>
    </row>
    <row r="11">
      <c r="A11" s="4" t="inlineStr">
        <is>
          <t>Secured debt leverage ratio, maximum</t>
        </is>
      </c>
      <c r="B11" s="4" t="inlineStr">
        <is>
          <t>40.00%</t>
        </is>
      </c>
      <c r="C11" s="4" t="inlineStr">
        <is>
          <t>40.00%</t>
        </is>
      </c>
    </row>
    <row r="12">
      <c r="A12" s="4" t="inlineStr">
        <is>
          <t>Unsecured senior notes | Digital Realty Trust, L.P. | Maximum</t>
        </is>
      </c>
    </row>
    <row r="13">
      <c r="A13" s="3" t="inlineStr">
        <is>
          <t>Debt Instrument</t>
        </is>
      </c>
    </row>
    <row r="14">
      <c r="A14" s="4" t="inlineStr">
        <is>
          <t>Leverage ratio</t>
        </is>
      </c>
      <c r="B14" s="4" t="inlineStr">
        <is>
          <t>60.00%</t>
        </is>
      </c>
      <c r="C14" s="4" t="inlineStr">
        <is>
          <t>60.00%</t>
        </is>
      </c>
    </row>
    <row r="15">
      <c r="A15" s="4" t="inlineStr">
        <is>
          <t>Unsecured senior notes | Digital Realty Trust, L.P. | Minimum</t>
        </is>
      </c>
    </row>
    <row r="16">
      <c r="A16" s="3" t="inlineStr">
        <is>
          <t>Debt Instrument</t>
        </is>
      </c>
    </row>
    <row r="17">
      <c r="A17" s="4" t="inlineStr">
        <is>
          <t>Interest coverage ratio</t>
        </is>
      </c>
      <c r="B17" s="10" t="n">
        <v>1.5</v>
      </c>
      <c r="C17" s="10" t="n">
        <v>1.5</v>
      </c>
    </row>
    <row r="18">
      <c r="A18" s="4" t="inlineStr">
        <is>
          <t>Total unencumbered assets</t>
        </is>
      </c>
      <c r="B18" s="4" t="inlineStr">
        <is>
          <t>150.00%</t>
        </is>
      </c>
      <c r="C18" s="4" t="inlineStr">
        <is>
          <t>150.00%</t>
        </is>
      </c>
    </row>
    <row r="19">
      <c r="A19" s="4" t="inlineStr">
        <is>
          <t>Unsecured senior notes | 2.500% notes due 2026 | Digital Realty Trust, L.P.</t>
        </is>
      </c>
    </row>
    <row r="20">
      <c r="A20" s="3" t="inlineStr">
        <is>
          <t>Debt Instrument</t>
        </is>
      </c>
    </row>
    <row r="21">
      <c r="A21" s="4" t="inlineStr">
        <is>
          <t>Stated interest rate</t>
        </is>
      </c>
      <c r="B21" s="4" t="inlineStr">
        <is>
          <t>2.50%</t>
        </is>
      </c>
      <c r="D21" s="4" t="inlineStr">
        <is>
          <t>2.50%</t>
        </is>
      </c>
    </row>
    <row r="22">
      <c r="A22" s="4" t="inlineStr">
        <is>
          <t>Unsecured senior notes | 2.500% notes due 2026 | Digital Euro Finco, LLC</t>
        </is>
      </c>
    </row>
    <row r="23">
      <c r="A23" s="3" t="inlineStr">
        <is>
          <t>Debt Instrument</t>
        </is>
      </c>
    </row>
    <row r="24">
      <c r="A24" s="4" t="inlineStr">
        <is>
          <t>Stated interest rate</t>
        </is>
      </c>
      <c r="B24" s="4" t="inlineStr">
        <is>
          <t>2.50%</t>
        </is>
      </c>
      <c r="D24" s="4" t="inlineStr">
        <is>
          <t>2.50%</t>
        </is>
      </c>
    </row>
    <row r="25">
      <c r="A25" s="4" t="inlineStr">
        <is>
          <t>Aggregate principal amount | €</t>
        </is>
      </c>
      <c r="B25" s="12" t="n">
        <v>1075</v>
      </c>
    </row>
    <row r="26">
      <c r="A26" s="4" t="inlineStr">
        <is>
          <t>Net proceeds from offering | €</t>
        </is>
      </c>
      <c r="B26" s="13" t="n">
        <v>1218.6</v>
      </c>
    </row>
    <row r="27">
      <c r="A27" s="4" t="inlineStr">
        <is>
          <t>Unsecured senior notes | 3.600% notes due 2029 | Digital Realty Trust, L.P.</t>
        </is>
      </c>
    </row>
    <row r="28">
      <c r="A28" s="3" t="inlineStr">
        <is>
          <t>Debt Instrument</t>
        </is>
      </c>
    </row>
    <row r="29">
      <c r="A29" s="4" t="inlineStr">
        <is>
          <t>Stated interest rate</t>
        </is>
      </c>
      <c r="B29" s="4" t="inlineStr">
        <is>
          <t>3.60%</t>
        </is>
      </c>
      <c r="D29" s="4" t="inlineStr">
        <is>
          <t>3.60%</t>
        </is>
      </c>
    </row>
    <row r="30">
      <c r="A30" s="4" t="inlineStr">
        <is>
          <t>Aggregate principal amount | $</t>
        </is>
      </c>
      <c r="D30" s="5" t="n">
        <v>900</v>
      </c>
    </row>
    <row r="31">
      <c r="A31" s="4" t="inlineStr">
        <is>
          <t>Net proceeds from offering | $</t>
        </is>
      </c>
      <c r="C31" s="8" t="n">
        <v>89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of the Operating Partnership - Schedule of Debt Maturities And Principal Payments (Details) $ in Thousands</t>
        </is>
      </c>
      <c r="B1" s="2" t="inlineStr">
        <is>
          <t>12 Months Ended</t>
        </is>
      </c>
    </row>
    <row r="2">
      <c r="B2" s="2" t="inlineStr">
        <is>
          <t>Dec. 31, 2020USD ($)item</t>
        </is>
      </c>
      <c r="C2" s="2" t="inlineStr">
        <is>
          <t>Dec. 31, 2019USD ($)</t>
        </is>
      </c>
    </row>
    <row r="3">
      <c r="A3" s="3" t="inlineStr">
        <is>
          <t>Debt Instrument</t>
        </is>
      </c>
    </row>
    <row r="4">
      <c r="A4" s="4" t="inlineStr">
        <is>
          <t>Interest rate basis spread</t>
        </is>
      </c>
      <c r="B4" s="4" t="inlineStr">
        <is>
          <t>0.90%</t>
        </is>
      </c>
    </row>
    <row r="5">
      <c r="A5" s="4" t="inlineStr">
        <is>
          <t>Digital Realty Trust, L.P.</t>
        </is>
      </c>
    </row>
    <row r="6">
      <c r="A6" s="3" t="inlineStr">
        <is>
          <t>Debt Instrument</t>
        </is>
      </c>
    </row>
    <row r="7">
      <c r="A7" s="4" t="inlineStr">
        <is>
          <t>2022</t>
        </is>
      </c>
      <c r="B7" s="5" t="n">
        <v>733290</v>
      </c>
    </row>
    <row r="8">
      <c r="A8" s="4" t="inlineStr">
        <is>
          <t>2023</t>
        </is>
      </c>
      <c r="B8" s="6" t="n">
        <v>1484711</v>
      </c>
    </row>
    <row r="9">
      <c r="A9" s="4" t="inlineStr">
        <is>
          <t>2024</t>
        </is>
      </c>
      <c r="B9" s="6" t="n">
        <v>1121653</v>
      </c>
    </row>
    <row r="10">
      <c r="A10" s="4" t="inlineStr">
        <is>
          <t>2025</t>
        </is>
      </c>
      <c r="B10" s="6" t="n">
        <v>1790840</v>
      </c>
    </row>
    <row r="11">
      <c r="A11" s="4" t="inlineStr">
        <is>
          <t>Thereafter</t>
        </is>
      </c>
      <c r="B11" s="6" t="n">
        <v>8282519</v>
      </c>
    </row>
    <row r="12">
      <c r="A12" s="4" t="inlineStr">
        <is>
          <t>Subtotal</t>
        </is>
      </c>
      <c r="B12" s="6" t="n">
        <v>13413013</v>
      </c>
    </row>
    <row r="13">
      <c r="A13" s="4" t="inlineStr">
        <is>
          <t>Unamortized discounts, net of premiums</t>
        </is>
      </c>
      <c r="B13" s="6" t="n">
        <v>-40919</v>
      </c>
    </row>
    <row r="14">
      <c r="A14" s="4" t="inlineStr">
        <is>
          <t>Unamortized premium</t>
        </is>
      </c>
      <c r="B14" s="6" t="n">
        <v>5927</v>
      </c>
    </row>
    <row r="15">
      <c r="A15" s="4" t="inlineStr">
        <is>
          <t>Long-term debt, net of discount (premium)</t>
        </is>
      </c>
      <c r="B15" s="5" t="n">
        <v>13378021</v>
      </c>
    </row>
    <row r="16">
      <c r="A16" s="4" t="inlineStr">
        <is>
          <t>Digital Realty Trust, L.P. | Global revolving credit facilities, net</t>
        </is>
      </c>
    </row>
    <row r="17">
      <c r="A17" s="3" t="inlineStr">
        <is>
          <t>Debt Instrument</t>
        </is>
      </c>
    </row>
    <row r="18">
      <c r="A18" s="4" t="inlineStr">
        <is>
          <t>Interest rate basis spread</t>
        </is>
      </c>
      <c r="B18" s="4" t="inlineStr">
        <is>
          <t>0.90%</t>
        </is>
      </c>
    </row>
    <row r="19">
      <c r="A19" s="4" t="inlineStr">
        <is>
          <t>2021</t>
        </is>
      </c>
      <c r="B19" s="5" t="n">
        <v>0</v>
      </c>
    </row>
    <row r="20">
      <c r="A20" s="4" t="inlineStr">
        <is>
          <t>2022</t>
        </is>
      </c>
      <c r="B20" s="6" t="n">
        <v>0</v>
      </c>
    </row>
    <row r="21">
      <c r="A21" s="4" t="inlineStr">
        <is>
          <t>2023</t>
        </is>
      </c>
      <c r="B21" s="6" t="n">
        <v>493241</v>
      </c>
    </row>
    <row r="22">
      <c r="A22" s="4" t="inlineStr">
        <is>
          <t>2024</t>
        </is>
      </c>
      <c r="B22" s="6" t="n">
        <v>46943</v>
      </c>
    </row>
    <row r="23">
      <c r="A23" s="4" t="inlineStr">
        <is>
          <t>2025</t>
        </is>
      </c>
      <c r="B23" s="6" t="n">
        <v>0</v>
      </c>
    </row>
    <row r="24">
      <c r="A24" s="4" t="inlineStr">
        <is>
          <t>Thereafter</t>
        </is>
      </c>
      <c r="B24" s="6" t="n">
        <v>0</v>
      </c>
    </row>
    <row r="25">
      <c r="A25" s="4" t="inlineStr">
        <is>
          <t>Subtotal</t>
        </is>
      </c>
      <c r="B25" s="6" t="n">
        <v>540184</v>
      </c>
      <c r="C25" s="5" t="n">
        <v>245766</v>
      </c>
    </row>
    <row r="26">
      <c r="A26" s="4" t="inlineStr">
        <is>
          <t>Unamortized discounts, net of premiums</t>
        </is>
      </c>
      <c r="B26" s="6" t="n">
        <v>0</v>
      </c>
    </row>
    <row r="27">
      <c r="A27" s="4" t="inlineStr">
        <is>
          <t>Unamortized premium</t>
        </is>
      </c>
      <c r="B27" s="6" t="n">
        <v>0</v>
      </c>
    </row>
    <row r="28">
      <c r="A28" s="4" t="inlineStr">
        <is>
          <t>Long-term debt, net of discount (premium)</t>
        </is>
      </c>
      <c r="B28" s="5" t="n">
        <v>540184</v>
      </c>
    </row>
    <row r="29">
      <c r="A29" s="4" t="inlineStr">
        <is>
          <t>Number of extension options | item</t>
        </is>
      </c>
      <c r="B29" s="6" t="n">
        <v>2</v>
      </c>
    </row>
    <row r="30">
      <c r="A30" s="4" t="inlineStr">
        <is>
          <t>Debt instrument, extension term</t>
        </is>
      </c>
      <c r="B30" s="4" t="inlineStr">
        <is>
          <t>6 months</t>
        </is>
      </c>
    </row>
    <row r="31">
      <c r="A31" s="4" t="inlineStr">
        <is>
          <t>Digital Realty Trust, L.P. | Unsecured term loans, net</t>
        </is>
      </c>
    </row>
    <row r="32">
      <c r="A32" s="3" t="inlineStr">
        <is>
          <t>Debt Instrument</t>
        </is>
      </c>
    </row>
    <row r="33">
      <c r="A33" s="4" t="inlineStr">
        <is>
          <t>2021</t>
        </is>
      </c>
      <c r="B33" s="5" t="n">
        <v>0</v>
      </c>
    </row>
    <row r="34">
      <c r="A34" s="4" t="inlineStr">
        <is>
          <t>2022</t>
        </is>
      </c>
      <c r="B34" s="6" t="n">
        <v>0</v>
      </c>
    </row>
    <row r="35">
      <c r="A35" s="4" t="inlineStr">
        <is>
          <t>2023</t>
        </is>
      </c>
      <c r="B35" s="6" t="n">
        <v>537470</v>
      </c>
    </row>
    <row r="36">
      <c r="A36" s="4" t="inlineStr">
        <is>
          <t>2024</t>
        </is>
      </c>
      <c r="B36" s="6" t="n">
        <v>0</v>
      </c>
    </row>
    <row r="37">
      <c r="A37" s="4" t="inlineStr">
        <is>
          <t>2025</t>
        </is>
      </c>
      <c r="B37" s="6" t="n">
        <v>0</v>
      </c>
    </row>
    <row r="38">
      <c r="A38" s="4" t="inlineStr">
        <is>
          <t>Thereafter</t>
        </is>
      </c>
      <c r="B38" s="6" t="n">
        <v>0</v>
      </c>
    </row>
    <row r="39">
      <c r="A39" s="4" t="inlineStr">
        <is>
          <t>Subtotal</t>
        </is>
      </c>
      <c r="B39" s="6" t="n">
        <v>537470</v>
      </c>
    </row>
    <row r="40">
      <c r="A40" s="4" t="inlineStr">
        <is>
          <t>Unamortized discounts, net of premiums</t>
        </is>
      </c>
      <c r="B40" s="6" t="n">
        <v>0</v>
      </c>
    </row>
    <row r="41">
      <c r="A41" s="4" t="inlineStr">
        <is>
          <t>Unamortized premium</t>
        </is>
      </c>
      <c r="B41" s="6" t="n">
        <v>0</v>
      </c>
    </row>
    <row r="42">
      <c r="A42" s="4" t="inlineStr">
        <is>
          <t>Long-term debt, net of discount (premium)</t>
        </is>
      </c>
      <c r="B42" s="5" t="n">
        <v>537470</v>
      </c>
    </row>
    <row r="43">
      <c r="A43" s="4" t="inlineStr">
        <is>
          <t>Debt instrument, extension term</t>
        </is>
      </c>
      <c r="B43" s="4" t="inlineStr">
        <is>
          <t>6 months</t>
        </is>
      </c>
    </row>
    <row r="44">
      <c r="A44" s="4" t="inlineStr">
        <is>
          <t>Digital Realty Trust, L.P. | Senior Notes.</t>
        </is>
      </c>
    </row>
    <row r="45">
      <c r="A45" s="3" t="inlineStr">
        <is>
          <t>Debt Instrument</t>
        </is>
      </c>
    </row>
    <row r="46">
      <c r="A46" s="4" t="inlineStr">
        <is>
          <t>2021</t>
        </is>
      </c>
      <c r="B46" s="5" t="n">
        <v>0</v>
      </c>
    </row>
    <row r="47">
      <c r="A47" s="4" t="inlineStr">
        <is>
          <t>2022</t>
        </is>
      </c>
      <c r="B47" s="6" t="n">
        <v>732960</v>
      </c>
    </row>
    <row r="48">
      <c r="A48" s="4" t="inlineStr">
        <is>
          <t>2023</t>
        </is>
      </c>
      <c r="B48" s="6" t="n">
        <v>350000</v>
      </c>
    </row>
    <row r="49">
      <c r="A49" s="4" t="inlineStr">
        <is>
          <t>2024</t>
        </is>
      </c>
      <c r="B49" s="6" t="n">
        <v>1074710</v>
      </c>
    </row>
    <row r="50">
      <c r="A50" s="4" t="inlineStr">
        <is>
          <t>2025</t>
        </is>
      </c>
      <c r="B50" s="6" t="n">
        <v>1790840</v>
      </c>
    </row>
    <row r="51">
      <c r="A51" s="4" t="inlineStr">
        <is>
          <t>Thereafter</t>
        </is>
      </c>
      <c r="B51" s="6" t="n">
        <v>8147519</v>
      </c>
    </row>
    <row r="52">
      <c r="A52" s="4" t="inlineStr">
        <is>
          <t>Subtotal</t>
        </is>
      </c>
      <c r="B52" s="6" t="n">
        <v>12096029</v>
      </c>
    </row>
    <row r="53">
      <c r="A53" s="4" t="inlineStr">
        <is>
          <t>Unamortized discounts, net of premiums</t>
        </is>
      </c>
      <c r="B53" s="6" t="n">
        <v>-40915</v>
      </c>
    </row>
    <row r="54">
      <c r="A54" s="4" t="inlineStr">
        <is>
          <t>Unamortized premium</t>
        </is>
      </c>
      <c r="B54" s="6" t="n">
        <v>5927</v>
      </c>
    </row>
    <row r="55">
      <c r="A55" s="4" t="inlineStr">
        <is>
          <t>Long-term debt, net of discount (premium)</t>
        </is>
      </c>
      <c r="B55" s="6" t="n">
        <v>12061041</v>
      </c>
    </row>
    <row r="56">
      <c r="A56" s="4" t="inlineStr">
        <is>
          <t>Digital Realty Trust, L.P. | Secured Debt</t>
        </is>
      </c>
    </row>
    <row r="57">
      <c r="A57" s="3" t="inlineStr">
        <is>
          <t>Debt Instrument</t>
        </is>
      </c>
    </row>
    <row r="58">
      <c r="A58" s="4" t="inlineStr">
        <is>
          <t>2021</t>
        </is>
      </c>
      <c r="B58" s="6" t="n">
        <v>0</v>
      </c>
    </row>
    <row r="59">
      <c r="A59" s="4" t="inlineStr">
        <is>
          <t>2022</t>
        </is>
      </c>
      <c r="B59" s="6" t="n">
        <v>330</v>
      </c>
    </row>
    <row r="60">
      <c r="A60" s="4" t="inlineStr">
        <is>
          <t>2023</t>
        </is>
      </c>
      <c r="B60" s="6" t="n">
        <v>104000</v>
      </c>
    </row>
    <row r="61">
      <c r="A61" s="4" t="inlineStr">
        <is>
          <t>2024</t>
        </is>
      </c>
      <c r="B61" s="6" t="n">
        <v>0</v>
      </c>
    </row>
    <row r="62">
      <c r="A62" s="4" t="inlineStr">
        <is>
          <t>2025</t>
        </is>
      </c>
      <c r="B62" s="6" t="n">
        <v>0</v>
      </c>
    </row>
    <row r="63">
      <c r="A63" s="4" t="inlineStr">
        <is>
          <t>Thereafter</t>
        </is>
      </c>
      <c r="B63" s="6" t="n">
        <v>135000</v>
      </c>
    </row>
    <row r="64">
      <c r="A64" s="4" t="inlineStr">
        <is>
          <t>Subtotal</t>
        </is>
      </c>
      <c r="B64" s="6" t="n">
        <v>239330</v>
      </c>
    </row>
    <row r="65">
      <c r="A65" s="4" t="inlineStr">
        <is>
          <t>Unamortized discounts, net of premiums</t>
        </is>
      </c>
      <c r="B65" s="6" t="n">
        <v>-4</v>
      </c>
    </row>
    <row r="66">
      <c r="A66" s="4" t="inlineStr">
        <is>
          <t>Unamortized premium</t>
        </is>
      </c>
      <c r="B66" s="6" t="n">
        <v>0</v>
      </c>
    </row>
    <row r="67">
      <c r="A67" s="4" t="inlineStr">
        <is>
          <t>Long-term debt, net of discount (premium)</t>
        </is>
      </c>
      <c r="B67" s="5" t="n">
        <v>239326</v>
      </c>
      <c r="C67" s="5" t="n">
        <v>10514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Share - Summary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per Share</t>
        </is>
      </c>
    </row>
    <row r="4">
      <c r="A4" s="4" t="inlineStr">
        <is>
          <t>Net (loss) income available to common stockholders</t>
        </is>
      </c>
      <c r="B4" s="5" t="n">
        <v>44177</v>
      </c>
      <c r="C4" s="5" t="n">
        <v>-37370</v>
      </c>
      <c r="D4" s="5" t="n">
        <v>53676</v>
      </c>
      <c r="E4" s="5" t="n">
        <v>202859</v>
      </c>
      <c r="F4" s="5" t="n">
        <v>315577</v>
      </c>
      <c r="G4" s="5" t="n">
        <v>49827</v>
      </c>
      <c r="H4" s="5" t="n">
        <v>31738</v>
      </c>
      <c r="I4" s="5" t="n">
        <v>95869</v>
      </c>
      <c r="J4" s="5" t="n">
        <v>263342</v>
      </c>
      <c r="K4" s="5" t="n">
        <v>493011</v>
      </c>
      <c r="L4" s="5" t="n">
        <v>249930</v>
      </c>
    </row>
    <row r="5">
      <c r="A5" s="4" t="inlineStr">
        <is>
          <t>Weighted average shares outstanding-basic (shares)</t>
        </is>
      </c>
      <c r="J5" s="6" t="n">
        <v>260098978</v>
      </c>
      <c r="K5" s="6" t="n">
        <v>208325823</v>
      </c>
      <c r="L5" s="6" t="n">
        <v>206035408</v>
      </c>
    </row>
    <row r="6">
      <c r="A6" s="3" t="inlineStr">
        <is>
          <t>Potentially dilutive common shares:</t>
        </is>
      </c>
    </row>
    <row r="7">
      <c r="A7" s="4" t="inlineStr">
        <is>
          <t>Unvested incentive units (shares)</t>
        </is>
      </c>
      <c r="J7" s="6" t="n">
        <v>120775</v>
      </c>
      <c r="K7" s="6" t="n">
        <v>165185</v>
      </c>
      <c r="L7" s="6" t="n">
        <v>141260</v>
      </c>
    </row>
    <row r="8">
      <c r="A8" s="4" t="inlineStr">
        <is>
          <t>Unvested restricted stock (shares)</t>
        </is>
      </c>
      <c r="J8" s="6" t="n">
        <v>177244</v>
      </c>
    </row>
    <row r="9">
      <c r="A9" s="4" t="inlineStr">
        <is>
          <t>Forward equity offering (shares)</t>
        </is>
      </c>
      <c r="J9" s="6" t="n">
        <v>1596476</v>
      </c>
      <c r="K9" s="6" t="n">
        <v>813073</v>
      </c>
      <c r="L9" s="6" t="n">
        <v>33315</v>
      </c>
    </row>
    <row r="10">
      <c r="A10" s="4" t="inlineStr">
        <is>
          <t>Market performance-based awards (shares)</t>
        </is>
      </c>
      <c r="J10" s="6" t="n">
        <v>529035</v>
      </c>
      <c r="K10" s="6" t="n">
        <v>158166</v>
      </c>
      <c r="L10" s="6" t="n">
        <v>463488</v>
      </c>
    </row>
    <row r="11">
      <c r="A11" s="4" t="inlineStr">
        <is>
          <t>Weighted average shares/units outstanding-diluted (shares/units)</t>
        </is>
      </c>
      <c r="J11" s="6" t="n">
        <v>262522508</v>
      </c>
      <c r="K11" s="6" t="n">
        <v>209462247</v>
      </c>
      <c r="L11" s="6" t="n">
        <v>206673471</v>
      </c>
    </row>
    <row r="12">
      <c r="A12" s="3" t="inlineStr">
        <is>
          <t>Earnings per unit:</t>
        </is>
      </c>
    </row>
    <row r="13">
      <c r="A13" s="4" t="inlineStr">
        <is>
          <t>Basic (in dollars per share)</t>
        </is>
      </c>
      <c r="B13" s="7" t="n">
        <v>0.16</v>
      </c>
      <c r="C13" s="7" t="n">
        <v>-0.14</v>
      </c>
      <c r="D13" s="7" t="n">
        <v>0.2</v>
      </c>
      <c r="E13" s="7" t="n">
        <v>0.91</v>
      </c>
      <c r="F13" s="7" t="n">
        <v>1.51</v>
      </c>
      <c r="G13" s="7" t="n">
        <v>0.24</v>
      </c>
      <c r="H13" s="7" t="n">
        <v>0.15</v>
      </c>
      <c r="I13" s="7" t="n">
        <v>0.46</v>
      </c>
      <c r="J13" s="7" t="n">
        <v>1.01</v>
      </c>
      <c r="K13" s="7" t="n">
        <v>2.37</v>
      </c>
      <c r="L13" s="7" t="n">
        <v>1.21</v>
      </c>
    </row>
    <row r="14">
      <c r="A14" s="4" t="inlineStr">
        <is>
          <t>Diluted (in dollars per share)</t>
        </is>
      </c>
      <c r="B14" s="7" t="n">
        <v>0.16</v>
      </c>
      <c r="C14" s="7" t="n">
        <v>-0.14</v>
      </c>
      <c r="D14" s="7" t="n">
        <v>0.2</v>
      </c>
      <c r="E14" s="7" t="n">
        <v>0.9</v>
      </c>
      <c r="F14" s="7" t="n">
        <v>1.5</v>
      </c>
      <c r="G14" s="7" t="n">
        <v>0.24</v>
      </c>
      <c r="H14" s="7" t="n">
        <v>0.15</v>
      </c>
      <c r="I14" s="7" t="n">
        <v>0.46</v>
      </c>
      <c r="J14" s="5" t="n">
        <v>1</v>
      </c>
      <c r="K14" s="7" t="n">
        <v>2.35</v>
      </c>
      <c r="L14" s="7" t="n">
        <v>1.2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1. Organization and Description of Business Digital Realty Trust, Inc., through its controlling interest in Digital Realty Trust, L.P. (the Operating Partnership) and the subsidiaries of the Operating Partnership (collectively, we, our, us or the Company), is a leading global provider of data center, colocation and interconnection solutions for customers across a variety of industry verticals ranging from cloud and information technology services, communications and social networking to financial services, manufacturing, energy, healthcare, and consumer products. The Operating Partnership, a Maryland limited partnership, is the entity through which Digital Realty Trust, Inc., a Maryland corporation, conducts its business of owning, acquiring, developing and operating data centers. Digital Realty Trust, Inc. operates as a REIT for federal income tax purposes. A summary of our data center portfolio as of December 31, 2020 and 2019 is as follows: ​ ​ ​ ​ ​ ​ ​ ​ ​ ​ ​ ​ ​ ​ ​ ​ ​ ​ Data Centers ​ ​ As of December 31, 2020 ​ As of December 31, 2019 ​ ​ Unconsolidated ​ ​ ​ ​ Unconsolidated ​ Region ​ Operating ​ Joint ​ Total ​ Operating ​ Held for (2) ​ Joint ​ Total United States ​ 123 ​ 16 ​ 139 ​ 119 ​ 11 ​ 17 ​ 147 Europe 107 (1) — 107 41 ​ — — 41 Latin America — ​ 22 22 — ​ — 19 19 Asia 7 ​ 5 12 5 ​ — 5 10 Australia 6 ​ — 6 5 ​ — — 5 Africa ​ 3 (1) — ​ 3 ​ — ​ — ​ — ​ — Canada 2 ​ — 2 2 ​ 1 — 3 Total 248 ​ 43 291 172 ​ 12 41 ​ 225 ​ (1) Includes 62 data centers in Europe and three data centers in Africa that were acquired as part of the Interxion Combination. (2) Includes 10 Powered Base Building® properties, which comprise 12 data centers, that were held for sale to a third party as of December 31, 2019 and subsequently sold in January 2020 (see Note 5). ​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Athens, Brussels, Copenhagen, Dublin, Dusseldorf, Frankfurt, London, Madrid, Marseille, Paris, Stockholm, Vienna, Zagreb and Zurich metropolitan areas in Europe, the Fortaleza, Querétaro, Rio de Janeiro, Santiago and São Paulo metropolitan areas in Latin America, and the Hong Kong, Melbourne, Osaka, Seoul, Singapore, Sydney, and Tokyo metropolitan areas in the Asia Pacific region. The portfolio consists of data centers, Internet gateway facilities and office and other non-data center space. The Operating Partnership was formed on July 21, 2004 in anticipation of Digital Realty Trust, Inc.’s initial public offering (IPO) on November 3, 2004 and commenced operations on that date. As of December 31, 2020, Digital Realty Trust, Inc. owns a 97.2% common interest and a 100.0% preferred interest in the Operating Partnership. As of December 31, 2019, Digital Realty Trust, Inc. owned a 95.9%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 As used in these Notes: “Ascenty Acquisition” refers to the acquisition of Ascenty by the Operating Partnership and Stellar Participações S.A. (formerly Stellar Participações Ltda.), a Brazilian subsidiary of the Operating Partnership; “Ascenty joint venture” refers to the joint venture, which owns and operates Ascenty, formed with Brookfield Infrastructure; “Brookfield” refers to Brookfield Infrastructure, an affiliate of Brookfield Asset Management; “DFT” refers to DuPont Fabros Technology, Inc.; “DFT Merger” refers to the Company’s acquisition of DuPont Fabros Technology, Inc.; “DFT Operating Partnership” refers to DuPont Fabros Technology, L.P.; “European Portfolio Acquisition” refers to the Company’s acquisition of a portfolio of eight data centers in Europe; “Interxion” refers to InterXion Holding N.V.; “Interxion Combination” refers to the Company’s combination with InterXion Holding N.V.; and “Telx Acquisition” refers to the Company’s acquisition of Telx Holdings,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shares)</t>
        </is>
      </c>
      <c r="B4" s="6" t="n">
        <v>17756993</v>
      </c>
      <c r="C4" s="6" t="n">
        <v>19337362</v>
      </c>
      <c r="D4" s="6" t="n">
        <v>20028886</v>
      </c>
    </row>
    <row r="5">
      <c r="A5" s="4" t="inlineStr">
        <is>
          <t>Weighted average of Operating Partnership common units not owned by Digital Realty Trust, Inc.</t>
        </is>
      </c>
    </row>
    <row r="6">
      <c r="A6" s="3" t="inlineStr">
        <is>
          <t>Antidilutive Securities Excluded from Computation of Earnings Per Share [Line Items]</t>
        </is>
      </c>
    </row>
    <row r="7">
      <c r="A7" s="4" t="inlineStr">
        <is>
          <t>Potentially dilutive securities (shares)</t>
        </is>
      </c>
      <c r="B7" s="6" t="n">
        <v>7974005</v>
      </c>
      <c r="C7" s="6" t="n">
        <v>8958932</v>
      </c>
      <c r="D7" s="6" t="n">
        <v>8227463</v>
      </c>
    </row>
    <row r="8">
      <c r="A8" s="4" t="inlineStr">
        <is>
          <t>Series C Cumulative Redeemable Perpetual Preferred Stock</t>
        </is>
      </c>
    </row>
    <row r="9">
      <c r="A9" s="3" t="inlineStr">
        <is>
          <t>Antidilutive Securities Excluded from Computation of Earnings Per Share [Line Items]</t>
        </is>
      </c>
    </row>
    <row r="10">
      <c r="A10" s="4" t="inlineStr">
        <is>
          <t>Potentially dilutive securities (shares)</t>
        </is>
      </c>
      <c r="B10" s="6" t="n">
        <v>1489983</v>
      </c>
      <c r="C10" s="6" t="n">
        <v>1695765</v>
      </c>
      <c r="D10" s="6" t="n">
        <v>1876584</v>
      </c>
    </row>
    <row r="11">
      <c r="A11" s="4" t="inlineStr">
        <is>
          <t>Series G Cumulative Redeemable Preferred Stock</t>
        </is>
      </c>
    </row>
    <row r="12">
      <c r="A12" s="3" t="inlineStr">
        <is>
          <t>Antidilutive Securities Excluded from Computation of Earnings Per Share [Line Items]</t>
        </is>
      </c>
    </row>
    <row r="13">
      <c r="A13" s="4" t="inlineStr">
        <is>
          <t>Potentially dilutive securities (shares)</t>
        </is>
      </c>
      <c r="B13" s="6" t="n">
        <v>1452809</v>
      </c>
      <c r="C13" s="6" t="n">
        <v>2102655</v>
      </c>
      <c r="D13" s="6" t="n">
        <v>2326861</v>
      </c>
    </row>
    <row r="14">
      <c r="A14" s="4" t="inlineStr">
        <is>
          <t>Series H Cumulative Redeemable Preferred Stock</t>
        </is>
      </c>
    </row>
    <row r="15">
      <c r="A15" s="3" t="inlineStr">
        <is>
          <t>Antidilutive Securities Excluded from Computation of Earnings Per Share [Line Items]</t>
        </is>
      </c>
    </row>
    <row r="16">
      <c r="A16" s="4" t="inlineStr">
        <is>
          <t>Potentially dilutive securities (shares)</t>
        </is>
      </c>
      <c r="C16" s="6" t="n">
        <v>789846</v>
      </c>
      <c r="D16" s="6" t="n">
        <v>3409772</v>
      </c>
    </row>
    <row r="17">
      <c r="A17" s="4" t="inlineStr">
        <is>
          <t>Series I Cumulative Redeemable Preferred Stock</t>
        </is>
      </c>
    </row>
    <row r="18">
      <c r="A18" s="3" t="inlineStr">
        <is>
          <t>Antidilutive Securities Excluded from Computation of Earnings Per Share [Line Items]</t>
        </is>
      </c>
    </row>
    <row r="19">
      <c r="A19" s="4" t="inlineStr">
        <is>
          <t>Potentially dilutive securities (shares)</t>
        </is>
      </c>
      <c r="B19" s="6" t="n">
        <v>1269035</v>
      </c>
      <c r="C19" s="6" t="n">
        <v>2105116</v>
      </c>
      <c r="D19" s="6" t="n">
        <v>2329584</v>
      </c>
    </row>
    <row r="20">
      <c r="A20" s="4" t="inlineStr">
        <is>
          <t>Series J Cumulative Redeemable Preferred Stock</t>
        </is>
      </c>
    </row>
    <row r="21">
      <c r="A21" s="3" t="inlineStr">
        <is>
          <t>Antidilutive Securities Excluded from Computation of Earnings Per Share [Line Items]</t>
        </is>
      </c>
    </row>
    <row r="22">
      <c r="A22" s="4" t="inlineStr">
        <is>
          <t>Potentially dilutive securities (shares)</t>
        </is>
      </c>
      <c r="B22" s="6" t="n">
        <v>1475721</v>
      </c>
      <c r="C22" s="6" t="n">
        <v>1679534</v>
      </c>
      <c r="D22" s="6" t="n">
        <v>1858622</v>
      </c>
    </row>
    <row r="23">
      <c r="A23" s="4" t="inlineStr">
        <is>
          <t>Series K Cumulative Redeemable Preferred Stock</t>
        </is>
      </c>
    </row>
    <row r="24">
      <c r="A24" s="3" t="inlineStr">
        <is>
          <t>Antidilutive Securities Excluded from Computation of Earnings Per Share [Line Items]</t>
        </is>
      </c>
    </row>
    <row r="25">
      <c r="A25" s="4" t="inlineStr">
        <is>
          <t>Potentially dilutive securities (shares)</t>
        </is>
      </c>
      <c r="B25" s="6" t="n">
        <v>1551801</v>
      </c>
      <c r="C25" s="6" t="n">
        <v>1334691</v>
      </c>
    </row>
    <row r="26">
      <c r="A26" s="4" t="inlineStr">
        <is>
          <t>Series L Cumulative Redeemable Preferred Units</t>
        </is>
      </c>
    </row>
    <row r="27">
      <c r="A27" s="3" t="inlineStr">
        <is>
          <t>Antidilutive Securities Excluded from Computation of Earnings Per Share [Line Items]</t>
        </is>
      </c>
    </row>
    <row r="28">
      <c r="A28" s="4" t="inlineStr">
        <is>
          <t>Potentially dilutive securities (shares)</t>
        </is>
      </c>
      <c r="B28" s="6" t="n">
        <v>2543639</v>
      </c>
      <c r="C28" s="6" t="n">
        <v>6708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per Unit - Summary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lass of Stock</t>
        </is>
      </c>
    </row>
    <row r="4">
      <c r="A4" s="4" t="inlineStr">
        <is>
          <t>Net (loss) income available to common stockholders</t>
        </is>
      </c>
      <c r="B4" s="5" t="n">
        <v>44177</v>
      </c>
      <c r="C4" s="5" t="n">
        <v>-37370</v>
      </c>
      <c r="D4" s="5" t="n">
        <v>53676</v>
      </c>
      <c r="E4" s="5" t="n">
        <v>202859</v>
      </c>
      <c r="F4" s="5" t="n">
        <v>315577</v>
      </c>
      <c r="G4" s="5" t="n">
        <v>49827</v>
      </c>
      <c r="H4" s="5" t="n">
        <v>31738</v>
      </c>
      <c r="I4" s="5" t="n">
        <v>95869</v>
      </c>
      <c r="J4" s="5" t="n">
        <v>263342</v>
      </c>
      <c r="K4" s="5" t="n">
        <v>493011</v>
      </c>
      <c r="L4" s="5" t="n">
        <v>249930</v>
      </c>
    </row>
    <row r="5">
      <c r="A5" s="4" t="inlineStr">
        <is>
          <t>Weighted average units outstanding-basic (units)</t>
        </is>
      </c>
      <c r="J5" s="6" t="n">
        <v>260098978</v>
      </c>
      <c r="K5" s="6" t="n">
        <v>208325823</v>
      </c>
      <c r="L5" s="6" t="n">
        <v>206035408</v>
      </c>
    </row>
    <row r="6">
      <c r="A6" s="3" t="inlineStr">
        <is>
          <t>Potentially dilutive common units:</t>
        </is>
      </c>
    </row>
    <row r="7">
      <c r="A7" s="4" t="inlineStr">
        <is>
          <t>Unvested incentive units (units)</t>
        </is>
      </c>
      <c r="J7" s="6" t="n">
        <v>120775</v>
      </c>
      <c r="K7" s="6" t="n">
        <v>165185</v>
      </c>
      <c r="L7" s="6" t="n">
        <v>141260</v>
      </c>
    </row>
    <row r="8">
      <c r="A8" s="4" t="inlineStr">
        <is>
          <t>Unvested restricted stock (units)</t>
        </is>
      </c>
      <c r="J8" s="6" t="n">
        <v>177244</v>
      </c>
    </row>
    <row r="9">
      <c r="A9" s="4" t="inlineStr">
        <is>
          <t>Forward equity offering (units)</t>
        </is>
      </c>
      <c r="J9" s="6" t="n">
        <v>1596476</v>
      </c>
      <c r="K9" s="6" t="n">
        <v>813073</v>
      </c>
      <c r="L9" s="6" t="n">
        <v>33315</v>
      </c>
    </row>
    <row r="10">
      <c r="A10" s="4" t="inlineStr">
        <is>
          <t>Market performance-based awards (units)</t>
        </is>
      </c>
      <c r="J10" s="6" t="n">
        <v>529035</v>
      </c>
      <c r="K10" s="6" t="n">
        <v>158166</v>
      </c>
      <c r="L10" s="6" t="n">
        <v>463488</v>
      </c>
    </row>
    <row r="11">
      <c r="A11" s="4" t="inlineStr">
        <is>
          <t>Weighted average shares/units outstanding-diluted (shares/units)</t>
        </is>
      </c>
      <c r="J11" s="6" t="n">
        <v>262522508</v>
      </c>
      <c r="K11" s="6" t="n">
        <v>209462247</v>
      </c>
      <c r="L11" s="6" t="n">
        <v>206673471</v>
      </c>
    </row>
    <row r="12">
      <c r="A12" s="3" t="inlineStr">
        <is>
          <t>Earnings per unit:</t>
        </is>
      </c>
    </row>
    <row r="13">
      <c r="A13" s="4" t="inlineStr">
        <is>
          <t>Basic (in dollars per unit)</t>
        </is>
      </c>
      <c r="B13" s="7" t="n">
        <v>0.16</v>
      </c>
      <c r="C13" s="7" t="n">
        <v>-0.14</v>
      </c>
      <c r="D13" s="7" t="n">
        <v>0.2</v>
      </c>
      <c r="E13" s="7" t="n">
        <v>0.91</v>
      </c>
      <c r="F13" s="7" t="n">
        <v>1.51</v>
      </c>
      <c r="G13" s="7" t="n">
        <v>0.24</v>
      </c>
      <c r="H13" s="7" t="n">
        <v>0.15</v>
      </c>
      <c r="I13" s="7" t="n">
        <v>0.46</v>
      </c>
      <c r="J13" s="7" t="n">
        <v>1.01</v>
      </c>
      <c r="K13" s="7" t="n">
        <v>2.37</v>
      </c>
      <c r="L13" s="7" t="n">
        <v>1.21</v>
      </c>
    </row>
    <row r="14">
      <c r="A14" s="4" t="inlineStr">
        <is>
          <t>Diluted (in dollars per unit)</t>
        </is>
      </c>
      <c r="B14" s="7" t="n">
        <v>0.16</v>
      </c>
      <c r="C14" s="7" t="n">
        <v>-0.14</v>
      </c>
      <c r="D14" s="7" t="n">
        <v>0.2</v>
      </c>
      <c r="E14" s="7" t="n">
        <v>0.9</v>
      </c>
      <c r="F14" s="7" t="n">
        <v>1.5</v>
      </c>
      <c r="G14" s="7" t="n">
        <v>0.24</v>
      </c>
      <c r="H14" s="7" t="n">
        <v>0.15</v>
      </c>
      <c r="I14" s="7" t="n">
        <v>0.46</v>
      </c>
      <c r="J14" s="5" t="n">
        <v>1</v>
      </c>
      <c r="K14" s="7" t="n">
        <v>2.35</v>
      </c>
      <c r="L14" s="7" t="n">
        <v>1.21</v>
      </c>
    </row>
    <row r="15">
      <c r="A15" s="4" t="inlineStr">
        <is>
          <t>Digital Realty Trust, L.P.</t>
        </is>
      </c>
    </row>
    <row r="16">
      <c r="A16" s="3" t="inlineStr">
        <is>
          <t>Class of Stock</t>
        </is>
      </c>
    </row>
    <row r="17">
      <c r="A17" s="4" t="inlineStr">
        <is>
          <t>Net (loss) income available to common stockholders</t>
        </is>
      </c>
      <c r="B17" s="5" t="n">
        <v>45477</v>
      </c>
      <c r="C17" s="5" t="n">
        <v>-38370</v>
      </c>
      <c r="D17" s="5" t="n">
        <v>55076</v>
      </c>
      <c r="E17" s="5" t="n">
        <v>210659</v>
      </c>
      <c r="F17" s="5" t="n">
        <v>328677</v>
      </c>
      <c r="G17" s="5" t="n">
        <v>52127</v>
      </c>
      <c r="H17" s="5" t="n">
        <v>33138</v>
      </c>
      <c r="I17" s="5" t="n">
        <v>100169</v>
      </c>
      <c r="J17" s="5" t="n">
        <v>272842</v>
      </c>
      <c r="K17" s="5" t="n">
        <v>514111</v>
      </c>
      <c r="L17" s="5" t="n">
        <v>260110</v>
      </c>
    </row>
    <row r="18">
      <c r="A18" s="4" t="inlineStr">
        <is>
          <t>Weighted average units outstanding-basic (units)</t>
        </is>
      </c>
      <c r="J18" s="6" t="n">
        <v>268072983</v>
      </c>
      <c r="K18" s="6" t="n">
        <v>217284755</v>
      </c>
      <c r="L18" s="6" t="n">
        <v>214312871</v>
      </c>
    </row>
    <row r="19">
      <c r="A19" s="3" t="inlineStr">
        <is>
          <t>Potentially dilutive common units:</t>
        </is>
      </c>
    </row>
    <row r="20">
      <c r="A20" s="4" t="inlineStr">
        <is>
          <t>Unvested incentive units (units)</t>
        </is>
      </c>
      <c r="J20" s="6" t="n">
        <v>120775</v>
      </c>
      <c r="K20" s="6" t="n">
        <v>165185</v>
      </c>
      <c r="L20" s="6" t="n">
        <v>141260</v>
      </c>
    </row>
    <row r="21">
      <c r="A21" s="4" t="inlineStr">
        <is>
          <t>Unvested restricted stock (units)</t>
        </is>
      </c>
      <c r="J21" s="6" t="n">
        <v>177244</v>
      </c>
    </row>
    <row r="22">
      <c r="A22" s="4" t="inlineStr">
        <is>
          <t>Forward equity offering (units)</t>
        </is>
      </c>
      <c r="J22" s="6" t="n">
        <v>1596476</v>
      </c>
      <c r="K22" s="6" t="n">
        <v>813073</v>
      </c>
      <c r="L22" s="6" t="n">
        <v>33315</v>
      </c>
    </row>
    <row r="23">
      <c r="A23" s="4" t="inlineStr">
        <is>
          <t>Market performance-based awards (units)</t>
        </is>
      </c>
      <c r="J23" s="6" t="n">
        <v>529035</v>
      </c>
      <c r="K23" s="6" t="n">
        <v>158166</v>
      </c>
      <c r="L23" s="6" t="n">
        <v>463488</v>
      </c>
    </row>
    <row r="24">
      <c r="A24" s="4" t="inlineStr">
        <is>
          <t>Weighted average shares/units outstanding-diluted (shares/units)</t>
        </is>
      </c>
      <c r="J24" s="6" t="n">
        <v>270496513</v>
      </c>
      <c r="K24" s="6" t="n">
        <v>218421179</v>
      </c>
      <c r="L24" s="6" t="n">
        <v>214950934</v>
      </c>
    </row>
    <row r="25">
      <c r="A25" s="3" t="inlineStr">
        <is>
          <t>Earnings per unit:</t>
        </is>
      </c>
    </row>
    <row r="26">
      <c r="A26" s="4" t="inlineStr">
        <is>
          <t>Basic (in dollars per unit)</t>
        </is>
      </c>
      <c r="B26" s="7" t="n">
        <v>0.16</v>
      </c>
      <c r="C26" s="7" t="n">
        <v>-0.14</v>
      </c>
      <c r="D26" s="7" t="n">
        <v>0.2</v>
      </c>
      <c r="E26" s="7" t="n">
        <v>0.91</v>
      </c>
      <c r="F26" s="7" t="n">
        <v>1.51</v>
      </c>
      <c r="G26" s="7" t="n">
        <v>0.24</v>
      </c>
      <c r="H26" s="7" t="n">
        <v>0.15</v>
      </c>
      <c r="I26" s="7" t="n">
        <v>0.46</v>
      </c>
      <c r="J26" s="7" t="n">
        <v>1.02</v>
      </c>
      <c r="K26" s="7" t="n">
        <v>2.37</v>
      </c>
      <c r="L26" s="7" t="n">
        <v>1.21</v>
      </c>
    </row>
    <row r="27">
      <c r="A27" s="4" t="inlineStr">
        <is>
          <t>Diluted (in dollars per unit)</t>
        </is>
      </c>
      <c r="B27" s="7" t="n">
        <v>0.16</v>
      </c>
      <c r="C27" s="7" t="n">
        <v>-0.14</v>
      </c>
      <c r="D27" s="7" t="n">
        <v>0.2</v>
      </c>
      <c r="E27" s="7" t="n">
        <v>0.9</v>
      </c>
      <c r="F27" s="7" t="n">
        <v>1.5</v>
      </c>
      <c r="G27" s="7" t="n">
        <v>0.24</v>
      </c>
      <c r="H27" s="7" t="n">
        <v>0.15</v>
      </c>
      <c r="I27" s="7" t="n">
        <v>0.46</v>
      </c>
      <c r="J27" s="7" t="n">
        <v>1.01</v>
      </c>
      <c r="K27" s="7" t="n">
        <v>2.35</v>
      </c>
      <c r="L27" s="7" t="n">
        <v>1.21</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Unit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ly dilutive securities (units)</t>
        </is>
      </c>
      <c r="B4" s="6" t="n">
        <v>17756993</v>
      </c>
      <c r="C4" s="6" t="n">
        <v>19337362</v>
      </c>
      <c r="D4" s="6" t="n">
        <v>20028886</v>
      </c>
    </row>
    <row r="5">
      <c r="A5" s="4" t="inlineStr">
        <is>
          <t>Series L Cumulative Redeemable Preferred Units</t>
        </is>
      </c>
    </row>
    <row r="6">
      <c r="A6" s="3" t="inlineStr">
        <is>
          <t>Antidilutive Securities Excluded from Computation of Earnings Per Share [Line Items]</t>
        </is>
      </c>
    </row>
    <row r="7">
      <c r="A7" s="4" t="inlineStr">
        <is>
          <t>Potentially dilutive securities (units)</t>
        </is>
      </c>
      <c r="B7" s="6" t="n">
        <v>2543639</v>
      </c>
      <c r="C7" s="6" t="n">
        <v>670823</v>
      </c>
    </row>
    <row r="8">
      <c r="A8" s="4" t="inlineStr">
        <is>
          <t>Digital Realty Trust, L.P.</t>
        </is>
      </c>
    </row>
    <row r="9">
      <c r="A9" s="3" t="inlineStr">
        <is>
          <t>Antidilutive Securities Excluded from Computation of Earnings Per Share [Line Items]</t>
        </is>
      </c>
    </row>
    <row r="10">
      <c r="A10" s="4" t="inlineStr">
        <is>
          <t>Potentially dilutive securities (units)</t>
        </is>
      </c>
      <c r="B10" s="6" t="n">
        <v>9782988</v>
      </c>
      <c r="C10" s="6" t="n">
        <v>10378430</v>
      </c>
      <c r="D10" s="6" t="n">
        <v>11801423</v>
      </c>
    </row>
    <row r="11">
      <c r="A11" s="4" t="inlineStr">
        <is>
          <t>Digital Realty Trust, L.P. | Series C Preferred Units</t>
        </is>
      </c>
    </row>
    <row r="12">
      <c r="A12" s="3" t="inlineStr">
        <is>
          <t>Antidilutive Securities Excluded from Computation of Earnings Per Share [Line Items]</t>
        </is>
      </c>
    </row>
    <row r="13">
      <c r="A13" s="4" t="inlineStr">
        <is>
          <t>Potentially dilutive securities (units)</t>
        </is>
      </c>
      <c r="B13" s="6" t="n">
        <v>1489983</v>
      </c>
      <c r="C13" s="6" t="n">
        <v>1695765</v>
      </c>
      <c r="D13" s="6" t="n">
        <v>1876584</v>
      </c>
    </row>
    <row r="14">
      <c r="A14" s="4" t="inlineStr">
        <is>
          <t>Digital Realty Trust, L.P. | Series G Preferred Units</t>
        </is>
      </c>
    </row>
    <row r="15">
      <c r="A15" s="3" t="inlineStr">
        <is>
          <t>Antidilutive Securities Excluded from Computation of Earnings Per Share [Line Items]</t>
        </is>
      </c>
    </row>
    <row r="16">
      <c r="A16" s="4" t="inlineStr">
        <is>
          <t>Potentially dilutive securities (units)</t>
        </is>
      </c>
      <c r="B16" s="6" t="n">
        <v>1452809</v>
      </c>
      <c r="C16" s="6" t="n">
        <v>2102655</v>
      </c>
      <c r="D16" s="6" t="n">
        <v>2326861</v>
      </c>
    </row>
    <row r="17">
      <c r="A17" s="4" t="inlineStr">
        <is>
          <t>Digital Realty Trust, L.P. | Potentially dilutive Series H Cumulative Redeemable Preferred Units</t>
        </is>
      </c>
    </row>
    <row r="18">
      <c r="A18" s="3" t="inlineStr">
        <is>
          <t>Antidilutive Securities Excluded from Computation of Earnings Per Share [Line Items]</t>
        </is>
      </c>
    </row>
    <row r="19">
      <c r="A19" s="4" t="inlineStr">
        <is>
          <t>Potentially dilutive securities (units)</t>
        </is>
      </c>
      <c r="C19" s="6" t="n">
        <v>789846</v>
      </c>
      <c r="D19" s="6" t="n">
        <v>3409772</v>
      </c>
    </row>
    <row r="20">
      <c r="A20" s="4" t="inlineStr">
        <is>
          <t>Digital Realty Trust, L.P. | Series I Preferred Units</t>
        </is>
      </c>
    </row>
    <row r="21">
      <c r="A21" s="3" t="inlineStr">
        <is>
          <t>Antidilutive Securities Excluded from Computation of Earnings Per Share [Line Items]</t>
        </is>
      </c>
    </row>
    <row r="22">
      <c r="A22" s="4" t="inlineStr">
        <is>
          <t>Potentially dilutive securities (units)</t>
        </is>
      </c>
      <c r="B22" s="6" t="n">
        <v>1269035</v>
      </c>
      <c r="C22" s="6" t="n">
        <v>2105116</v>
      </c>
      <c r="D22" s="6" t="n">
        <v>2329584</v>
      </c>
    </row>
    <row r="23">
      <c r="A23" s="4" t="inlineStr">
        <is>
          <t>Digital Realty Trust, L.P. | Series J Preferred Units</t>
        </is>
      </c>
    </row>
    <row r="24">
      <c r="A24" s="3" t="inlineStr">
        <is>
          <t>Antidilutive Securities Excluded from Computation of Earnings Per Share [Line Items]</t>
        </is>
      </c>
    </row>
    <row r="25">
      <c r="A25" s="4" t="inlineStr">
        <is>
          <t>Potentially dilutive securities (units)</t>
        </is>
      </c>
      <c r="B25" s="6" t="n">
        <v>1475721</v>
      </c>
      <c r="C25" s="6" t="n">
        <v>1679534</v>
      </c>
      <c r="D25" s="6" t="n">
        <v>1858622</v>
      </c>
    </row>
    <row r="26">
      <c r="A26" s="4" t="inlineStr">
        <is>
          <t>Digital Realty Trust, L.P. | Series K Preferred Units</t>
        </is>
      </c>
    </row>
    <row r="27">
      <c r="A27" s="3" t="inlineStr">
        <is>
          <t>Antidilutive Securities Excluded from Computation of Earnings Per Share [Line Items]</t>
        </is>
      </c>
    </row>
    <row r="28">
      <c r="A28" s="4" t="inlineStr">
        <is>
          <t>Potentially dilutive securities (units)</t>
        </is>
      </c>
      <c r="B28" s="6" t="n">
        <v>1551801</v>
      </c>
      <c r="C28" s="6" t="n">
        <v>1334691</v>
      </c>
    </row>
    <row r="29">
      <c r="A29" s="4" t="inlineStr">
        <is>
          <t>Digital Realty Trust, L.P. | Series L Cumulative Redeemable Preferred Units</t>
        </is>
      </c>
    </row>
    <row r="30">
      <c r="A30" s="3" t="inlineStr">
        <is>
          <t>Antidilutive Securities Excluded from Computation of Earnings Per Share [Line Items]</t>
        </is>
      </c>
    </row>
    <row r="31">
      <c r="A31" s="4" t="inlineStr">
        <is>
          <t>Potentially dilutive securities (units)</t>
        </is>
      </c>
      <c r="B31" s="6" t="n">
        <v>2543639</v>
      </c>
      <c r="C31" s="6" t="n">
        <v>6708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Percentage of income distributed (at least)</t>
        </is>
      </c>
      <c r="B4" s="4" t="inlineStr">
        <is>
          <t>100.00%</t>
        </is>
      </c>
    </row>
    <row r="5">
      <c r="A5" s="4" t="inlineStr">
        <is>
          <t>Provision for income taxes</t>
        </is>
      </c>
      <c r="B5" s="5" t="n">
        <v>38047</v>
      </c>
      <c r="C5" s="5" t="n">
        <v>11995</v>
      </c>
      <c r="D5" s="5" t="n">
        <v>2084</v>
      </c>
    </row>
    <row r="6">
      <c r="A6" s="4" t="inlineStr">
        <is>
          <t>Net deferred tax liability</t>
        </is>
      </c>
      <c r="B6" s="6" t="n">
        <v>737277</v>
      </c>
      <c r="C6" s="6" t="n">
        <v>143365</v>
      </c>
    </row>
    <row r="7">
      <c r="A7" s="3" t="inlineStr">
        <is>
          <t>Gross deferred income tax assets:</t>
        </is>
      </c>
    </row>
    <row r="8">
      <c r="A8" s="4" t="inlineStr">
        <is>
          <t>Net operating loss carryforwards</t>
        </is>
      </c>
      <c r="B8" s="6" t="n">
        <v>164294</v>
      </c>
      <c r="C8" s="6" t="n">
        <v>63280</v>
      </c>
    </row>
    <row r="9">
      <c r="A9" s="4" t="inlineStr">
        <is>
          <t>Basis difference - real estate property</t>
        </is>
      </c>
      <c r="B9" s="6" t="n">
        <v>748411</v>
      </c>
      <c r="C9" s="6" t="n">
        <v>9955</v>
      </c>
    </row>
    <row r="10">
      <c r="A10" s="4" t="inlineStr">
        <is>
          <t>Basis difference - intangibles</t>
        </is>
      </c>
      <c r="B10" s="6" t="n">
        <v>2368</v>
      </c>
      <c r="C10" s="6" t="n">
        <v>1071</v>
      </c>
    </row>
    <row r="11">
      <c r="A11" s="4" t="inlineStr">
        <is>
          <t>Straight-line rent</t>
        </is>
      </c>
      <c r="B11" s="6" t="n">
        <v>1121</v>
      </c>
      <c r="C11" s="6" t="n">
        <v>1404</v>
      </c>
    </row>
    <row r="12">
      <c r="A12" s="4" t="inlineStr">
        <is>
          <t>Other - temporary differences</t>
        </is>
      </c>
      <c r="B12" s="6" t="n">
        <v>60840</v>
      </c>
      <c r="C12" s="6" t="n">
        <v>17624</v>
      </c>
    </row>
    <row r="13">
      <c r="A13" s="4" t="inlineStr">
        <is>
          <t>Total gross deferred income tax assets</t>
        </is>
      </c>
      <c r="B13" s="6" t="n">
        <v>977034</v>
      </c>
      <c r="C13" s="6" t="n">
        <v>93334</v>
      </c>
    </row>
    <row r="14">
      <c r="A14" s="4" t="inlineStr">
        <is>
          <t>Valuation allowance</t>
        </is>
      </c>
      <c r="B14" s="6" t="n">
        <v>-108060</v>
      </c>
      <c r="C14" s="6" t="n">
        <v>-40795</v>
      </c>
    </row>
    <row r="15">
      <c r="A15" s="4" t="inlineStr">
        <is>
          <t>Total deferred income tax assets, net of valuation allowance</t>
        </is>
      </c>
      <c r="B15" s="6" t="n">
        <v>868974</v>
      </c>
      <c r="C15" s="6" t="n">
        <v>52539</v>
      </c>
    </row>
    <row r="16">
      <c r="A16" s="3" t="inlineStr">
        <is>
          <t>Gross deferred income tax liabilities:</t>
        </is>
      </c>
    </row>
    <row r="17">
      <c r="A17" s="4" t="inlineStr">
        <is>
          <t>Basis difference - real estate property</t>
        </is>
      </c>
      <c r="B17" s="6" t="n">
        <v>1338612</v>
      </c>
      <c r="C17" s="6" t="n">
        <v>162095</v>
      </c>
    </row>
    <row r="18">
      <c r="A18" s="4" t="inlineStr">
        <is>
          <t>Basis difference - equity investments</t>
        </is>
      </c>
      <c r="B18" s="6" t="n">
        <v>4000</v>
      </c>
      <c r="C18" s="6" t="n">
        <v>4000</v>
      </c>
    </row>
    <row r="19">
      <c r="A19" s="4" t="inlineStr">
        <is>
          <t>Basis difference - intangibles</t>
        </is>
      </c>
      <c r="B19" s="6" t="n">
        <v>246950</v>
      </c>
      <c r="C19" s="6" t="n">
        <v>1547</v>
      </c>
    </row>
    <row r="20">
      <c r="A20" s="4" t="inlineStr">
        <is>
          <t>Straight-line rent</t>
        </is>
      </c>
      <c r="B20" s="6" t="n">
        <v>6884</v>
      </c>
      <c r="C20" s="6" t="n">
        <v>8044</v>
      </c>
    </row>
    <row r="21">
      <c r="A21" s="4" t="inlineStr">
        <is>
          <t>Other - temporary differences</t>
        </is>
      </c>
      <c r="B21" s="6" t="n">
        <v>9805</v>
      </c>
      <c r="C21" s="6" t="n">
        <v>20218</v>
      </c>
    </row>
    <row r="22">
      <c r="A22" s="4" t="inlineStr">
        <is>
          <t>Total gross deferred income tax liabilities</t>
        </is>
      </c>
      <c r="B22" s="6" t="n">
        <v>1606251</v>
      </c>
      <c r="C22" s="6" t="n">
        <v>195904</v>
      </c>
    </row>
    <row r="23">
      <c r="A23" s="4" t="inlineStr">
        <is>
          <t>Federal</t>
        </is>
      </c>
    </row>
    <row r="24">
      <c r="A24" s="3" t="inlineStr">
        <is>
          <t>Operating Loss Carryforwards [Line Items]</t>
        </is>
      </c>
    </row>
    <row r="25">
      <c r="A25" s="4" t="inlineStr">
        <is>
          <t>Provision for income taxes</t>
        </is>
      </c>
      <c r="B25" s="6" t="n">
        <v>0</v>
      </c>
      <c r="C25" s="6" t="n">
        <v>0</v>
      </c>
      <c r="D25" s="6" t="n">
        <v>0</v>
      </c>
    </row>
    <row r="26">
      <c r="A26" s="4" t="inlineStr">
        <is>
          <t>Digital Realty Trust, L.P.</t>
        </is>
      </c>
    </row>
    <row r="27">
      <c r="A27" s="3" t="inlineStr">
        <is>
          <t>Operating Loss Carryforwards [Line Items]</t>
        </is>
      </c>
    </row>
    <row r="28">
      <c r="A28" s="4" t="inlineStr">
        <is>
          <t>Provision for income taxes</t>
        </is>
      </c>
      <c r="B28" s="6" t="n">
        <v>38047</v>
      </c>
      <c r="C28" s="5" t="n">
        <v>11995</v>
      </c>
      <c r="D28" s="5" t="n">
        <v>2084</v>
      </c>
    </row>
    <row r="29">
      <c r="A29" s="4" t="inlineStr">
        <is>
          <t>Digital Realty Trust, L.P. | Federal</t>
        </is>
      </c>
    </row>
    <row r="30">
      <c r="A30" s="3" t="inlineStr">
        <is>
          <t>Operating Loss Carryforwards [Line Items]</t>
        </is>
      </c>
    </row>
    <row r="31">
      <c r="A31" s="4" t="inlineStr">
        <is>
          <t>Provision for income taxes</t>
        </is>
      </c>
      <c r="B3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Equity and Accumulated Other Comprehensive Income (Loss), Net - Equity Distribution Agreement Narrative (Details) - USD ($) $ / shares in Units, $ in Millions</t>
        </is>
      </c>
      <c r="B1" s="2" t="inlineStr">
        <is>
          <t>Jan. 01, 2021</t>
        </is>
      </c>
      <c r="C1" s="2" t="inlineStr">
        <is>
          <t>Jan. 04, 2019</t>
        </is>
      </c>
      <c r="D1" s="2" t="inlineStr">
        <is>
          <t>Dec. 31, 2020</t>
        </is>
      </c>
      <c r="E1" s="2" t="inlineStr">
        <is>
          <t>Dec. 31, 2019</t>
        </is>
      </c>
      <c r="F1" s="2" t="inlineStr">
        <is>
          <t>May 11, 2020</t>
        </is>
      </c>
    </row>
    <row r="2">
      <c r="A2" s="4" t="inlineStr">
        <is>
          <t>2019 Equity distribution agreement</t>
        </is>
      </c>
    </row>
    <row r="3">
      <c r="A3" s="3" t="inlineStr">
        <is>
          <t>Class of Stock</t>
        </is>
      </c>
    </row>
    <row r="4">
      <c r="A4" s="4" t="inlineStr">
        <is>
          <t>Proceeds from Issuance of Common Stock</t>
        </is>
      </c>
      <c r="D4" s="8" t="n">
        <v>893.8</v>
      </c>
    </row>
    <row r="5">
      <c r="A5" s="4" t="inlineStr">
        <is>
          <t>Sale of Stock, Price Per Share</t>
        </is>
      </c>
      <c r="D5" s="7" t="n">
        <v>146.9</v>
      </c>
    </row>
    <row r="6">
      <c r="A6" s="4" t="inlineStr">
        <is>
          <t>Payments of Stock Issuance Costs</t>
        </is>
      </c>
      <c r="D6" s="5" t="n">
        <v>9</v>
      </c>
    </row>
    <row r="7">
      <c r="A7" s="4" t="inlineStr">
        <is>
          <t>Common stock issued in public offering (shares)</t>
        </is>
      </c>
      <c r="D7" s="6" t="n">
        <v>6100000</v>
      </c>
      <c r="E7" s="6" t="n">
        <v>0</v>
      </c>
    </row>
    <row r="8">
      <c r="A8" s="4" t="inlineStr">
        <is>
          <t>Net proceeds</t>
        </is>
      </c>
      <c r="C8" s="8" t="n">
        <v>652.2</v>
      </c>
    </row>
    <row r="9">
      <c r="A9" s="4" t="inlineStr">
        <is>
          <t>2019 Equity distribution agreement | Subsequent Event</t>
        </is>
      </c>
    </row>
    <row r="10">
      <c r="A10" s="3" t="inlineStr">
        <is>
          <t>Class of Stock</t>
        </is>
      </c>
    </row>
    <row r="11">
      <c r="A11" s="4" t="inlineStr">
        <is>
          <t>Amount of shares reserved for future issuance</t>
        </is>
      </c>
      <c r="B11" s="8" t="n">
        <v>749.4</v>
      </c>
    </row>
    <row r="12">
      <c r="A12" s="4" t="inlineStr">
        <is>
          <t>2020 Equity distribution agreement</t>
        </is>
      </c>
    </row>
    <row r="13">
      <c r="A13" s="3" t="inlineStr">
        <is>
          <t>Class of Stock</t>
        </is>
      </c>
    </row>
    <row r="14">
      <c r="A14" s="4" t="inlineStr">
        <is>
          <t>Aggregate offering price of the distribution agreement maximum</t>
        </is>
      </c>
      <c r="F14" s="5" t="n">
        <v>1000</v>
      </c>
    </row>
    <row r="15">
      <c r="A15" s="4" t="inlineStr">
        <is>
          <t>Maximum | 2020 Equity distribution agreement</t>
        </is>
      </c>
    </row>
    <row r="16">
      <c r="A16" s="3" t="inlineStr">
        <is>
          <t>Class of Stock</t>
        </is>
      </c>
    </row>
    <row r="17">
      <c r="A17" s="4" t="inlineStr">
        <is>
          <t>Aggregate offering price of the distribution agreement maximum</t>
        </is>
      </c>
      <c r="F17" s="5" t="n">
        <v>1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Accumulated Other Comprehensive Income (Loss), Net - Forward Equity Sale (Details) - USD ($) $ in Billions</t>
        </is>
      </c>
      <c r="B1" s="2" t="inlineStr">
        <is>
          <t>Sep. 24, 2020</t>
        </is>
      </c>
      <c r="C1" s="2" t="inlineStr">
        <is>
          <t>Sep. 27, 2018</t>
        </is>
      </c>
    </row>
    <row r="2">
      <c r="A2" s="4" t="inlineStr">
        <is>
          <t>Forward Sale Agreement</t>
        </is>
      </c>
    </row>
    <row r="3">
      <c r="A3" s="3" t="inlineStr">
        <is>
          <t>Class of Stock</t>
        </is>
      </c>
    </row>
    <row r="4">
      <c r="A4" s="4" t="inlineStr">
        <is>
          <t>Common stock issued in public offering (shares)</t>
        </is>
      </c>
      <c r="B4" s="6" t="n">
        <v>9775000</v>
      </c>
    </row>
    <row r="5">
      <c r="A5" s="4" t="inlineStr">
        <is>
          <t>Forward Sale Agreement | Digital Realty Trust, L.P.</t>
        </is>
      </c>
    </row>
    <row r="6">
      <c r="A6" s="3" t="inlineStr">
        <is>
          <t>Class of Stock</t>
        </is>
      </c>
    </row>
    <row r="7">
      <c r="A7" s="4" t="inlineStr">
        <is>
          <t>Common stock issued in public offering (shares)</t>
        </is>
      </c>
      <c r="B7" s="6" t="n">
        <v>9775000</v>
      </c>
      <c r="C7" s="6" t="n">
        <v>9775000</v>
      </c>
    </row>
    <row r="8">
      <c r="A8" s="4" t="inlineStr">
        <is>
          <t>Net proceeds on public offering</t>
        </is>
      </c>
      <c r="B8" s="5" t="n">
        <v>1</v>
      </c>
    </row>
    <row r="9">
      <c r="A9" s="4" t="inlineStr">
        <is>
          <t>Over-Allotment Option</t>
        </is>
      </c>
    </row>
    <row r="10">
      <c r="A10" s="3" t="inlineStr">
        <is>
          <t>Class of Stock</t>
        </is>
      </c>
    </row>
    <row r="11">
      <c r="A11" s="4" t="inlineStr">
        <is>
          <t>Net proceeds on public offering</t>
        </is>
      </c>
      <c r="B11" s="5" t="n">
        <v>1</v>
      </c>
    </row>
    <row r="12">
      <c r="A12" s="4" t="inlineStr">
        <is>
          <t>Over-Allotment Option | Digital Realty Trust, L.P.</t>
        </is>
      </c>
    </row>
    <row r="13">
      <c r="A13" s="3" t="inlineStr">
        <is>
          <t>Class of Stock</t>
        </is>
      </c>
    </row>
    <row r="14">
      <c r="A14" s="4" t="inlineStr">
        <is>
          <t>Common stock issued in public offering (shares)</t>
        </is>
      </c>
      <c r="C14" s="6" t="n">
        <v>127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 width="30" customWidth="1" min="6" max="6"/>
    <col width="30" customWidth="1" min="7" max="7"/>
    <col width="30" customWidth="1" min="8" max="8"/>
    <col width="41" customWidth="1" min="9" max="9"/>
    <col width="37" customWidth="1" min="10" max="10"/>
    <col width="24" customWidth="1" min="11" max="11"/>
    <col width="24" customWidth="1" min="12" max="12"/>
    <col width="24" customWidth="1" min="13" max="13"/>
  </cols>
  <sheetData>
    <row r="1">
      <c r="A1" s="1" t="inlineStr">
        <is>
          <t>Equity and Accumulated Other Comprehensive Income (Loss), Net - Redeemable Preferred Stock (Details) $ / shares in Units, $ in Thousands</t>
        </is>
      </c>
      <c r="B1" s="2" t="inlineStr">
        <is>
          <t>Oct. 10, 2019$ / sharesshares</t>
        </is>
      </c>
      <c r="C1" s="2" t="inlineStr">
        <is>
          <t>Mar. 13, 2019$ / sharesshares</t>
        </is>
      </c>
      <c r="D1" s="2" t="inlineStr">
        <is>
          <t>Sep. 14, 2017$ / sharesshares</t>
        </is>
      </c>
      <c r="E1" s="2" t="inlineStr">
        <is>
          <t>Sep. 07, 2017</t>
        </is>
      </c>
      <c r="F1" s="2" t="inlineStr">
        <is>
          <t>Aug. 07, 2017$ / sharesshares</t>
        </is>
      </c>
      <c r="G1" s="2" t="inlineStr">
        <is>
          <t>Aug. 24, 2015$ / sharesshares</t>
        </is>
      </c>
      <c r="H1" s="2" t="inlineStr">
        <is>
          <t>Apr. 09, 2013$ / sharesshares</t>
        </is>
      </c>
      <c r="I1" s="2" t="inlineStr">
        <is>
          <t>Dec. 31, 2020USD ($)item$ / sharesshares</t>
        </is>
      </c>
      <c r="J1" s="2" t="inlineStr">
        <is>
          <t>Dec. 31, 2019USD ($)$ / sharesshares</t>
        </is>
      </c>
      <c r="K1" s="2" t="inlineStr">
        <is>
          <t>Oct. 15, 2020$ / shares</t>
        </is>
      </c>
      <c r="L1" s="2" t="inlineStr">
        <is>
          <t>Sep. 08, 2020$ / shares</t>
        </is>
      </c>
      <c r="M1" s="2" t="inlineStr">
        <is>
          <t>Apr. 01, 2019$ / shares</t>
        </is>
      </c>
    </row>
    <row r="2">
      <c r="A2" s="3" t="inlineStr">
        <is>
          <t>Class of Stock</t>
        </is>
      </c>
    </row>
    <row r="3">
      <c r="A3" s="4" t="inlineStr">
        <is>
          <t>Liquidation preference | $</t>
        </is>
      </c>
      <c r="I3" s="5" t="n">
        <v>956250</v>
      </c>
      <c r="J3" s="5" t="n">
        <v>1456250</v>
      </c>
    </row>
    <row r="4">
      <c r="A4" s="4" t="inlineStr">
        <is>
          <t>Preferred stock, issued (shares) | shares</t>
        </is>
      </c>
      <c r="I4" s="6" t="n">
        <v>38250000</v>
      </c>
      <c r="J4" s="6" t="n">
        <v>58250000</v>
      </c>
    </row>
    <row r="5">
      <c r="A5" s="4" t="inlineStr">
        <is>
          <t>Net proceeds from preferred stock | $</t>
        </is>
      </c>
      <c r="I5" s="5" t="n">
        <v>950940</v>
      </c>
      <c r="J5" s="5" t="n">
        <v>1434420</v>
      </c>
    </row>
    <row r="6">
      <c r="A6" s="4" t="inlineStr">
        <is>
          <t>Number of quarters with no dividends triggering voting rights | item</t>
        </is>
      </c>
      <c r="I6" s="6" t="n">
        <v>6</v>
      </c>
    </row>
    <row r="7">
      <c r="A7" s="4" t="inlineStr">
        <is>
          <t>Preferred stock, liquidation preference per share (in dollars per share)</t>
        </is>
      </c>
      <c r="I7" s="5" t="n">
        <v>25</v>
      </c>
      <c r="J7" s="5" t="n">
        <v>25</v>
      </c>
    </row>
    <row r="8">
      <c r="A8" s="4" t="inlineStr">
        <is>
          <t>Preferred Stock, Redemption Price Per Share</t>
        </is>
      </c>
      <c r="I8" s="5" t="n">
        <v>25</v>
      </c>
    </row>
    <row r="9">
      <c r="A9" s="4" t="inlineStr">
        <is>
          <t>Series C Cumulative Redeemable Perpetual Preferred Stock</t>
        </is>
      </c>
    </row>
    <row r="10">
      <c r="A10" s="3" t="inlineStr">
        <is>
          <t>Class of Stock</t>
        </is>
      </c>
    </row>
    <row r="11">
      <c r="A11" s="4" t="inlineStr">
        <is>
          <t>Share cap (in shares) | shares</t>
        </is>
      </c>
      <c r="D11" s="16" t="n">
        <v>0.6389035</v>
      </c>
    </row>
    <row r="12">
      <c r="A12" s="4" t="inlineStr">
        <is>
          <t>Liquidation preference | $</t>
        </is>
      </c>
      <c r="I12" s="5" t="n">
        <v>201250</v>
      </c>
    </row>
    <row r="13">
      <c r="A13" s="4" t="inlineStr">
        <is>
          <t>Preferred stock dividend per share amount (in dollars per share)</t>
        </is>
      </c>
      <c r="D13" s="17" t="n">
        <v>1.65625</v>
      </c>
      <c r="I13" s="17" t="n">
        <v>1.65625</v>
      </c>
    </row>
    <row r="14">
      <c r="A14" s="4" t="inlineStr">
        <is>
          <t>Preferred stock, issued (shares) | shares</t>
        </is>
      </c>
      <c r="I14" s="6" t="n">
        <v>8050000</v>
      </c>
      <c r="J14" s="6" t="n">
        <v>8050000</v>
      </c>
    </row>
    <row r="15">
      <c r="A15" s="4" t="inlineStr">
        <is>
          <t>Net proceeds from preferred stock | $</t>
        </is>
      </c>
      <c r="I15" s="5" t="n">
        <v>219250</v>
      </c>
      <c r="J15" s="5" t="n">
        <v>219250</v>
      </c>
    </row>
    <row r="16">
      <c r="A16" s="4" t="inlineStr">
        <is>
          <t>Dividend rate percentage</t>
        </is>
      </c>
      <c r="D16" s="4" t="inlineStr">
        <is>
          <t>6.625%</t>
        </is>
      </c>
    </row>
    <row r="17">
      <c r="A17" s="4" t="inlineStr">
        <is>
          <t>Series G Cumulative Redeemable Preferred Stock</t>
        </is>
      </c>
    </row>
    <row r="18">
      <c r="A18" s="3" t="inlineStr">
        <is>
          <t>Class of Stock</t>
        </is>
      </c>
    </row>
    <row r="19">
      <c r="A19" s="4" t="inlineStr">
        <is>
          <t>Share cap (in shares) | shares</t>
        </is>
      </c>
      <c r="H19" s="16" t="n">
        <v>0.7532</v>
      </c>
    </row>
    <row r="20">
      <c r="A20" s="4" t="inlineStr">
        <is>
          <t>Preferred stock dividend per share amount (in dollars per share)</t>
        </is>
      </c>
      <c r="H20" s="17" t="n">
        <v>1.46875</v>
      </c>
      <c r="I20" s="17" t="n">
        <v>1.46875</v>
      </c>
    </row>
    <row r="21">
      <c r="A21" s="4" t="inlineStr">
        <is>
          <t>Preferred stock, issued (shares) | shares</t>
        </is>
      </c>
      <c r="J21" s="6" t="n">
        <v>10000000</v>
      </c>
    </row>
    <row r="22">
      <c r="A22" s="4" t="inlineStr">
        <is>
          <t>Net proceeds from preferred stock | $</t>
        </is>
      </c>
      <c r="J22" s="5" t="n">
        <v>241468</v>
      </c>
    </row>
    <row r="23">
      <c r="A23" s="4" t="inlineStr">
        <is>
          <t>Preferred stock, liquidation preference per share (in dollars per share)</t>
        </is>
      </c>
      <c r="K23" s="18" t="n">
        <v>25.057118</v>
      </c>
    </row>
    <row r="24">
      <c r="A24" s="4" t="inlineStr">
        <is>
          <t>Dividend rate percentage</t>
        </is>
      </c>
      <c r="H24" s="4" t="inlineStr">
        <is>
          <t>5.875%</t>
        </is>
      </c>
    </row>
    <row r="25">
      <c r="A25" s="4" t="inlineStr">
        <is>
          <t>Preferred Stock, Redemption Price Per Share</t>
        </is>
      </c>
      <c r="K25" s="6" t="n">
        <v>25</v>
      </c>
    </row>
    <row r="26">
      <c r="A26" s="4" t="inlineStr">
        <is>
          <t>Series H Cumulative Redeemable Preferred Stock</t>
        </is>
      </c>
    </row>
    <row r="27">
      <c r="A27" s="3" t="inlineStr">
        <is>
          <t>Class of Stock</t>
        </is>
      </c>
    </row>
    <row r="28">
      <c r="A28" s="4" t="inlineStr">
        <is>
          <t>Preferred stock dividend per share amount (in dollars per share)</t>
        </is>
      </c>
      <c r="I28" s="19" t="n">
        <v>1.84375</v>
      </c>
    </row>
    <row r="29">
      <c r="A29" s="4" t="inlineStr">
        <is>
          <t>Preferred Stock, Redemption Price Per Share</t>
        </is>
      </c>
      <c r="M29" s="5" t="n">
        <v>25</v>
      </c>
    </row>
    <row r="30">
      <c r="A30" s="4" t="inlineStr">
        <is>
          <t>Series I Cumulative Redeemable Preferred Stock</t>
        </is>
      </c>
    </row>
    <row r="31">
      <c r="A31" s="3" t="inlineStr">
        <is>
          <t>Class of Stock</t>
        </is>
      </c>
    </row>
    <row r="32">
      <c r="A32" s="4" t="inlineStr">
        <is>
          <t>Share cap (in shares) | shares</t>
        </is>
      </c>
      <c r="G32" s="16" t="n">
        <v>0.76231</v>
      </c>
    </row>
    <row r="33">
      <c r="A33" s="4" t="inlineStr">
        <is>
          <t>Preferred stock dividend per share amount (in dollars per share)</t>
        </is>
      </c>
      <c r="G33" s="17" t="n">
        <v>1.5875</v>
      </c>
      <c r="I33" s="17" t="n">
        <v>1.5875</v>
      </c>
    </row>
    <row r="34">
      <c r="A34" s="4" t="inlineStr">
        <is>
          <t>Preferred stock, issued (shares) | shares</t>
        </is>
      </c>
      <c r="J34" s="6" t="n">
        <v>10000000</v>
      </c>
    </row>
    <row r="35">
      <c r="A35" s="4" t="inlineStr">
        <is>
          <t>Net proceeds from preferred stock | $</t>
        </is>
      </c>
      <c r="J35" s="5" t="n">
        <v>242012</v>
      </c>
    </row>
    <row r="36">
      <c r="A36" s="4" t="inlineStr">
        <is>
          <t>Preferred stock, liquidation preference per share (in dollars per share)</t>
        </is>
      </c>
      <c r="L36" s="17" t="n">
        <v>25.29545</v>
      </c>
    </row>
    <row r="37">
      <c r="A37" s="4" t="inlineStr">
        <is>
          <t>Dividend rate percentage</t>
        </is>
      </c>
      <c r="G37" s="4" t="inlineStr">
        <is>
          <t>6.35%</t>
        </is>
      </c>
    </row>
    <row r="38">
      <c r="A38" s="4" t="inlineStr">
        <is>
          <t>Preferred Stock, Redemption Price Per Share</t>
        </is>
      </c>
      <c r="L38" s="6" t="n">
        <v>25</v>
      </c>
    </row>
    <row r="39">
      <c r="A39" s="4" t="inlineStr">
        <is>
          <t>Series J Cumulative Redeemable Preferred Stock</t>
        </is>
      </c>
    </row>
    <row r="40">
      <c r="A40" s="3" t="inlineStr">
        <is>
          <t>Class of Stock</t>
        </is>
      </c>
    </row>
    <row r="41">
      <c r="A41" s="4" t="inlineStr">
        <is>
          <t>Share cap (in shares) | shares</t>
        </is>
      </c>
      <c r="F41" s="16" t="n">
        <v>0.42521</v>
      </c>
    </row>
    <row r="42">
      <c r="A42" s="4" t="inlineStr">
        <is>
          <t>Liquidation preference | $</t>
        </is>
      </c>
      <c r="I42" s="5" t="n">
        <v>200000</v>
      </c>
    </row>
    <row r="43">
      <c r="A43" s="4" t="inlineStr">
        <is>
          <t>Preferred stock dividend per share amount (in dollars per share)</t>
        </is>
      </c>
      <c r="F43" s="17" t="n">
        <v>1.3125</v>
      </c>
      <c r="I43" s="17" t="n">
        <v>1.3125</v>
      </c>
    </row>
    <row r="44">
      <c r="A44" s="4" t="inlineStr">
        <is>
          <t>Preferred stock, issued (shares) | shares</t>
        </is>
      </c>
      <c r="I44" s="6" t="n">
        <v>8000000</v>
      </c>
      <c r="J44" s="6" t="n">
        <v>8000000</v>
      </c>
    </row>
    <row r="45">
      <c r="A45" s="4" t="inlineStr">
        <is>
          <t>Net proceeds from preferred stock | $</t>
        </is>
      </c>
      <c r="I45" s="5" t="n">
        <v>193540</v>
      </c>
      <c r="J45" s="5" t="n">
        <v>193540</v>
      </c>
    </row>
    <row r="46">
      <c r="A46" s="4" t="inlineStr">
        <is>
          <t>Dividend rate percentage</t>
        </is>
      </c>
      <c r="F46" s="4" t="inlineStr">
        <is>
          <t>5.25%</t>
        </is>
      </c>
    </row>
    <row r="47">
      <c r="A47" s="4" t="inlineStr">
        <is>
          <t>Series K Cumulative Redeemable Preferred Stock</t>
        </is>
      </c>
    </row>
    <row r="48">
      <c r="A48" s="3" t="inlineStr">
        <is>
          <t>Class of Stock</t>
        </is>
      </c>
    </row>
    <row r="49">
      <c r="A49" s="4" t="inlineStr">
        <is>
          <t>Share cap (in shares) | shares</t>
        </is>
      </c>
      <c r="C49" s="16" t="n">
        <v>0.43611</v>
      </c>
    </row>
    <row r="50">
      <c r="A50" s="4" t="inlineStr">
        <is>
          <t>Liquidation preference | $</t>
        </is>
      </c>
      <c r="I50" s="5" t="n">
        <v>210000</v>
      </c>
    </row>
    <row r="51">
      <c r="A51" s="4" t="inlineStr">
        <is>
          <t>Preferred stock dividend per share amount (in dollars per share)</t>
        </is>
      </c>
      <c r="I51" s="17" t="n">
        <v>1.4625</v>
      </c>
    </row>
    <row r="52">
      <c r="A52" s="4" t="inlineStr">
        <is>
          <t>Preferred stock, issued (shares) | shares</t>
        </is>
      </c>
      <c r="I52" s="6" t="n">
        <v>8400000</v>
      </c>
      <c r="J52" s="6" t="n">
        <v>8400000</v>
      </c>
    </row>
    <row r="53">
      <c r="A53" s="4" t="inlineStr">
        <is>
          <t>Net proceeds from preferred stock | $</t>
        </is>
      </c>
      <c r="I53" s="5" t="n">
        <v>203264</v>
      </c>
      <c r="J53" s="5" t="n">
        <v>203264</v>
      </c>
    </row>
    <row r="54">
      <c r="A54" s="4" t="inlineStr">
        <is>
          <t>Dividend rate percentage</t>
        </is>
      </c>
      <c r="C54" s="4" t="inlineStr">
        <is>
          <t>5.85%</t>
        </is>
      </c>
    </row>
    <row r="55">
      <c r="A55" s="4" t="inlineStr">
        <is>
          <t>Series L Cumulative Redeemable Preferred Units</t>
        </is>
      </c>
    </row>
    <row r="56">
      <c r="A56" s="3" t="inlineStr">
        <is>
          <t>Class of Stock</t>
        </is>
      </c>
    </row>
    <row r="57">
      <c r="A57" s="4" t="inlineStr">
        <is>
          <t>Share cap (in shares) | shares</t>
        </is>
      </c>
      <c r="B57" s="16" t="n">
        <v>0.38518</v>
      </c>
    </row>
    <row r="58">
      <c r="A58" s="4" t="inlineStr">
        <is>
          <t>Liquidation preference | $</t>
        </is>
      </c>
      <c r="I58" s="5" t="n">
        <v>345000</v>
      </c>
    </row>
    <row r="59">
      <c r="A59" s="4" t="inlineStr">
        <is>
          <t>Preferred stock dividend per share amount (in dollars per share)</t>
        </is>
      </c>
      <c r="I59" s="17" t="n">
        <v>1.3</v>
      </c>
    </row>
    <row r="60">
      <c r="A60" s="4" t="inlineStr">
        <is>
          <t>Preferred stock, issued (shares) | shares</t>
        </is>
      </c>
      <c r="I60" s="6" t="n">
        <v>13800000</v>
      </c>
      <c r="J60" s="6" t="n">
        <v>13800000</v>
      </c>
    </row>
    <row r="61">
      <c r="A61" s="4" t="inlineStr">
        <is>
          <t>Net proceeds from preferred stock | $</t>
        </is>
      </c>
      <c r="I61" s="5" t="n">
        <v>334886</v>
      </c>
      <c r="J61" s="5" t="n">
        <v>334886</v>
      </c>
    </row>
    <row r="62">
      <c r="A62" s="4" t="inlineStr">
        <is>
          <t>Dividend rate percentage</t>
        </is>
      </c>
      <c r="B62" s="4" t="inlineStr">
        <is>
          <t>5.20%</t>
        </is>
      </c>
    </row>
    <row r="63">
      <c r="A63" s="4" t="inlineStr">
        <is>
          <t>Series C Preferred Units</t>
        </is>
      </c>
    </row>
    <row r="64">
      <c r="A64" s="3" t="inlineStr">
        <is>
          <t>Class of Stock</t>
        </is>
      </c>
    </row>
    <row r="65">
      <c r="A65" s="4" t="inlineStr">
        <is>
          <t>Liquidation preference | $</t>
        </is>
      </c>
      <c r="I65" s="5" t="n">
        <v>201250</v>
      </c>
    </row>
    <row r="66">
      <c r="A66" s="4" t="inlineStr">
        <is>
          <t>Preferred stock dividend per share amount (in dollars per share)</t>
        </is>
      </c>
      <c r="D66" s="17" t="n">
        <v>1.65625</v>
      </c>
    </row>
    <row r="67">
      <c r="A67" s="4" t="inlineStr">
        <is>
          <t>Preferred stock, issued (shares) | shares</t>
        </is>
      </c>
      <c r="I67" s="6" t="n">
        <v>8050000</v>
      </c>
      <c r="J67" s="6" t="n">
        <v>8050000</v>
      </c>
    </row>
    <row r="68">
      <c r="A68" s="4" t="inlineStr">
        <is>
          <t>Net proceeds from preferred stock | $</t>
        </is>
      </c>
      <c r="I68" s="5" t="n">
        <v>219250</v>
      </c>
      <c r="J68" s="5" t="n">
        <v>219250</v>
      </c>
    </row>
    <row r="69">
      <c r="A69" s="4" t="inlineStr">
        <is>
          <t>Dividend rate percentage</t>
        </is>
      </c>
      <c r="D69" s="4" t="inlineStr">
        <is>
          <t>6.625%</t>
        </is>
      </c>
    </row>
    <row r="70">
      <c r="A70" s="4" t="inlineStr">
        <is>
          <t>Series G Preferred Units</t>
        </is>
      </c>
    </row>
    <row r="71">
      <c r="A71" s="3" t="inlineStr">
        <is>
          <t>Class of Stock</t>
        </is>
      </c>
    </row>
    <row r="72">
      <c r="A72" s="4" t="inlineStr">
        <is>
          <t>Preferred stock dividend per share amount (in dollars per share)</t>
        </is>
      </c>
      <c r="H72" s="17" t="n">
        <v>1.46875</v>
      </c>
    </row>
    <row r="73">
      <c r="A73" s="4" t="inlineStr">
        <is>
          <t>Preferred stock, issued (shares) | shares</t>
        </is>
      </c>
      <c r="J73" s="6" t="n">
        <v>10000000</v>
      </c>
    </row>
    <row r="74">
      <c r="A74" s="4" t="inlineStr">
        <is>
          <t>Net proceeds from preferred stock | $</t>
        </is>
      </c>
      <c r="J74" s="5" t="n">
        <v>241468</v>
      </c>
    </row>
    <row r="75">
      <c r="A75" s="4" t="inlineStr">
        <is>
          <t>Preferred stock, liquidation preference per share (in dollars per share)</t>
        </is>
      </c>
      <c r="K75" s="6" t="n">
        <v>25</v>
      </c>
    </row>
    <row r="76">
      <c r="A76" s="4" t="inlineStr">
        <is>
          <t>Dividend rate percentage</t>
        </is>
      </c>
      <c r="H76" s="4" t="inlineStr">
        <is>
          <t>5.875%</t>
        </is>
      </c>
    </row>
    <row r="77">
      <c r="A77" s="4" t="inlineStr">
        <is>
          <t>Preferred Stock, Redemption Price Per Share</t>
        </is>
      </c>
      <c r="K77" s="18" t="n">
        <v>25.057118</v>
      </c>
    </row>
    <row r="78">
      <c r="A78" s="4" t="inlineStr">
        <is>
          <t>Series I Preferred Units</t>
        </is>
      </c>
    </row>
    <row r="79">
      <c r="A79" s="3" t="inlineStr">
        <is>
          <t>Class of Stock</t>
        </is>
      </c>
    </row>
    <row r="80">
      <c r="A80" s="4" t="inlineStr">
        <is>
          <t>Preferred stock dividend per share amount (in dollars per share)</t>
        </is>
      </c>
      <c r="G80" s="17" t="n">
        <v>1.5875</v>
      </c>
    </row>
    <row r="81">
      <c r="A81" s="4" t="inlineStr">
        <is>
          <t>Preferred stock, issued (shares) | shares</t>
        </is>
      </c>
      <c r="J81" s="6" t="n">
        <v>10000000</v>
      </c>
    </row>
    <row r="82">
      <c r="A82" s="4" t="inlineStr">
        <is>
          <t>Net proceeds from preferred stock | $</t>
        </is>
      </c>
      <c r="J82" s="5" t="n">
        <v>242012</v>
      </c>
    </row>
    <row r="83">
      <c r="A83" s="4" t="inlineStr">
        <is>
          <t>Preferred stock, liquidation preference per share (in dollars per share)</t>
        </is>
      </c>
      <c r="L83" s="6" t="n">
        <v>25</v>
      </c>
    </row>
    <row r="84">
      <c r="A84" s="4" t="inlineStr">
        <is>
          <t>Dividend rate percentage</t>
        </is>
      </c>
      <c r="F84" s="4" t="inlineStr">
        <is>
          <t>6.35%</t>
        </is>
      </c>
    </row>
    <row r="85">
      <c r="A85" s="4" t="inlineStr">
        <is>
          <t>Preferred Stock, Redemption Price Per Share</t>
        </is>
      </c>
      <c r="L85" s="17" t="n">
        <v>25.29545</v>
      </c>
    </row>
    <row r="86">
      <c r="A86" s="4" t="inlineStr">
        <is>
          <t>Series J Preferred Units</t>
        </is>
      </c>
    </row>
    <row r="87">
      <c r="A87" s="3" t="inlineStr">
        <is>
          <t>Class of Stock</t>
        </is>
      </c>
    </row>
    <row r="88">
      <c r="A88" s="4" t="inlineStr">
        <is>
          <t>Liquidation preference | $</t>
        </is>
      </c>
      <c r="I88" s="5" t="n">
        <v>200000</v>
      </c>
    </row>
    <row r="89">
      <c r="A89" s="4" t="inlineStr">
        <is>
          <t>Preferred stock dividend per share amount (in dollars per share)</t>
        </is>
      </c>
      <c r="F89" s="17" t="n">
        <v>1.3125</v>
      </c>
    </row>
    <row r="90">
      <c r="A90" s="4" t="inlineStr">
        <is>
          <t>Preferred stock, issued (shares) | shares</t>
        </is>
      </c>
      <c r="I90" s="6" t="n">
        <v>8000000</v>
      </c>
      <c r="J90" s="6" t="n">
        <v>8000000</v>
      </c>
    </row>
    <row r="91">
      <c r="A91" s="4" t="inlineStr">
        <is>
          <t>Net proceeds from preferred stock | $</t>
        </is>
      </c>
      <c r="I91" s="5" t="n">
        <v>193540</v>
      </c>
      <c r="J91" s="5" t="n">
        <v>193540</v>
      </c>
    </row>
    <row r="92">
      <c r="A92" s="4" t="inlineStr">
        <is>
          <t>Dividend rate percentage</t>
        </is>
      </c>
      <c r="E92" s="4" t="inlineStr">
        <is>
          <t>5.25%</t>
        </is>
      </c>
    </row>
    <row r="93">
      <c r="A93" s="4" t="inlineStr">
        <is>
          <t>Series K Preferred Units</t>
        </is>
      </c>
    </row>
    <row r="94">
      <c r="A94" s="3" t="inlineStr">
        <is>
          <t>Class of Stock</t>
        </is>
      </c>
    </row>
    <row r="95">
      <c r="A95" s="4" t="inlineStr">
        <is>
          <t>Liquidation preference | $</t>
        </is>
      </c>
      <c r="I95" s="5" t="n">
        <v>210000</v>
      </c>
    </row>
    <row r="96">
      <c r="A96" s="4" t="inlineStr">
        <is>
          <t>Preferred stock dividend per share amount (in dollars per share)</t>
        </is>
      </c>
      <c r="C96" s="17" t="n">
        <v>1.4625</v>
      </c>
    </row>
    <row r="97">
      <c r="A97" s="4" t="inlineStr">
        <is>
          <t>Preferred stock, issued (shares) | shares</t>
        </is>
      </c>
      <c r="I97" s="6" t="n">
        <v>8400000</v>
      </c>
      <c r="J97" s="6" t="n">
        <v>8400000</v>
      </c>
    </row>
    <row r="98">
      <c r="A98" s="4" t="inlineStr">
        <is>
          <t>Net proceeds from preferred stock | $</t>
        </is>
      </c>
      <c r="I98" s="5" t="n">
        <v>203264</v>
      </c>
      <c r="J98" s="5" t="n">
        <v>203264</v>
      </c>
    </row>
    <row r="99">
      <c r="A99" s="4" t="inlineStr">
        <is>
          <t>Dividend rate percentage</t>
        </is>
      </c>
      <c r="C99" s="4" t="inlineStr">
        <is>
          <t>5.85%</t>
        </is>
      </c>
    </row>
    <row r="100">
      <c r="A100" s="4" t="inlineStr">
        <is>
          <t>Series L Preferred Units</t>
        </is>
      </c>
    </row>
    <row r="101">
      <c r="A101" s="3" t="inlineStr">
        <is>
          <t>Class of Stock</t>
        </is>
      </c>
    </row>
    <row r="102">
      <c r="A102" s="4" t="inlineStr">
        <is>
          <t>Liquidation preference | $</t>
        </is>
      </c>
      <c r="I102" s="5" t="n">
        <v>345000</v>
      </c>
    </row>
    <row r="103">
      <c r="A103" s="4" t="inlineStr">
        <is>
          <t>Preferred stock dividend per share amount (in dollars per share)</t>
        </is>
      </c>
      <c r="B103" s="17" t="n">
        <v>1.3</v>
      </c>
    </row>
    <row r="104">
      <c r="A104" s="4" t="inlineStr">
        <is>
          <t>Preferred stock, issued (shares) | shares</t>
        </is>
      </c>
      <c r="I104" s="6" t="n">
        <v>13800000</v>
      </c>
      <c r="J104" s="6" t="n">
        <v>13800000</v>
      </c>
    </row>
    <row r="105">
      <c r="A105" s="4" t="inlineStr">
        <is>
          <t>Net proceeds from preferred stock | $</t>
        </is>
      </c>
      <c r="I105" s="5" t="n">
        <v>334886</v>
      </c>
      <c r="J105" s="5" t="n">
        <v>334886</v>
      </c>
    </row>
    <row r="106">
      <c r="A106" s="4" t="inlineStr">
        <is>
          <t>Dividend rate percentage</t>
        </is>
      </c>
      <c r="B106" s="4" t="inlineStr">
        <is>
          <t>5.2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Accumulated Other Comprehensive Income (Loss), Net - Noncontrolling Interests in Operating Partnership (Details) - USD ($) $ in Millions</t>
        </is>
      </c>
      <c r="B1" s="2" t="inlineStr">
        <is>
          <t>Dec. 31, 2020</t>
        </is>
      </c>
      <c r="C1" s="2" t="inlineStr">
        <is>
          <t>Dec. 31, 2019</t>
        </is>
      </c>
    </row>
    <row r="2">
      <c r="A2" s="3" t="inlineStr">
        <is>
          <t>Class of Stock</t>
        </is>
      </c>
    </row>
    <row r="3">
      <c r="A3" s="4" t="inlineStr">
        <is>
          <t>Number of units (units)</t>
        </is>
      </c>
      <c r="B3" s="6" t="n">
        <v>280289726</v>
      </c>
      <c r="C3" s="6" t="n">
        <v>208900758</v>
      </c>
    </row>
    <row r="4">
      <c r="A4" s="4" t="inlineStr">
        <is>
          <t>Percentage of total</t>
        </is>
      </c>
      <c r="B4" s="4" t="inlineStr">
        <is>
          <t>97.20%</t>
        </is>
      </c>
      <c r="C4" s="4" t="inlineStr">
        <is>
          <t>95.90%</t>
        </is>
      </c>
    </row>
    <row r="5">
      <c r="A5" s="4" t="inlineStr">
        <is>
          <t>Common stock conversion ratio</t>
        </is>
      </c>
      <c r="B5" s="6" t="n">
        <v>1</v>
      </c>
    </row>
    <row r="6">
      <c r="A6" s="4" t="inlineStr">
        <is>
          <t>Digital Realty Trust, L.P.</t>
        </is>
      </c>
    </row>
    <row r="7">
      <c r="A7" s="3" t="inlineStr">
        <is>
          <t>Class of Stock</t>
        </is>
      </c>
    </row>
    <row r="8">
      <c r="A8" s="4" t="inlineStr">
        <is>
          <t>Common stock conversion ratio</t>
        </is>
      </c>
      <c r="B8" s="6" t="n">
        <v>1</v>
      </c>
    </row>
    <row r="9">
      <c r="A9" s="4" t="inlineStr">
        <is>
          <t>Redeemable noncontrolling interests - operating partnership</t>
        </is>
      </c>
      <c r="B9" s="8" t="n">
        <v>1078.9</v>
      </c>
      <c r="C9" s="8" t="n">
        <v>997.6</v>
      </c>
    </row>
    <row r="10">
      <c r="A10" s="4" t="inlineStr">
        <is>
          <t>Common units held by third parties</t>
        </is>
      </c>
    </row>
    <row r="11">
      <c r="A11" s="3" t="inlineStr">
        <is>
          <t>Class of Stock</t>
        </is>
      </c>
    </row>
    <row r="12">
      <c r="A12" s="4" t="inlineStr">
        <is>
          <t>Common units held by third parties (units)</t>
        </is>
      </c>
      <c r="B12" s="6" t="n">
        <v>6212369</v>
      </c>
      <c r="C12" s="6" t="n">
        <v>6820201</v>
      </c>
    </row>
    <row r="13">
      <c r="A13" s="4" t="inlineStr">
        <is>
          <t>Percentage of total</t>
        </is>
      </c>
      <c r="B13" s="4" t="inlineStr">
        <is>
          <t>2.20%</t>
        </is>
      </c>
      <c r="C13" s="4" t="inlineStr">
        <is>
          <t>3.20%</t>
        </is>
      </c>
    </row>
    <row r="14">
      <c r="A14" s="4" t="inlineStr">
        <is>
          <t>Incentive units held by employees and directors (see Note 14)</t>
        </is>
      </c>
    </row>
    <row r="15">
      <c r="A15" s="3" t="inlineStr">
        <is>
          <t>Class of Stock</t>
        </is>
      </c>
    </row>
    <row r="16">
      <c r="A16" s="4" t="inlineStr">
        <is>
          <t>Incentive units held by employees and directors (units)</t>
        </is>
      </c>
      <c r="B16" s="6" t="n">
        <v>1833898</v>
      </c>
      <c r="C16" s="6" t="n">
        <v>2022954</v>
      </c>
    </row>
    <row r="17">
      <c r="A17" s="4" t="inlineStr">
        <is>
          <t>Percentage of total</t>
        </is>
      </c>
      <c r="B17" s="4" t="inlineStr">
        <is>
          <t>0.60%</t>
        </is>
      </c>
      <c r="C17" s="4" t="inlineStr">
        <is>
          <t>0.90%</t>
        </is>
      </c>
    </row>
    <row r="18">
      <c r="A18" s="4" t="inlineStr">
        <is>
          <t>Noncontrolling Interests in Operating Partnership</t>
        </is>
      </c>
    </row>
    <row r="19">
      <c r="A19" s="3" t="inlineStr">
        <is>
          <t>Class of Stock</t>
        </is>
      </c>
    </row>
    <row r="20">
      <c r="A20" s="4" t="inlineStr">
        <is>
          <t>Number of units (units)</t>
        </is>
      </c>
      <c r="B20" s="6" t="n">
        <v>288335993</v>
      </c>
      <c r="C20" s="6" t="n">
        <v>217743913</v>
      </c>
    </row>
    <row r="21">
      <c r="A21" s="4" t="inlineStr">
        <is>
          <t>Percentage of total</t>
        </is>
      </c>
      <c r="B21" s="4" t="inlineStr">
        <is>
          <t>100.00%</t>
        </is>
      </c>
      <c r="C21" s="4" t="inlineStr">
        <is>
          <t>10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Loss), Net - Summary of Activity For Noncontrolling Interests in The Operating Partnership (Details) - shares</t>
        </is>
      </c>
      <c r="B1" s="2" t="inlineStr">
        <is>
          <t>12 Months Ended</t>
        </is>
      </c>
    </row>
    <row r="2">
      <c r="B2" s="2" t="inlineStr">
        <is>
          <t>Dec. 31, 2020</t>
        </is>
      </c>
      <c r="C2" s="2" t="inlineStr">
        <is>
          <t>Dec. 31, 2019</t>
        </is>
      </c>
      <c r="D2" s="2" t="inlineStr">
        <is>
          <t>Dec. 31, 2018</t>
        </is>
      </c>
    </row>
    <row r="3">
      <c r="A3" s="3" t="inlineStr">
        <is>
          <t>Common and Incentive Unit Activity [Roll Forward]</t>
        </is>
      </c>
    </row>
    <row r="4">
      <c r="A4" s="4" t="inlineStr">
        <is>
          <t>Beginning balance (units)</t>
        </is>
      </c>
      <c r="B4" s="6" t="n">
        <v>8843155</v>
      </c>
      <c r="C4" s="6" t="n">
        <v>10580884</v>
      </c>
      <c r="D4" s="6" t="n">
        <v>8489095</v>
      </c>
    </row>
    <row r="5">
      <c r="A5" s="4" t="inlineStr">
        <is>
          <t>Issuance of common stock, net of offering costs (shares)</t>
        </is>
      </c>
      <c r="D5" s="6" t="n">
        <v>2338874</v>
      </c>
    </row>
    <row r="6">
      <c r="A6" s="4" t="inlineStr">
        <is>
          <t>Redemption of common units for shares of Digital Realty Trust, Inc. common stock (units)</t>
        </is>
      </c>
      <c r="B6" s="6" t="n">
        <v>-607832</v>
      </c>
      <c r="C6" s="6" t="n">
        <v>-1815945</v>
      </c>
      <c r="D6" s="6" t="n">
        <v>-601822</v>
      </c>
    </row>
    <row r="7">
      <c r="A7" s="4" t="inlineStr">
        <is>
          <t>Conversion of incentive units held by employees and directors for shares of Digital Realty Trust, Inc. common stock (units)</t>
        </is>
      </c>
      <c r="B7" s="6" t="n">
        <v>-461912</v>
      </c>
      <c r="C7" s="6" t="n">
        <v>-338515</v>
      </c>
      <c r="D7" s="6" t="n">
        <v>-110070</v>
      </c>
    </row>
    <row r="8">
      <c r="A8" s="4" t="inlineStr">
        <is>
          <t>Incentive units issued upon achievement of market performance condition (units)</t>
        </is>
      </c>
      <c r="B8" s="6" t="n">
        <v>147570</v>
      </c>
      <c r="C8" s="6" t="n">
        <v>319279</v>
      </c>
      <c r="D8" s="6" t="n">
        <v>357956</v>
      </c>
    </row>
    <row r="9">
      <c r="A9" s="4" t="inlineStr">
        <is>
          <t>Grant of incentive units to employees and directors (units)</t>
        </is>
      </c>
      <c r="B9" s="6" t="n">
        <v>128049</v>
      </c>
      <c r="C9" s="6" t="n">
        <v>120368</v>
      </c>
      <c r="D9" s="6" t="n">
        <v>128986</v>
      </c>
    </row>
    <row r="10">
      <c r="A10" s="4" t="inlineStr">
        <is>
          <t>Cancellation / forfeitures of incentive units held by employees and directors (units)</t>
        </is>
      </c>
      <c r="B10" s="6" t="n">
        <v>-2763</v>
      </c>
      <c r="C10" s="6" t="n">
        <v>-22916</v>
      </c>
      <c r="D10" s="6" t="n">
        <v>-22135</v>
      </c>
    </row>
    <row r="11">
      <c r="A11" s="4" t="inlineStr">
        <is>
          <t>Ending balance (units)</t>
        </is>
      </c>
      <c r="B11" s="6" t="n">
        <v>8046267</v>
      </c>
      <c r="C11" s="6" t="n">
        <v>8843155</v>
      </c>
      <c r="D11" s="6" t="n">
        <v>10580884</v>
      </c>
    </row>
    <row r="12">
      <c r="A12" s="4" t="inlineStr">
        <is>
          <t>Common Units</t>
        </is>
      </c>
    </row>
    <row r="13">
      <c r="A13" s="3" t="inlineStr">
        <is>
          <t>Common and Incentive Unit Activity [Roll Forward]</t>
        </is>
      </c>
    </row>
    <row r="14">
      <c r="A14" s="4" t="inlineStr">
        <is>
          <t>Beginning balance (units)</t>
        </is>
      </c>
      <c r="B14" s="6" t="n">
        <v>6820201</v>
      </c>
      <c r="C14" s="6" t="n">
        <v>8636146</v>
      </c>
      <c r="D14" s="6" t="n">
        <v>6899094</v>
      </c>
    </row>
    <row r="15">
      <c r="A15" s="4" t="inlineStr">
        <is>
          <t>Issuance of common stock, net of offering costs (shares)</t>
        </is>
      </c>
      <c r="D15" s="6" t="n">
        <v>2338874</v>
      </c>
    </row>
    <row r="16">
      <c r="A16" s="4" t="inlineStr">
        <is>
          <t>Redemption of common units for shares of Digital Realty Trust, Inc. common stock (units)</t>
        </is>
      </c>
      <c r="B16" s="6" t="n">
        <v>-607832</v>
      </c>
      <c r="C16" s="6" t="n">
        <v>-1815945</v>
      </c>
      <c r="D16" s="6" t="n">
        <v>-601822</v>
      </c>
    </row>
    <row r="17">
      <c r="A17" s="4" t="inlineStr">
        <is>
          <t>Ending balance (units)</t>
        </is>
      </c>
      <c r="B17" s="6" t="n">
        <v>6212369</v>
      </c>
      <c r="C17" s="6" t="n">
        <v>6820201</v>
      </c>
      <c r="D17" s="6" t="n">
        <v>8636146</v>
      </c>
    </row>
    <row r="18">
      <c r="A18" s="4" t="inlineStr">
        <is>
          <t>Incentive Units</t>
        </is>
      </c>
    </row>
    <row r="19">
      <c r="A19" s="3" t="inlineStr">
        <is>
          <t>Common and Incentive Unit Activity [Roll Forward]</t>
        </is>
      </c>
    </row>
    <row r="20">
      <c r="A20" s="4" t="inlineStr">
        <is>
          <t>Beginning balance (units)</t>
        </is>
      </c>
      <c r="B20" s="6" t="n">
        <v>2022954</v>
      </c>
      <c r="C20" s="6" t="n">
        <v>1944738</v>
      </c>
      <c r="D20" s="6" t="n">
        <v>1590001</v>
      </c>
    </row>
    <row r="21">
      <c r="A21" s="4" t="inlineStr">
        <is>
          <t>Conversion of incentive units held by employees and directors for shares of Digital Realty Trust, Inc. common stock (units)</t>
        </is>
      </c>
      <c r="B21" s="6" t="n">
        <v>-461912</v>
      </c>
      <c r="C21" s="6" t="n">
        <v>-338515</v>
      </c>
      <c r="D21" s="6" t="n">
        <v>-110070</v>
      </c>
    </row>
    <row r="22">
      <c r="A22" s="4" t="inlineStr">
        <is>
          <t>Incentive units issued upon achievement of market performance condition (units)</t>
        </is>
      </c>
      <c r="B22" s="6" t="n">
        <v>147570</v>
      </c>
      <c r="C22" s="6" t="n">
        <v>319279</v>
      </c>
      <c r="D22" s="6" t="n">
        <v>357956</v>
      </c>
    </row>
    <row r="23">
      <c r="A23" s="4" t="inlineStr">
        <is>
          <t>Grant of incentive units to employees and directors (units)</t>
        </is>
      </c>
      <c r="B23" s="6" t="n">
        <v>128049</v>
      </c>
      <c r="C23" s="6" t="n">
        <v>120368</v>
      </c>
      <c r="D23" s="6" t="n">
        <v>128986</v>
      </c>
    </row>
    <row r="24">
      <c r="A24" s="4" t="inlineStr">
        <is>
          <t>Cancellation / forfeitures of incentive units held by employees and directors (units)</t>
        </is>
      </c>
      <c r="B24" s="6" t="n">
        <v>-2763</v>
      </c>
      <c r="C24" s="6" t="n">
        <v>-22916</v>
      </c>
      <c r="D24" s="6" t="n">
        <v>-22135</v>
      </c>
    </row>
    <row r="25">
      <c r="A25" s="4" t="inlineStr">
        <is>
          <t>Ending balance (units)</t>
        </is>
      </c>
      <c r="B25" s="6" t="n">
        <v>1833898</v>
      </c>
      <c r="C25" s="6" t="n">
        <v>2022954</v>
      </c>
      <c r="D25" s="6" t="n">
        <v>19447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and Accumulated Other Comprehensive Income (Loss), Net - Schedule of Dividends (Details) - USD ($) $ / shares in Units, $ in Thousands</t>
        </is>
      </c>
      <c r="B1" s="2" t="inlineStr">
        <is>
          <t>Sep. 14, 2017</t>
        </is>
      </c>
      <c r="C1" s="2" t="inlineStr">
        <is>
          <t>Aug. 07, 2017</t>
        </is>
      </c>
      <c r="D1" s="2" t="inlineStr">
        <is>
          <t>Aug. 24, 2015</t>
        </is>
      </c>
      <c r="E1" s="2" t="inlineStr">
        <is>
          <t>Apr. 09, 2013</t>
        </is>
      </c>
      <c r="F1" s="2" t="inlineStr">
        <is>
          <t>Dec. 31, 2020</t>
        </is>
      </c>
      <c r="G1" s="2" t="inlineStr">
        <is>
          <t>Dec. 31, 2019</t>
        </is>
      </c>
      <c r="H1" s="2" t="inlineStr">
        <is>
          <t>Dec. 31, 2018</t>
        </is>
      </c>
      <c r="I1" s="2" t="inlineStr">
        <is>
          <t>Oct. 15, 2020</t>
        </is>
      </c>
      <c r="J1" s="2" t="inlineStr">
        <is>
          <t>Sep. 08, 2020</t>
        </is>
      </c>
      <c r="K1" s="2" t="inlineStr">
        <is>
          <t>Apr. 01, 2019</t>
        </is>
      </c>
    </row>
    <row r="2">
      <c r="A2" s="3" t="inlineStr">
        <is>
          <t>Dividends Payable [Line Items]</t>
        </is>
      </c>
    </row>
    <row r="3">
      <c r="A3" s="4" t="inlineStr">
        <is>
          <t>Redemption price (in dollars per share)</t>
        </is>
      </c>
      <c r="F3" s="5" t="n">
        <v>25</v>
      </c>
    </row>
    <row r="4">
      <c r="A4" s="4" t="inlineStr">
        <is>
          <t>Preferred stock, liquidation preference per share/unit (in dollars per share)</t>
        </is>
      </c>
      <c r="F4" s="6" t="n">
        <v>25</v>
      </c>
      <c r="G4" s="5" t="n">
        <v>25</v>
      </c>
    </row>
    <row r="5">
      <c r="A5" s="4" t="inlineStr">
        <is>
          <t>Digital Realty Trust, L.P.</t>
        </is>
      </c>
    </row>
    <row r="6">
      <c r="A6" s="3" t="inlineStr">
        <is>
          <t>Dividends Payable [Line Items]</t>
        </is>
      </c>
    </row>
    <row r="7">
      <c r="A7" s="4" t="inlineStr">
        <is>
          <t>Preferred stock, liquidation preference per share/unit (in dollars per share)</t>
        </is>
      </c>
      <c r="F7" s="6" t="n">
        <v>25</v>
      </c>
      <c r="G7" s="5" t="n">
        <v>25</v>
      </c>
    </row>
    <row r="8">
      <c r="A8" s="4" t="inlineStr">
        <is>
          <t>Series C Cumulative Redeemable Perpetual Preferred Stock</t>
        </is>
      </c>
    </row>
    <row r="9">
      <c r="A9" s="3" t="inlineStr">
        <is>
          <t>Dividends Payable [Line Items]</t>
        </is>
      </c>
    </row>
    <row r="10">
      <c r="A10" s="4" t="inlineStr">
        <is>
          <t>Preferred stock dividend per share amount (in dollars per share)</t>
        </is>
      </c>
      <c r="B10" s="17" t="n">
        <v>1.65625</v>
      </c>
      <c r="F10" s="17" t="n">
        <v>1.65625</v>
      </c>
    </row>
    <row r="11">
      <c r="A11" s="4" t="inlineStr">
        <is>
          <t>Series C Cumulative Redeemable Perpetual Preferred Stock | Digital Realty Trust, L.P.</t>
        </is>
      </c>
    </row>
    <row r="12">
      <c r="A12" s="3" t="inlineStr">
        <is>
          <t>Dividends Payable [Line Items]</t>
        </is>
      </c>
    </row>
    <row r="13">
      <c r="A13" s="4" t="inlineStr">
        <is>
          <t>Dividends, preferred stock</t>
        </is>
      </c>
      <c r="F13" s="5" t="n">
        <v>13332</v>
      </c>
      <c r="G13" s="5" t="n">
        <v>13332</v>
      </c>
      <c r="H13" s="5" t="n">
        <v>13332</v>
      </c>
    </row>
    <row r="14">
      <c r="A14" s="4" t="inlineStr">
        <is>
          <t>Series C Cumulative Redeemable Perpetual Preferred Stock | Installment 3 Year One | Digital Realty Trust, L.P.</t>
        </is>
      </c>
    </row>
    <row r="15">
      <c r="A15" s="3" t="inlineStr">
        <is>
          <t>Dividends Payable [Line Items]</t>
        </is>
      </c>
    </row>
    <row r="16">
      <c r="A16" s="4" t="inlineStr">
        <is>
          <t>Dividends, preferred stock</t>
        </is>
      </c>
      <c r="F16" s="6" t="n">
        <v>3333</v>
      </c>
    </row>
    <row r="17">
      <c r="A17" s="4" t="inlineStr">
        <is>
          <t>Series C Cumulative Redeemable Perpetual Preferred Stock | Installment 1 Year Two | Digital Realty Trust, L.P.</t>
        </is>
      </c>
    </row>
    <row r="18">
      <c r="A18" s="3" t="inlineStr">
        <is>
          <t>Dividends Payable [Line Items]</t>
        </is>
      </c>
    </row>
    <row r="19">
      <c r="A19" s="4" t="inlineStr">
        <is>
          <t>Dividends, preferred stock</t>
        </is>
      </c>
      <c r="H19" s="6" t="n">
        <v>3333</v>
      </c>
    </row>
    <row r="20">
      <c r="A20" s="4" t="inlineStr">
        <is>
          <t>Series C Cumulative Redeemable Perpetual Preferred Stock | Installment 2 Year Two | Digital Realty Trust, L.P.</t>
        </is>
      </c>
    </row>
    <row r="21">
      <c r="A21" s="3" t="inlineStr">
        <is>
          <t>Dividends Payable [Line Items]</t>
        </is>
      </c>
    </row>
    <row r="22">
      <c r="A22" s="4" t="inlineStr">
        <is>
          <t>Dividends, preferred stock</t>
        </is>
      </c>
      <c r="H22" s="6" t="n">
        <v>3333</v>
      </c>
    </row>
    <row r="23">
      <c r="A23" s="4" t="inlineStr">
        <is>
          <t>Series C Cumulative Redeemable Perpetual Preferred Stock | Installment 3 Year Two | Digital Realty Trust, L.P.</t>
        </is>
      </c>
    </row>
    <row r="24">
      <c r="A24" s="3" t="inlineStr">
        <is>
          <t>Dividends Payable [Line Items]</t>
        </is>
      </c>
    </row>
    <row r="25">
      <c r="A25" s="4" t="inlineStr">
        <is>
          <t>Dividends, preferred stock</t>
        </is>
      </c>
      <c r="F25" s="6" t="n">
        <v>3333</v>
      </c>
      <c r="H25" s="6" t="n">
        <v>3333</v>
      </c>
    </row>
    <row r="26">
      <c r="A26" s="4" t="inlineStr">
        <is>
          <t>Series C Cumulative Redeemable Perpetual Preferred Stock | Installment 4 Year Two | Digital Realty Trust, L.P.</t>
        </is>
      </c>
    </row>
    <row r="27">
      <c r="A27" s="3" t="inlineStr">
        <is>
          <t>Dividends Payable [Line Items]</t>
        </is>
      </c>
    </row>
    <row r="28">
      <c r="A28" s="4" t="inlineStr">
        <is>
          <t>Dividends, preferred stock</t>
        </is>
      </c>
      <c r="H28" s="6" t="n">
        <v>3333</v>
      </c>
    </row>
    <row r="29">
      <c r="A29" s="4" t="inlineStr">
        <is>
          <t>Series C Cumulative Redeemable Perpetual Preferred Stock | Installment 1 Year Three | Digital Realty Trust, L.P.</t>
        </is>
      </c>
    </row>
    <row r="30">
      <c r="A30" s="3" t="inlineStr">
        <is>
          <t>Dividends Payable [Line Items]</t>
        </is>
      </c>
    </row>
    <row r="31">
      <c r="A31" s="4" t="inlineStr">
        <is>
          <t>Dividends, preferred stock</t>
        </is>
      </c>
      <c r="G31" s="6" t="n">
        <v>3333</v>
      </c>
    </row>
    <row r="32">
      <c r="A32" s="4" t="inlineStr">
        <is>
          <t>Series C Cumulative Redeemable Perpetual Preferred Stock | Installment 2 Year Three | Digital Realty Trust, L.P.</t>
        </is>
      </c>
    </row>
    <row r="33">
      <c r="A33" s="3" t="inlineStr">
        <is>
          <t>Dividends Payable [Line Items]</t>
        </is>
      </c>
    </row>
    <row r="34">
      <c r="A34" s="4" t="inlineStr">
        <is>
          <t>Dividends, preferred stock</t>
        </is>
      </c>
      <c r="G34" s="6" t="n">
        <v>3333</v>
      </c>
    </row>
    <row r="35">
      <c r="A35" s="4" t="inlineStr">
        <is>
          <t>Series C Cumulative Redeemable Perpetual Preferred Stock | Installment 3 Year Three | Digital Realty Trust, L.P.</t>
        </is>
      </c>
    </row>
    <row r="36">
      <c r="A36" s="3" t="inlineStr">
        <is>
          <t>Dividends Payable [Line Items]</t>
        </is>
      </c>
    </row>
    <row r="37">
      <c r="A37" s="4" t="inlineStr">
        <is>
          <t>Dividends, preferred stock</t>
        </is>
      </c>
      <c r="F37" s="6" t="n">
        <v>3333</v>
      </c>
      <c r="G37" s="6" t="n">
        <v>3333</v>
      </c>
    </row>
    <row r="38">
      <c r="A38" s="4" t="inlineStr">
        <is>
          <t>Series C Cumulative Redeemable Perpetual Preferred Stock | Installment 3 Year Four | Digital Realty Trust, L.P.</t>
        </is>
      </c>
    </row>
    <row r="39">
      <c r="A39" s="3" t="inlineStr">
        <is>
          <t>Dividends Payable [Line Items]</t>
        </is>
      </c>
    </row>
    <row r="40">
      <c r="A40" s="4" t="inlineStr">
        <is>
          <t>Dividends, preferred stock</t>
        </is>
      </c>
      <c r="F40" s="5" t="n">
        <v>3333</v>
      </c>
    </row>
    <row r="41">
      <c r="A41" s="4" t="inlineStr">
        <is>
          <t>Series C Cumulative Redeemable Perpetual Preferred Stock | Installment 4 Year Three | Digital Realty Trust, L.P.</t>
        </is>
      </c>
    </row>
    <row r="42">
      <c r="A42" s="3" t="inlineStr">
        <is>
          <t>Dividends Payable [Line Items]</t>
        </is>
      </c>
    </row>
    <row r="43">
      <c r="A43" s="4" t="inlineStr">
        <is>
          <t>Dividends, preferred stock</t>
        </is>
      </c>
      <c r="G43" s="6" t="n">
        <v>3333</v>
      </c>
    </row>
    <row r="44">
      <c r="A44" s="4" t="inlineStr">
        <is>
          <t>Series G Cumulative Redeemable Preferred Stock</t>
        </is>
      </c>
    </row>
    <row r="45">
      <c r="A45" s="3" t="inlineStr">
        <is>
          <t>Dividends Payable [Line Items]</t>
        </is>
      </c>
    </row>
    <row r="46">
      <c r="A46" s="4" t="inlineStr">
        <is>
          <t>Preferred stock dividend per share amount (in dollars per share)</t>
        </is>
      </c>
      <c r="E46" s="17" t="n">
        <v>1.46875</v>
      </c>
      <c r="F46" s="17" t="n">
        <v>1.46875</v>
      </c>
    </row>
    <row r="47">
      <c r="A47" s="4" t="inlineStr">
        <is>
          <t>Redemption price (in dollars per share)</t>
        </is>
      </c>
      <c r="I47" s="5" t="n">
        <v>25</v>
      </c>
    </row>
    <row r="48">
      <c r="A48" s="4" t="inlineStr">
        <is>
          <t>Preferred stock, liquidation preference per share/unit (in dollars per share)</t>
        </is>
      </c>
      <c r="I48" s="18" t="n">
        <v>25.057118</v>
      </c>
    </row>
    <row r="49">
      <c r="A49" s="4" t="inlineStr">
        <is>
          <t>Offering costs</t>
        </is>
      </c>
      <c r="I49" s="5" t="n">
        <v>8200</v>
      </c>
    </row>
    <row r="50">
      <c r="A50" s="4" t="inlineStr">
        <is>
          <t>Series G Cumulative Redeemable Preferred Stock | Digital Realty Trust, L.P.</t>
        </is>
      </c>
    </row>
    <row r="51">
      <c r="A51" s="3" t="inlineStr">
        <is>
          <t>Dividends Payable [Line Items]</t>
        </is>
      </c>
    </row>
    <row r="52">
      <c r="A52" s="4" t="inlineStr">
        <is>
          <t>Dividends, preferred stock</t>
        </is>
      </c>
      <c r="F52" s="5" t="n">
        <v>11016</v>
      </c>
      <c r="G52" s="6" t="n">
        <v>14688</v>
      </c>
      <c r="H52" s="6" t="n">
        <v>14688</v>
      </c>
    </row>
    <row r="53">
      <c r="A53" s="4" t="inlineStr">
        <is>
          <t>Series G Cumulative Redeemable Preferred Stock | Installment 3 Year One | Digital Realty Trust, L.P.</t>
        </is>
      </c>
    </row>
    <row r="54">
      <c r="A54" s="3" t="inlineStr">
        <is>
          <t>Dividends Payable [Line Items]</t>
        </is>
      </c>
    </row>
    <row r="55">
      <c r="A55" s="4" t="inlineStr">
        <is>
          <t>Dividends, preferred stock</t>
        </is>
      </c>
      <c r="F55" s="6" t="n">
        <v>3672</v>
      </c>
    </row>
    <row r="56">
      <c r="A56" s="4" t="inlineStr">
        <is>
          <t>Series G Cumulative Redeemable Preferred Stock | Installment 1 Year Two | Digital Realty Trust, L.P.</t>
        </is>
      </c>
    </row>
    <row r="57">
      <c r="A57" s="3" t="inlineStr">
        <is>
          <t>Dividends Payable [Line Items]</t>
        </is>
      </c>
    </row>
    <row r="58">
      <c r="A58" s="4" t="inlineStr">
        <is>
          <t>Dividends, preferred stock</t>
        </is>
      </c>
      <c r="H58" s="6" t="n">
        <v>3672</v>
      </c>
    </row>
    <row r="59">
      <c r="A59" s="4" t="inlineStr">
        <is>
          <t>Series G Cumulative Redeemable Preferred Stock | Installment 2 Year Two | Digital Realty Trust, L.P.</t>
        </is>
      </c>
    </row>
    <row r="60">
      <c r="A60" s="3" t="inlineStr">
        <is>
          <t>Dividends Payable [Line Items]</t>
        </is>
      </c>
    </row>
    <row r="61">
      <c r="A61" s="4" t="inlineStr">
        <is>
          <t>Dividends, preferred stock</t>
        </is>
      </c>
      <c r="H61" s="6" t="n">
        <v>3672</v>
      </c>
    </row>
    <row r="62">
      <c r="A62" s="4" t="inlineStr">
        <is>
          <t>Series G Cumulative Redeemable Preferred Stock | Installment 3 Year Two | Digital Realty Trust, L.P.</t>
        </is>
      </c>
    </row>
    <row r="63">
      <c r="A63" s="3" t="inlineStr">
        <is>
          <t>Dividends Payable [Line Items]</t>
        </is>
      </c>
    </row>
    <row r="64">
      <c r="A64" s="4" t="inlineStr">
        <is>
          <t>Dividends, preferred stock</t>
        </is>
      </c>
      <c r="F64" s="6" t="n">
        <v>3672</v>
      </c>
      <c r="H64" s="6" t="n">
        <v>3672</v>
      </c>
    </row>
    <row r="65">
      <c r="A65" s="4" t="inlineStr">
        <is>
          <t>Series G Cumulative Redeemable Preferred Stock | Installment 4 Year Two | Digital Realty Trust, L.P.</t>
        </is>
      </c>
    </row>
    <row r="66">
      <c r="A66" s="3" t="inlineStr">
        <is>
          <t>Dividends Payable [Line Items]</t>
        </is>
      </c>
    </row>
    <row r="67">
      <c r="A67" s="4" t="inlineStr">
        <is>
          <t>Dividends, preferred stock</t>
        </is>
      </c>
      <c r="H67" s="6" t="n">
        <v>3672</v>
      </c>
    </row>
    <row r="68">
      <c r="A68" s="4" t="inlineStr">
        <is>
          <t>Series G Cumulative Redeemable Preferred Stock | Installment 1 Year Three | Digital Realty Trust, L.P.</t>
        </is>
      </c>
    </row>
    <row r="69">
      <c r="A69" s="3" t="inlineStr">
        <is>
          <t>Dividends Payable [Line Items]</t>
        </is>
      </c>
    </row>
    <row r="70">
      <c r="A70" s="4" t="inlineStr">
        <is>
          <t>Dividends, preferred stock</t>
        </is>
      </c>
      <c r="G70" s="6" t="n">
        <v>3672</v>
      </c>
    </row>
    <row r="71">
      <c r="A71" s="4" t="inlineStr">
        <is>
          <t>Series G Cumulative Redeemable Preferred Stock | Installment 2 Year Three | Digital Realty Trust, L.P.</t>
        </is>
      </c>
    </row>
    <row r="72">
      <c r="A72" s="3" t="inlineStr">
        <is>
          <t>Dividends Payable [Line Items]</t>
        </is>
      </c>
    </row>
    <row r="73">
      <c r="A73" s="4" t="inlineStr">
        <is>
          <t>Dividends, preferred stock</t>
        </is>
      </c>
      <c r="G73" s="6" t="n">
        <v>3672</v>
      </c>
    </row>
    <row r="74">
      <c r="A74" s="4" t="inlineStr">
        <is>
          <t>Series G Cumulative Redeemable Preferred Stock | Installment 3 Year Three | Digital Realty Trust, L.P.</t>
        </is>
      </c>
    </row>
    <row r="75">
      <c r="A75" s="3" t="inlineStr">
        <is>
          <t>Dividends Payable [Line Items]</t>
        </is>
      </c>
    </row>
    <row r="76">
      <c r="A76" s="4" t="inlineStr">
        <is>
          <t>Dividends, preferred stock</t>
        </is>
      </c>
      <c r="F76" s="5" t="n">
        <v>3672</v>
      </c>
      <c r="G76" s="6" t="n">
        <v>3672</v>
      </c>
    </row>
    <row r="77">
      <c r="A77" s="4" t="inlineStr">
        <is>
          <t>Series G Cumulative Redeemable Preferred Stock | Installment 4 Year Three | Digital Realty Trust, L.P.</t>
        </is>
      </c>
    </row>
    <row r="78">
      <c r="A78" s="3" t="inlineStr">
        <is>
          <t>Dividends Payable [Line Items]</t>
        </is>
      </c>
    </row>
    <row r="79">
      <c r="A79" s="4" t="inlineStr">
        <is>
          <t>Dividends, preferred stock</t>
        </is>
      </c>
      <c r="G79" s="6" t="n">
        <v>3672</v>
      </c>
    </row>
    <row r="80">
      <c r="A80" s="4" t="inlineStr">
        <is>
          <t>Series H Cumulative Redeemable Preferred Stock</t>
        </is>
      </c>
    </row>
    <row r="81">
      <c r="A81" s="3" t="inlineStr">
        <is>
          <t>Dividends Payable [Line Items]</t>
        </is>
      </c>
    </row>
    <row r="82">
      <c r="A82" s="4" t="inlineStr">
        <is>
          <t>Preferred stock dividend per share amount (in dollars per share)</t>
        </is>
      </c>
      <c r="F82" s="17" t="n">
        <v>1.84375</v>
      </c>
    </row>
    <row r="83">
      <c r="A83" s="4" t="inlineStr">
        <is>
          <t>Redemption price (in dollars per share)</t>
        </is>
      </c>
      <c r="K83" s="5" t="n">
        <v>25</v>
      </c>
    </row>
    <row r="84">
      <c r="A84" s="4" t="inlineStr">
        <is>
          <t>Offering costs</t>
        </is>
      </c>
      <c r="K84" s="5" t="n">
        <v>11800</v>
      </c>
    </row>
    <row r="85">
      <c r="A85" s="4" t="inlineStr">
        <is>
          <t>Series H Cumulative Redeemable Preferred Stock | Digital Realty Trust, L.P.</t>
        </is>
      </c>
    </row>
    <row r="86">
      <c r="A86" s="3" t="inlineStr">
        <is>
          <t>Dividends Payable [Line Items]</t>
        </is>
      </c>
    </row>
    <row r="87">
      <c r="A87" s="4" t="inlineStr">
        <is>
          <t>Dividends, preferred stock</t>
        </is>
      </c>
      <c r="G87" s="6" t="n">
        <v>6730</v>
      </c>
      <c r="H87" s="6" t="n">
        <v>26920</v>
      </c>
    </row>
    <row r="88">
      <c r="A88" s="4" t="inlineStr">
        <is>
          <t>Series H Cumulative Redeemable Preferred Stock | Installment 1 Year Two | Digital Realty Trust, L.P.</t>
        </is>
      </c>
    </row>
    <row r="89">
      <c r="A89" s="3" t="inlineStr">
        <is>
          <t>Dividends Payable [Line Items]</t>
        </is>
      </c>
    </row>
    <row r="90">
      <c r="A90" s="4" t="inlineStr">
        <is>
          <t>Dividends, preferred stock</t>
        </is>
      </c>
      <c r="H90" s="6" t="n">
        <v>6730</v>
      </c>
    </row>
    <row r="91">
      <c r="A91" s="4" t="inlineStr">
        <is>
          <t>Series H Cumulative Redeemable Preferred Stock | Installment 2 Year Two | Digital Realty Trust, L.P.</t>
        </is>
      </c>
    </row>
    <row r="92">
      <c r="A92" s="3" t="inlineStr">
        <is>
          <t>Dividends Payable [Line Items]</t>
        </is>
      </c>
    </row>
    <row r="93">
      <c r="A93" s="4" t="inlineStr">
        <is>
          <t>Dividends, preferred stock</t>
        </is>
      </c>
      <c r="H93" s="6" t="n">
        <v>6730</v>
      </c>
    </row>
    <row r="94">
      <c r="A94" s="4" t="inlineStr">
        <is>
          <t>Series H Cumulative Redeemable Preferred Stock | Installment 3 Year Two | Digital Realty Trust, L.P.</t>
        </is>
      </c>
    </row>
    <row r="95">
      <c r="A95" s="3" t="inlineStr">
        <is>
          <t>Dividends Payable [Line Items]</t>
        </is>
      </c>
    </row>
    <row r="96">
      <c r="A96" s="4" t="inlineStr">
        <is>
          <t>Dividends, preferred stock</t>
        </is>
      </c>
      <c r="H96" s="6" t="n">
        <v>6730</v>
      </c>
    </row>
    <row r="97">
      <c r="A97" s="4" t="inlineStr">
        <is>
          <t>Series H Cumulative Redeemable Preferred Stock | Installment 4 Year Two | Digital Realty Trust, L.P.</t>
        </is>
      </c>
    </row>
    <row r="98">
      <c r="A98" s="3" t="inlineStr">
        <is>
          <t>Dividends Payable [Line Items]</t>
        </is>
      </c>
    </row>
    <row r="99">
      <c r="A99" s="4" t="inlineStr">
        <is>
          <t>Dividends, preferred stock</t>
        </is>
      </c>
      <c r="H99" s="6" t="n">
        <v>6730</v>
      </c>
    </row>
    <row r="100">
      <c r="A100" s="4" t="inlineStr">
        <is>
          <t>Series H Cumulative Redeemable Preferred Stock | Installment 1 Year Three | Digital Realty Trust, L.P.</t>
        </is>
      </c>
    </row>
    <row r="101">
      <c r="A101" s="3" t="inlineStr">
        <is>
          <t>Dividends Payable [Line Items]</t>
        </is>
      </c>
    </row>
    <row r="102">
      <c r="A102" s="4" t="inlineStr">
        <is>
          <t>Dividends, preferred stock</t>
        </is>
      </c>
      <c r="G102" s="6" t="n">
        <v>6730</v>
      </c>
    </row>
    <row r="103">
      <c r="A103" s="4" t="inlineStr">
        <is>
          <t>Series I Cumulative Redeemable Preferred Stock</t>
        </is>
      </c>
    </row>
    <row r="104">
      <c r="A104" s="3" t="inlineStr">
        <is>
          <t>Dividends Payable [Line Items]</t>
        </is>
      </c>
    </row>
    <row r="105">
      <c r="A105" s="4" t="inlineStr">
        <is>
          <t>Preferred stock dividend per share amount (in dollars per share)</t>
        </is>
      </c>
      <c r="D105" s="17" t="n">
        <v>1.5875</v>
      </c>
      <c r="F105" s="17" t="n">
        <v>1.5875</v>
      </c>
    </row>
    <row r="106">
      <c r="A106" s="4" t="inlineStr">
        <is>
          <t>Redemption price (in dollars per share)</t>
        </is>
      </c>
      <c r="J106" s="5" t="n">
        <v>25</v>
      </c>
    </row>
    <row r="107">
      <c r="A107" s="4" t="inlineStr">
        <is>
          <t>Preferred stock, liquidation preference per share/unit (in dollars per share)</t>
        </is>
      </c>
      <c r="J107" s="17" t="n">
        <v>25.29545</v>
      </c>
    </row>
    <row r="108">
      <c r="A108" s="4" t="inlineStr">
        <is>
          <t>Offering costs</t>
        </is>
      </c>
      <c r="J108" s="5" t="n">
        <v>8000</v>
      </c>
    </row>
    <row r="109">
      <c r="A109" s="4" t="inlineStr">
        <is>
          <t>Series I Cumulative Redeemable Preferred Stock | Digital Realty Trust, L.P.</t>
        </is>
      </c>
    </row>
    <row r="110">
      <c r="A110" s="3" t="inlineStr">
        <is>
          <t>Dividends Payable [Line Items]</t>
        </is>
      </c>
    </row>
    <row r="111">
      <c r="A111" s="4" t="inlineStr">
        <is>
          <t>Dividends, preferred stock</t>
        </is>
      </c>
      <c r="F111" s="5" t="n">
        <v>7938</v>
      </c>
      <c r="G111" s="6" t="n">
        <v>15876</v>
      </c>
      <c r="H111" s="6" t="n">
        <v>15876</v>
      </c>
    </row>
    <row r="112">
      <c r="A112" s="4" t="inlineStr">
        <is>
          <t>Series I Cumulative Redeemable Preferred Stock | Installment 3 Year One | Digital Realty Trust, L.P.</t>
        </is>
      </c>
    </row>
    <row r="113">
      <c r="A113" s="3" t="inlineStr">
        <is>
          <t>Dividends Payable [Line Items]</t>
        </is>
      </c>
    </row>
    <row r="114">
      <c r="A114" s="4" t="inlineStr">
        <is>
          <t>Dividends, preferred stock</t>
        </is>
      </c>
      <c r="F114" s="6" t="n">
        <v>3969</v>
      </c>
    </row>
    <row r="115">
      <c r="A115" s="4" t="inlineStr">
        <is>
          <t>Series I Cumulative Redeemable Preferred Stock | Installment 1 Year Two | Digital Realty Trust, L.P.</t>
        </is>
      </c>
    </row>
    <row r="116">
      <c r="A116" s="3" t="inlineStr">
        <is>
          <t>Dividends Payable [Line Items]</t>
        </is>
      </c>
    </row>
    <row r="117">
      <c r="A117" s="4" t="inlineStr">
        <is>
          <t>Dividends, preferred stock</t>
        </is>
      </c>
      <c r="H117" s="6" t="n">
        <v>3969</v>
      </c>
    </row>
    <row r="118">
      <c r="A118" s="4" t="inlineStr">
        <is>
          <t>Series I Cumulative Redeemable Preferred Stock | Installment 2 Year Two | Digital Realty Trust, L.P.</t>
        </is>
      </c>
    </row>
    <row r="119">
      <c r="A119" s="3" t="inlineStr">
        <is>
          <t>Dividends Payable [Line Items]</t>
        </is>
      </c>
    </row>
    <row r="120">
      <c r="A120" s="4" t="inlineStr">
        <is>
          <t>Dividends, preferred stock</t>
        </is>
      </c>
      <c r="H120" s="6" t="n">
        <v>3969</v>
      </c>
    </row>
    <row r="121">
      <c r="A121" s="4" t="inlineStr">
        <is>
          <t>Series I Cumulative Redeemable Preferred Stock | Installment 3 Year Two | Digital Realty Trust, L.P.</t>
        </is>
      </c>
    </row>
    <row r="122">
      <c r="A122" s="3" t="inlineStr">
        <is>
          <t>Dividends Payable [Line Items]</t>
        </is>
      </c>
    </row>
    <row r="123">
      <c r="A123" s="4" t="inlineStr">
        <is>
          <t>Dividends, preferred stock</t>
        </is>
      </c>
      <c r="F123" s="5" t="n">
        <v>3969</v>
      </c>
      <c r="H123" s="6" t="n">
        <v>3969</v>
      </c>
    </row>
    <row r="124">
      <c r="A124" s="4" t="inlineStr">
        <is>
          <t>Series I Cumulative Redeemable Preferred Stock | Installment 4 Year Two | Digital Realty Trust, L.P.</t>
        </is>
      </c>
    </row>
    <row r="125">
      <c r="A125" s="3" t="inlineStr">
        <is>
          <t>Dividends Payable [Line Items]</t>
        </is>
      </c>
    </row>
    <row r="126">
      <c r="A126" s="4" t="inlineStr">
        <is>
          <t>Dividends, preferred stock</t>
        </is>
      </c>
      <c r="H126" s="6" t="n">
        <v>3969</v>
      </c>
    </row>
    <row r="127">
      <c r="A127" s="4" t="inlineStr">
        <is>
          <t>Series I Cumulative Redeemable Preferred Stock | Installment 1 Year Three | Digital Realty Trust, L.P.</t>
        </is>
      </c>
    </row>
    <row r="128">
      <c r="A128" s="3" t="inlineStr">
        <is>
          <t>Dividends Payable [Line Items]</t>
        </is>
      </c>
    </row>
    <row r="129">
      <c r="A129" s="4" t="inlineStr">
        <is>
          <t>Dividends, preferred stock</t>
        </is>
      </c>
      <c r="G129" s="6" t="n">
        <v>3969</v>
      </c>
    </row>
    <row r="130">
      <c r="A130" s="4" t="inlineStr">
        <is>
          <t>Series I Cumulative Redeemable Preferred Stock | Installment 2 Year Three | Digital Realty Trust, L.P.</t>
        </is>
      </c>
    </row>
    <row r="131">
      <c r="A131" s="3" t="inlineStr">
        <is>
          <t>Dividends Payable [Line Items]</t>
        </is>
      </c>
    </row>
    <row r="132">
      <c r="A132" s="4" t="inlineStr">
        <is>
          <t>Dividends, preferred stock</t>
        </is>
      </c>
      <c r="G132" s="6" t="n">
        <v>3969</v>
      </c>
    </row>
    <row r="133">
      <c r="A133" s="4" t="inlineStr">
        <is>
          <t>Series I Cumulative Redeemable Preferred Stock | Installment 3 Year Three | Digital Realty Trust, L.P.</t>
        </is>
      </c>
    </row>
    <row r="134">
      <c r="A134" s="3" t="inlineStr">
        <is>
          <t>Dividends Payable [Line Items]</t>
        </is>
      </c>
    </row>
    <row r="135">
      <c r="A135" s="4" t="inlineStr">
        <is>
          <t>Dividends, preferred stock</t>
        </is>
      </c>
      <c r="G135" s="6" t="n">
        <v>3969</v>
      </c>
    </row>
    <row r="136">
      <c r="A136" s="4" t="inlineStr">
        <is>
          <t>Series I Cumulative Redeemable Preferred Stock | Installment 4 Year Three | Digital Realty Trust, L.P.</t>
        </is>
      </c>
    </row>
    <row r="137">
      <c r="A137" s="3" t="inlineStr">
        <is>
          <t>Dividends Payable [Line Items]</t>
        </is>
      </c>
    </row>
    <row r="138">
      <c r="A138" s="4" t="inlineStr">
        <is>
          <t>Dividends, preferred stock</t>
        </is>
      </c>
      <c r="G138" s="6" t="n">
        <v>3969</v>
      </c>
    </row>
    <row r="139">
      <c r="A139" s="4" t="inlineStr">
        <is>
          <t>Series J Cumulative Redeemable Preferred Stock</t>
        </is>
      </c>
    </row>
    <row r="140">
      <c r="A140" s="3" t="inlineStr">
        <is>
          <t>Dividends Payable [Line Items]</t>
        </is>
      </c>
    </row>
    <row r="141">
      <c r="A141" s="4" t="inlineStr">
        <is>
          <t>Preferred stock dividend per share amount (in dollars per share)</t>
        </is>
      </c>
      <c r="C141" s="17" t="n">
        <v>1.3125</v>
      </c>
      <c r="F141" s="17" t="n">
        <v>1.3125</v>
      </c>
    </row>
    <row r="142">
      <c r="A142" s="4" t="inlineStr">
        <is>
          <t>Series J Cumulative Redeemable Preferred Stock | Digital Realty Trust, L.P.</t>
        </is>
      </c>
    </row>
    <row r="143">
      <c r="A143" s="3" t="inlineStr">
        <is>
          <t>Dividends Payable [Line Items]</t>
        </is>
      </c>
    </row>
    <row r="144">
      <c r="A144" s="4" t="inlineStr">
        <is>
          <t>Dividends, preferred stock</t>
        </is>
      </c>
      <c r="F144" s="5" t="n">
        <v>10500</v>
      </c>
      <c r="G144" s="6" t="n">
        <v>10500</v>
      </c>
      <c r="H144" s="6" t="n">
        <v>10500</v>
      </c>
    </row>
    <row r="145">
      <c r="A145" s="4" t="inlineStr">
        <is>
          <t>Series J Cumulative Redeemable Preferred Stock | Installment 3 Year One | Digital Realty Trust, L.P.</t>
        </is>
      </c>
    </row>
    <row r="146">
      <c r="A146" s="3" t="inlineStr">
        <is>
          <t>Dividends Payable [Line Items]</t>
        </is>
      </c>
    </row>
    <row r="147">
      <c r="A147" s="4" t="inlineStr">
        <is>
          <t>Dividends, preferred stock</t>
        </is>
      </c>
      <c r="F147" s="6" t="n">
        <v>2625</v>
      </c>
    </row>
    <row r="148">
      <c r="A148" s="4" t="inlineStr">
        <is>
          <t>Series J Cumulative Redeemable Preferred Stock | Installment 1 Year Two | Digital Realty Trust, L.P.</t>
        </is>
      </c>
    </row>
    <row r="149">
      <c r="A149" s="3" t="inlineStr">
        <is>
          <t>Dividends Payable [Line Items]</t>
        </is>
      </c>
    </row>
    <row r="150">
      <c r="A150" s="4" t="inlineStr">
        <is>
          <t>Dividends, preferred stock</t>
        </is>
      </c>
      <c r="H150" s="6" t="n">
        <v>2625</v>
      </c>
    </row>
    <row r="151">
      <c r="A151" s="4" t="inlineStr">
        <is>
          <t>Series J Cumulative Redeemable Preferred Stock | Installment 2 Year Two | Digital Realty Trust, L.P.</t>
        </is>
      </c>
    </row>
    <row r="152">
      <c r="A152" s="3" t="inlineStr">
        <is>
          <t>Dividends Payable [Line Items]</t>
        </is>
      </c>
    </row>
    <row r="153">
      <c r="A153" s="4" t="inlineStr">
        <is>
          <t>Dividends, preferred stock</t>
        </is>
      </c>
      <c r="H153" s="6" t="n">
        <v>2625</v>
      </c>
    </row>
    <row r="154">
      <c r="A154" s="4" t="inlineStr">
        <is>
          <t>Series J Cumulative Redeemable Preferred Stock | Installment 3 Year Two | Digital Realty Trust, L.P.</t>
        </is>
      </c>
    </row>
    <row r="155">
      <c r="A155" s="3" t="inlineStr">
        <is>
          <t>Dividends Payable [Line Items]</t>
        </is>
      </c>
    </row>
    <row r="156">
      <c r="A156" s="4" t="inlineStr">
        <is>
          <t>Dividends, preferred stock</t>
        </is>
      </c>
      <c r="F156" s="6" t="n">
        <v>2625</v>
      </c>
      <c r="H156" s="6" t="n">
        <v>2625</v>
      </c>
    </row>
    <row r="157">
      <c r="A157" s="4" t="inlineStr">
        <is>
          <t>Series J Cumulative Redeemable Preferred Stock | Installment 4 Year Two | Digital Realty Trust, L.P.</t>
        </is>
      </c>
    </row>
    <row r="158">
      <c r="A158" s="3" t="inlineStr">
        <is>
          <t>Dividends Payable [Line Items]</t>
        </is>
      </c>
    </row>
    <row r="159">
      <c r="A159" s="4" t="inlineStr">
        <is>
          <t>Dividends, preferred stock</t>
        </is>
      </c>
      <c r="H159" s="5" t="n">
        <v>2625</v>
      </c>
    </row>
    <row r="160">
      <c r="A160" s="4" t="inlineStr">
        <is>
          <t>Series J Cumulative Redeemable Preferred Stock | Installment 1 Year Three | Digital Realty Trust, L.P.</t>
        </is>
      </c>
    </row>
    <row r="161">
      <c r="A161" s="3" t="inlineStr">
        <is>
          <t>Dividends Payable [Line Items]</t>
        </is>
      </c>
    </row>
    <row r="162">
      <c r="A162" s="4" t="inlineStr">
        <is>
          <t>Dividends, preferred stock</t>
        </is>
      </c>
      <c r="G162" s="6" t="n">
        <v>2625</v>
      </c>
    </row>
    <row r="163">
      <c r="A163" s="4" t="inlineStr">
        <is>
          <t>Series J Cumulative Redeemable Preferred Stock | Installment 2 Year Three | Digital Realty Trust, L.P.</t>
        </is>
      </c>
    </row>
    <row r="164">
      <c r="A164" s="3" t="inlineStr">
        <is>
          <t>Dividends Payable [Line Items]</t>
        </is>
      </c>
    </row>
    <row r="165">
      <c r="A165" s="4" t="inlineStr">
        <is>
          <t>Dividends, preferred stock</t>
        </is>
      </c>
      <c r="G165" s="6" t="n">
        <v>2625</v>
      </c>
    </row>
    <row r="166">
      <c r="A166" s="4" t="inlineStr">
        <is>
          <t>Series J Cumulative Redeemable Preferred Stock | Installment 3 Year Three | Digital Realty Trust, L.P.</t>
        </is>
      </c>
    </row>
    <row r="167">
      <c r="A167" s="3" t="inlineStr">
        <is>
          <t>Dividends Payable [Line Items]</t>
        </is>
      </c>
    </row>
    <row r="168">
      <c r="A168" s="4" t="inlineStr">
        <is>
          <t>Dividends, preferred stock</t>
        </is>
      </c>
      <c r="F168" s="6" t="n">
        <v>2625</v>
      </c>
      <c r="G168" s="6" t="n">
        <v>2625</v>
      </c>
    </row>
    <row r="169">
      <c r="A169" s="4" t="inlineStr">
        <is>
          <t>Series J Cumulative Redeemable Preferred Stock | Installment 3 Year Four | Digital Realty Trust, L.P.</t>
        </is>
      </c>
    </row>
    <row r="170">
      <c r="A170" s="3" t="inlineStr">
        <is>
          <t>Dividends Payable [Line Items]</t>
        </is>
      </c>
    </row>
    <row r="171">
      <c r="A171" s="4" t="inlineStr">
        <is>
          <t>Dividends, preferred stock</t>
        </is>
      </c>
      <c r="F171" s="5" t="n">
        <v>2625</v>
      </c>
    </row>
    <row r="172">
      <c r="A172" s="4" t="inlineStr">
        <is>
          <t>Series J Cumulative Redeemable Preferred Stock | Installment 4 Year Three | Digital Realty Trust, L.P.</t>
        </is>
      </c>
    </row>
    <row r="173">
      <c r="A173" s="3" t="inlineStr">
        <is>
          <t>Dividends Payable [Line Items]</t>
        </is>
      </c>
    </row>
    <row r="174">
      <c r="A174" s="4" t="inlineStr">
        <is>
          <t>Dividends, preferred stock</t>
        </is>
      </c>
      <c r="G174" s="6" t="n">
        <v>2625</v>
      </c>
    </row>
    <row r="175">
      <c r="A175" s="4" t="inlineStr">
        <is>
          <t>Series K Cumulative Redeemable Preferred Stock</t>
        </is>
      </c>
    </row>
    <row r="176">
      <c r="A176" s="3" t="inlineStr">
        <is>
          <t>Dividends Payable [Line Items]</t>
        </is>
      </c>
    </row>
    <row r="177">
      <c r="A177" s="4" t="inlineStr">
        <is>
          <t>Preferred stock dividend per share amount (in dollars per share)</t>
        </is>
      </c>
      <c r="F177" s="17" t="n">
        <v>1.4625</v>
      </c>
    </row>
    <row r="178">
      <c r="A178" s="4" t="inlineStr">
        <is>
          <t>Series K Cumulative Redeemable Preferred Stock | Digital Realty Trust, L.P.</t>
        </is>
      </c>
    </row>
    <row r="179">
      <c r="A179" s="3" t="inlineStr">
        <is>
          <t>Dividends Payable [Line Items]</t>
        </is>
      </c>
    </row>
    <row r="180">
      <c r="A180" s="4" t="inlineStr">
        <is>
          <t>Dividends, preferred stock</t>
        </is>
      </c>
      <c r="F180" s="5" t="n">
        <v>12284</v>
      </c>
      <c r="G180" s="6" t="n">
        <v>9828</v>
      </c>
    </row>
    <row r="181">
      <c r="A181" s="4" t="inlineStr">
        <is>
          <t>Series K Cumulative Redeemable Preferred Stock | Installment 3 Year One | Digital Realty Trust, L.P.</t>
        </is>
      </c>
    </row>
    <row r="182">
      <c r="A182" s="3" t="inlineStr">
        <is>
          <t>Dividends Payable [Line Items]</t>
        </is>
      </c>
    </row>
    <row r="183">
      <c r="A183" s="4" t="inlineStr">
        <is>
          <t>Dividends, preferred stock</t>
        </is>
      </c>
      <c r="F183" s="6" t="n">
        <v>3071</v>
      </c>
    </row>
    <row r="184">
      <c r="A184" s="4" t="inlineStr">
        <is>
          <t>Series K Cumulative Redeemable Preferred Stock | Installment 3 Year Two | Digital Realty Trust, L.P.</t>
        </is>
      </c>
    </row>
    <row r="185">
      <c r="A185" s="3" t="inlineStr">
        <is>
          <t>Dividends Payable [Line Items]</t>
        </is>
      </c>
    </row>
    <row r="186">
      <c r="A186" s="4" t="inlineStr">
        <is>
          <t>Dividends, preferred stock</t>
        </is>
      </c>
      <c r="F186" s="6" t="n">
        <v>3071</v>
      </c>
    </row>
    <row r="187">
      <c r="A187" s="4" t="inlineStr">
        <is>
          <t>Series K Cumulative Redeemable Preferred Stock | Installment 2 Year Three | Digital Realty Trust, L.P.</t>
        </is>
      </c>
    </row>
    <row r="188">
      <c r="A188" s="3" t="inlineStr">
        <is>
          <t>Dividends Payable [Line Items]</t>
        </is>
      </c>
    </row>
    <row r="189">
      <c r="A189" s="4" t="inlineStr">
        <is>
          <t>Dividends, preferred stock</t>
        </is>
      </c>
      <c r="G189" s="6" t="n">
        <v>3686</v>
      </c>
    </row>
    <row r="190">
      <c r="A190" s="4" t="inlineStr">
        <is>
          <t>Series K Cumulative Redeemable Preferred Stock | Installment 3 Year Three | Digital Realty Trust, L.P.</t>
        </is>
      </c>
    </row>
    <row r="191">
      <c r="A191" s="3" t="inlineStr">
        <is>
          <t>Dividends Payable [Line Items]</t>
        </is>
      </c>
    </row>
    <row r="192">
      <c r="A192" s="4" t="inlineStr">
        <is>
          <t>Dividends, preferred stock</t>
        </is>
      </c>
      <c r="F192" s="6" t="n">
        <v>3071</v>
      </c>
      <c r="G192" s="6" t="n">
        <v>3071</v>
      </c>
    </row>
    <row r="193">
      <c r="A193" s="4" t="inlineStr">
        <is>
          <t>Series K Cumulative Redeemable Preferred Stock | Installment 3 Year Four | Digital Realty Trust, L.P.</t>
        </is>
      </c>
    </row>
    <row r="194">
      <c r="A194" s="3" t="inlineStr">
        <is>
          <t>Dividends Payable [Line Items]</t>
        </is>
      </c>
    </row>
    <row r="195">
      <c r="A195" s="4" t="inlineStr">
        <is>
          <t>Dividends, preferred stock</t>
        </is>
      </c>
      <c r="F195" s="5" t="n">
        <v>3071</v>
      </c>
    </row>
    <row r="196">
      <c r="A196" s="4" t="inlineStr">
        <is>
          <t>Series K Cumulative Redeemable Preferred Stock | Installment 4 Year Three | Digital Realty Trust, L.P.</t>
        </is>
      </c>
    </row>
    <row r="197">
      <c r="A197" s="3" t="inlineStr">
        <is>
          <t>Dividends Payable [Line Items]</t>
        </is>
      </c>
    </row>
    <row r="198">
      <c r="A198" s="4" t="inlineStr">
        <is>
          <t>Dividends, preferred stock</t>
        </is>
      </c>
      <c r="G198" s="6" t="n">
        <v>3071</v>
      </c>
    </row>
    <row r="199">
      <c r="A199" s="4" t="inlineStr">
        <is>
          <t>Series L Cumulative Redeemable Preferred Units</t>
        </is>
      </c>
    </row>
    <row r="200">
      <c r="A200" s="3" t="inlineStr">
        <is>
          <t>Dividends Payable [Line Items]</t>
        </is>
      </c>
    </row>
    <row r="201">
      <c r="A201" s="4" t="inlineStr">
        <is>
          <t>Preferred stock dividend per share amount (in dollars per share)</t>
        </is>
      </c>
      <c r="F201" s="17" t="n">
        <v>1.3</v>
      </c>
    </row>
    <row r="202">
      <c r="A202" s="4" t="inlineStr">
        <is>
          <t>Series L Cumulative Redeemable Preferred Units | Digital Realty Trust, L.P.</t>
        </is>
      </c>
    </row>
    <row r="203">
      <c r="A203" s="3" t="inlineStr">
        <is>
          <t>Dividends Payable [Line Items]</t>
        </is>
      </c>
    </row>
    <row r="204">
      <c r="A204" s="4" t="inlineStr">
        <is>
          <t>Dividends, preferred stock</t>
        </is>
      </c>
      <c r="F204" s="5" t="n">
        <v>17940</v>
      </c>
      <c r="G204" s="6" t="n">
        <v>4036</v>
      </c>
    </row>
    <row r="205">
      <c r="A205" s="4" t="inlineStr">
        <is>
          <t>Series L Cumulative Redeemable Preferred Units | Installment 3 Year One | Digital Realty Trust, L.P.</t>
        </is>
      </c>
    </row>
    <row r="206">
      <c r="A206" s="3" t="inlineStr">
        <is>
          <t>Dividends Payable [Line Items]</t>
        </is>
      </c>
    </row>
    <row r="207">
      <c r="A207" s="4" t="inlineStr">
        <is>
          <t>Dividends, preferred stock</t>
        </is>
      </c>
      <c r="F207" s="6" t="n">
        <v>4485</v>
      </c>
    </row>
    <row r="208">
      <c r="A208" s="4" t="inlineStr">
        <is>
          <t>Series L Cumulative Redeemable Preferred Units | Installment 3 Year Two | Digital Realty Trust, L.P.</t>
        </is>
      </c>
    </row>
    <row r="209">
      <c r="A209" s="3" t="inlineStr">
        <is>
          <t>Dividends Payable [Line Items]</t>
        </is>
      </c>
    </row>
    <row r="210">
      <c r="A210" s="4" t="inlineStr">
        <is>
          <t>Dividends, preferred stock</t>
        </is>
      </c>
      <c r="F210" s="6" t="n">
        <v>4485</v>
      </c>
    </row>
    <row r="211">
      <c r="A211" s="4" t="inlineStr">
        <is>
          <t>Series L Cumulative Redeemable Preferred Units | Installment 3 Year Three | Digital Realty Trust, L.P.</t>
        </is>
      </c>
    </row>
    <row r="212">
      <c r="A212" s="3" t="inlineStr">
        <is>
          <t>Dividends Payable [Line Items]</t>
        </is>
      </c>
    </row>
    <row r="213">
      <c r="A213" s="4" t="inlineStr">
        <is>
          <t>Dividends, preferred stock</t>
        </is>
      </c>
      <c r="F213" s="6" t="n">
        <v>4485</v>
      </c>
    </row>
    <row r="214">
      <c r="A214" s="4" t="inlineStr">
        <is>
          <t>Series L Cumulative Redeemable Preferred Units | Installment 3 Year Four | Digital Realty Trust, L.P.</t>
        </is>
      </c>
    </row>
    <row r="215">
      <c r="A215" s="3" t="inlineStr">
        <is>
          <t>Dividends Payable [Line Items]</t>
        </is>
      </c>
    </row>
    <row r="216">
      <c r="A216" s="4" t="inlineStr">
        <is>
          <t>Dividends, preferred stock</t>
        </is>
      </c>
      <c r="F216" s="5" t="n">
        <v>4485</v>
      </c>
    </row>
    <row r="217">
      <c r="A217" s="4" t="inlineStr">
        <is>
          <t>Series L Cumulative Redeemable Preferred Units | Installment 4 Year Three | Digital Realty Trust, L.P.</t>
        </is>
      </c>
    </row>
    <row r="218">
      <c r="A218" s="3" t="inlineStr">
        <is>
          <t>Dividends Payable [Line Items]</t>
        </is>
      </c>
    </row>
    <row r="219">
      <c r="A219" s="4" t="inlineStr">
        <is>
          <t>Dividends, preferred stock</t>
        </is>
      </c>
      <c r="G219" s="5" t="n">
        <v>4036</v>
      </c>
    </row>
    <row r="220">
      <c r="A220" s="4" t="inlineStr">
        <is>
          <t>Common Stock</t>
        </is>
      </c>
    </row>
    <row r="221">
      <c r="A221" s="3" t="inlineStr">
        <is>
          <t>Dividends Payable [Line Items]</t>
        </is>
      </c>
    </row>
    <row r="222">
      <c r="A222" s="4" t="inlineStr">
        <is>
          <t>Common stock dividend per share amount (in dollars per share)</t>
        </is>
      </c>
      <c r="F222" s="20" t="n">
        <v>4.48</v>
      </c>
      <c r="G222" s="20" t="n">
        <v>4.32</v>
      </c>
      <c r="H222" s="20" t="n">
        <v>4.04</v>
      </c>
    </row>
    <row r="223">
      <c r="A223" s="4" t="inlineStr">
        <is>
          <t>Common Stock | Digital Realty Trust, L.P.</t>
        </is>
      </c>
    </row>
    <row r="224">
      <c r="A224" s="3" t="inlineStr">
        <is>
          <t>Dividends Payable [Line Items]</t>
        </is>
      </c>
    </row>
    <row r="225">
      <c r="A225" s="4" t="inlineStr">
        <is>
          <t>Dividends, common stock</t>
        </is>
      </c>
      <c r="F225" s="5" t="n">
        <v>1213921</v>
      </c>
      <c r="G225" s="5" t="n">
        <v>900373</v>
      </c>
      <c r="H225" s="5" t="n">
        <v>832667</v>
      </c>
    </row>
    <row r="226">
      <c r="A226" s="4" t="inlineStr">
        <is>
          <t>Common Stock | Installment 3 Year One | Digital Realty Trust, L.P.</t>
        </is>
      </c>
    </row>
    <row r="227">
      <c r="A227" s="3" t="inlineStr">
        <is>
          <t>Dividends Payable [Line Items]</t>
        </is>
      </c>
    </row>
    <row r="228">
      <c r="A228" s="4" t="inlineStr">
        <is>
          <t>Dividends, common stock</t>
        </is>
      </c>
      <c r="F228" s="6" t="n">
        <v>295630</v>
      </c>
    </row>
    <row r="229">
      <c r="A229" s="4" t="inlineStr">
        <is>
          <t>Common Stock | Installment 1 Year Two | Digital Realty Trust, L.P.</t>
        </is>
      </c>
    </row>
    <row r="230">
      <c r="A230" s="3" t="inlineStr">
        <is>
          <t>Dividends Payable [Line Items]</t>
        </is>
      </c>
    </row>
    <row r="231">
      <c r="A231" s="4" t="inlineStr">
        <is>
          <t>Dividends, common stock</t>
        </is>
      </c>
      <c r="H231" s="6" t="n">
        <v>208015</v>
      </c>
    </row>
    <row r="232">
      <c r="A232" s="4" t="inlineStr">
        <is>
          <t>Common Stock | Installment 2 Year Two | Digital Realty Trust, L.P.</t>
        </is>
      </c>
    </row>
    <row r="233">
      <c r="A233" s="3" t="inlineStr">
        <is>
          <t>Dividends Payable [Line Items]</t>
        </is>
      </c>
    </row>
    <row r="234">
      <c r="A234" s="4" t="inlineStr">
        <is>
          <t>Dividends, common stock</t>
        </is>
      </c>
      <c r="H234" s="6" t="n">
        <v>208071</v>
      </c>
    </row>
    <row r="235">
      <c r="A235" s="4" t="inlineStr">
        <is>
          <t>Common Stock | Installment 3 Year Two | Digital Realty Trust, L.P.</t>
        </is>
      </c>
    </row>
    <row r="236">
      <c r="A236" s="3" t="inlineStr">
        <is>
          <t>Dividends Payable [Line Items]</t>
        </is>
      </c>
    </row>
    <row r="237">
      <c r="A237" s="4" t="inlineStr">
        <is>
          <t>Dividends, common stock</t>
        </is>
      </c>
      <c r="F237" s="6" t="n">
        <v>301005</v>
      </c>
      <c r="H237" s="6" t="n">
        <v>208166</v>
      </c>
    </row>
    <row r="238">
      <c r="A238" s="4" t="inlineStr">
        <is>
          <t>Common Stock | Installment 4 Year Two | Digital Realty Trust, L.P.</t>
        </is>
      </c>
    </row>
    <row r="239">
      <c r="A239" s="3" t="inlineStr">
        <is>
          <t>Dividends Payable [Line Items]</t>
        </is>
      </c>
    </row>
    <row r="240">
      <c r="A240" s="4" t="inlineStr">
        <is>
          <t>Dividends, common stock</t>
        </is>
      </c>
      <c r="H240" s="5" t="n">
        <v>208415</v>
      </c>
    </row>
    <row r="241">
      <c r="A241" s="4" t="inlineStr">
        <is>
          <t>Common Stock | Installment 1 Year Three | Digital Realty Trust, L.P.</t>
        </is>
      </c>
    </row>
    <row r="242">
      <c r="A242" s="3" t="inlineStr">
        <is>
          <t>Dividends Payable [Line Items]</t>
        </is>
      </c>
    </row>
    <row r="243">
      <c r="A243" s="4" t="inlineStr">
        <is>
          <t>Dividends, common stock</t>
        </is>
      </c>
      <c r="G243" s="6" t="n">
        <v>224802</v>
      </c>
    </row>
    <row r="244">
      <c r="A244" s="4" t="inlineStr">
        <is>
          <t>Common Stock | Installment 2 Year Three | Digital Realty Trust, L.P.</t>
        </is>
      </c>
    </row>
    <row r="245">
      <c r="A245" s="3" t="inlineStr">
        <is>
          <t>Dividends Payable [Line Items]</t>
        </is>
      </c>
    </row>
    <row r="246">
      <c r="A246" s="4" t="inlineStr">
        <is>
          <t>Dividends, common stock</t>
        </is>
      </c>
      <c r="G246" s="6" t="n">
        <v>224895</v>
      </c>
    </row>
    <row r="247">
      <c r="A247" s="4" t="inlineStr">
        <is>
          <t>Common Stock | Installment 3 Year Three | Digital Realty Trust, L.P.</t>
        </is>
      </c>
    </row>
    <row r="248">
      <c r="A248" s="3" t="inlineStr">
        <is>
          <t>Dividends Payable [Line Items]</t>
        </is>
      </c>
    </row>
    <row r="249">
      <c r="A249" s="4" t="inlineStr">
        <is>
          <t>Dividends, common stock</t>
        </is>
      </c>
      <c r="F249" s="6" t="n">
        <v>303006</v>
      </c>
      <c r="G249" s="6" t="n">
        <v>225188</v>
      </c>
    </row>
    <row r="250">
      <c r="A250" s="4" t="inlineStr">
        <is>
          <t>Common Stock | Installment 3 Year Four | Digital Realty Trust, L.P.</t>
        </is>
      </c>
    </row>
    <row r="251">
      <c r="A251" s="3" t="inlineStr">
        <is>
          <t>Dividends Payable [Line Items]</t>
        </is>
      </c>
    </row>
    <row r="252">
      <c r="A252" s="4" t="inlineStr">
        <is>
          <t>Dividends, common stock</t>
        </is>
      </c>
      <c r="F252" s="5" t="n">
        <v>314280</v>
      </c>
    </row>
    <row r="253">
      <c r="A253" s="4" t="inlineStr">
        <is>
          <t>Common Stock | Installment 4 Year Three | Digital Realty Trust, L.P.</t>
        </is>
      </c>
    </row>
    <row r="254">
      <c r="A254" s="3" t="inlineStr">
        <is>
          <t>Dividends Payable [Line Items]</t>
        </is>
      </c>
    </row>
    <row r="255">
      <c r="A255" s="4" t="inlineStr">
        <is>
          <t>Dividends, common stock</t>
        </is>
      </c>
      <c r="G255" s="5" t="n">
        <v>2254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4:26Z</dcterms:created>
  <dcterms:modified xmlns:dcterms="http://purl.org/dc/terms/" xmlns:xsi="http://www.w3.org/2001/XMLSchema-instance" xsi:type="dcterms:W3CDTF">2021-03-01T17:04:26Z</dcterms:modified>
</cp:coreProperties>
</file>